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Balance_Sheets" sheetId="53" r:id="rId4"/>
    <sheet name="Consolidated_Balance_Sheets_Pa" sheetId="54" r:id="rId5"/>
    <sheet name="Consolidated_Statements_of_Cas" sheetId="6" r:id="rId6"/>
    <sheet name="Summary_of_Significant_Account" sheetId="55" r:id="rId7"/>
    <sheet name="Business_Acquisitions_Business" sheetId="56" r:id="rId8"/>
    <sheet name="Earnings_Per_Share" sheetId="57" r:id="rId9"/>
    <sheet name="Financial_Instruments" sheetId="58" r:id="rId10"/>
    <sheet name="Inventories" sheetId="59" r:id="rId11"/>
    <sheet name="Goodwill_and_Other_Intangible_" sheetId="60" r:id="rId12"/>
    <sheet name="Indebtedness" sheetId="61" r:id="rId13"/>
    <sheet name="Accounts_Receivable_Securitiza" sheetId="62" r:id="rId14"/>
    <sheet name="Derivative_Instruments_and_Hed" sheetId="63" r:id="rId15"/>
    <sheet name="Shareholders_Equity" sheetId="64" r:id="rId16"/>
    <sheet name="Accumulated_Other_Comprehensiv" sheetId="65" r:id="rId17"/>
    <sheet name="Income_Taxes" sheetId="66" r:id="rId18"/>
    <sheet name="Commitments_and_Contingencies" sheetId="67" r:id="rId19"/>
    <sheet name="Segment_Information" sheetId="68" r:id="rId20"/>
    <sheet name="Restructuring" sheetId="69" r:id="rId21"/>
    <sheet name="Collaboration_arrangements_Col" sheetId="70" r:id="rId22"/>
    <sheet name="Summary_of_Significant_Account1" sheetId="71" r:id="rId23"/>
    <sheet name="Business_Acquisitions_Tables" sheetId="72" r:id="rId24"/>
    <sheet name="Earnings_Per_Share_Tables" sheetId="73" r:id="rId25"/>
    <sheet name="Financial_Instruments_Tables" sheetId="74" r:id="rId26"/>
    <sheet name="Inventories_Tables" sheetId="75" r:id="rId27"/>
    <sheet name="Goodwill_and_Other_Intangible_1" sheetId="76" r:id="rId28"/>
    <sheet name="Indebtedness_Tables" sheetId="77" r:id="rId29"/>
    <sheet name="Derivative_Instruments_and_Hed1" sheetId="78" r:id="rId30"/>
    <sheet name="Accumulated_Other_Comprehensiv1" sheetId="79" r:id="rId31"/>
    <sheet name="Segment_Information_Tables" sheetId="80" r:id="rId32"/>
    <sheet name="Summary_of_Significant_Account2" sheetId="81" r:id="rId33"/>
    <sheet name="Summary_of_Significant_Account3" sheetId="34" r:id="rId34"/>
    <sheet name="Business_Acquisitions_Business1" sheetId="82" r:id="rId35"/>
    <sheet name="Earnings_Per_Share_Details" sheetId="36" r:id="rId36"/>
    <sheet name="Financial_Instruments_Details" sheetId="37" r:id="rId37"/>
    <sheet name="Financial_Instruments_Details_" sheetId="83" r:id="rId38"/>
    <sheet name="Inventories_Details" sheetId="84" r:id="rId39"/>
    <sheet name="Goodwill_and_Other_Intangible_2" sheetId="85" r:id="rId40"/>
    <sheet name="Goodwill_and_Other_Intangible_3" sheetId="86" r:id="rId41"/>
    <sheet name="Indebtedness_Details_1" sheetId="87" r:id="rId42"/>
    <sheet name="Indebtedness_Details_2" sheetId="88" r:id="rId43"/>
    <sheet name="Accounts_Receivable_Securitiza1" sheetId="44" r:id="rId44"/>
    <sheet name="Derivative_Instruments_and_Hed2" sheetId="89" r:id="rId45"/>
    <sheet name="Shareholders_Equity_Details" sheetId="90" r:id="rId46"/>
    <sheet name="Accumulated_Other_Comprehensiv2" sheetId="47" r:id="rId47"/>
    <sheet name="Income_Taxes_Details" sheetId="91" r:id="rId48"/>
    <sheet name="Commitments_and_Contingencies_" sheetId="49" r:id="rId49"/>
    <sheet name="Segment_Information_Details" sheetId="92" r:id="rId50"/>
    <sheet name="Restructuring_Details" sheetId="93" r:id="rId51"/>
    <sheet name="Collaboration_arrangements_Det" sheetId="94" r:id="rId52"/>
  </sheets>
  <calcPr calcId="0"/>
</workbook>
</file>

<file path=xl/sharedStrings.xml><?xml version="1.0" encoding="utf-8"?>
<sst xmlns="http://schemas.openxmlformats.org/spreadsheetml/2006/main" count="14771" uniqueCount="1034">
  <si>
    <t>Document and Entity Information Document</t>
  </si>
  <si>
    <t>9 Months Ended</t>
  </si>
  <si>
    <t>Mar. 29, 2014</t>
  </si>
  <si>
    <t>Document and Entity Information [Abstract]</t>
  </si>
  <si>
    <t>'</t>
  </si>
  <si>
    <t>Entity Registrant Name</t>
  </si>
  <si>
    <t>'PERRIGO CO PLC</t>
  </si>
  <si>
    <t>Entity Central Index Key</t>
  </si>
  <si>
    <t>'0001585364</t>
  </si>
  <si>
    <t>Current Fiscal Year End Date</t>
  </si>
  <si>
    <t>'--06-28</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Income (USD $)</t>
  </si>
  <si>
    <t>In Millions, except Per Share data, unless otherwise specified</t>
  </si>
  <si>
    <t>3 Months Ended</t>
  </si>
  <si>
    <t>Mar. 30, 2013</t>
  </si>
  <si>
    <t>Net sales</t>
  </si>
  <si>
    <t>Cost of sales</t>
  </si>
  <si>
    <t>Gross profit</t>
  </si>
  <si>
    <t>Operating expenses</t>
  </si>
  <si>
    <t>Distribution</t>
  </si>
  <si>
    <t>Research and development</t>
  </si>
  <si>
    <t>Selling</t>
  </si>
  <si>
    <t>Administration</t>
  </si>
  <si>
    <t>Write-off of in process research and development</t>
  </si>
  <si>
    <t>Restructuring</t>
  </si>
  <si>
    <t>Total operating expenses</t>
  </si>
  <si>
    <t>Operating Income</t>
  </si>
  <si>
    <t>Interest, net</t>
  </si>
  <si>
    <t>Other expense, net</t>
  </si>
  <si>
    <t>Loss on sales of investments</t>
  </si>
  <si>
    <t>Loss on extinguishment of debt</t>
  </si>
  <si>
    <t>Income before income taxes</t>
  </si>
  <si>
    <t>Income tax expense</t>
  </si>
  <si>
    <t>Net income</t>
  </si>
  <si>
    <t>Earnings per share</t>
  </si>
  <si>
    <t>Basic earnings per share</t>
  </si>
  <si>
    <t>Diluted earnings per share</t>
  </si>
  <si>
    <t>Weighted average shares outstanding</t>
  </si>
  <si>
    <t>Basic</t>
  </si>
  <si>
    <t>Diluted</t>
  </si>
  <si>
    <t>Dividends declared per share</t>
  </si>
  <si>
    <t>Condensed Consolidated Statements of Comprehensive Income (USD $)</t>
  </si>
  <si>
    <t>In Millions, unless otherwise specified</t>
  </si>
  <si>
    <t>Other Comprehensive Income (Loss), Net of Tax [Abstract]</t>
  </si>
  <si>
    <t>Change in fair value of derivative financial instruments, net of tax</t>
  </si>
  <si>
    <t>Foreign currency translation adjustments</t>
  </si>
  <si>
    <t>Change in fair value of investment securities, net of tax</t>
  </si>
  <si>
    <t>Post-retirement and pension liability adjustments, net of tax</t>
  </si>
  <si>
    <t>Other comprehensive income, net of tax</t>
  </si>
  <si>
    <t>Comprehensive income</t>
  </si>
  <si>
    <t>Consolidated Balance Sheets (USD $)</t>
  </si>
  <si>
    <t>Jun. 29, 2013</t>
  </si>
  <si>
    <t>Current assets</t>
  </si>
  <si>
    <t>Cash and cash equivalents</t>
  </si>
  <si>
    <t>Investment securities</t>
  </si>
  <si>
    <t>Accounts receivable, net of allowance for doubtful accounts of $2.7 million and $2.1 million</t>
  </si>
  <si>
    <t>Inventories</t>
  </si>
  <si>
    <t>Current deferred income taxes</t>
  </si>
  <si>
    <t>Income taxes refundable</t>
  </si>
  <si>
    <t>Prepaid expenses and other current assets</t>
  </si>
  <si>
    <t>Total current assets</t>
  </si>
  <si>
    <t>Property and equipment</t>
  </si>
  <si>
    <t>Less accumulated depreciation</t>
  </si>
  <si>
    <t>Total property and equipment, net</t>
  </si>
  <si>
    <t>Goodwill and other indefinite-lived intangible assets</t>
  </si>
  <si>
    <t>Equity method investments</t>
  </si>
  <si>
    <t>Other intangible assets, net</t>
  </si>
  <si>
    <t>Non-current deferred income taxes</t>
  </si>
  <si>
    <t>Other non-current assets</t>
  </si>
  <si>
    <t>Total Assets</t>
  </si>
  <si>
    <t>Current liabilities</t>
  </si>
  <si>
    <t>Accounts payable</t>
  </si>
  <si>
    <t>Short-term debt</t>
  </si>
  <si>
    <t>Payroll and related taxes</t>
  </si>
  <si>
    <t>Accrued customer programs</t>
  </si>
  <si>
    <t>Accrued liabilities</t>
  </si>
  <si>
    <t>Accrued income taxes</t>
  </si>
  <si>
    <t>Current portion of long-term debt</t>
  </si>
  <si>
    <t>Total current liabilities</t>
  </si>
  <si>
    <t>Non-current liabilities</t>
  </si>
  <si>
    <t>Long-term debt, less current portion</t>
  </si>
  <si>
    <t>Other non-current liabilities</t>
  </si>
  <si>
    <t>Total non-current liabilities</t>
  </si>
  <si>
    <t>Controlling interest:</t>
  </si>
  <si>
    <t>Preferred shares, $0.0001 par value, 10 million shares authorized</t>
  </si>
  <si>
    <t>Common stock, €0.0001 par value, 10 billion shares authorized</t>
  </si>
  <si>
    <t>Accumulated other comprehensive income</t>
  </si>
  <si>
    <t>Retained earnings</t>
  </si>
  <si>
    <t>Total shareholders' equity</t>
  </si>
  <si>
    <t>Noncontrolling interest</t>
  </si>
  <si>
    <t>Total liabilities and shareholders' equity</t>
  </si>
  <si>
    <t>Supplemental Disclosures of Balance Sheet Information</t>
  </si>
  <si>
    <t>Preferred shares, issued and outstanding</t>
  </si>
  <si>
    <t>Ordinary shares, issued and outstanding</t>
  </si>
  <si>
    <t>Consolidated Balance Sheets (Parenthetical)</t>
  </si>
  <si>
    <t>USD ($)</t>
  </si>
  <si>
    <t>EUR (€)</t>
  </si>
  <si>
    <t>Shareholders' Equity</t>
  </si>
  <si>
    <t>Preferred shares, par value</t>
  </si>
  <si>
    <t>Preferred shares, authorized</t>
  </si>
  <si>
    <t>Ordinary shares, par value</t>
  </si>
  <si>
    <t>Ordinary shares, authorized</t>
  </si>
  <si>
    <t>Preferred shares outstanding</t>
  </si>
  <si>
    <t>Preferred shares, issued</t>
  </si>
  <si>
    <t>Ordinary shares, outstanding</t>
  </si>
  <si>
    <t>Ordinary shares issued</t>
  </si>
  <si>
    <t>Allowance for doubtful accounts</t>
  </si>
  <si>
    <t>Consolidated Statements of Cash Flows (USD $)</t>
  </si>
  <si>
    <t>Cash Flows From (For) Operating Activities</t>
  </si>
  <si>
    <t>Adjustments to derive cash flows</t>
  </si>
  <si>
    <t>Write-off of IPR&amp;D</t>
  </si>
  <si>
    <t>Non-cash restructuring charges</t>
  </si>
  <si>
    <t>Depreciation and amortization</t>
  </si>
  <si>
    <t>Share-based compensation</t>
  </si>
  <si>
    <t>Income tax benefit from exercise of stock options</t>
  </si>
  <si>
    <t>Excess tax benefit of stock transactions</t>
  </si>
  <si>
    <t>Deferred income taxes</t>
  </si>
  <si>
    <t>Subtotal</t>
  </si>
  <si>
    <t>Changes in operating assets and liabilities, net of acquisitions</t>
  </si>
  <si>
    <t>Accounts receivable</t>
  </si>
  <si>
    <t>Other</t>
  </si>
  <si>
    <t>Net cash from operating activities</t>
  </si>
  <si>
    <t>Cash Flows (For) From Investing Activities</t>
  </si>
  <si>
    <t>Acquisitions of businesses, net of cash acquired</t>
  </si>
  <si>
    <t>Purchase of securities</t>
  </si>
  <si>
    <t>Proceeds from Sale of Securities</t>
  </si>
  <si>
    <t>Proceeds from sales of property and equipment</t>
  </si>
  <si>
    <t>Additions to property and equipment</t>
  </si>
  <si>
    <t>Net cash for investing activities</t>
  </si>
  <si>
    <t>Cash Flows (For) From Financing Activities</t>
  </si>
  <si>
    <t>Purchase of noncontrolling interest</t>
  </si>
  <si>
    <t>Borrowings (repayments) of short-term debt, net</t>
  </si>
  <si>
    <t>Premium on early retirement of debt</t>
  </si>
  <si>
    <t>Net proceeds from debt issuances</t>
  </si>
  <si>
    <t>Repayments of long-term debt</t>
  </si>
  <si>
    <t>Deferred financing fees</t>
  </si>
  <si>
    <t>Issuance of common stock</t>
  </si>
  <si>
    <t>Repurchase of common stock</t>
  </si>
  <si>
    <t>Cash dividends</t>
  </si>
  <si>
    <t>Net cash from (for) financing activities</t>
  </si>
  <si>
    <t>Effect of exchange rate changes on cash</t>
  </si>
  <si>
    <t>Net decrease in cash and cash equivalents</t>
  </si>
  <si>
    <t>Cash and cash equivalents, beginning of period</t>
  </si>
  <si>
    <t>Cash and cash equivalents, end of period</t>
  </si>
  <si>
    <t>Cash paid/received during the period for:</t>
  </si>
  <si>
    <t>Interest paid</t>
  </si>
  <si>
    <t>Interest received</t>
  </si>
  <si>
    <t>Income taxes paid</t>
  </si>
  <si>
    <t>Income taxes refunded</t>
  </si>
  <si>
    <t>Summary of Significant Accounting Policies and Change in Accounting Principles</t>
  </si>
  <si>
    <t>Accounting Policies [Abstract]</t>
  </si>
  <si>
    <t>Summary of Significant Accounting Policies and Change in Accounting Principles [Text Block]</t>
  </si>
  <si>
    <t xml:space="preserve">SUMMARY OF SIGNIFICANT ACCOUNTING POLICIES </t>
  </si>
  <si>
    <t>The Company</t>
  </si>
  <si>
    <t xml:space="preserve">Perrigo Company plc (formerly known as Perrigo Company Limited, and prior thereto, Blisfont Limited) ("Perrigo" or "the Company"), was incorporated under the laws of Ireland on June 28, 2013, and became the successor registrant of Perrigo Company on December 18, 2013 in connection with the consummation of the acquisition of Elan Corporation, plc ("Elan"), which is discussed further in Note 2. From its beginnings as a packager of home remedies in 1887, Perrigo has grown to become a leading global healthcare supplier. Perrigo develops, manufactures and distributes over-the-counter ("OTC") and generic prescription ("Rx") pharmaceuticals, nutritional products and active pharmaceutical ingredients ("API"), and has a specialty sciences business comprised of assets focused predominantly on the treatment of Multiple Sclerosis (Tysabri®). The Company is the world's largest manufacturer of OTC healthcare products for the store brand market. Perrigo's mission is to offer uncompromised "Quality Affordable Healthcare Products®", and it does so across a wide variety of product categories primarily in the United States, United Kingdom, Mexico, Israel and Australia, as well as many other key markets worldwide, including Canada, China and Latin America. </t>
  </si>
  <si>
    <t>    </t>
  </si>
  <si>
    <t>Basis of Presentation</t>
  </si>
  <si>
    <t xml:space="preserve">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In the opinion of management, all adjustments (consisting of normal recurring accruals and other adjustments) considered necessary for a fair presentation have been included. </t>
  </si>
  <si>
    <r>
      <t xml:space="preserve">The Company’s sales of OTC pharmaceutical products are subject to the seasonal demands for cough/cold/flu and allergy products and consumer dynamics in the retail environments in which our customers operate. In addition, the Company's animal health products are subject to the seasonal demand for flea and tick products, which typically peaks during the warmer weather months. Accordingly, operating results for the three and nine months ended </t>
    </r>
    <r>
      <rPr>
        <sz val="10"/>
        <color rgb="FF000000"/>
        <rFont val="Inherit"/>
      </rPr>
      <t>March 29, 2014</t>
    </r>
    <r>
      <rPr>
        <sz val="10"/>
        <color theme="1"/>
        <rFont val="Inherit"/>
      </rPr>
      <t xml:space="preserve"> are not necessarily indicative of the results that may be expected for a full fiscal year. The unaudited condensed consolidated financial statements should be read in conjunction with the consolidated financial statements and footnotes included in Perrigo Company’s Annual Report on Form 10-K for the year ended </t>
    </r>
    <r>
      <rPr>
        <sz val="10"/>
        <color rgb="FF000000"/>
        <rFont val="Inherit"/>
      </rPr>
      <t>June 29, 2013</t>
    </r>
    <r>
      <rPr>
        <sz val="10"/>
        <color theme="1"/>
        <rFont val="Inherit"/>
      </rPr>
      <t>.</t>
    </r>
  </si>
  <si>
    <r>
      <t>The Company has five reportable segments, aligned primarily by type of product: Consumer Healthcare, Nutritionals, Rx Pharmaceuticals, API, and Specialty Sciences. In conjunction with the acquisition of Elan, the Company expanded its operating segments to include the Specialty Sciences segment, which is comprised of assets focused predominantly on the treatment of Multiple Sclerosis (Tysabri®).</t>
    </r>
    <r>
      <rPr>
        <b/>
        <sz val="10"/>
        <color theme="1"/>
        <rFont val="Inherit"/>
      </rPr>
      <t xml:space="preserve"> </t>
    </r>
    <r>
      <rPr>
        <sz val="10"/>
        <color theme="1"/>
        <rFont val="Inherit"/>
      </rPr>
      <t xml:space="preserve">In addition, the Company has an Other category that consists of the Israel Pharmaceutical and Diagnostic Products operating segment, which does not individually meet the quantitative thresholds required to be a separately reportable segment. This segment structure is consistent with the way management makes operating decisions, allocates resources and manages the growth and profitability of the Company’s business. </t>
    </r>
    <r>
      <rPr>
        <sz val="10"/>
        <color theme="1"/>
        <rFont val="Arial"/>
        <family val="2"/>
      </rPr>
      <t>    </t>
    </r>
  </si>
  <si>
    <t>Principles of Consolidation</t>
  </si>
  <si>
    <t xml:space="preserve">The condensed consolidated financial statements include the accounts of the Company and all majority-owned subsidiaries. All intercompany transactions and balances have been eliminated in consolidation. </t>
  </si>
  <si>
    <t>Investment Securities</t>
  </si>
  <si>
    <t xml:space="preserve">The Company determines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ccumulated Other Comprehensive Income ("AOCI"). The assessment for impairment of marketable securities classified as available-for-sale is based on established financial methodologies, including quoted market prices for publicly traded securities. </t>
  </si>
  <si>
    <t>Non-marketable equity securities are carried at cost, less write-down-for-impairments, and are adjusted for impairment based on methodologies, including the valuation achieved in the most recent private placement by an investee, an assessment of the impact of general private equity market conditions, and discounted projected future cash flows. Non-marketable equity securities are recorded in other non-current assets on the Consolidated Balance Sheets.</t>
  </si>
  <si>
    <t>The factors affecting the assessment of impairments include both general financial market conditions and factors specific to a particular company. In the case of equity classified as available-for-sale, a significant and prolonged decline in the fair value of the security below its carrying amount is considered in determining whether the security is impaired. If any such evidence exists, an impairment loss is recognized in earnings.</t>
  </si>
  <si>
    <t xml:space="preserve">As a result of the Elan acquisition, the Company acquired equity investment securities. The investments primarily included a 14.6% share in Prothena Corporation plc ("Prothena"), a drug discovery business incorporated in Ireland and traded on the NASDAQ Global Market. The investments also included a number of smaller stakes in both public and privately-held emerging pharmaceutical and biotechnology companies. </t>
  </si>
  <si>
    <r>
      <t xml:space="preserve">At </t>
    </r>
    <r>
      <rPr>
        <sz val="10"/>
        <color rgb="FF000000"/>
        <rFont val="Inherit"/>
      </rPr>
      <t>March 29, 2014</t>
    </r>
    <r>
      <rPr>
        <sz val="10"/>
        <color theme="1"/>
        <rFont val="Inherit"/>
      </rPr>
      <t xml:space="preserve">, the Company held a total of $25.6 million of equity investment securities carried at fair value, of which $7.7 million were current and $17.9 million were non-current, recorded in other non-current assets on the Consolidated Balance Sheets. Due to changes in fair value, the Company recorded gross unrealized gains of $8.4 million and $3.5 million in Other Comprehensive Income ("OCI") during the three and nine months ended </t>
    </r>
    <r>
      <rPr>
        <sz val="10"/>
        <color rgb="FF000000"/>
        <rFont val="Inherit"/>
      </rPr>
      <t>March 29, 2014</t>
    </r>
    <r>
      <rPr>
        <sz val="10"/>
        <color theme="1"/>
        <rFont val="Inherit"/>
      </rPr>
      <t xml:space="preserve">. The gains are recorded net of tax as a component of AOCI. Additionally, the Company held </t>
    </r>
    <r>
      <rPr>
        <sz val="10"/>
        <color rgb="FF000000"/>
        <rFont val="Inherit"/>
      </rPr>
      <t>$8.9 million</t>
    </r>
    <r>
      <rPr>
        <sz val="10"/>
        <color theme="1"/>
        <rFont val="Inherit"/>
      </rPr>
      <t xml:space="preserve"> of non-marketable equity securities carried at cost.</t>
    </r>
  </si>
  <si>
    <t xml:space="preserve">During the third quarter of fiscal 2014, the Company sold its ownership stake in Prothena, net of underwriting discounts and commissions, for $79.4 million and recognized a loss on the sale of $9.9 million. The loss was reclassified out of AOCI and into earnings. </t>
  </si>
  <si>
    <t xml:space="preserve">Also during the third quarter of fiscal 2014, the Company entered into a series of agreements with former collaboration partner Transition Therapeutics Inc. ("Transition") to progress the clinical development of ELND005 (Scyllo-inositol) in a number of important indications including Alzheimer's disease, Bipolar Disorder and Down Syndrome. As part of the agreement, Transition acquired all of the shares of a wholly owned, indirect Irish subsidiary of the Company, and is now solely responsible for all ongoing development activities and costs associated with ELND005. The Company made a $15.0 million investment in return for 2,255,640 common shares of Transition and will be eligible to receive royalties and milestone payments should ELND005 be commercialized. The investment is carried at fair value and is included in other non-current assets on the Consolidated Balance Sheets. </t>
  </si>
  <si>
    <t>Equity Method Investments</t>
  </si>
  <si>
    <t xml:space="preserve">The equity method of accounting is used for unconsolidated entities over which the Company has significant influence; generally this represents ownership interests of at least 20% and not more than 50%. Under the equity method of accounting, the Company records the investments at carrying value adjusted for a proportionate share of the profits and losses of these entities. The Company evaluates its equity method investments for recoverability in accordance with ASC Topic 323, "Investments - Equity Method and Joint Ventures". If the Company determines that a loss in the value of the investment is other than temporary, the investment is written down to its estimated fair value. Any such losses are recorded in other expense, net. Evaluations of recoverability under ASC 323 are based primarily on projected cash flows. Due to uncertainties in the estimation process, actual results could differ from such estimates. </t>
  </si>
  <si>
    <r>
      <t xml:space="preserve">The Company's equity method investments totaled $60.6 million at </t>
    </r>
    <r>
      <rPr>
        <sz val="10"/>
        <color rgb="FF000000"/>
        <rFont val="Inherit"/>
      </rPr>
      <t>March 29, 2014</t>
    </r>
    <r>
      <rPr>
        <sz val="10"/>
        <color theme="1"/>
        <rFont val="Inherit"/>
      </rPr>
      <t xml:space="preserve">. The Company acquired three equity method investments with the Elan acquisition as follows: </t>
    </r>
  </si>
  <si>
    <r>
      <t>Janssen AI</t>
    </r>
    <r>
      <rPr>
        <sz val="10"/>
        <color theme="1"/>
        <rFont val="Inherit"/>
      </rPr>
      <t xml:space="preserve"> - A subsidiary of Johnson &amp; Johnson, which in 2009, acquired all of the assets and liabilities related to Elan's Alzheimer’s Immunotherapy Program ("AIP") collaboration with Wyeth (which has since been acquired by Pfizer). During the third quarter of fiscal 2014, the Company sold its </t>
    </r>
    <r>
      <rPr>
        <sz val="10"/>
        <color rgb="FF000000"/>
        <rFont val="Times New Roman"/>
        <family val="1"/>
      </rPr>
      <t>49.9%</t>
    </r>
    <r>
      <rPr>
        <sz val="10"/>
        <color theme="1"/>
        <rFont val="Inherit"/>
      </rPr>
      <t xml:space="preserve"> equity interest for $2.0 million, recording a loss on the sale of $2.8 million. Additionally, the Company recorded net losses of $0.6 million and </t>
    </r>
    <r>
      <rPr>
        <sz val="10"/>
        <color rgb="FF000000"/>
        <rFont val="Times New Roman"/>
        <family val="1"/>
      </rPr>
      <t>$1.6 million</t>
    </r>
    <r>
      <rPr>
        <sz val="10"/>
        <color theme="1"/>
        <rFont val="Inherit"/>
      </rPr>
      <t xml:space="preserve"> for the three and nine months ended </t>
    </r>
    <r>
      <rPr>
        <sz val="10"/>
        <color rgb="FF000000"/>
        <rFont val="Inherit"/>
      </rPr>
      <t>March 29, 2014</t>
    </r>
    <r>
      <rPr>
        <sz val="10"/>
        <color theme="1"/>
        <rFont val="Inherit"/>
      </rPr>
      <t xml:space="preserve"> related to the Company's share of Janssen AI's losses before it was sold. </t>
    </r>
  </si>
  <si>
    <r>
      <t>Newbridge Pharmaceutical Limited ("Newbridge")</t>
    </r>
    <r>
      <rPr>
        <sz val="10"/>
        <color theme="1"/>
        <rFont val="Inherit"/>
      </rPr>
      <t xml:space="preserve"> - Newbridge is a Dubai-based pharmaceuticals company specializing in in-licensing, acquiring, registering and commercializing drugs approved by the U.S. Food and Drug Administration ("FDA"), the European Medicines Agency and Japanese Pharmaceuticals and Medical Devices Agency to treat diseases with high regional prevalence in the Middle East, Africa, Turkey and the Caspian region. The Company has a </t>
    </r>
    <r>
      <rPr>
        <sz val="10"/>
        <color rgb="FF000000"/>
        <rFont val="Times New Roman"/>
        <family val="1"/>
      </rPr>
      <t>48%</t>
    </r>
    <r>
      <rPr>
        <sz val="10"/>
        <color theme="1"/>
        <rFont val="Inherit"/>
      </rPr>
      <t xml:space="preserve"> equity stake in Newbridge with a carrying value of $37.2 million at </t>
    </r>
    <r>
      <rPr>
        <sz val="10"/>
        <color rgb="FF000000"/>
        <rFont val="Inherit"/>
      </rPr>
      <t>March 29, 2014</t>
    </r>
    <r>
      <rPr>
        <sz val="10"/>
        <color theme="1"/>
        <rFont val="Inherit"/>
      </rPr>
      <t xml:space="preserve">. The Company has an option to acquire the majority of the remaining equity for approximately </t>
    </r>
    <r>
      <rPr>
        <sz val="10"/>
        <color rgb="FF000000"/>
        <rFont val="Times New Roman"/>
        <family val="1"/>
      </rPr>
      <t>$243.0 million</t>
    </r>
    <r>
      <rPr>
        <sz val="10"/>
        <color theme="1"/>
        <rFont val="Inherit"/>
      </rPr>
      <t xml:space="preserve"> until March 2015. The Company recorded net losses of $2.6 million and $2.8 million for the three and nine months ended </t>
    </r>
    <r>
      <rPr>
        <sz val="10"/>
        <color rgb="FF000000"/>
        <rFont val="Inherit"/>
      </rPr>
      <t>March 29, 2014</t>
    </r>
    <r>
      <rPr>
        <sz val="10"/>
        <color theme="1"/>
        <rFont val="Inherit"/>
      </rPr>
      <t>, respectively, related to the Company's share of Newbridge losses during those periods.</t>
    </r>
  </si>
  <si>
    <r>
      <t>Proteostasis Therapeutics, Inc. ("Proteostasis")</t>
    </r>
    <r>
      <rPr>
        <sz val="10"/>
        <color theme="1"/>
        <rFont val="Inherit"/>
      </rPr>
      <t xml:space="preserve"> - Proteostasis is focused on the discovery and development of disease modifying small molecule drugs and diagnostics for the treatment of neurodegenerative disorders and dementia-related diseases. The Company has a </t>
    </r>
    <r>
      <rPr>
        <sz val="10"/>
        <color rgb="FF000000"/>
        <rFont val="Times New Roman"/>
        <family val="1"/>
      </rPr>
      <t>22%</t>
    </r>
    <r>
      <rPr>
        <sz val="10"/>
        <color theme="1"/>
        <rFont val="Inherit"/>
      </rPr>
      <t xml:space="preserve"> equity interest in Proteostasis with a carrying value of $19.3 million at </t>
    </r>
    <r>
      <rPr>
        <sz val="10"/>
        <color rgb="FF000000"/>
        <rFont val="Inherit"/>
      </rPr>
      <t>March 29, 2014</t>
    </r>
    <r>
      <rPr>
        <sz val="10"/>
        <color theme="1"/>
        <rFont val="Inherit"/>
      </rPr>
      <t xml:space="preserve">. The Company recorded net losses of $0.6 million and $0.7 million for the three and nine months ended </t>
    </r>
    <r>
      <rPr>
        <sz val="10"/>
        <color rgb="FF000000"/>
        <rFont val="Inherit"/>
      </rPr>
      <t>March 29, 2014</t>
    </r>
    <r>
      <rPr>
        <sz val="10"/>
        <color theme="1"/>
        <rFont val="Inherit"/>
      </rPr>
      <t>, respectively, related to the Company's share of Proteostasis losses during those time periods.</t>
    </r>
  </si>
  <si>
    <t>Defined Benefit Pension Plans</t>
  </si>
  <si>
    <r>
      <t xml:space="preserve">As part of the Elan acquisition, the Company assumed responsibility for the funding of two Irish defined benefit pension plans. The defined benefit pension plans were closed to new members in March 2009 and the future accrual of benefits ceased for active members of the plans on January 31, 2013. The defined benefit pension plans are managed externally and the related pension costs and liabilities are assessed in accordance with the advice of a qualified professional actuary. An actuarial valuation was completed at </t>
    </r>
    <r>
      <rPr>
        <sz val="10"/>
        <color rgb="FF000000"/>
        <rFont val="Times New Roman"/>
        <family val="1"/>
      </rPr>
      <t>December 18, 2013</t>
    </r>
    <r>
      <rPr>
        <sz val="10"/>
        <color theme="1"/>
        <rFont val="Inherit"/>
      </rPr>
      <t xml:space="preserve">, the date the Company acquired Elan.  Two significant assumptions, the discount rate and the expected rate of return on plan assets, are important elements of expense and/or liability measurement. The Company evaluates these assumptions with the assistance of an actuary. Other assumptions involve employee demographic factors such as retirement patterns, mortality, turnover and the rate of compensation increase. </t>
    </r>
  </si>
  <si>
    <t xml:space="preserve">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The Company recognizes the funded status of benefit plans on the Consolidated Balance Sheets. In addition, the Company recognizes the gains or losses and prior service costs or credits that arise during the period but are not recognized as components of net periodic pension cost of the period as a component of OCI. </t>
  </si>
  <si>
    <r>
      <t xml:space="preserve">At </t>
    </r>
    <r>
      <rPr>
        <sz val="10"/>
        <color rgb="FF000000"/>
        <rFont val="Inherit"/>
      </rPr>
      <t>March 29, 2014</t>
    </r>
    <r>
      <rPr>
        <sz val="10"/>
        <color theme="1"/>
        <rFont val="Inherit"/>
      </rPr>
      <t xml:space="preserve">, the funded status of the plans was a pension surplus of </t>
    </r>
    <r>
      <rPr>
        <sz val="10"/>
        <color rgb="FF000000"/>
        <rFont val="Times New Roman"/>
        <family val="1"/>
      </rPr>
      <t>$22.7 million</t>
    </r>
    <r>
      <rPr>
        <sz val="10"/>
        <color theme="1"/>
        <rFont val="Inherit"/>
      </rPr>
      <t xml:space="preserve">. As a result, the Company did not make any contributions to the plans from </t>
    </r>
    <r>
      <rPr>
        <sz val="10"/>
        <color rgb="FF000000"/>
        <rFont val="Times New Roman"/>
        <family val="1"/>
      </rPr>
      <t>December 18, 2013</t>
    </r>
    <r>
      <rPr>
        <sz val="10"/>
        <color theme="1"/>
        <rFont val="Inherit"/>
      </rPr>
      <t xml:space="preserve"> to </t>
    </r>
    <r>
      <rPr>
        <sz val="10"/>
        <color rgb="FF000000"/>
        <rFont val="Inherit"/>
      </rPr>
      <t>March 29, 2014</t>
    </r>
    <r>
      <rPr>
        <sz val="10"/>
        <color theme="1"/>
        <rFont val="Inherit"/>
      </rPr>
      <t xml:space="preserve">, nor does it expect to for the remainder of fiscal 2014. No pension expense was incurred from </t>
    </r>
    <r>
      <rPr>
        <sz val="10"/>
        <color rgb="FF000000"/>
        <rFont val="Times New Roman"/>
        <family val="1"/>
      </rPr>
      <t>December 18, 2013</t>
    </r>
    <r>
      <rPr>
        <sz val="10"/>
        <color theme="1"/>
        <rFont val="Inherit"/>
      </rPr>
      <t xml:space="preserve"> to </t>
    </r>
    <r>
      <rPr>
        <sz val="10"/>
        <color rgb="FF000000"/>
        <rFont val="Inherit"/>
      </rPr>
      <t>March 29, 2014</t>
    </r>
    <r>
      <rPr>
        <sz val="10"/>
        <color theme="1"/>
        <rFont val="Inherit"/>
      </rPr>
      <t>.</t>
    </r>
  </si>
  <si>
    <t>Recently Adopted Accounting Standards</t>
  </si>
  <si>
    <r>
      <t xml:space="preserve">          </t>
    </r>
    <r>
      <rPr>
        <sz val="10"/>
        <color theme="1"/>
        <rFont val="Inherit"/>
      </rPr>
      <t>In April 2014, the Financial Accounting Standards Board ("FASB") issued Accounting Standards Update ("ASU") 2014-08, “Reporting Discontinued Operations and Disclosures of Disposals of Components of an Entity” (“ASU 2014-08”). The amendments in ASU 2014-08 raise the threshold for a disposal to qualify as a discontinued operation and require new disclosures of both discontinued operations and certain other disposals that do not currently meet the definition of a discontinued operation. Additional disclosures will include an entity’s continuing involvement with a discontinued operation following the disposal date and retained equity method investments in a discontinued operation. ASU 2014-08 is effective prospectively for fiscal years, and interim periods within those years, beginning after December 15, 2014 with early adoption permitted. This guidance will be effective for the Company beginning in the first quarter of fiscal 2016. The Company does not anticipate the adoption will have a material effect on its Consolidated Results of Operations or financial condition.</t>
    </r>
  </si>
  <si>
    <t>In February 2013, the FASB issued ASU 2013-02, "Reporting of Amounts Reclassified Out of Accumulated Other Comprehensive Income" ("ASU 2013-02"). Under ASU 2013-02,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in the first quarter of fiscal 2014. The additional disclosures required by this ASU have been included in Note 11. Because this standard only impacts presentation and disclosure requirements, its adoption did not impact the Company's Consolidated Results of Operations or financial condition.</t>
  </si>
  <si>
    <r>
      <t>    </t>
    </r>
    <r>
      <rPr>
        <sz val="10"/>
        <color theme="1"/>
        <rFont val="Inherit"/>
      </rPr>
      <t>    </t>
    </r>
  </si>
  <si>
    <t>In July 2012, the FASB issued ASU 2012-02, "Intangibles-Goodwill and Other (ASC Topic 350): Testing Indefinite-Lived Intangible Assets for Impairment." This amendment was made to simplify the asset impairment test. It allows an organization the option to first assess the qualitative factors to determine whether it is necessary to perform the quantitative impairment test. An organization that elects to perform a qualitative assessment is no longer required to calculate the fair value of an indefinite-lived intangible asset unless the organization determines, based on a qualitative assessment, that it is “more likely than not” that the asset is impaired. This ASU is effective for annual and interim impairment tests performed for fiscal years beginning after September 15, 2012, although early adoption is also permitted. This guidance was effective for the Company in the first quarter of fiscal 2014 and did not have any effect on the Company's Consolidated Results of Operations or financial condition.</t>
  </si>
  <si>
    <t>In December 2011, the FASB issued ASU 2011-11 “Disclosures about Offsetting Assets and Liabilities” ("ASU 2011-11"), as clarified with ASU 2013-01 “Clarifying the Scope of Disclosures about Offsetting Assets and Liabilities” ("ASU 2013-01") issued in January 2013. These common disclosure requirements are intended to help investors and other financial statement users better assess the effect or potential effect of offsetting arrangements on a portfolio’s financial position. They also improve transparency in the reporting of how companies mitigate credit risk, including disclosure of related collateral pledged or received. In addition, ASU 2011-11 facilitates comparison between those entities that prepare their financial statements on the basis of U.S. GAAP and those entities that prepare their financial statements on the basis of International Financial Reporting Standards. ASU 2011-11 requires entities to disclose both gross and net information about both instruments and transactions eligible for offset in the statement of financial position, and disclose instruments and transactions subject to an agreement similar to a master netting agreement. Both ASU 2011-11 and ASU 2013-01 were effective for the Company in the first quarter of fiscal 2014. Because this standard only impacts presentation and disclosure requirements, its adoption did not impact the Company's Consolidated Results of Operations or financial condition.</t>
  </si>
  <si>
    <t>Business Acquisitions Business Acquisitions</t>
  </si>
  <si>
    <t>Business Combinations [Abstract]</t>
  </si>
  <si>
    <t>Business Combination Disclosure [Text Block]</t>
  </si>
  <si>
    <t>ACQUISITIONS</t>
  </si>
  <si>
    <t>All of the below acquisitions, with the exception of the Vedants transaction, have been accounted for under the acquisition method of accounting, and the related assets acquired and liabilities assumed were recorded at fair value as of the acquisition date. For valuations that are indicated as preliminary, the allocation of the purchase price is based on valuation information, estimates and assumptions available at March 29, 2014. As the Company finalizes the fair value of assets acquired and liabilities assumed, any additional purchase price adjustments will be recorded during the measurement period.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the Company's results of operations. The finalization of the purchase accounting assessment may result in changes in the valuation of assets acquired and liabilities assumed and may have a material impact on the Company's results of operations and financial position.</t>
  </si>
  <si>
    <t>Goodwill is calculated as the excess of the consideration transferred over the net assets recognized. It is not amortized for financial reporting purposes and, excluding the Sergeant's acquisition, is not amortized for tax purposes. Goodwill is subject to annual impairment testing - see Note 6 regarding the timing of the Company's annual goodwill impairment testing.</t>
  </si>
  <si>
    <t>  </t>
  </si>
  <si>
    <t>Fiscal 2014</t>
  </si>
  <si>
    <r>
      <t xml:space="preserve">Aspen Global Inc. </t>
    </r>
    <r>
      <rPr>
        <b/>
        <sz val="10"/>
        <color theme="1"/>
        <rFont val="Inherit"/>
      </rPr>
      <t xml:space="preserve">– </t>
    </r>
    <r>
      <rPr>
        <sz val="10"/>
        <color theme="1"/>
        <rFont val="Inherit"/>
      </rPr>
      <t>On February 28, 2014, the Company acquired a basket of value-brand OTC products sold in Australia and New Zealand from Aspen Global Inc. ("Aspen") for $53.7 million in cash. The acquisition of this product portfolio broadens the Company's product offering in Australia and New Zealand and furthers the Company's strategy to expand the Consumer Healthcare portfolio internationally. Acquisition fees expensed were de minimus. Operating results attributable to the acquired Aspen products were included in the Consumer Healthcare segment of the Company's Consolidated Results of Operations beginning March 1, 2014.</t>
    </r>
  </si>
  <si>
    <t>The following table summarizes the preliminary fair values of the assets acquired related to the acquired Aspen products (in millions):</t>
  </si>
  <si>
    <t>Preliminary Allocation</t>
  </si>
  <si>
    <t>Inventory</t>
  </si>
  <si>
    <t>$</t>
  </si>
  <si>
    <t>Goodwill</t>
  </si>
  <si>
    <t>Other intangible assets</t>
  </si>
  <si>
    <t>Total assets acquired</t>
  </si>
  <si>
    <r>
      <t xml:space="preserve">No liabilities were assumed as part of the acquisition. The allocation of the purchase price above is considered preliminary and was based on valuation information, estimates and assumptions available at </t>
    </r>
    <r>
      <rPr>
        <sz val="10"/>
        <color rgb="FF000000"/>
        <rFont val="Times New Roman"/>
        <family val="1"/>
      </rPr>
      <t>March 29, 2014</t>
    </r>
    <r>
      <rPr>
        <sz val="10"/>
        <color theme="1"/>
        <rFont val="Inherit"/>
      </rPr>
      <t>. Management is still in the process of verifying data and finalizing information related to the valuation and recording of identifiable intangible assets, deferred income taxes and the resulting effects on the value of goodwill. The Company expects to finalize these matters within the measurement period as final valuations are completed.</t>
    </r>
  </si>
  <si>
    <t>Other intangible assets acquired in the acquisition were valued as follows ($ in millions):</t>
  </si>
  <si>
    <t>Value</t>
  </si>
  <si>
    <t>Useful Life (years)</t>
  </si>
  <si>
    <t>Trade name and trademarks</t>
  </si>
  <si>
    <t>Customer relationships</t>
  </si>
  <si>
    <t>Non-compete agreements</t>
  </si>
  <si>
    <t>        Total intangible assets acquired</t>
  </si>
  <si>
    <t>Management assigned fair values to the identifiable intangible assets through a combination of the relief from royalty method, excess earnings method and the lost income method. Customer relationships are amortized on a proportionate basis consistent with the economic benefits derived therefrom, while the other two intangible assets are amortized on a straight-line basis.</t>
  </si>
  <si>
    <r>
      <t xml:space="preserve">Fera Pharmaceuticals, LLC </t>
    </r>
    <r>
      <rPr>
        <b/>
        <sz val="10"/>
        <color theme="1"/>
        <rFont val="Inherit"/>
      </rPr>
      <t xml:space="preserve">– </t>
    </r>
    <r>
      <rPr>
        <sz val="10"/>
        <color theme="1"/>
        <rFont val="Inherit"/>
      </rPr>
      <t>On February 18, 2014, the Company acquired a distribution and license agreement for the marketing and sale of methazolomide from Fera Pharmaceuticals, LLC ("Fera"), a privately-held specialty pharmaceutical company, for a cash payment of $17.3 million. The acquisition of this agreement further expands the Company's ophthalmic offerings. Acquisition fees expensed were de minimus. $17.0 million of the purchase price was preliminarily allocated to the distribution and license agreement intangible asset, while the remaining $0.3 million was allocated to inventory acquired. No liabilities were assumed as part of the acquisition. Management assigned a fair value to the intangible asset through the excess earnings method. The distribution and license agreement was assigned a 15-year useful life and is being amortized on a proportionate basis consistent with the economic benefits derived therefrom. Operating results attributable to this agreement were included in the Rx Pharmaceuticals segment of the Company's consolidated results of operations beginning February 19, 2014.</t>
    </r>
  </si>
  <si>
    <r>
      <t>Elan Corporation, plc -</t>
    </r>
    <r>
      <rPr>
        <sz val="10"/>
        <color theme="1"/>
        <rFont val="Inherit"/>
      </rPr>
      <t xml:space="preserve"> On December 18, 2013, the Company acquired Elan in a cash and stock transaction valued at approximately $9.5 billion. At the completion of the transaction, the holder of each Elan ordinary share and each Elan American Depositary Share received from Perrigo $6.25 in cash and 0.07636 of a Perrigo ordinary share. As a result of the transaction, based on the number of outstanding shares of Perrigo and Elan as of December 18, 2013, former Perrigo and Elan shareholders held approximately 71% and 29%, respectively, of Perrigo's ordinary shares immediately after giving effect to the acquisition.</t>
    </r>
  </si>
  <si>
    <t xml:space="preserve">Elan, headquartered in Dublin, Ireland, provides the Company with assets focused on the treatment of Multiple Sclerosis (Tysabri®). The Company's management believes the acquisition of Elan will provide recurring annual operational synergies, related cost reductions and tax savings. Certain of these synergies result from the elimination of redundant public company costs while optimizing back-office support. Additionally, in fiscal 2015, the Company expects to have a lower annual effective tax rate due to changes to the estimated jurisdictional mix of income and the new corporate structure attributable to the acquisition of Elan. </t>
  </si>
  <si>
    <r>
      <t>The operating results for Elan were included in a new "</t>
    </r>
    <r>
      <rPr>
        <sz val="10"/>
        <color rgb="FF000000"/>
        <rFont val="Times New Roman"/>
        <family val="1"/>
      </rPr>
      <t>Specialty Sciences</t>
    </r>
    <r>
      <rPr>
        <sz val="10"/>
        <color theme="1"/>
        <rFont val="Inherit"/>
      </rPr>
      <t xml:space="preserve">" segment of the Company's Consolidated Results of Operations beginning December 18, 2013. See Note 14 for further information on this new reportable segment. During the </t>
    </r>
    <r>
      <rPr>
        <sz val="10"/>
        <color rgb="FF000000"/>
        <rFont val="Times New Roman"/>
        <family val="1"/>
      </rPr>
      <t>three and nine months ended</t>
    </r>
    <r>
      <rPr>
        <sz val="10"/>
        <color theme="1"/>
        <rFont val="Inherit"/>
      </rPr>
      <t xml:space="preserve"> </t>
    </r>
    <r>
      <rPr>
        <sz val="10"/>
        <color rgb="FF000000"/>
        <rFont val="Times New Roman"/>
        <family val="1"/>
      </rPr>
      <t>March 29, 2014</t>
    </r>
    <r>
      <rPr>
        <sz val="10"/>
        <color theme="1"/>
        <rFont val="Inherit"/>
      </rPr>
      <t xml:space="preserve">, the Company incurred one-time acquisition-related costs of $1.2 million and $284.9 million, respectively, which were expensed as incurred. These costs were recorded in unallocated expenses and related primarily to general transaction costs (legal, banking and other professional fees), financing fees, and debt extinguishment. See Note 7 for further details on the debt extinguishment. The table below details these transaction costs and where they were recorded in the Condensed Consolidated Statements of Operations for the nine months ended </t>
    </r>
    <r>
      <rPr>
        <sz val="10"/>
        <color rgb="FF000000"/>
        <rFont val="Times New Roman"/>
        <family val="1"/>
      </rPr>
      <t>March 29, 2014</t>
    </r>
    <r>
      <rPr>
        <sz val="10"/>
        <color theme="1"/>
        <rFont val="Inherit"/>
      </rPr>
      <t xml:space="preserve"> (in millions).</t>
    </r>
  </si>
  <si>
    <t>Nine Months Ended</t>
  </si>
  <si>
    <t>Line item</t>
  </si>
  <si>
    <t>March 29, 2014</t>
  </si>
  <si>
    <t>Administration expense</t>
  </si>
  <si>
    <t>Total acquisition-related costs</t>
  </si>
  <si>
    <t>Fair Value of Consideration Transferred</t>
  </si>
  <si>
    <r>
      <t xml:space="preserve">The total purchase price for the acquisition of Elan was approximately </t>
    </r>
    <r>
      <rPr>
        <sz val="10"/>
        <color rgb="FF000000"/>
        <rFont val="Times New Roman"/>
        <family val="1"/>
      </rPr>
      <t>$9.5 billion</t>
    </r>
    <r>
      <rPr>
        <sz val="10"/>
        <color theme="1"/>
        <rFont val="Inherit"/>
      </rPr>
      <t xml:space="preserve">, comprised of Perrigo share consideration valued at </t>
    </r>
    <r>
      <rPr>
        <sz val="10"/>
        <color rgb="FF000000"/>
        <rFont val="Times New Roman"/>
        <family val="1"/>
      </rPr>
      <t>$6.1 billion</t>
    </r>
    <r>
      <rPr>
        <sz val="10"/>
        <color theme="1"/>
        <rFont val="Inherit"/>
      </rPr>
      <t>, cash consideration for outstanding Elan shares of $3.2 billion and cash consideration for vested Elan option and share award holders of $111.5 million as follows (in millions except for per share data):</t>
    </r>
  </si>
  <si>
    <t>Elan shares outstanding as of December 18, 2013</t>
  </si>
  <si>
    <t>Exchange ratio per share</t>
  </si>
  <si>
    <t>Total Perrigo shares issued to Elan shareholders</t>
  </si>
  <si>
    <t>Perrigo per share value at transaction close on December 18, 2013</t>
  </si>
  <si>
    <t>Total value of Perrigo shares issued to Elan shareholders</t>
  </si>
  <si>
    <t>Cash consideration paid at $6.25 per Elan share</t>
  </si>
  <si>
    <t>Cash consideration paid for vested Elan stock options and share awards</t>
  </si>
  <si>
    <t>Total consideration</t>
  </si>
  <si>
    <t>In addition, the Company paid cash consideration of $16.1 million to the Elan stock option and share award holders for the unvested portion of their awards in the second quarter of fiscal 2014, which was charged to earnings.</t>
  </si>
  <si>
    <t>Preliminary Estimated Fair Values</t>
  </si>
  <si>
    <r>
      <t xml:space="preserve">The preliminary allocation of the purchase price through </t>
    </r>
    <r>
      <rPr>
        <sz val="10"/>
        <color rgb="FF000000"/>
        <rFont val="Times New Roman"/>
        <family val="1"/>
      </rPr>
      <t>March 29, 2014</t>
    </r>
    <r>
      <rPr>
        <sz val="10"/>
        <color theme="1"/>
        <rFont val="Inherit"/>
      </rPr>
      <t xml:space="preserve"> was (in millions):</t>
    </r>
  </si>
  <si>
    <t>Investment securities (current and non-current)</t>
  </si>
  <si>
    <t>Prepaids and other current assets</t>
  </si>
  <si>
    <t>Definite-lived intangible assets</t>
  </si>
  <si>
    <t>     Total assets acquired</t>
  </si>
  <si>
    <t>Accrued expenses</t>
  </si>
  <si>
    <t>Deferred tax liabilities</t>
  </si>
  <si>
    <t>     Total liabilities assumed</t>
  </si>
  <si>
    <t>     Net assets acquired</t>
  </si>
  <si>
    <r>
      <t xml:space="preserve">The allocation of the purchase price above is considered preliminary and was based on valuation information, estimates and assumptions available at </t>
    </r>
    <r>
      <rPr>
        <sz val="10"/>
        <color rgb="FF000000"/>
        <rFont val="Times New Roman"/>
        <family val="1"/>
      </rPr>
      <t>March 29, 2014</t>
    </r>
    <r>
      <rPr>
        <sz val="10"/>
        <color theme="1"/>
        <rFont val="Inherit"/>
      </rPr>
      <t>. Management is still in the process of verifying data and finalizing information related to the valuation and recording of identifiable intangible assets, investments, accrued expenses, tax accounts and the resulting effects on the value of goodwill. The Company expects to finalize these matters within the measurement period as final asset and liability valuations are completed. During the third quarter of fiscal 2014, the Company recorded an additional $8.7 million in non-current liabilities related to tax accruals, an additional $3.7 million in accrued expenses and expensed $0.5 million that was initially included in the purchase price, which resulted in a net increase of $11.9 million in goodwill.</t>
    </r>
  </si>
  <si>
    <t xml:space="preserve">Goodwill represents the expected synergies of the combined company, which are further described above. As a result of these anticipated synergies, $831.3 million of the $2.1 billion of goodwill was preliminarily allocated to certain segments as follows: $423.7 million to Consumer Healthcare, $316.1 million to Rx Pharmaceuticals and $91.5 million to Nutritionals. </t>
  </si>
  <si>
    <t>Definite-lived intangible assets acquired in the acquisition were as follows:</t>
  </si>
  <si>
    <t>1)</t>
  </si>
  <si>
    <t xml:space="preserve">Tysabri®: The Company is entitled to royalty payments from Biogen Idec Inc. (“Biogen”) based on its Tysabri® revenues in all indications and geographies. Specifically, for the twelve-month period beginning May 1, 2013, a 12% royalty applies. Following the initial twelve-month period, annual sales up to $2.0 billion accrue an 18% royalty and incremental annual sales above $2.0 billion accrue a 25% royalty. The Company will continue to receive royalties on all global Tysabri® sales. The asset's preliminary value is $6.1 billion, which is being amortized on a straight-line basis over its useful life of 20 years. </t>
  </si>
  <si>
    <t>2)</t>
  </si>
  <si>
    <t xml:space="preserve">Prialt: The Company is entitled to royalty payments based on Prialt revenues. Specifically, a 7% royalty rate for annual sales in the U.S. up to $12.5 million, a 10.25% royalty rate for annual sales in the U.S. between $12.5 million and $20.0 million, a 17.5% royalty rate for annual sales in the U.S. between $20.0 million and $35.0 million, a 13.5% royalty rate for annual sales in the U.S. between $35.0 million and $50.0 million, and a 10.25% royalty rate for annual sales in the U.S. above $50.0 million. The preliminary value of the intangible asset is $11.0 million, which is being amortized on a straight-line basis over its estimated useful life of 10 years. </t>
  </si>
  <si>
    <t xml:space="preserve">For both intangible assets, an income approach was utilized to calculate the present value of the projected royalty payments and continued related operating costs, using a discount rate that reflected the risks inherent in the cash flow stream as well as the nature of the asset. Some of the more significant assumptions inherent in the development of the identifiable intangible asset valuations, from the perspective of a market participant, include the estimated revenues that will be received for each product, the appropriate discount rate selected in order to measure the risk inherent in each future cash flow stream, the assessment of each asset's life cycle and competitive trends impacting each asset's cash flow stream, as well as other factors. The fair value estimate for identifiable intangible assets is preliminary and is determined based on the assumptions that market participants would use in pricing an asset, based on the most advantageous market for the asset (i.e., its highest and best use). The final fair value determination for identified intangibles may differ from this preliminary determination. </t>
  </si>
  <si>
    <t>See Note 1 for discussion of the investment securities and equity method investments acquired.</t>
  </si>
  <si>
    <t>Actual and Pro Forma Impact of Fiscal 2014 Acquisitions</t>
  </si>
  <si>
    <t>The Company's consolidated financial statements include operating results from the Fera, Aspen, and Elan acquisitions from the date of each acquisition through March 29, 2014. Net sales and operating loss attributable to the acquisitions during this period and included in the Company's condensed consolidated financial statements for the nine months ended March 29, 2014 totaled $65.5 million and $70.7 million, respectively. The $70.7 million operating loss includes $85.0 million of intangible asset amortization expense and $32.0 million of restructuring charges, both of which relate to the Elan acquisition. See Note 15 for additional information on the restructuring charges.</t>
  </si>
  <si>
    <r>
      <t xml:space="preserve">The following unaudited pro forma information gives effect to the Company's Fera, Aspen, and Elan acquisitions as if the acquisitions had occurred on July 1, 2012 and had been included in the Company's Consolidated Results of Operations for the nine months ended </t>
    </r>
    <r>
      <rPr>
        <sz val="10"/>
        <color rgb="FF000000"/>
        <rFont val="Times New Roman"/>
        <family val="1"/>
      </rPr>
      <t>March 29, 2014</t>
    </r>
    <r>
      <rPr>
        <sz val="10"/>
        <color theme="1"/>
        <rFont val="Inherit"/>
      </rPr>
      <t xml:space="preserve"> and </t>
    </r>
    <r>
      <rPr>
        <sz val="10"/>
        <color rgb="FF000000"/>
        <rFont val="Times New Roman"/>
        <family val="1"/>
      </rPr>
      <t>March 30, 2013</t>
    </r>
    <r>
      <rPr>
        <sz val="10"/>
        <color theme="1"/>
        <rFont val="Inherit"/>
      </rPr>
      <t xml:space="preserve">: </t>
    </r>
  </si>
  <si>
    <t>(in millions)</t>
  </si>
  <si>
    <t>(Unaudited)</t>
  </si>
  <si>
    <t>March 30, 2013</t>
  </si>
  <si>
    <t>Net income (loss)</t>
  </si>
  <si>
    <t>(390.7</t>
  </si>
  <si>
    <t>)</t>
  </si>
  <si>
    <t xml:space="preserve">The historical consolidated financial information of the Company, Elan, and the acquired Fera and Aspen asset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July 1, 2012 as required, the unaudited pro forma results include adjustments to reflect the incremental amortization expense to be incurred based on the current preliminary values of each acquisition's identifiable intangible assets, along with the reclassification of acquisition-related costs from the period ended March 29, 2014 to the period ended March 30, 2013. The unaudited pro forma results do not reflect future events that have occurred or may occur after the acquisitions, including but not limited to, the anticipated realization of ongoing savings from operating synergies and tax savings in subsequent periods. </t>
  </si>
  <si>
    <r>
      <t>Vedants Drug &amp; Fine Chemicals Private Limited</t>
    </r>
    <r>
      <rPr>
        <b/>
        <sz val="10"/>
        <color theme="1"/>
        <rFont val="Inherit"/>
      </rPr>
      <t xml:space="preserve"> - </t>
    </r>
    <r>
      <rPr>
        <sz val="10"/>
        <color theme="1"/>
        <rFont val="Inherit"/>
      </rPr>
      <t xml:space="preserve">To further improve the long-term cost position of its API business, on August 6, 2009, the Company acquired an </t>
    </r>
    <r>
      <rPr>
        <sz val="10"/>
        <color rgb="FF000000"/>
        <rFont val="Inherit"/>
      </rPr>
      <t>85%</t>
    </r>
    <r>
      <rPr>
        <sz val="10"/>
        <color theme="1"/>
        <rFont val="Inherit"/>
      </rPr>
      <t xml:space="preserve"> stake in Vedants Drug &amp; Fine Chemicals Private Limited ("Vedants"), an API manufacturing facility in India, for </t>
    </r>
    <r>
      <rPr>
        <sz val="10"/>
        <color rgb="FF000000"/>
        <rFont val="Inherit"/>
      </rPr>
      <t>$11.5 million</t>
    </r>
    <r>
      <rPr>
        <sz val="10"/>
        <color theme="1"/>
        <rFont val="Inherit"/>
      </rPr>
      <t xml:space="preserve"> in cash. The Company purchased the remaining </t>
    </r>
    <r>
      <rPr>
        <sz val="10"/>
        <color rgb="FF000000"/>
        <rFont val="Inherit"/>
      </rPr>
      <t>15%</t>
    </r>
    <r>
      <rPr>
        <sz val="10"/>
        <color theme="1"/>
        <rFont val="Inherit"/>
      </rPr>
      <t xml:space="preserve"> stake in Vedants during the second quarter of fiscal 2014 for $7.2 million in cash. The transaction was accounted for as an equity transaction and resulted in the elimination of the noncontrolling interest. </t>
    </r>
  </si>
  <si>
    <t>Fiscal 2013</t>
  </si>
  <si>
    <t>Fera Pharmaceuticals, LLC – On June 17, 2013, the Company acquired an ophthalmic sterile ointment and solution product portfolio from Fera for an up-front cash payment of $88.4 million plus potential future contingent consideration of up to approximately $22.2 million. See Note 4 regarding the valuation of the contingent consideration. During fiscal 2013, the Company incurred $0.1 million of acquisition costs, which were expensed in operations in the fourth quarter of fiscal 2013. The acquisition of this product portfolio expanded the Company's ophthalmic offerings and position within the Rx extended topical space.</t>
  </si>
  <si>
    <t>The operating results for the acquired Fera product portfolio were included in the Rx Pharmaceuticals segment of the Company's Consolidated Results of Operations beginning June 17, 2013.</t>
  </si>
  <si>
    <t>The following table summarizes the final fair values of the assets acquired and liabilities assumed related to the Fera acquisition (in millions):</t>
  </si>
  <si>
    <t>Final Valuation</t>
  </si>
  <si>
    <t>Other intangible assets - Developed product technology</t>
  </si>
  <si>
    <t>Total liabilities assumed</t>
  </si>
  <si>
    <t>Net assets acquired</t>
  </si>
  <si>
    <r>
      <t xml:space="preserve">Management assigned fair values to the developed product technology intangible assets through the relief from royalty method. The developed product technology assets are based on a </t>
    </r>
    <r>
      <rPr>
        <sz val="10"/>
        <color rgb="FF000000"/>
        <rFont val="Inherit"/>
      </rPr>
      <t>15</t>
    </r>
    <r>
      <rPr>
        <sz val="10"/>
        <color theme="1"/>
        <rFont val="Inherit"/>
      </rPr>
      <t>-year useful life and amortized on a straight-line basis.</t>
    </r>
  </si>
  <si>
    <r>
      <t xml:space="preserve">Velcera, Inc. </t>
    </r>
    <r>
      <rPr>
        <b/>
        <sz val="10"/>
        <color theme="1"/>
        <rFont val="Inherit"/>
      </rPr>
      <t xml:space="preserve">– </t>
    </r>
    <r>
      <rPr>
        <sz val="10"/>
        <color theme="1"/>
        <rFont val="Inherit"/>
      </rPr>
      <t xml:space="preserve">On April 1, 2013, the Company completed the acquisition of 100% of the shares of privately-held Velcera, Inc. ("Velcera") for </t>
    </r>
    <r>
      <rPr>
        <sz val="10"/>
        <color rgb="FF000000"/>
        <rFont val="Inherit"/>
      </rPr>
      <t>$156.2 million</t>
    </r>
    <r>
      <rPr>
        <sz val="10"/>
        <color theme="1"/>
        <rFont val="Inherit"/>
      </rPr>
      <t>, net of cash acquired. Velcera, through its FidoPharm subsidiary, is a leading companion pet health product company committed to providing consumers with best-in-class companion pet health products that contain the same active ingredients as branded veterinary products, but at a significantly lower cost. FidoPharm products, including the PetArmor</t>
    </r>
    <r>
      <rPr>
        <sz val="7"/>
        <color theme="1"/>
        <rFont val="Inherit"/>
      </rPr>
      <t>®</t>
    </r>
    <r>
      <rPr>
        <sz val="10"/>
        <color theme="1"/>
        <rFont val="Inherit"/>
      </rPr>
      <t xml:space="preserve"> flea and tick products, are available at major retailers nationwide, offering consumers the benefits of convenience and cost savings to ensure the highest quality care for their pets. The acquisition complemented the Sergeant's business acquisition and further expanded the Company's Consumer Healthcare animal health category. </t>
    </r>
  </si>
  <si>
    <t>During fiscal 2013, the Company incurred $1.1 million of acquisition costs, the majority of which were expensed in operations in the third quarter of fiscal 2013. In addition, in conjunction with the acquisition, the Company incurred restructuring and integration-related costs of $2.9 million and $2.7 million, respectively, both of which were expensed in operations in the fourth quarter of fiscal 2013. The Company incurred an additional $1.4 million of restructuring costs during fiscal 2014. See Note 15 for more information on the restructuring costs. The operating results for Velcera were included in the Consumer Healthcare segment of the Company's consolidated results of operations beginning April 1, 2013.</t>
  </si>
  <si>
    <r>
      <t xml:space="preserve">During the first quarter of fiscal 2014, the Company finalized the valuation of identified intangible assets, which resulted in a </t>
    </r>
    <r>
      <rPr>
        <sz val="10"/>
        <color rgb="FF000000"/>
        <rFont val="Inherit"/>
      </rPr>
      <t>$3.0 million</t>
    </r>
    <r>
      <rPr>
        <sz val="10"/>
        <color theme="1"/>
        <rFont val="Inherit"/>
      </rPr>
      <t xml:space="preserve"> increase in other intangible assets and a corresponding decrease in goodwill. The measurement period adjustments did not have a material impact on the Company's Consolidated Statements of Operations, Balance Sheets or Cash Flows, and, therefore the Company has not retrospectively adjusted its financial statements. </t>
    </r>
  </si>
  <si>
    <t>The following table summarizes the final fair values of the assets acquired and liabilities assumed related to the Velcera acquisition (in millions):</t>
  </si>
  <si>
    <t>Cash</t>
  </si>
  <si>
    <t>Deferred income tax assets</t>
  </si>
  <si>
    <t>Other assets</t>
  </si>
  <si>
    <t>Deferred income tax liabilities</t>
  </si>
  <si>
    <t>Other long-term liabilities</t>
  </si>
  <si>
    <r>
      <t xml:space="preserve">The </t>
    </r>
    <r>
      <rPr>
        <sz val="10"/>
        <color rgb="FF000000"/>
        <rFont val="Inherit"/>
      </rPr>
      <t>$62.5 million</t>
    </r>
    <r>
      <rPr>
        <sz val="10"/>
        <color theme="1"/>
        <rFont val="Inherit"/>
      </rPr>
      <t xml:space="preserve"> of goodwill was assigned to the Consumer Healthcare segment at the time of acquisition. The purchase price in excess of the value of Velcera's net assets reflects the strategic value the Company placed on the business. Similar to the Sergeant's acquisition below, the Company believes it will benefit from the development of the animal health store brand category, an adjacent category to the Company's retail customers of its existing store brand products. </t>
    </r>
  </si>
  <si>
    <t>Distribution and license agreement</t>
  </si>
  <si>
    <t>Management assigned fair values to the identifiable intangible assets through a combination of the excess earnings method, the relief from royalty method and the lost income method. The distribution and license agreement is amortized on a proportionate basis consistent with the economic benefits derived therefrom and all other intangible assets are amortized on a straight-line basis.</t>
  </si>
  <si>
    <r>
      <t xml:space="preserve">Rosemont Pharmaceuticals Ltd. </t>
    </r>
    <r>
      <rPr>
        <b/>
        <sz val="10"/>
        <color theme="1"/>
        <rFont val="Inherit"/>
      </rPr>
      <t>–</t>
    </r>
    <r>
      <rPr>
        <sz val="10"/>
        <color theme="1"/>
        <rFont val="Inherit"/>
      </rPr>
      <t xml:space="preserve"> On February 11, 2013, the Company acquired 100% of the shares of privately-held Rosemont Pharmaceuticals Ltd. ("Rosemont") for approximately </t>
    </r>
    <r>
      <rPr>
        <sz val="10"/>
        <color rgb="FF000000"/>
        <rFont val="Inherit"/>
      </rPr>
      <t>$282.9 million</t>
    </r>
    <r>
      <rPr>
        <sz val="10"/>
        <color theme="1"/>
        <rFont val="Inherit"/>
      </rPr>
      <t xml:space="preserve"> in cash. Based in Leeds, U.K., Rosemont is a specialty and generic prescription pharmaceutical company focused on the manufacturing and marketing of oral liquid formulations. The acquisition expanded the global presence of the Company's Rx product offering into the U.K. and Europe. During fiscal 2013, the Company incurred </t>
    </r>
    <r>
      <rPr>
        <sz val="10"/>
        <color rgb="FF000000"/>
        <rFont val="Inherit"/>
      </rPr>
      <t>$2.0 million</t>
    </r>
    <r>
      <rPr>
        <sz val="10"/>
        <color theme="1"/>
        <rFont val="Inherit"/>
      </rPr>
      <t xml:space="preserve"> of acquisition costs, the majority of which were expensed in operations in the third quarter of fiscal 2013. </t>
    </r>
  </si>
  <si>
    <t xml:space="preserve">The operating results for Rosemont were included in the Rx Pharmaceuticals segment of the Company's Consolidated Results of Operations beginning February 11, 2013. </t>
  </si>
  <si>
    <t>The following table summarizes the final fair values of the assets acquired and liabilities assumed related to the Rosemont acquisition (in millions):</t>
  </si>
  <si>
    <r>
      <t xml:space="preserve">The </t>
    </r>
    <r>
      <rPr>
        <sz val="10"/>
        <color rgb="FF000000"/>
        <rFont val="Inherit"/>
      </rPr>
      <t>$147.0 million</t>
    </r>
    <r>
      <rPr>
        <sz val="10"/>
        <color theme="1"/>
        <rFont val="Inherit"/>
      </rPr>
      <t xml:space="preserve"> of goodwill was assigned to the Rx Pharmaceuticals segment at the time of acquisition. The purchase price in excess of the value of Rosemont's net assets reflects the strategic value the Company placed on the business. The Company believes it will benefit from the development of Rosemont's Rx product offering in the U.K. and Europe. </t>
    </r>
  </si>
  <si>
    <t>Developed product technology</t>
  </si>
  <si>
    <t>Indefinite</t>
  </si>
  <si>
    <t>In-process research and development ("IPR&amp;D")</t>
  </si>
  <si>
    <t>Distribution and license agreements</t>
  </si>
  <si>
    <t xml:space="preserve">Management assigned fair values to the identifiable intangible assets through a combination of the excess earnings method, the relief from royalty method and the lost income method. The developed product technology assets and non-compete agreement are amortized on a straight-line basis. IPR&amp;D assets initially recognized at fair value will be classified as indefinite-lived assets until the successful completion or abandonment of the associated research and development efforts. During the second quarter of fiscal 2014, the Company recognized an impairment charge of $2.0 million related to the IPR&amp;D assets due to changes in the projected development and regulatory timelines for various projects. See Note 6 for further information on the IPR&amp;D impairment. For the trade name and trademarks, the Company concluded that there is no foreseeable limit to the period over which they would be expected to contribute to the entity's cash flows; therefore, they are considered to have an indefinite life. The distribution and license agreements are amortized on a proportionate basis consistent with the economic benefits derived therefrom. </t>
  </si>
  <si>
    <r>
      <t xml:space="preserve">At the time of the acquisition, a step-up in the value of inventory of </t>
    </r>
    <r>
      <rPr>
        <sz val="10"/>
        <color rgb="FF000000"/>
        <rFont val="Inherit"/>
      </rPr>
      <t>$3.2 million</t>
    </r>
    <r>
      <rPr>
        <sz val="10"/>
        <color theme="1"/>
        <rFont val="Inherit"/>
      </rPr>
      <t xml:space="preserve"> was recorded in the opening balance sheet as assets acquired and was based on valuation estimates. The step-up in inventory value was charged to cost of sales as the acquired inventory was sold during the third and fourth quarters of fiscal 2013. In addition, fixed assets were written up by </t>
    </r>
    <r>
      <rPr>
        <sz val="10"/>
        <color rgb="FF000000"/>
        <rFont val="Inherit"/>
      </rPr>
      <t>$4.9 million</t>
    </r>
    <r>
      <rPr>
        <sz val="10"/>
        <color theme="1"/>
        <rFont val="Inherit"/>
      </rPr>
      <t xml:space="preserve"> to their estimated fair market value based on a valuation method that included both the cost and market approaches. This additional step-up in value is being depreciated over the estimated remaining useful lives of the assets.</t>
    </r>
  </si>
  <si>
    <r>
      <t xml:space="preserve">Cobrek Pharmaceuticals, Inc. </t>
    </r>
    <r>
      <rPr>
        <b/>
        <sz val="10"/>
        <color theme="1"/>
        <rFont val="Inherit"/>
      </rPr>
      <t>–</t>
    </r>
    <r>
      <rPr>
        <b/>
        <i/>
        <sz val="10"/>
        <color theme="1"/>
        <rFont val="Inherit"/>
      </rPr>
      <t xml:space="preserve"> </t>
    </r>
    <r>
      <rPr>
        <sz val="10"/>
        <color theme="1"/>
        <rFont val="Inherit"/>
      </rPr>
      <t xml:space="preserve">On December 28, 2012, the Company acquired the remaining </t>
    </r>
    <r>
      <rPr>
        <sz val="10"/>
        <color rgb="FF000000"/>
        <rFont val="Inherit"/>
      </rPr>
      <t>81.5%</t>
    </r>
    <r>
      <rPr>
        <sz val="10"/>
        <color theme="1"/>
        <rFont val="Inherit"/>
      </rPr>
      <t xml:space="preserve"> interest of Cobrek Pharmaceuticals, Inc. ("Cobrek"), a privately-held drug development company, for </t>
    </r>
    <r>
      <rPr>
        <sz val="10"/>
        <color rgb="FF000000"/>
        <rFont val="Inherit"/>
      </rPr>
      <t>$42.0 million</t>
    </r>
    <r>
      <rPr>
        <sz val="10"/>
        <color theme="1"/>
        <rFont val="Inherit"/>
      </rPr>
      <t xml:space="preserve"> in cash. In May 2008, the Company acquired an </t>
    </r>
    <r>
      <rPr>
        <sz val="10"/>
        <color rgb="FF000000"/>
        <rFont val="Inherit"/>
      </rPr>
      <t>18.5%</t>
    </r>
    <r>
      <rPr>
        <sz val="10"/>
        <color theme="1"/>
        <rFont val="Inherit"/>
      </rPr>
      <t xml:space="preserve"> minority stake in Cobrek for </t>
    </r>
    <r>
      <rPr>
        <sz val="10"/>
        <color rgb="FF000000"/>
        <rFont val="Inherit"/>
      </rPr>
      <t>$12.6 million</t>
    </r>
    <r>
      <rPr>
        <sz val="10"/>
        <color theme="1"/>
        <rFont val="Inherit"/>
      </rPr>
      <t xml:space="preserve"> in conjunction with entering into a product development collaborative partnership agreement focused on generic pharmaceutical foam dosage form products. As of the acquisition date, the partnership had successfully yielded two commercialized foam-based products and had an additional two Food and Drug Administration ("FDA") approved foam-based products, both of which were launched in the Company's third quarter of fiscal 2013. Cobrek derives its earnings stream primarily from exclusive technology agreements. The acquisition of Cobrek further strengthened the Company's position in foam-based technologies for existing and future U.S. Rx products. </t>
    </r>
  </si>
  <si>
    <r>
      <t xml:space="preserve">In conjunction with the acquisition, the Company adjusted the fair value of its </t>
    </r>
    <r>
      <rPr>
        <sz val="10"/>
        <color rgb="FF000000"/>
        <rFont val="Inherit"/>
      </rPr>
      <t>18.5%</t>
    </r>
    <r>
      <rPr>
        <sz val="10"/>
        <color theme="1"/>
        <rFont val="Inherit"/>
      </rPr>
      <t xml:space="preserve"> noncontrolling interest, which was valued at </t>
    </r>
    <r>
      <rPr>
        <sz val="10"/>
        <color rgb="FF000000"/>
        <rFont val="Inherit"/>
      </rPr>
      <t>$9.5 million</t>
    </r>
    <r>
      <rPr>
        <sz val="10"/>
        <color theme="1"/>
        <rFont val="Inherit"/>
      </rPr>
      <t xml:space="preserve">, and recognized a loss of </t>
    </r>
    <r>
      <rPr>
        <sz val="10"/>
        <color rgb="FF000000"/>
        <rFont val="Inherit"/>
      </rPr>
      <t>$3.0 million</t>
    </r>
    <r>
      <rPr>
        <sz val="10"/>
        <color theme="1"/>
        <rFont val="Inherit"/>
      </rPr>
      <t xml:space="preserve"> in other expense during the second quarter of fiscal 2013. Also in conjunction with the acquisition, the Company incurred </t>
    </r>
    <r>
      <rPr>
        <sz val="10"/>
        <color rgb="FF000000"/>
        <rFont val="Inherit"/>
      </rPr>
      <t>$1.5 million</t>
    </r>
    <r>
      <rPr>
        <sz val="10"/>
        <color theme="1"/>
        <rFont val="Inherit"/>
      </rPr>
      <t xml:space="preserve"> of severance costs in the second quarter of fiscal 2013. </t>
    </r>
  </si>
  <si>
    <t>During the measurement period, which ended March 30, 2013, the Company finalized deferred income taxes, which resulted in a $3.6 million increase in deferred tax assets and a corresponding decrease in goodwill. The measurement period adjustments did not have a material impact on the Company's Consolidated Statements of Operations, Balance Sheets or Cash Flows, and, therefore the Company has not retrospectively adjusted its financial statements. The following table summarizes the final fair values of the assets acquired and liabilities assumed related to the Cobrek acquisition (in millions):</t>
  </si>
  <si>
    <t>Other intangible assets - Exclusive technology agreements</t>
  </si>
  <si>
    <r>
      <t xml:space="preserve">The total purchase price above consists of the </t>
    </r>
    <r>
      <rPr>
        <sz val="10"/>
        <color rgb="FF000000"/>
        <rFont val="Inherit"/>
      </rPr>
      <t>$42.0 million</t>
    </r>
    <r>
      <rPr>
        <sz val="10"/>
        <color theme="1"/>
        <rFont val="Inherit"/>
      </rPr>
      <t xml:space="preserve"> cash purchase price and the </t>
    </r>
    <r>
      <rPr>
        <sz val="10"/>
        <color rgb="FF000000"/>
        <rFont val="Inherit"/>
      </rPr>
      <t>$9.5 million</t>
    </r>
    <r>
      <rPr>
        <sz val="10"/>
        <color theme="1"/>
        <rFont val="Inherit"/>
      </rPr>
      <t xml:space="preserve"> adjusted basis of the Company's existing investment in Cobrek. The $15.3 million of goodwill was assigned to the Rx Pharmaceuticals segment at the time of acquisition. </t>
    </r>
  </si>
  <si>
    <r>
      <t xml:space="preserve">Management assigned fair values to the identifiable intangible assets by estimating the discounted forecasted cash flows related to the technology agreements. The estimated useful lives of the agreements are </t>
    </r>
    <r>
      <rPr>
        <sz val="10"/>
        <color rgb="FF000000"/>
        <rFont val="Inherit"/>
      </rPr>
      <t>12</t>
    </r>
    <r>
      <rPr>
        <sz val="10"/>
        <color theme="1"/>
        <rFont val="Inherit"/>
      </rPr>
      <t xml:space="preserve"> years, and they are amortized on a proportionate basis consistent with the economic benefits derived therefrom.</t>
    </r>
  </si>
  <si>
    <r>
      <t xml:space="preserve">Sergeant's Pet Care Products, Inc. </t>
    </r>
    <r>
      <rPr>
        <b/>
        <sz val="10"/>
        <color theme="1"/>
        <rFont val="Inherit"/>
      </rPr>
      <t xml:space="preserve">– </t>
    </r>
    <r>
      <rPr>
        <sz val="10"/>
        <color theme="1"/>
        <rFont val="Inherit"/>
      </rPr>
      <t xml:space="preserve">On October 1, 2012, the Company completed the acquisition of substantially all of the assets of privately-held Sergeant's Pet Care Products, Inc. ("Sergeant's") for </t>
    </r>
    <r>
      <rPr>
        <sz val="10"/>
        <color rgb="FF000000"/>
        <rFont val="Inherit"/>
      </rPr>
      <t>$285.0 million</t>
    </r>
    <r>
      <rPr>
        <sz val="10"/>
        <color theme="1"/>
        <rFont val="Inherit"/>
      </rPr>
      <t xml:space="preserve"> in cash. Headquartered in Omaha, Nebraska, Sergeant's is a leading supplier of animal health products, including flea and tick remedies, health and well-being products, natural and formulated treats, and consumable products. The acquisition expanded the Company's Consumer Healthcare product portfolio into the animal health category. During fiscal 2013, the Company incurred approximately </t>
    </r>
    <r>
      <rPr>
        <sz val="10"/>
        <color rgb="FF000000"/>
        <rFont val="Inherit"/>
      </rPr>
      <t>$2.0 million</t>
    </r>
    <r>
      <rPr>
        <sz val="10"/>
        <color theme="1"/>
        <rFont val="Inherit"/>
      </rPr>
      <t xml:space="preserve"> of acquisition costs, the majority of which were expensed in the first quarter of fiscal 2013. The operating results for Sergeant's were included in the Consumer Healthcare segment of the Company's consolidated results of operations beginning October 1, 2012. </t>
    </r>
  </si>
  <si>
    <r>
      <t xml:space="preserve">During the measurement period, which ended March 30, 2013, the Company finalized the valuation of identified intangible assets, which resulted in a </t>
    </r>
    <r>
      <rPr>
        <sz val="10"/>
        <color rgb="FF000000"/>
        <rFont val="Inherit"/>
      </rPr>
      <t>$12.0 million</t>
    </r>
    <r>
      <rPr>
        <sz val="10"/>
        <color theme="1"/>
        <rFont val="Inherit"/>
      </rPr>
      <t xml:space="preserve"> decrease in other intangible assets and a corresponding increase in goodwill. The measurement period adjustments did not have a material impact on the Company's Consolidated Statements of Operations, Balance Sheets or Cash Flows, and, therefore the Company has not retrospectively adjusted its financial statements. </t>
    </r>
  </si>
  <si>
    <t>The following table summarizes the final fair values of the assets acquired and liabilities assumed related to the Sergeant's acquisition (in millions):</t>
  </si>
  <si>
    <r>
      <t xml:space="preserve">The </t>
    </r>
    <r>
      <rPr>
        <sz val="10"/>
        <color rgb="FF000000"/>
        <rFont val="Inherit"/>
      </rPr>
      <t>$80.2 million</t>
    </r>
    <r>
      <rPr>
        <sz val="10"/>
        <color theme="1"/>
        <rFont val="Inherit"/>
      </rPr>
      <t xml:space="preserve"> of goodwill was assigned to the Consumer Healthcare segment at the time of acquisition. The purchase price in excess of the value of Sergeant's net assets reflects the strategic value the Company placed on the business. The Company believes it will benefit from the development of the animal health store brand category, an adjacent category to the Company's retail customers of its existing store brand products. </t>
    </r>
  </si>
  <si>
    <t>Other intangible assets acquired in the acquisition were valued as follows (in millions):</t>
  </si>
  <si>
    <t>Favorable supply agreement</t>
  </si>
  <si>
    <t>1 to 3</t>
  </si>
  <si>
    <t xml:space="preserve">Management assigned fair values to the identifiable intangible assets through a combination of the relief from royalty method, the excess earnings method, the with or without approach and the lost income method. The developed product technology assets and non-compete agreements are amortized on a straight-line basis. For the trade name and trademarks, the Company concluded that there is no foreseeable limit to the period over which they would be expected to contribute to the entity's cash flows; therefore, they are considered to have an indefinite life. The favorable supply agreement and customer relationships are amortized on a proportionate basis consistent with the economic benefits derived therefrom. </t>
  </si>
  <si>
    <r>
      <t xml:space="preserve">At the time of the acquisition, a step-up in the value of inventory of </t>
    </r>
    <r>
      <rPr>
        <sz val="10"/>
        <color rgb="FF000000"/>
        <rFont val="Inherit"/>
      </rPr>
      <t>$7.7 million</t>
    </r>
    <r>
      <rPr>
        <sz val="10"/>
        <color theme="1"/>
        <rFont val="Inherit"/>
      </rPr>
      <t xml:space="preserve"> was recorded in the opening balance sheet as assets acquired and was based on valuation estimates, all of which was charged to cost of sales in the second quarter of fiscal 2013 as the acquired inventory was sold. In addition, fixed assets were written up by </t>
    </r>
    <r>
      <rPr>
        <sz val="10"/>
        <color rgb="FF000000"/>
        <rFont val="Inherit"/>
      </rPr>
      <t>$6.1 million</t>
    </r>
    <r>
      <rPr>
        <sz val="10"/>
        <color theme="1"/>
        <rFont val="Inherit"/>
      </rPr>
      <t xml:space="preserve"> to their estimated fair market value based on a valuation method that included both the cost and market approaches. This additional step-up in value is being depreciated over the estimated remaining useful lives of the assets.</t>
    </r>
  </si>
  <si>
    <t>Earnings Per Share</t>
  </si>
  <si>
    <t>Earnings Per Share [Abstract]</t>
  </si>
  <si>
    <t>Earnings Per Share [Text Block]</t>
  </si>
  <si>
    <t>EARNINGS PER SHARE</t>
  </si>
  <si>
    <t xml:space="preserve">A reconciliation of the numerators and denominators used in the basic and diluted earnings per share ("EPS") calculation is as follows (in millions): </t>
  </si>
  <si>
    <t>Three Months Ended</t>
  </si>
  <si>
    <t>March 29,</t>
  </si>
  <si>
    <t>March 30,</t>
  </si>
  <si>
    <t>Numerator:</t>
  </si>
  <si>
    <t>Denominator:</t>
  </si>
  <si>
    <t>Weighted average shares outstanding for basic EPS</t>
  </si>
  <si>
    <t>Dilutive effect of share-based awards</t>
  </si>
  <si>
    <t>Weighted average shares outstanding for diluted EPS</t>
  </si>
  <si>
    <t>Anti-dilutive share-based awards excluded from computation of diluted EPS</t>
  </si>
  <si>
    <t>—</t>
  </si>
  <si>
    <t>Financial Instruments</t>
  </si>
  <si>
    <t>Financial Instruments [Abstract]</t>
  </si>
  <si>
    <t>Financial Instruments [Text Block]</t>
  </si>
  <si>
    <t>FAIR VALUE MEASUREMENTS</t>
  </si>
  <si>
    <t>Accounting Standards Codification ("ASC") Topic 820 provides a consistent definition of fair value, which focuses on exit price, prioritizes the use of market-based inputs over entity-specific inputs for measuring fair value and establishes a three-level hierarchy for fair value measurements. ASC Topic 820 requires fair value measurements to be classified and disclosed in one of the following three categories:</t>
  </si>
  <si>
    <t>Level 1:</t>
  </si>
  <si>
    <t>Quoted prices (unadjusted) in active markets for identical assets and liabilities.</t>
  </si>
  <si>
    <t>Level 2:</t>
  </si>
  <si>
    <t>Either direct or indirect inputs, other than quoted prices included within Level 1, which are observable for similar assets or liabilities.</t>
  </si>
  <si>
    <t>Level 3:</t>
  </si>
  <si>
    <t>Valuations derived from valuation techniques in which one or more significant inputs are unobservable.</t>
  </si>
  <si>
    <r>
      <t xml:space="preserve">The following tables summarize the valuation of the Company’s financial instruments carried at fair value by the above pricing categories as of </t>
    </r>
    <r>
      <rPr>
        <sz val="10"/>
        <color rgb="FF000000"/>
        <rFont val="Inherit"/>
      </rPr>
      <t>March 29, 2014</t>
    </r>
    <r>
      <rPr>
        <sz val="10"/>
        <color theme="1"/>
        <rFont val="Inherit"/>
      </rPr>
      <t xml:space="preserve"> and </t>
    </r>
    <r>
      <rPr>
        <sz val="10"/>
        <color rgb="FF000000"/>
        <rFont val="Inherit"/>
      </rPr>
      <t>June 29, 2013</t>
    </r>
    <r>
      <rPr>
        <sz val="10"/>
        <color theme="1"/>
        <rFont val="Inherit"/>
      </rPr>
      <t xml:space="preserve"> (in millions):</t>
    </r>
  </si>
  <si>
    <t>Fair Value Measurements as of March 29, 2014 Using:</t>
  </si>
  <si>
    <t>Total</t>
  </si>
  <si>
    <t>Quoted Prices</t>
  </si>
  <si>
    <t>In Active</t>
  </si>
  <si>
    <t>Markets</t>
  </si>
  <si>
    <t>(Level 1)</t>
  </si>
  <si>
    <t>Prices With</t>
  </si>
  <si>
    <t>Observable</t>
  </si>
  <si>
    <t>Inputs</t>
  </si>
  <si>
    <t>(Level 2)</t>
  </si>
  <si>
    <t>Prices With</t>
  </si>
  <si>
    <t>Unobservable</t>
  </si>
  <si>
    <t>(Level 3)</t>
  </si>
  <si>
    <t>Assets:</t>
  </si>
  <si>
    <t>Cash equivalents</t>
  </si>
  <si>
    <t>Funds associated with Israeli post-employment benefits</t>
  </si>
  <si>
    <t>Foreign currency forward contracts</t>
  </si>
  <si>
    <t>Restricted cash</t>
  </si>
  <si>
    <t>Liabilities:</t>
  </si>
  <si>
    <t>Contingent consideration</t>
  </si>
  <si>
    <t>Interest rate swap agreements</t>
  </si>
  <si>
    <t>Fair Value Measurements as of June 29, 2013 Using:</t>
  </si>
  <si>
    <r>
      <t xml:space="preserve">The carrying amounts of the Company’s financial instruments, consisting of cash, accounts receivable, accounts payable, short-term debt and variable rate long-term debt, approximate their fair value. There were no transfers between Level 1, 2, and 3 during the three and nine months ended </t>
    </r>
    <r>
      <rPr>
        <sz val="10"/>
        <color rgb="FF000000"/>
        <rFont val="Inherit"/>
      </rPr>
      <t>March 29, 2014</t>
    </r>
    <r>
      <rPr>
        <sz val="10"/>
        <color theme="1"/>
        <rFont val="Inherit"/>
      </rPr>
      <t>. The Company’s policy regarding the recording of transfers between levels is to record any such transfers at the end of the reporting period.</t>
    </r>
  </si>
  <si>
    <r>
      <t xml:space="preserve">As of </t>
    </r>
    <r>
      <rPr>
        <sz val="10"/>
        <color rgb="FF000000"/>
        <rFont val="Inherit"/>
      </rPr>
      <t>March 29, 2014</t>
    </r>
    <r>
      <rPr>
        <sz val="10"/>
        <color theme="1"/>
        <rFont val="Inherit"/>
      </rPr>
      <t xml:space="preserve">, the carrying value and fair value of the Company’s fixed rate long-term debt were both </t>
    </r>
    <r>
      <rPr>
        <sz val="10"/>
        <color rgb="FF000000"/>
        <rFont val="Inherit"/>
      </rPr>
      <t>$2.3 billion</t>
    </r>
    <r>
      <rPr>
        <sz val="10"/>
        <color theme="1"/>
        <rFont val="Inherit"/>
      </rPr>
      <t xml:space="preserve">. As of </t>
    </r>
    <r>
      <rPr>
        <sz val="10"/>
        <color rgb="FF000000"/>
        <rFont val="Inherit"/>
      </rPr>
      <t>June 29, 2013</t>
    </r>
    <r>
      <rPr>
        <sz val="10"/>
        <color theme="1"/>
        <rFont val="Inherit"/>
      </rPr>
      <t xml:space="preserve">, the carrying value and fair value of the Company’s fixed rate long-term debt were </t>
    </r>
    <r>
      <rPr>
        <sz val="10"/>
        <color rgb="FF000000"/>
        <rFont val="Inherit"/>
      </rPr>
      <t>$1.6 billion</t>
    </r>
    <r>
      <rPr>
        <sz val="10"/>
        <color theme="1"/>
        <rFont val="Inherit"/>
      </rPr>
      <t xml:space="preserve"> and </t>
    </r>
    <r>
      <rPr>
        <sz val="10"/>
        <color rgb="FF000000"/>
        <rFont val="Inherit"/>
      </rPr>
      <t>$1.5 billion</t>
    </r>
    <r>
      <rPr>
        <sz val="10"/>
        <color theme="1"/>
        <rFont val="Inherit"/>
      </rPr>
      <t xml:space="preserve">, respectively. At </t>
    </r>
    <r>
      <rPr>
        <sz val="10"/>
        <color rgb="FF000000"/>
        <rFont val="Inherit"/>
      </rPr>
      <t>March 29, 2014</t>
    </r>
    <r>
      <rPr>
        <sz val="10"/>
        <color theme="1"/>
        <rFont val="Inherit"/>
      </rPr>
      <t xml:space="preserve">, the Company's fixed rate long-term debt consisted of private placement senior notes with registration rights. Their fair value was determined by discounting the future cash flows of the financial instruments to their present value, using interest rates currently offered for borrowings and deposits of similar nature and remaining maturities (Level 2). At </t>
    </r>
    <r>
      <rPr>
        <sz val="10"/>
        <color rgb="FF000000"/>
        <rFont val="Inherit"/>
      </rPr>
      <t>June 29, 2013</t>
    </r>
    <r>
      <rPr>
        <sz val="10"/>
        <color theme="1"/>
        <rFont val="Inherit"/>
      </rPr>
      <t xml:space="preserve">, the fixed rate long-term debt consisted of private placement senior notes and public bonds. The private placement senior notes' fair value was calculated similarly to the private placement senior notes with registration rights mentioned above, while the public bonds' fair value was determined by quoted market prices (Level 1). </t>
    </r>
  </si>
  <si>
    <r>
      <t xml:space="preserve">As of </t>
    </r>
    <r>
      <rPr>
        <sz val="10"/>
        <color rgb="FF000000"/>
        <rFont val="Inherit"/>
      </rPr>
      <t>March 29, 2014</t>
    </r>
    <r>
      <rPr>
        <sz val="10"/>
        <color theme="1"/>
        <rFont val="Inherit"/>
      </rPr>
      <t xml:space="preserve">, the Company had </t>
    </r>
    <r>
      <rPr>
        <sz val="10"/>
        <color rgb="FF000000"/>
        <rFont val="Inherit"/>
      </rPr>
      <t>$18.4 million</t>
    </r>
    <r>
      <rPr>
        <sz val="10"/>
        <color theme="1"/>
        <rFont val="Inherit"/>
      </rPr>
      <t xml:space="preserve"> deposited in funds managed by financial institutions that are designated by management to cover post-employment benefits for its Israeli employees. Israeli law generally requires payment of severance upon dismissal of an employee or upon termination of employment in certain other circumstances. These funds are included in the Company’s long-term investments reported in other non-current assets. The Company’s Level 2 securities values are determined using prices for recently traded financial instruments with similar underlying terms, as well as directly or indirectly observable inputs, such as interest rates and yield curves that are observable at commonly quoted intervals.</t>
    </r>
  </si>
  <si>
    <r>
      <t xml:space="preserve">As a result of the acquisition of a product portfolio from Fera completed on June 17, 2013, the Company recorded a contingent consideration liability of </t>
    </r>
    <r>
      <rPr>
        <sz val="10"/>
        <color rgb="FF000000"/>
        <rFont val="Inherit"/>
      </rPr>
      <t>$22.2 million</t>
    </r>
    <r>
      <rPr>
        <sz val="10"/>
        <color theme="1"/>
        <rFont val="Inherit"/>
      </rPr>
      <t xml:space="preserve"> on the acquisition date based upon the estimated fair value of contingent payments to the seller.  These estimates included </t>
    </r>
    <r>
      <rPr>
        <sz val="10"/>
        <color rgb="FF000000"/>
        <rFont val="Inherit"/>
      </rPr>
      <t>$18.0 million</t>
    </r>
    <r>
      <rPr>
        <sz val="10"/>
        <color theme="1"/>
        <rFont val="Inherit"/>
      </rPr>
      <t xml:space="preserve"> associated with certain contingencies on one product within the portfolio acquired, along with </t>
    </r>
    <r>
      <rPr>
        <sz val="10"/>
        <color rgb="FF000000"/>
        <rFont val="Inherit"/>
      </rPr>
      <t>$4.2 million</t>
    </r>
    <r>
      <rPr>
        <sz val="10"/>
        <color theme="1"/>
        <rFont val="Inherit"/>
      </rPr>
      <t xml:space="preserve"> related to a 15-month indemnification period. The fair value measurements for this liability were valued using Level 3 inputs, which included estimates around probability-weighted outcomes and discount rates. The Company updates the estimated fair value of the contingent consideration related to the one product described above quarterly. Due to changes in fair value assumptions during the third quarter of fiscal 2014, the fair value was written up to $18.8 million, from $13.1 million in the second quarter, resulting in an unfavorable adjustment of $5.7 million recorded in administration expense for the three months ended </t>
    </r>
    <r>
      <rPr>
        <sz val="10"/>
        <color rgb="FF000000"/>
        <rFont val="Inherit"/>
      </rPr>
      <t>March 29, 2014</t>
    </r>
    <r>
      <rPr>
        <sz val="10"/>
        <color theme="1"/>
        <rFont val="Inherit"/>
      </rPr>
      <t>. Year-to-date, the Company recorded net expense of $0.8 million due to a favorable adjustment of $4.9 million recorded in the second quarter, offset by the $5.7 million unfavorable adjustment recorded in the third quarter, both of which were due to changes in fair value assumptions related to probability weighted outcomes during the respective quarters.</t>
    </r>
  </si>
  <si>
    <t>The Company measures certain assets, including equity investments in privately-held companies, at fair value on a nonrecurring basis. These assets are recognized at fair value when they are deemed to be other-than-temporarily impaired. The Company has not recognized any impairment charges related to these assets during fiscal 2014.</t>
  </si>
  <si>
    <t>Inventory Disclosure [Abstract]</t>
  </si>
  <si>
    <t>Inventories [Text Block]</t>
  </si>
  <si>
    <t>INVENTORIES</t>
  </si>
  <si>
    <t>Inventories are stated at the lower of cost or market and are summarized as follows (in millions):</t>
  </si>
  <si>
    <t>June 29,</t>
  </si>
  <si>
    <t>Finished goods</t>
  </si>
  <si>
    <t>Work in process</t>
  </si>
  <si>
    <t>Raw materials</t>
  </si>
  <si>
    <t>Total inventories</t>
  </si>
  <si>
    <t>Goodwill and Other Intangible Assets</t>
  </si>
  <si>
    <t>Goodwill and Intangible Assets Disclosure [Abstract]</t>
  </si>
  <si>
    <t>Goodwill and Other Intangible Assets [Text Block]</t>
  </si>
  <si>
    <t>GOODWILL AND OTHER INTANGIBLE ASSETS</t>
  </si>
  <si>
    <t>The increase in goodwill in fiscal 2014 was due primarily to goodwill associated with the acquisition of Elan, totaling $2.1 billion. As a result of benefiting from the anticipated synergies of acquiring Elan, $831.3 million of the $2.1 billion of goodwill was allocated to certain segments as follows: $423.7 million to Consumer Healthcare, $316.1 million to Rx Pharmaceuticals and $91.5 million to Nutritionals. Additionally, the Company recorded $4.6 million of goodwill to the Consumer Healthcare segment due to the acquisition of a product portfolio from Aspen. The Company performs its annual testing for goodwill and indefinite-lived intangible asset impairment at the beginning of the fourth fiscal quarter for all reporting units. Changes in the carrying amount of goodwill, by reportable segment, were as follows (in millions):</t>
  </si>
  <si>
    <t>Consumer Healthcare</t>
  </si>
  <si>
    <t>Nutritionals</t>
  </si>
  <si>
    <t>Rx Pharma-ceuticals</t>
  </si>
  <si>
    <t>API</t>
  </si>
  <si>
    <t>Specialty Sciences</t>
  </si>
  <si>
    <t>Balance as of June 29, 2013</t>
  </si>
  <si>
    <t>Business acquisitions</t>
  </si>
  <si>
    <t>Purchase accounting adjustments</t>
  </si>
  <si>
    <t>(1.9</t>
  </si>
  <si>
    <t>(0.6</t>
  </si>
  <si>
    <t>Currency translation adjustment</t>
  </si>
  <si>
    <t>Balance as of March 29, 2014</t>
  </si>
  <si>
    <r>
      <t>Other intangible assets and related accumulated amortization consisted of the following (in millions):</t>
    </r>
    <r>
      <rPr>
        <sz val="9"/>
        <color theme="1"/>
        <rFont val="Inherit"/>
      </rPr>
      <t> </t>
    </r>
  </si>
  <si>
    <t>June 29, 2013</t>
  </si>
  <si>
    <t>Gross</t>
  </si>
  <si>
    <t>Accumulated</t>
  </si>
  <si>
    <t>Amortization</t>
  </si>
  <si>
    <t>Amortizable intangibles:</t>
  </si>
  <si>
    <t>Distribution, license and supply agreements</t>
  </si>
  <si>
    <t>Developed product technology/formulation and product rights</t>
  </si>
  <si>
    <t>Trademarks</t>
  </si>
  <si>
    <t>Non-amortizable intangibles:</t>
  </si>
  <si>
    <t>Trade names and trademarks</t>
  </si>
  <si>
    <t>IPR&amp;D</t>
  </si>
  <si>
    <t>Total other intangible assets</t>
  </si>
  <si>
    <t>Certain intangible assets are denominated in currencies other than the U.S. dollar; therefore, their gross and net carrying values are subject to foreign currency movements.</t>
  </si>
  <si>
    <t>At March 29, 2014, gross distribution, license and supply agreements included $6.1 billion of intangible assets attributable to the Elan acquisition. Additions during the third quarter of fiscal 2014 included $46.4 million related to the acquired Aspen products and $17.0 million related to the acquired distribution and license agreement from Fera. See Note 2 for further information on these additions.</t>
  </si>
  <si>
    <t>During the nine months ended March 29, 2014, the Company recognized impairment charges of $4.0 million and $2.0 million related to the IPR&amp;D assets acquired as part of the Paddock and Rosemont acquisitions, respectively, due to changes in the projected development and regulatory timelines for various projects. Both of the impairment charges were recorded in the Rx Pharmaceuticals segment as write-offs of IPR&amp;D. Additionally, the remaining $13.0 million of IPR&amp;D assets acquired as part of the Paddock acquisition was reclassified to a definite-lived developed product technology asset and is being amortized on a proportionate basis consistent with the economic benefits derived therefrom over an estimated useful life of 12 years.</t>
  </si>
  <si>
    <r>
      <t xml:space="preserve">The Company recorded amortization expense of </t>
    </r>
    <r>
      <rPr>
        <sz val="10"/>
        <color rgb="FF000000"/>
        <rFont val="Inherit"/>
      </rPr>
      <t>$181.1 million</t>
    </r>
    <r>
      <rPr>
        <sz val="10"/>
        <color theme="1"/>
        <rFont val="Inherit"/>
      </rPr>
      <t xml:space="preserve"> and </t>
    </r>
    <r>
      <rPr>
        <sz val="10"/>
        <color rgb="FF000000"/>
        <rFont val="Inherit"/>
      </rPr>
      <t>$65.0 million</t>
    </r>
    <r>
      <rPr>
        <sz val="10"/>
        <color theme="1"/>
        <rFont val="Inherit"/>
      </rPr>
      <t xml:space="preserve"> for the nine months ended </t>
    </r>
    <r>
      <rPr>
        <sz val="10"/>
        <color rgb="FF000000"/>
        <rFont val="Times New Roman"/>
        <family val="1"/>
      </rPr>
      <t>March 29, 2014</t>
    </r>
    <r>
      <rPr>
        <sz val="10"/>
        <color theme="1"/>
        <rFont val="Inherit"/>
      </rPr>
      <t xml:space="preserve"> and March 30, 2013, respectively, for intangible assets subject to amortization. The increase in amortization expense was due primarily to the incremental amortization expense incurred on the amortizable intangible assets acquired as part of the Elan acquisition.</t>
    </r>
  </si>
  <si>
    <r>
      <t xml:space="preserve">Estimated future amortization expense includes the additional amortization related to recently acquired intangible assets subject to amortization. The estimated amortization expense for each of the following </t>
    </r>
    <r>
      <rPr>
        <sz val="10"/>
        <color rgb="FF000000"/>
        <rFont val="Inherit"/>
      </rPr>
      <t>five</t>
    </r>
    <r>
      <rPr>
        <sz val="10"/>
        <color theme="1"/>
        <rFont val="Inherit"/>
      </rPr>
      <t xml:space="preserve"> years is as follows (in millions): </t>
    </r>
  </si>
  <si>
    <t>Fiscal Year</t>
  </si>
  <si>
    <t>Amount</t>
  </si>
  <si>
    <r>
      <t>2014</t>
    </r>
    <r>
      <rPr>
        <sz val="7"/>
        <color theme="1"/>
        <rFont val="Inherit"/>
      </rPr>
      <t>(1)</t>
    </r>
  </si>
  <si>
    <r>
      <t>(1)</t>
    </r>
    <r>
      <rPr>
        <sz val="9"/>
        <color theme="1"/>
        <rFont val="Inherit"/>
      </rPr>
      <t> </t>
    </r>
    <r>
      <rPr>
        <sz val="10"/>
        <color theme="1"/>
        <rFont val="Inherit"/>
      </rPr>
      <t xml:space="preserve">Reflects remaining </t>
    </r>
    <r>
      <rPr>
        <sz val="10"/>
        <color rgb="FF000000"/>
        <rFont val="Inherit"/>
      </rPr>
      <t>three</t>
    </r>
    <r>
      <rPr>
        <sz val="10"/>
        <color theme="1"/>
        <rFont val="Inherit"/>
      </rPr>
      <t xml:space="preserve"> months of fiscal </t>
    </r>
    <r>
      <rPr>
        <sz val="10"/>
        <color rgb="FF000000"/>
        <rFont val="Inherit"/>
      </rPr>
      <t>2014</t>
    </r>
    <r>
      <rPr>
        <sz val="10"/>
        <color theme="1"/>
        <rFont val="Inherit"/>
      </rPr>
      <t>.</t>
    </r>
  </si>
  <si>
    <t>Indebtedness</t>
  </si>
  <si>
    <t>Indebtedness [Abstract]</t>
  </si>
  <si>
    <t>Indebtedness [Text Block]</t>
  </si>
  <si>
    <t>INDEBTEDNESS</t>
  </si>
  <si>
    <t>Total borrowings outstanding are summarized as follows (in millions):</t>
  </si>
  <si>
    <t>Foreign line of credit</t>
  </si>
  <si>
    <t>Term loans</t>
  </si>
  <si>
    <t>2011 Term Loan due October 26, 2016</t>
  </si>
  <si>
    <t>2013 Term Loan due December 18, 2015</t>
  </si>
  <si>
    <t>2013 Term Loan due December 18, 2018</t>
  </si>
  <si>
    <t>Senior notes</t>
  </si>
  <si>
    <r>
      <t>5.97% Unsecured Senior Notes due May 29, 2015</t>
    </r>
    <r>
      <rPr>
        <b/>
        <sz val="7"/>
        <color theme="1"/>
        <rFont val="Inherit"/>
      </rPr>
      <t>(1)</t>
    </r>
    <r>
      <rPr>
        <sz val="10"/>
        <color theme="1"/>
        <rFont val="Inherit"/>
      </rPr>
      <t> </t>
    </r>
  </si>
  <si>
    <r>
      <t>4.91% Unsecured Senior Notes due April 30, 2017</t>
    </r>
    <r>
      <rPr>
        <b/>
        <sz val="7"/>
        <color theme="1"/>
        <rFont val="Inherit"/>
      </rPr>
      <t>(1)</t>
    </r>
  </si>
  <si>
    <r>
      <t>6.37% Unsecured Senior Notes due May 29, 2018</t>
    </r>
    <r>
      <rPr>
        <b/>
        <sz val="7"/>
        <color theme="1"/>
        <rFont val="Inherit"/>
      </rPr>
      <t>(1)</t>
    </r>
    <r>
      <rPr>
        <sz val="10"/>
        <color theme="1"/>
        <rFont val="Inherit"/>
      </rPr>
      <t> </t>
    </r>
  </si>
  <si>
    <r>
      <t>5.45% Unsecured Senior Notes due April 30, 2020</t>
    </r>
    <r>
      <rPr>
        <b/>
        <sz val="7"/>
        <color theme="1"/>
        <rFont val="Inherit"/>
      </rPr>
      <t>(1)</t>
    </r>
  </si>
  <si>
    <r>
      <t>4.27% Unsecured Senior Notes due September 30, 2021</t>
    </r>
    <r>
      <rPr>
        <b/>
        <sz val="7"/>
        <color theme="1"/>
        <rFont val="Inherit"/>
      </rPr>
      <t>(1)</t>
    </r>
  </si>
  <si>
    <r>
      <t>5.55% Unsecured Senior Notes due April 30, 2022</t>
    </r>
    <r>
      <rPr>
        <b/>
        <sz val="7"/>
        <color theme="1"/>
        <rFont val="Inherit"/>
      </rPr>
      <t>(1)</t>
    </r>
  </si>
  <si>
    <t>2.95% Unsecured Senior Notes due May 15, 2023,</t>
  </si>
  <si>
    <t xml:space="preserve">      net of unamortized discount of $3.1 million </t>
  </si>
  <si>
    <r>
      <t>4.52% Unsecured Senior Notes due December 15, 2023</t>
    </r>
    <r>
      <rPr>
        <b/>
        <sz val="7"/>
        <color theme="1"/>
        <rFont val="Inherit"/>
      </rPr>
      <t>(1)</t>
    </r>
  </si>
  <si>
    <r>
      <t>4.67% Unsecured Senior Notes due September 30, 2026</t>
    </r>
    <r>
      <rPr>
        <b/>
        <sz val="7"/>
        <color theme="1"/>
        <rFont val="Inherit"/>
      </rPr>
      <t>(1)</t>
    </r>
  </si>
  <si>
    <t xml:space="preserve">1.30% Unsecured Senior Notes due November 8, 2016, </t>
  </si>
  <si>
    <r>
      <t>      net of unamortized discount of $0.4 million</t>
    </r>
    <r>
      <rPr>
        <b/>
        <sz val="7"/>
        <color theme="1"/>
        <rFont val="Inherit"/>
      </rPr>
      <t>(2)</t>
    </r>
  </si>
  <si>
    <t>2.30% Unsecured Senior Notes due November 8, 2018,</t>
  </si>
  <si>
    <r>
      <t>      net of unamortized discount of $0.8 million</t>
    </r>
    <r>
      <rPr>
        <b/>
        <sz val="7"/>
        <color theme="1"/>
        <rFont val="Inherit"/>
      </rPr>
      <t>(2)</t>
    </r>
  </si>
  <si>
    <t>4.00% Unsecured Senior Notes due November 15, 2023,</t>
  </si>
  <si>
    <r>
      <t>      net of unamortized discount of $3.2 million</t>
    </r>
    <r>
      <rPr>
        <b/>
        <sz val="7"/>
        <color theme="1"/>
        <rFont val="Inherit"/>
      </rPr>
      <t>(2)</t>
    </r>
  </si>
  <si>
    <t>5.30% Unsecured Senior Notes due November 15, 2043,</t>
  </si>
  <si>
    <r>
      <t>      net of unamortized discount of $1.7 million</t>
    </r>
    <r>
      <rPr>
        <b/>
        <sz val="7"/>
        <color theme="1"/>
        <rFont val="Inherit"/>
      </rPr>
      <t>(2)</t>
    </r>
  </si>
  <si>
    <t>Other financing</t>
  </si>
  <si>
    <t>Total borrowings outstanding</t>
  </si>
  <si>
    <t>Less short-term debt and current portion of long-term debt</t>
  </si>
  <si>
    <t>(141.7</t>
  </si>
  <si>
    <t>(46.2</t>
  </si>
  <si>
    <t>Total long-term debt, less current portion</t>
  </si>
  <si>
    <r>
      <t>(1)</t>
    </r>
    <r>
      <rPr>
        <b/>
        <sz val="10"/>
        <color theme="1"/>
        <rFont val="Inherit"/>
      </rPr>
      <t> </t>
    </r>
  </si>
  <si>
    <t>Private placement unsecured senior notes under Master Repurchase Agreement discussed below</t>
  </si>
  <si>
    <t xml:space="preserve">collectively as the "Notes" </t>
  </si>
  <si>
    <r>
      <t>(2)</t>
    </r>
    <r>
      <rPr>
        <b/>
        <sz val="10"/>
        <color theme="1"/>
        <rFont val="Inherit"/>
      </rPr>
      <t> </t>
    </r>
  </si>
  <si>
    <t xml:space="preserve">Private placement unsecured senior notes with registration rights discussed below collectively as the "Bonds" </t>
  </si>
  <si>
    <t>In conjunction with the Elan acquisition discussed in Note 2, the Company retired its former debt arrangements and issued new debt. As a result of the debt retirements, the Company recorded a loss of $165.8 million during the second quarter of fiscal 2014 as follows (in millions):</t>
  </si>
  <si>
    <t>Make-whole payments</t>
  </si>
  <si>
    <t>Write-off of financing fees on Bridge Agreements</t>
  </si>
  <si>
    <t xml:space="preserve">Write-off of deferred financing fees on old debt </t>
  </si>
  <si>
    <t>Write-off of unamortized discount</t>
  </si>
  <si>
    <t>Total loss on extinguishment of debt</t>
  </si>
  <si>
    <t>See below for further details of the transactions.</t>
  </si>
  <si>
    <t>Bridge Agreements    </t>
  </si>
  <si>
    <r>
      <t xml:space="preserve">On July 28, 2013, the Company entered into a </t>
    </r>
    <r>
      <rPr>
        <sz val="10"/>
        <color rgb="FF000000"/>
        <rFont val="Inherit"/>
      </rPr>
      <t>$2.65 billion</t>
    </r>
    <r>
      <rPr>
        <sz val="10"/>
        <color theme="1"/>
        <rFont val="Inherit"/>
      </rPr>
      <t xml:space="preserve"> Debt Bridge Credit Agreement (the "Debt Bridge") and a </t>
    </r>
    <r>
      <rPr>
        <sz val="10"/>
        <color rgb="FF000000"/>
        <rFont val="Inherit"/>
      </rPr>
      <t>$1.7 billion</t>
    </r>
    <r>
      <rPr>
        <sz val="10"/>
        <color theme="1"/>
        <rFont val="Inherit"/>
      </rPr>
      <t xml:space="preserve"> Cash Bridge Credit Agreement (the "Cash Bridge") with HSBC Bank USA, N.A. as Syndication Agent, Barclays Bank PLC as Administration Agent and certain other participant banks (together, the "Bridge Credit Agreements"). The termination of commitments under such Bridge Credit Agreements was contingent on various factors, but not to be later than July 29, 2014. The funding commitment under the Debt Bridge was reduced by $1.0 billion on September 6, 2013 upon completion of the Company’s Term Loan Agreement (see below) and by an additional $1.65 billion on November 8, 2013 upon funding into escrow of the Company’s public bond offering (see below), at which time the Debt Bridge was terminated. The commitments under the Cash Bridge were terminated on December 24, 2013. At no time did the Company draw under the Bridge Credit Agreements. The Company incurred commitment fees under the Bridge Credit Agreements at a per annum rate of 0.175% from July 28, 2013 to termination of the Bridge Credit Agreements totaling $0.7 million for the nine months ended March 29, 2014. In addition, fees paid in relation to entering into the Bridge Credit Agreements totaled $19.0 million and were charged to expense in the second quarter of fiscal 2014 and included in the loss on debt extinguishment line on the Company's Consolidated Statements of Operations for the nine months ended March 29, 2014.</t>
    </r>
  </si>
  <si>
    <t>Extinguishment of Old Debt</t>
  </si>
  <si>
    <t>In November 2013, Perrigo Company, a wholly owned subsidiary of the Company, made scheduled payments totaling $40.0 million against its 2011 term loan. On December 18, 2013, the Company repaid the remaining principal balance of $360.0 million, together with accrued interest and fees of $0.4 million, then outstanding under its credit agreement dated as of October 26, 2011 with JPMorgan Chase Bank, N.A., as Administration Agent, Bank of America, N.A. and Morgan Stanley Senior Funding, Inc., as Syndication Agents and certain other participant banks (the "2011 Credit Agreement"). Upon completion of such payment, the 2011 Credit Agreement was terminated in its entirety.</t>
  </si>
  <si>
    <t xml:space="preserve">On November 20, 2013, Perrigo Company priced a Tender Offer and Consent Solicitation in regard to the 2.95% Notes which were issued pursuant to the Indenture dated as of May 16, 2013 between Perrigo Company and Wells Fargo Bank, National Association (the “Indenture”). Total tender consideration of $578.3 million was comprised of an aggregate principal amount of $571.6 million, a make-whole premium of $4.9 million, and accrued interest of $1.8 million. On December 26, 2013, pursuant to the Indenture, notice was given to holders that the remaining notes not duly tendered would be redeemed on December 27, 2013 at a redemption price of par plus accrued interest. On December 27, 2013, the redemption was completed for a total payment of $28.5 million comprised of aggregate principal of $28.4 million and accrued interest of $0.1 million. Upon completion of the redemption, the Indenture was terminated. </t>
  </si>
  <si>
    <t xml:space="preserve">On December 23, 2013, Perrigo Company completed the prepayment of all obligations under its private placement senior notes (the "Notes"). All of the Notes were outstanding under the Master Note Purchase Agreement dated May 29, 2008 with various institutional investors (the "Note Agreement"). The terms of the Note Agreement provided for prepayment at any time at Perrigo Company’s option together with applicable make-whole premiums and accrued interest. The total payment of $1,099.6 million was comprised of $965.0 million for the face amount of the Notes, $128.5 million for the make-whole premium, and $6.1 million for accrued interest. Upon completion of the prepayment, the Note Agreement was terminated. </t>
  </si>
  <si>
    <t>Issuance of New Debt</t>
  </si>
  <si>
    <r>
      <t xml:space="preserve">On September 6, 2013, the Company entered into a </t>
    </r>
    <r>
      <rPr>
        <sz val="10"/>
        <color rgb="FF000000"/>
        <rFont val="Inherit"/>
      </rPr>
      <t>$1.0 billion</t>
    </r>
    <r>
      <rPr>
        <sz val="10"/>
        <color theme="1"/>
        <rFont val="Inherit"/>
      </rPr>
      <t xml:space="preserve"> Term Loan Agreement (the "Term Loan") and a </t>
    </r>
    <r>
      <rPr>
        <sz val="10"/>
        <color rgb="FF000000"/>
        <rFont val="Inherit"/>
      </rPr>
      <t>$600.0 million</t>
    </r>
    <r>
      <rPr>
        <sz val="10"/>
        <color theme="1"/>
        <rFont val="Inherit"/>
      </rPr>
      <t xml:space="preserve"> Revolving Credit Agreement (the "Revolver") with Barclays Bank PLC as Administration Agent, HSBC Bank USA, N.A. as Syndication Agent, Bank of America, N.A., JPMorgan Chase Bank, N.A. and Wells Fargo Bank, N.A. as Documentation Agents and certain other participant banks (together, the "Permanent Credit Agreements"). The Term Loan consists of a </t>
    </r>
    <r>
      <rPr>
        <sz val="10"/>
        <color rgb="FF000000"/>
        <rFont val="Inherit"/>
      </rPr>
      <t>$300.0 million</t>
    </r>
    <r>
      <rPr>
        <sz val="10"/>
        <color theme="1"/>
        <rFont val="Inherit"/>
      </rPr>
      <t xml:space="preserve"> tranche maturing December 18, 2015 and a </t>
    </r>
    <r>
      <rPr>
        <sz val="10"/>
        <color rgb="FF000000"/>
        <rFont val="Inherit"/>
      </rPr>
      <t>$700.0 million</t>
    </r>
    <r>
      <rPr>
        <sz val="10"/>
        <color theme="1"/>
        <rFont val="Inherit"/>
      </rPr>
      <t xml:space="preserve"> tranche maturing December 18, 2018. Both tranches were drawn in full on December 18, 2013. No drawings were outstanding under the Revolver as of March 29, 2014. Obligations of the Company under the Permanent Credit Facilities are guaranteed by Perrigo Company, certain U.S. subsidiaries of Perrigo Company, Elan, and certain Irish subsidiaries of Elan. Amounts outstanding under each of the Permanent Credit Agreements will bear interest at the Company’s option (a) at the alternative base rate or (b) the eurodollar rate plus, in either case, applicable margins as set forth in the Permanent Credit Agreements. </t>
    </r>
  </si>
  <si>
    <t>On November 8, 2013, the Company issued $500.0 million aggregate principal amount of its 1.30% Senior Notes due 2016 (the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2016 Notes, the 2018 Notes and the 2023 Notes, the "Bonds") in a private placement with registration rights. Interest on the Bonds is payable semiannually in arrears in May and November of each year, beginning in May 2014. The Bonds are governed by a Base Indenture and a First Supplemental Indenture between the Company and Wells Fargo Bank N.A., as trustee (collectively the "2013 Indenture"). The Bonds are the Company’s unsecured and unsubordinated obligations, ranking equally in right of payment to all of the Company’s existing and future unsecured and unsubordinated indebtedness and are guaranteed on an unsubordinated, unsecured basis by the Company's subsidiaries that guarantee the Permanent Credit Agreements. The Company received net proceeds of $2,279.1 million from issuance of the Bonds after deduction of issuance costs of $14.6 million and a market discount of $6.3 million. The Bonds are not entitled to mandatory redemption or sinking fund payments. The Company may redeem the Bonds in whole or in part at any time and from time to time for cash at the redemption prices described in the 2013 Indenture.</t>
  </si>
  <si>
    <t>Accounts Receivable Securitization Accounts Receivable Securitization</t>
  </si>
  <si>
    <t>Accounts Receivable Securitization [Abstract]</t>
  </si>
  <si>
    <t>Accounts Receivable Securitization [Text Block]</t>
  </si>
  <si>
    <t>ACCOUNTS RECEIVABLE SECURITIZATION</t>
  </si>
  <si>
    <t>On July 23, 2009, the Company entered into an accounts receivable securitization program (the "Securitization Program") with several of its wholly owned subsidiaries and Bank of America Securities, LLC ("Bank of America"). The Company renewed the Securitization Program most recently on June 13, 2011, with Bank of America, as Agent, and Wells Fargo Bank, National Association ("Wells Fargo") and PNC Bank, National Association ("PNC") as Managing Agents (together, the "Committed Investors").</t>
  </si>
  <si>
    <r>
      <t xml:space="preserve">The Securitization Program is a </t>
    </r>
    <r>
      <rPr>
        <sz val="10"/>
        <color rgb="FF000000"/>
        <rFont val="Inherit"/>
      </rPr>
      <t>three</t>
    </r>
    <r>
      <rPr>
        <sz val="10"/>
        <color theme="1"/>
        <rFont val="Inherit"/>
      </rPr>
      <t xml:space="preserve">-year program, expiring June 13, 2014. The Company is currently in the process of renewing this facility for a period of one year. During the second quarter of fiscal 2013, the Company amended the terms of the Securitization Program, effectively increasing the amount the Company can borrow to </t>
    </r>
    <r>
      <rPr>
        <sz val="10"/>
        <color rgb="FF000000"/>
        <rFont val="Inherit"/>
      </rPr>
      <t>$200.0 million</t>
    </r>
    <r>
      <rPr>
        <sz val="10"/>
        <color theme="1"/>
        <rFont val="Inherit"/>
      </rPr>
      <t xml:space="preserve">. Under the terms of the Securitization Program, the subsidiaries sell certain eligible trade accounts receivables to a wholly owned bankruptcy remote special purpose entity ("SPE"), Perrigo Receivables, LLC. The Company has retained servicing responsibility for those receivables. The SPE will then transfer an interest in the receivables to the Committed Investors. Under the terms of the Securitization Program, Bank of America, Wells Fargo and PNC have committed </t>
    </r>
    <r>
      <rPr>
        <sz val="10"/>
        <color rgb="FF000000"/>
        <rFont val="Inherit"/>
      </rPr>
      <t>$110.0 million</t>
    </r>
    <r>
      <rPr>
        <sz val="10"/>
        <color theme="1"/>
        <rFont val="Inherit"/>
      </rPr>
      <t xml:space="preserve">, </t>
    </r>
    <r>
      <rPr>
        <sz val="10"/>
        <color rgb="FF000000"/>
        <rFont val="Inherit"/>
      </rPr>
      <t>$60.0 million</t>
    </r>
    <r>
      <rPr>
        <sz val="10"/>
        <color theme="1"/>
        <rFont val="Inherit"/>
      </rPr>
      <t xml:space="preserve"> and </t>
    </r>
    <r>
      <rPr>
        <sz val="10"/>
        <color rgb="FF000000"/>
        <rFont val="Inherit"/>
      </rPr>
      <t>$30.0 million</t>
    </r>
    <r>
      <rPr>
        <sz val="10"/>
        <color theme="1"/>
        <rFont val="Inherit"/>
      </rPr>
      <t xml:space="preserve">, respectively, effectively allowing the Company to borrow up to a total amount of </t>
    </r>
    <r>
      <rPr>
        <sz val="10"/>
        <color rgb="FF000000"/>
        <rFont val="Inherit"/>
      </rPr>
      <t>$200.0 million</t>
    </r>
    <r>
      <rPr>
        <sz val="10"/>
        <color theme="1"/>
        <rFont val="Inherit"/>
      </rPr>
      <t xml:space="preserve">, subject to a Maximum Net Investment calculation as defined in the agreement. At </t>
    </r>
    <r>
      <rPr>
        <sz val="10"/>
        <color rgb="FF000000"/>
        <rFont val="Inherit"/>
      </rPr>
      <t>March 29, 2014</t>
    </r>
    <r>
      <rPr>
        <sz val="10"/>
        <color theme="1"/>
        <rFont val="Inherit"/>
      </rPr>
      <t xml:space="preserve">, </t>
    </r>
    <r>
      <rPr>
        <sz val="10"/>
        <color rgb="FF000000"/>
        <rFont val="Inherit"/>
      </rPr>
      <t>$200.0 million</t>
    </r>
    <r>
      <rPr>
        <sz val="10"/>
        <color theme="1"/>
        <rFont val="Inherit"/>
      </rPr>
      <t xml:space="preserve"> was available under this calculation. The interest rate on any borrowings is based on a 30-day LIBOR plus </t>
    </r>
    <r>
      <rPr>
        <sz val="10"/>
        <color rgb="FF000000"/>
        <rFont val="Inherit"/>
      </rPr>
      <t>0.45%</t>
    </r>
    <r>
      <rPr>
        <sz val="10"/>
        <color theme="1"/>
        <rFont val="Inherit"/>
      </rPr>
      <t xml:space="preserve">. In addition, a facility fee of </t>
    </r>
    <r>
      <rPr>
        <sz val="10"/>
        <color rgb="FF000000"/>
        <rFont val="Inherit"/>
      </rPr>
      <t>0.45%</t>
    </r>
    <r>
      <rPr>
        <sz val="10"/>
        <color theme="1"/>
        <rFont val="Inherit"/>
      </rPr>
      <t xml:space="preserve"> is applied to the </t>
    </r>
    <r>
      <rPr>
        <sz val="10"/>
        <color rgb="FF000000"/>
        <rFont val="Inherit"/>
      </rPr>
      <t>$200.0 million</t>
    </r>
    <r>
      <rPr>
        <sz val="10"/>
        <color theme="1"/>
        <rFont val="Inherit"/>
      </rPr>
      <t xml:space="preserve"> commitment whether borrowed or undrawn. Under the terms of the Securitization Program, the Company may elect to have the entire amount or any portion of the facility unutilized. </t>
    </r>
  </si>
  <si>
    <r>
      <t xml:space="preserve">Any borrowing made pursuant to the Securitization Program will be classified as short-term debt in the Company’s Condensed Consolidated Balance Sheet. The amount of the eligible receivables will vary during the year based on seasonality of the business and could, at times, limit the amount available to the Company from the sale of these interests. The Company had no borrowings outstanding under the Securitization Program as of </t>
    </r>
    <r>
      <rPr>
        <sz val="10"/>
        <color rgb="FF000000"/>
        <rFont val="Inherit"/>
      </rPr>
      <t>March 29, 2014</t>
    </r>
    <r>
      <rPr>
        <sz val="10"/>
        <color theme="1"/>
        <rFont val="Inherit"/>
      </rPr>
      <t xml:space="preserve"> and June 29, 2013.</t>
    </r>
  </si>
  <si>
    <t>Derivative Instruments and Hedging Activities</t>
  </si>
  <si>
    <t>Derivative Instruments and Hedging Activities Disclosure [Abstract]</t>
  </si>
  <si>
    <t>Derivative Instruments and Hedging Activities [Text Block]</t>
  </si>
  <si>
    <t>DERIVATIVE INSTRUMENTS AND HEDGING ACTIVITIES</t>
  </si>
  <si>
    <t>The Company utilizes derivative financial instruments to manage exposure to certain risks related to the Company's ongoing operations. The primary risks managed through the use of derivative instruments include interest rate risk and foreign currency exchange risk.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gain or loss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Any ineffective portion of the change in fair value is immediately recognized in earnings. For derivative instruments that are not designated as accounting hedges, changes in fair value are recognized in earnings in the period of change.</t>
  </si>
  <si>
    <r>
      <t xml:space="preserve">All derivative instruments are managed on a consolidated basis to efficiently net exposures and thus take advantage of any natural offsets. The absolute value of the notional amounts of derivative contracts for the Company approximated </t>
    </r>
    <r>
      <rPr>
        <sz val="10"/>
        <color rgb="FF000000"/>
        <rFont val="Inherit"/>
      </rPr>
      <t>$492.5 million</t>
    </r>
    <r>
      <rPr>
        <sz val="10"/>
        <color theme="1"/>
        <rFont val="Inherit"/>
      </rPr>
      <t xml:space="preserve"> and </t>
    </r>
    <r>
      <rPr>
        <sz val="10"/>
        <color rgb="FF000000"/>
        <rFont val="Inherit"/>
      </rPr>
      <t>$494.9 million</t>
    </r>
    <r>
      <rPr>
        <sz val="10"/>
        <color theme="1"/>
        <rFont val="Inherit"/>
      </rPr>
      <t xml:space="preserve"> at </t>
    </r>
    <r>
      <rPr>
        <sz val="10"/>
        <color rgb="FF000000"/>
        <rFont val="Inherit"/>
      </rPr>
      <t>March 29, 2014</t>
    </r>
    <r>
      <rPr>
        <sz val="10"/>
        <color theme="1"/>
        <rFont val="Inherit"/>
      </rPr>
      <t xml:space="preserve"> and June 29, 2013, respectively. Gains and losses related to the derivative instruments are expected to be largely offset by gains and losses on the original underlying asset or liability. The Company does not use derivative financial instruments for speculative purposes.</t>
    </r>
  </si>
  <si>
    <t>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nd by distributing the contracts among several financial institutions to diversify credit concentration risk. Should a counterparty default, the Company's maximum exposure to loss is the asset balance of the instrument.</t>
  </si>
  <si>
    <r>
      <t xml:space="preserve">Interest Rate Risk Management - </t>
    </r>
    <r>
      <rPr>
        <sz val="10"/>
        <color theme="1"/>
        <rFont val="Inherit"/>
      </rPr>
      <t xml:space="preserve">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 interest rates. In addition, the Company may enter into treasury-lock agreements ("T-Locks") and interest rate swap agreements on certain investing and borrowing transactions to manage its interest rate changes and to reduce its overall cost of borrowing. </t>
    </r>
  </si>
  <si>
    <r>
      <t xml:space="preserve">Foreign Currency Exchange Risk Management - </t>
    </r>
    <r>
      <rPr>
        <sz val="10"/>
        <color theme="1"/>
        <rFont val="Inherit"/>
      </rPr>
      <t xml:space="preserve">The Company conducts business in several major international currencies and is subject to risks associated with changing foreign exchange rates. The Company's objective is to reduce cash flow volatility associated with foreign exchange rate changes to allow management to focus its attention on business operations. Accordingly, the Company enters into various contracts that change in value as foreign exchange rates change to protect the value of existing foreign currency assets and liabilities, commitments and anticipated foreign currency revenue and expenses. </t>
    </r>
  </si>
  <si>
    <t xml:space="preserve">Fair Value Hedges </t>
  </si>
  <si>
    <r>
      <t xml:space="preserve">In anticipation of the acquisition of Elan, during the first quarter of fiscal 2014, the Company entered into three pay-floating interest rate swaps with a total notional amount of </t>
    </r>
    <r>
      <rPr>
        <sz val="10"/>
        <color rgb="FF000000"/>
        <rFont val="Inherit"/>
      </rPr>
      <t>$425 million</t>
    </r>
    <r>
      <rPr>
        <sz val="10"/>
        <color theme="1"/>
        <rFont val="Inherit"/>
      </rPr>
      <t xml:space="preserve"> to hedge changes in the fair value of the Company's senior notes from fluctuations in interest rates. These swaps were designated and qualified as fair value hedges of the Company's fixed rate debt. Accordingly, the gain or loss recorded on the pay-floating interest rate swaps was directly offset by the change in fair value of the underlying debt. During the second quarter of fiscal 2014, the fair value hedges reduced the Company's interest expense by $2.2 million. Both the derivative instrument and the underlying debt were adjusted to market value at the end of each period with any resulting gain or loss recorded in other expense, net. As a result, the Company recorded a net hedge loss of $3.2 million in other expense, net during the second quarter of fiscal 2014. </t>
    </r>
  </si>
  <si>
    <t xml:space="preserve">Due to the retirement of the underlying senior notes as described in Note 7, the Company terminated its fair value hedges by settling the swap contracts during the second quarter, resulting in net proceeds of $0.9 million. In addition, a loss of $4.1 million was recognized on the change in the fair value of the underlying debt and was recorded in other expense, net, during the second quarter of fiscal 2014. </t>
  </si>
  <si>
    <t>Cash Flow Hedges</t>
  </si>
  <si>
    <t>The Company enters into derivative instruments to hedge its exposure to changes in cash flows attributable to interest rate and foreign currency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item associated with the forecasted transaction and in the same period during which the hedged transaction affects earnings. Any ineffective portion of the change in fair value is immediately recognized in earnings.    </t>
  </si>
  <si>
    <t>The Company previously entered into forward interest rate swaps to manage variability of expected future cash flows from changing interest rates. Due to the retirement of the underlying private placement senior notes (the Notes as described in Note 7), on December 23, 2013, the Company terminated the cash flow hedges related to the Notes, resulting in a loss of $2.6 million recorded to other expense, net upon repayment of the debt in the second quarter of fiscal 2014.</t>
  </si>
  <si>
    <t>During the first quarter of fiscal 2014, the Company entered into forward interest rate swap agreements to hedge against changes in interest rates that could impact the Company's new senior notes (the Bonds as described in Note 7). These swaps were designated as cash flow hedges of expected future debt issuances with a notional amount totaling $725 million. These agreements hedged the variability in future probable interest payments due to changes in the benchmark interest rate between the date the swap agreements were entered into and the date of future debt issuances. On December 18, 2013, the hedges were settled for $15.1 million, and $0.5 million for the ineffective portion was recorded to other expense, net. The effective portion remains in OCI at March 29, 2014 and is being amortized to earnings over the life of the debt.</t>
  </si>
  <si>
    <r>
      <t xml:space="preserve">The Company’s foreign currency hedging program includes cash flow hedges. The Company enters into foreign currency forward contracts in order to hedge the impact of fluctuations of foreign exchange on expected future purchases and related payables denominated in a foreign currency. These forward contracts have a maximum maturity date of 15 months. In addition, the Company enters into foreign currency forward contracts in order to hedge the impact of fluctuations of foreign exchange on expected future sales and related receivables denominated in a foreign currency. These forward contracts also have a maximum maturity date of 15 months. The Company did not have any foreign currency put or call contracts as of </t>
    </r>
    <r>
      <rPr>
        <sz val="10"/>
        <color rgb="FF000000"/>
        <rFont val="Inherit"/>
      </rPr>
      <t>March 29, 2014</t>
    </r>
    <r>
      <rPr>
        <sz val="10"/>
        <color theme="1"/>
        <rFont val="Inherit"/>
      </rPr>
      <t xml:space="preserve">. </t>
    </r>
  </si>
  <si>
    <t>Economic (Non-Designated) Hedges</t>
  </si>
  <si>
    <t>The Company enters into foreign currency contracts to manage its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 (expense), net at the end of each period.</t>
  </si>
  <si>
    <r>
      <t xml:space="preserve">The effects of all derivative instruments on the Company’s Condensed Consolidated Balance Sheets as of </t>
    </r>
    <r>
      <rPr>
        <sz val="10"/>
        <color rgb="FF000000"/>
        <rFont val="Inherit"/>
      </rPr>
      <t>March 29, 2014</t>
    </r>
    <r>
      <rPr>
        <sz val="10"/>
        <color theme="1"/>
        <rFont val="Inherit"/>
      </rPr>
      <t xml:space="preserve"> and </t>
    </r>
    <r>
      <rPr>
        <sz val="10"/>
        <color rgb="FF000000"/>
        <rFont val="Inherit"/>
      </rPr>
      <t>June 29, 2013</t>
    </r>
    <r>
      <rPr>
        <sz val="10"/>
        <color theme="1"/>
        <rFont val="Inherit"/>
      </rPr>
      <t xml:space="preserve">, and on the Company’s income and OCI for the three and nin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were as follows (amounts presented exclude any income tax effects) (in millions):</t>
    </r>
  </si>
  <si>
    <t>Fair Values of Derivative Instruments in Condensed Consolidated Balance Sheet</t>
  </si>
  <si>
    <t>(Designated as (non)hedging instruments)</t>
  </si>
  <si>
    <t>Asset Derivatives</t>
  </si>
  <si>
    <t>Balance Sheet Presentation</t>
  </si>
  <si>
    <t>Fair Value</t>
  </si>
  <si>
    <t>Hedging derivatives:</t>
  </si>
  <si>
    <t>Other current assets</t>
  </si>
  <si>
    <t>Total hedging derivatives</t>
  </si>
  <si>
    <t>Non-hedging derivatives:</t>
  </si>
  <si>
    <t>Other current assets</t>
  </si>
  <si>
    <t>Total non-hedging derivatives</t>
  </si>
  <si>
    <t>Liability Derivatives</t>
  </si>
  <si>
    <r>
      <t xml:space="preserve">Effects of Derivative Instruments on Income and OCI for the three months ended </t>
    </r>
    <r>
      <rPr>
        <b/>
        <sz val="10"/>
        <color rgb="FF000000"/>
        <rFont val="Inherit"/>
      </rPr>
      <t>March 29, 2014</t>
    </r>
    <r>
      <rPr>
        <b/>
        <sz val="10"/>
        <color theme="1"/>
        <rFont val="Inherit"/>
      </rPr>
      <t xml:space="preserve">, and </t>
    </r>
    <r>
      <rPr>
        <b/>
        <sz val="10"/>
        <color rgb="FF000000"/>
        <rFont val="Inherit"/>
      </rPr>
      <t>March 30, 2013</t>
    </r>
  </si>
  <si>
    <t>Derivatives in Cash Flow</t>
  </si>
  <si>
    <t>Hedging Relationships</t>
  </si>
  <si>
    <t>Amount of (Gain)/Loss</t>
  </si>
  <si>
    <t>Recognized in OCI</t>
  </si>
  <si>
    <t>on Derivative</t>
  </si>
  <si>
    <t>(Effective Portion)</t>
  </si>
  <si>
    <t>Location and Amount of (Gain)/Loss Reclassified from Accumulated OCI into Income (Effective Portion)</t>
  </si>
  <si>
    <t>Location and Amount of (Gain)/Loss Recognized in Income on Derivative (Ineffective  Portion and Amount Excluded from Effectiveness Testing)</t>
  </si>
  <si>
    <t>T-Locks</t>
  </si>
  <si>
    <t>(0.1</t>
  </si>
  <si>
    <t>(1.0</t>
  </si>
  <si>
    <t>(0.9</t>
  </si>
  <si>
    <t>(2.5</t>
  </si>
  <si>
    <t>(0.8</t>
  </si>
  <si>
    <t>(0.2</t>
  </si>
  <si>
    <t>Net sales</t>
  </si>
  <si>
    <t>Cost of sales</t>
  </si>
  <si>
    <t>(2.7</t>
  </si>
  <si>
    <t>(3.5</t>
  </si>
  <si>
    <t>(4.6</t>
  </si>
  <si>
    <r>
      <t xml:space="preserve">Effects of Derivative Instruments on Income and OCI for the nine months ended </t>
    </r>
    <r>
      <rPr>
        <b/>
        <sz val="10"/>
        <color rgb="FF000000"/>
        <rFont val="Inherit"/>
      </rPr>
      <t>March 29, 2014</t>
    </r>
    <r>
      <rPr>
        <b/>
        <sz val="10"/>
        <color theme="1"/>
        <rFont val="Inherit"/>
      </rPr>
      <t xml:space="preserve">, and </t>
    </r>
    <r>
      <rPr>
        <b/>
        <sz val="10"/>
        <color rgb="FF000000"/>
        <rFont val="Inherit"/>
      </rPr>
      <t>March 30, 2013</t>
    </r>
  </si>
  <si>
    <t>Derivatives in Fair Value</t>
  </si>
  <si>
    <t>Hedge Relationships</t>
  </si>
  <si>
    <t>Location and Amount of (Gain)/Loss Recognized into Income</t>
  </si>
  <si>
    <t>Hedged Item in Fair Value</t>
  </si>
  <si>
    <t>Hedge Relationship</t>
  </si>
  <si>
    <t>Location and Amount of (Gain)/Loss Recognized in Income on Related Hedged Item</t>
  </si>
  <si>
    <t>Fixed-rate debt</t>
  </si>
  <si>
    <t>(0.3</t>
  </si>
  <si>
    <t>(2.3</t>
  </si>
  <si>
    <t>(9.0</t>
  </si>
  <si>
    <t>(3.0</t>
  </si>
  <si>
    <t>(6.6</t>
  </si>
  <si>
    <t>(9.3</t>
  </si>
  <si>
    <t>(2.0</t>
  </si>
  <si>
    <t>(5.5</t>
  </si>
  <si>
    <t>(1.8</t>
  </si>
  <si>
    <t>(15.6</t>
  </si>
  <si>
    <t>(11.2</t>
  </si>
  <si>
    <t>(12.7</t>
  </si>
  <si>
    <t>The Company also has forward foreign currency contracts that are not designated as hedging instruments and recognizes the gain or loss associated with these contracts in other expense, net. The Company recorded losses of $0.9 million and $0.3 million for the three and nine months ended March 29, 2014, respectively, and gains of $1.0 million and $1.4 million for the three and nine months ended March 30, 2013, respectively. The net hedge result offsets the revaluation of the underlying balance sheet exposure, which is also recorded in other expense, net.</t>
  </si>
  <si>
    <t>Shareholders' Equity [Abstract]</t>
  </si>
  <si>
    <t>Shareholders' Equity [Text Block]</t>
  </si>
  <si>
    <t>SHAREHOLDERS’ EQUITY</t>
  </si>
  <si>
    <t>Perrigo Company plc (formerly known as Perrigo Company Limited, and prior thereto, Blisfont Limited) was incorporated under the laws of Ireland on June 28, 2013 and became the successor registrant to Perrigo Company on December 18, 2013 in connection with the consummation of the acquisition of Elan. Perrigo Company shares were cancelled and exchanged for Perrigo Company plc shares on a one-for-one basis (together with the payment of $0.01 in cash per Perrigo Company share). All the remaining unsold shares of Perrigo Company were deregistered. Perrigo Company plc began trading on the New York Stock Exchange on December 19, 2013 and the Tel Aviv Stock Exchange on December 22, 2013 under the same symbol used by Perrigo Company ("PRGO") prior to December 18, 2013. See Note 2 for additional information about the acquisition of Elan.</t>
  </si>
  <si>
    <r>
      <t xml:space="preserve">The Company issued </t>
    </r>
    <r>
      <rPr>
        <sz val="10"/>
        <color rgb="FF000000"/>
        <rFont val="Inherit"/>
      </rPr>
      <t>40 thousand</t>
    </r>
    <r>
      <rPr>
        <sz val="10"/>
        <color theme="1"/>
        <rFont val="Inherit"/>
      </rPr>
      <t xml:space="preserve"> and </t>
    </r>
    <r>
      <rPr>
        <sz val="10"/>
        <color rgb="FF000000"/>
        <rFont val="Inherit"/>
      </rPr>
      <t>43 thousand</t>
    </r>
    <r>
      <rPr>
        <sz val="10"/>
        <color theme="1"/>
        <rFont val="Inherit"/>
      </rPr>
      <t xml:space="preserve"> shares related to the exercise and vesting of share-based compensation during the </t>
    </r>
    <r>
      <rPr>
        <sz val="10"/>
        <color rgb="FF000000"/>
        <rFont val="Inherit"/>
      </rPr>
      <t>third</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Year-to-date, the Company issued 374 thousand and 648 thousand shares related to the exercise and vesting of share-based compensation during fiscal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The Company does not currently have an ordinary share repurchase program, but may repurchase shares in private party transactions from time to time. Private party transactions are shares repurchased in connection with the vesting of restricted stock awards to satisfy employees' minimum statutory tax withholding obligations. During the three months ended March 29, 2014 and March 30, 2013, the Company repurchased one thousand shares of its common stock for $0.2 million in private party transactions. During the nine months ended March 29, 2014, the Company repurchased 62 thousand shares for $7.5 million in private party transactions. During the nine months ended March 30, 2013, the Company repurchased 111 thousand shares for $12.3 million in private party transactions. All ordinary shares repurchased by the Company will either be cancelled or held as treasury shares available for reissuance in the future for general corporate purposes.</t>
    </r>
    <r>
      <rPr>
        <b/>
        <sz val="10"/>
        <color theme="1"/>
        <rFont val="Inherit"/>
      </rPr>
      <t xml:space="preserve"> </t>
    </r>
  </si>
  <si>
    <t>Accumulated Other Comprehensive Income Accumulated Other Comprehensive Income</t>
  </si>
  <si>
    <t>Accumulated Other Comprehensive Income (Loss), Net of Tax [Abstract]</t>
  </si>
  <si>
    <t>Comprehensive Income (Loss) Note [Text Block]</t>
  </si>
  <si>
    <t xml:space="preserve">ACCUMULATED OTHER COMPREHENSIVE INCOME </t>
  </si>
  <si>
    <t>Changes in the Company's AOCI balances, net of tax, for the three months ended March 29, 2014 were as follows (in millions):</t>
  </si>
  <si>
    <t>Fair value</t>
  </si>
  <si>
    <t>of derivative</t>
  </si>
  <si>
    <t>financial</t>
  </si>
  <si>
    <t>instruments,</t>
  </si>
  <si>
    <t>net of tax</t>
  </si>
  <si>
    <t>Foreign</t>
  </si>
  <si>
    <t>currency</t>
  </si>
  <si>
    <t>translation</t>
  </si>
  <si>
    <t>adjustments</t>
  </si>
  <si>
    <t>Fair value of</t>
  </si>
  <si>
    <t>investment</t>
  </si>
  <si>
    <t>securities,</t>
  </si>
  <si>
    <t>Post-</t>
  </si>
  <si>
    <t>retirement and pension</t>
  </si>
  <si>
    <t>liability</t>
  </si>
  <si>
    <t>adjustments,</t>
  </si>
  <si>
    <t>Total AOCI</t>
  </si>
  <si>
    <t>Balance as of December 28, 2013</t>
  </si>
  <si>
    <t>(15.1</t>
  </si>
  <si>
    <t>(4.8</t>
  </si>
  <si>
    <t>OCI before reclassifications</t>
  </si>
  <si>
    <t>Amounts reclassified from AOCI</t>
  </si>
  <si>
    <t>(2.9</t>
  </si>
  <si>
    <t>Net current-period OCI</t>
  </si>
  <si>
    <t>(16.1</t>
  </si>
  <si>
    <t>Changes in the Company's AOCI balances, net of tax, for the nine months ended March 29, 2014 were as follows (in millions):</t>
  </si>
  <si>
    <t>(4.5</t>
  </si>
  <si>
    <t>(5.0</t>
  </si>
  <si>
    <t>Net current period OCI</t>
  </si>
  <si>
    <t>(11.6</t>
  </si>
  <si>
    <t>The following table provides details about reclassifications out of AOCI for the three and nine months ended March 29, 2014 (in millions):</t>
  </si>
  <si>
    <t>Detail of AOCI Components</t>
  </si>
  <si>
    <t>Amount Reclassified from AOCI</t>
  </si>
  <si>
    <t>Affected Line Item in the Consolidated Statements of Income</t>
  </si>
  <si>
    <t>Cash Flow Hedges (Note 9):</t>
  </si>
  <si>
    <t>Other expense, net</t>
  </si>
  <si>
    <t>(2.1</t>
  </si>
  <si>
    <t>(5.2</t>
  </si>
  <si>
    <t>(9.9</t>
  </si>
  <si>
    <t>Total before tax</t>
  </si>
  <si>
    <t>Tax effect</t>
  </si>
  <si>
    <t>(1.5</t>
  </si>
  <si>
    <t>Net of tax</t>
  </si>
  <si>
    <t>Income Taxes</t>
  </si>
  <si>
    <t>Income Taxes [Abstract]</t>
  </si>
  <si>
    <t>Income Taxes [Text Block]</t>
  </si>
  <si>
    <t>INCOME TAXES</t>
  </si>
  <si>
    <r>
      <t xml:space="preserve">The effective tax rate for the three months ended March 29, 2014 was </t>
    </r>
    <r>
      <rPr>
        <sz val="10"/>
        <color rgb="FF000000"/>
        <rFont val="Times New Roman"/>
        <family val="1"/>
      </rPr>
      <t>23.3%</t>
    </r>
    <r>
      <rPr>
        <sz val="10"/>
        <color theme="1"/>
        <rFont val="Inherit"/>
      </rPr>
      <t xml:space="preserve"> compared to </t>
    </r>
    <r>
      <rPr>
        <sz val="10"/>
        <color rgb="FF000000"/>
        <rFont val="Times New Roman"/>
        <family val="1"/>
      </rPr>
      <t>30.1%</t>
    </r>
    <r>
      <rPr>
        <sz val="10"/>
        <color theme="1"/>
        <rFont val="Inherit"/>
      </rPr>
      <t xml:space="preserve"> for the three months ended March 30, 2013. The effective tax rate for the nine months ended March 29, 2014 was 31.3%, compared to 27.5% for the nine months ended March 30, 2013. The effective tax rates for the three and nine month periods ended March 29, 2014 were impacted by the transaction costs, changes to the estimated jurisdictional mix of income and the new corporate structure attributable to the acquisition of Elan. Additionally, the effective tax rate for the first nine months of fiscal 2014 was unfavorably impacted by Israel tax rate changes in the amount of </t>
    </r>
    <r>
      <rPr>
        <sz val="10"/>
        <color rgb="FF000000"/>
        <rFont val="Times New Roman"/>
        <family val="1"/>
      </rPr>
      <t>$1.8 million</t>
    </r>
    <r>
      <rPr>
        <sz val="10"/>
        <color theme="1"/>
        <rFont val="Inherit"/>
      </rPr>
      <t xml:space="preserve"> and favorably impacted by United Kingdom tax rate changes in the amount of </t>
    </r>
    <r>
      <rPr>
        <sz val="10"/>
        <color rgb="FF000000"/>
        <rFont val="Times New Roman"/>
        <family val="1"/>
      </rPr>
      <t>$4.7 million</t>
    </r>
    <r>
      <rPr>
        <sz val="10"/>
        <color theme="1"/>
        <rFont val="Inherit"/>
      </rPr>
      <t xml:space="preserve"> as discussed further below. The effective tax rate for the first nine months of fiscal 2013 was favorably affected by a reduction in the reserves for uncertain tax liabilities, recorded in accordance with ASC Topic 740 "Income Taxes", in the amount of $7.5 million related to various audit resolutions and statute expirations.</t>
    </r>
  </si>
  <si>
    <r>
      <t xml:space="preserve">In fiscal 2011, Israel enacted new tax legislation that reduced the effective tax rate to </t>
    </r>
    <r>
      <rPr>
        <sz val="10"/>
        <color rgb="FF000000"/>
        <rFont val="Inherit"/>
      </rPr>
      <t>10%</t>
    </r>
    <r>
      <rPr>
        <sz val="10"/>
        <color theme="1"/>
        <rFont val="Inherit"/>
      </rPr>
      <t xml:space="preserve"> for 2011 and 2012, </t>
    </r>
    <r>
      <rPr>
        <sz val="10"/>
        <color rgb="FF000000"/>
        <rFont val="Inherit"/>
      </rPr>
      <t>7%</t>
    </r>
    <r>
      <rPr>
        <sz val="10"/>
        <color theme="1"/>
        <rFont val="Inherit"/>
      </rPr>
      <t xml:space="preserve"> for 2013 and 2014, and </t>
    </r>
    <r>
      <rPr>
        <sz val="10"/>
        <color rgb="FF000000"/>
        <rFont val="Inherit"/>
      </rPr>
      <t>6%</t>
    </r>
    <r>
      <rPr>
        <sz val="10"/>
        <color theme="1"/>
        <rFont val="Inherit"/>
      </rPr>
      <t xml:space="preserve"> thereafter for certain qualifying entities that elect to be taxed under the new legislation. This legislation was rescinded as announced in the Official Gazette on August 5, 2013. The new legislation enacted a </t>
    </r>
    <r>
      <rPr>
        <sz val="10"/>
        <color rgb="FF000000"/>
        <rFont val="Inherit"/>
      </rPr>
      <t>9%</t>
    </r>
    <r>
      <rPr>
        <sz val="10"/>
        <color theme="1"/>
        <rFont val="Inherit"/>
      </rPr>
      <t xml:space="preserve"> rate for certain qualifying entities that elect to be taxed under the new legislation. The Company has two entities that had previously elected the new tax legislation for years after fiscal 2011. For all other entities that do not qualify for this reduced rate, the tax rate has been increased from </t>
    </r>
    <r>
      <rPr>
        <sz val="10"/>
        <color rgb="FF000000"/>
        <rFont val="Inherit"/>
      </rPr>
      <t>25%</t>
    </r>
    <r>
      <rPr>
        <sz val="10"/>
        <color theme="1"/>
        <rFont val="Inherit"/>
      </rPr>
      <t xml:space="preserve"> to </t>
    </r>
    <r>
      <rPr>
        <sz val="10"/>
        <color rgb="FF000000"/>
        <rFont val="Inherit"/>
      </rPr>
      <t>26.5%</t>
    </r>
    <r>
      <rPr>
        <sz val="10"/>
        <color theme="1"/>
        <rFont val="Inherit"/>
      </rPr>
      <t xml:space="preserve">. These rates were applicable to the Company for the nine months ended March 29, 2014 and have unfavorably impacted the effective tax rate in the amount of </t>
    </r>
    <r>
      <rPr>
        <sz val="10"/>
        <color rgb="FF000000"/>
        <rFont val="Times New Roman"/>
        <family val="1"/>
      </rPr>
      <t>$1.8 million</t>
    </r>
    <r>
      <rPr>
        <sz val="10"/>
        <color theme="1"/>
        <rFont val="Inherit"/>
      </rPr>
      <t>.</t>
    </r>
  </si>
  <si>
    <r>
      <t xml:space="preserve">In July 2013, the United Kingdom passed legislation reducing the statutory rate to </t>
    </r>
    <r>
      <rPr>
        <sz val="10"/>
        <color rgb="FF000000"/>
        <rFont val="Inherit"/>
      </rPr>
      <t>21%</t>
    </r>
    <r>
      <rPr>
        <sz val="10"/>
        <color theme="1"/>
        <rFont val="Inherit"/>
      </rPr>
      <t xml:space="preserve"> and </t>
    </r>
    <r>
      <rPr>
        <sz val="10"/>
        <color rgb="FF000000"/>
        <rFont val="Inherit"/>
      </rPr>
      <t>20%</t>
    </r>
    <r>
      <rPr>
        <sz val="10"/>
        <color theme="1"/>
        <rFont val="Inherit"/>
      </rPr>
      <t xml:space="preserve"> effective April 1, 2014 and April 1, 2015, respectively. These rates were applicable to the Company for the nine months ended March 29, 2014 and have favorably impacted the effective tax rate in the amount of </t>
    </r>
    <r>
      <rPr>
        <sz val="10"/>
        <color rgb="FF000000"/>
        <rFont val="Times New Roman"/>
        <family val="1"/>
      </rPr>
      <t>$4.7 million</t>
    </r>
    <r>
      <rPr>
        <sz val="10"/>
        <color theme="1"/>
        <rFont val="Inherit"/>
      </rPr>
      <t>.</t>
    </r>
  </si>
  <si>
    <t xml:space="preserve">In December 2013, Mexico enacted legislation to rescind the scheduled rate reductions and maintain the 30% corporate tax rate for 2014 and future years. This rate was applicable to the Company as of the third quarter of fiscal 2014 and did not have a material impact. </t>
  </si>
  <si>
    <t>The Company's tax rate is subject to adjustment over the balance of the fiscal year due to, among other things, income tax rate changes by governments; the jurisdictions in which the Company's profits are determined to be earned and taxed, and the relative amounts of income in these jurisdictions; changes in the valuation of the Company's deferred tax assets and liabilities; adjustments to estimated taxes upon finalization of various tax returns; the resolution of any pending or future tax audit, examination or challenge; adjustments to the Company's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enerally accepted accounting principles; expiration or the inability to renew tax rulings or tax holiday incentives; and the repatriation of earnings with respect to which the Company has not previously provided for taxes.</t>
  </si>
  <si>
    <t>The U.S. Internal Revenue Service is currently auditing fiscal years 2009 and 2010, and the Israeli Tax Authority is currently auditing fiscal years 2011 and 2012.  The Company cannot predict the outcome of these audits. It is reasonably possible that the audits could result in a material impact on unrecognized tax benefits or liabilities during the next twelve months; however, the Company currently cannot estimate the range of this potential impact.</t>
  </si>
  <si>
    <r>
      <t xml:space="preserve">The total amount of unrecognized tax benefits was </t>
    </r>
    <r>
      <rPr>
        <sz val="10"/>
        <color rgb="FF000000"/>
        <rFont val="Times New Roman"/>
        <family val="1"/>
      </rPr>
      <t>$175.8 million</t>
    </r>
    <r>
      <rPr>
        <sz val="10"/>
        <color theme="1"/>
        <rFont val="Inherit"/>
      </rPr>
      <t xml:space="preserve"> and </t>
    </r>
    <r>
      <rPr>
        <sz val="10"/>
        <color rgb="FF000000"/>
        <rFont val="Times New Roman"/>
        <family val="1"/>
      </rPr>
      <t>$122.3 million</t>
    </r>
    <r>
      <rPr>
        <sz val="10"/>
        <color theme="1"/>
        <rFont val="Inherit"/>
      </rPr>
      <t xml:space="preserve"> as of March 29, 2014 and June 29, 2013, respectively. </t>
    </r>
  </si>
  <si>
    <r>
      <t xml:space="preserve">The total amount accrued for interest and penalties in the liability for uncertain tax positions was </t>
    </r>
    <r>
      <rPr>
        <sz val="10"/>
        <color rgb="FF000000"/>
        <rFont val="Times New Roman"/>
        <family val="1"/>
      </rPr>
      <t>$38.5 million</t>
    </r>
    <r>
      <rPr>
        <sz val="10"/>
        <color theme="1"/>
        <rFont val="Inherit"/>
      </rPr>
      <t xml:space="preserve"> and </t>
    </r>
    <r>
      <rPr>
        <sz val="10"/>
        <color rgb="FF000000"/>
        <rFont val="Times New Roman"/>
        <family val="1"/>
      </rPr>
      <t>$24.3 million</t>
    </r>
    <r>
      <rPr>
        <sz val="10"/>
        <color theme="1"/>
        <rFont val="Inherit"/>
      </rPr>
      <t xml:space="preserve"> as of March 29, 2014 and June 29, 2013, respectively.</t>
    </r>
  </si>
  <si>
    <t>Commitments and Contingencies</t>
  </si>
  <si>
    <t>Commitments and Contingencies Disclosure [Abstract]</t>
  </si>
  <si>
    <t>Commitments and Contingencies [Text Block]</t>
  </si>
  <si>
    <t xml:space="preserve">COMMITMENTS AND CONTINGENCIES </t>
  </si>
  <si>
    <t>In addition to the discussions below, the Company has pending certain other legal actions and claims incurred in the normal course of business. The Company records accruals for such contingencies when it is probable that a liability will be incurred and the amount of the loss can be reasonably estimated. As of March 29, 2014,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 in accordance with ASC 450-20-25. Other than what is disclosed below, the Company considers the remainder of litigation matters to be immaterial individually and in aggregate.</t>
  </si>
  <si>
    <t>Texas Medicaid</t>
  </si>
  <si>
    <t xml:space="preserve">In June 2013, the Company received notices from the Office of the Attorney General for the State of Texas, of civil investigative demands to two of the Company’s affiliates, Perrigo Pharmaceuticals Company and Paddock Laboratories, LLC, for information under the Texas Medicaid Fraud Prevention Act relating to the submission of prices to Texas Medicaid in claims for reimbursement for drugs. The Company has cooperated with requests for information and is in the process of evaluating this and other information. While the Company does not know the full extent of its potential liability at this time and intends to vigorously defend against any claims, the Company could be subject to material penalties and damages. The Company cannot predict whether settlement on terms acceptable to it will occur, or that a settlement or potential liability for these claims will not be material. </t>
  </si>
  <si>
    <t>Eltroxin</t>
  </si>
  <si>
    <t xml:space="preserve">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 care providers who provide health care services as part of the compulsory health care system in Israel. </t>
  </si>
  <si>
    <t>The nine applications arose from the 2011 launch of a reformulated version of Eltroxin in Israel. The applications generally alleged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t>
  </si>
  <si>
    <r>
      <t>All nine applications were transferred to one court in order to determine whether to consolidate any of the nine applications. On July 19, 2012, the court dismissed one of the applications and ordered that the remaining eight applications be consolidated into one application. On September 19, 2012, a consolidated motion to certify the eight individual motions was filed by lead counsel for the claimants. Generally, the allegations in the consolidated motion are the same as those set forth in the individual motions; however, the consolidated motion excluded the manufacturer of the reformulated Eltroxin as a respondent. Several hearings on whether or not to certify the consolidated application took place in December 2013 and January 2014.</t>
    </r>
    <r>
      <rPr>
        <b/>
        <sz val="10"/>
        <color theme="1"/>
        <rFont val="Inherit"/>
      </rPr>
      <t xml:space="preserve"> </t>
    </r>
    <r>
      <rPr>
        <sz val="10"/>
        <color theme="1"/>
        <rFont val="Inherit"/>
      </rPr>
      <t xml:space="preserve">As this matter is in its early stages, the Company cannot reasonably predict at this time the outcome or the liability, if any, associated with these claims. </t>
    </r>
  </si>
  <si>
    <r>
      <t>Ramat Hovav</t>
    </r>
    <r>
      <rPr>
        <sz val="10"/>
        <color theme="1"/>
        <rFont val="Inherit"/>
      </rPr>
      <t>    </t>
    </r>
  </si>
  <si>
    <r>
      <t xml:space="preserve">In March and June of 2007, lawsuits were filed by three separate groups against both the State of Israel and the Council of Ramat Hovav in connection with waste disposal and pollution from several companies, including the Company, that have operations in the Ramat Hovav region of Israel. These lawsuits were subsequently consolidated into a single proceeding in the District Court of Beer-Sheva.  The Council of Ramat Hovav, in June 2008, and the State of Israel, in November 2008, asserted third party claims against several companies, including the Company.  The pleadings allege a variety of personal injuries arising out of the alleged environmental pollution.  Neither the plaintiffs nor the third-party claimants were required to specify a maximum amount of damages, but the pleadings allege damages in excess of </t>
    </r>
    <r>
      <rPr>
        <sz val="10"/>
        <color rgb="FF000000"/>
        <rFont val="Inherit"/>
      </rPr>
      <t>$72.5 million</t>
    </r>
    <r>
      <rPr>
        <sz val="10"/>
        <color theme="1"/>
        <rFont val="Inherit"/>
      </rPr>
      <t>, subject to foreign currency fluctuations between the Israeli shekel and the U.S. dollar.  On January 9, 2013, the District Court of Beer-Sheva ruled in favor of the Company. On February 20, 2013, the plaintiffs filed an appeal to the Supreme Court, which has scheduled a hearing on this matter on September 29, 2014. While the Company intends to vigorously defend against these claims, the Company cannot reasonably predict at this time the outcome or the liability, if any, associated with these claims.</t>
    </r>
  </si>
  <si>
    <t>Tysabri® Product Liability Lawsuits</t>
  </si>
  <si>
    <t>The Company and collaborator Biogen Idec are co-defendants in product liability lawsuits arising out of the occurrence of progressive multifocal leukoencephalopathy ("PML"), a serious brain infection, and serious adverse events, including deaths, which occurred in patients taking Tysabri®. While these lawsuits will be vigorously defended, management cannot predict how these cases will be resolved. Adverse results in one or more of these lawsuits could result in substantial judgments against the Company.</t>
  </si>
  <si>
    <t>Segment Information</t>
  </si>
  <si>
    <t>Segment Reporting [Abstract]</t>
  </si>
  <si>
    <t>Segment Reporting Disclosure [Text Block]</t>
  </si>
  <si>
    <t>SEGMENT INFORMATION</t>
  </si>
  <si>
    <t xml:space="preserve">The Company has five reportable segments, aligned primarily by type of product: Consumer Healthcare, Nutritionals, Rx Pharmaceuticals, API, and Specialty Sciences, along with an Other category. As noted in Note 1, in conjunction with the acquisition of Elan on December 18, 2013, the Company expanded its operating segments to include the Specialty Sciences segment, which is comprised of assets focused on the treatment of Multiple Sclerosis (Tysabri®). The accounting policies of each segment are the same as those described in the summary of significant accounting policies set forth in Note 1. The majority of corporate expenses, which generally represent shared services, are charged to operating segments as part of a corporate allocation. Unallocated expenses relate to certain corporate services that are not allocated to the segments. </t>
  </si>
  <si>
    <t>Unallocated</t>
  </si>
  <si>
    <t>expenses</t>
  </si>
  <si>
    <r>
      <t>Total</t>
    </r>
    <r>
      <rPr>
        <b/>
        <sz val="6"/>
        <color theme="1"/>
        <rFont val="Inherit"/>
      </rPr>
      <t>(2)</t>
    </r>
  </si>
  <si>
    <t>Third Fiscal Quarter 2014</t>
  </si>
  <si>
    <t>Operating income</t>
  </si>
  <si>
    <t>     (loss)</t>
  </si>
  <si>
    <t>(54.5</t>
  </si>
  <si>
    <t>(18.5</t>
  </si>
  <si>
    <t>Amortization of intangibles</t>
  </si>
  <si>
    <t>Total assets</t>
  </si>
  <si>
    <t>Third Fiscal Quarter 2013</t>
  </si>
  <si>
    <t>(11.1</t>
  </si>
  <si>
    <r>
      <t>Specialty Sciences</t>
    </r>
    <r>
      <rPr>
        <b/>
        <sz val="6"/>
        <color theme="1"/>
        <rFont val="Inherit"/>
      </rPr>
      <t>(1)</t>
    </r>
  </si>
  <si>
    <t>Year-to-Date Fiscal 2014</t>
  </si>
  <si>
    <t>(73.5</t>
  </si>
  <si>
    <t>(149.7</t>
  </si>
  <si>
    <t>Year-to-Date Fiscal 2013</t>
  </si>
  <si>
    <t>(27.8</t>
  </si>
  <si>
    <r>
      <t>(1)    </t>
    </r>
    <r>
      <rPr>
        <sz val="10"/>
        <color theme="1"/>
        <rFont val="Inherit"/>
      </rPr>
      <t xml:space="preserve">Specialty Sciences only includes activity from </t>
    </r>
    <r>
      <rPr>
        <sz val="10"/>
        <color rgb="FF000000"/>
        <rFont val="Times New Roman"/>
        <family val="1"/>
      </rPr>
      <t>December 18, 2013</t>
    </r>
    <r>
      <rPr>
        <sz val="10"/>
        <color theme="1"/>
        <rFont val="Inherit"/>
      </rPr>
      <t xml:space="preserve"> to </t>
    </r>
    <r>
      <rPr>
        <sz val="10"/>
        <color rgb="FF000000"/>
        <rFont val="Inherit"/>
      </rPr>
      <t>March 29, 2014</t>
    </r>
    <r>
      <rPr>
        <sz val="10"/>
        <color theme="1"/>
        <rFont val="Inherit"/>
      </rPr>
      <t>.</t>
    </r>
  </si>
  <si>
    <r>
      <t>(2)</t>
    </r>
    <r>
      <rPr>
        <b/>
        <sz val="10"/>
        <color theme="1"/>
        <rFont val="Inherit"/>
      </rPr>
      <t xml:space="preserve">     </t>
    </r>
    <r>
      <rPr>
        <sz val="10"/>
        <color theme="1"/>
        <rFont val="Inherit"/>
      </rPr>
      <t>Amounts may not cross-foot due to rounding.</t>
    </r>
  </si>
  <si>
    <t>Restructuring Charges [Abstract]</t>
  </si>
  <si>
    <t>Restructuring [Text Block]</t>
  </si>
  <si>
    <t xml:space="preserve">RESTRUCTURING </t>
  </si>
  <si>
    <t>Elan</t>
  </si>
  <si>
    <t xml:space="preserve">During the second quarter of fiscal 2014, in conjunction with the Elan acquisition and in keeping with optimizing the cost structure of the business moving forward, the Company incurred restructuring charges of $14.3 million related to employee termination benefits for eight employees. In addition, during the third quarter of fiscal 2014, the Company incurred $12.9 million of restructuring charges related to employee termination benefits for approximately 35 employees. As of March 29, 2014, approximately $17.2 million had been paid out. Additional restructuring costs are not expected to be material. The charge for employee termination benefits was included in the restructuring line of the Consolidated Statement of Operations for the three and nine months ended March 29, 2014. </t>
  </si>
  <si>
    <t>During the third quarter of fiscal 2014, the Company announced that it had entered into an agreement with Transition to sell all of the Company's shares of its wholly owned, indirect Irish subsidiary, which had responsibilities for carrying out all development activities associated with ELND005. Upon closing on February 28, 2014, Transition is now solely responsible for all ongoing development activities and costs associated with ELND005. As a result of this sale, the Company determined that the carrying values of certain fixed assets were not fully recoverable. Accordingly, the Company incurred a non-cash impairment charge of $4.1 million in its Specialty Sciences segment in the third quarter of fiscal 2014 to reflect the difference between the carrying value and the estimated fair value of the affected assets. Additionally, the Company incurred $0.7 million of restructuring charges related to employee termination benefits for approximately 10 employees, none of which has been paid out as of March 29, 2014. Additional restructuring costs are not expected to be material. The charges for asset impairment and employee termination benefits were included in the restructuring line of the Consolidated Statement of Operations for the three and nine months ended March 29, 2014.</t>
  </si>
  <si>
    <t xml:space="preserve">Georgia </t>
  </si>
  <si>
    <t xml:space="preserve">During the second quarter of fiscal 2014, the Company made the decision to move its diabetes care operations from Alpharetta, Georgia to Allegan, Michigan in order to consolidate operational and administrative functions. As a result of this plan, the Company incurred restructuring costs of approximately $0.5 million and $0.9 million in its Consumer Healthcare segment during the second and third quarters of fiscal 2014, respectively, related to employee termination benefits for approximately 30 employees at its Georgia location. The charge for employee termination benefits was included in the restructuring line of the Consolidated Statement of Operations for the nine months ended March 29, 2014. The Company expects to pay out these termination benefits during the remainder of fiscal 2014. Additional restructuring costs are not expected to be material. </t>
  </si>
  <si>
    <t xml:space="preserve">Minnesota </t>
  </si>
  <si>
    <r>
      <t xml:space="preserve">During the first quarter of fiscal 2014, the Company made the decision to restructure its workforce at its Minnesota location in an effort to consolidate specific global administrative functions. As a result of this plan, the Company incurred restructuring costs of approximately </t>
    </r>
    <r>
      <rPr>
        <sz val="10"/>
        <color rgb="FF000000"/>
        <rFont val="Times New Roman"/>
        <family val="1"/>
      </rPr>
      <t>$1.4 million</t>
    </r>
    <r>
      <rPr>
        <sz val="10"/>
        <color theme="1"/>
        <rFont val="Inherit"/>
      </rPr>
      <t xml:space="preserve"> and $0.2 million in its Rx Pharmaceuticals segment during the first and second quarters of fiscal 2014, respectively, related to employee termination benefits for approximately </t>
    </r>
    <r>
      <rPr>
        <sz val="10"/>
        <color rgb="FF000000"/>
        <rFont val="Inherit"/>
      </rPr>
      <t>40</t>
    </r>
    <r>
      <rPr>
        <sz val="10"/>
        <color theme="1"/>
        <rFont val="Inherit"/>
      </rPr>
      <t xml:space="preserve"> employees at its Minnesota location. As of March 29, 2014, approximately $1.1 million had been paid out. The charge for employee termination benefits was included in the restructuring line of the Consolidated Statement of Operations for the nine months ended March 29, 2014. The Company expects to pay out the remainder of the termination benefits during the remainder of fiscal 2014. Additional restructuring costs are not expected to be material. </t>
    </r>
  </si>
  <si>
    <t xml:space="preserve">Velcera </t>
  </si>
  <si>
    <r>
      <t xml:space="preserve">In connection with the Velcera acquisition, the Company incurred restructuring costs of </t>
    </r>
    <r>
      <rPr>
        <sz val="10"/>
        <color rgb="FF000000"/>
        <rFont val="Inherit"/>
      </rPr>
      <t>$2.9 million</t>
    </r>
    <r>
      <rPr>
        <sz val="10"/>
        <color theme="1"/>
        <rFont val="Inherit"/>
      </rPr>
      <t xml:space="preserve"> in its Consumer Healthcare segment during the fourth quarter of fiscal 2013 related to employee termination benefits for </t>
    </r>
    <r>
      <rPr>
        <sz val="10"/>
        <color rgb="FF000000"/>
        <rFont val="Inherit"/>
      </rPr>
      <t>22</t>
    </r>
    <r>
      <rPr>
        <sz val="10"/>
        <color theme="1"/>
        <rFont val="Inherit"/>
      </rPr>
      <t xml:space="preserve"> employees. During the first quarter of fiscal 2014, the Company incurred additional restructuring costs of </t>
    </r>
    <r>
      <rPr>
        <sz val="10"/>
        <color rgb="FF000000"/>
        <rFont val="Inherit"/>
      </rPr>
      <t>$0.7 million</t>
    </r>
    <r>
      <rPr>
        <sz val="10"/>
        <color theme="1"/>
        <rFont val="Inherit"/>
      </rPr>
      <t xml:space="preserve"> related to employee termination benefits. All termination benefits had been paid as of December 28, 2013. During the third quarter of fiscal 2014, the Company incurred an additional restructuring charge of $0.7 million related to lease termination costs. The charges for employee termination benefits and lease termination were included in the restructuring line of the Consolidated Statement of Operations.</t>
    </r>
  </si>
  <si>
    <t>Collaboration arrangements Collaboration arrangements</t>
  </si>
  <si>
    <t>Collaboration Arrangements [Abstract]</t>
  </si>
  <si>
    <t>Collaborative Arrangement Disclosure [Text Block]</t>
  </si>
  <si>
    <t>COLLABORATIVE ARRANGEMENT</t>
  </si>
  <si>
    <t xml:space="preserve">With the acquisition of Elan on December 18, 2013, the Company inherited a collaborative arrangement with Transition related to the joint development and commercialization of a novel therapeutic agent for Alzheimer’s disease (ELND005). </t>
  </si>
  <si>
    <t>As discussed in Note 1, during the third quarter of fiscal 2014, the Company announced that it had entered into an agreement with Transition to progress the clinical development of ELND005 (Scyllo-inositol) in a number of important indications including Alzheimer's disease, Bipolar Disorder and Down Syndrome. As part of the agreement, Transition acquired all of the shares of a wholly owned, indirect Irish subsidiary of the Company, which had previously been responsible for carrying out all development activities associated with ELND005, and upon closing on February 28, 2014, is now solely responsible for all ongoing development activities and costs associated with ELND005. In return, the Company made a $15.0 million investment in return for 2,255,640 common shares of Transition and will be eligible to receive royalties and milestone payments should ELND005 be commercialized.</t>
  </si>
  <si>
    <t>Summary of Significant Accounting Policies and Change in Accounting Principles (Policies)</t>
  </si>
  <si>
    <t>Basis of Accounting, Policy [Policy Text Block]</t>
  </si>
  <si>
    <t>Principles of Consolidation [Policy Text Block]</t>
  </si>
  <si>
    <t>Investment securities, Policy [Policy Text Block]</t>
  </si>
  <si>
    <t>Equity Method Investments, Policy [Policy Text Block]</t>
  </si>
  <si>
    <t>Pension and Other Postretirement Plans, Nonpension Benefits, Policy [Policy Text Block]</t>
  </si>
  <si>
    <t>Recently Adopted Accounting Standards [Text Block]</t>
  </si>
  <si>
    <t>Business Acquisitions (Tables)</t>
  </si>
  <si>
    <t>Business Acquisition [Line Items]</t>
  </si>
  <si>
    <t>Business Acquisition, Pro Forma Information [Table Text Block]</t>
  </si>
  <si>
    <t>Elan Corporation [Member]</t>
  </si>
  <si>
    <t>Schedule of acquisition-related costs [Table Text Block]</t>
  </si>
  <si>
    <r>
      <t xml:space="preserve">The table below details these transaction costs and where they were recorded in the Condensed Consolidated Statements of Operations for the nine months ended </t>
    </r>
    <r>
      <rPr>
        <sz val="10"/>
        <color rgb="FF000000"/>
        <rFont val="Times New Roman"/>
        <family val="1"/>
      </rPr>
      <t>March 29, 2014</t>
    </r>
    <r>
      <rPr>
        <sz val="10"/>
        <color theme="1"/>
        <rFont val="Inherit"/>
      </rPr>
      <t xml:space="preserve"> (in millions).</t>
    </r>
  </si>
  <si>
    <t>Fair value of consideration transferred in business acquisition [Table Text Block]</t>
  </si>
  <si>
    <t>Schedule of Recognized Identified Assets Acquired and Liabilities Assumed [Table Text Block]</t>
  </si>
  <si>
    <t>Fera Pharmaceuticals, LLC [Domain]</t>
  </si>
  <si>
    <t>(in millions):</t>
  </si>
  <si>
    <t>Aspen Global Inc. [Domain]</t>
  </si>
  <si>
    <t>Schedule of Finite-Lived Intangible Assets Acquired as Part of Business Combination [Table Text Block]</t>
  </si>
  <si>
    <t>Velcera, Inc. [Domain]</t>
  </si>
  <si>
    <t>Rosemont Pharmaceuticals Ltd. [Domain]</t>
  </si>
  <si>
    <t>Cobrek Pharmaceuticals [Member]</t>
  </si>
  <si>
    <t>Sergeant's PetCare Products,Inc. [Member]</t>
  </si>
  <si>
    <t>Earnings Per Share (Tables)</t>
  </si>
  <si>
    <t>Schedule of Earnings Per Share, Basic and Diluted [Table Text Block]</t>
  </si>
  <si>
    <t>Financial Instruments (Tables)</t>
  </si>
  <si>
    <t>Schedule of Fair Value, Assets and Liabilities Measured on Recurring Basis [Table Text Block]</t>
  </si>
  <si>
    <t>Inventories (Tables)</t>
  </si>
  <si>
    <t>Schedule of Inventories [Table Text Block]</t>
  </si>
  <si>
    <t>Goodwill and Other Intangible Assets (Tables)</t>
  </si>
  <si>
    <t>Schedule of Goodwill [Table Text Block]</t>
  </si>
  <si>
    <t>hanges in the carrying amount of goodwill, by reportable segment, were as follows (in millions):</t>
  </si>
  <si>
    <t>Schedule of Finite and Indefinite-Lived Intangible Assets [Table Text Block]</t>
  </si>
  <si>
    <t>Schedule of Intangible Assets, Future Amortization Expense [Table Text Block]</t>
  </si>
  <si>
    <t>Indebtedness (Tables)</t>
  </si>
  <si>
    <t>Schedule of Debt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Accumulated Other Comprehensive Income Accumulated Other Comprehensive Income (Tables)</t>
  </si>
  <si>
    <t>Schedule of Accumulated Other Comprehensive Income (Loss) [Table Text Block]</t>
  </si>
  <si>
    <t>Reclassification out of Accumulated Other Comprehensive Income [Table Text Block]</t>
  </si>
  <si>
    <t>Segment Information (Tables)</t>
  </si>
  <si>
    <t>Schedule of Segment Reporting Information, by Segment [Table Text Block]</t>
  </si>
  <si>
    <t>Summary of Significant Accounting Policies and Change in Accounting Principles Summary of Significant Accounting Policies and Change in Accounting Principles (Details 1) (USD $)</t>
  </si>
  <si>
    <t>In Millions, except Share data, unless otherwise specified</t>
  </si>
  <si>
    <t>segments</t>
  </si>
  <si>
    <t>Prothena [Member]</t>
  </si>
  <si>
    <t>Dec. 18, 2013</t>
  </si>
  <si>
    <t>Transition Therapeutics [Member]</t>
  </si>
  <si>
    <t>Janssen AI [Member]</t>
  </si>
  <si>
    <t>Newbridge [Member]</t>
  </si>
  <si>
    <t>Proteostatis [Member]</t>
  </si>
  <si>
    <t>Investments [Line Items]</t>
  </si>
  <si>
    <t>Number of Reportable Segments</t>
  </si>
  <si>
    <t>Investment, Ownership Percentage</t>
  </si>
  <si>
    <t>Total marketable securities at fair value</t>
  </si>
  <si>
    <t>Marketable securities, current</t>
  </si>
  <si>
    <t>Marketable Securities, Noncurrent</t>
  </si>
  <si>
    <t>Other Comprehensive Income (Loss), Unrealized Holding Gain (Loss) on Securities Arising During Period, before Tax</t>
  </si>
  <si>
    <t>Non-marketable cost method investments, non-current</t>
  </si>
  <si>
    <t>Investment Owned, Balance, Shares</t>
  </si>
  <si>
    <t>Proceeds from Sale of Equity Method Investments</t>
  </si>
  <si>
    <t>Net loss from equity method investments</t>
  </si>
  <si>
    <t>Option to purchase remaining equity in joint venture</t>
  </si>
  <si>
    <t>Summary of Significant Accounting Policies and Change in Accounting Principles Summary of Significant Accounting Policies and Change in Accounting Principles (Details 2) (USD $)</t>
  </si>
  <si>
    <t>Defined Benefit Plan, Funded Status of Plan</t>
  </si>
  <si>
    <t>Pension Expense</t>
  </si>
  <si>
    <t>Business Acquisitions Business Acquisitions (Details) (USD $)</t>
  </si>
  <si>
    <t>12 Months Ended</t>
  </si>
  <si>
    <t>0 Months Ended</t>
  </si>
  <si>
    <t>Dec. 28, 2013</t>
  </si>
  <si>
    <t>Apr. 01, 2013</t>
  </si>
  <si>
    <t>Feb. 11, 2013</t>
  </si>
  <si>
    <t>Cobrek Pharmaceuticals, Inc. [Domain]</t>
  </si>
  <si>
    <t>Dec. 28, 2012</t>
  </si>
  <si>
    <t>Perrigo Company [Member]</t>
  </si>
  <si>
    <t>Elan, Aspen and Fera [Domain]</t>
  </si>
  <si>
    <t>Vedants Drug and Fine Chemicals Private Ltd [Member]</t>
  </si>
  <si>
    <t>Jun. 10, 2013</t>
  </si>
  <si>
    <t>Aug. 06, 2009</t>
  </si>
  <si>
    <t>Feb. 18, 2014</t>
  </si>
  <si>
    <t>Jun. 17, 2013</t>
  </si>
  <si>
    <t>Feb. 28, 2014</t>
  </si>
  <si>
    <t>Sergeant's Pet Care Products, Inc. [Domain]</t>
  </si>
  <si>
    <t>Oct. 01, 2012</t>
  </si>
  <si>
    <t>Distribution And License Agreements [Member]</t>
  </si>
  <si>
    <t>Licensing Agreements [Member]</t>
  </si>
  <si>
    <t>Exclusive technology agreements [Member]</t>
  </si>
  <si>
    <t>Trademarks and Trade Names [Member]</t>
  </si>
  <si>
    <t>Prialt [Member]</t>
  </si>
  <si>
    <t>favorable supply agreement [Domain]</t>
  </si>
  <si>
    <t>Customer Relationships [Member]</t>
  </si>
  <si>
    <t>Developed Technology Rights [Member]</t>
  </si>
  <si>
    <t>In Process Research and Development [Member]</t>
  </si>
  <si>
    <t>Noncompete Agreements [Member]</t>
  </si>
  <si>
    <t>Purchase Price Allocation Adjustments [Member]</t>
  </si>
  <si>
    <t>Final Valuation [Domain]</t>
  </si>
  <si>
    <t>Minimum [Member]</t>
  </si>
  <si>
    <t>Maximum [Member]</t>
  </si>
  <si>
    <t>Consumer Healthcare [Member]</t>
  </si>
  <si>
    <t>Rx Pharmaceuticals [Member]</t>
  </si>
  <si>
    <t>Nutritionals [Member]</t>
  </si>
  <si>
    <t>Specialty Sciences [Member]</t>
  </si>
  <si>
    <t>Trench 1 - $0 - $2 billion in sales [Member]</t>
  </si>
  <si>
    <t>Trench 2 - over $2 billion in sales [Member]</t>
  </si>
  <si>
    <t>Trench 1 - up to $12.5 million in sales [Member]</t>
  </si>
  <si>
    <t>Trench 2 - $12.5 - $20 million in sales [Member]</t>
  </si>
  <si>
    <t>Trench 3 - $20 - $35 million in sales [Member]</t>
  </si>
  <si>
    <t>Trench 4 - $35 - $50 million in sales [Member]</t>
  </si>
  <si>
    <t>Trench 5 - Over $50 million in sales [Member]</t>
  </si>
  <si>
    <t>Increase (Decrease) in Other Accrued Liabilities</t>
  </si>
  <si>
    <t>Tax expense due to payout of unvested shares</t>
  </si>
  <si>
    <t>Goodwill, Period Increase (Decrease)</t>
  </si>
  <si>
    <t>Total consideration / Net assets acquired</t>
  </si>
  <si>
    <t>Business Acquisition, Cash Exchange per share</t>
  </si>
  <si>
    <t>Business Acquisition, Percentage of Voting Interests Acquired</t>
  </si>
  <si>
    <t>Total Company shares issued to acquired company shareholders</t>
  </si>
  <si>
    <t>Cash consideration paid for unvested Elan stock options and awards</t>
  </si>
  <si>
    <t>Investment securities (Current and noncurrent)</t>
  </si>
  <si>
    <t>Business Combination, Recognized Identifiable Assets Acquired and Liabilities Assumed, Deferred Tax Assets Noncurrent</t>
  </si>
  <si>
    <t>Business Combination, Recognized Identifiable Assets Acquired and Liabilities Assumed, Equity Method Investments</t>
  </si>
  <si>
    <t>Business Combination, Customer Related Accruals and Allowances</t>
  </si>
  <si>
    <t>Business Combination, Recognized Identifiable Assets Acquired and Liabilities Assumed, Noncurrent Liabilities, Other</t>
  </si>
  <si>
    <t>Amount of goodwill allocated to other business segments</t>
  </si>
  <si>
    <t>Goodwill, Acquired During Period</t>
  </si>
  <si>
    <t>Royalty rate as a percent of net sales year one</t>
  </si>
  <si>
    <t>Royalty rate as a percent of net sales</t>
  </si>
  <si>
    <t>Royalty rate as a percent of net sales year two</t>
  </si>
  <si>
    <t>Other intangible assets acquired</t>
  </si>
  <si>
    <t>Acquired intangible assets, average estimated useful lives (in years)</t>
  </si>
  <si>
    <t>'15 years</t>
  </si>
  <si>
    <t>'10 years</t>
  </si>
  <si>
    <t>'14 years</t>
  </si>
  <si>
    <t>'12 years</t>
  </si>
  <si>
    <t>'25 years</t>
  </si>
  <si>
    <t>'20 years</t>
  </si>
  <si>
    <t>'7 years</t>
  </si>
  <si>
    <t>'3 years</t>
  </si>
  <si>
    <t>'5 years</t>
  </si>
  <si>
    <t>'1 year</t>
  </si>
  <si>
    <t>Operating Income (Loss)</t>
  </si>
  <si>
    <t>Payment for Business Combination, Cash Payment</t>
  </si>
  <si>
    <t>Business Combination, Step Acquisition, Equity Interest in Acquiree, Percentage</t>
  </si>
  <si>
    <t>Investment Owned, at Cost</t>
  </si>
  <si>
    <t>Inventory Fair Value Adjustment</t>
  </si>
  <si>
    <t>Fixed Assets Fair Value Adjustment</t>
  </si>
  <si>
    <t>Business Combination, Acquisition of Less than 100 Percent, Noncontrolling Interest, Fair Value</t>
  </si>
  <si>
    <t>Business Combination, Integration Related Costs</t>
  </si>
  <si>
    <t>Restructuring Reserve, Period Increase (Decrease)</t>
  </si>
  <si>
    <t>Intangible assets amortization expense</t>
  </si>
  <si>
    <t>Earnings Per Share (Details) (USD $)</t>
  </si>
  <si>
    <t>Antidilutive share-based awards excluded from the compuatation of diluted EPS</t>
  </si>
  <si>
    <t>Financial Instruments (Details) (USD $)</t>
  </si>
  <si>
    <t>Senior Notes</t>
  </si>
  <si>
    <t>Carrying (Reported) Amount, Fair Value Disclosure [Member] | Senior Notes and Public Bond [Domain] | Note Agreement [Member]</t>
  </si>
  <si>
    <t>Fixed rate long-term debt</t>
  </si>
  <si>
    <t>Total [Member] | Senior Notes and Public Bond [Domain] | Note Agreement [Member]</t>
  </si>
  <si>
    <t>Total [Member]</t>
  </si>
  <si>
    <t>Investments, Fair Value Disclosure</t>
  </si>
  <si>
    <t>Funds associated with Israeli post employment benefits</t>
  </si>
  <si>
    <t>Restricted Cash and Cash Equivalents</t>
  </si>
  <si>
    <t>Fair Value, Inputs, Level 1 [Member]</t>
  </si>
  <si>
    <t>Fair Value, Inputs, Level 2 [Member]</t>
  </si>
  <si>
    <t>Fair Value, Inputs, Level 2 [Member] | Senior Notes and Public Bond [Domain]</t>
  </si>
  <si>
    <t>Fair Value, Inputs, Level 2 [Member] | Total [Member] | Senior Notes and Public Bond [Domain]</t>
  </si>
  <si>
    <t>Fair Value, Inputs, Level 3 [Member]</t>
  </si>
  <si>
    <t>Financial Instruments (Details 2) (Fair Value, Inputs, Level 3 [Member], USD $)</t>
  </si>
  <si>
    <t>Portion of contingency related to a product [Member]</t>
  </si>
  <si>
    <t>Indemnification Agreement [Member]</t>
  </si>
  <si>
    <t>Fair Value, Assets Measured on Recurring Basis, Unobservable Input Reconciliation [Line Items]</t>
  </si>
  <si>
    <t>Writedown of Fera contingent consideration</t>
  </si>
  <si>
    <t>Inventories (Details) (USD $)</t>
  </si>
  <si>
    <t>Goodwill and Other Intangible Assets Goodwill (Details) (USD $)</t>
  </si>
  <si>
    <t>API [Member]</t>
  </si>
  <si>
    <t>Goodwill [Line Items]</t>
  </si>
  <si>
    <t>Goodwill [Roll Forward]</t>
  </si>
  <si>
    <t>Beginning balance</t>
  </si>
  <si>
    <t>Purchase Accounting Adjustments</t>
  </si>
  <si>
    <t>Ending balance</t>
  </si>
  <si>
    <t>Goodwill and Other Intangible Assets Intangible Assets (Details) (USD $)</t>
  </si>
  <si>
    <t>Trade Names And Trademarks [Member]</t>
  </si>
  <si>
    <t>Developed Product Technology/Formulation and Product Rights [Member]</t>
  </si>
  <si>
    <t>Trademarks [Member]</t>
  </si>
  <si>
    <t>Paddock Laboratories Inc [Member]</t>
  </si>
  <si>
    <t>Finite And Indefinite Lived Assets By Major Class [Line Items]</t>
  </si>
  <si>
    <t>Intangible assets subject to amortization, Gross</t>
  </si>
  <si>
    <t>Intangible assets subject to amortization, Accumulated Amortization</t>
  </si>
  <si>
    <t>Intangible assets not subject to amortization</t>
  </si>
  <si>
    <t>Total other intangible assets, Gross</t>
  </si>
  <si>
    <t>Finite-Lived Intangible Assets, Future Amortization Expense [Abstract]</t>
  </si>
  <si>
    <t>[1]</t>
  </si>
  <si>
    <t>Reflects remaining three months of fiscal 2014.</t>
  </si>
  <si>
    <t>Indebtedness (Details 1) (USD $)</t>
  </si>
  <si>
    <t>Nov. 08, 2013</t>
  </si>
  <si>
    <t>Sep. 06, 2013</t>
  </si>
  <si>
    <t>Dec. 24, 2013</t>
  </si>
  <si>
    <t>Bridge Credit Agreements [Member]</t>
  </si>
  <si>
    <t>Jul. 28, 2013</t>
  </si>
  <si>
    <t>Debt Bridge Credit Agreement [Member]</t>
  </si>
  <si>
    <t>Cash Bridge Credit Agreement [Member]</t>
  </si>
  <si>
    <t>Revolving Credit Facility [Member]</t>
  </si>
  <si>
    <t>2011 Term Loan due October 26, 2016 [Member]</t>
  </si>
  <si>
    <t>2013 Term Loan due December 18, 2015 [Member]</t>
  </si>
  <si>
    <t>2013 Term Loan due December 18, 2018 [Member]</t>
  </si>
  <si>
    <t>5.97% Unsecured Senior Notes due May 29, 2015 [Member]</t>
  </si>
  <si>
    <t>6.37% Unsecured Senior Notes due May 29, 2018 [Member]</t>
  </si>
  <si>
    <t>4.91% Unsecured Senior Notes due April 30, 2017 [Member]</t>
  </si>
  <si>
    <t>5.45% Unsecured Senior Notes due April 30, 2020 [Member]</t>
  </si>
  <si>
    <t>4.27% Unsecured Senior Notes due September 30, 2021 [Member]</t>
  </si>
  <si>
    <t>5.55% Unsecured Senior Notes due April 30, 2022 [Member]</t>
  </si>
  <si>
    <t>2.95% Unsecured Senior Notes due May 15, 2023 [Member]</t>
  </si>
  <si>
    <t>4.52% Unsecured Senior Notes due December 15, 2023 [Member]</t>
  </si>
  <si>
    <t>4.67% Unsecured Senior Notes due September 30, 2026 [Member]</t>
  </si>
  <si>
    <t>1.30% Unsecured Senior Notes due November 8, 2016 [Member]</t>
  </si>
  <si>
    <t>2.30% Unsecured Senior Notes due November 8, 2018 [Member]</t>
  </si>
  <si>
    <t>4.00% Unsecured Senior Notes due November 15, 2023 [Member]</t>
  </si>
  <si>
    <t>5.30% Unsecured Senior Notes due November 15, 2043 [Member]</t>
  </si>
  <si>
    <t>Debt Instrument [Line Items]</t>
  </si>
  <si>
    <t>Debt Instrument, Maturity Date</t>
  </si>
  <si>
    <t>Debt Instrument, Interest Rate, Stated Percentage</t>
  </si>
  <si>
    <t>Line of Credit Facility, Maximum Borrowing Capacity</t>
  </si>
  <si>
    <t>[2]</t>
  </si>
  <si>
    <t>Debt, short term and current portion of long term</t>
  </si>
  <si>
    <t>Line of Credit Facility, Amount Outstanding</t>
  </si>
  <si>
    <t>Debt Instrument, Face Amount</t>
  </si>
  <si>
    <t>Debt Issuance Cost</t>
  </si>
  <si>
    <t>Debt Instrument, Unamortized Discount</t>
  </si>
  <si>
    <t>Private placement unsecured senior notes under Master Repurchase Agreement discussed belowcollectively as the "Notes"</t>
  </si>
  <si>
    <t>Private placement unsecured senior notes with registration rights discussed below collectively as the "Bonds"</t>
  </si>
  <si>
    <t>Indebtedness (Details 2) (USD $)</t>
  </si>
  <si>
    <t>Tender offer [Member]</t>
  </si>
  <si>
    <t>Redemption [Member]</t>
  </si>
  <si>
    <t>Senior Notes [Member]</t>
  </si>
  <si>
    <t>Extinguishment of Debt [Line Items]</t>
  </si>
  <si>
    <t>Reduction in credit agreement borrowing capacity</t>
  </si>
  <si>
    <t>Repayments of Debt</t>
  </si>
  <si>
    <t>Write off of Deferred Debt Issuance Cost</t>
  </si>
  <si>
    <t>Debt Instrument, Periodic Payment, Principal</t>
  </si>
  <si>
    <t>Principal amount of debt extinguished</t>
  </si>
  <si>
    <t>Gains (Losses) on Extinguishment of Debt</t>
  </si>
  <si>
    <t>Accounts Receivable Securitization Accounts Receivable Securitization (Details) (USD $)</t>
  </si>
  <si>
    <t>Accounts Receivable Securitization [Line Items]</t>
  </si>
  <si>
    <t>Borrowings Outstanding Under Securitization Program</t>
  </si>
  <si>
    <t>Maximum Borrowings Under Securitization Program</t>
  </si>
  <si>
    <t>Available Borrowings Under Securitization Program</t>
  </si>
  <si>
    <t>Securitization Program, Basis Spread on Variable Rate</t>
  </si>
  <si>
    <t>Securitization Program, Commitment Fee Percentage</t>
  </si>
  <si>
    <t>Bank of America [Member]</t>
  </si>
  <si>
    <t>Wells Fargo [Member]</t>
  </si>
  <si>
    <t>PNC [Member]</t>
  </si>
  <si>
    <t>Derivative Instruments and Hedging Activities (Details) (USD $)</t>
  </si>
  <si>
    <t>Designated as Hedging Instrument [Member]</t>
  </si>
  <si>
    <t>Not Designated as Hedging Instrument [Member]</t>
  </si>
  <si>
    <t>Cash Flow Hedging [Member]</t>
  </si>
  <si>
    <t>Sep. 28, 2013</t>
  </si>
  <si>
    <t>Fair Value Hedging [Member]</t>
  </si>
  <si>
    <t>Other Expense, Net [Member]</t>
  </si>
  <si>
    <t>Foreign Exchange Forward [Member]</t>
  </si>
  <si>
    <t>Interest Net [Member]</t>
  </si>
  <si>
    <t>Net Sales [Member]</t>
  </si>
  <si>
    <t>Cost of Sales [Member]</t>
  </si>
  <si>
    <t>Interest Rate Swap [Member]</t>
  </si>
  <si>
    <t>Treasury Lock Agreement [Member]</t>
  </si>
  <si>
    <t>Other Current Assets [Member]</t>
  </si>
  <si>
    <t>Accrued Liabilities [Member]</t>
  </si>
  <si>
    <t>Other Noncurrent Assets [Member]</t>
  </si>
  <si>
    <t>Other Noncurrent Liabilities [Member]</t>
  </si>
  <si>
    <t>Fixed-Rate debt [Member]</t>
  </si>
  <si>
    <t>Derivatives, Fair Value [Line Items]</t>
  </si>
  <si>
    <t>Notional Amount of Derivatives</t>
  </si>
  <si>
    <t>Interest savings on debt due to hedge</t>
  </si>
  <si>
    <t>Derivative, (Gain) Loss on Derivative, Net</t>
  </si>
  <si>
    <t>Payments for (Proceeds from) Hedge, Financing Activities</t>
  </si>
  <si>
    <t>Derivative Instruments, (Gain) Loss Recognized in Other Comprehensive Income (Loss), Effective Portion, Net</t>
  </si>
  <si>
    <t>Maximum Length of Time Hedged in Cash Flow Hedge</t>
  </si>
  <si>
    <t>'15 months</t>
  </si>
  <si>
    <t>Derivative Instruments, (Gain) Loss Recognized in Income, Net</t>
  </si>
  <si>
    <t>Derivative Asset, Fair Value, Net</t>
  </si>
  <si>
    <t>Derivative Liability, Fair Value, Net</t>
  </si>
  <si>
    <t>Derivative Instruments, (Gain) Loss Recognized in Income, Ineffective Portion and Amount Excluded from Effectiveness Testing, Net</t>
  </si>
  <si>
    <t>(Gain) Loss on Cash Flow Hedge Ineffectiveness, Net</t>
  </si>
  <si>
    <t>Shareholders' Equity (Details) (USD $)</t>
  </si>
  <si>
    <t>Share data in Thousands, unless otherwise specified</t>
  </si>
  <si>
    <t>Common Stock [Member]</t>
  </si>
  <si>
    <t>Share-based Compensation Arrangement by Share-based Payment Award [Line Items]</t>
  </si>
  <si>
    <t>Business Combination, Cash Exchange</t>
  </si>
  <si>
    <t>Share-based Compensation Arrangement by Share-based Payment Award, Options, Exercises in Period</t>
  </si>
  <si>
    <t>Purchases and retirements of common stock, shares</t>
  </si>
  <si>
    <t>Payments for Repurchase of Common Stock</t>
  </si>
  <si>
    <t>Accumulated Other Comprehensive Income Accumulated Other Comprehensive Income (Details) (USD $)</t>
  </si>
  <si>
    <t>Reclassification Adjustment out of Accumulated Other Comprehensive Income on Derivatives [Line Items]</t>
  </si>
  <si>
    <t>OCI before reclassifications (net of tax)</t>
  </si>
  <si>
    <t>Amounts reclassified from AOCI (net of tax)</t>
  </si>
  <si>
    <t>Reclassification Adjustment from AOCI on Derivatives, before Tax</t>
  </si>
  <si>
    <t>Reclassification Adjustment from AOCI for Sale of Securities, before Tax</t>
  </si>
  <si>
    <t>Reclassification from Accumulated Other Comprehensive Income, Current Period, before Tax</t>
  </si>
  <si>
    <t>Other comprehensive income (loss), reclassification adjustment from AOCI, tax</t>
  </si>
  <si>
    <t>Accumulated Net Gain (Loss) from Designated or Qualifying Cash Flow Hedges [Member]</t>
  </si>
  <si>
    <t>Accumulated Translation Adjustment [Member]</t>
  </si>
  <si>
    <t>Accumulated Net Unrealized Investment Gain (Loss) [Member]</t>
  </si>
  <si>
    <t>Accumulated Defined Benefit Plans Adjustment [Member]</t>
  </si>
  <si>
    <t>Interest Net [Member] | Treasury Lock Agreement [Member]</t>
  </si>
  <si>
    <t>Interest Net [Member] | Interest Rate Swap [Member]</t>
  </si>
  <si>
    <t>Interest Net [Member] | Foreign Exchange Forward [Member]</t>
  </si>
  <si>
    <t>Other Expense, Net [Member] | Treasury Lock Agreement [Member]</t>
  </si>
  <si>
    <t>Other Expense, Net [Member] | Interest Rate Swap [Member]</t>
  </si>
  <si>
    <t>Other Expense, Net [Member] | Foreign Exchange Forward [Member]</t>
  </si>
  <si>
    <t>Sales Revenue, Net [Member] | Foreign Exchange Forward [Member]</t>
  </si>
  <si>
    <t>Cost of Sales [Member] | Foreign Exchange Forward [Member]</t>
  </si>
  <si>
    <t>Income Taxes (Details) (USD $)</t>
  </si>
  <si>
    <t>Israeli Holding Company Subsidiary [Member]</t>
  </si>
  <si>
    <t>Jun. 30, 2012</t>
  </si>
  <si>
    <t>Jun. 25, 2011</t>
  </si>
  <si>
    <t>All Other Entities [Member]</t>
  </si>
  <si>
    <t>ISRAEL</t>
  </si>
  <si>
    <t>UNITED KINGDOM</t>
  </si>
  <si>
    <t>MEXICO</t>
  </si>
  <si>
    <t>Income Taxes [Line Items]</t>
  </si>
  <si>
    <t>Effective tax rate on income from continuing operations</t>
  </si>
  <si>
    <t>Effective Income Tax Rate Reconciliation, Other Adjustments, Amount</t>
  </si>
  <si>
    <t>Foreign Statutory Corporate Tax Rate, Current Year</t>
  </si>
  <si>
    <t>Reduction in reserves for uncertain tax liabilities</t>
  </si>
  <si>
    <t>Foreign Statutory Corporate Tax Rate, Prior To Change, Prior Year</t>
  </si>
  <si>
    <t>Unrecognized tax benefits</t>
  </si>
  <si>
    <t>Unrecognized tax benefits liability, interest and penalties accrued</t>
  </si>
  <si>
    <t>Foreign Statutory Corporate Tax Rate, Thereafter</t>
  </si>
  <si>
    <t>Foreign Statutory Corporate Tax Rate, Year One</t>
  </si>
  <si>
    <t>Foreign Statutory Corporate Tax Rate, qualifying entities</t>
  </si>
  <si>
    <t>Commitments and Contingencies (Details) (Pending Litigation [Member], USD $)</t>
  </si>
  <si>
    <t>Pending Litigation [Member]</t>
  </si>
  <si>
    <t>Loss Contingencies [Line Items]</t>
  </si>
  <si>
    <t>Loss Contingency, Damages Sought, Value</t>
  </si>
  <si>
    <t>Segment Information (Details) (USD $)</t>
  </si>
  <si>
    <t>Dec. 29, 2012</t>
  </si>
  <si>
    <t>Segment Reporting Information [Line Items]</t>
  </si>
  <si>
    <t>Assets From Continuing Operations</t>
  </si>
  <si>
    <t>Other Segments [Member]</t>
  </si>
  <si>
    <t>Segment Reconciling Items [Member]</t>
  </si>
  <si>
    <t>Restructuring (Details) (USD $)</t>
  </si>
  <si>
    <t>6 Months Ended</t>
  </si>
  <si>
    <t>employees</t>
  </si>
  <si>
    <t>ELND005 [Member]</t>
  </si>
  <si>
    <t>GEORGIA</t>
  </si>
  <si>
    <t>MINNESOTA</t>
  </si>
  <si>
    <t>Restructuring [Line Items]</t>
  </si>
  <si>
    <t>Severance Costs</t>
  </si>
  <si>
    <t>Payments for Restructuring</t>
  </si>
  <si>
    <t>Tangible Asset Impairment Charges</t>
  </si>
  <si>
    <t>Restructuring and Related Cost, Number of Positions Eliminated</t>
  </si>
  <si>
    <t>Collaboration arrangements (Details) (USD $)</t>
  </si>
  <si>
    <t>Collaborative Arrangements and Non-collaborative Arrangement Transac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10"/>
      <color rgb="FF000000"/>
      <name val="Times New Roman"/>
      <family val="1"/>
    </font>
    <font>
      <u/>
      <sz val="11"/>
      <color theme="10"/>
      <name val="Calibri"/>
      <family val="2"/>
      <scheme val="minor"/>
    </font>
    <font>
      <sz val="10"/>
      <color rgb="FF000000"/>
      <name val="Inherit"/>
    </font>
    <font>
      <sz val="10"/>
      <color theme="1"/>
      <name val="Arial"/>
      <family val="2"/>
    </font>
    <font>
      <u/>
      <sz val="10"/>
      <color theme="1"/>
      <name val="Inherit"/>
    </font>
    <font>
      <sz val="8"/>
      <color theme="1"/>
      <name val="Inherit"/>
    </font>
    <font>
      <b/>
      <u/>
      <sz val="10"/>
      <color theme="1"/>
      <name val="Inherit"/>
    </font>
    <font>
      <b/>
      <i/>
      <sz val="10"/>
      <color theme="1"/>
      <name val="Inherit"/>
    </font>
    <font>
      <sz val="7"/>
      <color theme="1"/>
      <name val="Inherit"/>
    </font>
    <font>
      <sz val="9"/>
      <color theme="1"/>
      <name val="Inherit"/>
    </font>
    <font>
      <b/>
      <sz val="9"/>
      <color theme="1"/>
      <name val="Inherit"/>
    </font>
    <font>
      <b/>
      <sz val="7"/>
      <color theme="1"/>
      <name val="Inherit"/>
    </font>
    <font>
      <b/>
      <sz val="10"/>
      <color rgb="FF000000"/>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6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42"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0" fontId="18" fillId="0" borderId="0" xfId="0" applyFont="1" applyAlignment="1">
      <alignment wrapText="1"/>
    </xf>
    <xf numFmtId="0" fontId="27" fillId="0" borderId="0" xfId="0" applyFont="1" applyAlignment="1">
      <alignment horizontal="left" wrapText="1"/>
    </xf>
    <xf numFmtId="0" fontId="2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1"/>
    </xf>
    <xf numFmtId="4" fontId="20" fillId="33" borderId="0" xfId="0" applyNumberFormat="1" applyFont="1" applyFill="1" applyAlignment="1">
      <alignment horizontal="right" wrapText="1"/>
    </xf>
    <xf numFmtId="0" fontId="20" fillId="0" borderId="0" xfId="0" applyFont="1" applyAlignment="1">
      <alignment horizontal="left" wrapText="1" indent="1"/>
    </xf>
    <xf numFmtId="4" fontId="20" fillId="0" borderId="0" xfId="0" applyNumberFormat="1" applyFont="1" applyAlignment="1">
      <alignment horizontal="right" wrapText="1"/>
    </xf>
    <xf numFmtId="0" fontId="20" fillId="0" borderId="0" xfId="0" applyFont="1" applyAlignment="1">
      <alignment horizontal="left" wrapText="1" indent="2"/>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4" fontId="20" fillId="33" borderId="11" xfId="0" applyNumberFormat="1" applyFont="1" applyFill="1" applyBorder="1" applyAlignment="1">
      <alignment horizontal="right" wrapText="1"/>
    </xf>
    <xf numFmtId="4" fontId="20" fillId="0" borderId="10" xfId="0" applyNumberFormat="1" applyFont="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0" fillId="0" borderId="0" xfId="0" applyAlignment="1">
      <alignment wrapText="1"/>
    </xf>
    <xf numFmtId="0" fontId="19" fillId="0" borderId="0" xfId="0" applyFont="1" applyAlignment="1">
      <alignment horizontal="left" wrapText="1"/>
    </xf>
    <xf numFmtId="0" fontId="24" fillId="0" borderId="0" xfId="42"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7"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2"/>
    </xf>
    <xf numFmtId="0" fontId="19"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4" xfId="0" applyFont="1" applyBorder="1" applyAlignment="1">
      <alignment wrapText="1"/>
    </xf>
    <xf numFmtId="0" fontId="20" fillId="33" borderId="0" xfId="0" applyFont="1" applyFill="1" applyAlignment="1">
      <alignment horizontal="left" vertical="top" wrapText="1" indent="2"/>
    </xf>
    <xf numFmtId="0" fontId="19"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10"/>
    </xf>
    <xf numFmtId="0" fontId="32"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33" fillId="0" borderId="0" xfId="0" applyFont="1" applyAlignment="1">
      <alignment horizontal="lef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5"/>
    </xf>
    <xf numFmtId="4" fontId="20" fillId="33" borderId="10" xfId="0" applyNumberFormat="1" applyFont="1" applyFill="1" applyBorder="1" applyAlignment="1">
      <alignment horizontal="right" wrapText="1"/>
    </xf>
    <xf numFmtId="0" fontId="32"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32" fillId="0" borderId="0" xfId="0" applyFont="1" applyAlignment="1">
      <alignment horizontal="center" wrapText="1"/>
    </xf>
    <xf numFmtId="0" fontId="31" fillId="0" borderId="0" xfId="0" applyFont="1" applyAlignment="1">
      <alignment horizontal="center" wrapText="1"/>
    </xf>
    <xf numFmtId="0" fontId="20" fillId="33" borderId="0" xfId="0" applyFont="1" applyFill="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10" xfId="0" applyFont="1" applyFill="1" applyBorder="1" applyAlignment="1">
      <alignment horizontal="right" vertical="center" wrapText="1"/>
    </xf>
    <xf numFmtId="4" fontId="20" fillId="0" borderId="0" xfId="0" applyNumberFormat="1" applyFont="1" applyAlignment="1">
      <alignment horizontal="right" vertical="center" wrapText="1"/>
    </xf>
    <xf numFmtId="4" fontId="20" fillId="0" borderId="11" xfId="0" applyNumberFormat="1" applyFont="1" applyBorder="1" applyAlignment="1">
      <alignment horizontal="right" vertical="center" wrapText="1"/>
    </xf>
    <xf numFmtId="0" fontId="19" fillId="0" borderId="0" xfId="0" applyFont="1" applyAlignment="1">
      <alignment horizontal="left" vertical="top" wrapText="1"/>
    </xf>
    <xf numFmtId="4" fontId="20" fillId="0" borderId="10" xfId="0" applyNumberFormat="1" applyFont="1" applyBorder="1" applyAlignment="1">
      <alignment horizontal="right" vertical="center" wrapText="1"/>
    </xf>
    <xf numFmtId="0" fontId="20" fillId="33" borderId="13"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4" fontId="20" fillId="0" borderId="12" xfId="0" applyNumberFormat="1" applyFont="1" applyBorder="1" applyAlignment="1">
      <alignment horizontal="right" vertical="center" wrapText="1"/>
    </xf>
    <xf numFmtId="0" fontId="34" fillId="0" borderId="0" xfId="0" applyFont="1" applyAlignment="1">
      <alignment horizontal="left" vertical="top" wrapText="1" indent="6"/>
    </xf>
    <xf numFmtId="0" fontId="20" fillId="33" borderId="0" xfId="0" applyFont="1" applyFill="1" applyAlignment="1">
      <alignment horizontal="left" wrapText="1" indent="4"/>
    </xf>
    <xf numFmtId="0" fontId="21" fillId="0" borderId="0" xfId="0" applyFont="1" applyAlignment="1">
      <alignment horizontal="left" wrapText="1"/>
    </xf>
    <xf numFmtId="0" fontId="21" fillId="0" borderId="0" xfId="0" applyFont="1" applyAlignment="1">
      <alignment wrapText="1"/>
    </xf>
    <xf numFmtId="0" fontId="27" fillId="33" borderId="0" xfId="0" applyFont="1" applyFill="1" applyAlignment="1">
      <alignment horizontal="left" wrapText="1"/>
    </xf>
    <xf numFmtId="0" fontId="19" fillId="0" borderId="13" xfId="0" applyFont="1" applyBorder="1" applyAlignment="1">
      <alignment horizontal="center" wrapText="1"/>
    </xf>
    <xf numFmtId="0" fontId="19" fillId="0" borderId="11"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14" xfId="0" applyFont="1" applyFill="1" applyBorder="1" applyAlignment="1">
      <alignment wrapText="1"/>
    </xf>
    <xf numFmtId="0" fontId="0" fillId="0" borderId="0" xfId="0" applyAlignment="1">
      <alignment wrapText="1" indent="1"/>
    </xf>
    <xf numFmtId="0" fontId="0" fillId="0" borderId="10" xfId="0" applyBorder="1" applyAlignment="1">
      <alignment wrapText="1" indent="1"/>
    </xf>
    <xf numFmtId="0" fontId="32"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indent="1"/>
    </xf>
    <xf numFmtId="0" fontId="32" fillId="33" borderId="10" xfId="0" applyFont="1" applyFill="1" applyBorder="1" applyAlignment="1">
      <alignment horizontal="lef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32" fillId="0" borderId="10" xfId="0" applyFont="1" applyBorder="1" applyAlignment="1">
      <alignment horizontal="left" wrapText="1"/>
    </xf>
    <xf numFmtId="0" fontId="32" fillId="0" borderId="10" xfId="0" applyFont="1" applyBorder="1" applyAlignment="1">
      <alignment horizontal="right" wrapText="1"/>
    </xf>
    <xf numFmtId="0" fontId="21" fillId="0" borderId="0" xfId="0" applyFont="1" applyAlignment="1">
      <alignment wrapText="1"/>
    </xf>
    <xf numFmtId="0" fontId="24" fillId="0" borderId="0" xfId="42"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33" borderId="0" xfId="42" applyFill="1" applyAlignment="1">
      <alignment wrapText="1"/>
    </xf>
    <xf numFmtId="0" fontId="20" fillId="33" borderId="10" xfId="0" applyFont="1" applyFill="1" applyBorder="1" applyAlignment="1">
      <alignment horizontal="left" wrapText="1"/>
    </xf>
    <xf numFmtId="15" fontId="19" fillId="0" borderId="0" xfId="0" applyNumberFormat="1" applyFont="1" applyAlignment="1">
      <alignment horizontal="center" wrapText="1"/>
    </xf>
    <xf numFmtId="0" fontId="20" fillId="0" borderId="0" xfId="0" applyFont="1" applyBorder="1" applyAlignment="1">
      <alignment horizontal="right" wrapText="1"/>
    </xf>
    <xf numFmtId="0" fontId="19" fillId="33" borderId="0" xfId="0" applyFont="1" applyFill="1" applyAlignment="1">
      <alignment horizontal="left" wrapText="1"/>
    </xf>
    <xf numFmtId="0" fontId="34" fillId="0" borderId="0" xfId="0" applyFont="1" applyAlignment="1">
      <alignment horizontal="left" wrapText="1"/>
    </xf>
    <xf numFmtId="10" fontId="0" fillId="0" borderId="0" xfId="0" applyNumberFormat="1" applyAlignment="1">
      <alignment wrapText="1"/>
    </xf>
    <xf numFmtId="0" fontId="37"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ht="15" customHeight="1">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7</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337998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1.5703125" bestFit="1" customWidth="1"/>
    <col min="2" max="3" width="36.5703125" bestFit="1" customWidth="1"/>
    <col min="4" max="4" width="14.85546875" customWidth="1"/>
    <col min="5" max="6" width="23" customWidth="1"/>
    <col min="7" max="7" width="4.85546875" customWidth="1"/>
    <col min="8" max="8" width="14.85546875" customWidth="1"/>
    <col min="9" max="10" width="23" customWidth="1"/>
    <col min="11" max="11" width="4.85546875" customWidth="1"/>
    <col min="12" max="12" width="12.5703125" customWidth="1"/>
    <col min="13" max="14" width="23" customWidth="1"/>
    <col min="15" max="15" width="4.85546875" customWidth="1"/>
    <col min="16" max="16" width="12.5703125" customWidth="1"/>
    <col min="17" max="17" width="23"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35</v>
      </c>
      <c r="B3" s="82" t="s">
        <v>4</v>
      </c>
      <c r="C3" s="82"/>
      <c r="D3" s="82"/>
      <c r="E3" s="82"/>
      <c r="F3" s="82"/>
      <c r="G3" s="82"/>
      <c r="H3" s="82"/>
      <c r="I3" s="82"/>
      <c r="J3" s="82"/>
      <c r="K3" s="82"/>
      <c r="L3" s="82"/>
      <c r="M3" s="82"/>
      <c r="N3" s="82"/>
      <c r="O3" s="82"/>
      <c r="P3" s="82"/>
      <c r="Q3" s="82"/>
    </row>
    <row r="4" spans="1:17" ht="15" customHeight="1">
      <c r="A4" s="24" t="s">
        <v>336</v>
      </c>
      <c r="B4" s="82" t="s">
        <v>4</v>
      </c>
      <c r="C4" s="82"/>
      <c r="D4" s="82"/>
      <c r="E4" s="82"/>
      <c r="F4" s="82"/>
      <c r="G4" s="82"/>
      <c r="H4" s="82"/>
      <c r="I4" s="82"/>
      <c r="J4" s="82"/>
      <c r="K4" s="82"/>
      <c r="L4" s="82"/>
      <c r="M4" s="82"/>
      <c r="N4" s="82"/>
      <c r="O4" s="82"/>
      <c r="P4" s="82"/>
      <c r="Q4" s="82"/>
    </row>
    <row r="5" spans="1:17">
      <c r="A5" s="24"/>
      <c r="B5" s="83" t="s">
        <v>337</v>
      </c>
      <c r="C5" s="83"/>
      <c r="D5" s="83"/>
      <c r="E5" s="83"/>
      <c r="F5" s="83"/>
      <c r="G5" s="83"/>
      <c r="H5" s="83"/>
      <c r="I5" s="83"/>
      <c r="J5" s="83"/>
      <c r="K5" s="83"/>
      <c r="L5" s="83"/>
      <c r="M5" s="83"/>
      <c r="N5" s="83"/>
      <c r="O5" s="83"/>
      <c r="P5" s="83"/>
      <c r="Q5" s="83"/>
    </row>
    <row r="6" spans="1:17">
      <c r="A6" s="24"/>
      <c r="B6" s="82"/>
      <c r="C6" s="82"/>
      <c r="D6" s="82"/>
      <c r="E6" s="82"/>
      <c r="F6" s="82"/>
      <c r="G6" s="82"/>
      <c r="H6" s="82"/>
      <c r="I6" s="82"/>
      <c r="J6" s="82"/>
      <c r="K6" s="82"/>
      <c r="L6" s="82"/>
      <c r="M6" s="82"/>
      <c r="N6" s="82"/>
      <c r="O6" s="82"/>
      <c r="P6" s="82"/>
      <c r="Q6" s="82"/>
    </row>
    <row r="7" spans="1:17" ht="25.5" customHeight="1">
      <c r="A7" s="24"/>
      <c r="B7" s="52" t="s">
        <v>338</v>
      </c>
      <c r="C7" s="52"/>
      <c r="D7" s="52"/>
      <c r="E7" s="52"/>
      <c r="F7" s="52"/>
      <c r="G7" s="52"/>
      <c r="H7" s="52"/>
      <c r="I7" s="52"/>
      <c r="J7" s="52"/>
      <c r="K7" s="52"/>
      <c r="L7" s="52"/>
      <c r="M7" s="52"/>
      <c r="N7" s="52"/>
      <c r="O7" s="52"/>
      <c r="P7" s="52"/>
      <c r="Q7" s="52"/>
    </row>
    <row r="8" spans="1:17">
      <c r="A8" s="24"/>
      <c r="B8" s="42"/>
      <c r="C8" s="42"/>
      <c r="D8" s="42"/>
      <c r="E8" s="42"/>
      <c r="F8" s="42"/>
      <c r="G8" s="42"/>
      <c r="H8" s="42"/>
      <c r="I8" s="42"/>
      <c r="J8" s="42"/>
      <c r="K8" s="42"/>
      <c r="L8" s="42"/>
      <c r="M8" s="42"/>
      <c r="N8" s="42"/>
      <c r="O8" s="42"/>
      <c r="P8" s="42"/>
      <c r="Q8" s="42"/>
    </row>
    <row r="9" spans="1:17">
      <c r="A9" s="24"/>
      <c r="B9" s="21"/>
      <c r="C9" s="21"/>
    </row>
    <row r="10" spans="1:17" ht="25.5">
      <c r="A10" s="24"/>
      <c r="B10" s="100" t="s">
        <v>339</v>
      </c>
      <c r="C10" s="28" t="s">
        <v>340</v>
      </c>
    </row>
    <row r="11" spans="1:17">
      <c r="A11" s="24"/>
      <c r="B11" s="105" t="s">
        <v>167</v>
      </c>
      <c r="C11" s="105"/>
      <c r="D11" s="105"/>
      <c r="E11" s="105"/>
      <c r="F11" s="105"/>
      <c r="G11" s="105"/>
      <c r="H11" s="105"/>
      <c r="I11" s="105"/>
      <c r="J11" s="105"/>
      <c r="K11" s="105"/>
      <c r="L11" s="105"/>
      <c r="M11" s="105"/>
      <c r="N11" s="105"/>
      <c r="O11" s="105"/>
      <c r="P11" s="105"/>
      <c r="Q11" s="105"/>
    </row>
    <row r="12" spans="1:17">
      <c r="A12" s="24"/>
      <c r="B12" s="21"/>
      <c r="C12" s="21"/>
    </row>
    <row r="13" spans="1:17" ht="51">
      <c r="A13" s="24"/>
      <c r="B13" s="100" t="s">
        <v>341</v>
      </c>
      <c r="C13" s="28" t="s">
        <v>342</v>
      </c>
    </row>
    <row r="14" spans="1:17">
      <c r="A14" s="24"/>
      <c r="B14" s="42"/>
      <c r="C14" s="42"/>
      <c r="D14" s="42"/>
      <c r="E14" s="42"/>
      <c r="F14" s="42"/>
      <c r="G14" s="42"/>
      <c r="H14" s="42"/>
      <c r="I14" s="42"/>
      <c r="J14" s="42"/>
      <c r="K14" s="42"/>
      <c r="L14" s="42"/>
      <c r="M14" s="42"/>
      <c r="N14" s="42"/>
      <c r="O14" s="42"/>
      <c r="P14" s="42"/>
      <c r="Q14" s="42"/>
    </row>
    <row r="15" spans="1:17">
      <c r="A15" s="24"/>
      <c r="B15" s="21"/>
      <c r="C15" s="21"/>
    </row>
    <row r="16" spans="1:17" ht="38.25">
      <c r="A16" s="24"/>
      <c r="B16" s="100" t="s">
        <v>343</v>
      </c>
      <c r="C16" s="28" t="s">
        <v>344</v>
      </c>
    </row>
    <row r="17" spans="1:17">
      <c r="A17" s="24"/>
      <c r="B17" s="52" t="s">
        <v>345</v>
      </c>
      <c r="C17" s="52"/>
      <c r="D17" s="52"/>
      <c r="E17" s="52"/>
      <c r="F17" s="52"/>
      <c r="G17" s="52"/>
      <c r="H17" s="52"/>
      <c r="I17" s="52"/>
      <c r="J17" s="52"/>
      <c r="K17" s="52"/>
      <c r="L17" s="52"/>
      <c r="M17" s="52"/>
      <c r="N17" s="52"/>
      <c r="O17" s="52"/>
      <c r="P17" s="52"/>
      <c r="Q17" s="52"/>
    </row>
    <row r="18" spans="1:17">
      <c r="A18" s="24"/>
      <c r="B18" s="106"/>
      <c r="C18" s="106"/>
      <c r="D18" s="106"/>
      <c r="E18" s="106"/>
      <c r="F18" s="106"/>
      <c r="G18" s="106"/>
      <c r="H18" s="106"/>
      <c r="I18" s="106"/>
      <c r="J18" s="106"/>
      <c r="K18" s="106"/>
      <c r="L18" s="106"/>
      <c r="M18" s="106"/>
      <c r="N18" s="106"/>
      <c r="O18" s="106"/>
      <c r="P18" s="106"/>
      <c r="Q18" s="106"/>
    </row>
    <row r="19" spans="1:17">
      <c r="A19" s="24"/>
      <c r="B19" s="31"/>
      <c r="C19" s="31"/>
      <c r="D19" s="31"/>
      <c r="E19" s="31"/>
      <c r="F19" s="31"/>
      <c r="G19" s="31"/>
      <c r="H19" s="31"/>
      <c r="I19" s="31"/>
      <c r="J19" s="31"/>
      <c r="K19" s="31"/>
      <c r="L19" s="31"/>
      <c r="M19" s="31"/>
      <c r="N19" s="31"/>
      <c r="O19" s="31"/>
      <c r="P19" s="31"/>
      <c r="Q19" s="31"/>
    </row>
    <row r="20" spans="1:17">
      <c r="A20" s="24"/>
      <c r="B20" s="21"/>
      <c r="C20" s="21"/>
      <c r="D20" s="21"/>
      <c r="E20" s="21"/>
      <c r="F20" s="21"/>
      <c r="G20" s="21"/>
      <c r="H20" s="21"/>
      <c r="I20" s="21"/>
      <c r="J20" s="21"/>
      <c r="K20" s="21"/>
      <c r="L20" s="21"/>
      <c r="M20" s="21"/>
      <c r="N20" s="21"/>
      <c r="O20" s="21"/>
      <c r="P20" s="21"/>
      <c r="Q20" s="21"/>
    </row>
    <row r="21" spans="1:17" ht="15.75" thickBot="1">
      <c r="A21" s="24"/>
      <c r="B21" s="15"/>
      <c r="C21" s="32" t="s">
        <v>346</v>
      </c>
      <c r="D21" s="32"/>
      <c r="E21" s="32"/>
      <c r="F21" s="32"/>
      <c r="G21" s="32"/>
      <c r="H21" s="32"/>
      <c r="I21" s="32"/>
      <c r="J21" s="32"/>
      <c r="K21" s="32"/>
      <c r="L21" s="32"/>
      <c r="M21" s="32"/>
      <c r="N21" s="32"/>
      <c r="O21" s="32"/>
      <c r="P21" s="32"/>
      <c r="Q21" s="32"/>
    </row>
    <row r="22" spans="1:17">
      <c r="A22" s="24"/>
      <c r="B22" s="52"/>
      <c r="C22" s="102" t="s">
        <v>347</v>
      </c>
      <c r="D22" s="102"/>
      <c r="E22" s="102"/>
      <c r="F22" s="50"/>
      <c r="G22" s="102" t="s">
        <v>348</v>
      </c>
      <c r="H22" s="102"/>
      <c r="I22" s="102"/>
      <c r="J22" s="50"/>
      <c r="K22" s="102" t="s">
        <v>352</v>
      </c>
      <c r="L22" s="102"/>
      <c r="M22" s="102"/>
      <c r="N22" s="50"/>
      <c r="O22" s="102" t="s">
        <v>356</v>
      </c>
      <c r="P22" s="102"/>
      <c r="Q22" s="102"/>
    </row>
    <row r="23" spans="1:17">
      <c r="A23" s="24"/>
      <c r="B23" s="52"/>
      <c r="C23" s="101"/>
      <c r="D23" s="101"/>
      <c r="E23" s="101"/>
      <c r="F23" s="42"/>
      <c r="G23" s="101" t="s">
        <v>349</v>
      </c>
      <c r="H23" s="101"/>
      <c r="I23" s="101"/>
      <c r="J23" s="42"/>
      <c r="K23" s="101" t="s">
        <v>132</v>
      </c>
      <c r="L23" s="101"/>
      <c r="M23" s="101"/>
      <c r="N23" s="42"/>
      <c r="O23" s="101" t="s">
        <v>357</v>
      </c>
      <c r="P23" s="101"/>
      <c r="Q23" s="101"/>
    </row>
    <row r="24" spans="1:17">
      <c r="A24" s="24"/>
      <c r="B24" s="52"/>
      <c r="C24" s="101"/>
      <c r="D24" s="101"/>
      <c r="E24" s="101"/>
      <c r="F24" s="42"/>
      <c r="G24" s="101" t="s">
        <v>350</v>
      </c>
      <c r="H24" s="101"/>
      <c r="I24" s="101"/>
      <c r="J24" s="42"/>
      <c r="K24" s="101" t="s">
        <v>353</v>
      </c>
      <c r="L24" s="101"/>
      <c r="M24" s="101"/>
      <c r="N24" s="42"/>
      <c r="O24" s="101" t="s">
        <v>354</v>
      </c>
      <c r="P24" s="101"/>
      <c r="Q24" s="101"/>
    </row>
    <row r="25" spans="1:17">
      <c r="A25" s="24"/>
      <c r="B25" s="52"/>
      <c r="C25" s="101"/>
      <c r="D25" s="101"/>
      <c r="E25" s="101"/>
      <c r="F25" s="42"/>
      <c r="G25" s="101" t="s">
        <v>351</v>
      </c>
      <c r="H25" s="101"/>
      <c r="I25" s="101"/>
      <c r="J25" s="42"/>
      <c r="K25" s="101" t="s">
        <v>354</v>
      </c>
      <c r="L25" s="101"/>
      <c r="M25" s="101"/>
      <c r="N25" s="42"/>
      <c r="O25" s="101" t="s">
        <v>358</v>
      </c>
      <c r="P25" s="101"/>
      <c r="Q25" s="101"/>
    </row>
    <row r="26" spans="1:17" ht="15.75" thickBot="1">
      <c r="A26" s="24"/>
      <c r="B26" s="52"/>
      <c r="C26" s="103"/>
      <c r="D26" s="103"/>
      <c r="E26" s="103"/>
      <c r="F26" s="42"/>
      <c r="G26" s="104"/>
      <c r="H26" s="104"/>
      <c r="I26" s="104"/>
      <c r="J26" s="42"/>
      <c r="K26" s="103" t="s">
        <v>355</v>
      </c>
      <c r="L26" s="103"/>
      <c r="M26" s="103"/>
      <c r="N26" s="42"/>
      <c r="O26" s="104"/>
      <c r="P26" s="104"/>
      <c r="Q26" s="104"/>
    </row>
    <row r="27" spans="1:17">
      <c r="A27" s="24"/>
      <c r="B27" s="90" t="s">
        <v>359</v>
      </c>
      <c r="C27" s="39"/>
      <c r="D27" s="39"/>
      <c r="E27" s="39"/>
      <c r="F27" s="27"/>
      <c r="G27" s="39"/>
      <c r="H27" s="39"/>
      <c r="I27" s="39"/>
      <c r="J27" s="27"/>
      <c r="K27" s="39"/>
      <c r="L27" s="39"/>
      <c r="M27" s="39"/>
      <c r="N27" s="27"/>
      <c r="O27" s="39"/>
      <c r="P27" s="39"/>
      <c r="Q27" s="39"/>
    </row>
    <row r="28" spans="1:17">
      <c r="A28" s="24"/>
      <c r="B28" s="45" t="s">
        <v>360</v>
      </c>
      <c r="C28" s="52" t="s">
        <v>210</v>
      </c>
      <c r="D28" s="41">
        <v>284.5</v>
      </c>
      <c r="E28" s="42"/>
      <c r="F28" s="42"/>
      <c r="G28" s="52" t="s">
        <v>210</v>
      </c>
      <c r="H28" s="41">
        <v>284.5</v>
      </c>
      <c r="I28" s="42"/>
      <c r="J28" s="42"/>
      <c r="K28" s="52" t="s">
        <v>210</v>
      </c>
      <c r="L28" s="41" t="s">
        <v>333</v>
      </c>
      <c r="M28" s="42"/>
      <c r="N28" s="42"/>
      <c r="O28" s="52" t="s">
        <v>210</v>
      </c>
      <c r="P28" s="41" t="s">
        <v>333</v>
      </c>
      <c r="Q28" s="42"/>
    </row>
    <row r="29" spans="1:17">
      <c r="A29" s="24"/>
      <c r="B29" s="45"/>
      <c r="C29" s="52"/>
      <c r="D29" s="41"/>
      <c r="E29" s="42"/>
      <c r="F29" s="42"/>
      <c r="G29" s="52"/>
      <c r="H29" s="41"/>
      <c r="I29" s="42"/>
      <c r="J29" s="42"/>
      <c r="K29" s="52"/>
      <c r="L29" s="41"/>
      <c r="M29" s="42"/>
      <c r="N29" s="42"/>
      <c r="O29" s="52"/>
      <c r="P29" s="41"/>
      <c r="Q29" s="42"/>
    </row>
    <row r="30" spans="1:17">
      <c r="A30" s="24"/>
      <c r="B30" s="79" t="s">
        <v>66</v>
      </c>
      <c r="C30" s="36">
        <v>25.6</v>
      </c>
      <c r="D30" s="36"/>
      <c r="E30" s="38"/>
      <c r="F30" s="38"/>
      <c r="G30" s="36">
        <v>25.6</v>
      </c>
      <c r="H30" s="36"/>
      <c r="I30" s="38"/>
      <c r="J30" s="38"/>
      <c r="K30" s="36" t="s">
        <v>333</v>
      </c>
      <c r="L30" s="36"/>
      <c r="M30" s="38"/>
      <c r="N30" s="38"/>
      <c r="O30" s="36" t="s">
        <v>333</v>
      </c>
      <c r="P30" s="36"/>
      <c r="Q30" s="38"/>
    </row>
    <row r="31" spans="1:17">
      <c r="A31" s="24"/>
      <c r="B31" s="79"/>
      <c r="C31" s="36"/>
      <c r="D31" s="36"/>
      <c r="E31" s="38"/>
      <c r="F31" s="38"/>
      <c r="G31" s="36"/>
      <c r="H31" s="36"/>
      <c r="I31" s="38"/>
      <c r="J31" s="38"/>
      <c r="K31" s="36"/>
      <c r="L31" s="36"/>
      <c r="M31" s="38"/>
      <c r="N31" s="38"/>
      <c r="O31" s="36"/>
      <c r="P31" s="36"/>
      <c r="Q31" s="38"/>
    </row>
    <row r="32" spans="1:17">
      <c r="A32" s="24"/>
      <c r="B32" s="45" t="s">
        <v>361</v>
      </c>
      <c r="C32" s="41">
        <v>18.399999999999999</v>
      </c>
      <c r="D32" s="41"/>
      <c r="E32" s="42"/>
      <c r="F32" s="42"/>
      <c r="G32" s="41" t="s">
        <v>333</v>
      </c>
      <c r="H32" s="41"/>
      <c r="I32" s="42"/>
      <c r="J32" s="42"/>
      <c r="K32" s="41">
        <v>18.399999999999999</v>
      </c>
      <c r="L32" s="41"/>
      <c r="M32" s="42"/>
      <c r="N32" s="42"/>
      <c r="O32" s="41" t="s">
        <v>333</v>
      </c>
      <c r="P32" s="41"/>
      <c r="Q32" s="42"/>
    </row>
    <row r="33" spans="1:17">
      <c r="A33" s="24"/>
      <c r="B33" s="45"/>
      <c r="C33" s="41"/>
      <c r="D33" s="41"/>
      <c r="E33" s="42"/>
      <c r="F33" s="42"/>
      <c r="G33" s="41"/>
      <c r="H33" s="41"/>
      <c r="I33" s="42"/>
      <c r="J33" s="42"/>
      <c r="K33" s="41"/>
      <c r="L33" s="41"/>
      <c r="M33" s="42"/>
      <c r="N33" s="42"/>
      <c r="O33" s="41"/>
      <c r="P33" s="41"/>
      <c r="Q33" s="42"/>
    </row>
    <row r="34" spans="1:17">
      <c r="A34" s="24"/>
      <c r="B34" s="79" t="s">
        <v>362</v>
      </c>
      <c r="C34" s="36">
        <v>3.5</v>
      </c>
      <c r="D34" s="36"/>
      <c r="E34" s="38"/>
      <c r="F34" s="38"/>
      <c r="G34" s="36" t="s">
        <v>333</v>
      </c>
      <c r="H34" s="36"/>
      <c r="I34" s="38"/>
      <c r="J34" s="38"/>
      <c r="K34" s="36">
        <v>3.5</v>
      </c>
      <c r="L34" s="36"/>
      <c r="M34" s="38"/>
      <c r="N34" s="38"/>
      <c r="O34" s="36" t="s">
        <v>333</v>
      </c>
      <c r="P34" s="36"/>
      <c r="Q34" s="38"/>
    </row>
    <row r="35" spans="1:17">
      <c r="A35" s="24"/>
      <c r="B35" s="79"/>
      <c r="C35" s="36"/>
      <c r="D35" s="36"/>
      <c r="E35" s="38"/>
      <c r="F35" s="38"/>
      <c r="G35" s="36"/>
      <c r="H35" s="36"/>
      <c r="I35" s="38"/>
      <c r="J35" s="38"/>
      <c r="K35" s="36"/>
      <c r="L35" s="36"/>
      <c r="M35" s="38"/>
      <c r="N35" s="38"/>
      <c r="O35" s="36"/>
      <c r="P35" s="36"/>
      <c r="Q35" s="38"/>
    </row>
    <row r="36" spans="1:17">
      <c r="A36" s="24"/>
      <c r="B36" s="45" t="s">
        <v>363</v>
      </c>
      <c r="C36" s="41">
        <v>2.8</v>
      </c>
      <c r="D36" s="41"/>
      <c r="E36" s="42"/>
      <c r="F36" s="42"/>
      <c r="G36" s="41">
        <v>2.8</v>
      </c>
      <c r="H36" s="41"/>
      <c r="I36" s="42"/>
      <c r="J36" s="42"/>
      <c r="K36" s="41" t="s">
        <v>333</v>
      </c>
      <c r="L36" s="41"/>
      <c r="M36" s="42"/>
      <c r="N36" s="42"/>
      <c r="O36" s="41" t="s">
        <v>333</v>
      </c>
      <c r="P36" s="41"/>
      <c r="Q36" s="42"/>
    </row>
    <row r="37" spans="1:17" ht="15.75" thickBot="1">
      <c r="A37" s="24"/>
      <c r="B37" s="45"/>
      <c r="C37" s="59"/>
      <c r="D37" s="59"/>
      <c r="E37" s="60"/>
      <c r="F37" s="42"/>
      <c r="G37" s="59"/>
      <c r="H37" s="59"/>
      <c r="I37" s="60"/>
      <c r="J37" s="42"/>
      <c r="K37" s="59"/>
      <c r="L37" s="59"/>
      <c r="M37" s="60"/>
      <c r="N37" s="42"/>
      <c r="O37" s="59"/>
      <c r="P37" s="59"/>
      <c r="Q37" s="60"/>
    </row>
    <row r="38" spans="1:17">
      <c r="A38" s="24"/>
      <c r="B38" s="79" t="s">
        <v>347</v>
      </c>
      <c r="C38" s="35" t="s">
        <v>210</v>
      </c>
      <c r="D38" s="37">
        <v>334.8</v>
      </c>
      <c r="E38" s="39"/>
      <c r="F38" s="38"/>
      <c r="G38" s="35" t="s">
        <v>210</v>
      </c>
      <c r="H38" s="37">
        <v>312.89999999999998</v>
      </c>
      <c r="I38" s="39"/>
      <c r="J38" s="38"/>
      <c r="K38" s="35" t="s">
        <v>210</v>
      </c>
      <c r="L38" s="37">
        <v>21.9</v>
      </c>
      <c r="M38" s="39"/>
      <c r="N38" s="38"/>
      <c r="O38" s="35" t="s">
        <v>210</v>
      </c>
      <c r="P38" s="37" t="s">
        <v>333</v>
      </c>
      <c r="Q38" s="39"/>
    </row>
    <row r="39" spans="1:17" ht="15.75" thickBot="1">
      <c r="A39" s="24"/>
      <c r="B39" s="79"/>
      <c r="C39" s="62"/>
      <c r="D39" s="63"/>
      <c r="E39" s="64"/>
      <c r="F39" s="38"/>
      <c r="G39" s="62"/>
      <c r="H39" s="63"/>
      <c r="I39" s="64"/>
      <c r="J39" s="38"/>
      <c r="K39" s="62"/>
      <c r="L39" s="63"/>
      <c r="M39" s="64"/>
      <c r="N39" s="38"/>
      <c r="O39" s="62"/>
      <c r="P39" s="63"/>
      <c r="Q39" s="64"/>
    </row>
    <row r="40" spans="1:17" ht="15.75" thickTop="1">
      <c r="A40" s="24"/>
      <c r="B40" s="13" t="s">
        <v>364</v>
      </c>
      <c r="C40" s="97"/>
      <c r="D40" s="97"/>
      <c r="E40" s="97"/>
      <c r="F40" s="18"/>
      <c r="G40" s="97"/>
      <c r="H40" s="97"/>
      <c r="I40" s="97"/>
      <c r="J40" s="18"/>
      <c r="K40" s="97"/>
      <c r="L40" s="97"/>
      <c r="M40" s="97"/>
      <c r="N40" s="18"/>
      <c r="O40" s="97"/>
      <c r="P40" s="97"/>
      <c r="Q40" s="97"/>
    </row>
    <row r="41" spans="1:17">
      <c r="A41" s="24"/>
      <c r="B41" s="79" t="s">
        <v>365</v>
      </c>
      <c r="C41" s="34" t="s">
        <v>210</v>
      </c>
      <c r="D41" s="36">
        <v>23</v>
      </c>
      <c r="E41" s="38"/>
      <c r="F41" s="38"/>
      <c r="G41" s="34" t="s">
        <v>210</v>
      </c>
      <c r="H41" s="36" t="s">
        <v>333</v>
      </c>
      <c r="I41" s="38"/>
      <c r="J41" s="38"/>
      <c r="K41" s="34" t="s">
        <v>210</v>
      </c>
      <c r="L41" s="36" t="s">
        <v>333</v>
      </c>
      <c r="M41" s="38"/>
      <c r="N41" s="38"/>
      <c r="O41" s="34" t="s">
        <v>210</v>
      </c>
      <c r="P41" s="36">
        <v>23</v>
      </c>
      <c r="Q41" s="38"/>
    </row>
    <row r="42" spans="1:17">
      <c r="A42" s="24"/>
      <c r="B42" s="79"/>
      <c r="C42" s="34"/>
      <c r="D42" s="36"/>
      <c r="E42" s="38"/>
      <c r="F42" s="38"/>
      <c r="G42" s="34"/>
      <c r="H42" s="36"/>
      <c r="I42" s="38"/>
      <c r="J42" s="38"/>
      <c r="K42" s="34"/>
      <c r="L42" s="36"/>
      <c r="M42" s="38"/>
      <c r="N42" s="38"/>
      <c r="O42" s="34"/>
      <c r="P42" s="36"/>
      <c r="Q42" s="38"/>
    </row>
    <row r="43" spans="1:17">
      <c r="A43" s="24"/>
      <c r="B43" s="45" t="s">
        <v>366</v>
      </c>
      <c r="C43" s="41">
        <v>8.9</v>
      </c>
      <c r="D43" s="41"/>
      <c r="E43" s="42"/>
      <c r="F43" s="42"/>
      <c r="G43" s="41" t="s">
        <v>333</v>
      </c>
      <c r="H43" s="41"/>
      <c r="I43" s="42"/>
      <c r="J43" s="42"/>
      <c r="K43" s="41">
        <v>8.9</v>
      </c>
      <c r="L43" s="41"/>
      <c r="M43" s="42"/>
      <c r="N43" s="42"/>
      <c r="O43" s="41" t="s">
        <v>333</v>
      </c>
      <c r="P43" s="41"/>
      <c r="Q43" s="42"/>
    </row>
    <row r="44" spans="1:17">
      <c r="A44" s="24"/>
      <c r="B44" s="45"/>
      <c r="C44" s="41"/>
      <c r="D44" s="41"/>
      <c r="E44" s="42"/>
      <c r="F44" s="42"/>
      <c r="G44" s="41"/>
      <c r="H44" s="41"/>
      <c r="I44" s="42"/>
      <c r="J44" s="42"/>
      <c r="K44" s="41"/>
      <c r="L44" s="41"/>
      <c r="M44" s="42"/>
      <c r="N44" s="42"/>
      <c r="O44" s="41"/>
      <c r="P44" s="41"/>
      <c r="Q44" s="42"/>
    </row>
    <row r="45" spans="1:17">
      <c r="A45" s="24"/>
      <c r="B45" s="79" t="s">
        <v>362</v>
      </c>
      <c r="C45" s="36">
        <v>1.2</v>
      </c>
      <c r="D45" s="36"/>
      <c r="E45" s="38"/>
      <c r="F45" s="38"/>
      <c r="G45" s="36" t="s">
        <v>333</v>
      </c>
      <c r="H45" s="36"/>
      <c r="I45" s="38"/>
      <c r="J45" s="38"/>
      <c r="K45" s="36">
        <v>1.2</v>
      </c>
      <c r="L45" s="36"/>
      <c r="M45" s="38"/>
      <c r="N45" s="38"/>
      <c r="O45" s="36" t="s">
        <v>333</v>
      </c>
      <c r="P45" s="36"/>
      <c r="Q45" s="38"/>
    </row>
    <row r="46" spans="1:17" ht="15.75" thickBot="1">
      <c r="A46" s="24"/>
      <c r="B46" s="79"/>
      <c r="C46" s="43"/>
      <c r="D46" s="43"/>
      <c r="E46" s="44"/>
      <c r="F46" s="38"/>
      <c r="G46" s="43"/>
      <c r="H46" s="43"/>
      <c r="I46" s="44"/>
      <c r="J46" s="38"/>
      <c r="K46" s="43"/>
      <c r="L46" s="43"/>
      <c r="M46" s="44"/>
      <c r="N46" s="38"/>
      <c r="O46" s="43"/>
      <c r="P46" s="43"/>
      <c r="Q46" s="44"/>
    </row>
    <row r="47" spans="1:17">
      <c r="A47" s="24"/>
      <c r="B47" s="45" t="s">
        <v>347</v>
      </c>
      <c r="C47" s="46" t="s">
        <v>210</v>
      </c>
      <c r="D47" s="48">
        <v>33.1</v>
      </c>
      <c r="E47" s="50"/>
      <c r="F47" s="42"/>
      <c r="G47" s="46" t="s">
        <v>210</v>
      </c>
      <c r="H47" s="48" t="s">
        <v>333</v>
      </c>
      <c r="I47" s="50"/>
      <c r="J47" s="42"/>
      <c r="K47" s="46" t="s">
        <v>210</v>
      </c>
      <c r="L47" s="48">
        <v>10.1</v>
      </c>
      <c r="M47" s="50"/>
      <c r="N47" s="42"/>
      <c r="O47" s="46" t="s">
        <v>210</v>
      </c>
      <c r="P47" s="48">
        <v>23</v>
      </c>
      <c r="Q47" s="50"/>
    </row>
    <row r="48" spans="1:17" ht="15.75" thickBot="1">
      <c r="A48" s="24"/>
      <c r="B48" s="45"/>
      <c r="C48" s="47"/>
      <c r="D48" s="49"/>
      <c r="E48" s="51"/>
      <c r="F48" s="42"/>
      <c r="G48" s="47"/>
      <c r="H48" s="49"/>
      <c r="I48" s="51"/>
      <c r="J48" s="42"/>
      <c r="K48" s="47"/>
      <c r="L48" s="49"/>
      <c r="M48" s="51"/>
      <c r="N48" s="42"/>
      <c r="O48" s="47"/>
      <c r="P48" s="49"/>
      <c r="Q48" s="51"/>
    </row>
    <row r="49" spans="1:17" ht="15.75" thickTop="1">
      <c r="A49" s="24"/>
      <c r="B49" s="31"/>
      <c r="C49" s="31"/>
      <c r="D49" s="31"/>
      <c r="E49" s="31"/>
      <c r="F49" s="31"/>
      <c r="G49" s="31"/>
      <c r="H49" s="31"/>
      <c r="I49" s="31"/>
      <c r="J49" s="31"/>
      <c r="K49" s="31"/>
      <c r="L49" s="31"/>
      <c r="M49" s="31"/>
      <c r="N49" s="31"/>
      <c r="O49" s="31"/>
      <c r="P49" s="31"/>
      <c r="Q49" s="31"/>
    </row>
    <row r="50" spans="1:17">
      <c r="A50" s="24"/>
      <c r="B50" s="21"/>
      <c r="C50" s="21"/>
      <c r="D50" s="21"/>
      <c r="E50" s="21"/>
      <c r="F50" s="21"/>
      <c r="G50" s="21"/>
      <c r="H50" s="21"/>
      <c r="I50" s="21"/>
      <c r="J50" s="21"/>
      <c r="K50" s="21"/>
      <c r="L50" s="21"/>
      <c r="M50" s="21"/>
      <c r="N50" s="21"/>
      <c r="O50" s="21"/>
      <c r="P50" s="21"/>
      <c r="Q50" s="21"/>
    </row>
    <row r="51" spans="1:17" ht="15.75" thickBot="1">
      <c r="A51" s="24"/>
      <c r="B51" s="15"/>
      <c r="C51" s="32" t="s">
        <v>367</v>
      </c>
      <c r="D51" s="32"/>
      <c r="E51" s="32"/>
      <c r="F51" s="32"/>
      <c r="G51" s="32"/>
      <c r="H51" s="32"/>
      <c r="I51" s="32"/>
      <c r="J51" s="32"/>
      <c r="K51" s="32"/>
      <c r="L51" s="32"/>
      <c r="M51" s="32"/>
      <c r="N51" s="32"/>
      <c r="O51" s="32"/>
      <c r="P51" s="32"/>
      <c r="Q51" s="32"/>
    </row>
    <row r="52" spans="1:17">
      <c r="A52" s="24"/>
      <c r="B52" s="52"/>
      <c r="C52" s="102" t="s">
        <v>347</v>
      </c>
      <c r="D52" s="102"/>
      <c r="E52" s="102"/>
      <c r="F52" s="50"/>
      <c r="G52" s="102" t="s">
        <v>348</v>
      </c>
      <c r="H52" s="102"/>
      <c r="I52" s="102"/>
      <c r="J52" s="50"/>
      <c r="K52" s="102" t="s">
        <v>352</v>
      </c>
      <c r="L52" s="102"/>
      <c r="M52" s="102"/>
      <c r="N52" s="50"/>
      <c r="O52" s="102" t="s">
        <v>356</v>
      </c>
      <c r="P52" s="102"/>
      <c r="Q52" s="102"/>
    </row>
    <row r="53" spans="1:17">
      <c r="A53" s="24"/>
      <c r="B53" s="52"/>
      <c r="C53" s="101"/>
      <c r="D53" s="101"/>
      <c r="E53" s="101"/>
      <c r="F53" s="42"/>
      <c r="G53" s="101" t="s">
        <v>349</v>
      </c>
      <c r="H53" s="101"/>
      <c r="I53" s="101"/>
      <c r="J53" s="42"/>
      <c r="K53" s="101" t="s">
        <v>132</v>
      </c>
      <c r="L53" s="101"/>
      <c r="M53" s="101"/>
      <c r="N53" s="42"/>
      <c r="O53" s="101" t="s">
        <v>357</v>
      </c>
      <c r="P53" s="101"/>
      <c r="Q53" s="101"/>
    </row>
    <row r="54" spans="1:17">
      <c r="A54" s="24"/>
      <c r="B54" s="52"/>
      <c r="C54" s="101"/>
      <c r="D54" s="101"/>
      <c r="E54" s="101"/>
      <c r="F54" s="42"/>
      <c r="G54" s="101" t="s">
        <v>350</v>
      </c>
      <c r="H54" s="101"/>
      <c r="I54" s="101"/>
      <c r="J54" s="42"/>
      <c r="K54" s="101" t="s">
        <v>353</v>
      </c>
      <c r="L54" s="101"/>
      <c r="M54" s="101"/>
      <c r="N54" s="42"/>
      <c r="O54" s="101" t="s">
        <v>354</v>
      </c>
      <c r="P54" s="101"/>
      <c r="Q54" s="101"/>
    </row>
    <row r="55" spans="1:17">
      <c r="A55" s="24"/>
      <c r="B55" s="52"/>
      <c r="C55" s="101"/>
      <c r="D55" s="101"/>
      <c r="E55" s="101"/>
      <c r="F55" s="42"/>
      <c r="G55" s="101" t="s">
        <v>351</v>
      </c>
      <c r="H55" s="101"/>
      <c r="I55" s="101"/>
      <c r="J55" s="42"/>
      <c r="K55" s="101" t="s">
        <v>354</v>
      </c>
      <c r="L55" s="101"/>
      <c r="M55" s="101"/>
      <c r="N55" s="42"/>
      <c r="O55" s="101" t="s">
        <v>358</v>
      </c>
      <c r="P55" s="101"/>
      <c r="Q55" s="101"/>
    </row>
    <row r="56" spans="1:17" ht="15.75" thickBot="1">
      <c r="A56" s="24"/>
      <c r="B56" s="52"/>
      <c r="C56" s="103"/>
      <c r="D56" s="103"/>
      <c r="E56" s="103"/>
      <c r="F56" s="42"/>
      <c r="G56" s="104"/>
      <c r="H56" s="104"/>
      <c r="I56" s="104"/>
      <c r="J56" s="42"/>
      <c r="K56" s="103" t="s">
        <v>355</v>
      </c>
      <c r="L56" s="103"/>
      <c r="M56" s="103"/>
      <c r="N56" s="42"/>
      <c r="O56" s="104"/>
      <c r="P56" s="104"/>
      <c r="Q56" s="104"/>
    </row>
    <row r="57" spans="1:17">
      <c r="A57" s="24"/>
      <c r="B57" s="90" t="s">
        <v>359</v>
      </c>
      <c r="C57" s="39"/>
      <c r="D57" s="39"/>
      <c r="E57" s="39"/>
      <c r="F57" s="27"/>
      <c r="G57" s="39"/>
      <c r="H57" s="39"/>
      <c r="I57" s="39"/>
      <c r="J57" s="27"/>
      <c r="K57" s="39"/>
      <c r="L57" s="39"/>
      <c r="M57" s="39"/>
      <c r="N57" s="27"/>
      <c r="O57" s="39"/>
      <c r="P57" s="39"/>
      <c r="Q57" s="39"/>
    </row>
    <row r="58" spans="1:17">
      <c r="A58" s="24"/>
      <c r="B58" s="45" t="s">
        <v>360</v>
      </c>
      <c r="C58" s="52" t="s">
        <v>210</v>
      </c>
      <c r="D58" s="41">
        <v>697.7</v>
      </c>
      <c r="E58" s="42"/>
      <c r="F58" s="42"/>
      <c r="G58" s="52" t="s">
        <v>210</v>
      </c>
      <c r="H58" s="41">
        <v>697.7</v>
      </c>
      <c r="I58" s="42"/>
      <c r="J58" s="42"/>
      <c r="K58" s="52" t="s">
        <v>210</v>
      </c>
      <c r="L58" s="41" t="s">
        <v>333</v>
      </c>
      <c r="M58" s="42"/>
      <c r="N58" s="42"/>
      <c r="O58" s="52" t="s">
        <v>210</v>
      </c>
      <c r="P58" s="41" t="s">
        <v>333</v>
      </c>
      <c r="Q58" s="42"/>
    </row>
    <row r="59" spans="1:17">
      <c r="A59" s="24"/>
      <c r="B59" s="45"/>
      <c r="C59" s="52"/>
      <c r="D59" s="41"/>
      <c r="E59" s="42"/>
      <c r="F59" s="42"/>
      <c r="G59" s="52"/>
      <c r="H59" s="41"/>
      <c r="I59" s="42"/>
      <c r="J59" s="42"/>
      <c r="K59" s="52"/>
      <c r="L59" s="41"/>
      <c r="M59" s="42"/>
      <c r="N59" s="42"/>
      <c r="O59" s="52"/>
      <c r="P59" s="41"/>
      <c r="Q59" s="42"/>
    </row>
    <row r="60" spans="1:17">
      <c r="A60" s="24"/>
      <c r="B60" s="79" t="s">
        <v>361</v>
      </c>
      <c r="C60" s="36">
        <v>16.100000000000001</v>
      </c>
      <c r="D60" s="36"/>
      <c r="E60" s="38"/>
      <c r="F60" s="38"/>
      <c r="G60" s="36" t="s">
        <v>333</v>
      </c>
      <c r="H60" s="36"/>
      <c r="I60" s="38"/>
      <c r="J60" s="38"/>
      <c r="K60" s="36">
        <v>16.100000000000001</v>
      </c>
      <c r="L60" s="36"/>
      <c r="M60" s="38"/>
      <c r="N60" s="38"/>
      <c r="O60" s="36" t="s">
        <v>333</v>
      </c>
      <c r="P60" s="36"/>
      <c r="Q60" s="38"/>
    </row>
    <row r="61" spans="1:17">
      <c r="A61" s="24"/>
      <c r="B61" s="79"/>
      <c r="C61" s="36"/>
      <c r="D61" s="36"/>
      <c r="E61" s="38"/>
      <c r="F61" s="38"/>
      <c r="G61" s="36"/>
      <c r="H61" s="36"/>
      <c r="I61" s="38"/>
      <c r="J61" s="38"/>
      <c r="K61" s="36"/>
      <c r="L61" s="36"/>
      <c r="M61" s="38"/>
      <c r="N61" s="38"/>
      <c r="O61" s="36"/>
      <c r="P61" s="36"/>
      <c r="Q61" s="38"/>
    </row>
    <row r="62" spans="1:17">
      <c r="A62" s="24"/>
      <c r="B62" s="45" t="s">
        <v>362</v>
      </c>
      <c r="C62" s="41">
        <v>8</v>
      </c>
      <c r="D62" s="41"/>
      <c r="E62" s="42"/>
      <c r="F62" s="42"/>
      <c r="G62" s="41" t="s">
        <v>333</v>
      </c>
      <c r="H62" s="41"/>
      <c r="I62" s="42"/>
      <c r="J62" s="42"/>
      <c r="K62" s="41">
        <v>8</v>
      </c>
      <c r="L62" s="41"/>
      <c r="M62" s="42"/>
      <c r="N62" s="42"/>
      <c r="O62" s="41" t="s">
        <v>333</v>
      </c>
      <c r="P62" s="41"/>
      <c r="Q62" s="42"/>
    </row>
    <row r="63" spans="1:17" ht="15.75" thickBot="1">
      <c r="A63" s="24"/>
      <c r="B63" s="45"/>
      <c r="C63" s="59"/>
      <c r="D63" s="59"/>
      <c r="E63" s="60"/>
      <c r="F63" s="42"/>
      <c r="G63" s="59"/>
      <c r="H63" s="59"/>
      <c r="I63" s="60"/>
      <c r="J63" s="42"/>
      <c r="K63" s="59"/>
      <c r="L63" s="59"/>
      <c r="M63" s="60"/>
      <c r="N63" s="42"/>
      <c r="O63" s="59"/>
      <c r="P63" s="59"/>
      <c r="Q63" s="60"/>
    </row>
    <row r="64" spans="1:17">
      <c r="A64" s="24"/>
      <c r="B64" s="79" t="s">
        <v>347</v>
      </c>
      <c r="C64" s="35" t="s">
        <v>210</v>
      </c>
      <c r="D64" s="37">
        <v>721.8</v>
      </c>
      <c r="E64" s="39"/>
      <c r="F64" s="38"/>
      <c r="G64" s="35" t="s">
        <v>210</v>
      </c>
      <c r="H64" s="37">
        <v>697.7</v>
      </c>
      <c r="I64" s="39"/>
      <c r="J64" s="38"/>
      <c r="K64" s="35" t="s">
        <v>210</v>
      </c>
      <c r="L64" s="37">
        <v>24.1</v>
      </c>
      <c r="M64" s="39"/>
      <c r="N64" s="38"/>
      <c r="O64" s="35" t="s">
        <v>210</v>
      </c>
      <c r="P64" s="37" t="s">
        <v>333</v>
      </c>
      <c r="Q64" s="39"/>
    </row>
    <row r="65" spans="1:17" ht="15.75" thickBot="1">
      <c r="A65" s="24"/>
      <c r="B65" s="79"/>
      <c r="C65" s="62"/>
      <c r="D65" s="63"/>
      <c r="E65" s="64"/>
      <c r="F65" s="38"/>
      <c r="G65" s="62"/>
      <c r="H65" s="63"/>
      <c r="I65" s="64"/>
      <c r="J65" s="38"/>
      <c r="K65" s="62"/>
      <c r="L65" s="63"/>
      <c r="M65" s="64"/>
      <c r="N65" s="38"/>
      <c r="O65" s="62"/>
      <c r="P65" s="63"/>
      <c r="Q65" s="64"/>
    </row>
    <row r="66" spans="1:17" ht="15.75" thickTop="1">
      <c r="A66" s="24"/>
      <c r="B66" s="13" t="s">
        <v>364</v>
      </c>
      <c r="C66" s="97"/>
      <c r="D66" s="97"/>
      <c r="E66" s="97"/>
      <c r="F66" s="18"/>
      <c r="G66" s="97"/>
      <c r="H66" s="97"/>
      <c r="I66" s="97"/>
      <c r="J66" s="18"/>
      <c r="K66" s="97"/>
      <c r="L66" s="97"/>
      <c r="M66" s="97"/>
      <c r="N66" s="18"/>
      <c r="O66" s="97"/>
      <c r="P66" s="97"/>
      <c r="Q66" s="97"/>
    </row>
    <row r="67" spans="1:17">
      <c r="A67" s="24"/>
      <c r="B67" s="79" t="s">
        <v>365</v>
      </c>
      <c r="C67" s="34" t="s">
        <v>210</v>
      </c>
      <c r="D67" s="36">
        <v>22.2</v>
      </c>
      <c r="E67" s="38"/>
      <c r="F67" s="38"/>
      <c r="G67" s="34" t="s">
        <v>210</v>
      </c>
      <c r="H67" s="36" t="s">
        <v>333</v>
      </c>
      <c r="I67" s="38"/>
      <c r="J67" s="38"/>
      <c r="K67" s="34" t="s">
        <v>210</v>
      </c>
      <c r="L67" s="36" t="s">
        <v>333</v>
      </c>
      <c r="M67" s="38"/>
      <c r="N67" s="38"/>
      <c r="O67" s="34" t="s">
        <v>210</v>
      </c>
      <c r="P67" s="36">
        <v>22.2</v>
      </c>
      <c r="Q67" s="38"/>
    </row>
    <row r="68" spans="1:17">
      <c r="A68" s="24"/>
      <c r="B68" s="79"/>
      <c r="C68" s="34"/>
      <c r="D68" s="36"/>
      <c r="E68" s="38"/>
      <c r="F68" s="38"/>
      <c r="G68" s="34"/>
      <c r="H68" s="36"/>
      <c r="I68" s="38"/>
      <c r="J68" s="38"/>
      <c r="K68" s="34"/>
      <c r="L68" s="36"/>
      <c r="M68" s="38"/>
      <c r="N68" s="38"/>
      <c r="O68" s="34"/>
      <c r="P68" s="36"/>
      <c r="Q68" s="38"/>
    </row>
    <row r="69" spans="1:17">
      <c r="A69" s="24"/>
      <c r="B69" s="45" t="s">
        <v>366</v>
      </c>
      <c r="C69" s="41">
        <v>10.8</v>
      </c>
      <c r="D69" s="41"/>
      <c r="E69" s="42"/>
      <c r="F69" s="42"/>
      <c r="G69" s="41" t="s">
        <v>333</v>
      </c>
      <c r="H69" s="41"/>
      <c r="I69" s="42"/>
      <c r="J69" s="42"/>
      <c r="K69" s="41">
        <v>10.8</v>
      </c>
      <c r="L69" s="41"/>
      <c r="M69" s="42"/>
      <c r="N69" s="42"/>
      <c r="O69" s="41" t="s">
        <v>333</v>
      </c>
      <c r="P69" s="41"/>
      <c r="Q69" s="42"/>
    </row>
    <row r="70" spans="1:17">
      <c r="A70" s="24"/>
      <c r="B70" s="45"/>
      <c r="C70" s="41"/>
      <c r="D70" s="41"/>
      <c r="E70" s="42"/>
      <c r="F70" s="42"/>
      <c r="G70" s="41"/>
      <c r="H70" s="41"/>
      <c r="I70" s="42"/>
      <c r="J70" s="42"/>
      <c r="K70" s="41"/>
      <c r="L70" s="41"/>
      <c r="M70" s="42"/>
      <c r="N70" s="42"/>
      <c r="O70" s="41"/>
      <c r="P70" s="41"/>
      <c r="Q70" s="42"/>
    </row>
    <row r="71" spans="1:17">
      <c r="A71" s="24"/>
      <c r="B71" s="79" t="s">
        <v>362</v>
      </c>
      <c r="C71" s="36">
        <v>0.4</v>
      </c>
      <c r="D71" s="36"/>
      <c r="E71" s="38"/>
      <c r="F71" s="38"/>
      <c r="G71" s="36" t="s">
        <v>333</v>
      </c>
      <c r="H71" s="36"/>
      <c r="I71" s="38"/>
      <c r="J71" s="38"/>
      <c r="K71" s="36">
        <v>0.4</v>
      </c>
      <c r="L71" s="36"/>
      <c r="M71" s="38"/>
      <c r="N71" s="38"/>
      <c r="O71" s="36" t="s">
        <v>333</v>
      </c>
      <c r="P71" s="36"/>
      <c r="Q71" s="38"/>
    </row>
    <row r="72" spans="1:17" ht="15.75" thickBot="1">
      <c r="A72" s="24"/>
      <c r="B72" s="79"/>
      <c r="C72" s="43"/>
      <c r="D72" s="43"/>
      <c r="E72" s="44"/>
      <c r="F72" s="38"/>
      <c r="G72" s="43"/>
      <c r="H72" s="43"/>
      <c r="I72" s="44"/>
      <c r="J72" s="38"/>
      <c r="K72" s="43"/>
      <c r="L72" s="43"/>
      <c r="M72" s="44"/>
      <c r="N72" s="38"/>
      <c r="O72" s="43"/>
      <c r="P72" s="43"/>
      <c r="Q72" s="44"/>
    </row>
    <row r="73" spans="1:17">
      <c r="A73" s="24"/>
      <c r="B73" s="45" t="s">
        <v>347</v>
      </c>
      <c r="C73" s="46" t="s">
        <v>210</v>
      </c>
      <c r="D73" s="48">
        <v>33.4</v>
      </c>
      <c r="E73" s="50"/>
      <c r="F73" s="42"/>
      <c r="G73" s="46" t="s">
        <v>210</v>
      </c>
      <c r="H73" s="48" t="s">
        <v>333</v>
      </c>
      <c r="I73" s="50"/>
      <c r="J73" s="42"/>
      <c r="K73" s="46" t="s">
        <v>210</v>
      </c>
      <c r="L73" s="48">
        <v>11.2</v>
      </c>
      <c r="M73" s="50"/>
      <c r="N73" s="42"/>
      <c r="O73" s="46" t="s">
        <v>210</v>
      </c>
      <c r="P73" s="48">
        <v>22.2</v>
      </c>
      <c r="Q73" s="50"/>
    </row>
    <row r="74" spans="1:17" ht="15.75" thickBot="1">
      <c r="A74" s="24"/>
      <c r="B74" s="45"/>
      <c r="C74" s="47"/>
      <c r="D74" s="49"/>
      <c r="E74" s="51"/>
      <c r="F74" s="42"/>
      <c r="G74" s="47"/>
      <c r="H74" s="49"/>
      <c r="I74" s="51"/>
      <c r="J74" s="42"/>
      <c r="K74" s="47"/>
      <c r="L74" s="49"/>
      <c r="M74" s="51"/>
      <c r="N74" s="42"/>
      <c r="O74" s="47"/>
      <c r="P74" s="49"/>
      <c r="Q74" s="51"/>
    </row>
    <row r="75" spans="1:17" ht="15.75" thickTop="1">
      <c r="A75" s="24"/>
      <c r="B75" s="82"/>
      <c r="C75" s="82"/>
      <c r="D75" s="82"/>
      <c r="E75" s="82"/>
      <c r="F75" s="82"/>
      <c r="G75" s="82"/>
      <c r="H75" s="82"/>
      <c r="I75" s="82"/>
      <c r="J75" s="82"/>
      <c r="K75" s="82"/>
      <c r="L75" s="82"/>
      <c r="M75" s="82"/>
      <c r="N75" s="82"/>
      <c r="O75" s="82"/>
      <c r="P75" s="82"/>
      <c r="Q75" s="82"/>
    </row>
    <row r="76" spans="1:17" ht="25.5" customHeight="1">
      <c r="A76" s="24"/>
      <c r="B76" s="52" t="s">
        <v>368</v>
      </c>
      <c r="C76" s="52"/>
      <c r="D76" s="52"/>
      <c r="E76" s="52"/>
      <c r="F76" s="52"/>
      <c r="G76" s="52"/>
      <c r="H76" s="52"/>
      <c r="I76" s="52"/>
      <c r="J76" s="52"/>
      <c r="K76" s="52"/>
      <c r="L76" s="52"/>
      <c r="M76" s="52"/>
      <c r="N76" s="52"/>
      <c r="O76" s="52"/>
      <c r="P76" s="52"/>
      <c r="Q76" s="52"/>
    </row>
    <row r="77" spans="1:17">
      <c r="A77" s="24"/>
      <c r="B77" s="82"/>
      <c r="C77" s="82"/>
      <c r="D77" s="82"/>
      <c r="E77" s="82"/>
      <c r="F77" s="82"/>
      <c r="G77" s="82"/>
      <c r="H77" s="82"/>
      <c r="I77" s="82"/>
      <c r="J77" s="82"/>
      <c r="K77" s="82"/>
      <c r="L77" s="82"/>
      <c r="M77" s="82"/>
      <c r="N77" s="82"/>
      <c r="O77" s="82"/>
      <c r="P77" s="82"/>
      <c r="Q77" s="82"/>
    </row>
    <row r="78" spans="1:17" ht="38.25" customHeight="1">
      <c r="A78" s="24"/>
      <c r="B78" s="52" t="s">
        <v>369</v>
      </c>
      <c r="C78" s="52"/>
      <c r="D78" s="52"/>
      <c r="E78" s="52"/>
      <c r="F78" s="52"/>
      <c r="G78" s="52"/>
      <c r="H78" s="52"/>
      <c r="I78" s="52"/>
      <c r="J78" s="52"/>
      <c r="K78" s="52"/>
      <c r="L78" s="52"/>
      <c r="M78" s="52"/>
      <c r="N78" s="52"/>
      <c r="O78" s="52"/>
      <c r="P78" s="52"/>
      <c r="Q78" s="52"/>
    </row>
    <row r="79" spans="1:17" ht="38.25" customHeight="1">
      <c r="A79" s="24"/>
      <c r="B79" s="52" t="s">
        <v>370</v>
      </c>
      <c r="C79" s="52"/>
      <c r="D79" s="52"/>
      <c r="E79" s="52"/>
      <c r="F79" s="52"/>
      <c r="G79" s="52"/>
      <c r="H79" s="52"/>
      <c r="I79" s="52"/>
      <c r="J79" s="52"/>
      <c r="K79" s="52"/>
      <c r="L79" s="52"/>
      <c r="M79" s="52"/>
      <c r="N79" s="52"/>
      <c r="O79" s="52"/>
      <c r="P79" s="52"/>
      <c r="Q79" s="52"/>
    </row>
    <row r="80" spans="1:17">
      <c r="A80" s="24"/>
      <c r="B80" s="82"/>
      <c r="C80" s="82"/>
      <c r="D80" s="82"/>
      <c r="E80" s="82"/>
      <c r="F80" s="82"/>
      <c r="G80" s="82"/>
      <c r="H80" s="82"/>
      <c r="I80" s="82"/>
      <c r="J80" s="82"/>
      <c r="K80" s="82"/>
      <c r="L80" s="82"/>
      <c r="M80" s="82"/>
      <c r="N80" s="82"/>
      <c r="O80" s="82"/>
      <c r="P80" s="82"/>
      <c r="Q80" s="82"/>
    </row>
    <row r="81" spans="1:17" ht="51" customHeight="1">
      <c r="A81" s="24"/>
      <c r="B81" s="52" t="s">
        <v>371</v>
      </c>
      <c r="C81" s="52"/>
      <c r="D81" s="52"/>
      <c r="E81" s="52"/>
      <c r="F81" s="52"/>
      <c r="G81" s="52"/>
      <c r="H81" s="52"/>
      <c r="I81" s="52"/>
      <c r="J81" s="52"/>
      <c r="K81" s="52"/>
      <c r="L81" s="52"/>
      <c r="M81" s="52"/>
      <c r="N81" s="52"/>
      <c r="O81" s="52"/>
      <c r="P81" s="52"/>
      <c r="Q81" s="52"/>
    </row>
    <row r="82" spans="1:17">
      <c r="A82" s="24"/>
      <c r="B82" s="82"/>
      <c r="C82" s="82"/>
      <c r="D82" s="82"/>
      <c r="E82" s="82"/>
      <c r="F82" s="82"/>
      <c r="G82" s="82"/>
      <c r="H82" s="82"/>
      <c r="I82" s="82"/>
      <c r="J82" s="82"/>
      <c r="K82" s="82"/>
      <c r="L82" s="82"/>
      <c r="M82" s="82"/>
      <c r="N82" s="82"/>
      <c r="O82" s="82"/>
      <c r="P82" s="82"/>
      <c r="Q82" s="82"/>
    </row>
    <row r="83" spans="1:17">
      <c r="A83" s="24"/>
      <c r="B83" s="42" t="s">
        <v>372</v>
      </c>
      <c r="C83" s="42"/>
      <c r="D83" s="42"/>
      <c r="E83" s="42"/>
      <c r="F83" s="42"/>
      <c r="G83" s="42"/>
      <c r="H83" s="42"/>
      <c r="I83" s="42"/>
      <c r="J83" s="42"/>
      <c r="K83" s="42"/>
      <c r="L83" s="42"/>
      <c r="M83" s="42"/>
      <c r="N83" s="42"/>
      <c r="O83" s="42"/>
      <c r="P83" s="42"/>
      <c r="Q83" s="42"/>
    </row>
    <row r="84" spans="1:17">
      <c r="A84" s="24"/>
      <c r="B84" s="42"/>
      <c r="C84" s="42"/>
      <c r="D84" s="42"/>
      <c r="E84" s="42"/>
      <c r="F84" s="42"/>
      <c r="G84" s="42"/>
      <c r="H84" s="42"/>
      <c r="I84" s="42"/>
      <c r="J84" s="42"/>
      <c r="K84" s="42"/>
      <c r="L84" s="42"/>
      <c r="M84" s="42"/>
      <c r="N84" s="42"/>
      <c r="O84" s="42"/>
      <c r="P84" s="42"/>
      <c r="Q84" s="42"/>
    </row>
  </sheetData>
  <mergeCells count="332">
    <mergeCell ref="B79:Q79"/>
    <mergeCell ref="B80:Q80"/>
    <mergeCell ref="B81:Q81"/>
    <mergeCell ref="B82:Q82"/>
    <mergeCell ref="B83:Q83"/>
    <mergeCell ref="B84:Q84"/>
    <mergeCell ref="B17:Q17"/>
    <mergeCell ref="B18:Q18"/>
    <mergeCell ref="B75:Q75"/>
    <mergeCell ref="B76:Q76"/>
    <mergeCell ref="B77:Q77"/>
    <mergeCell ref="B78:Q78"/>
    <mergeCell ref="B5:Q5"/>
    <mergeCell ref="B6:Q6"/>
    <mergeCell ref="B7:Q7"/>
    <mergeCell ref="B8:Q8"/>
    <mergeCell ref="B11:Q11"/>
    <mergeCell ref="B14:Q14"/>
    <mergeCell ref="N73:N74"/>
    <mergeCell ref="O73:O74"/>
    <mergeCell ref="P73:P74"/>
    <mergeCell ref="Q73:Q74"/>
    <mergeCell ref="A1:A2"/>
    <mergeCell ref="B1:Q1"/>
    <mergeCell ref="B2:Q2"/>
    <mergeCell ref="B3:Q3"/>
    <mergeCell ref="A4:A84"/>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6"/>
    <mergeCell ref="O52:Q52"/>
    <mergeCell ref="O53:Q53"/>
    <mergeCell ref="O54:Q54"/>
    <mergeCell ref="O55:Q55"/>
    <mergeCell ref="O56:Q56"/>
    <mergeCell ref="J52:J56"/>
    <mergeCell ref="K52:M52"/>
    <mergeCell ref="K53:M53"/>
    <mergeCell ref="K54:M54"/>
    <mergeCell ref="K55:M55"/>
    <mergeCell ref="K56:M56"/>
    <mergeCell ref="B52:B56"/>
    <mergeCell ref="C52:E56"/>
    <mergeCell ref="F52:F56"/>
    <mergeCell ref="G52:I52"/>
    <mergeCell ref="G53:I53"/>
    <mergeCell ref="G54:I54"/>
    <mergeCell ref="G55:I55"/>
    <mergeCell ref="G56:I56"/>
    <mergeCell ref="N47:N48"/>
    <mergeCell ref="O47:O48"/>
    <mergeCell ref="P47:P48"/>
    <mergeCell ref="Q47:Q48"/>
    <mergeCell ref="B49:Q49"/>
    <mergeCell ref="C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J22:J26"/>
    <mergeCell ref="K22:M22"/>
    <mergeCell ref="K23:M23"/>
    <mergeCell ref="K24:M24"/>
    <mergeCell ref="K25:M25"/>
    <mergeCell ref="K26:M26"/>
    <mergeCell ref="B19:Q19"/>
    <mergeCell ref="C21:Q21"/>
    <mergeCell ref="B22:B26"/>
    <mergeCell ref="C22:E26"/>
    <mergeCell ref="F22:F26"/>
    <mergeCell ref="G22:I22"/>
    <mergeCell ref="G23:I23"/>
    <mergeCell ref="G24:I24"/>
    <mergeCell ref="G25:I25"/>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42578125" customWidth="1"/>
    <col min="3" max="3" width="2.5703125" customWidth="1"/>
    <col min="4" max="4" width="7.85546875" customWidth="1"/>
    <col min="5" max="6" width="12.140625" customWidth="1"/>
    <col min="7" max="7" width="2.5703125" customWidth="1"/>
    <col min="8" max="8" width="7.85546875" customWidth="1"/>
    <col min="9" max="9" width="12.140625" customWidth="1"/>
  </cols>
  <sheetData>
    <row r="1" spans="1:9" ht="15" customHeight="1">
      <c r="A1" s="8" t="s">
        <v>68</v>
      </c>
      <c r="B1" s="8" t="s">
        <v>1</v>
      </c>
      <c r="C1" s="8"/>
      <c r="D1" s="8"/>
      <c r="E1" s="8"/>
      <c r="F1" s="8"/>
      <c r="G1" s="8"/>
      <c r="H1" s="8"/>
      <c r="I1" s="8"/>
    </row>
    <row r="2" spans="1:9" ht="15" customHeight="1">
      <c r="A2" s="8"/>
      <c r="B2" s="8" t="s">
        <v>2</v>
      </c>
      <c r="C2" s="8"/>
      <c r="D2" s="8"/>
      <c r="E2" s="8"/>
      <c r="F2" s="8"/>
      <c r="G2" s="8"/>
      <c r="H2" s="8"/>
      <c r="I2" s="8"/>
    </row>
    <row r="3" spans="1:9" ht="15" customHeight="1">
      <c r="A3" s="4" t="s">
        <v>373</v>
      </c>
      <c r="B3" s="82" t="s">
        <v>4</v>
      </c>
      <c r="C3" s="82"/>
      <c r="D3" s="82"/>
      <c r="E3" s="82"/>
      <c r="F3" s="82"/>
      <c r="G3" s="82"/>
      <c r="H3" s="82"/>
      <c r="I3" s="82"/>
    </row>
    <row r="4" spans="1:9" ht="15" customHeight="1">
      <c r="A4" s="24" t="s">
        <v>374</v>
      </c>
      <c r="B4" s="82" t="s">
        <v>4</v>
      </c>
      <c r="C4" s="82"/>
      <c r="D4" s="82"/>
      <c r="E4" s="82"/>
      <c r="F4" s="82"/>
      <c r="G4" s="82"/>
      <c r="H4" s="82"/>
      <c r="I4" s="82"/>
    </row>
    <row r="5" spans="1:9">
      <c r="A5" s="24"/>
      <c r="B5" s="99" t="s">
        <v>375</v>
      </c>
      <c r="C5" s="99"/>
      <c r="D5" s="99"/>
      <c r="E5" s="99"/>
      <c r="F5" s="99"/>
      <c r="G5" s="99"/>
      <c r="H5" s="99"/>
      <c r="I5" s="99"/>
    </row>
    <row r="6" spans="1:9">
      <c r="A6" s="24"/>
      <c r="B6" s="107" t="s">
        <v>376</v>
      </c>
      <c r="C6" s="107"/>
      <c r="D6" s="107"/>
      <c r="E6" s="107"/>
      <c r="F6" s="107"/>
      <c r="G6" s="107"/>
      <c r="H6" s="107"/>
      <c r="I6" s="107"/>
    </row>
    <row r="7" spans="1:9">
      <c r="A7" s="24"/>
      <c r="B7" s="106"/>
      <c r="C7" s="106"/>
      <c r="D7" s="106"/>
      <c r="E7" s="106"/>
      <c r="F7" s="106"/>
      <c r="G7" s="106"/>
      <c r="H7" s="106"/>
      <c r="I7" s="106"/>
    </row>
    <row r="8" spans="1:9">
      <c r="A8" s="24"/>
      <c r="B8" s="31"/>
      <c r="C8" s="31"/>
      <c r="D8" s="31"/>
      <c r="E8" s="31"/>
      <c r="F8" s="31"/>
      <c r="G8" s="31"/>
      <c r="H8" s="31"/>
      <c r="I8" s="31"/>
    </row>
    <row r="9" spans="1:9">
      <c r="A9" s="24"/>
      <c r="B9" s="21"/>
      <c r="C9" s="21"/>
      <c r="D9" s="21"/>
      <c r="E9" s="21"/>
      <c r="F9" s="21"/>
      <c r="G9" s="21"/>
      <c r="H9" s="21"/>
      <c r="I9" s="21"/>
    </row>
    <row r="10" spans="1:9">
      <c r="A10" s="24"/>
      <c r="B10" s="42"/>
      <c r="C10" s="55" t="s">
        <v>325</v>
      </c>
      <c r="D10" s="55"/>
      <c r="E10" s="55"/>
      <c r="F10" s="42"/>
      <c r="G10" s="55" t="s">
        <v>377</v>
      </c>
      <c r="H10" s="55"/>
      <c r="I10" s="55"/>
    </row>
    <row r="11" spans="1:9" ht="15.75" thickBot="1">
      <c r="A11" s="24"/>
      <c r="B11" s="42"/>
      <c r="C11" s="32">
        <v>2014</v>
      </c>
      <c r="D11" s="32"/>
      <c r="E11" s="32"/>
      <c r="F11" s="42"/>
      <c r="G11" s="32">
        <v>2013</v>
      </c>
      <c r="H11" s="32"/>
      <c r="I11" s="32"/>
    </row>
    <row r="12" spans="1:9">
      <c r="A12" s="24"/>
      <c r="B12" s="33" t="s">
        <v>378</v>
      </c>
      <c r="C12" s="35" t="s">
        <v>210</v>
      </c>
      <c r="D12" s="37">
        <v>348.6</v>
      </c>
      <c r="E12" s="39"/>
      <c r="F12" s="38"/>
      <c r="G12" s="35" t="s">
        <v>210</v>
      </c>
      <c r="H12" s="37">
        <v>333.9</v>
      </c>
      <c r="I12" s="39"/>
    </row>
    <row r="13" spans="1:9">
      <c r="A13" s="24"/>
      <c r="B13" s="33"/>
      <c r="C13" s="56"/>
      <c r="D13" s="57"/>
      <c r="E13" s="58"/>
      <c r="F13" s="38"/>
      <c r="G13" s="34"/>
      <c r="H13" s="36"/>
      <c r="I13" s="38"/>
    </row>
    <row r="14" spans="1:9">
      <c r="A14" s="24"/>
      <c r="B14" s="40" t="s">
        <v>379</v>
      </c>
      <c r="C14" s="41">
        <v>159.80000000000001</v>
      </c>
      <c r="D14" s="41"/>
      <c r="E14" s="42"/>
      <c r="F14" s="42"/>
      <c r="G14" s="41">
        <v>182.4</v>
      </c>
      <c r="H14" s="41"/>
      <c r="I14" s="42"/>
    </row>
    <row r="15" spans="1:9">
      <c r="A15" s="24"/>
      <c r="B15" s="40"/>
      <c r="C15" s="41"/>
      <c r="D15" s="41"/>
      <c r="E15" s="42"/>
      <c r="F15" s="42"/>
      <c r="G15" s="41"/>
      <c r="H15" s="41"/>
      <c r="I15" s="42"/>
    </row>
    <row r="16" spans="1:9">
      <c r="A16" s="24"/>
      <c r="B16" s="33" t="s">
        <v>380</v>
      </c>
      <c r="C16" s="36">
        <v>185.1</v>
      </c>
      <c r="D16" s="36"/>
      <c r="E16" s="38"/>
      <c r="F16" s="38"/>
      <c r="G16" s="36">
        <v>187.6</v>
      </c>
      <c r="H16" s="36"/>
      <c r="I16" s="38"/>
    </row>
    <row r="17" spans="1:9" ht="15.75" thickBot="1">
      <c r="A17" s="24"/>
      <c r="B17" s="33"/>
      <c r="C17" s="43"/>
      <c r="D17" s="43"/>
      <c r="E17" s="44"/>
      <c r="F17" s="38"/>
      <c r="G17" s="43"/>
      <c r="H17" s="43"/>
      <c r="I17" s="44"/>
    </row>
    <row r="18" spans="1:9">
      <c r="A18" s="24"/>
      <c r="B18" s="45" t="s">
        <v>381</v>
      </c>
      <c r="C18" s="46" t="s">
        <v>210</v>
      </c>
      <c r="D18" s="48">
        <v>693.5</v>
      </c>
      <c r="E18" s="50"/>
      <c r="F18" s="42"/>
      <c r="G18" s="46" t="s">
        <v>210</v>
      </c>
      <c r="H18" s="48">
        <v>703.9</v>
      </c>
      <c r="I18" s="50"/>
    </row>
    <row r="19" spans="1:9" ht="15.75" thickBot="1">
      <c r="A19" s="24"/>
      <c r="B19" s="45"/>
      <c r="C19" s="47"/>
      <c r="D19" s="49"/>
      <c r="E19" s="51"/>
      <c r="F19" s="42"/>
      <c r="G19" s="47"/>
      <c r="H19" s="49"/>
      <c r="I19" s="51"/>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7.7109375" customWidth="1"/>
    <col min="4" max="4" width="31.7109375" customWidth="1"/>
    <col min="5" max="5" width="6" customWidth="1"/>
    <col min="6" max="6" width="35.7109375" customWidth="1"/>
    <col min="7" max="7" width="7.7109375" customWidth="1"/>
    <col min="8" max="8" width="23.42578125" customWidth="1"/>
    <col min="9" max="10" width="35.7109375" customWidth="1"/>
    <col min="11" max="11" width="7.7109375" customWidth="1"/>
    <col min="12" max="12" width="31.7109375" customWidth="1"/>
    <col min="13" max="14" width="35.7109375" customWidth="1"/>
    <col min="15" max="15" width="7.7109375" customWidth="1"/>
    <col min="16" max="16" width="23.42578125" customWidth="1"/>
    <col min="17" max="18" width="35.7109375" customWidth="1"/>
    <col min="19" max="19" width="7.7109375" customWidth="1"/>
    <col min="20" max="20" width="31.7109375" customWidth="1"/>
    <col min="21" max="22" width="35.7109375" customWidth="1"/>
    <col min="23" max="23" width="7.7109375" customWidth="1"/>
    <col min="24" max="24" width="31.7109375" customWidth="1"/>
    <col min="25" max="25" width="6" customWidth="1"/>
  </cols>
  <sheetData>
    <row r="1" spans="1:25" ht="15" customHeight="1">
      <c r="A1" s="8" t="s">
        <v>3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83</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24" t="s">
        <v>384</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24"/>
      <c r="B5" s="99" t="s">
        <v>385</v>
      </c>
      <c r="C5" s="99"/>
      <c r="D5" s="99"/>
      <c r="E5" s="99"/>
      <c r="F5" s="99"/>
      <c r="G5" s="99"/>
      <c r="H5" s="99"/>
      <c r="I5" s="99"/>
      <c r="J5" s="99"/>
      <c r="K5" s="99"/>
      <c r="L5" s="99"/>
      <c r="M5" s="99"/>
      <c r="N5" s="99"/>
      <c r="O5" s="99"/>
      <c r="P5" s="99"/>
      <c r="Q5" s="99"/>
      <c r="R5" s="99"/>
      <c r="S5" s="99"/>
      <c r="T5" s="99"/>
      <c r="U5" s="99"/>
      <c r="V5" s="99"/>
      <c r="W5" s="99"/>
      <c r="X5" s="99"/>
      <c r="Y5" s="99"/>
    </row>
    <row r="6" spans="1:25">
      <c r="A6" s="24"/>
      <c r="B6" s="82"/>
      <c r="C6" s="82"/>
      <c r="D6" s="82"/>
      <c r="E6" s="82"/>
      <c r="F6" s="82"/>
      <c r="G6" s="82"/>
      <c r="H6" s="82"/>
      <c r="I6" s="82"/>
      <c r="J6" s="82"/>
      <c r="K6" s="82"/>
      <c r="L6" s="82"/>
      <c r="M6" s="82"/>
      <c r="N6" s="82"/>
      <c r="O6" s="82"/>
      <c r="P6" s="82"/>
      <c r="Q6" s="82"/>
      <c r="R6" s="82"/>
      <c r="S6" s="82"/>
      <c r="T6" s="82"/>
      <c r="U6" s="82"/>
      <c r="V6" s="82"/>
      <c r="W6" s="82"/>
      <c r="X6" s="82"/>
      <c r="Y6" s="82"/>
    </row>
    <row r="7" spans="1:25" ht="25.5" customHeight="1">
      <c r="A7" s="24"/>
      <c r="B7" s="52" t="s">
        <v>386</v>
      </c>
      <c r="C7" s="52"/>
      <c r="D7" s="52"/>
      <c r="E7" s="52"/>
      <c r="F7" s="52"/>
      <c r="G7" s="52"/>
      <c r="H7" s="52"/>
      <c r="I7" s="52"/>
      <c r="J7" s="52"/>
      <c r="K7" s="52"/>
      <c r="L7" s="52"/>
      <c r="M7" s="52"/>
      <c r="N7" s="52"/>
      <c r="O7" s="52"/>
      <c r="P7" s="52"/>
      <c r="Q7" s="52"/>
      <c r="R7" s="52"/>
      <c r="S7" s="52"/>
      <c r="T7" s="52"/>
      <c r="U7" s="52"/>
      <c r="V7" s="52"/>
      <c r="W7" s="52"/>
      <c r="X7" s="52"/>
      <c r="Y7" s="52"/>
    </row>
    <row r="8" spans="1:25">
      <c r="A8" s="24"/>
      <c r="B8" s="106"/>
      <c r="C8" s="106"/>
      <c r="D8" s="106"/>
      <c r="E8" s="106"/>
      <c r="F8" s="106"/>
      <c r="G8" s="106"/>
      <c r="H8" s="106"/>
      <c r="I8" s="106"/>
      <c r="J8" s="106"/>
      <c r="K8" s="106"/>
      <c r="L8" s="106"/>
      <c r="M8" s="106"/>
      <c r="N8" s="106"/>
      <c r="O8" s="106"/>
      <c r="P8" s="106"/>
      <c r="Q8" s="106"/>
      <c r="R8" s="106"/>
      <c r="S8" s="106"/>
      <c r="T8" s="106"/>
      <c r="U8" s="106"/>
      <c r="V8" s="106"/>
      <c r="W8" s="106"/>
      <c r="X8" s="106"/>
      <c r="Y8" s="106"/>
    </row>
    <row r="9" spans="1:25">
      <c r="A9" s="24"/>
      <c r="B9" s="31"/>
      <c r="C9" s="31"/>
      <c r="D9" s="31"/>
      <c r="E9" s="31"/>
      <c r="F9" s="31"/>
      <c r="G9" s="31"/>
      <c r="H9" s="31"/>
      <c r="I9" s="31"/>
      <c r="J9" s="31"/>
      <c r="K9" s="31"/>
      <c r="L9" s="31"/>
      <c r="M9" s="31"/>
      <c r="N9" s="31"/>
      <c r="O9" s="31"/>
      <c r="P9" s="31"/>
      <c r="Q9" s="31"/>
      <c r="R9" s="31"/>
      <c r="S9" s="31"/>
      <c r="T9" s="31"/>
      <c r="U9" s="31"/>
      <c r="V9" s="31"/>
      <c r="W9" s="31"/>
      <c r="X9" s="31"/>
      <c r="Y9" s="31"/>
    </row>
    <row r="10" spans="1:25">
      <c r="A10" s="24"/>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ht="15.75" thickBot="1">
      <c r="A11" s="24"/>
      <c r="B11" s="18"/>
      <c r="C11" s="32" t="s">
        <v>387</v>
      </c>
      <c r="D11" s="32"/>
      <c r="E11" s="32"/>
      <c r="F11" s="18"/>
      <c r="G11" s="32" t="s">
        <v>388</v>
      </c>
      <c r="H11" s="32"/>
      <c r="I11" s="32"/>
      <c r="J11" s="18"/>
      <c r="K11" s="32" t="s">
        <v>389</v>
      </c>
      <c r="L11" s="32"/>
      <c r="M11" s="32"/>
      <c r="N11" s="18"/>
      <c r="O11" s="32" t="s">
        <v>390</v>
      </c>
      <c r="P11" s="32"/>
      <c r="Q11" s="32"/>
      <c r="R11" s="18"/>
      <c r="S11" s="32" t="s">
        <v>391</v>
      </c>
      <c r="T11" s="32"/>
      <c r="U11" s="32"/>
      <c r="V11" s="18"/>
      <c r="W11" s="32" t="s">
        <v>347</v>
      </c>
      <c r="X11" s="32"/>
      <c r="Y11" s="32"/>
    </row>
    <row r="12" spans="1:25">
      <c r="A12" s="24"/>
      <c r="B12" s="108" t="s">
        <v>392</v>
      </c>
      <c r="C12" s="35" t="s">
        <v>210</v>
      </c>
      <c r="D12" s="37">
        <v>279.89999999999998</v>
      </c>
      <c r="E12" s="39"/>
      <c r="F12" s="38"/>
      <c r="G12" s="35" t="s">
        <v>210</v>
      </c>
      <c r="H12" s="37">
        <v>331.7</v>
      </c>
      <c r="I12" s="39"/>
      <c r="J12" s="38"/>
      <c r="K12" s="35" t="s">
        <v>210</v>
      </c>
      <c r="L12" s="37">
        <v>385.5</v>
      </c>
      <c r="M12" s="39"/>
      <c r="N12" s="38"/>
      <c r="O12" s="35" t="s">
        <v>210</v>
      </c>
      <c r="P12" s="37">
        <v>92.2</v>
      </c>
      <c r="Q12" s="39"/>
      <c r="R12" s="38"/>
      <c r="S12" s="35" t="s">
        <v>210</v>
      </c>
      <c r="T12" s="37" t="s">
        <v>333</v>
      </c>
      <c r="U12" s="39"/>
      <c r="V12" s="38"/>
      <c r="W12" s="35" t="s">
        <v>210</v>
      </c>
      <c r="X12" s="74">
        <v>1089.3</v>
      </c>
      <c r="Y12" s="39"/>
    </row>
    <row r="13" spans="1:25">
      <c r="A13" s="24"/>
      <c r="B13" s="108"/>
      <c r="C13" s="56"/>
      <c r="D13" s="57"/>
      <c r="E13" s="58"/>
      <c r="F13" s="38"/>
      <c r="G13" s="56"/>
      <c r="H13" s="57"/>
      <c r="I13" s="58"/>
      <c r="J13" s="38"/>
      <c r="K13" s="56"/>
      <c r="L13" s="57"/>
      <c r="M13" s="58"/>
      <c r="N13" s="38"/>
      <c r="O13" s="56"/>
      <c r="P13" s="57"/>
      <c r="Q13" s="58"/>
      <c r="R13" s="38"/>
      <c r="S13" s="56"/>
      <c r="T13" s="57"/>
      <c r="U13" s="58"/>
      <c r="V13" s="38"/>
      <c r="W13" s="34"/>
      <c r="X13" s="68"/>
      <c r="Y13" s="38"/>
    </row>
    <row r="14" spans="1:25">
      <c r="A14" s="24"/>
      <c r="B14" s="109" t="s">
        <v>393</v>
      </c>
      <c r="C14" s="41">
        <v>428.3</v>
      </c>
      <c r="D14" s="41"/>
      <c r="E14" s="42"/>
      <c r="F14" s="42"/>
      <c r="G14" s="41">
        <v>91.5</v>
      </c>
      <c r="H14" s="41"/>
      <c r="I14" s="42"/>
      <c r="J14" s="42"/>
      <c r="K14" s="41">
        <v>316.10000000000002</v>
      </c>
      <c r="L14" s="41"/>
      <c r="M14" s="42"/>
      <c r="N14" s="42"/>
      <c r="O14" s="41" t="s">
        <v>333</v>
      </c>
      <c r="P14" s="41"/>
      <c r="Q14" s="42"/>
      <c r="R14" s="42"/>
      <c r="S14" s="70">
        <v>1257.2</v>
      </c>
      <c r="T14" s="70"/>
      <c r="U14" s="42"/>
      <c r="V14" s="42"/>
      <c r="W14" s="70">
        <v>2093.1</v>
      </c>
      <c r="X14" s="70"/>
      <c r="Y14" s="42"/>
    </row>
    <row r="15" spans="1:25">
      <c r="A15" s="24"/>
      <c r="B15" s="109"/>
      <c r="C15" s="41"/>
      <c r="D15" s="41"/>
      <c r="E15" s="42"/>
      <c r="F15" s="42"/>
      <c r="G15" s="41"/>
      <c r="H15" s="41"/>
      <c r="I15" s="42"/>
      <c r="J15" s="42"/>
      <c r="K15" s="41"/>
      <c r="L15" s="41"/>
      <c r="M15" s="42"/>
      <c r="N15" s="42"/>
      <c r="O15" s="41"/>
      <c r="P15" s="41"/>
      <c r="Q15" s="42"/>
      <c r="R15" s="42"/>
      <c r="S15" s="70"/>
      <c r="T15" s="70"/>
      <c r="U15" s="42"/>
      <c r="V15" s="42"/>
      <c r="W15" s="70"/>
      <c r="X15" s="70"/>
      <c r="Y15" s="42"/>
    </row>
    <row r="16" spans="1:25">
      <c r="A16" s="24"/>
      <c r="B16" s="98" t="s">
        <v>394</v>
      </c>
      <c r="C16" s="36" t="s">
        <v>395</v>
      </c>
      <c r="D16" s="36"/>
      <c r="E16" s="34" t="s">
        <v>270</v>
      </c>
      <c r="F16" s="38"/>
      <c r="G16" s="36" t="s">
        <v>333</v>
      </c>
      <c r="H16" s="36"/>
      <c r="I16" s="38"/>
      <c r="J16" s="38"/>
      <c r="K16" s="36">
        <v>1.3</v>
      </c>
      <c r="L16" s="36"/>
      <c r="M16" s="38"/>
      <c r="N16" s="38"/>
      <c r="O16" s="36" t="s">
        <v>333</v>
      </c>
      <c r="P16" s="36"/>
      <c r="Q16" s="38"/>
      <c r="R16" s="38"/>
      <c r="S16" s="36" t="s">
        <v>333</v>
      </c>
      <c r="T16" s="36"/>
      <c r="U16" s="38"/>
      <c r="V16" s="38"/>
      <c r="W16" s="36" t="s">
        <v>396</v>
      </c>
      <c r="X16" s="36"/>
      <c r="Y16" s="34" t="s">
        <v>270</v>
      </c>
    </row>
    <row r="17" spans="1:25">
      <c r="A17" s="24"/>
      <c r="B17" s="98"/>
      <c r="C17" s="36"/>
      <c r="D17" s="36"/>
      <c r="E17" s="34"/>
      <c r="F17" s="38"/>
      <c r="G17" s="36"/>
      <c r="H17" s="36"/>
      <c r="I17" s="38"/>
      <c r="J17" s="38"/>
      <c r="K17" s="36"/>
      <c r="L17" s="36"/>
      <c r="M17" s="38"/>
      <c r="N17" s="38"/>
      <c r="O17" s="36"/>
      <c r="P17" s="36"/>
      <c r="Q17" s="38"/>
      <c r="R17" s="38"/>
      <c r="S17" s="36"/>
      <c r="T17" s="36"/>
      <c r="U17" s="38"/>
      <c r="V17" s="38"/>
      <c r="W17" s="36"/>
      <c r="X17" s="36"/>
      <c r="Y17" s="34"/>
    </row>
    <row r="18" spans="1:25">
      <c r="A18" s="24"/>
      <c r="B18" s="109" t="s">
        <v>397</v>
      </c>
      <c r="C18" s="41">
        <v>5.7</v>
      </c>
      <c r="D18" s="41"/>
      <c r="E18" s="42"/>
      <c r="F18" s="42"/>
      <c r="G18" s="41" t="s">
        <v>333</v>
      </c>
      <c r="H18" s="41"/>
      <c r="I18" s="42"/>
      <c r="J18" s="42"/>
      <c r="K18" s="41">
        <v>16.5</v>
      </c>
      <c r="L18" s="41"/>
      <c r="M18" s="42"/>
      <c r="N18" s="42"/>
      <c r="O18" s="41">
        <v>3.4</v>
      </c>
      <c r="P18" s="41"/>
      <c r="Q18" s="42"/>
      <c r="R18" s="42"/>
      <c r="S18" s="41" t="s">
        <v>333</v>
      </c>
      <c r="T18" s="41"/>
      <c r="U18" s="42"/>
      <c r="V18" s="42"/>
      <c r="W18" s="41">
        <v>25.6</v>
      </c>
      <c r="X18" s="41"/>
      <c r="Y18" s="42"/>
    </row>
    <row r="19" spans="1:25" ht="15.75" thickBot="1">
      <c r="A19" s="24"/>
      <c r="B19" s="109"/>
      <c r="C19" s="59"/>
      <c r="D19" s="59"/>
      <c r="E19" s="60"/>
      <c r="F19" s="42"/>
      <c r="G19" s="59"/>
      <c r="H19" s="59"/>
      <c r="I19" s="60"/>
      <c r="J19" s="42"/>
      <c r="K19" s="59"/>
      <c r="L19" s="59"/>
      <c r="M19" s="60"/>
      <c r="N19" s="42"/>
      <c r="O19" s="59"/>
      <c r="P19" s="59"/>
      <c r="Q19" s="60"/>
      <c r="R19" s="42"/>
      <c r="S19" s="59"/>
      <c r="T19" s="59"/>
      <c r="U19" s="60"/>
      <c r="V19" s="42"/>
      <c r="W19" s="59"/>
      <c r="X19" s="59"/>
      <c r="Y19" s="60"/>
    </row>
    <row r="20" spans="1:25">
      <c r="A20" s="24"/>
      <c r="B20" s="108" t="s">
        <v>398</v>
      </c>
      <c r="C20" s="35" t="s">
        <v>210</v>
      </c>
      <c r="D20" s="37">
        <v>712</v>
      </c>
      <c r="E20" s="39"/>
      <c r="F20" s="38"/>
      <c r="G20" s="35" t="s">
        <v>210</v>
      </c>
      <c r="H20" s="37">
        <v>423.2</v>
      </c>
      <c r="I20" s="39"/>
      <c r="J20" s="38"/>
      <c r="K20" s="35" t="s">
        <v>210</v>
      </c>
      <c r="L20" s="37">
        <v>719.4</v>
      </c>
      <c r="M20" s="39"/>
      <c r="N20" s="38"/>
      <c r="O20" s="35" t="s">
        <v>210</v>
      </c>
      <c r="P20" s="37">
        <v>95.6</v>
      </c>
      <c r="Q20" s="39"/>
      <c r="R20" s="38"/>
      <c r="S20" s="35" t="s">
        <v>210</v>
      </c>
      <c r="T20" s="74">
        <v>1257.2</v>
      </c>
      <c r="U20" s="39"/>
      <c r="V20" s="38"/>
      <c r="W20" s="35" t="s">
        <v>210</v>
      </c>
      <c r="X20" s="74">
        <v>3207.4</v>
      </c>
      <c r="Y20" s="39"/>
    </row>
    <row r="21" spans="1:25" ht="15.75" thickBot="1">
      <c r="A21" s="24"/>
      <c r="B21" s="108"/>
      <c r="C21" s="62"/>
      <c r="D21" s="63"/>
      <c r="E21" s="64"/>
      <c r="F21" s="38"/>
      <c r="G21" s="62"/>
      <c r="H21" s="63"/>
      <c r="I21" s="64"/>
      <c r="J21" s="38"/>
      <c r="K21" s="62"/>
      <c r="L21" s="63"/>
      <c r="M21" s="64"/>
      <c r="N21" s="38"/>
      <c r="O21" s="62"/>
      <c r="P21" s="63"/>
      <c r="Q21" s="64"/>
      <c r="R21" s="38"/>
      <c r="S21" s="62"/>
      <c r="T21" s="76"/>
      <c r="U21" s="64"/>
      <c r="V21" s="38"/>
      <c r="W21" s="62"/>
      <c r="X21" s="76"/>
      <c r="Y21" s="64"/>
    </row>
    <row r="22" spans="1:25" ht="15.75" thickTop="1">
      <c r="A22" s="24"/>
      <c r="B22" s="82"/>
      <c r="C22" s="82"/>
      <c r="D22" s="82"/>
      <c r="E22" s="82"/>
      <c r="F22" s="82"/>
      <c r="G22" s="82"/>
      <c r="H22" s="82"/>
      <c r="I22" s="82"/>
      <c r="J22" s="82"/>
      <c r="K22" s="82"/>
      <c r="L22" s="82"/>
      <c r="M22" s="82"/>
      <c r="N22" s="82"/>
      <c r="O22" s="82"/>
      <c r="P22" s="82"/>
      <c r="Q22" s="82"/>
      <c r="R22" s="82"/>
      <c r="S22" s="82"/>
      <c r="T22" s="82"/>
      <c r="U22" s="82"/>
      <c r="V22" s="82"/>
      <c r="W22" s="82"/>
      <c r="X22" s="82"/>
      <c r="Y22" s="82"/>
    </row>
    <row r="23" spans="1:25">
      <c r="A23" s="24"/>
      <c r="B23" s="107" t="s">
        <v>399</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row>
    <row r="24" spans="1:25">
      <c r="A24" s="24"/>
      <c r="B24" s="31"/>
      <c r="C24" s="31"/>
      <c r="D24" s="31"/>
      <c r="E24" s="31"/>
      <c r="F24" s="31"/>
      <c r="G24" s="31"/>
      <c r="H24" s="31"/>
      <c r="I24" s="31"/>
      <c r="J24" s="31"/>
      <c r="K24" s="31"/>
      <c r="L24" s="31"/>
      <c r="M24" s="31"/>
      <c r="N24" s="31"/>
      <c r="O24" s="31"/>
      <c r="P24" s="31"/>
      <c r="Q24" s="31"/>
    </row>
    <row r="25" spans="1:25">
      <c r="A25" s="24"/>
      <c r="B25" s="21"/>
      <c r="C25" s="21"/>
      <c r="D25" s="21"/>
      <c r="E25" s="21"/>
      <c r="F25" s="21"/>
      <c r="G25" s="21"/>
      <c r="H25" s="21"/>
      <c r="I25" s="21"/>
      <c r="J25" s="21"/>
      <c r="K25" s="21"/>
      <c r="L25" s="21"/>
      <c r="M25" s="21"/>
      <c r="N25" s="21"/>
      <c r="O25" s="21"/>
      <c r="P25" s="21"/>
      <c r="Q25" s="21"/>
    </row>
    <row r="26" spans="1:25" ht="15.75" thickBot="1">
      <c r="A26" s="24"/>
      <c r="B26" s="110"/>
      <c r="C26" s="32" t="s">
        <v>229</v>
      </c>
      <c r="D26" s="32"/>
      <c r="E26" s="32"/>
      <c r="F26" s="32"/>
      <c r="G26" s="32"/>
      <c r="H26" s="32"/>
      <c r="I26" s="32"/>
      <c r="J26" s="18"/>
      <c r="K26" s="32" t="s">
        <v>400</v>
      </c>
      <c r="L26" s="32"/>
      <c r="M26" s="32"/>
      <c r="N26" s="32"/>
      <c r="O26" s="32"/>
      <c r="P26" s="32"/>
      <c r="Q26" s="32"/>
    </row>
    <row r="27" spans="1:25">
      <c r="A27" s="24"/>
      <c r="B27" s="52"/>
      <c r="C27" s="102" t="s">
        <v>401</v>
      </c>
      <c r="D27" s="102"/>
      <c r="E27" s="102"/>
      <c r="F27" s="50"/>
      <c r="G27" s="102" t="s">
        <v>402</v>
      </c>
      <c r="H27" s="102"/>
      <c r="I27" s="102"/>
      <c r="J27" s="42"/>
      <c r="K27" s="102" t="s">
        <v>401</v>
      </c>
      <c r="L27" s="102"/>
      <c r="M27" s="102"/>
      <c r="N27" s="50"/>
      <c r="O27" s="102" t="s">
        <v>402</v>
      </c>
      <c r="P27" s="102"/>
      <c r="Q27" s="102"/>
    </row>
    <row r="28" spans="1:25" ht="15.75" thickBot="1">
      <c r="A28" s="24"/>
      <c r="B28" s="52"/>
      <c r="C28" s="103"/>
      <c r="D28" s="103"/>
      <c r="E28" s="103"/>
      <c r="F28" s="42"/>
      <c r="G28" s="103" t="s">
        <v>403</v>
      </c>
      <c r="H28" s="103"/>
      <c r="I28" s="103"/>
      <c r="J28" s="42"/>
      <c r="K28" s="103"/>
      <c r="L28" s="103"/>
      <c r="M28" s="103"/>
      <c r="N28" s="42"/>
      <c r="O28" s="103" t="s">
        <v>403</v>
      </c>
      <c r="P28" s="103"/>
      <c r="Q28" s="103"/>
    </row>
    <row r="29" spans="1:25">
      <c r="A29" s="24"/>
      <c r="B29" s="90" t="s">
        <v>404</v>
      </c>
      <c r="C29" s="39"/>
      <c r="D29" s="39"/>
      <c r="E29" s="39"/>
      <c r="F29" s="27"/>
      <c r="G29" s="39"/>
      <c r="H29" s="39"/>
      <c r="I29" s="39"/>
      <c r="J29" s="27"/>
      <c r="K29" s="39"/>
      <c r="L29" s="39"/>
      <c r="M29" s="39"/>
      <c r="N29" s="27"/>
      <c r="O29" s="39"/>
      <c r="P29" s="39"/>
      <c r="Q29" s="39"/>
    </row>
    <row r="30" spans="1:25">
      <c r="A30" s="24"/>
      <c r="B30" s="109" t="s">
        <v>405</v>
      </c>
      <c r="C30" s="52" t="s">
        <v>210</v>
      </c>
      <c r="D30" s="70">
        <v>6324.3</v>
      </c>
      <c r="E30" s="42"/>
      <c r="F30" s="42"/>
      <c r="G30" s="52" t="s">
        <v>210</v>
      </c>
      <c r="H30" s="41">
        <v>120</v>
      </c>
      <c r="I30" s="42"/>
      <c r="J30" s="42"/>
      <c r="K30" s="52" t="s">
        <v>210</v>
      </c>
      <c r="L30" s="41">
        <v>192.7</v>
      </c>
      <c r="M30" s="42"/>
      <c r="N30" s="42"/>
      <c r="O30" s="52" t="s">
        <v>210</v>
      </c>
      <c r="P30" s="41">
        <v>28.9</v>
      </c>
      <c r="Q30" s="42"/>
    </row>
    <row r="31" spans="1:25">
      <c r="A31" s="24"/>
      <c r="B31" s="109"/>
      <c r="C31" s="52"/>
      <c r="D31" s="70"/>
      <c r="E31" s="42"/>
      <c r="F31" s="42"/>
      <c r="G31" s="52"/>
      <c r="H31" s="41"/>
      <c r="I31" s="42"/>
      <c r="J31" s="42"/>
      <c r="K31" s="52"/>
      <c r="L31" s="41"/>
      <c r="M31" s="42"/>
      <c r="N31" s="42"/>
      <c r="O31" s="52"/>
      <c r="P31" s="41"/>
      <c r="Q31" s="42"/>
    </row>
    <row r="32" spans="1:25">
      <c r="A32" s="24"/>
      <c r="B32" s="98" t="s">
        <v>406</v>
      </c>
      <c r="C32" s="36">
        <v>925.4</v>
      </c>
      <c r="D32" s="36"/>
      <c r="E32" s="38"/>
      <c r="F32" s="38"/>
      <c r="G32" s="36">
        <v>277.7</v>
      </c>
      <c r="H32" s="36"/>
      <c r="I32" s="38"/>
      <c r="J32" s="38"/>
      <c r="K32" s="36">
        <v>896.8</v>
      </c>
      <c r="L32" s="36"/>
      <c r="M32" s="38"/>
      <c r="N32" s="38"/>
      <c r="O32" s="36">
        <v>204.6</v>
      </c>
      <c r="P32" s="36"/>
      <c r="Q32" s="38"/>
    </row>
    <row r="33" spans="1:17">
      <c r="A33" s="24"/>
      <c r="B33" s="98"/>
      <c r="C33" s="36"/>
      <c r="D33" s="36"/>
      <c r="E33" s="38"/>
      <c r="F33" s="38"/>
      <c r="G33" s="36"/>
      <c r="H33" s="36"/>
      <c r="I33" s="38"/>
      <c r="J33" s="38"/>
      <c r="K33" s="36"/>
      <c r="L33" s="36"/>
      <c r="M33" s="38"/>
      <c r="N33" s="38"/>
      <c r="O33" s="36"/>
      <c r="P33" s="36"/>
      <c r="Q33" s="38"/>
    </row>
    <row r="34" spans="1:17">
      <c r="A34" s="24"/>
      <c r="B34" s="45" t="s">
        <v>219</v>
      </c>
      <c r="C34" s="41">
        <v>370.9</v>
      </c>
      <c r="D34" s="41"/>
      <c r="E34" s="42"/>
      <c r="F34" s="42"/>
      <c r="G34" s="41">
        <v>91</v>
      </c>
      <c r="H34" s="41"/>
      <c r="I34" s="42"/>
      <c r="J34" s="42"/>
      <c r="K34" s="41">
        <v>358.2</v>
      </c>
      <c r="L34" s="41"/>
      <c r="M34" s="42"/>
      <c r="N34" s="42"/>
      <c r="O34" s="41">
        <v>72.400000000000006</v>
      </c>
      <c r="P34" s="41"/>
      <c r="Q34" s="42"/>
    </row>
    <row r="35" spans="1:17">
      <c r="A35" s="24"/>
      <c r="B35" s="45"/>
      <c r="C35" s="41"/>
      <c r="D35" s="41"/>
      <c r="E35" s="42"/>
      <c r="F35" s="42"/>
      <c r="G35" s="41"/>
      <c r="H35" s="41"/>
      <c r="I35" s="42"/>
      <c r="J35" s="42"/>
      <c r="K35" s="41"/>
      <c r="L35" s="41"/>
      <c r="M35" s="42"/>
      <c r="N35" s="42"/>
      <c r="O35" s="41"/>
      <c r="P35" s="41"/>
      <c r="Q35" s="42"/>
    </row>
    <row r="36" spans="1:17">
      <c r="A36" s="24"/>
      <c r="B36" s="79" t="s">
        <v>407</v>
      </c>
      <c r="C36" s="36">
        <v>47.6</v>
      </c>
      <c r="D36" s="36"/>
      <c r="E36" s="38"/>
      <c r="F36" s="38"/>
      <c r="G36" s="36">
        <v>4.9000000000000004</v>
      </c>
      <c r="H36" s="36"/>
      <c r="I36" s="38"/>
      <c r="J36" s="38"/>
      <c r="K36" s="36">
        <v>12.7</v>
      </c>
      <c r="L36" s="36"/>
      <c r="M36" s="38"/>
      <c r="N36" s="38"/>
      <c r="O36" s="36">
        <v>4.2</v>
      </c>
      <c r="P36" s="36"/>
      <c r="Q36" s="38"/>
    </row>
    <row r="37" spans="1:17">
      <c r="A37" s="24"/>
      <c r="B37" s="79"/>
      <c r="C37" s="36"/>
      <c r="D37" s="36"/>
      <c r="E37" s="38"/>
      <c r="F37" s="38"/>
      <c r="G37" s="36"/>
      <c r="H37" s="36"/>
      <c r="I37" s="38"/>
      <c r="J37" s="38"/>
      <c r="K37" s="36"/>
      <c r="L37" s="36"/>
      <c r="M37" s="38"/>
      <c r="N37" s="38"/>
      <c r="O37" s="36"/>
      <c r="P37" s="36"/>
      <c r="Q37" s="38"/>
    </row>
    <row r="38" spans="1:17">
      <c r="A38" s="24"/>
      <c r="B38" s="45" t="s">
        <v>220</v>
      </c>
      <c r="C38" s="41">
        <v>15.2</v>
      </c>
      <c r="D38" s="41"/>
      <c r="E38" s="42"/>
      <c r="F38" s="42"/>
      <c r="G38" s="41">
        <v>8.4</v>
      </c>
      <c r="H38" s="41"/>
      <c r="I38" s="42"/>
      <c r="J38" s="42"/>
      <c r="K38" s="41">
        <v>13.3</v>
      </c>
      <c r="L38" s="41"/>
      <c r="M38" s="42"/>
      <c r="N38" s="42"/>
      <c r="O38" s="41">
        <v>6</v>
      </c>
      <c r="P38" s="41"/>
      <c r="Q38" s="42"/>
    </row>
    <row r="39" spans="1:17" ht="15.75" thickBot="1">
      <c r="A39" s="24"/>
      <c r="B39" s="45"/>
      <c r="C39" s="59"/>
      <c r="D39" s="59"/>
      <c r="E39" s="60"/>
      <c r="F39" s="42"/>
      <c r="G39" s="59"/>
      <c r="H39" s="59"/>
      <c r="I39" s="60"/>
      <c r="J39" s="42"/>
      <c r="K39" s="59"/>
      <c r="L39" s="59"/>
      <c r="M39" s="60"/>
      <c r="N39" s="42"/>
      <c r="O39" s="59"/>
      <c r="P39" s="59"/>
      <c r="Q39" s="60"/>
    </row>
    <row r="40" spans="1:17">
      <c r="A40" s="24"/>
      <c r="B40" s="112" t="s">
        <v>347</v>
      </c>
      <c r="C40" s="74">
        <v>7683.4</v>
      </c>
      <c r="D40" s="74"/>
      <c r="E40" s="39"/>
      <c r="F40" s="38"/>
      <c r="G40" s="37">
        <v>502</v>
      </c>
      <c r="H40" s="37"/>
      <c r="I40" s="39"/>
      <c r="J40" s="38"/>
      <c r="K40" s="74">
        <v>1473.7</v>
      </c>
      <c r="L40" s="74"/>
      <c r="M40" s="39"/>
      <c r="N40" s="38"/>
      <c r="O40" s="37">
        <v>316.10000000000002</v>
      </c>
      <c r="P40" s="37"/>
      <c r="Q40" s="39"/>
    </row>
    <row r="41" spans="1:17" ht="15.75" thickBot="1">
      <c r="A41" s="24"/>
      <c r="B41" s="112"/>
      <c r="C41" s="113"/>
      <c r="D41" s="113"/>
      <c r="E41" s="44"/>
      <c r="F41" s="38"/>
      <c r="G41" s="43"/>
      <c r="H41" s="43"/>
      <c r="I41" s="44"/>
      <c r="J41" s="38"/>
      <c r="K41" s="113"/>
      <c r="L41" s="113"/>
      <c r="M41" s="44"/>
      <c r="N41" s="38"/>
      <c r="O41" s="43"/>
      <c r="P41" s="43"/>
      <c r="Q41" s="44"/>
    </row>
    <row r="42" spans="1:17">
      <c r="A42" s="24"/>
      <c r="B42" s="111" t="s">
        <v>408</v>
      </c>
      <c r="C42" s="50"/>
      <c r="D42" s="50"/>
      <c r="E42" s="50"/>
      <c r="F42" s="18"/>
      <c r="G42" s="50"/>
      <c r="H42" s="50"/>
      <c r="I42" s="50"/>
      <c r="J42" s="18"/>
      <c r="K42" s="50"/>
      <c r="L42" s="50"/>
      <c r="M42" s="50"/>
      <c r="N42" s="18"/>
      <c r="O42" s="50"/>
      <c r="P42" s="50"/>
      <c r="Q42" s="50"/>
    </row>
    <row r="43" spans="1:17">
      <c r="A43" s="24"/>
      <c r="B43" s="96" t="s">
        <v>409</v>
      </c>
      <c r="C43" s="36">
        <v>59</v>
      </c>
      <c r="D43" s="36"/>
      <c r="E43" s="38"/>
      <c r="F43" s="38"/>
      <c r="G43" s="36" t="s">
        <v>333</v>
      </c>
      <c r="H43" s="36"/>
      <c r="I43" s="38"/>
      <c r="J43" s="38"/>
      <c r="K43" s="36">
        <v>57</v>
      </c>
      <c r="L43" s="36"/>
      <c r="M43" s="38"/>
      <c r="N43" s="38"/>
      <c r="O43" s="36" t="s">
        <v>333</v>
      </c>
      <c r="P43" s="36"/>
      <c r="Q43" s="38"/>
    </row>
    <row r="44" spans="1:17">
      <c r="A44" s="24"/>
      <c r="B44" s="96"/>
      <c r="C44" s="36"/>
      <c r="D44" s="36"/>
      <c r="E44" s="38"/>
      <c r="F44" s="38"/>
      <c r="G44" s="36"/>
      <c r="H44" s="36"/>
      <c r="I44" s="38"/>
      <c r="J44" s="38"/>
      <c r="K44" s="36"/>
      <c r="L44" s="36"/>
      <c r="M44" s="38"/>
      <c r="N44" s="38"/>
      <c r="O44" s="36"/>
      <c r="P44" s="36"/>
      <c r="Q44" s="38"/>
    </row>
    <row r="45" spans="1:17">
      <c r="A45" s="24"/>
      <c r="B45" s="109" t="s">
        <v>410</v>
      </c>
      <c r="C45" s="41">
        <v>9.8000000000000007</v>
      </c>
      <c r="D45" s="41"/>
      <c r="E45" s="42"/>
      <c r="F45" s="42"/>
      <c r="G45" s="41" t="s">
        <v>333</v>
      </c>
      <c r="H45" s="41"/>
      <c r="I45" s="42"/>
      <c r="J45" s="42"/>
      <c r="K45" s="41">
        <v>27.8</v>
      </c>
      <c r="L45" s="41"/>
      <c r="M45" s="42"/>
      <c r="N45" s="42"/>
      <c r="O45" s="41" t="s">
        <v>333</v>
      </c>
      <c r="P45" s="41"/>
      <c r="Q45" s="42"/>
    </row>
    <row r="46" spans="1:17" ht="15.75" thickBot="1">
      <c r="A46" s="24"/>
      <c r="B46" s="109"/>
      <c r="C46" s="59"/>
      <c r="D46" s="59"/>
      <c r="E46" s="60"/>
      <c r="F46" s="42"/>
      <c r="G46" s="59"/>
      <c r="H46" s="59"/>
      <c r="I46" s="60"/>
      <c r="J46" s="42"/>
      <c r="K46" s="59"/>
      <c r="L46" s="59"/>
      <c r="M46" s="60"/>
      <c r="N46" s="42"/>
      <c r="O46" s="59"/>
      <c r="P46" s="59"/>
      <c r="Q46" s="60"/>
    </row>
    <row r="47" spans="1:17">
      <c r="A47" s="24"/>
      <c r="B47" s="98" t="s">
        <v>411</v>
      </c>
      <c r="C47" s="35" t="s">
        <v>210</v>
      </c>
      <c r="D47" s="74">
        <v>7752.2</v>
      </c>
      <c r="E47" s="39"/>
      <c r="F47" s="38"/>
      <c r="G47" s="35" t="s">
        <v>210</v>
      </c>
      <c r="H47" s="37">
        <v>502</v>
      </c>
      <c r="I47" s="39"/>
      <c r="J47" s="38"/>
      <c r="K47" s="35" t="s">
        <v>210</v>
      </c>
      <c r="L47" s="74">
        <v>1558.5</v>
      </c>
      <c r="M47" s="39"/>
      <c r="N47" s="38"/>
      <c r="O47" s="35" t="s">
        <v>210</v>
      </c>
      <c r="P47" s="37">
        <v>316.10000000000002</v>
      </c>
      <c r="Q47" s="39"/>
    </row>
    <row r="48" spans="1:17" ht="15.75" thickBot="1">
      <c r="A48" s="24"/>
      <c r="B48" s="98"/>
      <c r="C48" s="62"/>
      <c r="D48" s="76"/>
      <c r="E48" s="64"/>
      <c r="F48" s="38"/>
      <c r="G48" s="62"/>
      <c r="H48" s="63"/>
      <c r="I48" s="64"/>
      <c r="J48" s="38"/>
      <c r="K48" s="62"/>
      <c r="L48" s="76"/>
      <c r="M48" s="64"/>
      <c r="N48" s="38"/>
      <c r="O48" s="62"/>
      <c r="P48" s="63"/>
      <c r="Q48" s="64"/>
    </row>
    <row r="49" spans="1:25" ht="15.75" thickTop="1">
      <c r="A49" s="24"/>
      <c r="B49" s="82"/>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24"/>
      <c r="B50" s="52" t="s">
        <v>412</v>
      </c>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24"/>
      <c r="B51" s="82"/>
      <c r="C51" s="82"/>
      <c r="D51" s="82"/>
      <c r="E51" s="82"/>
      <c r="F51" s="82"/>
      <c r="G51" s="82"/>
      <c r="H51" s="82"/>
      <c r="I51" s="82"/>
      <c r="J51" s="82"/>
      <c r="K51" s="82"/>
      <c r="L51" s="82"/>
      <c r="M51" s="82"/>
      <c r="N51" s="82"/>
      <c r="O51" s="82"/>
      <c r="P51" s="82"/>
      <c r="Q51" s="82"/>
      <c r="R51" s="82"/>
      <c r="S51" s="82"/>
      <c r="T51" s="82"/>
      <c r="U51" s="82"/>
      <c r="V51" s="82"/>
      <c r="W51" s="82"/>
      <c r="X51" s="82"/>
      <c r="Y51" s="82"/>
    </row>
    <row r="52" spans="1:25" ht="15" customHeight="1">
      <c r="A52" s="24"/>
      <c r="B52" s="84" t="s">
        <v>413</v>
      </c>
      <c r="C52" s="84"/>
      <c r="D52" s="84"/>
      <c r="E52" s="84"/>
      <c r="F52" s="84"/>
      <c r="G52" s="84"/>
      <c r="H52" s="84"/>
      <c r="I52" s="84"/>
      <c r="J52" s="84"/>
      <c r="K52" s="84"/>
      <c r="L52" s="84"/>
      <c r="M52" s="84"/>
      <c r="N52" s="84"/>
      <c r="O52" s="84"/>
      <c r="P52" s="84"/>
      <c r="Q52" s="84"/>
      <c r="R52" s="84"/>
      <c r="S52" s="84"/>
      <c r="T52" s="84"/>
      <c r="U52" s="84"/>
      <c r="V52" s="84"/>
      <c r="W52" s="84"/>
      <c r="X52" s="84"/>
      <c r="Y52" s="84"/>
    </row>
    <row r="53" spans="1:25">
      <c r="A53" s="24"/>
      <c r="B53" s="82"/>
      <c r="C53" s="82"/>
      <c r="D53" s="82"/>
      <c r="E53" s="82"/>
      <c r="F53" s="82"/>
      <c r="G53" s="82"/>
      <c r="H53" s="82"/>
      <c r="I53" s="82"/>
      <c r="J53" s="82"/>
      <c r="K53" s="82"/>
      <c r="L53" s="82"/>
      <c r="M53" s="82"/>
      <c r="N53" s="82"/>
      <c r="O53" s="82"/>
      <c r="P53" s="82"/>
      <c r="Q53" s="82"/>
      <c r="R53" s="82"/>
      <c r="S53" s="82"/>
      <c r="T53" s="82"/>
      <c r="U53" s="82"/>
      <c r="V53" s="82"/>
      <c r="W53" s="82"/>
      <c r="X53" s="82"/>
      <c r="Y53" s="82"/>
    </row>
    <row r="54" spans="1:25" ht="25.5" customHeight="1">
      <c r="A54" s="24"/>
      <c r="B54" s="52" t="s">
        <v>414</v>
      </c>
      <c r="C54" s="52"/>
      <c r="D54" s="52"/>
      <c r="E54" s="52"/>
      <c r="F54" s="52"/>
      <c r="G54" s="52"/>
      <c r="H54" s="52"/>
      <c r="I54" s="52"/>
      <c r="J54" s="52"/>
      <c r="K54" s="52"/>
      <c r="L54" s="52"/>
      <c r="M54" s="52"/>
      <c r="N54" s="52"/>
      <c r="O54" s="52"/>
      <c r="P54" s="52"/>
      <c r="Q54" s="52"/>
      <c r="R54" s="52"/>
      <c r="S54" s="52"/>
      <c r="T54" s="52"/>
      <c r="U54" s="52"/>
      <c r="V54" s="52"/>
      <c r="W54" s="52"/>
      <c r="X54" s="52"/>
      <c r="Y54" s="52"/>
    </row>
    <row r="55" spans="1:25">
      <c r="A55" s="24"/>
      <c r="B55" s="82"/>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24"/>
      <c r="B56" s="52" t="s">
        <v>415</v>
      </c>
      <c r="C56" s="52"/>
      <c r="D56" s="52"/>
      <c r="E56" s="52"/>
      <c r="F56" s="52"/>
      <c r="G56" s="52"/>
      <c r="H56" s="52"/>
      <c r="I56" s="52"/>
      <c r="J56" s="52"/>
      <c r="K56" s="52"/>
      <c r="L56" s="52"/>
      <c r="M56" s="52"/>
      <c r="N56" s="52"/>
      <c r="O56" s="52"/>
      <c r="P56" s="52"/>
      <c r="Q56" s="52"/>
      <c r="R56" s="52"/>
      <c r="S56" s="52"/>
      <c r="T56" s="52"/>
      <c r="U56" s="52"/>
      <c r="V56" s="52"/>
      <c r="W56" s="52"/>
      <c r="X56" s="52"/>
      <c r="Y56" s="52"/>
    </row>
    <row r="57" spans="1:25">
      <c r="A57" s="24"/>
      <c r="B57" s="82"/>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24"/>
      <c r="B58" s="52" t="s">
        <v>416</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24"/>
      <c r="B59" s="119"/>
      <c r="C59" s="119"/>
      <c r="D59" s="119"/>
      <c r="E59" s="119"/>
      <c r="F59" s="119"/>
      <c r="G59" s="119"/>
      <c r="H59" s="119"/>
      <c r="I59" s="119"/>
      <c r="J59" s="119"/>
      <c r="K59" s="119"/>
      <c r="L59" s="119"/>
      <c r="M59" s="119"/>
      <c r="N59" s="119"/>
      <c r="O59" s="119"/>
      <c r="P59" s="119"/>
      <c r="Q59" s="119"/>
      <c r="R59" s="119"/>
      <c r="S59" s="119"/>
      <c r="T59" s="119"/>
      <c r="U59" s="119"/>
      <c r="V59" s="119"/>
      <c r="W59" s="119"/>
      <c r="X59" s="119"/>
      <c r="Y59" s="119"/>
    </row>
    <row r="60" spans="1:25">
      <c r="A60" s="24"/>
      <c r="B60" s="31"/>
      <c r="C60" s="31"/>
      <c r="D60" s="31"/>
      <c r="E60" s="31"/>
    </row>
    <row r="61" spans="1:25">
      <c r="A61" s="24"/>
      <c r="B61" s="21"/>
      <c r="C61" s="21"/>
      <c r="D61" s="21"/>
      <c r="E61" s="21"/>
    </row>
    <row r="62" spans="1:25" ht="15.75" thickBot="1">
      <c r="A62" s="24"/>
      <c r="B62" s="25" t="s">
        <v>417</v>
      </c>
      <c r="C62" s="32" t="s">
        <v>418</v>
      </c>
      <c r="D62" s="32"/>
      <c r="E62" s="32"/>
    </row>
    <row r="63" spans="1:25">
      <c r="A63" s="24"/>
      <c r="B63" s="116" t="s">
        <v>419</v>
      </c>
      <c r="C63" s="35" t="s">
        <v>210</v>
      </c>
      <c r="D63" s="37">
        <v>109</v>
      </c>
      <c r="E63" s="39"/>
    </row>
    <row r="64" spans="1:25">
      <c r="A64" s="24"/>
      <c r="B64" s="115"/>
      <c r="C64" s="56"/>
      <c r="D64" s="57"/>
      <c r="E64" s="58"/>
    </row>
    <row r="65" spans="1:25">
      <c r="A65" s="24"/>
      <c r="B65" s="117">
        <v>2015</v>
      </c>
      <c r="C65" s="41">
        <v>442</v>
      </c>
      <c r="D65" s="41"/>
      <c r="E65" s="42"/>
    </row>
    <row r="66" spans="1:25">
      <c r="A66" s="24"/>
      <c r="B66" s="117"/>
      <c r="C66" s="41"/>
      <c r="D66" s="41"/>
      <c r="E66" s="42"/>
    </row>
    <row r="67" spans="1:25">
      <c r="A67" s="24"/>
      <c r="B67" s="118">
        <v>2016</v>
      </c>
      <c r="C67" s="36">
        <v>452</v>
      </c>
      <c r="D67" s="36"/>
      <c r="E67" s="38"/>
    </row>
    <row r="68" spans="1:25">
      <c r="A68" s="24"/>
      <c r="B68" s="118"/>
      <c r="C68" s="36"/>
      <c r="D68" s="36"/>
      <c r="E68" s="38"/>
    </row>
    <row r="69" spans="1:25">
      <c r="A69" s="24"/>
      <c r="B69" s="117">
        <v>2017</v>
      </c>
      <c r="C69" s="41">
        <v>449</v>
      </c>
      <c r="D69" s="41"/>
      <c r="E69" s="42"/>
    </row>
    <row r="70" spans="1:25">
      <c r="A70" s="24"/>
      <c r="B70" s="117"/>
      <c r="C70" s="41"/>
      <c r="D70" s="41"/>
      <c r="E70" s="42"/>
    </row>
    <row r="71" spans="1:25">
      <c r="A71" s="24"/>
      <c r="B71" s="118">
        <v>2018</v>
      </c>
      <c r="C71" s="36">
        <v>441</v>
      </c>
      <c r="D71" s="36"/>
      <c r="E71" s="38"/>
    </row>
    <row r="72" spans="1:25">
      <c r="A72" s="24"/>
      <c r="B72" s="118"/>
      <c r="C72" s="36"/>
      <c r="D72" s="36"/>
      <c r="E72" s="38"/>
    </row>
    <row r="73" spans="1:25">
      <c r="A73" s="24"/>
      <c r="B73" s="101"/>
      <c r="C73" s="101"/>
      <c r="D73" s="101"/>
      <c r="E73" s="101"/>
      <c r="F73" s="101"/>
      <c r="G73" s="101"/>
      <c r="H73" s="101"/>
      <c r="I73" s="101"/>
      <c r="J73" s="101"/>
      <c r="K73" s="101"/>
      <c r="L73" s="101"/>
      <c r="M73" s="101"/>
      <c r="N73" s="101"/>
      <c r="O73" s="101"/>
      <c r="P73" s="101"/>
      <c r="Q73" s="101"/>
      <c r="R73" s="101"/>
      <c r="S73" s="101"/>
      <c r="T73" s="101"/>
      <c r="U73" s="101"/>
      <c r="V73" s="101"/>
      <c r="W73" s="101"/>
      <c r="X73" s="101"/>
      <c r="Y73" s="101"/>
    </row>
    <row r="74" spans="1:25">
      <c r="A74" s="24"/>
      <c r="B74" s="120" t="s">
        <v>420</v>
      </c>
      <c r="C74" s="120"/>
      <c r="D74" s="120"/>
      <c r="E74" s="120"/>
      <c r="F74" s="120"/>
      <c r="G74" s="120"/>
      <c r="H74" s="120"/>
      <c r="I74" s="120"/>
      <c r="J74" s="120"/>
      <c r="K74" s="120"/>
      <c r="L74" s="120"/>
      <c r="M74" s="120"/>
      <c r="N74" s="120"/>
      <c r="O74" s="120"/>
      <c r="P74" s="120"/>
      <c r="Q74" s="120"/>
      <c r="R74" s="120"/>
      <c r="S74" s="120"/>
      <c r="T74" s="120"/>
      <c r="U74" s="120"/>
      <c r="V74" s="120"/>
      <c r="W74" s="120"/>
      <c r="X74" s="120"/>
      <c r="Y74" s="120"/>
    </row>
  </sheetData>
  <mergeCells count="289">
    <mergeCell ref="B73:Y73"/>
    <mergeCell ref="B74:Y74"/>
    <mergeCell ref="B54:Y54"/>
    <mergeCell ref="B55:Y55"/>
    <mergeCell ref="B56:Y56"/>
    <mergeCell ref="B57:Y57"/>
    <mergeCell ref="B58:Y58"/>
    <mergeCell ref="B59:Y59"/>
    <mergeCell ref="B6:Y6"/>
    <mergeCell ref="B7:Y7"/>
    <mergeCell ref="B8:Y8"/>
    <mergeCell ref="B22:Y22"/>
    <mergeCell ref="B23:Y23"/>
    <mergeCell ref="B49:Y49"/>
    <mergeCell ref="B71:B72"/>
    <mergeCell ref="C71:D72"/>
    <mergeCell ref="E71:E72"/>
    <mergeCell ref="A1:A2"/>
    <mergeCell ref="B1:Y1"/>
    <mergeCell ref="B2:Y2"/>
    <mergeCell ref="B3:Y3"/>
    <mergeCell ref="A4:A74"/>
    <mergeCell ref="B4:Y4"/>
    <mergeCell ref="B5:Y5"/>
    <mergeCell ref="B67:B68"/>
    <mergeCell ref="C67:D68"/>
    <mergeCell ref="E67:E68"/>
    <mergeCell ref="B69:B70"/>
    <mergeCell ref="C69:D70"/>
    <mergeCell ref="E69:E70"/>
    <mergeCell ref="B63:B64"/>
    <mergeCell ref="C63:C64"/>
    <mergeCell ref="D63:D64"/>
    <mergeCell ref="E63:E64"/>
    <mergeCell ref="B65:B66"/>
    <mergeCell ref="C65:D66"/>
    <mergeCell ref="E65:E66"/>
    <mergeCell ref="N47:N48"/>
    <mergeCell ref="O47:O48"/>
    <mergeCell ref="P47:P48"/>
    <mergeCell ref="Q47:Q48"/>
    <mergeCell ref="B60:E60"/>
    <mergeCell ref="C62:E62"/>
    <mergeCell ref="B50:Y50"/>
    <mergeCell ref="B51:Y51"/>
    <mergeCell ref="B52:Y52"/>
    <mergeCell ref="B53:Y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7"/>
    <mergeCell ref="O28:Q28"/>
    <mergeCell ref="C29:E29"/>
    <mergeCell ref="G29:I29"/>
    <mergeCell ref="K29:M29"/>
    <mergeCell ref="O29:Q29"/>
    <mergeCell ref="B24:Q24"/>
    <mergeCell ref="C26:I26"/>
    <mergeCell ref="K26:Q26"/>
    <mergeCell ref="B27:B28"/>
    <mergeCell ref="C27:E28"/>
    <mergeCell ref="F27:F28"/>
    <mergeCell ref="G27:I27"/>
    <mergeCell ref="G28:I28"/>
    <mergeCell ref="J27:J28"/>
    <mergeCell ref="K27:M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hyperlinks>
    <hyperlink ref="B52" location="s92E9C83EF48E8DB87A2479F5B733D62F" display="s92E9C83EF48E8DB87A2479F5B733D62F"/>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17.140625" customWidth="1"/>
    <col min="5" max="5" width="12.42578125" customWidth="1"/>
    <col min="6" max="6" width="19.140625" customWidth="1"/>
    <col min="7" max="7" width="3.85546875" customWidth="1"/>
    <col min="8" max="8" width="17.140625" customWidth="1"/>
    <col min="9" max="9" width="3"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15" customHeight="1">
      <c r="A3" s="4" t="s">
        <v>422</v>
      </c>
      <c r="B3" s="82" t="s">
        <v>4</v>
      </c>
      <c r="C3" s="82"/>
      <c r="D3" s="82"/>
      <c r="E3" s="82"/>
      <c r="F3" s="82"/>
      <c r="G3" s="82"/>
      <c r="H3" s="82"/>
      <c r="I3" s="82"/>
    </row>
    <row r="4" spans="1:9" ht="15" customHeight="1">
      <c r="A4" s="24" t="s">
        <v>423</v>
      </c>
      <c r="B4" s="82" t="s">
        <v>4</v>
      </c>
      <c r="C4" s="82"/>
      <c r="D4" s="82"/>
      <c r="E4" s="82"/>
      <c r="F4" s="82"/>
      <c r="G4" s="82"/>
      <c r="H4" s="82"/>
      <c r="I4" s="82"/>
    </row>
    <row r="5" spans="1:9">
      <c r="A5" s="24"/>
      <c r="B5" s="99" t="s">
        <v>424</v>
      </c>
      <c r="C5" s="99"/>
      <c r="D5" s="99"/>
      <c r="E5" s="99"/>
      <c r="F5" s="99"/>
      <c r="G5" s="99"/>
      <c r="H5" s="99"/>
      <c r="I5" s="99"/>
    </row>
    <row r="6" spans="1:9">
      <c r="A6" s="24"/>
      <c r="B6" s="82"/>
      <c r="C6" s="82"/>
      <c r="D6" s="82"/>
      <c r="E6" s="82"/>
      <c r="F6" s="82"/>
      <c r="G6" s="82"/>
      <c r="H6" s="82"/>
      <c r="I6" s="82"/>
    </row>
    <row r="7" spans="1:9">
      <c r="A7" s="24"/>
      <c r="B7" s="101" t="s">
        <v>425</v>
      </c>
      <c r="C7" s="101"/>
      <c r="D7" s="101"/>
      <c r="E7" s="101"/>
      <c r="F7" s="101"/>
      <c r="G7" s="101"/>
      <c r="H7" s="101"/>
      <c r="I7" s="101"/>
    </row>
    <row r="8" spans="1:9">
      <c r="A8" s="24"/>
      <c r="B8" s="31"/>
      <c r="C8" s="31"/>
      <c r="D8" s="31"/>
      <c r="E8" s="31"/>
      <c r="F8" s="31"/>
      <c r="G8" s="31"/>
      <c r="H8" s="31"/>
      <c r="I8" s="31"/>
    </row>
    <row r="9" spans="1:9">
      <c r="A9" s="24"/>
      <c r="B9" s="21"/>
      <c r="C9" s="21"/>
      <c r="D9" s="21"/>
      <c r="E9" s="21"/>
      <c r="F9" s="21"/>
      <c r="G9" s="21"/>
      <c r="H9" s="21"/>
      <c r="I9" s="21"/>
    </row>
    <row r="10" spans="1:9">
      <c r="A10" s="24"/>
      <c r="B10" s="42"/>
      <c r="C10" s="122" t="s">
        <v>325</v>
      </c>
      <c r="D10" s="122"/>
      <c r="E10" s="122"/>
      <c r="F10" s="42"/>
      <c r="G10" s="122" t="s">
        <v>377</v>
      </c>
      <c r="H10" s="122"/>
      <c r="I10" s="122"/>
    </row>
    <row r="11" spans="1:9" ht="15.75" thickBot="1">
      <c r="A11" s="24"/>
      <c r="B11" s="42"/>
      <c r="C11" s="123">
        <v>2014</v>
      </c>
      <c r="D11" s="123"/>
      <c r="E11" s="123"/>
      <c r="F11" s="42"/>
      <c r="G11" s="123">
        <v>2013</v>
      </c>
      <c r="H11" s="123"/>
      <c r="I11" s="123"/>
    </row>
    <row r="12" spans="1:9">
      <c r="A12" s="24"/>
      <c r="B12" s="108" t="s">
        <v>426</v>
      </c>
      <c r="C12" s="124" t="s">
        <v>210</v>
      </c>
      <c r="D12" s="126" t="s">
        <v>333</v>
      </c>
      <c r="E12" s="39"/>
      <c r="F12" s="38"/>
      <c r="G12" s="124" t="s">
        <v>210</v>
      </c>
      <c r="H12" s="126">
        <v>5</v>
      </c>
      <c r="I12" s="39"/>
    </row>
    <row r="13" spans="1:9">
      <c r="A13" s="24"/>
      <c r="B13" s="108"/>
      <c r="C13" s="125"/>
      <c r="D13" s="127"/>
      <c r="E13" s="58"/>
      <c r="F13" s="38"/>
      <c r="G13" s="125"/>
      <c r="H13" s="127"/>
      <c r="I13" s="58"/>
    </row>
    <row r="14" spans="1:9">
      <c r="A14" s="24"/>
      <c r="B14" s="18"/>
      <c r="C14" s="42"/>
      <c r="D14" s="42"/>
      <c r="E14" s="42"/>
      <c r="F14" s="18"/>
      <c r="G14" s="42"/>
      <c r="H14" s="42"/>
      <c r="I14" s="42"/>
    </row>
    <row r="15" spans="1:9">
      <c r="A15" s="24"/>
      <c r="B15" s="90" t="s">
        <v>427</v>
      </c>
      <c r="C15" s="38"/>
      <c r="D15" s="38"/>
      <c r="E15" s="38"/>
      <c r="F15" s="27"/>
      <c r="G15" s="38"/>
      <c r="H15" s="38"/>
      <c r="I15" s="38"/>
    </row>
    <row r="16" spans="1:9">
      <c r="A16" s="24"/>
      <c r="B16" s="109" t="s">
        <v>428</v>
      </c>
      <c r="C16" s="128" t="s">
        <v>333</v>
      </c>
      <c r="D16" s="128"/>
      <c r="E16" s="42"/>
      <c r="F16" s="42"/>
      <c r="G16" s="128">
        <v>400</v>
      </c>
      <c r="H16" s="128"/>
      <c r="I16" s="42"/>
    </row>
    <row r="17" spans="1:9">
      <c r="A17" s="24"/>
      <c r="B17" s="109"/>
      <c r="C17" s="128"/>
      <c r="D17" s="128"/>
      <c r="E17" s="42"/>
      <c r="F17" s="42"/>
      <c r="G17" s="128"/>
      <c r="H17" s="128"/>
      <c r="I17" s="42"/>
    </row>
    <row r="18" spans="1:9">
      <c r="A18" s="24"/>
      <c r="B18" s="98" t="s">
        <v>429</v>
      </c>
      <c r="C18" s="129">
        <v>300</v>
      </c>
      <c r="D18" s="129"/>
      <c r="E18" s="38"/>
      <c r="F18" s="38"/>
      <c r="G18" s="129" t="s">
        <v>333</v>
      </c>
      <c r="H18" s="129"/>
      <c r="I18" s="38"/>
    </row>
    <row r="19" spans="1:9">
      <c r="A19" s="24"/>
      <c r="B19" s="98"/>
      <c r="C19" s="129"/>
      <c r="D19" s="129"/>
      <c r="E19" s="38"/>
      <c r="F19" s="38"/>
      <c r="G19" s="129"/>
      <c r="H19" s="129"/>
      <c r="I19" s="38"/>
    </row>
    <row r="20" spans="1:9">
      <c r="A20" s="24"/>
      <c r="B20" s="109" t="s">
        <v>430</v>
      </c>
      <c r="C20" s="128">
        <v>665</v>
      </c>
      <c r="D20" s="128"/>
      <c r="E20" s="42"/>
      <c r="F20" s="42"/>
      <c r="G20" s="128" t="s">
        <v>333</v>
      </c>
      <c r="H20" s="128"/>
      <c r="I20" s="42"/>
    </row>
    <row r="21" spans="1:9" ht="15.75" thickBot="1">
      <c r="A21" s="24"/>
      <c r="B21" s="109"/>
      <c r="C21" s="130"/>
      <c r="D21" s="130"/>
      <c r="E21" s="60"/>
      <c r="F21" s="42"/>
      <c r="G21" s="130"/>
      <c r="H21" s="130"/>
      <c r="I21" s="60"/>
    </row>
    <row r="22" spans="1:9">
      <c r="A22" s="24"/>
      <c r="B22" s="38"/>
      <c r="C22" s="126">
        <v>965</v>
      </c>
      <c r="D22" s="126"/>
      <c r="E22" s="39"/>
      <c r="F22" s="38"/>
      <c r="G22" s="126">
        <v>400</v>
      </c>
      <c r="H22" s="126"/>
      <c r="I22" s="39"/>
    </row>
    <row r="23" spans="1:9">
      <c r="A23" s="24"/>
      <c r="B23" s="38"/>
      <c r="C23" s="129"/>
      <c r="D23" s="129"/>
      <c r="E23" s="38"/>
      <c r="F23" s="38"/>
      <c r="G23" s="129"/>
      <c r="H23" s="129"/>
      <c r="I23" s="38"/>
    </row>
    <row r="24" spans="1:9">
      <c r="A24" s="24"/>
      <c r="B24" s="91" t="s">
        <v>431</v>
      </c>
      <c r="C24" s="42"/>
      <c r="D24" s="42"/>
      <c r="E24" s="42"/>
      <c r="F24" s="18"/>
      <c r="G24" s="42"/>
      <c r="H24" s="42"/>
      <c r="I24" s="42"/>
    </row>
    <row r="25" spans="1:9">
      <c r="A25" s="24"/>
      <c r="B25" s="98" t="s">
        <v>432</v>
      </c>
      <c r="C25" s="129" t="s">
        <v>333</v>
      </c>
      <c r="D25" s="129"/>
      <c r="E25" s="38"/>
      <c r="F25" s="38"/>
      <c r="G25" s="129">
        <v>75</v>
      </c>
      <c r="H25" s="129"/>
      <c r="I25" s="38"/>
    </row>
    <row r="26" spans="1:9">
      <c r="A26" s="24"/>
      <c r="B26" s="98"/>
      <c r="C26" s="129"/>
      <c r="D26" s="129"/>
      <c r="E26" s="38"/>
      <c r="F26" s="38"/>
      <c r="G26" s="129"/>
      <c r="H26" s="129"/>
      <c r="I26" s="38"/>
    </row>
    <row r="27" spans="1:9">
      <c r="A27" s="24"/>
      <c r="B27" s="109" t="s">
        <v>433</v>
      </c>
      <c r="C27" s="128" t="s">
        <v>333</v>
      </c>
      <c r="D27" s="128"/>
      <c r="E27" s="42"/>
      <c r="F27" s="42"/>
      <c r="G27" s="128">
        <v>115</v>
      </c>
      <c r="H27" s="128"/>
      <c r="I27" s="42"/>
    </row>
    <row r="28" spans="1:9">
      <c r="A28" s="24"/>
      <c r="B28" s="109"/>
      <c r="C28" s="128"/>
      <c r="D28" s="128"/>
      <c r="E28" s="42"/>
      <c r="F28" s="42"/>
      <c r="G28" s="128"/>
      <c r="H28" s="128"/>
      <c r="I28" s="42"/>
    </row>
    <row r="29" spans="1:9">
      <c r="A29" s="24"/>
      <c r="B29" s="98" t="s">
        <v>434</v>
      </c>
      <c r="C29" s="129" t="s">
        <v>333</v>
      </c>
      <c r="D29" s="129"/>
      <c r="E29" s="38"/>
      <c r="F29" s="38"/>
      <c r="G29" s="129">
        <v>125</v>
      </c>
      <c r="H29" s="129"/>
      <c r="I29" s="38"/>
    </row>
    <row r="30" spans="1:9">
      <c r="A30" s="24"/>
      <c r="B30" s="98"/>
      <c r="C30" s="129"/>
      <c r="D30" s="129"/>
      <c r="E30" s="38"/>
      <c r="F30" s="38"/>
      <c r="G30" s="129"/>
      <c r="H30" s="129"/>
      <c r="I30" s="38"/>
    </row>
    <row r="31" spans="1:9">
      <c r="A31" s="24"/>
      <c r="B31" s="109" t="s">
        <v>435</v>
      </c>
      <c r="C31" s="128" t="s">
        <v>333</v>
      </c>
      <c r="D31" s="128"/>
      <c r="E31" s="42"/>
      <c r="F31" s="42"/>
      <c r="G31" s="128">
        <v>150</v>
      </c>
      <c r="H31" s="128"/>
      <c r="I31" s="42"/>
    </row>
    <row r="32" spans="1:9">
      <c r="A32" s="24"/>
      <c r="B32" s="109"/>
      <c r="C32" s="128"/>
      <c r="D32" s="128"/>
      <c r="E32" s="42"/>
      <c r="F32" s="42"/>
      <c r="G32" s="128"/>
      <c r="H32" s="128"/>
      <c r="I32" s="42"/>
    </row>
    <row r="33" spans="1:9">
      <c r="A33" s="24"/>
      <c r="B33" s="98" t="s">
        <v>436</v>
      </c>
      <c r="C33" s="129" t="s">
        <v>333</v>
      </c>
      <c r="D33" s="129"/>
      <c r="E33" s="38"/>
      <c r="F33" s="38"/>
      <c r="G33" s="129">
        <v>75</v>
      </c>
      <c r="H33" s="129"/>
      <c r="I33" s="38"/>
    </row>
    <row r="34" spans="1:9">
      <c r="A34" s="24"/>
      <c r="B34" s="98"/>
      <c r="C34" s="129"/>
      <c r="D34" s="129"/>
      <c r="E34" s="38"/>
      <c r="F34" s="38"/>
      <c r="G34" s="129"/>
      <c r="H34" s="129"/>
      <c r="I34" s="38"/>
    </row>
    <row r="35" spans="1:9">
      <c r="A35" s="24"/>
      <c r="B35" s="109" t="s">
        <v>437</v>
      </c>
      <c r="C35" s="128" t="s">
        <v>333</v>
      </c>
      <c r="D35" s="128"/>
      <c r="E35" s="42"/>
      <c r="F35" s="42"/>
      <c r="G35" s="128">
        <v>150</v>
      </c>
      <c r="H35" s="128"/>
      <c r="I35" s="42"/>
    </row>
    <row r="36" spans="1:9">
      <c r="A36" s="24"/>
      <c r="B36" s="109"/>
      <c r="C36" s="128"/>
      <c r="D36" s="128"/>
      <c r="E36" s="42"/>
      <c r="F36" s="42"/>
      <c r="G36" s="128"/>
      <c r="H36" s="128"/>
      <c r="I36" s="42"/>
    </row>
    <row r="37" spans="1:9" ht="25.5">
      <c r="A37" s="24"/>
      <c r="B37" s="92" t="s">
        <v>438</v>
      </c>
      <c r="C37" s="129" t="s">
        <v>333</v>
      </c>
      <c r="D37" s="129"/>
      <c r="E37" s="38"/>
      <c r="F37" s="38"/>
      <c r="G37" s="129">
        <v>596.9</v>
      </c>
      <c r="H37" s="129"/>
      <c r="I37" s="38"/>
    </row>
    <row r="38" spans="1:9" ht="25.5">
      <c r="A38" s="24"/>
      <c r="B38" s="92" t="s">
        <v>439</v>
      </c>
      <c r="C38" s="129"/>
      <c r="D38" s="129"/>
      <c r="E38" s="38"/>
      <c r="F38" s="38"/>
      <c r="G38" s="129"/>
      <c r="H38" s="129"/>
      <c r="I38" s="38"/>
    </row>
    <row r="39" spans="1:9">
      <c r="A39" s="24"/>
      <c r="B39" s="109" t="s">
        <v>440</v>
      </c>
      <c r="C39" s="128" t="s">
        <v>333</v>
      </c>
      <c r="D39" s="128"/>
      <c r="E39" s="42"/>
      <c r="F39" s="42"/>
      <c r="G39" s="128">
        <v>175</v>
      </c>
      <c r="H39" s="128"/>
      <c r="I39" s="42"/>
    </row>
    <row r="40" spans="1:9">
      <c r="A40" s="24"/>
      <c r="B40" s="109"/>
      <c r="C40" s="128"/>
      <c r="D40" s="128"/>
      <c r="E40" s="42"/>
      <c r="F40" s="42"/>
      <c r="G40" s="128"/>
      <c r="H40" s="128"/>
      <c r="I40" s="42"/>
    </row>
    <row r="41" spans="1:9">
      <c r="A41" s="24"/>
      <c r="B41" s="98" t="s">
        <v>441</v>
      </c>
      <c r="C41" s="129" t="s">
        <v>333</v>
      </c>
      <c r="D41" s="129"/>
      <c r="E41" s="38"/>
      <c r="F41" s="38"/>
      <c r="G41" s="129">
        <v>100</v>
      </c>
      <c r="H41" s="129"/>
      <c r="I41" s="38"/>
    </row>
    <row r="42" spans="1:9">
      <c r="A42" s="24"/>
      <c r="B42" s="98"/>
      <c r="C42" s="129"/>
      <c r="D42" s="129"/>
      <c r="E42" s="38"/>
      <c r="F42" s="38"/>
      <c r="G42" s="129"/>
      <c r="H42" s="129"/>
      <c r="I42" s="38"/>
    </row>
    <row r="43" spans="1:9" ht="25.5">
      <c r="A43" s="24"/>
      <c r="B43" s="77" t="s">
        <v>442</v>
      </c>
      <c r="C43" s="128">
        <v>499.6</v>
      </c>
      <c r="D43" s="128"/>
      <c r="E43" s="42"/>
      <c r="F43" s="42"/>
      <c r="G43" s="128" t="s">
        <v>333</v>
      </c>
      <c r="H43" s="128"/>
      <c r="I43" s="42"/>
    </row>
    <row r="44" spans="1:9" ht="25.5">
      <c r="A44" s="24"/>
      <c r="B44" s="77" t="s">
        <v>443</v>
      </c>
      <c r="C44" s="128"/>
      <c r="D44" s="128"/>
      <c r="E44" s="42"/>
      <c r="F44" s="42"/>
      <c r="G44" s="128"/>
      <c r="H44" s="128"/>
      <c r="I44" s="42"/>
    </row>
    <row r="45" spans="1:9" ht="25.5">
      <c r="A45" s="24"/>
      <c r="B45" s="92" t="s">
        <v>444</v>
      </c>
      <c r="C45" s="129">
        <v>599.20000000000005</v>
      </c>
      <c r="D45" s="129"/>
      <c r="E45" s="38"/>
      <c r="F45" s="38"/>
      <c r="G45" s="129" t="s">
        <v>333</v>
      </c>
      <c r="H45" s="129"/>
      <c r="I45" s="38"/>
    </row>
    <row r="46" spans="1:9" ht="25.5">
      <c r="A46" s="24"/>
      <c r="B46" s="92" t="s">
        <v>445</v>
      </c>
      <c r="C46" s="129"/>
      <c r="D46" s="129"/>
      <c r="E46" s="38"/>
      <c r="F46" s="38"/>
      <c r="G46" s="129"/>
      <c r="H46" s="129"/>
      <c r="I46" s="38"/>
    </row>
    <row r="47" spans="1:9" ht="25.5">
      <c r="A47" s="24"/>
      <c r="B47" s="77" t="s">
        <v>446</v>
      </c>
      <c r="C47" s="128">
        <v>796.8</v>
      </c>
      <c r="D47" s="128"/>
      <c r="E47" s="42"/>
      <c r="F47" s="42"/>
      <c r="G47" s="128" t="s">
        <v>333</v>
      </c>
      <c r="H47" s="128"/>
      <c r="I47" s="42"/>
    </row>
    <row r="48" spans="1:9" ht="25.5">
      <c r="A48" s="24"/>
      <c r="B48" s="77" t="s">
        <v>447</v>
      </c>
      <c r="C48" s="128"/>
      <c r="D48" s="128"/>
      <c r="E48" s="42"/>
      <c r="F48" s="42"/>
      <c r="G48" s="128"/>
      <c r="H48" s="128"/>
      <c r="I48" s="42"/>
    </row>
    <row r="49" spans="1:9" ht="25.5">
      <c r="A49" s="24"/>
      <c r="B49" s="92" t="s">
        <v>448</v>
      </c>
      <c r="C49" s="129">
        <v>398.3</v>
      </c>
      <c r="D49" s="129"/>
      <c r="E49" s="38"/>
      <c r="F49" s="38"/>
      <c r="G49" s="129" t="s">
        <v>333</v>
      </c>
      <c r="H49" s="129"/>
      <c r="I49" s="38"/>
    </row>
    <row r="50" spans="1:9" ht="26.25" thickBot="1">
      <c r="A50" s="24"/>
      <c r="B50" s="92" t="s">
        <v>449</v>
      </c>
      <c r="C50" s="131"/>
      <c r="D50" s="131"/>
      <c r="E50" s="44"/>
      <c r="F50" s="38"/>
      <c r="G50" s="131"/>
      <c r="H50" s="131"/>
      <c r="I50" s="44"/>
    </row>
    <row r="51" spans="1:9">
      <c r="A51" s="24"/>
      <c r="B51" s="42"/>
      <c r="C51" s="133">
        <v>2293.9</v>
      </c>
      <c r="D51" s="133"/>
      <c r="E51" s="50"/>
      <c r="F51" s="42"/>
      <c r="G51" s="133">
        <v>1561.9</v>
      </c>
      <c r="H51" s="133"/>
      <c r="I51" s="50"/>
    </row>
    <row r="52" spans="1:9">
      <c r="A52" s="24"/>
      <c r="B52" s="42"/>
      <c r="C52" s="132"/>
      <c r="D52" s="132"/>
      <c r="E52" s="42"/>
      <c r="F52" s="42"/>
      <c r="G52" s="132"/>
      <c r="H52" s="132"/>
      <c r="I52" s="42"/>
    </row>
    <row r="53" spans="1:9">
      <c r="A53" s="24"/>
      <c r="B53" s="27"/>
      <c r="C53" s="38"/>
      <c r="D53" s="38"/>
      <c r="E53" s="38"/>
      <c r="F53" s="27"/>
      <c r="G53" s="38"/>
      <c r="H53" s="38"/>
      <c r="I53" s="38"/>
    </row>
    <row r="54" spans="1:9">
      <c r="A54" s="24"/>
      <c r="B54" s="134" t="s">
        <v>450</v>
      </c>
      <c r="C54" s="128">
        <v>8.3000000000000007</v>
      </c>
      <c r="D54" s="128"/>
      <c r="E54" s="42"/>
      <c r="F54" s="42"/>
      <c r="G54" s="128">
        <v>7.1</v>
      </c>
      <c r="H54" s="128"/>
      <c r="I54" s="42"/>
    </row>
    <row r="55" spans="1:9">
      <c r="A55" s="24"/>
      <c r="B55" s="134"/>
      <c r="C55" s="128"/>
      <c r="D55" s="128"/>
      <c r="E55" s="42"/>
      <c r="F55" s="42"/>
      <c r="G55" s="128"/>
      <c r="H55" s="128"/>
      <c r="I55" s="42"/>
    </row>
    <row r="56" spans="1:9" ht="15.75" thickBot="1">
      <c r="A56" s="24"/>
      <c r="B56" s="27"/>
      <c r="C56" s="44"/>
      <c r="D56" s="44"/>
      <c r="E56" s="44"/>
      <c r="F56" s="27"/>
      <c r="G56" s="44"/>
      <c r="H56" s="44"/>
      <c r="I56" s="44"/>
    </row>
    <row r="57" spans="1:9">
      <c r="A57" s="24"/>
      <c r="B57" s="83" t="s">
        <v>451</v>
      </c>
      <c r="C57" s="133">
        <v>3267.2</v>
      </c>
      <c r="D57" s="133"/>
      <c r="E57" s="50"/>
      <c r="F57" s="42"/>
      <c r="G57" s="133">
        <v>1974</v>
      </c>
      <c r="H57" s="133"/>
      <c r="I57" s="50"/>
    </row>
    <row r="58" spans="1:9" ht="15.75" thickBot="1">
      <c r="A58" s="24"/>
      <c r="B58" s="83"/>
      <c r="C58" s="135"/>
      <c r="D58" s="135"/>
      <c r="E58" s="60"/>
      <c r="F58" s="42"/>
      <c r="G58" s="135"/>
      <c r="H58" s="135"/>
      <c r="I58" s="60"/>
    </row>
    <row r="59" spans="1:9" ht="27" thickBot="1">
      <c r="A59" s="24"/>
      <c r="B59" s="54" t="s">
        <v>452</v>
      </c>
      <c r="C59" s="136" t="s">
        <v>453</v>
      </c>
      <c r="D59" s="136"/>
      <c r="E59" s="121" t="s">
        <v>270</v>
      </c>
      <c r="F59" s="27"/>
      <c r="G59" s="136" t="s">
        <v>454</v>
      </c>
      <c r="H59" s="136"/>
      <c r="I59" s="121" t="s">
        <v>270</v>
      </c>
    </row>
    <row r="60" spans="1:9">
      <c r="A60" s="24"/>
      <c r="B60" s="83" t="s">
        <v>455</v>
      </c>
      <c r="C60" s="137" t="s">
        <v>210</v>
      </c>
      <c r="D60" s="133">
        <v>3125.5</v>
      </c>
      <c r="E60" s="50"/>
      <c r="F60" s="42"/>
      <c r="G60" s="137" t="s">
        <v>210</v>
      </c>
      <c r="H60" s="133">
        <v>1927.8</v>
      </c>
      <c r="I60" s="50"/>
    </row>
    <row r="61" spans="1:9" ht="15.75" thickBot="1">
      <c r="A61" s="24"/>
      <c r="B61" s="83"/>
      <c r="C61" s="138"/>
      <c r="D61" s="139"/>
      <c r="E61" s="51"/>
      <c r="F61" s="42"/>
      <c r="G61" s="138"/>
      <c r="H61" s="139"/>
      <c r="I61" s="51"/>
    </row>
    <row r="62" spans="1:9" ht="15.75" thickTop="1">
      <c r="A62" s="24"/>
      <c r="B62" s="42"/>
      <c r="C62" s="42"/>
      <c r="D62" s="42"/>
      <c r="E62" s="42"/>
      <c r="F62" s="42"/>
      <c r="G62" s="42"/>
      <c r="H62" s="42"/>
      <c r="I62" s="42"/>
    </row>
    <row r="63" spans="1:9">
      <c r="A63" s="24"/>
      <c r="B63" s="21"/>
      <c r="C63" s="21"/>
    </row>
    <row r="64" spans="1:9" ht="38.25">
      <c r="A64" s="24"/>
      <c r="B64" s="140" t="s">
        <v>456</v>
      </c>
      <c r="C64" s="29" t="s">
        <v>457</v>
      </c>
    </row>
    <row r="65" spans="1:9">
      <c r="A65" s="24"/>
      <c r="B65" s="105" t="s">
        <v>458</v>
      </c>
      <c r="C65" s="105"/>
      <c r="D65" s="105"/>
      <c r="E65" s="105"/>
      <c r="F65" s="105"/>
      <c r="G65" s="105"/>
      <c r="H65" s="105"/>
      <c r="I65" s="105"/>
    </row>
    <row r="66" spans="1:9">
      <c r="A66" s="24"/>
      <c r="B66" s="21"/>
      <c r="C66" s="21"/>
    </row>
    <row r="67" spans="1:9" ht="38.25">
      <c r="A67" s="24"/>
      <c r="B67" s="140" t="s">
        <v>459</v>
      </c>
      <c r="C67" s="28" t="s">
        <v>460</v>
      </c>
    </row>
    <row r="68" spans="1:9">
      <c r="A68" s="24"/>
      <c r="B68" s="82"/>
      <c r="C68" s="82"/>
      <c r="D68" s="82"/>
      <c r="E68" s="82"/>
      <c r="F68" s="82"/>
      <c r="G68" s="82"/>
      <c r="H68" s="82"/>
      <c r="I68" s="82"/>
    </row>
    <row r="69" spans="1:9">
      <c r="A69" s="24"/>
      <c r="B69" s="52" t="s">
        <v>167</v>
      </c>
      <c r="C69" s="52"/>
      <c r="D69" s="52"/>
      <c r="E69" s="52"/>
      <c r="F69" s="52"/>
      <c r="G69" s="52"/>
      <c r="H69" s="52"/>
      <c r="I69" s="52"/>
    </row>
    <row r="70" spans="1:9" ht="30" customHeight="1">
      <c r="A70" s="24"/>
      <c r="B70" s="84" t="s">
        <v>461</v>
      </c>
      <c r="C70" s="84"/>
      <c r="D70" s="84"/>
      <c r="E70" s="84"/>
      <c r="F70" s="84"/>
      <c r="G70" s="84"/>
      <c r="H70" s="84"/>
      <c r="I70" s="84"/>
    </row>
    <row r="71" spans="1:9">
      <c r="A71" s="24"/>
      <c r="B71" s="31"/>
      <c r="C71" s="31"/>
      <c r="D71" s="31"/>
      <c r="E71" s="31"/>
      <c r="F71" s="31"/>
    </row>
    <row r="72" spans="1:9">
      <c r="A72" s="24"/>
      <c r="B72" s="21"/>
      <c r="C72" s="21"/>
      <c r="D72" s="21"/>
      <c r="E72" s="21"/>
      <c r="F72" s="21"/>
    </row>
    <row r="73" spans="1:9">
      <c r="A73" s="24"/>
      <c r="B73" s="34" t="s">
        <v>462</v>
      </c>
      <c r="C73" s="38"/>
      <c r="D73" s="34" t="s">
        <v>210</v>
      </c>
      <c r="E73" s="36">
        <v>133.4</v>
      </c>
      <c r="F73" s="38"/>
    </row>
    <row r="74" spans="1:9">
      <c r="A74" s="24"/>
      <c r="B74" s="34"/>
      <c r="C74" s="38"/>
      <c r="D74" s="34"/>
      <c r="E74" s="36"/>
      <c r="F74" s="38"/>
    </row>
    <row r="75" spans="1:9">
      <c r="A75" s="24"/>
      <c r="B75" s="52" t="s">
        <v>463</v>
      </c>
      <c r="C75" s="42"/>
      <c r="D75" s="41">
        <v>19</v>
      </c>
      <c r="E75" s="41"/>
      <c r="F75" s="42"/>
    </row>
    <row r="76" spans="1:9">
      <c r="A76" s="24"/>
      <c r="B76" s="52"/>
      <c r="C76" s="42"/>
      <c r="D76" s="41"/>
      <c r="E76" s="41"/>
      <c r="F76" s="42"/>
    </row>
    <row r="77" spans="1:9">
      <c r="A77" s="24"/>
      <c r="B77" s="34" t="s">
        <v>464</v>
      </c>
      <c r="C77" s="38"/>
      <c r="D77" s="36">
        <v>10.5</v>
      </c>
      <c r="E77" s="36"/>
      <c r="F77" s="38"/>
    </row>
    <row r="78" spans="1:9">
      <c r="A78" s="24"/>
      <c r="B78" s="34"/>
      <c r="C78" s="38"/>
      <c r="D78" s="36"/>
      <c r="E78" s="36"/>
      <c r="F78" s="38"/>
    </row>
    <row r="79" spans="1:9">
      <c r="A79" s="24"/>
      <c r="B79" s="52" t="s">
        <v>465</v>
      </c>
      <c r="C79" s="42"/>
      <c r="D79" s="41">
        <v>2.9</v>
      </c>
      <c r="E79" s="41"/>
      <c r="F79" s="42"/>
    </row>
    <row r="80" spans="1:9" ht="15.75" thickBot="1">
      <c r="A80" s="24"/>
      <c r="B80" s="52"/>
      <c r="C80" s="42"/>
      <c r="D80" s="59"/>
      <c r="E80" s="59"/>
      <c r="F80" s="60"/>
    </row>
    <row r="81" spans="1:9">
      <c r="A81" s="24"/>
      <c r="B81" s="141" t="s">
        <v>466</v>
      </c>
      <c r="C81" s="38"/>
      <c r="D81" s="35" t="s">
        <v>210</v>
      </c>
      <c r="E81" s="37">
        <v>165.8</v>
      </c>
      <c r="F81" s="39"/>
    </row>
    <row r="82" spans="1:9" ht="15.75" thickBot="1">
      <c r="A82" s="24"/>
      <c r="B82" s="141"/>
      <c r="C82" s="38"/>
      <c r="D82" s="62"/>
      <c r="E82" s="63"/>
      <c r="F82" s="64"/>
    </row>
    <row r="83" spans="1:9" ht="15.75" thickTop="1">
      <c r="A83" s="24"/>
      <c r="B83" s="82"/>
      <c r="C83" s="82"/>
      <c r="D83" s="82"/>
      <c r="E83" s="82"/>
      <c r="F83" s="82"/>
      <c r="G83" s="82"/>
      <c r="H83" s="82"/>
      <c r="I83" s="82"/>
    </row>
    <row r="84" spans="1:9">
      <c r="A84" s="24"/>
      <c r="B84" s="52" t="s">
        <v>467</v>
      </c>
      <c r="C84" s="52"/>
      <c r="D84" s="52"/>
      <c r="E84" s="52"/>
      <c r="F84" s="52"/>
      <c r="G84" s="52"/>
      <c r="H84" s="52"/>
      <c r="I84" s="52"/>
    </row>
    <row r="85" spans="1:9">
      <c r="A85" s="24"/>
      <c r="B85" s="82"/>
      <c r="C85" s="82"/>
      <c r="D85" s="82"/>
      <c r="E85" s="82"/>
      <c r="F85" s="82"/>
      <c r="G85" s="82"/>
      <c r="H85" s="82"/>
      <c r="I85" s="82"/>
    </row>
    <row r="86" spans="1:9">
      <c r="A86" s="24"/>
      <c r="B86" s="142" t="s">
        <v>468</v>
      </c>
      <c r="C86" s="142"/>
      <c r="D86" s="142"/>
      <c r="E86" s="142"/>
      <c r="F86" s="142"/>
      <c r="G86" s="142"/>
      <c r="H86" s="142"/>
      <c r="I86" s="142"/>
    </row>
    <row r="87" spans="1:9">
      <c r="A87" s="24"/>
      <c r="B87" s="82"/>
      <c r="C87" s="82"/>
      <c r="D87" s="82"/>
      <c r="E87" s="82"/>
      <c r="F87" s="82"/>
      <c r="G87" s="82"/>
      <c r="H87" s="82"/>
      <c r="I87" s="82"/>
    </row>
    <row r="88" spans="1:9" ht="127.5" customHeight="1">
      <c r="A88" s="24"/>
      <c r="B88" s="52" t="s">
        <v>469</v>
      </c>
      <c r="C88" s="52"/>
      <c r="D88" s="52"/>
      <c r="E88" s="52"/>
      <c r="F88" s="52"/>
      <c r="G88" s="52"/>
      <c r="H88" s="52"/>
      <c r="I88" s="52"/>
    </row>
    <row r="89" spans="1:9">
      <c r="A89" s="24"/>
      <c r="B89" s="142" t="s">
        <v>470</v>
      </c>
      <c r="C89" s="142"/>
      <c r="D89" s="142"/>
      <c r="E89" s="142"/>
      <c r="F89" s="142"/>
      <c r="G89" s="142"/>
      <c r="H89" s="142"/>
      <c r="I89" s="142"/>
    </row>
    <row r="90" spans="1:9">
      <c r="A90" s="24"/>
      <c r="B90" s="82"/>
      <c r="C90" s="82"/>
      <c r="D90" s="82"/>
      <c r="E90" s="82"/>
      <c r="F90" s="82"/>
      <c r="G90" s="82"/>
      <c r="H90" s="82"/>
      <c r="I90" s="82"/>
    </row>
    <row r="91" spans="1:9" ht="51" customHeight="1">
      <c r="A91" s="24"/>
      <c r="B91" s="52" t="s">
        <v>471</v>
      </c>
      <c r="C91" s="52"/>
      <c r="D91" s="52"/>
      <c r="E91" s="52"/>
      <c r="F91" s="52"/>
      <c r="G91" s="52"/>
      <c r="H91" s="52"/>
      <c r="I91" s="52"/>
    </row>
    <row r="92" spans="1:9" ht="76.5" customHeight="1">
      <c r="A92" s="24"/>
      <c r="B92" s="52" t="s">
        <v>472</v>
      </c>
      <c r="C92" s="52"/>
      <c r="D92" s="52"/>
      <c r="E92" s="52"/>
      <c r="F92" s="52"/>
      <c r="G92" s="52"/>
      <c r="H92" s="52"/>
      <c r="I92" s="52"/>
    </row>
    <row r="93" spans="1:9" ht="63.75" customHeight="1">
      <c r="A93" s="24"/>
      <c r="B93" s="52" t="s">
        <v>473</v>
      </c>
      <c r="C93" s="52"/>
      <c r="D93" s="52"/>
      <c r="E93" s="52"/>
      <c r="F93" s="52"/>
      <c r="G93" s="52"/>
      <c r="H93" s="52"/>
      <c r="I93" s="52"/>
    </row>
    <row r="94" spans="1:9">
      <c r="A94" s="24"/>
      <c r="B94" s="142" t="s">
        <v>474</v>
      </c>
      <c r="C94" s="142"/>
      <c r="D94" s="142"/>
      <c r="E94" s="142"/>
      <c r="F94" s="142"/>
      <c r="G94" s="142"/>
      <c r="H94" s="142"/>
      <c r="I94" s="142"/>
    </row>
    <row r="95" spans="1:9">
      <c r="A95" s="24"/>
      <c r="B95" s="82"/>
      <c r="C95" s="82"/>
      <c r="D95" s="82"/>
      <c r="E95" s="82"/>
      <c r="F95" s="82"/>
      <c r="G95" s="82"/>
      <c r="H95" s="82"/>
      <c r="I95" s="82"/>
    </row>
    <row r="96" spans="1:9" ht="89.25" customHeight="1">
      <c r="A96" s="24"/>
      <c r="B96" s="52" t="s">
        <v>475</v>
      </c>
      <c r="C96" s="52"/>
      <c r="D96" s="52"/>
      <c r="E96" s="52"/>
      <c r="F96" s="52"/>
      <c r="G96" s="52"/>
      <c r="H96" s="52"/>
      <c r="I96" s="52"/>
    </row>
    <row r="97" spans="1:9" ht="127.5" customHeight="1">
      <c r="A97" s="24"/>
      <c r="B97" s="52" t="s">
        <v>476</v>
      </c>
      <c r="C97" s="52"/>
      <c r="D97" s="52"/>
      <c r="E97" s="52"/>
      <c r="F97" s="52"/>
      <c r="G97" s="52"/>
      <c r="H97" s="52"/>
      <c r="I97" s="52"/>
    </row>
  </sheetData>
  <mergeCells count="202">
    <mergeCell ref="B94:I94"/>
    <mergeCell ref="B95:I95"/>
    <mergeCell ref="B96:I96"/>
    <mergeCell ref="B97:I97"/>
    <mergeCell ref="B88:I88"/>
    <mergeCell ref="B89:I89"/>
    <mergeCell ref="B90:I90"/>
    <mergeCell ref="B91:I91"/>
    <mergeCell ref="B92:I92"/>
    <mergeCell ref="B93:I93"/>
    <mergeCell ref="B70:I70"/>
    <mergeCell ref="B83:I83"/>
    <mergeCell ref="B84:I84"/>
    <mergeCell ref="B85:I85"/>
    <mergeCell ref="B86:I86"/>
    <mergeCell ref="B87:I87"/>
    <mergeCell ref="A1:A2"/>
    <mergeCell ref="B1:I1"/>
    <mergeCell ref="B2:I2"/>
    <mergeCell ref="B3:I3"/>
    <mergeCell ref="A4:A97"/>
    <mergeCell ref="B4:I4"/>
    <mergeCell ref="B5:I5"/>
    <mergeCell ref="B6:I6"/>
    <mergeCell ref="B7:I7"/>
    <mergeCell ref="B62:I62"/>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I60:I61"/>
    <mergeCell ref="B71:F71"/>
    <mergeCell ref="B73:B74"/>
    <mergeCell ref="C73:C74"/>
    <mergeCell ref="D73:D74"/>
    <mergeCell ref="E73:E74"/>
    <mergeCell ref="F73:F74"/>
    <mergeCell ref="B65:I65"/>
    <mergeCell ref="B68:I68"/>
    <mergeCell ref="B69:I69"/>
    <mergeCell ref="C59:D59"/>
    <mergeCell ref="G59:H59"/>
    <mergeCell ref="B60:B61"/>
    <mergeCell ref="C60:C61"/>
    <mergeCell ref="D60:D61"/>
    <mergeCell ref="E60:E61"/>
    <mergeCell ref="F60:F61"/>
    <mergeCell ref="G60:G61"/>
    <mergeCell ref="H60:H61"/>
    <mergeCell ref="C56:E56"/>
    <mergeCell ref="G56:I56"/>
    <mergeCell ref="B57:B58"/>
    <mergeCell ref="C57:D58"/>
    <mergeCell ref="E57:E58"/>
    <mergeCell ref="F57:F58"/>
    <mergeCell ref="G57:H58"/>
    <mergeCell ref="I57:I58"/>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C47:D48"/>
    <mergeCell ref="E47:E48"/>
    <mergeCell ref="F47:F48"/>
    <mergeCell ref="G47:H48"/>
    <mergeCell ref="I47:I48"/>
    <mergeCell ref="C49:D50"/>
    <mergeCell ref="E49:E50"/>
    <mergeCell ref="F49:F50"/>
    <mergeCell ref="G49:H50"/>
    <mergeCell ref="I49:I50"/>
    <mergeCell ref="C43:D44"/>
    <mergeCell ref="E43:E44"/>
    <mergeCell ref="F43:F44"/>
    <mergeCell ref="G43:H44"/>
    <mergeCell ref="I43:I44"/>
    <mergeCell ref="C45:D46"/>
    <mergeCell ref="E45:E46"/>
    <mergeCell ref="F45:F46"/>
    <mergeCell ref="G45:H46"/>
    <mergeCell ref="I45:I46"/>
    <mergeCell ref="I39:I40"/>
    <mergeCell ref="B41:B42"/>
    <mergeCell ref="C41:D42"/>
    <mergeCell ref="E41:E42"/>
    <mergeCell ref="F41:F42"/>
    <mergeCell ref="G41:H42"/>
    <mergeCell ref="I41:I42"/>
    <mergeCell ref="C37:D38"/>
    <mergeCell ref="E37:E38"/>
    <mergeCell ref="F37:F38"/>
    <mergeCell ref="G37:H38"/>
    <mergeCell ref="I37:I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8:I8"/>
    <mergeCell ref="B10:B11"/>
    <mergeCell ref="C10:E10"/>
    <mergeCell ref="C11:E11"/>
    <mergeCell ref="F10:F11"/>
    <mergeCell ref="G10:I10"/>
    <mergeCell ref="G11:I11"/>
  </mergeCells>
  <hyperlinks>
    <hyperlink ref="B70" location="s92E9C83EF48E8DB87A2479F5B733D62F" display="s92E9C83EF48E8DB87A2479F5B733D62F"/>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77</v>
      </c>
      <c r="B1" s="1" t="s">
        <v>1</v>
      </c>
    </row>
    <row r="2" spans="1:2">
      <c r="A2" s="8"/>
      <c r="B2" s="1" t="s">
        <v>2</v>
      </c>
    </row>
    <row r="3" spans="1:2" ht="30">
      <c r="A3" s="4" t="s">
        <v>478</v>
      </c>
      <c r="B3" s="5" t="s">
        <v>4</v>
      </c>
    </row>
    <row r="4" spans="1:2">
      <c r="A4" s="24" t="s">
        <v>479</v>
      </c>
      <c r="B4" s="5" t="s">
        <v>4</v>
      </c>
    </row>
    <row r="5" spans="1:2" ht="26.25">
      <c r="A5" s="24"/>
      <c r="B5" s="89" t="s">
        <v>480</v>
      </c>
    </row>
    <row r="6" spans="1:2">
      <c r="A6" s="24"/>
      <c r="B6" s="5"/>
    </row>
    <row r="7" spans="1:2" ht="166.5">
      <c r="A7" s="24"/>
      <c r="B7" s="15" t="s">
        <v>481</v>
      </c>
    </row>
    <row r="8" spans="1:2">
      <c r="A8" s="24"/>
      <c r="B8" s="5"/>
    </row>
    <row r="9" spans="1:2" ht="409.6">
      <c r="A9" s="24"/>
      <c r="B9" s="15" t="s">
        <v>482</v>
      </c>
    </row>
    <row r="10" spans="1:2">
      <c r="A10" s="24"/>
      <c r="B10" s="5"/>
    </row>
    <row r="11" spans="1:2" ht="153.75">
      <c r="A11" s="24"/>
      <c r="B11" s="15" t="s">
        <v>48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cols>
    <col min="1" max="1" width="36.5703125" bestFit="1" customWidth="1"/>
    <col min="2" max="4" width="36.5703125" customWidth="1"/>
    <col min="5" max="5" width="16.140625" customWidth="1"/>
    <col min="6" max="6" width="12.85546875" customWidth="1"/>
    <col min="7" max="7" width="5" customWidth="1"/>
    <col min="8" max="8" width="6.42578125" customWidth="1"/>
    <col min="9" max="9" width="16.140625" customWidth="1"/>
    <col min="10" max="10" width="12.85546875" customWidth="1"/>
    <col min="11" max="11" width="29.5703125" customWidth="1"/>
    <col min="12" max="13" width="36.5703125" customWidth="1"/>
    <col min="14" max="14" width="16.140625" customWidth="1"/>
    <col min="15" max="15" width="36.5703125" customWidth="1"/>
    <col min="16" max="16" width="6.42578125" customWidth="1"/>
    <col min="17" max="18" width="12.85546875" customWidth="1"/>
    <col min="19" max="19" width="5" customWidth="1"/>
    <col min="20" max="20" width="6.42578125" customWidth="1"/>
    <col min="21" max="21" width="36.5703125" customWidth="1"/>
    <col min="22" max="22" width="6.42578125" customWidth="1"/>
    <col min="23" max="23" width="12.85546875" customWidth="1"/>
    <col min="24" max="24" width="5" customWidth="1"/>
    <col min="25" max="25" width="29.5703125" customWidth="1"/>
    <col min="26" max="26" width="6.42578125" customWidth="1"/>
    <col min="27" max="27" width="12.85546875" customWidth="1"/>
    <col min="28" max="28" width="29.5703125" customWidth="1"/>
  </cols>
  <sheetData>
    <row r="1" spans="1:28" ht="15" customHeight="1">
      <c r="A1" s="8" t="s">
        <v>48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485</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row>
    <row r="4" spans="1:28" ht="15" customHeight="1">
      <c r="A4" s="24" t="s">
        <v>486</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24"/>
      <c r="B5" s="99" t="s">
        <v>487</v>
      </c>
      <c r="C5" s="99"/>
      <c r="D5" s="99"/>
      <c r="E5" s="99"/>
      <c r="F5" s="99"/>
      <c r="G5" s="99"/>
      <c r="H5" s="99"/>
      <c r="I5" s="99"/>
      <c r="J5" s="99"/>
      <c r="K5" s="99"/>
      <c r="L5" s="99"/>
      <c r="M5" s="99"/>
      <c r="N5" s="99"/>
      <c r="O5" s="99"/>
      <c r="P5" s="99"/>
      <c r="Q5" s="99"/>
      <c r="R5" s="99"/>
      <c r="S5" s="99"/>
      <c r="T5" s="99"/>
      <c r="U5" s="99"/>
      <c r="V5" s="99"/>
      <c r="W5" s="99"/>
      <c r="X5" s="99"/>
      <c r="Y5" s="99"/>
      <c r="Z5" s="99"/>
      <c r="AA5" s="99"/>
      <c r="AB5" s="99"/>
    </row>
    <row r="6" spans="1:28">
      <c r="A6" s="24"/>
      <c r="B6" s="52" t="s">
        <v>167</v>
      </c>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ht="25.5" customHeight="1">
      <c r="A7" s="24"/>
      <c r="B7" s="52" t="s">
        <v>488</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c r="A8" s="24"/>
      <c r="B8" s="82"/>
      <c r="C8" s="82"/>
      <c r="D8" s="82"/>
      <c r="E8" s="82"/>
      <c r="F8" s="82"/>
      <c r="G8" s="82"/>
      <c r="H8" s="82"/>
      <c r="I8" s="82"/>
      <c r="J8" s="82"/>
      <c r="K8" s="82"/>
      <c r="L8" s="82"/>
      <c r="M8" s="82"/>
      <c r="N8" s="82"/>
      <c r="O8" s="82"/>
      <c r="P8" s="82"/>
      <c r="Q8" s="82"/>
      <c r="R8" s="82"/>
      <c r="S8" s="82"/>
      <c r="T8" s="82"/>
      <c r="U8" s="82"/>
      <c r="V8" s="82"/>
      <c r="W8" s="82"/>
      <c r="X8" s="82"/>
      <c r="Y8" s="82"/>
      <c r="Z8" s="82"/>
      <c r="AA8" s="82"/>
      <c r="AB8" s="82"/>
    </row>
    <row r="9" spans="1:28">
      <c r="A9" s="24"/>
      <c r="B9" s="52" t="s">
        <v>489</v>
      </c>
      <c r="C9" s="52"/>
      <c r="D9" s="52"/>
      <c r="E9" s="52"/>
      <c r="F9" s="52"/>
      <c r="G9" s="52"/>
      <c r="H9" s="52"/>
      <c r="I9" s="52"/>
      <c r="J9" s="52"/>
      <c r="K9" s="52"/>
      <c r="L9" s="52"/>
      <c r="M9" s="52"/>
      <c r="N9" s="52"/>
      <c r="O9" s="52"/>
      <c r="P9" s="52"/>
      <c r="Q9" s="52"/>
      <c r="R9" s="52"/>
      <c r="S9" s="52"/>
      <c r="T9" s="52"/>
      <c r="U9" s="52"/>
      <c r="V9" s="52"/>
      <c r="W9" s="52"/>
      <c r="X9" s="52"/>
      <c r="Y9" s="52"/>
      <c r="Z9" s="52"/>
      <c r="AA9" s="52"/>
      <c r="AB9" s="52"/>
    </row>
    <row r="10" spans="1:28">
      <c r="A10" s="24"/>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row>
    <row r="11" spans="1:28">
      <c r="A11" s="24"/>
      <c r="B11" s="52" t="s">
        <v>490</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row>
    <row r="12" spans="1:28">
      <c r="A12" s="24"/>
      <c r="B12" s="82"/>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row>
    <row r="13" spans="1:28">
      <c r="A13" s="24"/>
      <c r="B13" s="178" t="s">
        <v>491</v>
      </c>
      <c r="C13" s="178"/>
      <c r="D13" s="178"/>
      <c r="E13" s="178"/>
      <c r="F13" s="178"/>
      <c r="G13" s="178"/>
      <c r="H13" s="178"/>
      <c r="I13" s="178"/>
      <c r="J13" s="178"/>
      <c r="K13" s="178"/>
      <c r="L13" s="178"/>
      <c r="M13" s="178"/>
      <c r="N13" s="178"/>
      <c r="O13" s="178"/>
      <c r="P13" s="178"/>
      <c r="Q13" s="178"/>
      <c r="R13" s="178"/>
      <c r="S13" s="178"/>
      <c r="T13" s="178"/>
      <c r="U13" s="178"/>
      <c r="V13" s="178"/>
      <c r="W13" s="178"/>
      <c r="X13" s="178"/>
      <c r="Y13" s="178"/>
      <c r="Z13" s="178"/>
      <c r="AA13" s="178"/>
      <c r="AB13" s="178"/>
    </row>
    <row r="14" spans="1:28">
      <c r="A14" s="24"/>
      <c r="B14" s="82"/>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row>
    <row r="15" spans="1:28">
      <c r="A15" s="24"/>
      <c r="B15" s="178" t="s">
        <v>492</v>
      </c>
      <c r="C15" s="178"/>
      <c r="D15" s="178"/>
      <c r="E15" s="178"/>
      <c r="F15" s="178"/>
      <c r="G15" s="178"/>
      <c r="H15" s="178"/>
      <c r="I15" s="178"/>
      <c r="J15" s="178"/>
      <c r="K15" s="178"/>
      <c r="L15" s="178"/>
      <c r="M15" s="178"/>
      <c r="N15" s="178"/>
      <c r="O15" s="178"/>
      <c r="P15" s="178"/>
      <c r="Q15" s="178"/>
      <c r="R15" s="178"/>
      <c r="S15" s="178"/>
      <c r="T15" s="178"/>
      <c r="U15" s="178"/>
      <c r="V15" s="178"/>
      <c r="W15" s="178"/>
      <c r="X15" s="178"/>
      <c r="Y15" s="178"/>
      <c r="Z15" s="178"/>
      <c r="AA15" s="178"/>
      <c r="AB15" s="178"/>
    </row>
    <row r="16" spans="1:28">
      <c r="A16" s="24"/>
      <c r="B16" s="82"/>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row>
    <row r="17" spans="1:28">
      <c r="A17" s="24"/>
      <c r="B17" s="99" t="s">
        <v>493</v>
      </c>
      <c r="C17" s="99"/>
      <c r="D17" s="99"/>
      <c r="E17" s="99"/>
      <c r="F17" s="99"/>
      <c r="G17" s="99"/>
      <c r="H17" s="99"/>
      <c r="I17" s="99"/>
      <c r="J17" s="99"/>
      <c r="K17" s="99"/>
      <c r="L17" s="99"/>
      <c r="M17" s="99"/>
      <c r="N17" s="99"/>
      <c r="O17" s="99"/>
      <c r="P17" s="99"/>
      <c r="Q17" s="99"/>
      <c r="R17" s="99"/>
      <c r="S17" s="99"/>
      <c r="T17" s="99"/>
      <c r="U17" s="99"/>
      <c r="V17" s="99"/>
      <c r="W17" s="99"/>
      <c r="X17" s="99"/>
      <c r="Y17" s="99"/>
      <c r="Z17" s="99"/>
      <c r="AA17" s="99"/>
      <c r="AB17" s="99"/>
    </row>
    <row r="18" spans="1:28">
      <c r="A18" s="24"/>
      <c r="B18" s="82"/>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row>
    <row r="19" spans="1:28" ht="25.5" customHeight="1">
      <c r="A19" s="24"/>
      <c r="B19" s="42" t="s">
        <v>494</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row>
    <row r="20" spans="1:28">
      <c r="A20" s="24"/>
      <c r="B20" s="82"/>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row>
    <row r="21" spans="1:28" ht="15" customHeight="1">
      <c r="A21" s="24"/>
      <c r="B21" s="179" t="s">
        <v>495</v>
      </c>
      <c r="C21" s="179"/>
      <c r="D21" s="179"/>
      <c r="E21" s="179"/>
      <c r="F21" s="179"/>
      <c r="G21" s="179"/>
      <c r="H21" s="179"/>
      <c r="I21" s="179"/>
      <c r="J21" s="179"/>
      <c r="K21" s="179"/>
      <c r="L21" s="179"/>
      <c r="M21" s="179"/>
      <c r="N21" s="179"/>
      <c r="O21" s="179"/>
      <c r="P21" s="179"/>
      <c r="Q21" s="179"/>
      <c r="R21" s="179"/>
      <c r="S21" s="179"/>
      <c r="T21" s="179"/>
      <c r="U21" s="179"/>
      <c r="V21" s="179"/>
      <c r="W21" s="179"/>
      <c r="X21" s="179"/>
      <c r="Y21" s="179"/>
      <c r="Z21" s="179"/>
      <c r="AA21" s="179"/>
      <c r="AB21" s="179"/>
    </row>
    <row r="22" spans="1:28">
      <c r="A22" s="24"/>
      <c r="B22" s="82"/>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row>
    <row r="23" spans="1:28">
      <c r="A23" s="24"/>
      <c r="B23" s="42" t="s">
        <v>167</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row>
    <row r="24" spans="1:28">
      <c r="A24" s="24"/>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row>
    <row r="25" spans="1:28">
      <c r="A25" s="24"/>
      <c r="B25" s="82"/>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row>
    <row r="26" spans="1:28">
      <c r="A26" s="24"/>
      <c r="B26" s="99" t="s">
        <v>496</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row>
    <row r="27" spans="1:28">
      <c r="A27" s="24"/>
      <c r="B27" s="82"/>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row>
    <row r="28" spans="1:28" ht="25.5" customHeight="1">
      <c r="A28" s="24"/>
      <c r="B28" s="52" t="s">
        <v>497</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row>
    <row r="29" spans="1:28">
      <c r="A29" s="24"/>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row>
    <row r="30" spans="1:28" ht="15" customHeight="1">
      <c r="A30" s="24"/>
      <c r="B30" s="84" t="s">
        <v>498</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row>
    <row r="31" spans="1:28">
      <c r="A31" s="24"/>
      <c r="B31" s="52" t="s">
        <v>167</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row>
    <row r="32" spans="1:28" ht="30" customHeight="1">
      <c r="A32" s="24"/>
      <c r="B32" s="84" t="s">
        <v>499</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row>
    <row r="33" spans="1:28">
      <c r="A33" s="24"/>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row>
    <row r="34" spans="1:28" ht="25.5" customHeight="1">
      <c r="A34" s="24"/>
      <c r="B34" s="52" t="s">
        <v>500</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row>
    <row r="35" spans="1:28">
      <c r="A35" s="24"/>
      <c r="B35" s="82"/>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row>
    <row r="36" spans="1:28">
      <c r="A36" s="24"/>
      <c r="B36" s="83" t="s">
        <v>501</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row>
    <row r="37" spans="1:28">
      <c r="A37" s="24"/>
      <c r="B37" s="82"/>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row>
    <row r="38" spans="1:28" ht="25.5" customHeight="1">
      <c r="A38" s="24"/>
      <c r="B38" s="52" t="s">
        <v>502</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row>
    <row r="39" spans="1:28">
      <c r="A39" s="24"/>
      <c r="B39" s="52" t="s">
        <v>503</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row>
    <row r="40" spans="1:28">
      <c r="A40" s="24"/>
      <c r="B40" s="82"/>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row>
    <row r="41" spans="1:28">
      <c r="A41" s="24"/>
      <c r="B41" s="55" t="s">
        <v>504</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row>
    <row r="42" spans="1:28">
      <c r="A42" s="24"/>
      <c r="B42" s="55" t="s">
        <v>505</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row>
    <row r="43" spans="1:28">
      <c r="A43" s="24"/>
      <c r="B43" s="119"/>
      <c r="C43" s="119"/>
      <c r="D43" s="119"/>
      <c r="E43" s="119"/>
      <c r="F43" s="119"/>
      <c r="G43" s="119"/>
      <c r="H43" s="119"/>
      <c r="I43" s="119"/>
      <c r="J43" s="119"/>
      <c r="K43" s="119"/>
      <c r="L43" s="119"/>
      <c r="M43" s="119"/>
      <c r="N43" s="119"/>
      <c r="O43" s="119"/>
      <c r="P43" s="119"/>
      <c r="Q43" s="119"/>
      <c r="R43" s="119"/>
      <c r="S43" s="119"/>
      <c r="T43" s="119"/>
      <c r="U43" s="119"/>
      <c r="V43" s="119"/>
      <c r="W43" s="119"/>
      <c r="X43" s="119"/>
      <c r="Y43" s="119"/>
      <c r="Z43" s="119"/>
      <c r="AA43" s="119"/>
      <c r="AB43" s="119"/>
    </row>
    <row r="44" spans="1:28">
      <c r="A44" s="24"/>
      <c r="B44" s="31"/>
      <c r="C44" s="31"/>
      <c r="D44" s="31"/>
      <c r="E44" s="31"/>
      <c r="F44" s="31"/>
      <c r="G44" s="31"/>
      <c r="H44" s="31"/>
      <c r="I44" s="31"/>
      <c r="J44" s="31"/>
      <c r="K44" s="31"/>
    </row>
    <row r="45" spans="1:28">
      <c r="A45" s="24"/>
      <c r="B45" s="21"/>
      <c r="C45" s="21"/>
      <c r="D45" s="21"/>
      <c r="E45" s="21"/>
      <c r="F45" s="21"/>
      <c r="G45" s="21"/>
      <c r="H45" s="21"/>
      <c r="I45" s="21"/>
      <c r="J45" s="21"/>
      <c r="K45" s="21"/>
    </row>
    <row r="46" spans="1:28" ht="15.75" thickBot="1">
      <c r="A46" s="24"/>
      <c r="B46" s="13"/>
      <c r="C46" s="32" t="s">
        <v>506</v>
      </c>
      <c r="D46" s="32"/>
      <c r="E46" s="32"/>
      <c r="F46" s="32"/>
      <c r="G46" s="32"/>
      <c r="H46" s="32"/>
      <c r="I46" s="32"/>
      <c r="J46" s="32"/>
      <c r="K46" s="32"/>
    </row>
    <row r="47" spans="1:28" ht="15.75" thickBot="1">
      <c r="A47" s="24"/>
      <c r="B47" s="13"/>
      <c r="C47" s="25" t="s">
        <v>507</v>
      </c>
      <c r="D47" s="18"/>
      <c r="E47" s="145" t="s">
        <v>508</v>
      </c>
      <c r="F47" s="145"/>
      <c r="G47" s="145"/>
      <c r="H47" s="145"/>
      <c r="I47" s="145"/>
      <c r="J47" s="145"/>
      <c r="K47" s="145"/>
    </row>
    <row r="48" spans="1:28">
      <c r="A48" s="24"/>
      <c r="B48" s="83"/>
      <c r="C48" s="146"/>
      <c r="D48" s="42"/>
      <c r="E48" s="93" t="s">
        <v>325</v>
      </c>
      <c r="F48" s="93"/>
      <c r="G48" s="93"/>
      <c r="H48" s="50"/>
      <c r="I48" s="93" t="s">
        <v>377</v>
      </c>
      <c r="J48" s="93"/>
      <c r="K48" s="93"/>
    </row>
    <row r="49" spans="1:11" ht="15.75" thickBot="1">
      <c r="A49" s="24"/>
      <c r="B49" s="83"/>
      <c r="C49" s="83"/>
      <c r="D49" s="42"/>
      <c r="E49" s="32">
        <v>2014</v>
      </c>
      <c r="F49" s="32"/>
      <c r="G49" s="32"/>
      <c r="H49" s="42"/>
      <c r="I49" s="32">
        <v>2013</v>
      </c>
      <c r="J49" s="32"/>
      <c r="K49" s="32"/>
    </row>
    <row r="50" spans="1:11">
      <c r="A50" s="24"/>
      <c r="B50" s="144" t="s">
        <v>509</v>
      </c>
      <c r="C50" s="27"/>
      <c r="D50" s="27"/>
      <c r="E50" s="39"/>
      <c r="F50" s="39"/>
      <c r="G50" s="39"/>
      <c r="H50" s="27"/>
      <c r="I50" s="39"/>
      <c r="J50" s="39"/>
      <c r="K50" s="39"/>
    </row>
    <row r="51" spans="1:11">
      <c r="A51" s="24"/>
      <c r="B51" s="81" t="s">
        <v>362</v>
      </c>
      <c r="C51" s="41" t="s">
        <v>510</v>
      </c>
      <c r="D51" s="42"/>
      <c r="E51" s="52" t="s">
        <v>210</v>
      </c>
      <c r="F51" s="41">
        <v>3.3</v>
      </c>
      <c r="G51" s="42"/>
      <c r="H51" s="42"/>
      <c r="I51" s="52" t="s">
        <v>210</v>
      </c>
      <c r="J51" s="41">
        <v>7.2</v>
      </c>
      <c r="K51" s="42"/>
    </row>
    <row r="52" spans="1:11" ht="15.75" thickBot="1">
      <c r="A52" s="24"/>
      <c r="B52" s="81"/>
      <c r="C52" s="41"/>
      <c r="D52" s="42"/>
      <c r="E52" s="147"/>
      <c r="F52" s="59"/>
      <c r="G52" s="60"/>
      <c r="H52" s="42"/>
      <c r="I52" s="147"/>
      <c r="J52" s="59"/>
      <c r="K52" s="60"/>
    </row>
    <row r="53" spans="1:11">
      <c r="A53" s="24"/>
      <c r="B53" s="141" t="s">
        <v>511</v>
      </c>
      <c r="C53" s="38"/>
      <c r="D53" s="38"/>
      <c r="E53" s="35" t="s">
        <v>210</v>
      </c>
      <c r="F53" s="37">
        <v>3.3</v>
      </c>
      <c r="G53" s="39"/>
      <c r="H53" s="38"/>
      <c r="I53" s="35" t="s">
        <v>210</v>
      </c>
      <c r="J53" s="37">
        <v>7.2</v>
      </c>
      <c r="K53" s="39"/>
    </row>
    <row r="54" spans="1:11" ht="15.75" thickBot="1">
      <c r="A54" s="24"/>
      <c r="B54" s="141"/>
      <c r="C54" s="38"/>
      <c r="D54" s="38"/>
      <c r="E54" s="62"/>
      <c r="F54" s="63"/>
      <c r="G54" s="64"/>
      <c r="H54" s="38"/>
      <c r="I54" s="62"/>
      <c r="J54" s="63"/>
      <c r="K54" s="64"/>
    </row>
    <row r="55" spans="1:11" ht="15.75" thickTop="1">
      <c r="A55" s="24"/>
      <c r="B55" s="22" t="s">
        <v>512</v>
      </c>
      <c r="C55" s="18"/>
      <c r="D55" s="18"/>
      <c r="E55" s="97"/>
      <c r="F55" s="97"/>
      <c r="G55" s="97"/>
      <c r="H55" s="18"/>
      <c r="I55" s="97"/>
      <c r="J55" s="97"/>
      <c r="K55" s="97"/>
    </row>
    <row r="56" spans="1:11">
      <c r="A56" s="24"/>
      <c r="B56" s="80" t="s">
        <v>362</v>
      </c>
      <c r="C56" s="36" t="s">
        <v>513</v>
      </c>
      <c r="D56" s="38"/>
      <c r="E56" s="34" t="s">
        <v>210</v>
      </c>
      <c r="F56" s="36">
        <v>0.2</v>
      </c>
      <c r="G56" s="38"/>
      <c r="H56" s="38"/>
      <c r="I56" s="34" t="s">
        <v>210</v>
      </c>
      <c r="J56" s="36">
        <v>0.8</v>
      </c>
      <c r="K56" s="38"/>
    </row>
    <row r="57" spans="1:11" ht="15.75" thickBot="1">
      <c r="A57" s="24"/>
      <c r="B57" s="80"/>
      <c r="C57" s="36"/>
      <c r="D57" s="38"/>
      <c r="E57" s="148"/>
      <c r="F57" s="43"/>
      <c r="G57" s="44"/>
      <c r="H57" s="38"/>
      <c r="I57" s="148"/>
      <c r="J57" s="43"/>
      <c r="K57" s="44"/>
    </row>
    <row r="58" spans="1:11">
      <c r="A58" s="24"/>
      <c r="B58" s="149" t="s">
        <v>514</v>
      </c>
      <c r="C58" s="42"/>
      <c r="D58" s="42"/>
      <c r="E58" s="46" t="s">
        <v>210</v>
      </c>
      <c r="F58" s="48">
        <v>0.2</v>
      </c>
      <c r="G58" s="50"/>
      <c r="H58" s="42"/>
      <c r="I58" s="46" t="s">
        <v>210</v>
      </c>
      <c r="J58" s="48">
        <v>0.8</v>
      </c>
      <c r="K58" s="50"/>
    </row>
    <row r="59" spans="1:11" ht="15.75" thickBot="1">
      <c r="A59" s="24"/>
      <c r="B59" s="149"/>
      <c r="C59" s="42"/>
      <c r="D59" s="42"/>
      <c r="E59" s="47"/>
      <c r="F59" s="49"/>
      <c r="G59" s="51"/>
      <c r="H59" s="42"/>
      <c r="I59" s="47"/>
      <c r="J59" s="49"/>
      <c r="K59" s="51"/>
    </row>
    <row r="60" spans="1:11" ht="15.75" thickTop="1">
      <c r="A60" s="24"/>
      <c r="B60" s="18"/>
      <c r="C60" s="18"/>
      <c r="D60" s="18"/>
      <c r="E60" s="97"/>
      <c r="F60" s="97"/>
      <c r="G60" s="97"/>
      <c r="H60" s="18"/>
      <c r="I60" s="97"/>
      <c r="J60" s="97"/>
      <c r="K60" s="97"/>
    </row>
    <row r="61" spans="1:11" ht="15.75" thickBot="1">
      <c r="A61" s="24"/>
      <c r="B61" s="13"/>
      <c r="C61" s="32" t="s">
        <v>515</v>
      </c>
      <c r="D61" s="32"/>
      <c r="E61" s="32"/>
      <c r="F61" s="32"/>
      <c r="G61" s="32"/>
      <c r="H61" s="32"/>
      <c r="I61" s="32"/>
      <c r="J61" s="32"/>
      <c r="K61" s="32"/>
    </row>
    <row r="62" spans="1:11" ht="15.75" thickBot="1">
      <c r="A62" s="24"/>
      <c r="B62" s="13"/>
      <c r="C62" s="25" t="s">
        <v>507</v>
      </c>
      <c r="D62" s="18"/>
      <c r="E62" s="145" t="s">
        <v>508</v>
      </c>
      <c r="F62" s="145"/>
      <c r="G62" s="145"/>
      <c r="H62" s="145"/>
      <c r="I62" s="145"/>
      <c r="J62" s="145"/>
      <c r="K62" s="145"/>
    </row>
    <row r="63" spans="1:11">
      <c r="A63" s="24"/>
      <c r="B63" s="83"/>
      <c r="C63" s="146"/>
      <c r="D63" s="42"/>
      <c r="E63" s="93" t="s">
        <v>325</v>
      </c>
      <c r="F63" s="93"/>
      <c r="G63" s="93"/>
      <c r="H63" s="50"/>
      <c r="I63" s="93" t="s">
        <v>377</v>
      </c>
      <c r="J63" s="93"/>
      <c r="K63" s="93"/>
    </row>
    <row r="64" spans="1:11" ht="15.75" thickBot="1">
      <c r="A64" s="24"/>
      <c r="B64" s="83"/>
      <c r="C64" s="83"/>
      <c r="D64" s="42"/>
      <c r="E64" s="32">
        <v>2014</v>
      </c>
      <c r="F64" s="32"/>
      <c r="G64" s="32"/>
      <c r="H64" s="42"/>
      <c r="I64" s="32">
        <v>2013</v>
      </c>
      <c r="J64" s="32"/>
      <c r="K64" s="32"/>
    </row>
    <row r="65" spans="1:28">
      <c r="A65" s="24"/>
      <c r="B65" s="144" t="s">
        <v>509</v>
      </c>
      <c r="C65" s="27"/>
      <c r="D65" s="27"/>
      <c r="E65" s="39"/>
      <c r="F65" s="39"/>
      <c r="G65" s="39"/>
      <c r="H65" s="27"/>
      <c r="I65" s="39"/>
      <c r="J65" s="39"/>
      <c r="K65" s="39"/>
    </row>
    <row r="66" spans="1:28">
      <c r="A66" s="24"/>
      <c r="B66" s="81" t="s">
        <v>362</v>
      </c>
      <c r="C66" s="41" t="s">
        <v>87</v>
      </c>
      <c r="D66" s="42"/>
      <c r="E66" s="52" t="s">
        <v>210</v>
      </c>
      <c r="F66" s="41" t="s">
        <v>333</v>
      </c>
      <c r="G66" s="42"/>
      <c r="H66" s="42"/>
      <c r="I66" s="52" t="s">
        <v>210</v>
      </c>
      <c r="J66" s="41">
        <v>0.2</v>
      </c>
      <c r="K66" s="42"/>
    </row>
    <row r="67" spans="1:28">
      <c r="A67" s="24"/>
      <c r="B67" s="81"/>
      <c r="C67" s="41"/>
      <c r="D67" s="42"/>
      <c r="E67" s="52"/>
      <c r="F67" s="41"/>
      <c r="G67" s="42"/>
      <c r="H67" s="42"/>
      <c r="I67" s="52"/>
      <c r="J67" s="41"/>
      <c r="K67" s="42"/>
    </row>
    <row r="68" spans="1:28">
      <c r="A68" s="24"/>
      <c r="B68" s="61" t="s">
        <v>366</v>
      </c>
      <c r="C68" s="36" t="s">
        <v>93</v>
      </c>
      <c r="D68" s="38"/>
      <c r="E68" s="36">
        <v>8.9</v>
      </c>
      <c r="F68" s="36"/>
      <c r="G68" s="38"/>
      <c r="H68" s="38"/>
      <c r="I68" s="36">
        <v>10.8</v>
      </c>
      <c r="J68" s="36"/>
      <c r="K68" s="38"/>
    </row>
    <row r="69" spans="1:28" ht="15.75" thickBot="1">
      <c r="A69" s="24"/>
      <c r="B69" s="61"/>
      <c r="C69" s="36"/>
      <c r="D69" s="38"/>
      <c r="E69" s="43"/>
      <c r="F69" s="43"/>
      <c r="G69" s="44"/>
      <c r="H69" s="38"/>
      <c r="I69" s="43"/>
      <c r="J69" s="43"/>
      <c r="K69" s="44"/>
    </row>
    <row r="70" spans="1:28">
      <c r="A70" s="24"/>
      <c r="B70" s="149" t="s">
        <v>511</v>
      </c>
      <c r="C70" s="42"/>
      <c r="D70" s="42"/>
      <c r="E70" s="46" t="s">
        <v>210</v>
      </c>
      <c r="F70" s="48">
        <v>8.9</v>
      </c>
      <c r="G70" s="50"/>
      <c r="H70" s="42"/>
      <c r="I70" s="46" t="s">
        <v>210</v>
      </c>
      <c r="J70" s="48">
        <v>11</v>
      </c>
      <c r="K70" s="50"/>
    </row>
    <row r="71" spans="1:28" ht="15.75" thickBot="1">
      <c r="A71" s="24"/>
      <c r="B71" s="149"/>
      <c r="C71" s="42"/>
      <c r="D71" s="42"/>
      <c r="E71" s="47"/>
      <c r="F71" s="49"/>
      <c r="G71" s="51"/>
      <c r="H71" s="42"/>
      <c r="I71" s="47"/>
      <c r="J71" s="49"/>
      <c r="K71" s="51"/>
    </row>
    <row r="72" spans="1:28" ht="15.75" thickTop="1">
      <c r="A72" s="24"/>
      <c r="B72" s="144" t="s">
        <v>512</v>
      </c>
      <c r="C72" s="27"/>
      <c r="D72" s="27"/>
      <c r="E72" s="150"/>
      <c r="F72" s="150"/>
      <c r="G72" s="150"/>
      <c r="H72" s="27"/>
      <c r="I72" s="150"/>
      <c r="J72" s="150"/>
      <c r="K72" s="150"/>
    </row>
    <row r="73" spans="1:28">
      <c r="A73" s="24"/>
      <c r="B73" s="81" t="s">
        <v>362</v>
      </c>
      <c r="C73" s="41" t="s">
        <v>87</v>
      </c>
      <c r="D73" s="42"/>
      <c r="E73" s="52" t="s">
        <v>210</v>
      </c>
      <c r="F73" s="41">
        <v>1.2</v>
      </c>
      <c r="G73" s="42"/>
      <c r="H73" s="42"/>
      <c r="I73" s="52" t="s">
        <v>210</v>
      </c>
      <c r="J73" s="41">
        <v>0.2</v>
      </c>
      <c r="K73" s="42"/>
    </row>
    <row r="74" spans="1:28" ht="15.75" thickBot="1">
      <c r="A74" s="24"/>
      <c r="B74" s="81"/>
      <c r="C74" s="41"/>
      <c r="D74" s="42"/>
      <c r="E74" s="147"/>
      <c r="F74" s="59"/>
      <c r="G74" s="60"/>
      <c r="H74" s="42"/>
      <c r="I74" s="147"/>
      <c r="J74" s="59"/>
      <c r="K74" s="60"/>
    </row>
    <row r="75" spans="1:28">
      <c r="A75" s="24"/>
      <c r="B75" s="141" t="s">
        <v>514</v>
      </c>
      <c r="C75" s="38"/>
      <c r="D75" s="38"/>
      <c r="E75" s="35" t="s">
        <v>210</v>
      </c>
      <c r="F75" s="37">
        <v>1.2</v>
      </c>
      <c r="G75" s="39"/>
      <c r="H75" s="38"/>
      <c r="I75" s="35" t="s">
        <v>210</v>
      </c>
      <c r="J75" s="37">
        <v>0.2</v>
      </c>
      <c r="K75" s="39"/>
    </row>
    <row r="76" spans="1:28" ht="15.75" thickBot="1">
      <c r="A76" s="24"/>
      <c r="B76" s="141"/>
      <c r="C76" s="38"/>
      <c r="D76" s="38"/>
      <c r="E76" s="62"/>
      <c r="F76" s="63"/>
      <c r="G76" s="64"/>
      <c r="H76" s="38"/>
      <c r="I76" s="62"/>
      <c r="J76" s="63"/>
      <c r="K76" s="64"/>
    </row>
    <row r="77" spans="1:28" ht="15.75" thickTop="1">
      <c r="A77" s="24"/>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row>
    <row r="78" spans="1:28">
      <c r="A78" s="24"/>
      <c r="B78" s="55" t="s">
        <v>516</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row>
    <row r="79" spans="1:28">
      <c r="A79" s="24"/>
      <c r="B79" s="119"/>
      <c r="C79" s="119"/>
      <c r="D79" s="119"/>
      <c r="E79" s="119"/>
      <c r="F79" s="119"/>
      <c r="G79" s="119"/>
      <c r="H79" s="119"/>
      <c r="I79" s="119"/>
      <c r="J79" s="119"/>
      <c r="K79" s="119"/>
      <c r="L79" s="119"/>
      <c r="M79" s="119"/>
      <c r="N79" s="119"/>
      <c r="O79" s="119"/>
      <c r="P79" s="119"/>
      <c r="Q79" s="119"/>
      <c r="R79" s="119"/>
      <c r="S79" s="119"/>
      <c r="T79" s="119"/>
      <c r="U79" s="119"/>
      <c r="V79" s="119"/>
      <c r="W79" s="119"/>
      <c r="X79" s="119"/>
      <c r="Y79" s="119"/>
      <c r="Z79" s="119"/>
      <c r="AA79" s="119"/>
      <c r="AB79" s="119"/>
    </row>
    <row r="80" spans="1:28">
      <c r="A80" s="24"/>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row>
    <row r="81" spans="1:28">
      <c r="A81" s="24"/>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row>
    <row r="82" spans="1:28">
      <c r="A82" s="24"/>
      <c r="B82" s="114" t="s">
        <v>517</v>
      </c>
      <c r="C82" s="42"/>
      <c r="D82" s="119" t="s">
        <v>519</v>
      </c>
      <c r="E82" s="119"/>
      <c r="F82" s="119"/>
      <c r="G82" s="119"/>
      <c r="H82" s="119"/>
      <c r="I82" s="119"/>
      <c r="J82" s="119"/>
      <c r="K82" s="42"/>
      <c r="L82" s="119" t="s">
        <v>523</v>
      </c>
      <c r="M82" s="119"/>
      <c r="N82" s="119"/>
      <c r="O82" s="119"/>
      <c r="P82" s="119"/>
      <c r="Q82" s="119"/>
      <c r="R82" s="119"/>
      <c r="S82" s="119"/>
      <c r="T82" s="42"/>
      <c r="U82" s="119" t="s">
        <v>524</v>
      </c>
      <c r="V82" s="119"/>
      <c r="W82" s="119"/>
      <c r="X82" s="119"/>
      <c r="Y82" s="119"/>
      <c r="Z82" s="119"/>
      <c r="AA82" s="119"/>
      <c r="AB82" s="119"/>
    </row>
    <row r="83" spans="1:28">
      <c r="A83" s="24"/>
      <c r="B83" s="114" t="s">
        <v>518</v>
      </c>
      <c r="C83" s="42"/>
      <c r="D83" s="119" t="s">
        <v>520</v>
      </c>
      <c r="E83" s="119"/>
      <c r="F83" s="119"/>
      <c r="G83" s="119"/>
      <c r="H83" s="119"/>
      <c r="I83" s="119"/>
      <c r="J83" s="119"/>
      <c r="K83" s="42"/>
      <c r="L83" s="119"/>
      <c r="M83" s="119"/>
      <c r="N83" s="119"/>
      <c r="O83" s="119"/>
      <c r="P83" s="119"/>
      <c r="Q83" s="119"/>
      <c r="R83" s="119"/>
      <c r="S83" s="119"/>
      <c r="T83" s="42"/>
      <c r="U83" s="119"/>
      <c r="V83" s="119"/>
      <c r="W83" s="119"/>
      <c r="X83" s="119"/>
      <c r="Y83" s="119"/>
      <c r="Z83" s="119"/>
      <c r="AA83" s="119"/>
      <c r="AB83" s="119"/>
    </row>
    <row r="84" spans="1:28">
      <c r="A84" s="24"/>
      <c r="B84" s="151"/>
      <c r="C84" s="42"/>
      <c r="D84" s="119" t="s">
        <v>521</v>
      </c>
      <c r="E84" s="119"/>
      <c r="F84" s="119"/>
      <c r="G84" s="119"/>
      <c r="H84" s="119"/>
      <c r="I84" s="119"/>
      <c r="J84" s="119"/>
      <c r="K84" s="42"/>
      <c r="L84" s="119"/>
      <c r="M84" s="119"/>
      <c r="N84" s="119"/>
      <c r="O84" s="119"/>
      <c r="P84" s="119"/>
      <c r="Q84" s="119"/>
      <c r="R84" s="119"/>
      <c r="S84" s="119"/>
      <c r="T84" s="42"/>
      <c r="U84" s="119"/>
      <c r="V84" s="119"/>
      <c r="W84" s="119"/>
      <c r="X84" s="119"/>
      <c r="Y84" s="119"/>
      <c r="Z84" s="119"/>
      <c r="AA84" s="119"/>
      <c r="AB84" s="119"/>
    </row>
    <row r="85" spans="1:28" ht="15.75" thickBot="1">
      <c r="A85" s="24"/>
      <c r="B85" s="152"/>
      <c r="C85" s="42"/>
      <c r="D85" s="157" t="s">
        <v>522</v>
      </c>
      <c r="E85" s="157"/>
      <c r="F85" s="157"/>
      <c r="G85" s="157"/>
      <c r="H85" s="157"/>
      <c r="I85" s="157"/>
      <c r="J85" s="157"/>
      <c r="K85" s="42"/>
      <c r="L85" s="157"/>
      <c r="M85" s="157"/>
      <c r="N85" s="157"/>
      <c r="O85" s="157"/>
      <c r="P85" s="157"/>
      <c r="Q85" s="157"/>
      <c r="R85" s="157"/>
      <c r="S85" s="157"/>
      <c r="T85" s="42"/>
      <c r="U85" s="157"/>
      <c r="V85" s="157"/>
      <c r="W85" s="157"/>
      <c r="X85" s="157"/>
      <c r="Y85" s="157"/>
      <c r="Z85" s="157"/>
      <c r="AA85" s="157"/>
      <c r="AB85" s="157"/>
    </row>
    <row r="86" spans="1:28" ht="15.75" thickBot="1">
      <c r="A86" s="24"/>
      <c r="B86" s="18"/>
      <c r="C86" s="18"/>
      <c r="D86" s="158" t="s">
        <v>229</v>
      </c>
      <c r="E86" s="158"/>
      <c r="F86" s="158"/>
      <c r="G86" s="18"/>
      <c r="H86" s="158" t="s">
        <v>267</v>
      </c>
      <c r="I86" s="158"/>
      <c r="J86" s="158"/>
      <c r="K86" s="18"/>
      <c r="L86" s="30"/>
      <c r="M86" s="158" t="s">
        <v>229</v>
      </c>
      <c r="N86" s="158"/>
      <c r="O86" s="158"/>
      <c r="P86" s="30"/>
      <c r="Q86" s="158" t="s">
        <v>267</v>
      </c>
      <c r="R86" s="158"/>
      <c r="S86" s="158"/>
      <c r="T86" s="18"/>
      <c r="U86" s="30"/>
      <c r="V86" s="158" t="s">
        <v>229</v>
      </c>
      <c r="W86" s="158"/>
      <c r="X86" s="158"/>
      <c r="Y86" s="30"/>
      <c r="Z86" s="158" t="s">
        <v>267</v>
      </c>
      <c r="AA86" s="158"/>
      <c r="AB86" s="158"/>
    </row>
    <row r="87" spans="1:28">
      <c r="A87" s="24"/>
      <c r="B87" s="159" t="s">
        <v>525</v>
      </c>
      <c r="C87" s="38"/>
      <c r="D87" s="160" t="s">
        <v>210</v>
      </c>
      <c r="E87" s="162" t="s">
        <v>333</v>
      </c>
      <c r="F87" s="39"/>
      <c r="G87" s="38"/>
      <c r="H87" s="160" t="s">
        <v>210</v>
      </c>
      <c r="I87" s="162" t="s">
        <v>333</v>
      </c>
      <c r="J87" s="39"/>
      <c r="K87" s="38"/>
      <c r="L87" s="159" t="s">
        <v>39</v>
      </c>
      <c r="M87" s="160" t="s">
        <v>210</v>
      </c>
      <c r="N87" s="162" t="s">
        <v>333</v>
      </c>
      <c r="O87" s="39"/>
      <c r="P87" s="38"/>
      <c r="Q87" s="160" t="s">
        <v>210</v>
      </c>
      <c r="R87" s="162" t="s">
        <v>526</v>
      </c>
      <c r="S87" s="160" t="s">
        <v>270</v>
      </c>
      <c r="T87" s="38"/>
      <c r="U87" s="159" t="s">
        <v>40</v>
      </c>
      <c r="V87" s="160" t="s">
        <v>210</v>
      </c>
      <c r="W87" s="162" t="s">
        <v>333</v>
      </c>
      <c r="X87" s="39"/>
      <c r="Y87" s="38"/>
      <c r="Z87" s="160" t="s">
        <v>210</v>
      </c>
      <c r="AA87" s="162" t="s">
        <v>333</v>
      </c>
      <c r="AB87" s="39"/>
    </row>
    <row r="88" spans="1:28">
      <c r="A88" s="24"/>
      <c r="B88" s="159"/>
      <c r="C88" s="38"/>
      <c r="D88" s="161"/>
      <c r="E88" s="163"/>
      <c r="F88" s="58"/>
      <c r="G88" s="38"/>
      <c r="H88" s="161"/>
      <c r="I88" s="163"/>
      <c r="J88" s="58"/>
      <c r="K88" s="38"/>
      <c r="L88" s="159"/>
      <c r="M88" s="161"/>
      <c r="N88" s="163"/>
      <c r="O88" s="58"/>
      <c r="P88" s="38"/>
      <c r="Q88" s="161"/>
      <c r="R88" s="163"/>
      <c r="S88" s="161"/>
      <c r="T88" s="38"/>
      <c r="U88" s="159"/>
      <c r="V88" s="161"/>
      <c r="W88" s="163"/>
      <c r="X88" s="58"/>
      <c r="Y88" s="38"/>
      <c r="Z88" s="161"/>
      <c r="AA88" s="163"/>
      <c r="AB88" s="58"/>
    </row>
    <row r="89" spans="1:28">
      <c r="A89" s="24"/>
      <c r="B89" s="164" t="s">
        <v>366</v>
      </c>
      <c r="C89" s="42"/>
      <c r="D89" s="165">
        <v>2.1</v>
      </c>
      <c r="E89" s="165"/>
      <c r="F89" s="42"/>
      <c r="G89" s="42"/>
      <c r="H89" s="165" t="s">
        <v>527</v>
      </c>
      <c r="I89" s="165"/>
      <c r="J89" s="166" t="s">
        <v>270</v>
      </c>
      <c r="K89" s="42"/>
      <c r="L89" s="166" t="s">
        <v>39</v>
      </c>
      <c r="M89" s="165" t="s">
        <v>528</v>
      </c>
      <c r="N89" s="165"/>
      <c r="O89" s="166" t="s">
        <v>270</v>
      </c>
      <c r="P89" s="42"/>
      <c r="Q89" s="165">
        <v>1.2</v>
      </c>
      <c r="R89" s="165"/>
      <c r="S89" s="42"/>
      <c r="T89" s="42"/>
      <c r="U89" s="166" t="s">
        <v>40</v>
      </c>
      <c r="V89" s="165" t="s">
        <v>333</v>
      </c>
      <c r="W89" s="165"/>
      <c r="X89" s="42"/>
      <c r="Y89" s="42"/>
      <c r="Z89" s="165" t="s">
        <v>333</v>
      </c>
      <c r="AA89" s="165"/>
      <c r="AB89" s="42"/>
    </row>
    <row r="90" spans="1:28">
      <c r="A90" s="24"/>
      <c r="B90" s="164"/>
      <c r="C90" s="42"/>
      <c r="D90" s="165"/>
      <c r="E90" s="165"/>
      <c r="F90" s="42"/>
      <c r="G90" s="42"/>
      <c r="H90" s="165"/>
      <c r="I90" s="165"/>
      <c r="J90" s="166"/>
      <c r="K90" s="42"/>
      <c r="L90" s="166"/>
      <c r="M90" s="165"/>
      <c r="N90" s="165"/>
      <c r="O90" s="166"/>
      <c r="P90" s="42"/>
      <c r="Q90" s="165"/>
      <c r="R90" s="165"/>
      <c r="S90" s="42"/>
      <c r="T90" s="42"/>
      <c r="U90" s="166"/>
      <c r="V90" s="165"/>
      <c r="W90" s="165"/>
      <c r="X90" s="42"/>
      <c r="Y90" s="42"/>
      <c r="Z90" s="165"/>
      <c r="AA90" s="165"/>
      <c r="AB90" s="42"/>
    </row>
    <row r="91" spans="1:28">
      <c r="A91" s="24"/>
      <c r="B91" s="167" t="s">
        <v>362</v>
      </c>
      <c r="C91" s="38"/>
      <c r="D91" s="168" t="s">
        <v>527</v>
      </c>
      <c r="E91" s="168"/>
      <c r="F91" s="159" t="s">
        <v>270</v>
      </c>
      <c r="G91" s="38"/>
      <c r="H91" s="168" t="s">
        <v>529</v>
      </c>
      <c r="I91" s="168"/>
      <c r="J91" s="159" t="s">
        <v>270</v>
      </c>
      <c r="K91" s="38"/>
      <c r="L91" s="159" t="s">
        <v>27</v>
      </c>
      <c r="M91" s="168" t="s">
        <v>530</v>
      </c>
      <c r="N91" s="168"/>
      <c r="O91" s="159" t="s">
        <v>270</v>
      </c>
      <c r="P91" s="38"/>
      <c r="Q91" s="168" t="s">
        <v>531</v>
      </c>
      <c r="R91" s="168"/>
      <c r="S91" s="159" t="s">
        <v>270</v>
      </c>
      <c r="T91" s="38"/>
      <c r="U91" s="159" t="s">
        <v>532</v>
      </c>
      <c r="V91" s="168" t="s">
        <v>531</v>
      </c>
      <c r="W91" s="168"/>
      <c r="X91" s="159" t="s">
        <v>270</v>
      </c>
      <c r="Y91" s="38"/>
      <c r="Z91" s="168" t="s">
        <v>333</v>
      </c>
      <c r="AA91" s="168"/>
      <c r="AB91" s="38"/>
    </row>
    <row r="92" spans="1:28">
      <c r="A92" s="24"/>
      <c r="B92" s="167"/>
      <c r="C92" s="38"/>
      <c r="D92" s="168"/>
      <c r="E92" s="168"/>
      <c r="F92" s="159"/>
      <c r="G92" s="38"/>
      <c r="H92" s="168"/>
      <c r="I92" s="168"/>
      <c r="J92" s="159"/>
      <c r="K92" s="38"/>
      <c r="L92" s="159"/>
      <c r="M92" s="168"/>
      <c r="N92" s="168"/>
      <c r="O92" s="159"/>
      <c r="P92" s="38"/>
      <c r="Q92" s="168"/>
      <c r="R92" s="168"/>
      <c r="S92" s="159"/>
      <c r="T92" s="38"/>
      <c r="U92" s="159"/>
      <c r="V92" s="168"/>
      <c r="W92" s="168"/>
      <c r="X92" s="159"/>
      <c r="Y92" s="38"/>
      <c r="Z92" s="168"/>
      <c r="AA92" s="168"/>
      <c r="AB92" s="38"/>
    </row>
    <row r="93" spans="1:28">
      <c r="A93" s="24"/>
      <c r="B93" s="42"/>
      <c r="C93" s="42"/>
      <c r="D93" s="42"/>
      <c r="E93" s="42"/>
      <c r="F93" s="42"/>
      <c r="G93" s="42"/>
      <c r="H93" s="42"/>
      <c r="I93" s="42"/>
      <c r="J93" s="42"/>
      <c r="K93" s="42"/>
      <c r="L93" s="166" t="s">
        <v>533</v>
      </c>
      <c r="M93" s="165" t="s">
        <v>534</v>
      </c>
      <c r="N93" s="165"/>
      <c r="O93" s="166" t="s">
        <v>270</v>
      </c>
      <c r="P93" s="42"/>
      <c r="Q93" s="165">
        <v>0.3</v>
      </c>
      <c r="R93" s="165"/>
      <c r="S93" s="42"/>
      <c r="T93" s="42"/>
      <c r="U93" s="166" t="s">
        <v>533</v>
      </c>
      <c r="V93" s="165">
        <v>0.2</v>
      </c>
      <c r="W93" s="165"/>
      <c r="X93" s="42"/>
      <c r="Y93" s="42"/>
      <c r="Z93" s="165" t="s">
        <v>333</v>
      </c>
      <c r="AA93" s="165"/>
      <c r="AB93" s="42"/>
    </row>
    <row r="94" spans="1:28">
      <c r="A94" s="24"/>
      <c r="B94" s="42"/>
      <c r="C94" s="42"/>
      <c r="D94" s="42"/>
      <c r="E94" s="42"/>
      <c r="F94" s="42"/>
      <c r="G94" s="42"/>
      <c r="H94" s="42"/>
      <c r="I94" s="42"/>
      <c r="J94" s="42"/>
      <c r="K94" s="42"/>
      <c r="L94" s="166"/>
      <c r="M94" s="165"/>
      <c r="N94" s="165"/>
      <c r="O94" s="166"/>
      <c r="P94" s="42"/>
      <c r="Q94" s="165"/>
      <c r="R94" s="165"/>
      <c r="S94" s="42"/>
      <c r="T94" s="42"/>
      <c r="U94" s="166"/>
      <c r="V94" s="165"/>
      <c r="W94" s="165"/>
      <c r="X94" s="42"/>
      <c r="Y94" s="42"/>
      <c r="Z94" s="165"/>
      <c r="AA94" s="165"/>
      <c r="AB94" s="42"/>
    </row>
    <row r="95" spans="1:28" ht="15.75" thickBot="1">
      <c r="A95" s="24"/>
      <c r="B95" s="27"/>
      <c r="C95" s="27"/>
      <c r="D95" s="44"/>
      <c r="E95" s="44"/>
      <c r="F95" s="44"/>
      <c r="G95" s="27"/>
      <c r="H95" s="44"/>
      <c r="I95" s="44"/>
      <c r="J95" s="44"/>
      <c r="K95" s="27"/>
      <c r="L95" s="154" t="s">
        <v>40</v>
      </c>
      <c r="M95" s="169" t="s">
        <v>531</v>
      </c>
      <c r="N95" s="169"/>
      <c r="O95" s="156" t="s">
        <v>270</v>
      </c>
      <c r="P95" s="27"/>
      <c r="Q95" s="169" t="s">
        <v>396</v>
      </c>
      <c r="R95" s="169"/>
      <c r="S95" s="156" t="s">
        <v>270</v>
      </c>
      <c r="T95" s="27"/>
      <c r="U95" s="27"/>
      <c r="V95" s="44"/>
      <c r="W95" s="44"/>
      <c r="X95" s="44"/>
      <c r="Y95" s="27"/>
      <c r="Z95" s="44"/>
      <c r="AA95" s="44"/>
      <c r="AB95" s="44"/>
    </row>
    <row r="96" spans="1:28">
      <c r="A96" s="24"/>
      <c r="B96" s="166" t="s">
        <v>347</v>
      </c>
      <c r="C96" s="42"/>
      <c r="D96" s="170" t="s">
        <v>210</v>
      </c>
      <c r="E96" s="172">
        <v>1.1000000000000001</v>
      </c>
      <c r="F96" s="50"/>
      <c r="G96" s="42"/>
      <c r="H96" s="170" t="s">
        <v>210</v>
      </c>
      <c r="I96" s="172" t="s">
        <v>535</v>
      </c>
      <c r="J96" s="170" t="s">
        <v>270</v>
      </c>
      <c r="K96" s="42"/>
      <c r="L96" s="42"/>
      <c r="M96" s="170" t="s">
        <v>210</v>
      </c>
      <c r="N96" s="172" t="s">
        <v>536</v>
      </c>
      <c r="O96" s="170" t="s">
        <v>270</v>
      </c>
      <c r="P96" s="42"/>
      <c r="Q96" s="170" t="s">
        <v>210</v>
      </c>
      <c r="R96" s="172">
        <v>0.6</v>
      </c>
      <c r="S96" s="50"/>
      <c r="T96" s="42"/>
      <c r="U96" s="42"/>
      <c r="V96" s="170" t="s">
        <v>210</v>
      </c>
      <c r="W96" s="172" t="s">
        <v>333</v>
      </c>
      <c r="X96" s="50"/>
      <c r="Y96" s="42"/>
      <c r="Z96" s="170" t="s">
        <v>210</v>
      </c>
      <c r="AA96" s="172" t="s">
        <v>333</v>
      </c>
      <c r="AB96" s="50"/>
    </row>
    <row r="97" spans="1:28" ht="15.75" thickBot="1">
      <c r="A97" s="24"/>
      <c r="B97" s="166"/>
      <c r="C97" s="42"/>
      <c r="D97" s="171"/>
      <c r="E97" s="173"/>
      <c r="F97" s="51"/>
      <c r="G97" s="42"/>
      <c r="H97" s="171"/>
      <c r="I97" s="173"/>
      <c r="J97" s="171"/>
      <c r="K97" s="42"/>
      <c r="L97" s="42"/>
      <c r="M97" s="171"/>
      <c r="N97" s="173"/>
      <c r="O97" s="171"/>
      <c r="P97" s="42"/>
      <c r="Q97" s="171"/>
      <c r="R97" s="173"/>
      <c r="S97" s="51"/>
      <c r="T97" s="42"/>
      <c r="U97" s="42"/>
      <c r="V97" s="171"/>
      <c r="W97" s="173"/>
      <c r="X97" s="51"/>
      <c r="Y97" s="42"/>
      <c r="Z97" s="171"/>
      <c r="AA97" s="173"/>
      <c r="AB97" s="51"/>
    </row>
    <row r="98" spans="1:28" ht="15.75" thickTop="1">
      <c r="A98" s="24"/>
      <c r="B98" s="82"/>
      <c r="C98" s="82"/>
      <c r="D98" s="82"/>
      <c r="E98" s="82"/>
      <c r="F98" s="82"/>
      <c r="G98" s="82"/>
      <c r="H98" s="82"/>
      <c r="I98" s="82"/>
      <c r="J98" s="82"/>
      <c r="K98" s="82"/>
      <c r="L98" s="82"/>
      <c r="M98" s="82"/>
      <c r="N98" s="82"/>
      <c r="O98" s="82"/>
      <c r="P98" s="82"/>
      <c r="Q98" s="82"/>
      <c r="R98" s="82"/>
      <c r="S98" s="82"/>
      <c r="T98" s="82"/>
      <c r="U98" s="82"/>
      <c r="V98" s="82"/>
      <c r="W98" s="82"/>
      <c r="X98" s="82"/>
      <c r="Y98" s="82"/>
      <c r="Z98" s="82"/>
      <c r="AA98" s="82"/>
      <c r="AB98" s="82"/>
    </row>
    <row r="99" spans="1:28">
      <c r="A99" s="24"/>
      <c r="B99" s="55" t="s">
        <v>537</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row>
    <row r="100" spans="1:28">
      <c r="A100" s="24"/>
      <c r="B100" s="119"/>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c r="Z100" s="119"/>
      <c r="AA100" s="119"/>
      <c r="AB100" s="119"/>
    </row>
    <row r="101" spans="1:28">
      <c r="A101" s="24"/>
      <c r="B101" s="31"/>
      <c r="C101" s="31"/>
      <c r="D101" s="31"/>
      <c r="E101" s="31"/>
      <c r="F101" s="31"/>
      <c r="G101" s="31"/>
      <c r="H101" s="31"/>
      <c r="I101" s="31"/>
      <c r="J101" s="31"/>
      <c r="K101" s="31"/>
      <c r="L101" s="31"/>
      <c r="M101" s="31"/>
      <c r="N101" s="31"/>
      <c r="O101" s="31"/>
      <c r="P101" s="31"/>
      <c r="Q101" s="31"/>
      <c r="R101" s="31"/>
      <c r="S101" s="31"/>
      <c r="T101" s="31"/>
      <c r="U101" s="31"/>
      <c r="V101" s="31"/>
    </row>
    <row r="102" spans="1:28">
      <c r="A102" s="24"/>
      <c r="B102" s="21"/>
      <c r="C102" s="21"/>
      <c r="D102" s="21"/>
      <c r="E102" s="21"/>
      <c r="F102" s="21"/>
      <c r="G102" s="21"/>
      <c r="H102" s="21"/>
      <c r="I102" s="21"/>
      <c r="J102" s="21"/>
      <c r="K102" s="21"/>
      <c r="L102" s="21"/>
      <c r="M102" s="21"/>
      <c r="N102" s="21"/>
      <c r="O102" s="21"/>
      <c r="P102" s="21"/>
      <c r="Q102" s="21"/>
      <c r="R102" s="21"/>
      <c r="S102" s="21"/>
      <c r="T102" s="21"/>
      <c r="U102" s="21"/>
      <c r="V102" s="21"/>
    </row>
    <row r="103" spans="1:28">
      <c r="A103" s="24"/>
      <c r="B103" s="114" t="s">
        <v>538</v>
      </c>
      <c r="C103" s="42"/>
      <c r="D103" s="119" t="s">
        <v>540</v>
      </c>
      <c r="E103" s="119"/>
      <c r="F103" s="119"/>
      <c r="G103" s="119"/>
      <c r="H103" s="119"/>
      <c r="I103" s="119"/>
      <c r="J103" s="119"/>
      <c r="K103" s="119"/>
      <c r="L103" s="42"/>
      <c r="M103" s="114" t="s">
        <v>541</v>
      </c>
      <c r="N103" s="42"/>
      <c r="O103" s="119" t="s">
        <v>543</v>
      </c>
      <c r="P103" s="119"/>
      <c r="Q103" s="119"/>
      <c r="R103" s="119"/>
      <c r="S103" s="119"/>
      <c r="T103" s="119"/>
      <c r="U103" s="119"/>
      <c r="V103" s="119"/>
    </row>
    <row r="104" spans="1:28" ht="15.75" thickBot="1">
      <c r="A104" s="24"/>
      <c r="B104" s="153" t="s">
        <v>539</v>
      </c>
      <c r="C104" s="42"/>
      <c r="D104" s="157"/>
      <c r="E104" s="157"/>
      <c r="F104" s="157"/>
      <c r="G104" s="157"/>
      <c r="H104" s="157"/>
      <c r="I104" s="157"/>
      <c r="J104" s="157"/>
      <c r="K104" s="157"/>
      <c r="L104" s="42"/>
      <c r="M104" s="153" t="s">
        <v>542</v>
      </c>
      <c r="N104" s="42"/>
      <c r="O104" s="157"/>
      <c r="P104" s="157"/>
      <c r="Q104" s="157"/>
      <c r="R104" s="157"/>
      <c r="S104" s="157"/>
      <c r="T104" s="157"/>
      <c r="U104" s="157"/>
      <c r="V104" s="157"/>
    </row>
    <row r="105" spans="1:28" ht="15.75" thickBot="1">
      <c r="A105" s="24"/>
      <c r="B105" s="30"/>
      <c r="C105" s="18"/>
      <c r="D105" s="18"/>
      <c r="E105" s="158" t="s">
        <v>229</v>
      </c>
      <c r="F105" s="158"/>
      <c r="G105" s="158"/>
      <c r="H105" s="18"/>
      <c r="I105" s="158" t="s">
        <v>267</v>
      </c>
      <c r="J105" s="158"/>
      <c r="K105" s="158"/>
      <c r="L105" s="18"/>
      <c r="M105" s="18"/>
      <c r="N105" s="18"/>
      <c r="O105" s="18"/>
      <c r="P105" s="158" t="s">
        <v>229</v>
      </c>
      <c r="Q105" s="158"/>
      <c r="R105" s="158"/>
      <c r="S105" s="18"/>
      <c r="T105" s="158" t="s">
        <v>267</v>
      </c>
      <c r="U105" s="158"/>
      <c r="V105" s="158"/>
    </row>
    <row r="106" spans="1:28">
      <c r="A106" s="24"/>
      <c r="B106" s="167" t="s">
        <v>366</v>
      </c>
      <c r="C106" s="38"/>
      <c r="D106" s="167" t="s">
        <v>40</v>
      </c>
      <c r="E106" s="160" t="s">
        <v>210</v>
      </c>
      <c r="F106" s="162" t="s">
        <v>528</v>
      </c>
      <c r="G106" s="160" t="s">
        <v>270</v>
      </c>
      <c r="H106" s="38"/>
      <c r="I106" s="160" t="s">
        <v>210</v>
      </c>
      <c r="J106" s="162" t="s">
        <v>333</v>
      </c>
      <c r="K106" s="39"/>
      <c r="L106" s="38"/>
      <c r="M106" s="167" t="s">
        <v>544</v>
      </c>
      <c r="N106" s="38"/>
      <c r="O106" s="167" t="s">
        <v>40</v>
      </c>
      <c r="P106" s="160" t="s">
        <v>210</v>
      </c>
      <c r="Q106" s="162">
        <v>4.0999999999999996</v>
      </c>
      <c r="R106" s="39"/>
      <c r="S106" s="38"/>
      <c r="T106" s="160" t="s">
        <v>210</v>
      </c>
      <c r="U106" s="162" t="s">
        <v>333</v>
      </c>
      <c r="V106" s="39"/>
    </row>
    <row r="107" spans="1:28" ht="15.75" thickBot="1">
      <c r="A107" s="24"/>
      <c r="B107" s="167"/>
      <c r="C107" s="38"/>
      <c r="D107" s="167"/>
      <c r="E107" s="174"/>
      <c r="F107" s="175"/>
      <c r="G107" s="174"/>
      <c r="H107" s="38"/>
      <c r="I107" s="174"/>
      <c r="J107" s="175"/>
      <c r="K107" s="64"/>
      <c r="L107" s="38"/>
      <c r="M107" s="167"/>
      <c r="N107" s="38"/>
      <c r="O107" s="167"/>
      <c r="P107" s="174"/>
      <c r="Q107" s="175"/>
      <c r="R107" s="64"/>
      <c r="S107" s="38"/>
      <c r="T107" s="174"/>
      <c r="U107" s="175"/>
      <c r="V107" s="64"/>
    </row>
    <row r="108" spans="1:28" ht="15.75" thickTop="1">
      <c r="A108" s="24"/>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c r="AA108" s="88"/>
      <c r="AB108" s="88"/>
    </row>
    <row r="109" spans="1:28">
      <c r="A109" s="24"/>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row>
    <row r="110" spans="1:28">
      <c r="A110" s="24"/>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row>
    <row r="111" spans="1:28">
      <c r="A111" s="24"/>
      <c r="B111" s="114" t="s">
        <v>517</v>
      </c>
      <c r="C111" s="42"/>
      <c r="D111" s="119" t="s">
        <v>519</v>
      </c>
      <c r="E111" s="119"/>
      <c r="F111" s="119"/>
      <c r="G111" s="119"/>
      <c r="H111" s="119"/>
      <c r="I111" s="119"/>
      <c r="J111" s="119"/>
      <c r="K111" s="42"/>
      <c r="L111" s="119" t="s">
        <v>523</v>
      </c>
      <c r="M111" s="119"/>
      <c r="N111" s="119"/>
      <c r="O111" s="119"/>
      <c r="P111" s="119"/>
      <c r="Q111" s="119"/>
      <c r="R111" s="119"/>
      <c r="S111" s="119"/>
      <c r="T111" s="42"/>
      <c r="U111" s="119" t="s">
        <v>524</v>
      </c>
      <c r="V111" s="119"/>
      <c r="W111" s="119"/>
      <c r="X111" s="119"/>
      <c r="Y111" s="119"/>
      <c r="Z111" s="119"/>
      <c r="AA111" s="119"/>
      <c r="AB111" s="119"/>
    </row>
    <row r="112" spans="1:28">
      <c r="A112" s="24"/>
      <c r="B112" s="114" t="s">
        <v>518</v>
      </c>
      <c r="C112" s="42"/>
      <c r="D112" s="119" t="s">
        <v>520</v>
      </c>
      <c r="E112" s="119"/>
      <c r="F112" s="119"/>
      <c r="G112" s="119"/>
      <c r="H112" s="119"/>
      <c r="I112" s="119"/>
      <c r="J112" s="119"/>
      <c r="K112" s="42"/>
      <c r="L112" s="119"/>
      <c r="M112" s="119"/>
      <c r="N112" s="119"/>
      <c r="O112" s="119"/>
      <c r="P112" s="119"/>
      <c r="Q112" s="119"/>
      <c r="R112" s="119"/>
      <c r="S112" s="119"/>
      <c r="T112" s="42"/>
      <c r="U112" s="119"/>
      <c r="V112" s="119"/>
      <c r="W112" s="119"/>
      <c r="X112" s="119"/>
      <c r="Y112" s="119"/>
      <c r="Z112" s="119"/>
      <c r="AA112" s="119"/>
      <c r="AB112" s="119"/>
    </row>
    <row r="113" spans="1:28">
      <c r="A113" s="24"/>
      <c r="B113" s="151"/>
      <c r="C113" s="42"/>
      <c r="D113" s="119" t="s">
        <v>521</v>
      </c>
      <c r="E113" s="119"/>
      <c r="F113" s="119"/>
      <c r="G113" s="119"/>
      <c r="H113" s="119"/>
      <c r="I113" s="119"/>
      <c r="J113" s="119"/>
      <c r="K113" s="42"/>
      <c r="L113" s="119"/>
      <c r="M113" s="119"/>
      <c r="N113" s="119"/>
      <c r="O113" s="119"/>
      <c r="P113" s="119"/>
      <c r="Q113" s="119"/>
      <c r="R113" s="119"/>
      <c r="S113" s="119"/>
      <c r="T113" s="42"/>
      <c r="U113" s="119"/>
      <c r="V113" s="119"/>
      <c r="W113" s="119"/>
      <c r="X113" s="119"/>
      <c r="Y113" s="119"/>
      <c r="Z113" s="119"/>
      <c r="AA113" s="119"/>
      <c r="AB113" s="119"/>
    </row>
    <row r="114" spans="1:28" ht="15.75" thickBot="1">
      <c r="A114" s="24"/>
      <c r="B114" s="152"/>
      <c r="C114" s="42"/>
      <c r="D114" s="157" t="s">
        <v>522</v>
      </c>
      <c r="E114" s="157"/>
      <c r="F114" s="157"/>
      <c r="G114" s="157"/>
      <c r="H114" s="157"/>
      <c r="I114" s="157"/>
      <c r="J114" s="157"/>
      <c r="K114" s="42"/>
      <c r="L114" s="157"/>
      <c r="M114" s="157"/>
      <c r="N114" s="157"/>
      <c r="O114" s="157"/>
      <c r="P114" s="157"/>
      <c r="Q114" s="157"/>
      <c r="R114" s="157"/>
      <c r="S114" s="157"/>
      <c r="T114" s="42"/>
      <c r="U114" s="157"/>
      <c r="V114" s="157"/>
      <c r="W114" s="157"/>
      <c r="X114" s="157"/>
      <c r="Y114" s="157"/>
      <c r="Z114" s="157"/>
      <c r="AA114" s="157"/>
      <c r="AB114" s="157"/>
    </row>
    <row r="115" spans="1:28" ht="15.75" thickBot="1">
      <c r="A115" s="24"/>
      <c r="B115" s="18"/>
      <c r="C115" s="18"/>
      <c r="D115" s="158" t="s">
        <v>229</v>
      </c>
      <c r="E115" s="158"/>
      <c r="F115" s="158"/>
      <c r="G115" s="30"/>
      <c r="H115" s="158" t="s">
        <v>267</v>
      </c>
      <c r="I115" s="158"/>
      <c r="J115" s="158"/>
      <c r="K115" s="18"/>
      <c r="L115" s="30"/>
      <c r="M115" s="158" t="s">
        <v>229</v>
      </c>
      <c r="N115" s="158"/>
      <c r="O115" s="158"/>
      <c r="P115" s="30"/>
      <c r="Q115" s="158" t="s">
        <v>267</v>
      </c>
      <c r="R115" s="158"/>
      <c r="S115" s="158"/>
      <c r="T115" s="18"/>
      <c r="U115" s="30"/>
      <c r="V115" s="158" t="s">
        <v>229</v>
      </c>
      <c r="W115" s="158"/>
      <c r="X115" s="158"/>
      <c r="Y115" s="30"/>
      <c r="Z115" s="158" t="s">
        <v>267</v>
      </c>
      <c r="AA115" s="158"/>
      <c r="AB115" s="158"/>
    </row>
    <row r="116" spans="1:28">
      <c r="A116" s="24"/>
      <c r="B116" s="159" t="s">
        <v>525</v>
      </c>
      <c r="C116" s="38"/>
      <c r="D116" s="160" t="s">
        <v>210</v>
      </c>
      <c r="E116" s="162" t="s">
        <v>333</v>
      </c>
      <c r="F116" s="39"/>
      <c r="G116" s="38"/>
      <c r="H116" s="160" t="s">
        <v>210</v>
      </c>
      <c r="I116" s="162" t="s">
        <v>333</v>
      </c>
      <c r="J116" s="39"/>
      <c r="K116" s="38"/>
      <c r="L116" s="159" t="s">
        <v>39</v>
      </c>
      <c r="M116" s="160" t="s">
        <v>210</v>
      </c>
      <c r="N116" s="162" t="s">
        <v>531</v>
      </c>
      <c r="O116" s="160" t="s">
        <v>270</v>
      </c>
      <c r="P116" s="38"/>
      <c r="Q116" s="160" t="s">
        <v>210</v>
      </c>
      <c r="R116" s="162" t="s">
        <v>545</v>
      </c>
      <c r="S116" s="160" t="s">
        <v>270</v>
      </c>
      <c r="T116" s="38"/>
      <c r="U116" s="167" t="s">
        <v>40</v>
      </c>
      <c r="V116" s="160" t="s">
        <v>210</v>
      </c>
      <c r="W116" s="162" t="s">
        <v>546</v>
      </c>
      <c r="X116" s="160" t="s">
        <v>270</v>
      </c>
      <c r="Y116" s="38"/>
      <c r="Z116" s="160" t="s">
        <v>210</v>
      </c>
      <c r="AA116" s="162" t="s">
        <v>333</v>
      </c>
      <c r="AB116" s="39"/>
    </row>
    <row r="117" spans="1:28">
      <c r="A117" s="24"/>
      <c r="B117" s="159"/>
      <c r="C117" s="38"/>
      <c r="D117" s="161"/>
      <c r="E117" s="163"/>
      <c r="F117" s="58"/>
      <c r="G117" s="38"/>
      <c r="H117" s="161"/>
      <c r="I117" s="163"/>
      <c r="J117" s="58"/>
      <c r="K117" s="38"/>
      <c r="L117" s="159"/>
      <c r="M117" s="161"/>
      <c r="N117" s="163"/>
      <c r="O117" s="161"/>
      <c r="P117" s="38"/>
      <c r="Q117" s="161"/>
      <c r="R117" s="163"/>
      <c r="S117" s="161"/>
      <c r="T117" s="38"/>
      <c r="U117" s="167"/>
      <c r="V117" s="161"/>
      <c r="W117" s="163"/>
      <c r="X117" s="161"/>
      <c r="Y117" s="38"/>
      <c r="Z117" s="161"/>
      <c r="AA117" s="163"/>
      <c r="AB117" s="58"/>
    </row>
    <row r="118" spans="1:28">
      <c r="A118" s="24"/>
      <c r="B118" s="164" t="s">
        <v>366</v>
      </c>
      <c r="C118" s="42"/>
      <c r="D118" s="165" t="s">
        <v>547</v>
      </c>
      <c r="E118" s="165"/>
      <c r="F118" s="166" t="s">
        <v>270</v>
      </c>
      <c r="G118" s="42"/>
      <c r="H118" s="165" t="s">
        <v>395</v>
      </c>
      <c r="I118" s="165"/>
      <c r="J118" s="166" t="s">
        <v>270</v>
      </c>
      <c r="K118" s="42"/>
      <c r="L118" s="166" t="s">
        <v>39</v>
      </c>
      <c r="M118" s="165" t="s">
        <v>548</v>
      </c>
      <c r="N118" s="165"/>
      <c r="O118" s="166" t="s">
        <v>270</v>
      </c>
      <c r="P118" s="42"/>
      <c r="Q118" s="165">
        <v>3.7</v>
      </c>
      <c r="R118" s="165"/>
      <c r="S118" s="42"/>
      <c r="T118" s="42"/>
      <c r="U118" s="164" t="s">
        <v>40</v>
      </c>
      <c r="V118" s="165">
        <v>5.4</v>
      </c>
      <c r="W118" s="165"/>
      <c r="X118" s="42"/>
      <c r="Y118" s="42"/>
      <c r="Z118" s="165" t="s">
        <v>333</v>
      </c>
      <c r="AA118" s="165"/>
      <c r="AB118" s="42"/>
    </row>
    <row r="119" spans="1:28">
      <c r="A119" s="24"/>
      <c r="B119" s="164"/>
      <c r="C119" s="42"/>
      <c r="D119" s="165"/>
      <c r="E119" s="165"/>
      <c r="F119" s="166"/>
      <c r="G119" s="42"/>
      <c r="H119" s="165"/>
      <c r="I119" s="165"/>
      <c r="J119" s="166"/>
      <c r="K119" s="42"/>
      <c r="L119" s="166"/>
      <c r="M119" s="165"/>
      <c r="N119" s="165"/>
      <c r="O119" s="166"/>
      <c r="P119" s="42"/>
      <c r="Q119" s="165"/>
      <c r="R119" s="165"/>
      <c r="S119" s="42"/>
      <c r="T119" s="42"/>
      <c r="U119" s="164"/>
      <c r="V119" s="165"/>
      <c r="W119" s="165"/>
      <c r="X119" s="42"/>
      <c r="Y119" s="42"/>
      <c r="Z119" s="165"/>
      <c r="AA119" s="165"/>
      <c r="AB119" s="42"/>
    </row>
    <row r="120" spans="1:28">
      <c r="A120" s="24"/>
      <c r="B120" s="167" t="s">
        <v>362</v>
      </c>
      <c r="C120" s="38"/>
      <c r="D120" s="168" t="s">
        <v>549</v>
      </c>
      <c r="E120" s="168"/>
      <c r="F120" s="159" t="s">
        <v>270</v>
      </c>
      <c r="G120" s="38"/>
      <c r="H120" s="168" t="s">
        <v>550</v>
      </c>
      <c r="I120" s="168"/>
      <c r="J120" s="159" t="s">
        <v>270</v>
      </c>
      <c r="K120" s="38"/>
      <c r="L120" s="159" t="s">
        <v>27</v>
      </c>
      <c r="M120" s="168" t="s">
        <v>551</v>
      </c>
      <c r="N120" s="168"/>
      <c r="O120" s="159" t="s">
        <v>270</v>
      </c>
      <c r="P120" s="38"/>
      <c r="Q120" s="168">
        <v>0.1</v>
      </c>
      <c r="R120" s="168"/>
      <c r="S120" s="38"/>
      <c r="T120" s="38"/>
      <c r="U120" s="159" t="s">
        <v>532</v>
      </c>
      <c r="V120" s="168" t="s">
        <v>526</v>
      </c>
      <c r="W120" s="168"/>
      <c r="X120" s="159" t="s">
        <v>270</v>
      </c>
      <c r="Y120" s="38"/>
      <c r="Z120" s="168" t="s">
        <v>333</v>
      </c>
      <c r="AA120" s="168"/>
      <c r="AB120" s="38"/>
    </row>
    <row r="121" spans="1:28">
      <c r="A121" s="24"/>
      <c r="B121" s="167"/>
      <c r="C121" s="38"/>
      <c r="D121" s="168"/>
      <c r="E121" s="168"/>
      <c r="F121" s="159"/>
      <c r="G121" s="38"/>
      <c r="H121" s="168"/>
      <c r="I121" s="168"/>
      <c r="J121" s="159"/>
      <c r="K121" s="38"/>
      <c r="L121" s="159"/>
      <c r="M121" s="168"/>
      <c r="N121" s="168"/>
      <c r="O121" s="159"/>
      <c r="P121" s="38"/>
      <c r="Q121" s="168"/>
      <c r="R121" s="168"/>
      <c r="S121" s="38"/>
      <c r="T121" s="38"/>
      <c r="U121" s="159"/>
      <c r="V121" s="168"/>
      <c r="W121" s="168"/>
      <c r="X121" s="159"/>
      <c r="Y121" s="38"/>
      <c r="Z121" s="168"/>
      <c r="AA121" s="168"/>
      <c r="AB121" s="38"/>
    </row>
    <row r="122" spans="1:28">
      <c r="A122" s="24"/>
      <c r="B122" s="42"/>
      <c r="C122" s="42"/>
      <c r="D122" s="42"/>
      <c r="E122" s="42"/>
      <c r="F122" s="42"/>
      <c r="G122" s="42"/>
      <c r="H122" s="42"/>
      <c r="I122" s="42"/>
      <c r="J122" s="42"/>
      <c r="K122" s="42"/>
      <c r="L122" s="166" t="s">
        <v>533</v>
      </c>
      <c r="M122" s="165" t="s">
        <v>552</v>
      </c>
      <c r="N122" s="165"/>
      <c r="O122" s="166" t="s">
        <v>270</v>
      </c>
      <c r="P122" s="42"/>
      <c r="Q122" s="165">
        <v>2.8</v>
      </c>
      <c r="R122" s="165"/>
      <c r="S122" s="42"/>
      <c r="T122" s="42"/>
      <c r="U122" s="166" t="s">
        <v>533</v>
      </c>
      <c r="V122" s="165">
        <v>0.3</v>
      </c>
      <c r="W122" s="165"/>
      <c r="X122" s="42"/>
      <c r="Y122" s="42"/>
      <c r="Z122" s="165">
        <v>0.1</v>
      </c>
      <c r="AA122" s="165"/>
      <c r="AB122" s="42"/>
    </row>
    <row r="123" spans="1:28">
      <c r="A123" s="24"/>
      <c r="B123" s="42"/>
      <c r="C123" s="42"/>
      <c r="D123" s="42"/>
      <c r="E123" s="42"/>
      <c r="F123" s="42"/>
      <c r="G123" s="42"/>
      <c r="H123" s="42"/>
      <c r="I123" s="42"/>
      <c r="J123" s="42"/>
      <c r="K123" s="42"/>
      <c r="L123" s="166"/>
      <c r="M123" s="165"/>
      <c r="N123" s="165"/>
      <c r="O123" s="166"/>
      <c r="P123" s="42"/>
      <c r="Q123" s="165"/>
      <c r="R123" s="165"/>
      <c r="S123" s="42"/>
      <c r="T123" s="42"/>
      <c r="U123" s="166"/>
      <c r="V123" s="165"/>
      <c r="W123" s="165"/>
      <c r="X123" s="42"/>
      <c r="Y123" s="42"/>
      <c r="Z123" s="165"/>
      <c r="AA123" s="165"/>
      <c r="AB123" s="42"/>
    </row>
    <row r="124" spans="1:28">
      <c r="A124" s="24"/>
      <c r="B124" s="38"/>
      <c r="C124" s="38"/>
      <c r="D124" s="38"/>
      <c r="E124" s="38"/>
      <c r="F124" s="38"/>
      <c r="G124" s="38"/>
      <c r="H124" s="38"/>
      <c r="I124" s="38"/>
      <c r="J124" s="38"/>
      <c r="K124" s="38"/>
      <c r="L124" s="159" t="s">
        <v>39</v>
      </c>
      <c r="M124" s="168" t="s">
        <v>526</v>
      </c>
      <c r="N124" s="168"/>
      <c r="O124" s="159" t="s">
        <v>270</v>
      </c>
      <c r="P124" s="38"/>
      <c r="Q124" s="168">
        <v>0.1</v>
      </c>
      <c r="R124" s="168"/>
      <c r="S124" s="38"/>
      <c r="T124" s="38"/>
      <c r="U124" s="38"/>
      <c r="V124" s="38"/>
      <c r="W124" s="38"/>
      <c r="X124" s="38"/>
      <c r="Y124" s="38"/>
      <c r="Z124" s="38"/>
      <c r="AA124" s="38"/>
      <c r="AB124" s="38"/>
    </row>
    <row r="125" spans="1:28">
      <c r="A125" s="24"/>
      <c r="B125" s="38"/>
      <c r="C125" s="38"/>
      <c r="D125" s="38"/>
      <c r="E125" s="38"/>
      <c r="F125" s="38"/>
      <c r="G125" s="38"/>
      <c r="H125" s="38"/>
      <c r="I125" s="38"/>
      <c r="J125" s="38"/>
      <c r="K125" s="38"/>
      <c r="L125" s="159"/>
      <c r="M125" s="168"/>
      <c r="N125" s="168"/>
      <c r="O125" s="159"/>
      <c r="P125" s="38"/>
      <c r="Q125" s="168"/>
      <c r="R125" s="168"/>
      <c r="S125" s="38"/>
      <c r="T125" s="38"/>
      <c r="U125" s="38"/>
      <c r="V125" s="38"/>
      <c r="W125" s="38"/>
      <c r="X125" s="38"/>
      <c r="Y125" s="38"/>
      <c r="Z125" s="38"/>
      <c r="AA125" s="38"/>
      <c r="AB125" s="38"/>
    </row>
    <row r="126" spans="1:28" ht="15.75" thickBot="1">
      <c r="A126" s="24"/>
      <c r="B126" s="18"/>
      <c r="C126" s="18"/>
      <c r="D126" s="60"/>
      <c r="E126" s="60"/>
      <c r="F126" s="60"/>
      <c r="G126" s="18"/>
      <c r="H126" s="60"/>
      <c r="I126" s="60"/>
      <c r="J126" s="60"/>
      <c r="K126" s="18"/>
      <c r="L126" s="155" t="s">
        <v>40</v>
      </c>
      <c r="M126" s="177" t="s">
        <v>395</v>
      </c>
      <c r="N126" s="177"/>
      <c r="O126" s="176" t="s">
        <v>270</v>
      </c>
      <c r="P126" s="18"/>
      <c r="Q126" s="177" t="s">
        <v>553</v>
      </c>
      <c r="R126" s="177"/>
      <c r="S126" s="176" t="s">
        <v>270</v>
      </c>
      <c r="T126" s="18"/>
      <c r="U126" s="18"/>
      <c r="V126" s="60"/>
      <c r="W126" s="60"/>
      <c r="X126" s="60"/>
      <c r="Y126" s="18"/>
      <c r="Z126" s="60"/>
      <c r="AA126" s="60"/>
      <c r="AB126" s="60"/>
    </row>
    <row r="127" spans="1:28">
      <c r="A127" s="24"/>
      <c r="B127" s="159" t="s">
        <v>347</v>
      </c>
      <c r="C127" s="38"/>
      <c r="D127" s="160" t="s">
        <v>210</v>
      </c>
      <c r="E127" s="162" t="s">
        <v>554</v>
      </c>
      <c r="F127" s="160" t="s">
        <v>270</v>
      </c>
      <c r="G127" s="38"/>
      <c r="H127" s="160" t="s">
        <v>210</v>
      </c>
      <c r="I127" s="162" t="s">
        <v>555</v>
      </c>
      <c r="J127" s="160" t="s">
        <v>270</v>
      </c>
      <c r="K127" s="38"/>
      <c r="L127" s="38"/>
      <c r="M127" s="160" t="s">
        <v>210</v>
      </c>
      <c r="N127" s="162" t="s">
        <v>556</v>
      </c>
      <c r="O127" s="160" t="s">
        <v>270</v>
      </c>
      <c r="P127" s="38"/>
      <c r="Q127" s="160" t="s">
        <v>210</v>
      </c>
      <c r="R127" s="162">
        <v>4.5999999999999996</v>
      </c>
      <c r="S127" s="39"/>
      <c r="T127" s="38"/>
      <c r="U127" s="38"/>
      <c r="V127" s="160" t="s">
        <v>210</v>
      </c>
      <c r="W127" s="162">
        <v>3.3</v>
      </c>
      <c r="X127" s="39"/>
      <c r="Y127" s="38"/>
      <c r="Z127" s="160" t="s">
        <v>210</v>
      </c>
      <c r="AA127" s="162">
        <v>0.1</v>
      </c>
      <c r="AB127" s="39"/>
    </row>
    <row r="128" spans="1:28" ht="15.75" thickBot="1">
      <c r="A128" s="24"/>
      <c r="B128" s="159"/>
      <c r="C128" s="38"/>
      <c r="D128" s="174"/>
      <c r="E128" s="175"/>
      <c r="F128" s="174"/>
      <c r="G128" s="38"/>
      <c r="H128" s="174"/>
      <c r="I128" s="175"/>
      <c r="J128" s="174"/>
      <c r="K128" s="38"/>
      <c r="L128" s="38"/>
      <c r="M128" s="174"/>
      <c r="N128" s="175"/>
      <c r="O128" s="174"/>
      <c r="P128" s="38"/>
      <c r="Q128" s="174"/>
      <c r="R128" s="175"/>
      <c r="S128" s="64"/>
      <c r="T128" s="38"/>
      <c r="U128" s="38"/>
      <c r="V128" s="174"/>
      <c r="W128" s="175"/>
      <c r="X128" s="64"/>
      <c r="Y128" s="38"/>
      <c r="Z128" s="174"/>
      <c r="AA128" s="175"/>
      <c r="AB128" s="64"/>
    </row>
    <row r="129" spans="1:28" ht="15.75" thickTop="1">
      <c r="A129" s="24"/>
      <c r="B129" s="82"/>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c r="AA129" s="82"/>
      <c r="AB129" s="82"/>
    </row>
    <row r="130" spans="1:28">
      <c r="A130" s="24"/>
      <c r="B130" s="52" t="s">
        <v>557</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row>
  </sheetData>
  <mergeCells count="495">
    <mergeCell ref="B129:AB129"/>
    <mergeCell ref="B130:AB130"/>
    <mergeCell ref="B78:AB78"/>
    <mergeCell ref="B79:AB79"/>
    <mergeCell ref="B98:AB98"/>
    <mergeCell ref="B99:AB99"/>
    <mergeCell ref="B100:AB100"/>
    <mergeCell ref="B108:AB108"/>
    <mergeCell ref="B39:AB39"/>
    <mergeCell ref="B40:AB40"/>
    <mergeCell ref="B41:AB41"/>
    <mergeCell ref="B42:AB42"/>
    <mergeCell ref="B43:AB43"/>
    <mergeCell ref="B77:AB77"/>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30"/>
    <mergeCell ref="B4:AB4"/>
    <mergeCell ref="B5:AB5"/>
    <mergeCell ref="B6:AB6"/>
    <mergeCell ref="B7:AB7"/>
    <mergeCell ref="B8:AB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6:AB126"/>
    <mergeCell ref="B127:B128"/>
    <mergeCell ref="C127:C128"/>
    <mergeCell ref="D127:D128"/>
    <mergeCell ref="E127:E128"/>
    <mergeCell ref="F127:F128"/>
    <mergeCell ref="G127:G128"/>
    <mergeCell ref="H127:H128"/>
    <mergeCell ref="I127:I128"/>
    <mergeCell ref="J127:J128"/>
    <mergeCell ref="T124:T125"/>
    <mergeCell ref="U124:U125"/>
    <mergeCell ref="V124:X125"/>
    <mergeCell ref="Y124:Y125"/>
    <mergeCell ref="Z124:AB125"/>
    <mergeCell ref="D126:F126"/>
    <mergeCell ref="H126:J126"/>
    <mergeCell ref="M126:N126"/>
    <mergeCell ref="Q126:R126"/>
    <mergeCell ref="V126:X126"/>
    <mergeCell ref="L124:L125"/>
    <mergeCell ref="M124:N125"/>
    <mergeCell ref="O124:O125"/>
    <mergeCell ref="P124:P125"/>
    <mergeCell ref="Q124:R125"/>
    <mergeCell ref="S124:S125"/>
    <mergeCell ref="X122:X123"/>
    <mergeCell ref="Y122:Y123"/>
    <mergeCell ref="Z122:AA123"/>
    <mergeCell ref="AB122:AB123"/>
    <mergeCell ref="B124:B125"/>
    <mergeCell ref="C124:C125"/>
    <mergeCell ref="D124:F125"/>
    <mergeCell ref="G124:G125"/>
    <mergeCell ref="H124:J125"/>
    <mergeCell ref="K124:K125"/>
    <mergeCell ref="P122:P123"/>
    <mergeCell ref="Q122:R123"/>
    <mergeCell ref="S122:S123"/>
    <mergeCell ref="T122:T123"/>
    <mergeCell ref="U122:U123"/>
    <mergeCell ref="V122:W123"/>
    <mergeCell ref="AB120:AB121"/>
    <mergeCell ref="B122:B123"/>
    <mergeCell ref="C122:C123"/>
    <mergeCell ref="D122:F123"/>
    <mergeCell ref="G122:G123"/>
    <mergeCell ref="H122:J123"/>
    <mergeCell ref="K122:K123"/>
    <mergeCell ref="L122:L123"/>
    <mergeCell ref="M122:N123"/>
    <mergeCell ref="O122:O123"/>
    <mergeCell ref="T120:T121"/>
    <mergeCell ref="U120:U121"/>
    <mergeCell ref="V120:W121"/>
    <mergeCell ref="X120:X121"/>
    <mergeCell ref="Y120:Y121"/>
    <mergeCell ref="Z120:AA121"/>
    <mergeCell ref="L120:L121"/>
    <mergeCell ref="M120:N121"/>
    <mergeCell ref="O120:O121"/>
    <mergeCell ref="P120:P121"/>
    <mergeCell ref="Q120:R121"/>
    <mergeCell ref="S120:S121"/>
    <mergeCell ref="Z118:AA119"/>
    <mergeCell ref="AB118:AB119"/>
    <mergeCell ref="B120:B121"/>
    <mergeCell ref="C120:C121"/>
    <mergeCell ref="D120:E121"/>
    <mergeCell ref="F120:F121"/>
    <mergeCell ref="G120:G121"/>
    <mergeCell ref="H120:I121"/>
    <mergeCell ref="J120:J121"/>
    <mergeCell ref="K120:K121"/>
    <mergeCell ref="S118:S119"/>
    <mergeCell ref="T118:T119"/>
    <mergeCell ref="U118:U119"/>
    <mergeCell ref="V118:W119"/>
    <mergeCell ref="X118:X119"/>
    <mergeCell ref="Y118:Y119"/>
    <mergeCell ref="K118:K119"/>
    <mergeCell ref="L118:L119"/>
    <mergeCell ref="M118:N119"/>
    <mergeCell ref="O118:O119"/>
    <mergeCell ref="P118:P119"/>
    <mergeCell ref="Q118:R119"/>
    <mergeCell ref="Z116:Z117"/>
    <mergeCell ref="AA116:AA117"/>
    <mergeCell ref="AB116:AB117"/>
    <mergeCell ref="B118:B119"/>
    <mergeCell ref="C118:C119"/>
    <mergeCell ref="D118:E119"/>
    <mergeCell ref="F118:F119"/>
    <mergeCell ref="G118:G119"/>
    <mergeCell ref="H118:I119"/>
    <mergeCell ref="J118:J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1:S114"/>
    <mergeCell ref="T111:T114"/>
    <mergeCell ref="U111:AB114"/>
    <mergeCell ref="D115:F115"/>
    <mergeCell ref="H115:J115"/>
    <mergeCell ref="M115:O115"/>
    <mergeCell ref="Q115:S115"/>
    <mergeCell ref="V115:X115"/>
    <mergeCell ref="Z115:AB115"/>
    <mergeCell ref="T106:T107"/>
    <mergeCell ref="U106:U107"/>
    <mergeCell ref="V106:V107"/>
    <mergeCell ref="B109:AB109"/>
    <mergeCell ref="C111:C114"/>
    <mergeCell ref="D111:J111"/>
    <mergeCell ref="D112:J112"/>
    <mergeCell ref="D113:J113"/>
    <mergeCell ref="D114:J114"/>
    <mergeCell ref="K111:K114"/>
    <mergeCell ref="N106:N107"/>
    <mergeCell ref="O106:O107"/>
    <mergeCell ref="P106:P107"/>
    <mergeCell ref="Q106:Q107"/>
    <mergeCell ref="R106:R107"/>
    <mergeCell ref="S106:S107"/>
    <mergeCell ref="H106:H107"/>
    <mergeCell ref="I106:I107"/>
    <mergeCell ref="J106:J107"/>
    <mergeCell ref="K106:K107"/>
    <mergeCell ref="L106:L107"/>
    <mergeCell ref="M106:M107"/>
    <mergeCell ref="E105:G105"/>
    <mergeCell ref="I105:K105"/>
    <mergeCell ref="P105:R105"/>
    <mergeCell ref="T105:V105"/>
    <mergeCell ref="B106:B107"/>
    <mergeCell ref="C106:C107"/>
    <mergeCell ref="D106:D107"/>
    <mergeCell ref="E106:E107"/>
    <mergeCell ref="F106:F107"/>
    <mergeCell ref="G106:G107"/>
    <mergeCell ref="Z96:Z97"/>
    <mergeCell ref="AA96:AA97"/>
    <mergeCell ref="AB96:AB97"/>
    <mergeCell ref="B101:V101"/>
    <mergeCell ref="C103:C104"/>
    <mergeCell ref="D103:K104"/>
    <mergeCell ref="L103:L104"/>
    <mergeCell ref="N103:N104"/>
    <mergeCell ref="O103:V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3:X94"/>
    <mergeCell ref="Y93:Y94"/>
    <mergeCell ref="Z93:AA94"/>
    <mergeCell ref="AB93:AB94"/>
    <mergeCell ref="D95:F95"/>
    <mergeCell ref="H95:J95"/>
    <mergeCell ref="M95:N95"/>
    <mergeCell ref="Q95:R95"/>
    <mergeCell ref="V95:X95"/>
    <mergeCell ref="Z95:AB95"/>
    <mergeCell ref="P93:P94"/>
    <mergeCell ref="Q93:R94"/>
    <mergeCell ref="S93:S94"/>
    <mergeCell ref="T93:T94"/>
    <mergeCell ref="U93:U94"/>
    <mergeCell ref="V93:W94"/>
    <mergeCell ref="AB91:AB92"/>
    <mergeCell ref="B93:B94"/>
    <mergeCell ref="C93:C94"/>
    <mergeCell ref="D93:F94"/>
    <mergeCell ref="G93:G94"/>
    <mergeCell ref="H93:J94"/>
    <mergeCell ref="K93:K94"/>
    <mergeCell ref="L93:L94"/>
    <mergeCell ref="M93:N94"/>
    <mergeCell ref="O93:O94"/>
    <mergeCell ref="T91:T92"/>
    <mergeCell ref="U91:U92"/>
    <mergeCell ref="V91:W92"/>
    <mergeCell ref="X91:X92"/>
    <mergeCell ref="Y91:Y92"/>
    <mergeCell ref="Z91:AA92"/>
    <mergeCell ref="L91:L92"/>
    <mergeCell ref="M91:N92"/>
    <mergeCell ref="O91:O92"/>
    <mergeCell ref="P91:P92"/>
    <mergeCell ref="Q91:R92"/>
    <mergeCell ref="S91:S92"/>
    <mergeCell ref="Z89:AA90"/>
    <mergeCell ref="AB89:AB90"/>
    <mergeCell ref="B91:B92"/>
    <mergeCell ref="C91:C92"/>
    <mergeCell ref="D91:E92"/>
    <mergeCell ref="F91:F92"/>
    <mergeCell ref="G91:G92"/>
    <mergeCell ref="H91:I92"/>
    <mergeCell ref="J91:J92"/>
    <mergeCell ref="K91:K92"/>
    <mergeCell ref="S89:S90"/>
    <mergeCell ref="T89:T90"/>
    <mergeCell ref="U89:U90"/>
    <mergeCell ref="V89:W90"/>
    <mergeCell ref="X89:X90"/>
    <mergeCell ref="Y89:Y90"/>
    <mergeCell ref="K89:K90"/>
    <mergeCell ref="L89:L90"/>
    <mergeCell ref="M89:N90"/>
    <mergeCell ref="O89:O90"/>
    <mergeCell ref="P89:P90"/>
    <mergeCell ref="Q89:R90"/>
    <mergeCell ref="Z87:Z88"/>
    <mergeCell ref="AA87:AA88"/>
    <mergeCell ref="AB87:AB88"/>
    <mergeCell ref="B89:B90"/>
    <mergeCell ref="C89:C90"/>
    <mergeCell ref="D89:E90"/>
    <mergeCell ref="F89:F90"/>
    <mergeCell ref="G89:G90"/>
    <mergeCell ref="H89:I90"/>
    <mergeCell ref="J89:J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K82:K85"/>
    <mergeCell ref="L82:S85"/>
    <mergeCell ref="T82:T85"/>
    <mergeCell ref="U82:AB85"/>
    <mergeCell ref="D86:F86"/>
    <mergeCell ref="H86:J86"/>
    <mergeCell ref="M86:O86"/>
    <mergeCell ref="Q86:S86"/>
    <mergeCell ref="V86:X86"/>
    <mergeCell ref="Z86:AB86"/>
    <mergeCell ref="H75:H76"/>
    <mergeCell ref="I75:I76"/>
    <mergeCell ref="J75:J76"/>
    <mergeCell ref="K75:K76"/>
    <mergeCell ref="B80:AB80"/>
    <mergeCell ref="C82:C85"/>
    <mergeCell ref="D82:J82"/>
    <mergeCell ref="D83:J83"/>
    <mergeCell ref="D84:J84"/>
    <mergeCell ref="D85:J85"/>
    <mergeCell ref="H73:H74"/>
    <mergeCell ref="I73:I74"/>
    <mergeCell ref="J73:J74"/>
    <mergeCell ref="K73:K74"/>
    <mergeCell ref="B75:B76"/>
    <mergeCell ref="C75:C76"/>
    <mergeCell ref="D75:D76"/>
    <mergeCell ref="E75:E76"/>
    <mergeCell ref="F75:F76"/>
    <mergeCell ref="G75:G76"/>
    <mergeCell ref="B73:B74"/>
    <mergeCell ref="C73:C74"/>
    <mergeCell ref="D73:D74"/>
    <mergeCell ref="E73:E74"/>
    <mergeCell ref="F73:F74"/>
    <mergeCell ref="G73:G74"/>
    <mergeCell ref="H70:H71"/>
    <mergeCell ref="I70:I71"/>
    <mergeCell ref="J70:J71"/>
    <mergeCell ref="K70:K71"/>
    <mergeCell ref="E72:G72"/>
    <mergeCell ref="I72:K72"/>
    <mergeCell ref="B70:B71"/>
    <mergeCell ref="C70:C71"/>
    <mergeCell ref="D70:D71"/>
    <mergeCell ref="E70:E71"/>
    <mergeCell ref="F70:F71"/>
    <mergeCell ref="G70:G71"/>
    <mergeCell ref="J66:J67"/>
    <mergeCell ref="K66:K67"/>
    <mergeCell ref="B68:B69"/>
    <mergeCell ref="C68:C69"/>
    <mergeCell ref="D68:D69"/>
    <mergeCell ref="E68:F69"/>
    <mergeCell ref="G68:G69"/>
    <mergeCell ref="H68:H69"/>
    <mergeCell ref="I68:J69"/>
    <mergeCell ref="K68:K69"/>
    <mergeCell ref="E65:G65"/>
    <mergeCell ref="I65:K65"/>
    <mergeCell ref="B66:B67"/>
    <mergeCell ref="C66:C67"/>
    <mergeCell ref="D66:D67"/>
    <mergeCell ref="E66:E67"/>
    <mergeCell ref="F66:F67"/>
    <mergeCell ref="G66:G67"/>
    <mergeCell ref="H66:H67"/>
    <mergeCell ref="I66:I67"/>
    <mergeCell ref="C61:K61"/>
    <mergeCell ref="E62:K62"/>
    <mergeCell ref="B63:B64"/>
    <mergeCell ref="C63:C64"/>
    <mergeCell ref="D63:D64"/>
    <mergeCell ref="E63:G63"/>
    <mergeCell ref="E64:G64"/>
    <mergeCell ref="H63:H64"/>
    <mergeCell ref="I63:K63"/>
    <mergeCell ref="I64:K64"/>
    <mergeCell ref="G58:G59"/>
    <mergeCell ref="H58:H59"/>
    <mergeCell ref="I58:I59"/>
    <mergeCell ref="J58:J59"/>
    <mergeCell ref="K58:K59"/>
    <mergeCell ref="E60:G60"/>
    <mergeCell ref="I60:K60"/>
    <mergeCell ref="G56:G57"/>
    <mergeCell ref="H56:H57"/>
    <mergeCell ref="I56:I57"/>
    <mergeCell ref="J56:J57"/>
    <mergeCell ref="K56:K57"/>
    <mergeCell ref="B58:B59"/>
    <mergeCell ref="C58:C59"/>
    <mergeCell ref="D58:D59"/>
    <mergeCell ref="E58:E59"/>
    <mergeCell ref="F58:F59"/>
    <mergeCell ref="I53:I54"/>
    <mergeCell ref="J53:J54"/>
    <mergeCell ref="K53:K54"/>
    <mergeCell ref="E55:G55"/>
    <mergeCell ref="I55:K55"/>
    <mergeCell ref="B56:B57"/>
    <mergeCell ref="C56:C57"/>
    <mergeCell ref="D56:D57"/>
    <mergeCell ref="E56:E57"/>
    <mergeCell ref="F56:F57"/>
    <mergeCell ref="I51:I52"/>
    <mergeCell ref="J51:J52"/>
    <mergeCell ref="K51:K52"/>
    <mergeCell ref="B53:B54"/>
    <mergeCell ref="C53:C54"/>
    <mergeCell ref="D53:D54"/>
    <mergeCell ref="E53:E54"/>
    <mergeCell ref="F53:F54"/>
    <mergeCell ref="G53:G54"/>
    <mergeCell ref="H53:H54"/>
    <mergeCell ref="I49:K49"/>
    <mergeCell ref="E50:G50"/>
    <mergeCell ref="I50:K50"/>
    <mergeCell ref="B51:B52"/>
    <mergeCell ref="C51:C52"/>
    <mergeCell ref="D51:D52"/>
    <mergeCell ref="E51:E52"/>
    <mergeCell ref="F51:F52"/>
    <mergeCell ref="G51:G52"/>
    <mergeCell ref="H51:H52"/>
    <mergeCell ref="B44:K44"/>
    <mergeCell ref="C46:K46"/>
    <mergeCell ref="E47:K47"/>
    <mergeCell ref="B48:B49"/>
    <mergeCell ref="C48:C49"/>
    <mergeCell ref="D48:D49"/>
    <mergeCell ref="E48:G48"/>
    <mergeCell ref="E49:G49"/>
    <mergeCell ref="H48:H49"/>
    <mergeCell ref="I48:K48"/>
  </mergeCells>
  <hyperlinks>
    <hyperlink ref="B21" location="s84524765B3372D40981A79F5B87B8BF0" display="s84524765B3372D40981A79F5B87B8BF0"/>
    <hyperlink ref="B30" location="s84524765B3372D40981A79F5B87B8BF0" display="s84524765B3372D40981A79F5B87B8BF0"/>
    <hyperlink ref="B32" location="s84524765B3372D40981A79F5B87B8BF0" display="s84524765B3372D40981A79F5B87B8BF0"/>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7109375" bestFit="1" customWidth="1"/>
    <col min="2" max="2" width="36.5703125" bestFit="1" customWidth="1"/>
  </cols>
  <sheetData>
    <row r="1" spans="1:2">
      <c r="A1" s="8" t="s">
        <v>109</v>
      </c>
      <c r="B1" s="1" t="s">
        <v>1</v>
      </c>
    </row>
    <row r="2" spans="1:2">
      <c r="A2" s="8"/>
      <c r="B2" s="1" t="s">
        <v>2</v>
      </c>
    </row>
    <row r="3" spans="1:2">
      <c r="A3" s="4" t="s">
        <v>558</v>
      </c>
      <c r="B3" s="5" t="s">
        <v>4</v>
      </c>
    </row>
    <row r="4" spans="1:2">
      <c r="A4" s="24" t="s">
        <v>559</v>
      </c>
      <c r="B4" s="5" t="s">
        <v>4</v>
      </c>
    </row>
    <row r="5" spans="1:2">
      <c r="A5" s="24"/>
      <c r="B5" s="13" t="s">
        <v>560</v>
      </c>
    </row>
    <row r="6" spans="1:2">
      <c r="A6" s="24"/>
      <c r="B6" s="5"/>
    </row>
    <row r="7" spans="1:2" ht="360">
      <c r="A7" s="24"/>
      <c r="B7" s="16" t="s">
        <v>561</v>
      </c>
    </row>
    <row r="8" spans="1:2">
      <c r="A8" s="24"/>
      <c r="B8" s="5"/>
    </row>
    <row r="9" spans="1:2" ht="115.5">
      <c r="A9" s="24"/>
      <c r="B9" s="15" t="s">
        <v>562</v>
      </c>
    </row>
    <row r="10" spans="1:2">
      <c r="A10" s="24"/>
      <c r="B10" s="5"/>
    </row>
    <row r="11" spans="1:2" ht="332.25">
      <c r="A11" s="24"/>
      <c r="B11" s="15" t="s">
        <v>563</v>
      </c>
    </row>
  </sheetData>
  <mergeCells count="2">
    <mergeCell ref="A1:A2"/>
    <mergeCell ref="A4:A11"/>
  </mergeCells>
  <hyperlinks>
    <hyperlink ref="B7" location="s92E9C83EF48E8DB87A2479F5B733D62F" display="s92E9C83EF48E8DB87A2479F5B733D62F"/>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2.85546875" bestFit="1" customWidth="1"/>
    <col min="3" max="3" width="2" customWidth="1"/>
    <col min="4" max="4" width="9.42578125" customWidth="1"/>
    <col min="5" max="5" width="7.28515625" customWidth="1"/>
    <col min="6" max="6" width="2.85546875" customWidth="1"/>
    <col min="7" max="7" width="2" customWidth="1"/>
    <col min="8" max="8" width="9.42578125" customWidth="1"/>
    <col min="9" max="9" width="6.42578125" customWidth="1"/>
    <col min="10" max="10" width="2.42578125" customWidth="1"/>
    <col min="11" max="11" width="2" customWidth="1"/>
    <col min="12" max="12" width="36.5703125" bestFit="1" customWidth="1"/>
    <col min="13" max="13" width="1.5703125" customWidth="1"/>
    <col min="15" max="15" width="5.140625" customWidth="1"/>
    <col min="16" max="16" width="10.5703125" customWidth="1"/>
    <col min="17" max="17" width="4.140625" customWidth="1"/>
    <col min="19" max="19" width="2" customWidth="1"/>
    <col min="20" max="20" width="6" customWidth="1"/>
  </cols>
  <sheetData>
    <row r="1" spans="1:21" ht="30" customHeight="1">
      <c r="A1" s="8" t="s">
        <v>5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65</v>
      </c>
      <c r="B3" s="82" t="s">
        <v>4</v>
      </c>
      <c r="C3" s="82"/>
      <c r="D3" s="82"/>
      <c r="E3" s="82"/>
      <c r="F3" s="82"/>
      <c r="G3" s="82"/>
      <c r="H3" s="82"/>
      <c r="I3" s="82"/>
      <c r="J3" s="82"/>
      <c r="K3" s="82"/>
      <c r="L3" s="82"/>
      <c r="M3" s="82"/>
      <c r="N3" s="82"/>
      <c r="O3" s="82"/>
      <c r="P3" s="82"/>
      <c r="Q3" s="82"/>
      <c r="R3" s="82"/>
      <c r="S3" s="82"/>
      <c r="T3" s="82"/>
      <c r="U3" s="82"/>
    </row>
    <row r="4" spans="1:21" ht="15" customHeight="1">
      <c r="A4" s="24" t="s">
        <v>566</v>
      </c>
      <c r="B4" s="82" t="s">
        <v>4</v>
      </c>
      <c r="C4" s="82"/>
      <c r="D4" s="82"/>
      <c r="E4" s="82"/>
      <c r="F4" s="82"/>
      <c r="G4" s="82"/>
      <c r="H4" s="82"/>
      <c r="I4" s="82"/>
      <c r="J4" s="82"/>
      <c r="K4" s="82"/>
      <c r="L4" s="82"/>
      <c r="M4" s="82"/>
      <c r="N4" s="82"/>
      <c r="O4" s="82"/>
      <c r="P4" s="82"/>
      <c r="Q4" s="82"/>
      <c r="R4" s="82"/>
      <c r="S4" s="82"/>
      <c r="T4" s="82"/>
      <c r="U4" s="82"/>
    </row>
    <row r="5" spans="1:21">
      <c r="A5" s="24"/>
      <c r="B5" s="83" t="s">
        <v>567</v>
      </c>
      <c r="C5" s="83"/>
      <c r="D5" s="83"/>
      <c r="E5" s="83"/>
      <c r="F5" s="83"/>
      <c r="G5" s="83"/>
      <c r="H5" s="83"/>
      <c r="I5" s="83"/>
      <c r="J5" s="83"/>
      <c r="K5" s="83"/>
      <c r="L5" s="83"/>
      <c r="M5" s="83"/>
      <c r="N5" s="83"/>
      <c r="O5" s="83"/>
      <c r="P5" s="83"/>
      <c r="Q5" s="83"/>
      <c r="R5" s="83"/>
      <c r="S5" s="83"/>
      <c r="T5" s="83"/>
      <c r="U5" s="83"/>
    </row>
    <row r="6" spans="1:21">
      <c r="A6" s="24"/>
      <c r="B6" s="52" t="s">
        <v>568</v>
      </c>
      <c r="C6" s="52"/>
      <c r="D6" s="52"/>
      <c r="E6" s="52"/>
      <c r="F6" s="52"/>
      <c r="G6" s="52"/>
      <c r="H6" s="52"/>
      <c r="I6" s="52"/>
      <c r="J6" s="52"/>
      <c r="K6" s="52"/>
      <c r="L6" s="52"/>
      <c r="M6" s="52"/>
      <c r="N6" s="52"/>
      <c r="O6" s="52"/>
      <c r="P6" s="52"/>
      <c r="Q6" s="52"/>
      <c r="R6" s="52"/>
      <c r="S6" s="52"/>
      <c r="T6" s="52"/>
      <c r="U6" s="52"/>
    </row>
    <row r="7" spans="1:21">
      <c r="A7" s="24"/>
      <c r="B7" s="31"/>
      <c r="C7" s="31"/>
      <c r="D7" s="31"/>
      <c r="E7" s="31"/>
      <c r="F7" s="31"/>
      <c r="G7" s="31"/>
      <c r="H7" s="31"/>
      <c r="I7" s="31"/>
      <c r="J7" s="31"/>
      <c r="K7" s="31"/>
      <c r="L7" s="31"/>
      <c r="M7" s="31"/>
      <c r="N7" s="31"/>
      <c r="O7" s="31"/>
      <c r="P7" s="31"/>
      <c r="Q7" s="31"/>
      <c r="R7" s="31"/>
      <c r="S7" s="31"/>
      <c r="T7" s="31"/>
      <c r="U7" s="31"/>
    </row>
    <row r="8" spans="1:21">
      <c r="A8" s="24"/>
      <c r="B8" s="21"/>
      <c r="C8" s="21"/>
      <c r="D8" s="21"/>
      <c r="E8" s="21"/>
      <c r="F8" s="21"/>
      <c r="G8" s="21"/>
      <c r="H8" s="21"/>
      <c r="I8" s="21"/>
      <c r="J8" s="21"/>
      <c r="K8" s="21"/>
      <c r="L8" s="21"/>
      <c r="M8" s="21"/>
      <c r="N8" s="21"/>
      <c r="O8" s="21"/>
      <c r="P8" s="21"/>
      <c r="Q8" s="21"/>
      <c r="R8" s="21"/>
      <c r="S8" s="21"/>
      <c r="T8" s="21"/>
      <c r="U8" s="21"/>
    </row>
    <row r="9" spans="1:21">
      <c r="A9" s="24"/>
      <c r="B9" s="42"/>
      <c r="C9" s="180" t="s">
        <v>569</v>
      </c>
      <c r="D9" s="180"/>
      <c r="E9" s="180"/>
      <c r="F9" s="42"/>
      <c r="G9" s="180" t="s">
        <v>574</v>
      </c>
      <c r="H9" s="180"/>
      <c r="I9" s="180"/>
      <c r="J9" s="42"/>
      <c r="K9" s="180" t="s">
        <v>578</v>
      </c>
      <c r="L9" s="180"/>
      <c r="M9" s="180"/>
      <c r="N9" s="42"/>
      <c r="O9" s="180" t="s">
        <v>581</v>
      </c>
      <c r="P9" s="180"/>
      <c r="Q9" s="180"/>
      <c r="R9" s="42"/>
      <c r="S9" s="55" t="s">
        <v>585</v>
      </c>
      <c r="T9" s="55"/>
      <c r="U9" s="55"/>
    </row>
    <row r="10" spans="1:21">
      <c r="A10" s="24"/>
      <c r="B10" s="42"/>
      <c r="C10" s="180" t="s">
        <v>570</v>
      </c>
      <c r="D10" s="180"/>
      <c r="E10" s="180"/>
      <c r="F10" s="42"/>
      <c r="G10" s="180" t="s">
        <v>575</v>
      </c>
      <c r="H10" s="180"/>
      <c r="I10" s="180"/>
      <c r="J10" s="42"/>
      <c r="K10" s="180" t="s">
        <v>579</v>
      </c>
      <c r="L10" s="180"/>
      <c r="M10" s="180"/>
      <c r="N10" s="42"/>
      <c r="O10" s="180" t="s">
        <v>582</v>
      </c>
      <c r="P10" s="180"/>
      <c r="Q10" s="180"/>
      <c r="R10" s="42"/>
      <c r="S10" s="55"/>
      <c r="T10" s="55"/>
      <c r="U10" s="55"/>
    </row>
    <row r="11" spans="1:21">
      <c r="A11" s="24"/>
      <c r="B11" s="42"/>
      <c r="C11" s="180" t="s">
        <v>571</v>
      </c>
      <c r="D11" s="180"/>
      <c r="E11" s="180"/>
      <c r="F11" s="42"/>
      <c r="G11" s="180" t="s">
        <v>576</v>
      </c>
      <c r="H11" s="180"/>
      <c r="I11" s="180"/>
      <c r="J11" s="42"/>
      <c r="K11" s="180" t="s">
        <v>580</v>
      </c>
      <c r="L11" s="180"/>
      <c r="M11" s="180"/>
      <c r="N11" s="42"/>
      <c r="O11" s="180" t="s">
        <v>583</v>
      </c>
      <c r="P11" s="180"/>
      <c r="Q11" s="180"/>
      <c r="R11" s="42"/>
      <c r="S11" s="55"/>
      <c r="T11" s="55"/>
      <c r="U11" s="55"/>
    </row>
    <row r="12" spans="1:21">
      <c r="A12" s="24"/>
      <c r="B12" s="42"/>
      <c r="C12" s="180" t="s">
        <v>572</v>
      </c>
      <c r="D12" s="180"/>
      <c r="E12" s="180"/>
      <c r="F12" s="42"/>
      <c r="G12" s="180" t="s">
        <v>577</v>
      </c>
      <c r="H12" s="180"/>
      <c r="I12" s="180"/>
      <c r="J12" s="42"/>
      <c r="K12" s="180" t="s">
        <v>573</v>
      </c>
      <c r="L12" s="180"/>
      <c r="M12" s="180"/>
      <c r="N12" s="42"/>
      <c r="O12" s="180" t="s">
        <v>584</v>
      </c>
      <c r="P12" s="180"/>
      <c r="Q12" s="180"/>
      <c r="R12" s="42"/>
      <c r="S12" s="55"/>
      <c r="T12" s="55"/>
      <c r="U12" s="55"/>
    </row>
    <row r="13" spans="1:21" ht="15.75" thickBot="1">
      <c r="A13" s="24"/>
      <c r="B13" s="42"/>
      <c r="C13" s="181" t="s">
        <v>573</v>
      </c>
      <c r="D13" s="181"/>
      <c r="E13" s="181"/>
      <c r="F13" s="42"/>
      <c r="G13" s="104"/>
      <c r="H13" s="104"/>
      <c r="I13" s="104"/>
      <c r="J13" s="42"/>
      <c r="K13" s="104"/>
      <c r="L13" s="104"/>
      <c r="M13" s="104"/>
      <c r="N13" s="42"/>
      <c r="O13" s="181" t="s">
        <v>573</v>
      </c>
      <c r="P13" s="181"/>
      <c r="Q13" s="181"/>
      <c r="R13" s="42"/>
      <c r="S13" s="32"/>
      <c r="T13" s="32"/>
      <c r="U13" s="32"/>
    </row>
    <row r="14" spans="1:21">
      <c r="A14" s="24"/>
      <c r="B14" s="33" t="s">
        <v>586</v>
      </c>
      <c r="C14" s="35" t="s">
        <v>210</v>
      </c>
      <c r="D14" s="37" t="s">
        <v>587</v>
      </c>
      <c r="E14" s="35" t="s">
        <v>270</v>
      </c>
      <c r="F14" s="38"/>
      <c r="G14" s="35" t="s">
        <v>210</v>
      </c>
      <c r="H14" s="37">
        <v>133.69999999999999</v>
      </c>
      <c r="I14" s="39"/>
      <c r="J14" s="38"/>
      <c r="K14" s="35" t="s">
        <v>210</v>
      </c>
      <c r="L14" s="37" t="s">
        <v>588</v>
      </c>
      <c r="M14" s="35" t="s">
        <v>270</v>
      </c>
      <c r="N14" s="38"/>
      <c r="O14" s="35" t="s">
        <v>210</v>
      </c>
      <c r="P14" s="37">
        <v>0.8</v>
      </c>
      <c r="Q14" s="39"/>
      <c r="R14" s="38"/>
      <c r="S14" s="35" t="s">
        <v>210</v>
      </c>
      <c r="T14" s="37">
        <v>114.6</v>
      </c>
      <c r="U14" s="39"/>
    </row>
    <row r="15" spans="1:21">
      <c r="A15" s="24"/>
      <c r="B15" s="33"/>
      <c r="C15" s="56"/>
      <c r="D15" s="57"/>
      <c r="E15" s="56"/>
      <c r="F15" s="38"/>
      <c r="G15" s="56"/>
      <c r="H15" s="57"/>
      <c r="I15" s="58"/>
      <c r="J15" s="38"/>
      <c r="K15" s="56"/>
      <c r="L15" s="57"/>
      <c r="M15" s="56"/>
      <c r="N15" s="38"/>
      <c r="O15" s="56"/>
      <c r="P15" s="57"/>
      <c r="Q15" s="58"/>
      <c r="R15" s="38"/>
      <c r="S15" s="56"/>
      <c r="T15" s="57"/>
      <c r="U15" s="58"/>
    </row>
    <row r="16" spans="1:21">
      <c r="A16" s="24"/>
      <c r="B16" s="109" t="s">
        <v>589</v>
      </c>
      <c r="C16" s="41">
        <v>1.9</v>
      </c>
      <c r="D16" s="41"/>
      <c r="E16" s="42"/>
      <c r="F16" s="42"/>
      <c r="G16" s="41">
        <v>6.2</v>
      </c>
      <c r="H16" s="41"/>
      <c r="I16" s="42"/>
      <c r="J16" s="42"/>
      <c r="K16" s="41">
        <v>3.8</v>
      </c>
      <c r="L16" s="41"/>
      <c r="M16" s="42"/>
      <c r="N16" s="42"/>
      <c r="O16" s="41" t="s">
        <v>333</v>
      </c>
      <c r="P16" s="41"/>
      <c r="Q16" s="42"/>
      <c r="R16" s="42"/>
      <c r="S16" s="41">
        <v>11.9</v>
      </c>
      <c r="T16" s="41"/>
      <c r="U16" s="42"/>
    </row>
    <row r="17" spans="1:21">
      <c r="A17" s="24"/>
      <c r="B17" s="109"/>
      <c r="C17" s="41"/>
      <c r="D17" s="41"/>
      <c r="E17" s="42"/>
      <c r="F17" s="42"/>
      <c r="G17" s="41"/>
      <c r="H17" s="41"/>
      <c r="I17" s="42"/>
      <c r="J17" s="42"/>
      <c r="K17" s="41"/>
      <c r="L17" s="41"/>
      <c r="M17" s="42"/>
      <c r="N17" s="42"/>
      <c r="O17" s="41"/>
      <c r="P17" s="41"/>
      <c r="Q17" s="42"/>
      <c r="R17" s="42"/>
      <c r="S17" s="41"/>
      <c r="T17" s="41"/>
      <c r="U17" s="42"/>
    </row>
    <row r="18" spans="1:21">
      <c r="A18" s="24"/>
      <c r="B18" s="98" t="s">
        <v>590</v>
      </c>
      <c r="C18" s="36" t="s">
        <v>591</v>
      </c>
      <c r="D18" s="36"/>
      <c r="E18" s="34" t="s">
        <v>270</v>
      </c>
      <c r="F18" s="38"/>
      <c r="G18" s="36" t="s">
        <v>333</v>
      </c>
      <c r="H18" s="36"/>
      <c r="I18" s="38"/>
      <c r="J18" s="38"/>
      <c r="K18" s="36">
        <v>6.7</v>
      </c>
      <c r="L18" s="36"/>
      <c r="M18" s="38"/>
      <c r="N18" s="38"/>
      <c r="O18" s="36" t="s">
        <v>333</v>
      </c>
      <c r="P18" s="36"/>
      <c r="Q18" s="38"/>
      <c r="R18" s="38"/>
      <c r="S18" s="36">
        <v>3.8</v>
      </c>
      <c r="T18" s="36"/>
      <c r="U18" s="38"/>
    </row>
    <row r="19" spans="1:21" ht="15.75" thickBot="1">
      <c r="A19" s="24"/>
      <c r="B19" s="98"/>
      <c r="C19" s="43"/>
      <c r="D19" s="43"/>
      <c r="E19" s="148"/>
      <c r="F19" s="38"/>
      <c r="G19" s="43"/>
      <c r="H19" s="43"/>
      <c r="I19" s="44"/>
      <c r="J19" s="38"/>
      <c r="K19" s="43"/>
      <c r="L19" s="43"/>
      <c r="M19" s="44"/>
      <c r="N19" s="38"/>
      <c r="O19" s="43"/>
      <c r="P19" s="43"/>
      <c r="Q19" s="44"/>
      <c r="R19" s="38"/>
      <c r="S19" s="43"/>
      <c r="T19" s="43"/>
      <c r="U19" s="44"/>
    </row>
    <row r="20" spans="1:21">
      <c r="A20" s="24"/>
      <c r="B20" s="40" t="s">
        <v>592</v>
      </c>
      <c r="C20" s="48" t="s">
        <v>527</v>
      </c>
      <c r="D20" s="48"/>
      <c r="E20" s="46" t="s">
        <v>270</v>
      </c>
      <c r="F20" s="42"/>
      <c r="G20" s="48">
        <v>6.2</v>
      </c>
      <c r="H20" s="48"/>
      <c r="I20" s="50"/>
      <c r="J20" s="42"/>
      <c r="K20" s="48">
        <v>10.5</v>
      </c>
      <c r="L20" s="48"/>
      <c r="M20" s="50"/>
      <c r="N20" s="42"/>
      <c r="O20" s="48" t="s">
        <v>333</v>
      </c>
      <c r="P20" s="48"/>
      <c r="Q20" s="50"/>
      <c r="R20" s="42"/>
      <c r="S20" s="48">
        <v>15.7</v>
      </c>
      <c r="T20" s="48"/>
      <c r="U20" s="50"/>
    </row>
    <row r="21" spans="1:21" ht="15.75" thickBot="1">
      <c r="A21" s="24"/>
      <c r="B21" s="40"/>
      <c r="C21" s="59"/>
      <c r="D21" s="59"/>
      <c r="E21" s="147"/>
      <c r="F21" s="42"/>
      <c r="G21" s="59"/>
      <c r="H21" s="59"/>
      <c r="I21" s="60"/>
      <c r="J21" s="42"/>
      <c r="K21" s="59"/>
      <c r="L21" s="59"/>
      <c r="M21" s="60"/>
      <c r="N21" s="42"/>
      <c r="O21" s="59"/>
      <c r="P21" s="59"/>
      <c r="Q21" s="60"/>
      <c r="R21" s="42"/>
      <c r="S21" s="59"/>
      <c r="T21" s="59"/>
      <c r="U21" s="60"/>
    </row>
    <row r="22" spans="1:21">
      <c r="A22" s="24"/>
      <c r="B22" s="33" t="s">
        <v>398</v>
      </c>
      <c r="C22" s="35" t="s">
        <v>210</v>
      </c>
      <c r="D22" s="37" t="s">
        <v>593</v>
      </c>
      <c r="E22" s="35" t="s">
        <v>270</v>
      </c>
      <c r="F22" s="38"/>
      <c r="G22" s="35" t="s">
        <v>210</v>
      </c>
      <c r="H22" s="37">
        <v>139.9</v>
      </c>
      <c r="I22" s="39"/>
      <c r="J22" s="38"/>
      <c r="K22" s="35" t="s">
        <v>210</v>
      </c>
      <c r="L22" s="37">
        <v>5.7</v>
      </c>
      <c r="M22" s="39"/>
      <c r="N22" s="38"/>
      <c r="O22" s="35" t="s">
        <v>210</v>
      </c>
      <c r="P22" s="37">
        <v>0.8</v>
      </c>
      <c r="Q22" s="39"/>
      <c r="R22" s="38"/>
      <c r="S22" s="35" t="s">
        <v>210</v>
      </c>
      <c r="T22" s="37">
        <v>130.30000000000001</v>
      </c>
      <c r="U22" s="39"/>
    </row>
    <row r="23" spans="1:21" ht="15.75" thickBot="1">
      <c r="A23" s="24"/>
      <c r="B23" s="33"/>
      <c r="C23" s="62"/>
      <c r="D23" s="63"/>
      <c r="E23" s="62"/>
      <c r="F23" s="38"/>
      <c r="G23" s="62"/>
      <c r="H23" s="63"/>
      <c r="I23" s="64"/>
      <c r="J23" s="38"/>
      <c r="K23" s="62"/>
      <c r="L23" s="63"/>
      <c r="M23" s="64"/>
      <c r="N23" s="38"/>
      <c r="O23" s="62"/>
      <c r="P23" s="63"/>
      <c r="Q23" s="64"/>
      <c r="R23" s="38"/>
      <c r="S23" s="62"/>
      <c r="T23" s="63"/>
      <c r="U23" s="64"/>
    </row>
    <row r="24" spans="1:21" ht="15.75" thickTop="1">
      <c r="A24" s="24"/>
      <c r="B24" s="52" t="s">
        <v>594</v>
      </c>
      <c r="C24" s="52"/>
      <c r="D24" s="52"/>
      <c r="E24" s="52"/>
      <c r="F24" s="52"/>
      <c r="G24" s="52"/>
      <c r="H24" s="52"/>
      <c r="I24" s="52"/>
      <c r="J24" s="52"/>
      <c r="K24" s="52"/>
      <c r="L24" s="52"/>
      <c r="M24" s="52"/>
      <c r="N24" s="52"/>
      <c r="O24" s="52"/>
      <c r="P24" s="52"/>
      <c r="Q24" s="52"/>
      <c r="R24" s="52"/>
      <c r="S24" s="52"/>
      <c r="T24" s="52"/>
      <c r="U24" s="52"/>
    </row>
    <row r="25" spans="1:21">
      <c r="A25" s="24"/>
      <c r="B25" s="31"/>
      <c r="C25" s="31"/>
      <c r="D25" s="31"/>
      <c r="E25" s="31"/>
      <c r="F25" s="31"/>
      <c r="G25" s="31"/>
      <c r="H25" s="31"/>
      <c r="I25" s="31"/>
      <c r="J25" s="31"/>
      <c r="K25" s="31"/>
      <c r="L25" s="31"/>
      <c r="M25" s="31"/>
      <c r="N25" s="31"/>
      <c r="O25" s="31"/>
      <c r="P25" s="31"/>
      <c r="Q25" s="31"/>
      <c r="R25" s="31"/>
      <c r="S25" s="31"/>
      <c r="T25" s="31"/>
      <c r="U25" s="31"/>
    </row>
    <row r="26" spans="1:21">
      <c r="A26" s="24"/>
      <c r="B26" s="21"/>
      <c r="C26" s="21"/>
      <c r="D26" s="21"/>
      <c r="E26" s="21"/>
      <c r="F26" s="21"/>
      <c r="G26" s="21"/>
      <c r="H26" s="21"/>
      <c r="I26" s="21"/>
      <c r="J26" s="21"/>
      <c r="K26" s="21"/>
      <c r="L26" s="21"/>
      <c r="M26" s="21"/>
      <c r="N26" s="21"/>
      <c r="O26" s="21"/>
      <c r="P26" s="21"/>
      <c r="Q26" s="21"/>
      <c r="R26" s="21"/>
      <c r="S26" s="21"/>
      <c r="T26" s="21"/>
      <c r="U26" s="21"/>
    </row>
    <row r="27" spans="1:21">
      <c r="A27" s="24"/>
      <c r="B27" s="42"/>
      <c r="C27" s="180" t="s">
        <v>569</v>
      </c>
      <c r="D27" s="180"/>
      <c r="E27" s="180"/>
      <c r="F27" s="42"/>
      <c r="G27" s="180" t="s">
        <v>574</v>
      </c>
      <c r="H27" s="180"/>
      <c r="I27" s="180"/>
      <c r="J27" s="42"/>
      <c r="K27" s="180" t="s">
        <v>578</v>
      </c>
      <c r="L27" s="180"/>
      <c r="M27" s="180"/>
      <c r="N27" s="42"/>
      <c r="O27" s="180" t="s">
        <v>581</v>
      </c>
      <c r="P27" s="180"/>
      <c r="Q27" s="180"/>
      <c r="R27" s="42"/>
      <c r="S27" s="55" t="s">
        <v>585</v>
      </c>
      <c r="T27" s="55"/>
      <c r="U27" s="55"/>
    </row>
    <row r="28" spans="1:21">
      <c r="A28" s="24"/>
      <c r="B28" s="42"/>
      <c r="C28" s="180" t="s">
        <v>570</v>
      </c>
      <c r="D28" s="180"/>
      <c r="E28" s="180"/>
      <c r="F28" s="42"/>
      <c r="G28" s="180" t="s">
        <v>575</v>
      </c>
      <c r="H28" s="180"/>
      <c r="I28" s="180"/>
      <c r="J28" s="42"/>
      <c r="K28" s="180" t="s">
        <v>579</v>
      </c>
      <c r="L28" s="180"/>
      <c r="M28" s="180"/>
      <c r="N28" s="42"/>
      <c r="O28" s="180" t="s">
        <v>582</v>
      </c>
      <c r="P28" s="180"/>
      <c r="Q28" s="180"/>
      <c r="R28" s="42"/>
      <c r="S28" s="55"/>
      <c r="T28" s="55"/>
      <c r="U28" s="55"/>
    </row>
    <row r="29" spans="1:21">
      <c r="A29" s="24"/>
      <c r="B29" s="42"/>
      <c r="C29" s="180" t="s">
        <v>571</v>
      </c>
      <c r="D29" s="180"/>
      <c r="E29" s="180"/>
      <c r="F29" s="42"/>
      <c r="G29" s="180" t="s">
        <v>576</v>
      </c>
      <c r="H29" s="180"/>
      <c r="I29" s="180"/>
      <c r="J29" s="42"/>
      <c r="K29" s="180" t="s">
        <v>580</v>
      </c>
      <c r="L29" s="180"/>
      <c r="M29" s="180"/>
      <c r="N29" s="42"/>
      <c r="O29" s="180" t="s">
        <v>583</v>
      </c>
      <c r="P29" s="180"/>
      <c r="Q29" s="180"/>
      <c r="R29" s="42"/>
      <c r="S29" s="55"/>
      <c r="T29" s="55"/>
      <c r="U29" s="55"/>
    </row>
    <row r="30" spans="1:21">
      <c r="A30" s="24"/>
      <c r="B30" s="42"/>
      <c r="C30" s="180" t="s">
        <v>572</v>
      </c>
      <c r="D30" s="180"/>
      <c r="E30" s="180"/>
      <c r="F30" s="42"/>
      <c r="G30" s="180" t="s">
        <v>577</v>
      </c>
      <c r="H30" s="180"/>
      <c r="I30" s="180"/>
      <c r="J30" s="42"/>
      <c r="K30" s="180" t="s">
        <v>573</v>
      </c>
      <c r="L30" s="180"/>
      <c r="M30" s="180"/>
      <c r="N30" s="42"/>
      <c r="O30" s="180" t="s">
        <v>584</v>
      </c>
      <c r="P30" s="180"/>
      <c r="Q30" s="180"/>
      <c r="R30" s="42"/>
      <c r="S30" s="55"/>
      <c r="T30" s="55"/>
      <c r="U30" s="55"/>
    </row>
    <row r="31" spans="1:21" ht="15.75" thickBot="1">
      <c r="A31" s="24"/>
      <c r="B31" s="42"/>
      <c r="C31" s="181" t="s">
        <v>573</v>
      </c>
      <c r="D31" s="181"/>
      <c r="E31" s="181"/>
      <c r="F31" s="42"/>
      <c r="G31" s="104"/>
      <c r="H31" s="104"/>
      <c r="I31" s="104"/>
      <c r="J31" s="42"/>
      <c r="K31" s="104"/>
      <c r="L31" s="104"/>
      <c r="M31" s="104"/>
      <c r="N31" s="42"/>
      <c r="O31" s="181" t="s">
        <v>573</v>
      </c>
      <c r="P31" s="181"/>
      <c r="Q31" s="181"/>
      <c r="R31" s="42"/>
      <c r="S31" s="32"/>
      <c r="T31" s="32"/>
      <c r="U31" s="32"/>
    </row>
    <row r="32" spans="1:21">
      <c r="A32" s="24"/>
      <c r="B32" s="33" t="s">
        <v>392</v>
      </c>
      <c r="C32" s="35" t="s">
        <v>210</v>
      </c>
      <c r="D32" s="37" t="s">
        <v>595</v>
      </c>
      <c r="E32" s="35" t="s">
        <v>270</v>
      </c>
      <c r="F32" s="38"/>
      <c r="G32" s="35" t="s">
        <v>210</v>
      </c>
      <c r="H32" s="37">
        <v>80.599999999999994</v>
      </c>
      <c r="I32" s="39"/>
      <c r="J32" s="38"/>
      <c r="K32" s="35" t="s">
        <v>210</v>
      </c>
      <c r="L32" s="37" t="s">
        <v>333</v>
      </c>
      <c r="M32" s="39"/>
      <c r="N32" s="38"/>
      <c r="O32" s="35" t="s">
        <v>210</v>
      </c>
      <c r="P32" s="37">
        <v>0.9</v>
      </c>
      <c r="Q32" s="39"/>
      <c r="R32" s="38"/>
      <c r="S32" s="35" t="s">
        <v>210</v>
      </c>
      <c r="T32" s="37">
        <v>77</v>
      </c>
      <c r="U32" s="39"/>
    </row>
    <row r="33" spans="1:21">
      <c r="A33" s="24"/>
      <c r="B33" s="33"/>
      <c r="C33" s="56"/>
      <c r="D33" s="57"/>
      <c r="E33" s="56"/>
      <c r="F33" s="38"/>
      <c r="G33" s="56"/>
      <c r="H33" s="57"/>
      <c r="I33" s="58"/>
      <c r="J33" s="38"/>
      <c r="K33" s="56"/>
      <c r="L33" s="57"/>
      <c r="M33" s="58"/>
      <c r="N33" s="38"/>
      <c r="O33" s="56"/>
      <c r="P33" s="57"/>
      <c r="Q33" s="58"/>
      <c r="R33" s="38"/>
      <c r="S33" s="56"/>
      <c r="T33" s="57"/>
      <c r="U33" s="58"/>
    </row>
    <row r="34" spans="1:21">
      <c r="A34" s="24"/>
      <c r="B34" s="109" t="s">
        <v>589</v>
      </c>
      <c r="C34" s="41" t="s">
        <v>596</v>
      </c>
      <c r="D34" s="41"/>
      <c r="E34" s="52" t="s">
        <v>270</v>
      </c>
      <c r="F34" s="42"/>
      <c r="G34" s="41">
        <v>59.3</v>
      </c>
      <c r="H34" s="41"/>
      <c r="I34" s="42"/>
      <c r="J34" s="42"/>
      <c r="K34" s="41" t="s">
        <v>527</v>
      </c>
      <c r="L34" s="41"/>
      <c r="M34" s="52" t="s">
        <v>270</v>
      </c>
      <c r="N34" s="42"/>
      <c r="O34" s="41" t="s">
        <v>526</v>
      </c>
      <c r="P34" s="41"/>
      <c r="Q34" s="52" t="s">
        <v>270</v>
      </c>
      <c r="R34" s="42"/>
      <c r="S34" s="41">
        <v>53.2</v>
      </c>
      <c r="T34" s="41"/>
      <c r="U34" s="42"/>
    </row>
    <row r="35" spans="1:21">
      <c r="A35" s="24"/>
      <c r="B35" s="109"/>
      <c r="C35" s="41"/>
      <c r="D35" s="41"/>
      <c r="E35" s="52"/>
      <c r="F35" s="42"/>
      <c r="G35" s="41"/>
      <c r="H35" s="41"/>
      <c r="I35" s="42"/>
      <c r="J35" s="42"/>
      <c r="K35" s="41"/>
      <c r="L35" s="41"/>
      <c r="M35" s="52"/>
      <c r="N35" s="42"/>
      <c r="O35" s="41"/>
      <c r="P35" s="41"/>
      <c r="Q35" s="52"/>
      <c r="R35" s="42"/>
      <c r="S35" s="41"/>
      <c r="T35" s="41"/>
      <c r="U35" s="42"/>
    </row>
    <row r="36" spans="1:21">
      <c r="A36" s="24"/>
      <c r="B36" s="98" t="s">
        <v>590</v>
      </c>
      <c r="C36" s="36" t="s">
        <v>549</v>
      </c>
      <c r="D36" s="36"/>
      <c r="E36" s="34" t="s">
        <v>270</v>
      </c>
      <c r="F36" s="38"/>
      <c r="G36" s="36" t="s">
        <v>333</v>
      </c>
      <c r="H36" s="36"/>
      <c r="I36" s="38"/>
      <c r="J36" s="38"/>
      <c r="K36" s="36">
        <v>6.7</v>
      </c>
      <c r="L36" s="36"/>
      <c r="M36" s="38"/>
      <c r="N36" s="38"/>
      <c r="O36" s="36" t="s">
        <v>333</v>
      </c>
      <c r="P36" s="36"/>
      <c r="Q36" s="38"/>
      <c r="R36" s="38"/>
      <c r="S36" s="36">
        <v>0.1</v>
      </c>
      <c r="T36" s="36"/>
      <c r="U36" s="38"/>
    </row>
    <row r="37" spans="1:21" ht="15.75" thickBot="1">
      <c r="A37" s="24"/>
      <c r="B37" s="98"/>
      <c r="C37" s="43"/>
      <c r="D37" s="43"/>
      <c r="E37" s="148"/>
      <c r="F37" s="38"/>
      <c r="G37" s="43"/>
      <c r="H37" s="43"/>
      <c r="I37" s="44"/>
      <c r="J37" s="38"/>
      <c r="K37" s="43"/>
      <c r="L37" s="43"/>
      <c r="M37" s="44"/>
      <c r="N37" s="38"/>
      <c r="O37" s="43"/>
      <c r="P37" s="43"/>
      <c r="Q37" s="44"/>
      <c r="R37" s="38"/>
      <c r="S37" s="43"/>
      <c r="T37" s="43"/>
      <c r="U37" s="44"/>
    </row>
    <row r="38" spans="1:21">
      <c r="A38" s="24"/>
      <c r="B38" s="40" t="s">
        <v>597</v>
      </c>
      <c r="C38" s="48" t="s">
        <v>598</v>
      </c>
      <c r="D38" s="48"/>
      <c r="E38" s="46" t="s">
        <v>270</v>
      </c>
      <c r="F38" s="42"/>
      <c r="G38" s="48">
        <v>59.3</v>
      </c>
      <c r="H38" s="48"/>
      <c r="I38" s="50"/>
      <c r="J38" s="42"/>
      <c r="K38" s="48">
        <v>5.7</v>
      </c>
      <c r="L38" s="48"/>
      <c r="M38" s="50"/>
      <c r="N38" s="42"/>
      <c r="O38" s="48" t="s">
        <v>526</v>
      </c>
      <c r="P38" s="48"/>
      <c r="Q38" s="46" t="s">
        <v>270</v>
      </c>
      <c r="R38" s="42"/>
      <c r="S38" s="48">
        <v>53.3</v>
      </c>
      <c r="T38" s="48"/>
      <c r="U38" s="50"/>
    </row>
    <row r="39" spans="1:21" ht="15.75" thickBot="1">
      <c r="A39" s="24"/>
      <c r="B39" s="40"/>
      <c r="C39" s="59"/>
      <c r="D39" s="59"/>
      <c r="E39" s="147"/>
      <c r="F39" s="42"/>
      <c r="G39" s="59"/>
      <c r="H39" s="59"/>
      <c r="I39" s="60"/>
      <c r="J39" s="42"/>
      <c r="K39" s="59"/>
      <c r="L39" s="59"/>
      <c r="M39" s="60"/>
      <c r="N39" s="42"/>
      <c r="O39" s="59"/>
      <c r="P39" s="59"/>
      <c r="Q39" s="147"/>
      <c r="R39" s="42"/>
      <c r="S39" s="59"/>
      <c r="T39" s="59"/>
      <c r="U39" s="60"/>
    </row>
    <row r="40" spans="1:21">
      <c r="A40" s="24"/>
      <c r="B40" s="33" t="s">
        <v>398</v>
      </c>
      <c r="C40" s="35" t="s">
        <v>210</v>
      </c>
      <c r="D40" s="37" t="s">
        <v>593</v>
      </c>
      <c r="E40" s="35" t="s">
        <v>270</v>
      </c>
      <c r="F40" s="38"/>
      <c r="G40" s="35" t="s">
        <v>210</v>
      </c>
      <c r="H40" s="37">
        <v>139.9</v>
      </c>
      <c r="I40" s="39"/>
      <c r="J40" s="38"/>
      <c r="K40" s="35" t="s">
        <v>210</v>
      </c>
      <c r="L40" s="37">
        <v>5.7</v>
      </c>
      <c r="M40" s="39"/>
      <c r="N40" s="38"/>
      <c r="O40" s="35" t="s">
        <v>210</v>
      </c>
      <c r="P40" s="37">
        <v>0.8</v>
      </c>
      <c r="Q40" s="39"/>
      <c r="R40" s="38"/>
      <c r="S40" s="35" t="s">
        <v>210</v>
      </c>
      <c r="T40" s="37">
        <v>130.30000000000001</v>
      </c>
      <c r="U40" s="39"/>
    </row>
    <row r="41" spans="1:21" ht="15.75" thickBot="1">
      <c r="A41" s="24"/>
      <c r="B41" s="33"/>
      <c r="C41" s="62"/>
      <c r="D41" s="63"/>
      <c r="E41" s="62"/>
      <c r="F41" s="38"/>
      <c r="G41" s="62"/>
      <c r="H41" s="63"/>
      <c r="I41" s="64"/>
      <c r="J41" s="38"/>
      <c r="K41" s="62"/>
      <c r="L41" s="63"/>
      <c r="M41" s="64"/>
      <c r="N41" s="38"/>
      <c r="O41" s="62"/>
      <c r="P41" s="63"/>
      <c r="Q41" s="64"/>
      <c r="R41" s="38"/>
      <c r="S41" s="62"/>
      <c r="T41" s="63"/>
      <c r="U41" s="64"/>
    </row>
    <row r="42" spans="1:21" ht="15.75" thickTop="1">
      <c r="A42" s="24"/>
      <c r="B42" s="52" t="s">
        <v>167</v>
      </c>
      <c r="C42" s="52"/>
      <c r="D42" s="52"/>
      <c r="E42" s="52"/>
      <c r="F42" s="52"/>
      <c r="G42" s="52"/>
      <c r="H42" s="52"/>
      <c r="I42" s="52"/>
      <c r="J42" s="52"/>
      <c r="K42" s="52"/>
      <c r="L42" s="52"/>
      <c r="M42" s="52"/>
      <c r="N42" s="52"/>
      <c r="O42" s="52"/>
      <c r="P42" s="52"/>
      <c r="Q42" s="52"/>
      <c r="R42" s="52"/>
      <c r="S42" s="52"/>
      <c r="T42" s="52"/>
      <c r="U42" s="52"/>
    </row>
    <row r="43" spans="1:21">
      <c r="A43" s="24"/>
      <c r="B43" s="52" t="s">
        <v>599</v>
      </c>
      <c r="C43" s="52"/>
      <c r="D43" s="52"/>
      <c r="E43" s="52"/>
      <c r="F43" s="52"/>
      <c r="G43" s="52"/>
      <c r="H43" s="52"/>
      <c r="I43" s="52"/>
      <c r="J43" s="52"/>
      <c r="K43" s="52"/>
      <c r="L43" s="52"/>
      <c r="M43" s="52"/>
      <c r="N43" s="52"/>
      <c r="O43" s="52"/>
      <c r="P43" s="52"/>
      <c r="Q43" s="52"/>
      <c r="R43" s="52"/>
      <c r="S43" s="52"/>
      <c r="T43" s="52"/>
      <c r="U43" s="52"/>
    </row>
    <row r="44" spans="1:21">
      <c r="A44" s="24"/>
      <c r="B44" s="31"/>
      <c r="C44" s="31"/>
      <c r="D44" s="31"/>
      <c r="E44" s="31"/>
      <c r="F44" s="31"/>
      <c r="G44" s="31"/>
      <c r="H44" s="31"/>
      <c r="I44" s="31"/>
      <c r="J44" s="31"/>
      <c r="K44" s="31"/>
      <c r="L44" s="31"/>
    </row>
    <row r="45" spans="1:21">
      <c r="A45" s="24"/>
      <c r="B45" s="21"/>
      <c r="C45" s="21"/>
      <c r="D45" s="21"/>
      <c r="E45" s="21"/>
      <c r="F45" s="21"/>
      <c r="G45" s="21"/>
      <c r="H45" s="21"/>
      <c r="I45" s="21"/>
      <c r="J45" s="21"/>
      <c r="K45" s="21"/>
      <c r="L45" s="21"/>
    </row>
    <row r="46" spans="1:21">
      <c r="A46" s="24"/>
      <c r="B46" s="18"/>
      <c r="C46" s="18"/>
      <c r="D46" s="55" t="s">
        <v>324</v>
      </c>
      <c r="E46" s="55"/>
      <c r="F46" s="55"/>
      <c r="G46" s="18"/>
      <c r="H46" s="55" t="s">
        <v>227</v>
      </c>
      <c r="I46" s="55"/>
      <c r="J46" s="55"/>
      <c r="K46" s="18"/>
      <c r="L46" s="18"/>
    </row>
    <row r="47" spans="1:21">
      <c r="A47" s="24"/>
      <c r="B47" s="18"/>
      <c r="C47" s="18"/>
      <c r="D47" s="184">
        <v>41727</v>
      </c>
      <c r="E47" s="184"/>
      <c r="F47" s="184"/>
      <c r="G47" s="184"/>
      <c r="H47" s="184"/>
      <c r="I47" s="184"/>
      <c r="J47" s="184"/>
      <c r="K47" s="18"/>
      <c r="L47" s="18"/>
    </row>
    <row r="48" spans="1:21" ht="27" thickBot="1">
      <c r="A48" s="24"/>
      <c r="B48" s="25" t="s">
        <v>600</v>
      </c>
      <c r="C48" s="18"/>
      <c r="D48" s="32" t="s">
        <v>601</v>
      </c>
      <c r="E48" s="32"/>
      <c r="F48" s="32"/>
      <c r="G48" s="32"/>
      <c r="H48" s="32"/>
      <c r="I48" s="32"/>
      <c r="J48" s="32"/>
      <c r="K48" s="18"/>
      <c r="L48" s="25" t="s">
        <v>602</v>
      </c>
    </row>
    <row r="49" spans="1:12">
      <c r="A49" s="24"/>
      <c r="B49" s="182" t="s">
        <v>603</v>
      </c>
      <c r="C49" s="27"/>
      <c r="D49" s="39"/>
      <c r="E49" s="39"/>
      <c r="F49" s="39"/>
      <c r="G49" s="27"/>
      <c r="H49" s="39"/>
      <c r="I49" s="39"/>
      <c r="J49" s="39"/>
      <c r="K49" s="27"/>
      <c r="L49" s="27"/>
    </row>
    <row r="50" spans="1:12">
      <c r="A50" s="24"/>
      <c r="B50" s="71" t="s">
        <v>525</v>
      </c>
      <c r="C50" s="42"/>
      <c r="D50" s="52" t="s">
        <v>210</v>
      </c>
      <c r="E50" s="41" t="s">
        <v>333</v>
      </c>
      <c r="F50" s="42"/>
      <c r="G50" s="42"/>
      <c r="H50" s="52" t="s">
        <v>210</v>
      </c>
      <c r="I50" s="41" t="s">
        <v>531</v>
      </c>
      <c r="J50" s="52" t="s">
        <v>270</v>
      </c>
      <c r="K50" s="42"/>
      <c r="L50" s="52" t="s">
        <v>39</v>
      </c>
    </row>
    <row r="51" spans="1:12">
      <c r="A51" s="24"/>
      <c r="B51" s="71"/>
      <c r="C51" s="42"/>
      <c r="D51" s="52"/>
      <c r="E51" s="41"/>
      <c r="F51" s="42"/>
      <c r="G51" s="42"/>
      <c r="H51" s="52"/>
      <c r="I51" s="41"/>
      <c r="J51" s="52"/>
      <c r="K51" s="42"/>
      <c r="L51" s="52"/>
    </row>
    <row r="52" spans="1:12">
      <c r="A52" s="24"/>
      <c r="B52" s="61" t="s">
        <v>525</v>
      </c>
      <c r="C52" s="38"/>
      <c r="D52" s="36" t="s">
        <v>333</v>
      </c>
      <c r="E52" s="36"/>
      <c r="F52" s="38"/>
      <c r="G52" s="38"/>
      <c r="H52" s="36" t="s">
        <v>546</v>
      </c>
      <c r="I52" s="36"/>
      <c r="J52" s="34" t="s">
        <v>270</v>
      </c>
      <c r="K52" s="38"/>
      <c r="L52" s="34" t="s">
        <v>604</v>
      </c>
    </row>
    <row r="53" spans="1:12">
      <c r="A53" s="24"/>
      <c r="B53" s="61"/>
      <c r="C53" s="38"/>
      <c r="D53" s="36"/>
      <c r="E53" s="36"/>
      <c r="F53" s="38"/>
      <c r="G53" s="38"/>
      <c r="H53" s="36"/>
      <c r="I53" s="36"/>
      <c r="J53" s="34"/>
      <c r="K53" s="38"/>
      <c r="L53" s="34"/>
    </row>
    <row r="54" spans="1:12">
      <c r="A54" s="24"/>
      <c r="B54" s="66" t="s">
        <v>366</v>
      </c>
      <c r="C54" s="18"/>
      <c r="D54" s="41" t="s">
        <v>528</v>
      </c>
      <c r="E54" s="41"/>
      <c r="F54" s="15" t="s">
        <v>270</v>
      </c>
      <c r="G54" s="18"/>
      <c r="H54" s="41" t="s">
        <v>548</v>
      </c>
      <c r="I54" s="41"/>
      <c r="J54" s="15" t="s">
        <v>270</v>
      </c>
      <c r="K54" s="18"/>
      <c r="L54" s="15" t="s">
        <v>39</v>
      </c>
    </row>
    <row r="55" spans="1:12">
      <c r="A55" s="24"/>
      <c r="B55" s="61" t="s">
        <v>366</v>
      </c>
      <c r="C55" s="38"/>
      <c r="D55" s="36" t="s">
        <v>333</v>
      </c>
      <c r="E55" s="36"/>
      <c r="F55" s="38"/>
      <c r="G55" s="38"/>
      <c r="H55" s="36">
        <v>4.9000000000000004</v>
      </c>
      <c r="I55" s="36"/>
      <c r="J55" s="38"/>
      <c r="K55" s="38"/>
      <c r="L55" s="34" t="s">
        <v>604</v>
      </c>
    </row>
    <row r="56" spans="1:12">
      <c r="A56" s="24"/>
      <c r="B56" s="61"/>
      <c r="C56" s="38"/>
      <c r="D56" s="36"/>
      <c r="E56" s="36"/>
      <c r="F56" s="38"/>
      <c r="G56" s="38"/>
      <c r="H56" s="36"/>
      <c r="I56" s="36"/>
      <c r="J56" s="38"/>
      <c r="K56" s="38"/>
      <c r="L56" s="34"/>
    </row>
    <row r="57" spans="1:12">
      <c r="A57" s="24"/>
      <c r="B57" s="66" t="s">
        <v>362</v>
      </c>
      <c r="C57" s="18"/>
      <c r="D57" s="41" t="s">
        <v>527</v>
      </c>
      <c r="E57" s="41"/>
      <c r="F57" s="15" t="s">
        <v>270</v>
      </c>
      <c r="G57" s="18"/>
      <c r="H57" s="41" t="s">
        <v>605</v>
      </c>
      <c r="I57" s="41"/>
      <c r="J57" s="15" t="s">
        <v>270</v>
      </c>
      <c r="K57" s="18"/>
      <c r="L57" s="15" t="s">
        <v>27</v>
      </c>
    </row>
    <row r="58" spans="1:12">
      <c r="A58" s="24"/>
      <c r="B58" s="54" t="s">
        <v>362</v>
      </c>
      <c r="C58" s="27"/>
      <c r="D58" s="36" t="s">
        <v>529</v>
      </c>
      <c r="E58" s="36"/>
      <c r="F58" s="26" t="s">
        <v>270</v>
      </c>
      <c r="G58" s="27"/>
      <c r="H58" s="36" t="s">
        <v>606</v>
      </c>
      <c r="I58" s="36"/>
      <c r="J58" s="26" t="s">
        <v>270</v>
      </c>
      <c r="K58" s="27"/>
      <c r="L58" s="26" t="s">
        <v>533</v>
      </c>
    </row>
    <row r="59" spans="1:12">
      <c r="A59" s="24"/>
      <c r="B59" s="71" t="s">
        <v>362</v>
      </c>
      <c r="C59" s="42"/>
      <c r="D59" s="41" t="s">
        <v>333</v>
      </c>
      <c r="E59" s="41"/>
      <c r="F59" s="42"/>
      <c r="G59" s="42"/>
      <c r="H59" s="41" t="s">
        <v>526</v>
      </c>
      <c r="I59" s="41"/>
      <c r="J59" s="52" t="s">
        <v>270</v>
      </c>
      <c r="K59" s="42"/>
      <c r="L59" s="52" t="s">
        <v>39</v>
      </c>
    </row>
    <row r="60" spans="1:12">
      <c r="A60" s="24"/>
      <c r="B60" s="71"/>
      <c r="C60" s="42"/>
      <c r="D60" s="41"/>
      <c r="E60" s="41"/>
      <c r="F60" s="42"/>
      <c r="G60" s="42"/>
      <c r="H60" s="41"/>
      <c r="I60" s="41"/>
      <c r="J60" s="52"/>
      <c r="K60" s="42"/>
      <c r="L60" s="52"/>
    </row>
    <row r="61" spans="1:12" ht="15.75" thickBot="1">
      <c r="A61" s="24"/>
      <c r="B61" s="54" t="s">
        <v>362</v>
      </c>
      <c r="C61" s="27"/>
      <c r="D61" s="43" t="s">
        <v>531</v>
      </c>
      <c r="E61" s="43"/>
      <c r="F61" s="183" t="s">
        <v>270</v>
      </c>
      <c r="G61" s="27"/>
      <c r="H61" s="43" t="s">
        <v>395</v>
      </c>
      <c r="I61" s="43"/>
      <c r="J61" s="183" t="s">
        <v>270</v>
      </c>
      <c r="K61" s="27"/>
      <c r="L61" s="26" t="s">
        <v>604</v>
      </c>
    </row>
    <row r="62" spans="1:12">
      <c r="A62" s="24"/>
      <c r="B62" s="66" t="s">
        <v>129</v>
      </c>
      <c r="C62" s="18"/>
      <c r="D62" s="48" t="s">
        <v>536</v>
      </c>
      <c r="E62" s="48"/>
      <c r="F62" s="15" t="s">
        <v>270</v>
      </c>
      <c r="G62" s="18"/>
      <c r="H62" s="48" t="s">
        <v>607</v>
      </c>
      <c r="I62" s="48"/>
      <c r="J62" s="15" t="s">
        <v>270</v>
      </c>
      <c r="K62" s="18"/>
      <c r="L62" s="18"/>
    </row>
    <row r="63" spans="1:12">
      <c r="A63" s="24"/>
      <c r="B63" s="34" t="s">
        <v>66</v>
      </c>
      <c r="C63" s="38"/>
      <c r="D63" s="36">
        <v>9.9</v>
      </c>
      <c r="E63" s="36"/>
      <c r="F63" s="38"/>
      <c r="G63" s="38"/>
      <c r="H63" s="36">
        <v>9.9</v>
      </c>
      <c r="I63" s="36"/>
      <c r="J63" s="38"/>
      <c r="K63" s="38"/>
      <c r="L63" s="34" t="s">
        <v>41</v>
      </c>
    </row>
    <row r="64" spans="1:12" ht="15.75" thickBot="1">
      <c r="A64" s="24"/>
      <c r="B64" s="34"/>
      <c r="C64" s="38"/>
      <c r="D64" s="43"/>
      <c r="E64" s="43"/>
      <c r="F64" s="44"/>
      <c r="G64" s="38"/>
      <c r="H64" s="43"/>
      <c r="I64" s="43"/>
      <c r="J64" s="44"/>
      <c r="K64" s="38"/>
      <c r="L64" s="34"/>
    </row>
    <row r="65" spans="1:12">
      <c r="A65" s="24"/>
      <c r="B65" s="71" t="s">
        <v>608</v>
      </c>
      <c r="C65" s="42"/>
      <c r="D65" s="48">
        <v>5.3</v>
      </c>
      <c r="E65" s="48"/>
      <c r="F65" s="50"/>
      <c r="G65" s="42"/>
      <c r="H65" s="48" t="s">
        <v>333</v>
      </c>
      <c r="I65" s="48"/>
      <c r="J65" s="50"/>
      <c r="K65" s="42"/>
      <c r="L65" s="42"/>
    </row>
    <row r="66" spans="1:12">
      <c r="A66" s="24"/>
      <c r="B66" s="71"/>
      <c r="C66" s="42"/>
      <c r="D66" s="41"/>
      <c r="E66" s="41"/>
      <c r="F66" s="42"/>
      <c r="G66" s="42"/>
      <c r="H66" s="185"/>
      <c r="I66" s="185"/>
      <c r="J66" s="94"/>
      <c r="K66" s="42"/>
      <c r="L66" s="42"/>
    </row>
    <row r="67" spans="1:12">
      <c r="A67" s="24"/>
      <c r="B67" s="34" t="s">
        <v>609</v>
      </c>
      <c r="C67" s="38"/>
      <c r="D67" s="36" t="s">
        <v>610</v>
      </c>
      <c r="E67" s="36"/>
      <c r="F67" s="34" t="s">
        <v>270</v>
      </c>
      <c r="G67" s="38"/>
      <c r="H67" s="36">
        <v>0.1</v>
      </c>
      <c r="I67" s="36"/>
      <c r="J67" s="38"/>
      <c r="K67" s="38"/>
      <c r="L67" s="34" t="s">
        <v>44</v>
      </c>
    </row>
    <row r="68" spans="1:12" ht="15.75" thickBot="1">
      <c r="A68" s="24"/>
      <c r="B68" s="34"/>
      <c r="C68" s="38"/>
      <c r="D68" s="43"/>
      <c r="E68" s="43"/>
      <c r="F68" s="148"/>
      <c r="G68" s="38"/>
      <c r="H68" s="43"/>
      <c r="I68" s="43"/>
      <c r="J68" s="44"/>
      <c r="K68" s="38"/>
      <c r="L68" s="34"/>
    </row>
    <row r="69" spans="1:12">
      <c r="A69" s="24"/>
      <c r="B69" s="71" t="s">
        <v>611</v>
      </c>
      <c r="C69" s="42"/>
      <c r="D69" s="46" t="s">
        <v>210</v>
      </c>
      <c r="E69" s="48">
        <v>3.8</v>
      </c>
      <c r="F69" s="50"/>
      <c r="G69" s="42"/>
      <c r="H69" s="46" t="s">
        <v>210</v>
      </c>
      <c r="I69" s="48">
        <v>0.1</v>
      </c>
      <c r="J69" s="50"/>
      <c r="K69" s="42"/>
      <c r="L69" s="42"/>
    </row>
    <row r="70" spans="1:12" ht="15.75" thickBot="1">
      <c r="A70" s="24"/>
      <c r="B70" s="71"/>
      <c r="C70" s="42"/>
      <c r="D70" s="47"/>
      <c r="E70" s="49"/>
      <c r="F70" s="51"/>
      <c r="G70" s="42"/>
      <c r="H70" s="47"/>
      <c r="I70" s="49"/>
      <c r="J70" s="51"/>
      <c r="K70" s="42"/>
      <c r="L70" s="42"/>
    </row>
    <row r="71" spans="1:12" ht="15.75" thickTop="1"/>
  </sheetData>
  <mergeCells count="328">
    <mergeCell ref="K69:K70"/>
    <mergeCell ref="L69:L70"/>
    <mergeCell ref="A1:A2"/>
    <mergeCell ref="B1:U1"/>
    <mergeCell ref="B2:U2"/>
    <mergeCell ref="B3:U3"/>
    <mergeCell ref="A4:A70"/>
    <mergeCell ref="B4:U4"/>
    <mergeCell ref="B5:U5"/>
    <mergeCell ref="B6:U6"/>
    <mergeCell ref="L67:L68"/>
    <mergeCell ref="B69:B70"/>
    <mergeCell ref="C69:C70"/>
    <mergeCell ref="D69:D70"/>
    <mergeCell ref="E69:E70"/>
    <mergeCell ref="F69:F70"/>
    <mergeCell ref="G69:G70"/>
    <mergeCell ref="H69:H70"/>
    <mergeCell ref="I69:I70"/>
    <mergeCell ref="J69:J70"/>
    <mergeCell ref="K65:K66"/>
    <mergeCell ref="L65:L66"/>
    <mergeCell ref="B67:B68"/>
    <mergeCell ref="C67:C68"/>
    <mergeCell ref="D67:E68"/>
    <mergeCell ref="F67:F68"/>
    <mergeCell ref="G67:G68"/>
    <mergeCell ref="H67:I68"/>
    <mergeCell ref="J67:J68"/>
    <mergeCell ref="K67:K68"/>
    <mergeCell ref="J63:J64"/>
    <mergeCell ref="K63:K64"/>
    <mergeCell ref="L63:L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K59:K60"/>
    <mergeCell ref="L59:L60"/>
    <mergeCell ref="D61:E61"/>
    <mergeCell ref="H61:I61"/>
    <mergeCell ref="D62:E62"/>
    <mergeCell ref="H62:I62"/>
    <mergeCell ref="B59:B60"/>
    <mergeCell ref="C59:C60"/>
    <mergeCell ref="D59:E60"/>
    <mergeCell ref="F59:F60"/>
    <mergeCell ref="G59:G60"/>
    <mergeCell ref="H59:I60"/>
    <mergeCell ref="J55:J56"/>
    <mergeCell ref="K55:K56"/>
    <mergeCell ref="L55:L56"/>
    <mergeCell ref="D57:E57"/>
    <mergeCell ref="H57:I57"/>
    <mergeCell ref="D58:E58"/>
    <mergeCell ref="H58:I58"/>
    <mergeCell ref="B55:B56"/>
    <mergeCell ref="C55:C56"/>
    <mergeCell ref="D55:E56"/>
    <mergeCell ref="F55:F56"/>
    <mergeCell ref="G55:G56"/>
    <mergeCell ref="H55:I56"/>
    <mergeCell ref="H52:I53"/>
    <mergeCell ref="J52:J53"/>
    <mergeCell ref="K52:K53"/>
    <mergeCell ref="L52:L53"/>
    <mergeCell ref="D54:E54"/>
    <mergeCell ref="H54:I54"/>
    <mergeCell ref="H50:H51"/>
    <mergeCell ref="I50:I51"/>
    <mergeCell ref="J50:J51"/>
    <mergeCell ref="K50:K51"/>
    <mergeCell ref="L50:L51"/>
    <mergeCell ref="B52:B53"/>
    <mergeCell ref="C52:C53"/>
    <mergeCell ref="D52:E53"/>
    <mergeCell ref="F52:F53"/>
    <mergeCell ref="G52:G53"/>
    <mergeCell ref="B50:B51"/>
    <mergeCell ref="C50:C51"/>
    <mergeCell ref="D50:D51"/>
    <mergeCell ref="E50:E51"/>
    <mergeCell ref="F50:F51"/>
    <mergeCell ref="G50:G51"/>
    <mergeCell ref="D46:F46"/>
    <mergeCell ref="H46:J46"/>
    <mergeCell ref="D47:J47"/>
    <mergeCell ref="D48:J48"/>
    <mergeCell ref="D49:F49"/>
    <mergeCell ref="H49:J49"/>
    <mergeCell ref="Q40:Q41"/>
    <mergeCell ref="R40:R41"/>
    <mergeCell ref="S40:S41"/>
    <mergeCell ref="T40:T41"/>
    <mergeCell ref="U40:U41"/>
    <mergeCell ref="B44:L44"/>
    <mergeCell ref="B42:U42"/>
    <mergeCell ref="B43:U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R27:R31"/>
    <mergeCell ref="S27:U31"/>
    <mergeCell ref="B32:B33"/>
    <mergeCell ref="C32:C33"/>
    <mergeCell ref="D32:D33"/>
    <mergeCell ref="E32:E33"/>
    <mergeCell ref="F32:F33"/>
    <mergeCell ref="G32:G33"/>
    <mergeCell ref="H32:H33"/>
    <mergeCell ref="I32:I33"/>
    <mergeCell ref="N27:N31"/>
    <mergeCell ref="O27:Q27"/>
    <mergeCell ref="O28:Q28"/>
    <mergeCell ref="O29:Q29"/>
    <mergeCell ref="O30:Q30"/>
    <mergeCell ref="O31:Q31"/>
    <mergeCell ref="J27:J31"/>
    <mergeCell ref="K27:M27"/>
    <mergeCell ref="K28:M28"/>
    <mergeCell ref="K29:M29"/>
    <mergeCell ref="K30:M30"/>
    <mergeCell ref="K31:M31"/>
    <mergeCell ref="F27:F31"/>
    <mergeCell ref="G27:I27"/>
    <mergeCell ref="G28:I28"/>
    <mergeCell ref="G29:I29"/>
    <mergeCell ref="G30:I30"/>
    <mergeCell ref="G31:I31"/>
    <mergeCell ref="B27:B31"/>
    <mergeCell ref="C27:E27"/>
    <mergeCell ref="C28:E28"/>
    <mergeCell ref="C29:E29"/>
    <mergeCell ref="C30:E30"/>
    <mergeCell ref="C31:E31"/>
    <mergeCell ref="Q22:Q23"/>
    <mergeCell ref="R22:R23"/>
    <mergeCell ref="S22:S23"/>
    <mergeCell ref="T22:T23"/>
    <mergeCell ref="U22:U23"/>
    <mergeCell ref="B25:U25"/>
    <mergeCell ref="B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9:R13"/>
    <mergeCell ref="S9:U13"/>
    <mergeCell ref="B14:B15"/>
    <mergeCell ref="C14:C15"/>
    <mergeCell ref="D14:D15"/>
    <mergeCell ref="E14:E15"/>
    <mergeCell ref="F14:F15"/>
    <mergeCell ref="G14:G15"/>
    <mergeCell ref="H14:H15"/>
    <mergeCell ref="I14:I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hyperlinks>
    <hyperlink ref="B49" location="sAF114D22CBEAFBE3C9B379F5B8B95F7B" display="sAF114D22CBEAFBE3C9B379F5B8B95F7B"/>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28515625" bestFit="1" customWidth="1"/>
    <col min="2" max="2" width="36.5703125" bestFit="1" customWidth="1"/>
  </cols>
  <sheetData>
    <row r="1" spans="1:2">
      <c r="A1" s="8" t="s">
        <v>612</v>
      </c>
      <c r="B1" s="1" t="s">
        <v>1</v>
      </c>
    </row>
    <row r="2" spans="1:2">
      <c r="A2" s="8"/>
      <c r="B2" s="1" t="s">
        <v>2</v>
      </c>
    </row>
    <row r="3" spans="1:2">
      <c r="A3" s="4" t="s">
        <v>613</v>
      </c>
      <c r="B3" s="5" t="s">
        <v>4</v>
      </c>
    </row>
    <row r="4" spans="1:2">
      <c r="A4" s="24" t="s">
        <v>614</v>
      </c>
      <c r="B4" s="5" t="s">
        <v>4</v>
      </c>
    </row>
    <row r="5" spans="1:2">
      <c r="A5" s="24"/>
      <c r="B5" s="13" t="s">
        <v>615</v>
      </c>
    </row>
    <row r="6" spans="1:2">
      <c r="A6" s="24"/>
      <c r="B6" s="5"/>
    </row>
    <row r="7" spans="1:2" ht="345">
      <c r="A7" s="24"/>
      <c r="B7" s="15" t="s">
        <v>616</v>
      </c>
    </row>
    <row r="8" spans="1:2" ht="268.5">
      <c r="A8" s="24"/>
      <c r="B8" s="19" t="s">
        <v>617</v>
      </c>
    </row>
    <row r="9" spans="1:2" ht="102.75">
      <c r="A9" s="24"/>
      <c r="B9" s="15" t="s">
        <v>618</v>
      </c>
    </row>
    <row r="10" spans="1:2" ht="90">
      <c r="A10" s="24"/>
      <c r="B10" s="19" t="s">
        <v>619</v>
      </c>
    </row>
    <row r="11" spans="1:2" ht="357.75">
      <c r="A11" s="24"/>
      <c r="B11" s="15" t="s">
        <v>620</v>
      </c>
    </row>
    <row r="12" spans="1:2">
      <c r="A12" s="24"/>
      <c r="B12" s="15" t="s">
        <v>167</v>
      </c>
    </row>
    <row r="13" spans="1:2" ht="153.75">
      <c r="A13" s="24"/>
      <c r="B13" s="15" t="s">
        <v>621</v>
      </c>
    </row>
    <row r="14" spans="1:2">
      <c r="A14" s="24"/>
      <c r="B14" s="5"/>
    </row>
    <row r="15" spans="1:2" ht="51.75">
      <c r="A15" s="24"/>
      <c r="B15" s="15" t="s">
        <v>622</v>
      </c>
    </row>
    <row r="16" spans="1:2">
      <c r="A16" s="24"/>
      <c r="B16" s="18" t="s">
        <v>167</v>
      </c>
    </row>
    <row r="17" spans="1:2" ht="64.5">
      <c r="A17" s="24"/>
      <c r="B17" s="18" t="s">
        <v>62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624</v>
      </c>
      <c r="B1" s="1" t="s">
        <v>1</v>
      </c>
    </row>
    <row r="2" spans="1:2">
      <c r="A2" s="8"/>
      <c r="B2" s="1" t="s">
        <v>2</v>
      </c>
    </row>
    <row r="3" spans="1:2" ht="30">
      <c r="A3" s="4" t="s">
        <v>625</v>
      </c>
      <c r="B3" s="5" t="s">
        <v>4</v>
      </c>
    </row>
    <row r="4" spans="1:2">
      <c r="A4" s="24" t="s">
        <v>626</v>
      </c>
      <c r="B4" s="5" t="s">
        <v>4</v>
      </c>
    </row>
    <row r="5" spans="1:2">
      <c r="A5" s="24"/>
      <c r="B5" s="13" t="s">
        <v>627</v>
      </c>
    </row>
    <row r="6" spans="1:2" ht="268.5">
      <c r="A6" s="24"/>
      <c r="B6" s="15" t="s">
        <v>628</v>
      </c>
    </row>
    <row r="7" spans="1:2">
      <c r="A7" s="24"/>
      <c r="B7" s="5"/>
    </row>
    <row r="8" spans="1:2">
      <c r="A8" s="24"/>
      <c r="B8" s="14" t="s">
        <v>629</v>
      </c>
    </row>
    <row r="9" spans="1:2">
      <c r="A9" s="24"/>
      <c r="B9" s="5"/>
    </row>
    <row r="10" spans="1:2" ht="306.75">
      <c r="A10" s="24"/>
      <c r="B10" s="15" t="s">
        <v>630</v>
      </c>
    </row>
    <row r="11" spans="1:2">
      <c r="A11" s="24"/>
      <c r="B11" s="15" t="s">
        <v>204</v>
      </c>
    </row>
    <row r="12" spans="1:2">
      <c r="A12" s="24"/>
      <c r="B12" s="14" t="s">
        <v>631</v>
      </c>
    </row>
    <row r="13" spans="1:2">
      <c r="A13" s="24"/>
      <c r="B13" s="5"/>
    </row>
    <row r="14" spans="1:2" ht="179.25">
      <c r="A14" s="24"/>
      <c r="B14" s="15" t="s">
        <v>632</v>
      </c>
    </row>
    <row r="15" spans="1:2">
      <c r="A15" s="24"/>
      <c r="B15" s="15" t="s">
        <v>167</v>
      </c>
    </row>
    <row r="16" spans="1:2" ht="281.25">
      <c r="A16" s="24"/>
      <c r="B16" s="15" t="s">
        <v>633</v>
      </c>
    </row>
    <row r="17" spans="1:2">
      <c r="A17" s="24"/>
      <c r="B17" s="5"/>
    </row>
    <row r="18" spans="1:2" ht="294">
      <c r="A18" s="24"/>
      <c r="B18" s="15" t="s">
        <v>634</v>
      </c>
    </row>
    <row r="19" spans="1:2">
      <c r="A19" s="24"/>
      <c r="B19" s="5"/>
    </row>
    <row r="20" spans="1:2">
      <c r="A20" s="24"/>
      <c r="B20" s="14" t="s">
        <v>635</v>
      </c>
    </row>
    <row r="21" spans="1:2">
      <c r="A21" s="24"/>
      <c r="B21" s="15" t="s">
        <v>167</v>
      </c>
    </row>
    <row r="22" spans="1:2" ht="409.6">
      <c r="A22" s="24"/>
      <c r="B22" s="15" t="s">
        <v>636</v>
      </c>
    </row>
    <row r="23" spans="1:2">
      <c r="A23" s="24"/>
      <c r="B23" s="5"/>
    </row>
    <row r="24" spans="1:2">
      <c r="A24" s="24"/>
      <c r="B24" s="14" t="s">
        <v>637</v>
      </c>
    </row>
    <row r="25" spans="1:2">
      <c r="A25" s="24"/>
      <c r="B25" s="5"/>
    </row>
    <row r="26" spans="1:2" ht="179.25">
      <c r="A26" s="24"/>
      <c r="B26" s="15" t="s">
        <v>638</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23</v>
      </c>
      <c r="B1" s="8" t="s">
        <v>25</v>
      </c>
      <c r="C1" s="8"/>
      <c r="D1" s="8" t="s">
        <v>1</v>
      </c>
      <c r="E1" s="8"/>
    </row>
    <row r="2" spans="1:5" ht="30">
      <c r="A2" s="1" t="s">
        <v>24</v>
      </c>
      <c r="B2" s="1" t="s">
        <v>2</v>
      </c>
      <c r="C2" s="1" t="s">
        <v>26</v>
      </c>
      <c r="D2" s="1" t="s">
        <v>2</v>
      </c>
      <c r="E2" s="1" t="s">
        <v>26</v>
      </c>
    </row>
    <row r="3" spans="1:5">
      <c r="A3" s="3" t="s">
        <v>27</v>
      </c>
      <c r="B3" s="9">
        <v>1004.2</v>
      </c>
      <c r="C3" s="9">
        <v>919.8</v>
      </c>
      <c r="D3" s="9">
        <v>2916.6</v>
      </c>
      <c r="E3" s="9">
        <v>2572.6</v>
      </c>
    </row>
    <row r="4" spans="1:5">
      <c r="A4" s="3" t="s">
        <v>28</v>
      </c>
      <c r="B4" s="5">
        <v>689.2</v>
      </c>
      <c r="C4" s="5">
        <v>588.4</v>
      </c>
      <c r="D4" s="10">
        <v>1884.7</v>
      </c>
      <c r="E4" s="10">
        <v>1648.8</v>
      </c>
    </row>
    <row r="5" spans="1:5">
      <c r="A5" s="3" t="s">
        <v>29</v>
      </c>
      <c r="B5" s="5">
        <v>315</v>
      </c>
      <c r="C5" s="5">
        <v>331.4</v>
      </c>
      <c r="D5" s="10">
        <v>1031.9000000000001</v>
      </c>
      <c r="E5" s="5">
        <v>923.8</v>
      </c>
    </row>
    <row r="6" spans="1:5">
      <c r="A6" s="4" t="s">
        <v>30</v>
      </c>
      <c r="B6" s="5" t="s">
        <v>4</v>
      </c>
      <c r="C6" s="5" t="s">
        <v>4</v>
      </c>
      <c r="D6" s="5" t="s">
        <v>4</v>
      </c>
      <c r="E6" s="5" t="s">
        <v>4</v>
      </c>
    </row>
    <row r="7" spans="1:5">
      <c r="A7" s="3" t="s">
        <v>31</v>
      </c>
      <c r="B7" s="5">
        <v>13.9</v>
      </c>
      <c r="C7" s="5">
        <v>12.6</v>
      </c>
      <c r="D7" s="5">
        <v>41.2</v>
      </c>
      <c r="E7" s="5">
        <v>35</v>
      </c>
    </row>
    <row r="8" spans="1:5">
      <c r="A8" s="3" t="s">
        <v>32</v>
      </c>
      <c r="B8" s="5">
        <v>44.7</v>
      </c>
      <c r="C8" s="5">
        <v>28.5</v>
      </c>
      <c r="D8" s="5">
        <v>114.5</v>
      </c>
      <c r="E8" s="5">
        <v>84.2</v>
      </c>
    </row>
    <row r="9" spans="1:5">
      <c r="A9" s="3" t="s">
        <v>33</v>
      </c>
      <c r="B9" s="5">
        <v>52.5</v>
      </c>
      <c r="C9" s="5">
        <v>49.1</v>
      </c>
      <c r="D9" s="5">
        <v>150</v>
      </c>
      <c r="E9" s="5">
        <v>129.6</v>
      </c>
    </row>
    <row r="10" spans="1:5">
      <c r="A10" s="3" t="s">
        <v>34</v>
      </c>
      <c r="B10" s="5">
        <v>81.099999999999994</v>
      </c>
      <c r="C10" s="5">
        <v>62.6</v>
      </c>
      <c r="D10" s="5">
        <v>314.2</v>
      </c>
      <c r="E10" s="5">
        <v>176</v>
      </c>
    </row>
    <row r="11" spans="1:5" ht="30">
      <c r="A11" s="3" t="s">
        <v>35</v>
      </c>
      <c r="B11" s="5">
        <v>0</v>
      </c>
      <c r="C11" s="5">
        <v>0</v>
      </c>
      <c r="D11" s="5">
        <v>6</v>
      </c>
      <c r="E11" s="5">
        <v>0</v>
      </c>
    </row>
    <row r="12" spans="1:5">
      <c r="A12" s="3" t="s">
        <v>36</v>
      </c>
      <c r="B12" s="5">
        <v>19.5</v>
      </c>
      <c r="C12" s="5">
        <v>0</v>
      </c>
      <c r="D12" s="5">
        <v>36.5</v>
      </c>
      <c r="E12" s="5">
        <v>0</v>
      </c>
    </row>
    <row r="13" spans="1:5">
      <c r="A13" s="3" t="s">
        <v>37</v>
      </c>
      <c r="B13" s="5">
        <v>211.7</v>
      </c>
      <c r="C13" s="5">
        <v>152.80000000000001</v>
      </c>
      <c r="D13" s="5">
        <v>662.4</v>
      </c>
      <c r="E13" s="5">
        <v>424.8</v>
      </c>
    </row>
    <row r="14" spans="1:5">
      <c r="A14" s="3" t="s">
        <v>38</v>
      </c>
      <c r="B14" s="5">
        <v>103.3</v>
      </c>
      <c r="C14" s="5">
        <v>178.6</v>
      </c>
      <c r="D14" s="5">
        <v>369.5</v>
      </c>
      <c r="E14" s="5">
        <v>499</v>
      </c>
    </row>
    <row r="15" spans="1:5">
      <c r="A15" s="3" t="s">
        <v>39</v>
      </c>
      <c r="B15" s="5">
        <v>26.2</v>
      </c>
      <c r="C15" s="5">
        <v>16.100000000000001</v>
      </c>
      <c r="D15" s="5">
        <v>77.3</v>
      </c>
      <c r="E15" s="5">
        <v>47.2</v>
      </c>
    </row>
    <row r="16" spans="1:5">
      <c r="A16" s="3" t="s">
        <v>40</v>
      </c>
      <c r="B16" s="5">
        <v>1.7</v>
      </c>
      <c r="C16" s="5">
        <v>0.8</v>
      </c>
      <c r="D16" s="5">
        <v>6.8</v>
      </c>
      <c r="E16" s="5">
        <v>0.8</v>
      </c>
    </row>
    <row r="17" spans="1:5">
      <c r="A17" s="3" t="s">
        <v>41</v>
      </c>
      <c r="B17" s="5">
        <v>12.7</v>
      </c>
      <c r="C17" s="5">
        <v>1.6</v>
      </c>
      <c r="D17" s="5">
        <v>12.7</v>
      </c>
      <c r="E17" s="5">
        <v>4.7</v>
      </c>
    </row>
    <row r="18" spans="1:5">
      <c r="A18" s="3" t="s">
        <v>42</v>
      </c>
      <c r="B18" s="5">
        <v>0</v>
      </c>
      <c r="C18" s="5">
        <v>0</v>
      </c>
      <c r="D18" s="5">
        <v>165.8</v>
      </c>
      <c r="E18" s="5">
        <v>0</v>
      </c>
    </row>
    <row r="19" spans="1:5">
      <c r="A19" s="3" t="s">
        <v>43</v>
      </c>
      <c r="B19" s="5">
        <v>62.7</v>
      </c>
      <c r="C19" s="5">
        <v>160.1</v>
      </c>
      <c r="D19" s="5">
        <v>106.9</v>
      </c>
      <c r="E19" s="5">
        <v>446.3</v>
      </c>
    </row>
    <row r="20" spans="1:5">
      <c r="A20" s="3" t="s">
        <v>44</v>
      </c>
      <c r="B20" s="5">
        <v>14.6</v>
      </c>
      <c r="C20" s="5">
        <v>48.2</v>
      </c>
      <c r="D20" s="5">
        <v>33.5</v>
      </c>
      <c r="E20" s="5">
        <v>122.8</v>
      </c>
    </row>
    <row r="21" spans="1:5">
      <c r="A21" s="3" t="s">
        <v>45</v>
      </c>
      <c r="B21" s="9">
        <v>48.1</v>
      </c>
      <c r="C21" s="9">
        <v>111.9</v>
      </c>
      <c r="D21" s="9">
        <v>73.400000000000006</v>
      </c>
      <c r="E21" s="9">
        <v>323.5</v>
      </c>
    </row>
    <row r="22" spans="1:5">
      <c r="A22" s="4" t="s">
        <v>46</v>
      </c>
      <c r="B22" s="5" t="s">
        <v>4</v>
      </c>
      <c r="C22" s="5" t="s">
        <v>4</v>
      </c>
      <c r="D22" s="5" t="s">
        <v>4</v>
      </c>
      <c r="E22" s="5" t="s">
        <v>4</v>
      </c>
    </row>
    <row r="23" spans="1:5">
      <c r="A23" s="3" t="s">
        <v>47</v>
      </c>
      <c r="B23" s="9">
        <v>0.36</v>
      </c>
      <c r="C23" s="9">
        <v>1.19</v>
      </c>
      <c r="D23" s="9">
        <v>0.67</v>
      </c>
      <c r="E23" s="9">
        <v>3.45</v>
      </c>
    </row>
    <row r="24" spans="1:5">
      <c r="A24" s="3" t="s">
        <v>48</v>
      </c>
      <c r="B24" s="9">
        <v>0.36</v>
      </c>
      <c r="C24" s="9">
        <v>1.18</v>
      </c>
      <c r="D24" s="9">
        <v>0.67</v>
      </c>
      <c r="E24" s="9">
        <v>3.42</v>
      </c>
    </row>
    <row r="25" spans="1:5">
      <c r="A25" s="4" t="s">
        <v>49</v>
      </c>
      <c r="B25" s="5" t="s">
        <v>4</v>
      </c>
      <c r="C25" s="5" t="s">
        <v>4</v>
      </c>
      <c r="D25" s="5" t="s">
        <v>4</v>
      </c>
      <c r="E25" s="5" t="s">
        <v>4</v>
      </c>
    </row>
    <row r="26" spans="1:5">
      <c r="A26" s="3" t="s">
        <v>50</v>
      </c>
      <c r="B26" s="5">
        <v>133.69999999999999</v>
      </c>
      <c r="C26" s="5">
        <v>94</v>
      </c>
      <c r="D26" s="5">
        <v>108.9</v>
      </c>
      <c r="E26" s="5">
        <v>93.8</v>
      </c>
    </row>
    <row r="27" spans="1:5">
      <c r="A27" s="3" t="s">
        <v>51</v>
      </c>
      <c r="B27" s="5">
        <v>134.30000000000001</v>
      </c>
      <c r="C27" s="5">
        <v>94.5</v>
      </c>
      <c r="D27" s="5">
        <v>109.4</v>
      </c>
      <c r="E27" s="5">
        <v>94.4</v>
      </c>
    </row>
    <row r="28" spans="1:5">
      <c r="A28" s="3" t="s">
        <v>52</v>
      </c>
      <c r="B28" s="9">
        <v>0.105</v>
      </c>
      <c r="C28" s="9">
        <v>0.09</v>
      </c>
      <c r="D28" s="9">
        <v>0.28499999999999998</v>
      </c>
      <c r="E28" s="9">
        <v>0.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36.5703125" customWidth="1"/>
    <col min="3" max="3" width="6.42578125" customWidth="1"/>
    <col min="4" max="4" width="26.5703125" customWidth="1"/>
    <col min="5" max="6" width="29.7109375" customWidth="1"/>
    <col min="7" max="7" width="6.42578125" customWidth="1"/>
    <col min="8" max="8" width="26.5703125" customWidth="1"/>
    <col min="9" max="10" width="29.7109375" customWidth="1"/>
    <col min="11" max="11" width="6.42578125" customWidth="1"/>
    <col min="12" max="12" width="26.5703125" customWidth="1"/>
    <col min="13" max="14" width="29.7109375" customWidth="1"/>
    <col min="15" max="15" width="6.42578125" customWidth="1"/>
    <col min="16" max="16" width="19.5703125" customWidth="1"/>
    <col min="17" max="18" width="29.7109375" customWidth="1"/>
    <col min="19" max="19" width="6.42578125" customWidth="1"/>
    <col min="20" max="20" width="26.5703125" customWidth="1"/>
    <col min="21" max="21" width="5" customWidth="1"/>
    <col min="22" max="22" width="29.7109375" customWidth="1"/>
    <col min="23" max="23" width="6.42578125" customWidth="1"/>
    <col min="24" max="24" width="19.5703125" customWidth="1"/>
    <col min="25" max="26" width="29.7109375" customWidth="1"/>
    <col min="27" max="27" width="6.42578125" customWidth="1"/>
    <col min="28" max="28" width="20" customWidth="1"/>
    <col min="29" max="29" width="5" customWidth="1"/>
    <col min="30" max="30" width="29.7109375" customWidth="1"/>
    <col min="31" max="31" width="6.42578125" customWidth="1"/>
    <col min="32" max="33" width="29.7109375" customWidth="1"/>
  </cols>
  <sheetData>
    <row r="1" spans="1:33" ht="15" customHeight="1">
      <c r="A1" s="8" t="s">
        <v>6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640</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24" t="s">
        <v>641</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24"/>
      <c r="B5" s="99" t="s">
        <v>64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24"/>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ht="25.5" customHeight="1">
      <c r="A7" s="24"/>
      <c r="B7" s="52" t="s">
        <v>643</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24"/>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24"/>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24"/>
      <c r="B10" s="42"/>
      <c r="C10" s="180" t="s">
        <v>387</v>
      </c>
      <c r="D10" s="180"/>
      <c r="E10" s="180"/>
      <c r="F10" s="42"/>
      <c r="G10" s="180" t="s">
        <v>388</v>
      </c>
      <c r="H10" s="180"/>
      <c r="I10" s="180"/>
      <c r="J10" s="42"/>
      <c r="K10" s="180" t="s">
        <v>389</v>
      </c>
      <c r="L10" s="180"/>
      <c r="M10" s="180"/>
      <c r="N10" s="42"/>
      <c r="O10" s="180" t="s">
        <v>390</v>
      </c>
      <c r="P10" s="180"/>
      <c r="Q10" s="180"/>
      <c r="R10" s="42"/>
      <c r="S10" s="180" t="s">
        <v>391</v>
      </c>
      <c r="T10" s="180"/>
      <c r="U10" s="180"/>
      <c r="V10" s="42"/>
      <c r="W10" s="180" t="s">
        <v>132</v>
      </c>
      <c r="X10" s="180"/>
      <c r="Y10" s="180"/>
      <c r="Z10" s="42"/>
      <c r="AA10" s="180" t="s">
        <v>644</v>
      </c>
      <c r="AB10" s="180"/>
      <c r="AC10" s="180"/>
      <c r="AD10" s="42"/>
      <c r="AE10" s="180" t="s">
        <v>646</v>
      </c>
      <c r="AF10" s="180"/>
      <c r="AG10" s="180"/>
    </row>
    <row r="11" spans="1:33" ht="15.75" thickBot="1">
      <c r="A11" s="24"/>
      <c r="B11" s="42"/>
      <c r="C11" s="181"/>
      <c r="D11" s="181"/>
      <c r="E11" s="181"/>
      <c r="F11" s="42"/>
      <c r="G11" s="181"/>
      <c r="H11" s="181"/>
      <c r="I11" s="181"/>
      <c r="J11" s="42"/>
      <c r="K11" s="181"/>
      <c r="L11" s="181"/>
      <c r="M11" s="181"/>
      <c r="N11" s="42"/>
      <c r="O11" s="181"/>
      <c r="P11" s="181"/>
      <c r="Q11" s="181"/>
      <c r="R11" s="42"/>
      <c r="S11" s="181"/>
      <c r="T11" s="181"/>
      <c r="U11" s="181"/>
      <c r="V11" s="60"/>
      <c r="W11" s="181"/>
      <c r="X11" s="181"/>
      <c r="Y11" s="181"/>
      <c r="Z11" s="42"/>
      <c r="AA11" s="181" t="s">
        <v>645</v>
      </c>
      <c r="AB11" s="181"/>
      <c r="AC11" s="181"/>
      <c r="AD11" s="42"/>
      <c r="AE11" s="181"/>
      <c r="AF11" s="181"/>
      <c r="AG11" s="181"/>
    </row>
    <row r="12" spans="1:33">
      <c r="A12" s="24"/>
      <c r="B12" s="186" t="s">
        <v>647</v>
      </c>
      <c r="C12" s="39"/>
      <c r="D12" s="39"/>
      <c r="E12" s="39"/>
      <c r="F12" s="27"/>
      <c r="G12" s="39"/>
      <c r="H12" s="39"/>
      <c r="I12" s="39"/>
      <c r="J12" s="27"/>
      <c r="K12" s="39"/>
      <c r="L12" s="39"/>
      <c r="M12" s="39"/>
      <c r="N12" s="27"/>
      <c r="O12" s="39"/>
      <c r="P12" s="39"/>
      <c r="Q12" s="39"/>
      <c r="R12" s="27"/>
      <c r="S12" s="39"/>
      <c r="T12" s="39"/>
      <c r="U12" s="39"/>
      <c r="V12" s="27"/>
      <c r="W12" s="39"/>
      <c r="X12" s="39"/>
      <c r="Y12" s="39"/>
      <c r="Z12" s="27"/>
      <c r="AA12" s="39"/>
      <c r="AB12" s="39"/>
      <c r="AC12" s="39"/>
      <c r="AD12" s="27"/>
      <c r="AE12" s="39"/>
      <c r="AF12" s="39"/>
      <c r="AG12" s="39"/>
    </row>
    <row r="13" spans="1:33">
      <c r="A13" s="24"/>
      <c r="B13" s="69" t="s">
        <v>27</v>
      </c>
      <c r="C13" s="52" t="s">
        <v>210</v>
      </c>
      <c r="D13" s="41">
        <v>537.29999999999995</v>
      </c>
      <c r="E13" s="42"/>
      <c r="F13" s="42"/>
      <c r="G13" s="52" t="s">
        <v>210</v>
      </c>
      <c r="H13" s="41">
        <v>137.80000000000001</v>
      </c>
      <c r="I13" s="42"/>
      <c r="J13" s="42"/>
      <c r="K13" s="52" t="s">
        <v>210</v>
      </c>
      <c r="L13" s="41">
        <v>223.4</v>
      </c>
      <c r="M13" s="42"/>
      <c r="N13" s="42"/>
      <c r="O13" s="52" t="s">
        <v>210</v>
      </c>
      <c r="P13" s="41">
        <v>32</v>
      </c>
      <c r="Q13" s="42"/>
      <c r="R13" s="42"/>
      <c r="S13" s="52" t="s">
        <v>210</v>
      </c>
      <c r="T13" s="41">
        <v>53.4</v>
      </c>
      <c r="U13" s="42"/>
      <c r="V13" s="42"/>
      <c r="W13" s="52" t="s">
        <v>210</v>
      </c>
      <c r="X13" s="41">
        <v>20.2</v>
      </c>
      <c r="Y13" s="42"/>
      <c r="Z13" s="42"/>
      <c r="AA13" s="52" t="s">
        <v>210</v>
      </c>
      <c r="AB13" s="41" t="s">
        <v>333</v>
      </c>
      <c r="AC13" s="42"/>
      <c r="AD13" s="42"/>
      <c r="AE13" s="52" t="s">
        <v>210</v>
      </c>
      <c r="AF13" s="70">
        <v>1004.2</v>
      </c>
      <c r="AG13" s="42"/>
    </row>
    <row r="14" spans="1:33">
      <c r="A14" s="24"/>
      <c r="B14" s="69"/>
      <c r="C14" s="52"/>
      <c r="D14" s="41"/>
      <c r="E14" s="42"/>
      <c r="F14" s="42"/>
      <c r="G14" s="52"/>
      <c r="H14" s="41"/>
      <c r="I14" s="42"/>
      <c r="J14" s="42"/>
      <c r="K14" s="52"/>
      <c r="L14" s="41"/>
      <c r="M14" s="42"/>
      <c r="N14" s="42"/>
      <c r="O14" s="52"/>
      <c r="P14" s="41"/>
      <c r="Q14" s="42"/>
      <c r="R14" s="42"/>
      <c r="S14" s="52"/>
      <c r="T14" s="41"/>
      <c r="U14" s="42"/>
      <c r="V14" s="42"/>
      <c r="W14" s="52"/>
      <c r="X14" s="41"/>
      <c r="Y14" s="42"/>
      <c r="Z14" s="42"/>
      <c r="AA14" s="52"/>
      <c r="AB14" s="41"/>
      <c r="AC14" s="42"/>
      <c r="AD14" s="42"/>
      <c r="AE14" s="52"/>
      <c r="AF14" s="70"/>
      <c r="AG14" s="42"/>
    </row>
    <row r="15" spans="1:33">
      <c r="A15" s="24"/>
      <c r="B15" s="65" t="s">
        <v>648</v>
      </c>
      <c r="C15" s="34" t="s">
        <v>210</v>
      </c>
      <c r="D15" s="36">
        <v>84.4</v>
      </c>
      <c r="E15" s="38"/>
      <c r="F15" s="38"/>
      <c r="G15" s="34" t="s">
        <v>210</v>
      </c>
      <c r="H15" s="36">
        <v>7.3</v>
      </c>
      <c r="I15" s="38"/>
      <c r="J15" s="38"/>
      <c r="K15" s="34" t="s">
        <v>210</v>
      </c>
      <c r="L15" s="36">
        <v>77</v>
      </c>
      <c r="M15" s="38"/>
      <c r="N15" s="38"/>
      <c r="O15" s="34" t="s">
        <v>210</v>
      </c>
      <c r="P15" s="36">
        <v>6.8</v>
      </c>
      <c r="Q15" s="38"/>
      <c r="R15" s="38"/>
      <c r="S15" s="34" t="s">
        <v>210</v>
      </c>
      <c r="T15" s="36" t="s">
        <v>650</v>
      </c>
      <c r="U15" s="34" t="s">
        <v>270</v>
      </c>
      <c r="V15" s="38"/>
      <c r="W15" s="34" t="s">
        <v>210</v>
      </c>
      <c r="X15" s="36">
        <v>0.8</v>
      </c>
      <c r="Y15" s="38"/>
      <c r="Z15" s="38"/>
      <c r="AA15" s="34" t="s">
        <v>210</v>
      </c>
      <c r="AB15" s="36" t="s">
        <v>651</v>
      </c>
      <c r="AC15" s="34" t="s">
        <v>270</v>
      </c>
      <c r="AD15" s="38"/>
      <c r="AE15" s="34" t="s">
        <v>210</v>
      </c>
      <c r="AF15" s="36">
        <v>103.3</v>
      </c>
      <c r="AG15" s="38"/>
    </row>
    <row r="16" spans="1:33">
      <c r="A16" s="24"/>
      <c r="B16" s="65" t="s">
        <v>649</v>
      </c>
      <c r="C16" s="34"/>
      <c r="D16" s="36"/>
      <c r="E16" s="38"/>
      <c r="F16" s="38"/>
      <c r="G16" s="34"/>
      <c r="H16" s="36"/>
      <c r="I16" s="38"/>
      <c r="J16" s="38"/>
      <c r="K16" s="34"/>
      <c r="L16" s="36"/>
      <c r="M16" s="38"/>
      <c r="N16" s="38"/>
      <c r="O16" s="34"/>
      <c r="P16" s="36"/>
      <c r="Q16" s="38"/>
      <c r="R16" s="38"/>
      <c r="S16" s="34"/>
      <c r="T16" s="36"/>
      <c r="U16" s="34"/>
      <c r="V16" s="38"/>
      <c r="W16" s="34"/>
      <c r="X16" s="36"/>
      <c r="Y16" s="38"/>
      <c r="Z16" s="38"/>
      <c r="AA16" s="34"/>
      <c r="AB16" s="36"/>
      <c r="AC16" s="34"/>
      <c r="AD16" s="38"/>
      <c r="AE16" s="34"/>
      <c r="AF16" s="36"/>
      <c r="AG16" s="38"/>
    </row>
    <row r="17" spans="1:33">
      <c r="A17" s="24"/>
      <c r="B17" s="71" t="s">
        <v>652</v>
      </c>
      <c r="C17" s="52" t="s">
        <v>210</v>
      </c>
      <c r="D17" s="41">
        <v>5.3</v>
      </c>
      <c r="E17" s="42"/>
      <c r="F17" s="42"/>
      <c r="G17" s="52" t="s">
        <v>210</v>
      </c>
      <c r="H17" s="41">
        <v>7.3</v>
      </c>
      <c r="I17" s="42"/>
      <c r="J17" s="42"/>
      <c r="K17" s="52" t="s">
        <v>210</v>
      </c>
      <c r="L17" s="41">
        <v>17.5</v>
      </c>
      <c r="M17" s="42"/>
      <c r="N17" s="42"/>
      <c r="O17" s="52" t="s">
        <v>210</v>
      </c>
      <c r="P17" s="41">
        <v>0.5</v>
      </c>
      <c r="Q17" s="42"/>
      <c r="R17" s="42"/>
      <c r="S17" s="52" t="s">
        <v>210</v>
      </c>
      <c r="T17" s="41">
        <v>76.400000000000006</v>
      </c>
      <c r="U17" s="42"/>
      <c r="V17" s="42"/>
      <c r="W17" s="52" t="s">
        <v>210</v>
      </c>
      <c r="X17" s="41">
        <v>0.4</v>
      </c>
      <c r="Y17" s="42"/>
      <c r="Z17" s="42"/>
      <c r="AA17" s="52" t="s">
        <v>210</v>
      </c>
      <c r="AB17" s="41" t="s">
        <v>333</v>
      </c>
      <c r="AC17" s="42"/>
      <c r="AD17" s="42"/>
      <c r="AE17" s="52" t="s">
        <v>210</v>
      </c>
      <c r="AF17" s="41">
        <v>107.4</v>
      </c>
      <c r="AG17" s="42"/>
    </row>
    <row r="18" spans="1:33">
      <c r="A18" s="24"/>
      <c r="B18" s="71"/>
      <c r="C18" s="52"/>
      <c r="D18" s="41"/>
      <c r="E18" s="42"/>
      <c r="F18" s="42"/>
      <c r="G18" s="52"/>
      <c r="H18" s="41"/>
      <c r="I18" s="42"/>
      <c r="J18" s="42"/>
      <c r="K18" s="52"/>
      <c r="L18" s="41"/>
      <c r="M18" s="42"/>
      <c r="N18" s="42"/>
      <c r="O18" s="52"/>
      <c r="P18" s="41"/>
      <c r="Q18" s="42"/>
      <c r="R18" s="42"/>
      <c r="S18" s="52"/>
      <c r="T18" s="41"/>
      <c r="U18" s="42"/>
      <c r="V18" s="42"/>
      <c r="W18" s="52"/>
      <c r="X18" s="41"/>
      <c r="Y18" s="42"/>
      <c r="Z18" s="42"/>
      <c r="AA18" s="52"/>
      <c r="AB18" s="41"/>
      <c r="AC18" s="42"/>
      <c r="AD18" s="42"/>
      <c r="AE18" s="52"/>
      <c r="AF18" s="41"/>
      <c r="AG18" s="42"/>
    </row>
    <row r="19" spans="1:33">
      <c r="A19" s="24"/>
      <c r="B19" s="61" t="s">
        <v>653</v>
      </c>
      <c r="C19" s="34" t="s">
        <v>210</v>
      </c>
      <c r="D19" s="68">
        <v>2555.1999999999998</v>
      </c>
      <c r="E19" s="38"/>
      <c r="F19" s="38"/>
      <c r="G19" s="34" t="s">
        <v>210</v>
      </c>
      <c r="H19" s="68">
        <v>1011.5</v>
      </c>
      <c r="I19" s="38"/>
      <c r="J19" s="38"/>
      <c r="K19" s="34" t="s">
        <v>210</v>
      </c>
      <c r="L19" s="68">
        <v>1985.4</v>
      </c>
      <c r="M19" s="38"/>
      <c r="N19" s="38"/>
      <c r="O19" s="34" t="s">
        <v>210</v>
      </c>
      <c r="P19" s="36">
        <v>286.8</v>
      </c>
      <c r="Q19" s="38"/>
      <c r="R19" s="38"/>
      <c r="S19" s="34" t="s">
        <v>210</v>
      </c>
      <c r="T19" s="68">
        <v>7799.5</v>
      </c>
      <c r="U19" s="38"/>
      <c r="V19" s="38"/>
      <c r="W19" s="34" t="s">
        <v>210</v>
      </c>
      <c r="X19" s="36">
        <v>104.4</v>
      </c>
      <c r="Y19" s="38"/>
      <c r="Z19" s="38"/>
      <c r="AA19" s="34" t="s">
        <v>210</v>
      </c>
      <c r="AB19" s="36" t="s">
        <v>333</v>
      </c>
      <c r="AC19" s="38"/>
      <c r="AD19" s="38"/>
      <c r="AE19" s="34" t="s">
        <v>210</v>
      </c>
      <c r="AF19" s="68">
        <v>13742.7</v>
      </c>
      <c r="AG19" s="38"/>
    </row>
    <row r="20" spans="1:33">
      <c r="A20" s="24"/>
      <c r="B20" s="61"/>
      <c r="C20" s="34"/>
      <c r="D20" s="68"/>
      <c r="E20" s="38"/>
      <c r="F20" s="38"/>
      <c r="G20" s="34"/>
      <c r="H20" s="68"/>
      <c r="I20" s="38"/>
      <c r="J20" s="38"/>
      <c r="K20" s="34"/>
      <c r="L20" s="68"/>
      <c r="M20" s="38"/>
      <c r="N20" s="38"/>
      <c r="O20" s="34"/>
      <c r="P20" s="36"/>
      <c r="Q20" s="38"/>
      <c r="R20" s="38"/>
      <c r="S20" s="34"/>
      <c r="T20" s="68"/>
      <c r="U20" s="38"/>
      <c r="V20" s="38"/>
      <c r="W20" s="34"/>
      <c r="X20" s="36"/>
      <c r="Y20" s="38"/>
      <c r="Z20" s="38"/>
      <c r="AA20" s="34"/>
      <c r="AB20" s="36"/>
      <c r="AC20" s="38"/>
      <c r="AD20" s="38"/>
      <c r="AE20" s="34"/>
      <c r="AF20" s="68"/>
      <c r="AG20" s="38"/>
    </row>
    <row r="21" spans="1:33">
      <c r="A21" s="24"/>
      <c r="B21" s="18"/>
      <c r="C21" s="42"/>
      <c r="D21" s="42"/>
      <c r="E21" s="42"/>
      <c r="F21" s="18"/>
      <c r="G21" s="42"/>
      <c r="H21" s="42"/>
      <c r="I21" s="42"/>
      <c r="J21" s="18"/>
      <c r="K21" s="42"/>
      <c r="L21" s="42"/>
      <c r="M21" s="42"/>
      <c r="N21" s="18"/>
      <c r="O21" s="42"/>
      <c r="P21" s="42"/>
      <c r="Q21" s="42"/>
      <c r="R21" s="18"/>
      <c r="S21" s="42"/>
      <c r="T21" s="42"/>
      <c r="U21" s="42"/>
      <c r="V21" s="18"/>
      <c r="W21" s="42"/>
      <c r="X21" s="42"/>
      <c r="Y21" s="42"/>
      <c r="Z21" s="18"/>
      <c r="AA21" s="42"/>
      <c r="AB21" s="42"/>
      <c r="AC21" s="42"/>
      <c r="AD21" s="18"/>
      <c r="AE21" s="42"/>
      <c r="AF21" s="42"/>
      <c r="AG21" s="42"/>
    </row>
    <row r="22" spans="1:33">
      <c r="A22" s="24"/>
      <c r="B22" s="186" t="s">
        <v>654</v>
      </c>
      <c r="C22" s="38"/>
      <c r="D22" s="38"/>
      <c r="E22" s="38"/>
      <c r="F22" s="27"/>
      <c r="G22" s="38"/>
      <c r="H22" s="38"/>
      <c r="I22" s="38"/>
      <c r="J22" s="27"/>
      <c r="K22" s="38"/>
      <c r="L22" s="38"/>
      <c r="M22" s="38"/>
      <c r="N22" s="27"/>
      <c r="O22" s="38"/>
      <c r="P22" s="38"/>
      <c r="Q22" s="38"/>
      <c r="R22" s="27"/>
      <c r="S22" s="38"/>
      <c r="T22" s="38"/>
      <c r="U22" s="38"/>
      <c r="V22" s="27"/>
      <c r="W22" s="38"/>
      <c r="X22" s="38"/>
      <c r="Y22" s="38"/>
      <c r="Z22" s="27"/>
      <c r="AA22" s="38"/>
      <c r="AB22" s="38"/>
      <c r="AC22" s="38"/>
      <c r="AD22" s="27"/>
      <c r="AE22" s="38"/>
      <c r="AF22" s="38"/>
      <c r="AG22" s="38"/>
    </row>
    <row r="23" spans="1:33">
      <c r="A23" s="24"/>
      <c r="B23" s="69" t="s">
        <v>27</v>
      </c>
      <c r="C23" s="52" t="s">
        <v>210</v>
      </c>
      <c r="D23" s="41">
        <v>536.79999999999995</v>
      </c>
      <c r="E23" s="42"/>
      <c r="F23" s="42"/>
      <c r="G23" s="52" t="s">
        <v>210</v>
      </c>
      <c r="H23" s="41">
        <v>133.30000000000001</v>
      </c>
      <c r="I23" s="42"/>
      <c r="J23" s="42"/>
      <c r="K23" s="52" t="s">
        <v>210</v>
      </c>
      <c r="L23" s="41">
        <v>189.4</v>
      </c>
      <c r="M23" s="42"/>
      <c r="N23" s="42"/>
      <c r="O23" s="52" t="s">
        <v>210</v>
      </c>
      <c r="P23" s="41">
        <v>41.1</v>
      </c>
      <c r="Q23" s="42"/>
      <c r="R23" s="42"/>
      <c r="S23" s="52" t="s">
        <v>210</v>
      </c>
      <c r="T23" s="41" t="s">
        <v>333</v>
      </c>
      <c r="U23" s="42"/>
      <c r="V23" s="42"/>
      <c r="W23" s="52" t="s">
        <v>210</v>
      </c>
      <c r="X23" s="41">
        <v>19.2</v>
      </c>
      <c r="Y23" s="42"/>
      <c r="Z23" s="42"/>
      <c r="AA23" s="52" t="s">
        <v>210</v>
      </c>
      <c r="AB23" s="41" t="s">
        <v>333</v>
      </c>
      <c r="AC23" s="42"/>
      <c r="AD23" s="42"/>
      <c r="AE23" s="52" t="s">
        <v>210</v>
      </c>
      <c r="AF23" s="41">
        <v>919.8</v>
      </c>
      <c r="AG23" s="42"/>
    </row>
    <row r="24" spans="1:33">
      <c r="A24" s="24"/>
      <c r="B24" s="69"/>
      <c r="C24" s="52"/>
      <c r="D24" s="41"/>
      <c r="E24" s="42"/>
      <c r="F24" s="42"/>
      <c r="G24" s="52"/>
      <c r="H24" s="41"/>
      <c r="I24" s="42"/>
      <c r="J24" s="42"/>
      <c r="K24" s="52"/>
      <c r="L24" s="41"/>
      <c r="M24" s="42"/>
      <c r="N24" s="42"/>
      <c r="O24" s="52"/>
      <c r="P24" s="41"/>
      <c r="Q24" s="42"/>
      <c r="R24" s="42"/>
      <c r="S24" s="52"/>
      <c r="T24" s="41"/>
      <c r="U24" s="42"/>
      <c r="V24" s="42"/>
      <c r="W24" s="52"/>
      <c r="X24" s="41"/>
      <c r="Y24" s="42"/>
      <c r="Z24" s="42"/>
      <c r="AA24" s="52"/>
      <c r="AB24" s="41"/>
      <c r="AC24" s="42"/>
      <c r="AD24" s="42"/>
      <c r="AE24" s="52"/>
      <c r="AF24" s="41"/>
      <c r="AG24" s="42"/>
    </row>
    <row r="25" spans="1:33">
      <c r="A25" s="24"/>
      <c r="B25" s="65" t="s">
        <v>648</v>
      </c>
      <c r="C25" s="34" t="s">
        <v>210</v>
      </c>
      <c r="D25" s="36">
        <v>95.9</v>
      </c>
      <c r="E25" s="38"/>
      <c r="F25" s="38"/>
      <c r="G25" s="34" t="s">
        <v>210</v>
      </c>
      <c r="H25" s="36">
        <v>7</v>
      </c>
      <c r="I25" s="38"/>
      <c r="J25" s="38"/>
      <c r="K25" s="34" t="s">
        <v>210</v>
      </c>
      <c r="L25" s="36">
        <v>73.400000000000006</v>
      </c>
      <c r="M25" s="38"/>
      <c r="N25" s="38"/>
      <c r="O25" s="34" t="s">
        <v>210</v>
      </c>
      <c r="P25" s="36">
        <v>11.7</v>
      </c>
      <c r="Q25" s="38"/>
      <c r="R25" s="38"/>
      <c r="S25" s="34" t="s">
        <v>210</v>
      </c>
      <c r="T25" s="36" t="s">
        <v>333</v>
      </c>
      <c r="U25" s="38"/>
      <c r="V25" s="38"/>
      <c r="W25" s="34" t="s">
        <v>210</v>
      </c>
      <c r="X25" s="36">
        <v>1.6</v>
      </c>
      <c r="Y25" s="38"/>
      <c r="Z25" s="38"/>
      <c r="AA25" s="34" t="s">
        <v>210</v>
      </c>
      <c r="AB25" s="36" t="s">
        <v>655</v>
      </c>
      <c r="AC25" s="34" t="s">
        <v>270</v>
      </c>
      <c r="AD25" s="38"/>
      <c r="AE25" s="34" t="s">
        <v>210</v>
      </c>
      <c r="AF25" s="36">
        <v>178.6</v>
      </c>
      <c r="AG25" s="38"/>
    </row>
    <row r="26" spans="1:33">
      <c r="A26" s="24"/>
      <c r="B26" s="65" t="s">
        <v>649</v>
      </c>
      <c r="C26" s="34"/>
      <c r="D26" s="36"/>
      <c r="E26" s="38"/>
      <c r="F26" s="38"/>
      <c r="G26" s="34"/>
      <c r="H26" s="36"/>
      <c r="I26" s="38"/>
      <c r="J26" s="38"/>
      <c r="K26" s="34"/>
      <c r="L26" s="36"/>
      <c r="M26" s="38"/>
      <c r="N26" s="38"/>
      <c r="O26" s="34"/>
      <c r="P26" s="36"/>
      <c r="Q26" s="38"/>
      <c r="R26" s="38"/>
      <c r="S26" s="34"/>
      <c r="T26" s="36"/>
      <c r="U26" s="38"/>
      <c r="V26" s="38"/>
      <c r="W26" s="34"/>
      <c r="X26" s="36"/>
      <c r="Y26" s="38"/>
      <c r="Z26" s="38"/>
      <c r="AA26" s="34"/>
      <c r="AB26" s="36"/>
      <c r="AC26" s="34"/>
      <c r="AD26" s="38"/>
      <c r="AE26" s="34"/>
      <c r="AF26" s="36"/>
      <c r="AG26" s="38"/>
    </row>
    <row r="27" spans="1:33">
      <c r="A27" s="24"/>
      <c r="B27" s="71" t="s">
        <v>652</v>
      </c>
      <c r="C27" s="52" t="s">
        <v>210</v>
      </c>
      <c r="D27" s="41">
        <v>5</v>
      </c>
      <c r="E27" s="42"/>
      <c r="F27" s="42"/>
      <c r="G27" s="52" t="s">
        <v>210</v>
      </c>
      <c r="H27" s="41">
        <v>7.3</v>
      </c>
      <c r="I27" s="42"/>
      <c r="J27" s="42"/>
      <c r="K27" s="52" t="s">
        <v>210</v>
      </c>
      <c r="L27" s="41">
        <v>11.4</v>
      </c>
      <c r="M27" s="42"/>
      <c r="N27" s="42"/>
      <c r="O27" s="52" t="s">
        <v>210</v>
      </c>
      <c r="P27" s="41">
        <v>0.5</v>
      </c>
      <c r="Q27" s="42"/>
      <c r="R27" s="42"/>
      <c r="S27" s="52" t="s">
        <v>210</v>
      </c>
      <c r="T27" s="41" t="s">
        <v>333</v>
      </c>
      <c r="U27" s="42"/>
      <c r="V27" s="42"/>
      <c r="W27" s="52" t="s">
        <v>210</v>
      </c>
      <c r="X27" s="41">
        <v>0.4</v>
      </c>
      <c r="Y27" s="42"/>
      <c r="Z27" s="42"/>
      <c r="AA27" s="52" t="s">
        <v>210</v>
      </c>
      <c r="AB27" s="41" t="s">
        <v>333</v>
      </c>
      <c r="AC27" s="42"/>
      <c r="AD27" s="42"/>
      <c r="AE27" s="52" t="s">
        <v>210</v>
      </c>
      <c r="AF27" s="41">
        <v>24.6</v>
      </c>
      <c r="AG27" s="42"/>
    </row>
    <row r="28" spans="1:33">
      <c r="A28" s="24"/>
      <c r="B28" s="71"/>
      <c r="C28" s="52"/>
      <c r="D28" s="41"/>
      <c r="E28" s="42"/>
      <c r="F28" s="42"/>
      <c r="G28" s="52"/>
      <c r="H28" s="41"/>
      <c r="I28" s="42"/>
      <c r="J28" s="42"/>
      <c r="K28" s="52"/>
      <c r="L28" s="41"/>
      <c r="M28" s="42"/>
      <c r="N28" s="42"/>
      <c r="O28" s="52"/>
      <c r="P28" s="41"/>
      <c r="Q28" s="42"/>
      <c r="R28" s="42"/>
      <c r="S28" s="52"/>
      <c r="T28" s="41"/>
      <c r="U28" s="42"/>
      <c r="V28" s="42"/>
      <c r="W28" s="52"/>
      <c r="X28" s="41"/>
      <c r="Y28" s="42"/>
      <c r="Z28" s="42"/>
      <c r="AA28" s="52"/>
      <c r="AB28" s="41"/>
      <c r="AC28" s="42"/>
      <c r="AD28" s="42"/>
      <c r="AE28" s="52"/>
      <c r="AF28" s="41"/>
      <c r="AG28" s="42"/>
    </row>
    <row r="29" spans="1:33">
      <c r="A29" s="24"/>
      <c r="B29" s="61" t="s">
        <v>653</v>
      </c>
      <c r="C29" s="34" t="s">
        <v>210</v>
      </c>
      <c r="D29" s="68">
        <v>1724.6</v>
      </c>
      <c r="E29" s="38"/>
      <c r="F29" s="38"/>
      <c r="G29" s="34" t="s">
        <v>210</v>
      </c>
      <c r="H29" s="36">
        <v>951.1</v>
      </c>
      <c r="I29" s="38"/>
      <c r="J29" s="38"/>
      <c r="K29" s="34" t="s">
        <v>210</v>
      </c>
      <c r="L29" s="68">
        <v>1433.8</v>
      </c>
      <c r="M29" s="38"/>
      <c r="N29" s="38"/>
      <c r="O29" s="34" t="s">
        <v>210</v>
      </c>
      <c r="P29" s="36">
        <v>279</v>
      </c>
      <c r="Q29" s="38"/>
      <c r="R29" s="38"/>
      <c r="S29" s="34" t="s">
        <v>210</v>
      </c>
      <c r="T29" s="36" t="s">
        <v>333</v>
      </c>
      <c r="U29" s="38"/>
      <c r="V29" s="38"/>
      <c r="W29" s="34" t="s">
        <v>210</v>
      </c>
      <c r="X29" s="36">
        <v>107.4</v>
      </c>
      <c r="Y29" s="38"/>
      <c r="Z29" s="38"/>
      <c r="AA29" s="34" t="s">
        <v>210</v>
      </c>
      <c r="AB29" s="36" t="s">
        <v>333</v>
      </c>
      <c r="AC29" s="38"/>
      <c r="AD29" s="38"/>
      <c r="AE29" s="34" t="s">
        <v>210</v>
      </c>
      <c r="AF29" s="68">
        <v>4495.8999999999996</v>
      </c>
      <c r="AG29" s="38"/>
    </row>
    <row r="30" spans="1:33">
      <c r="A30" s="24"/>
      <c r="B30" s="61"/>
      <c r="C30" s="34"/>
      <c r="D30" s="68"/>
      <c r="E30" s="38"/>
      <c r="F30" s="38"/>
      <c r="G30" s="34"/>
      <c r="H30" s="36"/>
      <c r="I30" s="38"/>
      <c r="J30" s="38"/>
      <c r="K30" s="34"/>
      <c r="L30" s="68"/>
      <c r="M30" s="38"/>
      <c r="N30" s="38"/>
      <c r="O30" s="34"/>
      <c r="P30" s="36"/>
      <c r="Q30" s="38"/>
      <c r="R30" s="38"/>
      <c r="S30" s="34"/>
      <c r="T30" s="36"/>
      <c r="U30" s="38"/>
      <c r="V30" s="38"/>
      <c r="W30" s="34"/>
      <c r="X30" s="36"/>
      <c r="Y30" s="38"/>
      <c r="Z30" s="38"/>
      <c r="AA30" s="34"/>
      <c r="AB30" s="36"/>
      <c r="AC30" s="38"/>
      <c r="AD30" s="38"/>
      <c r="AE30" s="34"/>
      <c r="AF30" s="68"/>
      <c r="AG30" s="38"/>
    </row>
    <row r="31" spans="1:33">
      <c r="A31" s="24"/>
      <c r="B31" s="88"/>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c r="AD31" s="88"/>
      <c r="AE31" s="88"/>
      <c r="AF31" s="88"/>
      <c r="AG31" s="88"/>
    </row>
    <row r="32" spans="1:33">
      <c r="A32" s="24"/>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c r="A33" s="24"/>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24"/>
      <c r="B34" s="42"/>
      <c r="C34" s="180" t="s">
        <v>387</v>
      </c>
      <c r="D34" s="180"/>
      <c r="E34" s="180"/>
      <c r="F34" s="42"/>
      <c r="G34" s="180" t="s">
        <v>388</v>
      </c>
      <c r="H34" s="180"/>
      <c r="I34" s="180"/>
      <c r="J34" s="42"/>
      <c r="K34" s="180" t="s">
        <v>389</v>
      </c>
      <c r="L34" s="180"/>
      <c r="M34" s="180"/>
      <c r="N34" s="42"/>
      <c r="O34" s="180" t="s">
        <v>390</v>
      </c>
      <c r="P34" s="180"/>
      <c r="Q34" s="180"/>
      <c r="R34" s="42"/>
      <c r="S34" s="180" t="s">
        <v>656</v>
      </c>
      <c r="T34" s="180"/>
      <c r="U34" s="180"/>
      <c r="V34" s="42"/>
      <c r="W34" s="180" t="s">
        <v>132</v>
      </c>
      <c r="X34" s="180"/>
      <c r="Y34" s="180"/>
      <c r="Z34" s="42"/>
      <c r="AA34" s="180" t="s">
        <v>644</v>
      </c>
      <c r="AB34" s="180"/>
      <c r="AC34" s="180"/>
      <c r="AD34" s="42"/>
      <c r="AE34" s="180" t="s">
        <v>646</v>
      </c>
      <c r="AF34" s="180"/>
      <c r="AG34" s="180"/>
    </row>
    <row r="35" spans="1:33" ht="15.75" thickBot="1">
      <c r="A35" s="24"/>
      <c r="B35" s="42"/>
      <c r="C35" s="181"/>
      <c r="D35" s="181"/>
      <c r="E35" s="181"/>
      <c r="F35" s="42"/>
      <c r="G35" s="181"/>
      <c r="H35" s="181"/>
      <c r="I35" s="181"/>
      <c r="J35" s="42"/>
      <c r="K35" s="181"/>
      <c r="L35" s="181"/>
      <c r="M35" s="181"/>
      <c r="N35" s="42"/>
      <c r="O35" s="181"/>
      <c r="P35" s="181"/>
      <c r="Q35" s="181"/>
      <c r="R35" s="42"/>
      <c r="S35" s="181"/>
      <c r="T35" s="181"/>
      <c r="U35" s="181"/>
      <c r="V35" s="60"/>
      <c r="W35" s="181"/>
      <c r="X35" s="181"/>
      <c r="Y35" s="181"/>
      <c r="Z35" s="42"/>
      <c r="AA35" s="181" t="s">
        <v>645</v>
      </c>
      <c r="AB35" s="181"/>
      <c r="AC35" s="181"/>
      <c r="AD35" s="42"/>
      <c r="AE35" s="181"/>
      <c r="AF35" s="181"/>
      <c r="AG35" s="181"/>
    </row>
    <row r="36" spans="1:33">
      <c r="A36" s="24"/>
      <c r="B36" s="186" t="s">
        <v>657</v>
      </c>
      <c r="C36" s="39"/>
      <c r="D36" s="39"/>
      <c r="E36" s="39"/>
      <c r="F36" s="27"/>
      <c r="G36" s="39"/>
      <c r="H36" s="39"/>
      <c r="I36" s="39"/>
      <c r="J36" s="27"/>
      <c r="K36" s="39"/>
      <c r="L36" s="39"/>
      <c r="M36" s="39"/>
      <c r="N36" s="27"/>
      <c r="O36" s="39"/>
      <c r="P36" s="39"/>
      <c r="Q36" s="39"/>
      <c r="R36" s="27"/>
      <c r="S36" s="39"/>
      <c r="T36" s="39"/>
      <c r="U36" s="39"/>
      <c r="V36" s="27"/>
      <c r="W36" s="39"/>
      <c r="X36" s="39"/>
      <c r="Y36" s="39"/>
      <c r="Z36" s="27"/>
      <c r="AA36" s="39"/>
      <c r="AB36" s="39"/>
      <c r="AC36" s="39"/>
      <c r="AD36" s="27"/>
      <c r="AE36" s="39"/>
      <c r="AF36" s="39"/>
      <c r="AG36" s="39"/>
    </row>
    <row r="37" spans="1:33">
      <c r="A37" s="24"/>
      <c r="B37" s="69" t="s">
        <v>27</v>
      </c>
      <c r="C37" s="52" t="s">
        <v>210</v>
      </c>
      <c r="D37" s="70">
        <v>1612.1</v>
      </c>
      <c r="E37" s="42"/>
      <c r="F37" s="42"/>
      <c r="G37" s="52" t="s">
        <v>210</v>
      </c>
      <c r="H37" s="41">
        <v>406.6</v>
      </c>
      <c r="I37" s="42"/>
      <c r="J37" s="42"/>
      <c r="K37" s="52" t="s">
        <v>210</v>
      </c>
      <c r="L37" s="41">
        <v>673.6</v>
      </c>
      <c r="M37" s="42"/>
      <c r="N37" s="42"/>
      <c r="O37" s="52" t="s">
        <v>210</v>
      </c>
      <c r="P37" s="41">
        <v>105.2</v>
      </c>
      <c r="Q37" s="42"/>
      <c r="R37" s="42"/>
      <c r="S37" s="52" t="s">
        <v>210</v>
      </c>
      <c r="T37" s="41">
        <v>60.8</v>
      </c>
      <c r="U37" s="42"/>
      <c r="V37" s="42"/>
      <c r="W37" s="52" t="s">
        <v>210</v>
      </c>
      <c r="X37" s="41">
        <v>58.3</v>
      </c>
      <c r="Y37" s="42"/>
      <c r="Z37" s="42"/>
      <c r="AA37" s="52" t="s">
        <v>210</v>
      </c>
      <c r="AB37" s="41" t="s">
        <v>333</v>
      </c>
      <c r="AC37" s="42"/>
      <c r="AD37" s="42"/>
      <c r="AE37" s="52" t="s">
        <v>210</v>
      </c>
      <c r="AF37" s="70">
        <v>2916.6</v>
      </c>
      <c r="AG37" s="42"/>
    </row>
    <row r="38" spans="1:33">
      <c r="A38" s="24"/>
      <c r="B38" s="69"/>
      <c r="C38" s="52"/>
      <c r="D38" s="70"/>
      <c r="E38" s="42"/>
      <c r="F38" s="42"/>
      <c r="G38" s="52"/>
      <c r="H38" s="41"/>
      <c r="I38" s="42"/>
      <c r="J38" s="42"/>
      <c r="K38" s="52"/>
      <c r="L38" s="41"/>
      <c r="M38" s="42"/>
      <c r="N38" s="42"/>
      <c r="O38" s="52"/>
      <c r="P38" s="41"/>
      <c r="Q38" s="42"/>
      <c r="R38" s="42"/>
      <c r="S38" s="52"/>
      <c r="T38" s="41"/>
      <c r="U38" s="42"/>
      <c r="V38" s="42"/>
      <c r="W38" s="52"/>
      <c r="X38" s="41"/>
      <c r="Y38" s="42"/>
      <c r="Z38" s="42"/>
      <c r="AA38" s="52"/>
      <c r="AB38" s="41"/>
      <c r="AC38" s="42"/>
      <c r="AD38" s="42"/>
      <c r="AE38" s="52"/>
      <c r="AF38" s="70"/>
      <c r="AG38" s="42"/>
    </row>
    <row r="39" spans="1:33">
      <c r="A39" s="24"/>
      <c r="B39" s="65" t="s">
        <v>648</v>
      </c>
      <c r="C39" s="34" t="s">
        <v>210</v>
      </c>
      <c r="D39" s="36">
        <v>263.8</v>
      </c>
      <c r="E39" s="38"/>
      <c r="F39" s="38"/>
      <c r="G39" s="34" t="s">
        <v>210</v>
      </c>
      <c r="H39" s="36">
        <v>28.3</v>
      </c>
      <c r="I39" s="38"/>
      <c r="J39" s="38"/>
      <c r="K39" s="34" t="s">
        <v>210</v>
      </c>
      <c r="L39" s="36">
        <v>260.5</v>
      </c>
      <c r="M39" s="38"/>
      <c r="N39" s="38"/>
      <c r="O39" s="34" t="s">
        <v>210</v>
      </c>
      <c r="P39" s="36">
        <v>37.4</v>
      </c>
      <c r="Q39" s="38"/>
      <c r="R39" s="38"/>
      <c r="S39" s="34" t="s">
        <v>210</v>
      </c>
      <c r="T39" s="36" t="s">
        <v>658</v>
      </c>
      <c r="U39" s="34" t="s">
        <v>270</v>
      </c>
      <c r="V39" s="38"/>
      <c r="W39" s="34" t="s">
        <v>210</v>
      </c>
      <c r="X39" s="36">
        <v>2.6</v>
      </c>
      <c r="Y39" s="38"/>
      <c r="Z39" s="38"/>
      <c r="AA39" s="34" t="s">
        <v>210</v>
      </c>
      <c r="AB39" s="36" t="s">
        <v>659</v>
      </c>
      <c r="AC39" s="34" t="s">
        <v>270</v>
      </c>
      <c r="AD39" s="38"/>
      <c r="AE39" s="34" t="s">
        <v>210</v>
      </c>
      <c r="AF39" s="36">
        <v>369.5</v>
      </c>
      <c r="AG39" s="38"/>
    </row>
    <row r="40" spans="1:33">
      <c r="A40" s="24"/>
      <c r="B40" s="65" t="s">
        <v>649</v>
      </c>
      <c r="C40" s="34"/>
      <c r="D40" s="36"/>
      <c r="E40" s="38"/>
      <c r="F40" s="38"/>
      <c r="G40" s="34"/>
      <c r="H40" s="36"/>
      <c r="I40" s="38"/>
      <c r="J40" s="38"/>
      <c r="K40" s="34"/>
      <c r="L40" s="36"/>
      <c r="M40" s="38"/>
      <c r="N40" s="38"/>
      <c r="O40" s="34"/>
      <c r="P40" s="36"/>
      <c r="Q40" s="38"/>
      <c r="R40" s="38"/>
      <c r="S40" s="34"/>
      <c r="T40" s="36"/>
      <c r="U40" s="34"/>
      <c r="V40" s="38"/>
      <c r="W40" s="34"/>
      <c r="X40" s="36"/>
      <c r="Y40" s="38"/>
      <c r="Z40" s="38"/>
      <c r="AA40" s="34"/>
      <c r="AB40" s="36"/>
      <c r="AC40" s="34"/>
      <c r="AD40" s="38"/>
      <c r="AE40" s="34"/>
      <c r="AF40" s="36"/>
      <c r="AG40" s="38"/>
    </row>
    <row r="41" spans="1:33">
      <c r="A41" s="24"/>
      <c r="B41" s="71" t="s">
        <v>652</v>
      </c>
      <c r="C41" s="52" t="s">
        <v>210</v>
      </c>
      <c r="D41" s="41">
        <v>15.9</v>
      </c>
      <c r="E41" s="42"/>
      <c r="F41" s="42"/>
      <c r="G41" s="52" t="s">
        <v>210</v>
      </c>
      <c r="H41" s="41">
        <v>22.1</v>
      </c>
      <c r="I41" s="42"/>
      <c r="J41" s="42"/>
      <c r="K41" s="52" t="s">
        <v>210</v>
      </c>
      <c r="L41" s="41">
        <v>55.2</v>
      </c>
      <c r="M41" s="42"/>
      <c r="N41" s="42"/>
      <c r="O41" s="52" t="s">
        <v>210</v>
      </c>
      <c r="P41" s="41">
        <v>1.6</v>
      </c>
      <c r="Q41" s="42"/>
      <c r="R41" s="42"/>
      <c r="S41" s="52" t="s">
        <v>210</v>
      </c>
      <c r="T41" s="41">
        <v>85</v>
      </c>
      <c r="U41" s="42"/>
      <c r="V41" s="42"/>
      <c r="W41" s="52" t="s">
        <v>210</v>
      </c>
      <c r="X41" s="41">
        <v>1.3</v>
      </c>
      <c r="Y41" s="42"/>
      <c r="Z41" s="42"/>
      <c r="AA41" s="52" t="s">
        <v>210</v>
      </c>
      <c r="AB41" s="41" t="s">
        <v>333</v>
      </c>
      <c r="AC41" s="42"/>
      <c r="AD41" s="42"/>
      <c r="AE41" s="52" t="s">
        <v>210</v>
      </c>
      <c r="AF41" s="41">
        <v>181.1</v>
      </c>
      <c r="AG41" s="42"/>
    </row>
    <row r="42" spans="1:33">
      <c r="A42" s="24"/>
      <c r="B42" s="71"/>
      <c r="C42" s="52"/>
      <c r="D42" s="41"/>
      <c r="E42" s="42"/>
      <c r="F42" s="42"/>
      <c r="G42" s="52"/>
      <c r="H42" s="41"/>
      <c r="I42" s="42"/>
      <c r="J42" s="42"/>
      <c r="K42" s="52"/>
      <c r="L42" s="41"/>
      <c r="M42" s="42"/>
      <c r="N42" s="42"/>
      <c r="O42" s="52"/>
      <c r="P42" s="41"/>
      <c r="Q42" s="42"/>
      <c r="R42" s="42"/>
      <c r="S42" s="52"/>
      <c r="T42" s="41"/>
      <c r="U42" s="42"/>
      <c r="V42" s="42"/>
      <c r="W42" s="52"/>
      <c r="X42" s="41"/>
      <c r="Y42" s="42"/>
      <c r="Z42" s="42"/>
      <c r="AA42" s="52"/>
      <c r="AB42" s="41"/>
      <c r="AC42" s="42"/>
      <c r="AD42" s="42"/>
      <c r="AE42" s="52"/>
      <c r="AF42" s="41"/>
      <c r="AG42" s="42"/>
    </row>
    <row r="43" spans="1:33">
      <c r="A43" s="24"/>
      <c r="B43" s="67" t="s">
        <v>653</v>
      </c>
      <c r="C43" s="68">
        <v>2555.1999999999998</v>
      </c>
      <c r="D43" s="68"/>
      <c r="E43" s="38"/>
      <c r="F43" s="38"/>
      <c r="G43" s="68">
        <v>1011.5</v>
      </c>
      <c r="H43" s="68"/>
      <c r="I43" s="38"/>
      <c r="J43" s="38"/>
      <c r="K43" s="68">
        <v>1985.4</v>
      </c>
      <c r="L43" s="68"/>
      <c r="M43" s="38"/>
      <c r="N43" s="38"/>
      <c r="O43" s="36">
        <v>286.8</v>
      </c>
      <c r="P43" s="36"/>
      <c r="Q43" s="38"/>
      <c r="R43" s="38"/>
      <c r="S43" s="68">
        <v>7799.5</v>
      </c>
      <c r="T43" s="68"/>
      <c r="U43" s="38"/>
      <c r="V43" s="38"/>
      <c r="W43" s="36">
        <v>104.4</v>
      </c>
      <c r="X43" s="36"/>
      <c r="Y43" s="38"/>
      <c r="Z43" s="38"/>
      <c r="AA43" s="34" t="s">
        <v>210</v>
      </c>
      <c r="AB43" s="36" t="s">
        <v>333</v>
      </c>
      <c r="AC43" s="38"/>
      <c r="AD43" s="38"/>
      <c r="AE43" s="68">
        <v>13742.7</v>
      </c>
      <c r="AF43" s="68"/>
      <c r="AG43" s="38"/>
    </row>
    <row r="44" spans="1:33">
      <c r="A44" s="24"/>
      <c r="B44" s="67"/>
      <c r="C44" s="68"/>
      <c r="D44" s="68"/>
      <c r="E44" s="38"/>
      <c r="F44" s="38"/>
      <c r="G44" s="68"/>
      <c r="H44" s="68"/>
      <c r="I44" s="38"/>
      <c r="J44" s="38"/>
      <c r="K44" s="68"/>
      <c r="L44" s="68"/>
      <c r="M44" s="38"/>
      <c r="N44" s="38"/>
      <c r="O44" s="36"/>
      <c r="P44" s="36"/>
      <c r="Q44" s="38"/>
      <c r="R44" s="38"/>
      <c r="S44" s="68"/>
      <c r="T44" s="68"/>
      <c r="U44" s="38"/>
      <c r="V44" s="38"/>
      <c r="W44" s="36"/>
      <c r="X44" s="36"/>
      <c r="Y44" s="38"/>
      <c r="Z44" s="38"/>
      <c r="AA44" s="34"/>
      <c r="AB44" s="36"/>
      <c r="AC44" s="38"/>
      <c r="AD44" s="38"/>
      <c r="AE44" s="68"/>
      <c r="AF44" s="68"/>
      <c r="AG44" s="38"/>
    </row>
    <row r="45" spans="1:33">
      <c r="A45" s="24"/>
      <c r="B45" s="18"/>
      <c r="C45" s="42"/>
      <c r="D45" s="42"/>
      <c r="E45" s="42"/>
      <c r="F45" s="18"/>
      <c r="G45" s="42"/>
      <c r="H45" s="42"/>
      <c r="I45" s="42"/>
      <c r="J45" s="18"/>
      <c r="K45" s="42"/>
      <c r="L45" s="42"/>
      <c r="M45" s="42"/>
      <c r="N45" s="18"/>
      <c r="O45" s="42"/>
      <c r="P45" s="42"/>
      <c r="Q45" s="42"/>
      <c r="R45" s="18"/>
      <c r="S45" s="42"/>
      <c r="T45" s="42"/>
      <c r="U45" s="42"/>
      <c r="V45" s="18"/>
      <c r="W45" s="42"/>
      <c r="X45" s="42"/>
      <c r="Y45" s="42"/>
      <c r="Z45" s="18"/>
      <c r="AA45" s="42"/>
      <c r="AB45" s="42"/>
      <c r="AC45" s="42"/>
      <c r="AD45" s="18"/>
      <c r="AE45" s="42"/>
      <c r="AF45" s="42"/>
      <c r="AG45" s="42"/>
    </row>
    <row r="46" spans="1:33">
      <c r="A46" s="24"/>
      <c r="B46" s="186" t="s">
        <v>660</v>
      </c>
      <c r="C46" s="38"/>
      <c r="D46" s="38"/>
      <c r="E46" s="38"/>
      <c r="F46" s="27"/>
      <c r="G46" s="38"/>
      <c r="H46" s="38"/>
      <c r="I46" s="38"/>
      <c r="J46" s="27"/>
      <c r="K46" s="38"/>
      <c r="L46" s="38"/>
      <c r="M46" s="38"/>
      <c r="N46" s="27"/>
      <c r="O46" s="38"/>
      <c r="P46" s="38"/>
      <c r="Q46" s="38"/>
      <c r="R46" s="27"/>
      <c r="S46" s="38"/>
      <c r="T46" s="38"/>
      <c r="U46" s="38"/>
      <c r="V46" s="27"/>
      <c r="W46" s="38"/>
      <c r="X46" s="38"/>
      <c r="Y46" s="38"/>
      <c r="Z46" s="27"/>
      <c r="AA46" s="38"/>
      <c r="AB46" s="38"/>
      <c r="AC46" s="38"/>
      <c r="AD46" s="27"/>
      <c r="AE46" s="38"/>
      <c r="AF46" s="38"/>
      <c r="AG46" s="38"/>
    </row>
    <row r="47" spans="1:33">
      <c r="A47" s="24"/>
      <c r="B47" s="69" t="s">
        <v>27</v>
      </c>
      <c r="C47" s="52" t="s">
        <v>210</v>
      </c>
      <c r="D47" s="70">
        <v>1526.5</v>
      </c>
      <c r="E47" s="42"/>
      <c r="F47" s="42"/>
      <c r="G47" s="52" t="s">
        <v>210</v>
      </c>
      <c r="H47" s="41">
        <v>358.7</v>
      </c>
      <c r="I47" s="42"/>
      <c r="J47" s="42"/>
      <c r="K47" s="52" t="s">
        <v>210</v>
      </c>
      <c r="L47" s="41">
        <v>514.9</v>
      </c>
      <c r="M47" s="42"/>
      <c r="N47" s="42"/>
      <c r="O47" s="52" t="s">
        <v>210</v>
      </c>
      <c r="P47" s="41">
        <v>118.4</v>
      </c>
      <c r="Q47" s="42"/>
      <c r="R47" s="42"/>
      <c r="S47" s="52" t="s">
        <v>210</v>
      </c>
      <c r="T47" s="41" t="s">
        <v>333</v>
      </c>
      <c r="U47" s="42"/>
      <c r="V47" s="42"/>
      <c r="W47" s="52" t="s">
        <v>210</v>
      </c>
      <c r="X47" s="41">
        <v>54.1</v>
      </c>
      <c r="Y47" s="42"/>
      <c r="Z47" s="42"/>
      <c r="AA47" s="52" t="s">
        <v>210</v>
      </c>
      <c r="AB47" s="41" t="s">
        <v>333</v>
      </c>
      <c r="AC47" s="42"/>
      <c r="AD47" s="42"/>
      <c r="AE47" s="52" t="s">
        <v>210</v>
      </c>
      <c r="AF47" s="70">
        <v>2572.6</v>
      </c>
      <c r="AG47" s="42"/>
    </row>
    <row r="48" spans="1:33">
      <c r="A48" s="24"/>
      <c r="B48" s="69"/>
      <c r="C48" s="52"/>
      <c r="D48" s="70"/>
      <c r="E48" s="42"/>
      <c r="F48" s="42"/>
      <c r="G48" s="52"/>
      <c r="H48" s="41"/>
      <c r="I48" s="42"/>
      <c r="J48" s="42"/>
      <c r="K48" s="52"/>
      <c r="L48" s="41"/>
      <c r="M48" s="42"/>
      <c r="N48" s="42"/>
      <c r="O48" s="52"/>
      <c r="P48" s="41"/>
      <c r="Q48" s="42"/>
      <c r="R48" s="42"/>
      <c r="S48" s="52"/>
      <c r="T48" s="41"/>
      <c r="U48" s="42"/>
      <c r="V48" s="42"/>
      <c r="W48" s="52"/>
      <c r="X48" s="41"/>
      <c r="Y48" s="42"/>
      <c r="Z48" s="42"/>
      <c r="AA48" s="52"/>
      <c r="AB48" s="41"/>
      <c r="AC48" s="42"/>
      <c r="AD48" s="42"/>
      <c r="AE48" s="52"/>
      <c r="AF48" s="70"/>
      <c r="AG48" s="42"/>
    </row>
    <row r="49" spans="1:33">
      <c r="A49" s="24"/>
      <c r="B49" s="65" t="s">
        <v>648</v>
      </c>
      <c r="C49" s="34" t="s">
        <v>210</v>
      </c>
      <c r="D49" s="36">
        <v>261.3</v>
      </c>
      <c r="E49" s="38"/>
      <c r="F49" s="38"/>
      <c r="G49" s="34" t="s">
        <v>210</v>
      </c>
      <c r="H49" s="36">
        <v>18</v>
      </c>
      <c r="I49" s="38"/>
      <c r="J49" s="38"/>
      <c r="K49" s="34" t="s">
        <v>210</v>
      </c>
      <c r="L49" s="36">
        <v>206</v>
      </c>
      <c r="M49" s="38"/>
      <c r="N49" s="38"/>
      <c r="O49" s="34" t="s">
        <v>210</v>
      </c>
      <c r="P49" s="36">
        <v>38.9</v>
      </c>
      <c r="Q49" s="38"/>
      <c r="R49" s="38"/>
      <c r="S49" s="34" t="s">
        <v>210</v>
      </c>
      <c r="T49" s="36" t="s">
        <v>333</v>
      </c>
      <c r="U49" s="38"/>
      <c r="V49" s="38"/>
      <c r="W49" s="34" t="s">
        <v>210</v>
      </c>
      <c r="X49" s="36">
        <v>2.7</v>
      </c>
      <c r="Y49" s="38"/>
      <c r="Z49" s="38"/>
      <c r="AA49" s="34" t="s">
        <v>210</v>
      </c>
      <c r="AB49" s="36" t="s">
        <v>661</v>
      </c>
      <c r="AC49" s="34" t="s">
        <v>270</v>
      </c>
      <c r="AD49" s="38"/>
      <c r="AE49" s="34" t="s">
        <v>210</v>
      </c>
      <c r="AF49" s="36">
        <v>499</v>
      </c>
      <c r="AG49" s="38"/>
    </row>
    <row r="50" spans="1:33">
      <c r="A50" s="24"/>
      <c r="B50" s="65" t="s">
        <v>649</v>
      </c>
      <c r="C50" s="34"/>
      <c r="D50" s="36"/>
      <c r="E50" s="38"/>
      <c r="F50" s="38"/>
      <c r="G50" s="34"/>
      <c r="H50" s="36"/>
      <c r="I50" s="38"/>
      <c r="J50" s="38"/>
      <c r="K50" s="34"/>
      <c r="L50" s="36"/>
      <c r="M50" s="38"/>
      <c r="N50" s="38"/>
      <c r="O50" s="34"/>
      <c r="P50" s="36"/>
      <c r="Q50" s="38"/>
      <c r="R50" s="38"/>
      <c r="S50" s="34"/>
      <c r="T50" s="36"/>
      <c r="U50" s="38"/>
      <c r="V50" s="38"/>
      <c r="W50" s="34"/>
      <c r="X50" s="36"/>
      <c r="Y50" s="38"/>
      <c r="Z50" s="38"/>
      <c r="AA50" s="34"/>
      <c r="AB50" s="36"/>
      <c r="AC50" s="34"/>
      <c r="AD50" s="38"/>
      <c r="AE50" s="34"/>
      <c r="AF50" s="36"/>
      <c r="AG50" s="38"/>
    </row>
    <row r="51" spans="1:33">
      <c r="A51" s="24"/>
      <c r="B51" s="71" t="s">
        <v>652</v>
      </c>
      <c r="C51" s="52" t="s">
        <v>210</v>
      </c>
      <c r="D51" s="41">
        <v>12.2</v>
      </c>
      <c r="E51" s="42"/>
      <c r="F51" s="42"/>
      <c r="G51" s="52" t="s">
        <v>210</v>
      </c>
      <c r="H51" s="41">
        <v>21.9</v>
      </c>
      <c r="I51" s="42"/>
      <c r="J51" s="42"/>
      <c r="K51" s="52" t="s">
        <v>210</v>
      </c>
      <c r="L51" s="41">
        <v>28.2</v>
      </c>
      <c r="M51" s="42"/>
      <c r="N51" s="42"/>
      <c r="O51" s="52" t="s">
        <v>210</v>
      </c>
      <c r="P51" s="41">
        <v>1.4</v>
      </c>
      <c r="Q51" s="42"/>
      <c r="R51" s="42"/>
      <c r="S51" s="52" t="s">
        <v>210</v>
      </c>
      <c r="T51" s="41" t="s">
        <v>333</v>
      </c>
      <c r="U51" s="42"/>
      <c r="V51" s="42"/>
      <c r="W51" s="52" t="s">
        <v>210</v>
      </c>
      <c r="X51" s="41">
        <v>1.2</v>
      </c>
      <c r="Y51" s="42"/>
      <c r="Z51" s="42"/>
      <c r="AA51" s="52" t="s">
        <v>210</v>
      </c>
      <c r="AB51" s="41" t="s">
        <v>333</v>
      </c>
      <c r="AC51" s="42"/>
      <c r="AD51" s="42"/>
      <c r="AE51" s="52" t="s">
        <v>210</v>
      </c>
      <c r="AF51" s="41">
        <v>65</v>
      </c>
      <c r="AG51" s="42"/>
    </row>
    <row r="52" spans="1:33">
      <c r="A52" s="24"/>
      <c r="B52" s="71"/>
      <c r="C52" s="52"/>
      <c r="D52" s="41"/>
      <c r="E52" s="42"/>
      <c r="F52" s="42"/>
      <c r="G52" s="52"/>
      <c r="H52" s="41"/>
      <c r="I52" s="42"/>
      <c r="J52" s="42"/>
      <c r="K52" s="52"/>
      <c r="L52" s="41"/>
      <c r="M52" s="42"/>
      <c r="N52" s="42"/>
      <c r="O52" s="52"/>
      <c r="P52" s="41"/>
      <c r="Q52" s="42"/>
      <c r="R52" s="42"/>
      <c r="S52" s="52"/>
      <c r="T52" s="41"/>
      <c r="U52" s="42"/>
      <c r="V52" s="42"/>
      <c r="W52" s="52"/>
      <c r="X52" s="41"/>
      <c r="Y52" s="42"/>
      <c r="Z52" s="42"/>
      <c r="AA52" s="52"/>
      <c r="AB52" s="41"/>
      <c r="AC52" s="42"/>
      <c r="AD52" s="42"/>
      <c r="AE52" s="52"/>
      <c r="AF52" s="41"/>
      <c r="AG52" s="42"/>
    </row>
    <row r="53" spans="1:33">
      <c r="A53" s="24"/>
      <c r="B53" s="61" t="s">
        <v>653</v>
      </c>
      <c r="C53" s="34" t="s">
        <v>210</v>
      </c>
      <c r="D53" s="68">
        <v>1724.6</v>
      </c>
      <c r="E53" s="38"/>
      <c r="F53" s="38"/>
      <c r="G53" s="34" t="s">
        <v>210</v>
      </c>
      <c r="H53" s="36">
        <v>951.1</v>
      </c>
      <c r="I53" s="38"/>
      <c r="J53" s="38"/>
      <c r="K53" s="34" t="s">
        <v>210</v>
      </c>
      <c r="L53" s="68">
        <v>1433.8</v>
      </c>
      <c r="M53" s="38"/>
      <c r="N53" s="38"/>
      <c r="O53" s="34" t="s">
        <v>210</v>
      </c>
      <c r="P53" s="36">
        <v>279</v>
      </c>
      <c r="Q53" s="38"/>
      <c r="R53" s="38"/>
      <c r="S53" s="34" t="s">
        <v>210</v>
      </c>
      <c r="T53" s="36" t="s">
        <v>333</v>
      </c>
      <c r="U53" s="38"/>
      <c r="V53" s="38"/>
      <c r="W53" s="34" t="s">
        <v>210</v>
      </c>
      <c r="X53" s="36">
        <v>107.4</v>
      </c>
      <c r="Y53" s="38"/>
      <c r="Z53" s="38"/>
      <c r="AA53" s="34" t="s">
        <v>210</v>
      </c>
      <c r="AB53" s="36" t="s">
        <v>333</v>
      </c>
      <c r="AC53" s="38"/>
      <c r="AD53" s="38"/>
      <c r="AE53" s="34" t="s">
        <v>210</v>
      </c>
      <c r="AF53" s="68">
        <v>4495.8999999999996</v>
      </c>
      <c r="AG53" s="38"/>
    </row>
    <row r="54" spans="1:33">
      <c r="A54" s="24"/>
      <c r="B54" s="61"/>
      <c r="C54" s="34"/>
      <c r="D54" s="68"/>
      <c r="E54" s="38"/>
      <c r="F54" s="38"/>
      <c r="G54" s="34"/>
      <c r="H54" s="36"/>
      <c r="I54" s="38"/>
      <c r="J54" s="38"/>
      <c r="K54" s="34"/>
      <c r="L54" s="68"/>
      <c r="M54" s="38"/>
      <c r="N54" s="38"/>
      <c r="O54" s="34"/>
      <c r="P54" s="36"/>
      <c r="Q54" s="38"/>
      <c r="R54" s="38"/>
      <c r="S54" s="34"/>
      <c r="T54" s="36"/>
      <c r="U54" s="38"/>
      <c r="V54" s="38"/>
      <c r="W54" s="34"/>
      <c r="X54" s="36"/>
      <c r="Y54" s="38"/>
      <c r="Z54" s="38"/>
      <c r="AA54" s="34"/>
      <c r="AB54" s="36"/>
      <c r="AC54" s="38"/>
      <c r="AD54" s="38"/>
      <c r="AE54" s="34"/>
      <c r="AF54" s="68"/>
      <c r="AG54" s="38"/>
    </row>
    <row r="55" spans="1:33">
      <c r="A55" s="24"/>
      <c r="B55" s="82"/>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c r="AG55" s="82"/>
    </row>
    <row r="56" spans="1:33">
      <c r="A56" s="24"/>
      <c r="B56" s="187" t="s">
        <v>662</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row>
    <row r="57" spans="1:33">
      <c r="A57" s="24"/>
      <c r="B57" s="187" t="s">
        <v>663</v>
      </c>
      <c r="C57" s="187"/>
      <c r="D57" s="187"/>
      <c r="E57" s="187"/>
      <c r="F57" s="187"/>
      <c r="G57" s="187"/>
      <c r="H57" s="187"/>
      <c r="I57" s="187"/>
      <c r="J57" s="187"/>
      <c r="K57" s="187"/>
      <c r="L57" s="187"/>
      <c r="M57" s="187"/>
      <c r="N57" s="187"/>
      <c r="O57" s="187"/>
      <c r="P57" s="187"/>
      <c r="Q57" s="187"/>
      <c r="R57" s="187"/>
      <c r="S57" s="187"/>
      <c r="T57" s="187"/>
      <c r="U57" s="187"/>
      <c r="V57" s="187"/>
      <c r="W57" s="187"/>
      <c r="X57" s="187"/>
      <c r="Y57" s="187"/>
      <c r="Z57" s="187"/>
      <c r="AA57" s="187"/>
      <c r="AB57" s="187"/>
      <c r="AC57" s="187"/>
      <c r="AD57" s="187"/>
      <c r="AE57" s="187"/>
      <c r="AF57" s="187"/>
      <c r="AG57" s="187"/>
    </row>
  </sheetData>
  <mergeCells count="598">
    <mergeCell ref="B7:AG7"/>
    <mergeCell ref="B31:AG31"/>
    <mergeCell ref="B55:AG55"/>
    <mergeCell ref="B56:AG56"/>
    <mergeCell ref="B57:AG57"/>
    <mergeCell ref="AF53:AF54"/>
    <mergeCell ref="AG53:AG54"/>
    <mergeCell ref="A1:A2"/>
    <mergeCell ref="B1:AG1"/>
    <mergeCell ref="B2:AG2"/>
    <mergeCell ref="B3:AG3"/>
    <mergeCell ref="A4:A57"/>
    <mergeCell ref="B4:AG4"/>
    <mergeCell ref="B5:AG5"/>
    <mergeCell ref="B6:AG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F49:AF50"/>
    <mergeCell ref="AG49:AG50"/>
    <mergeCell ref="B51:B52"/>
    <mergeCell ref="C51:C52"/>
    <mergeCell ref="D51:D52"/>
    <mergeCell ref="E51:E52"/>
    <mergeCell ref="F51:F52"/>
    <mergeCell ref="G51:G52"/>
    <mergeCell ref="H51:H52"/>
    <mergeCell ref="I51:I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C47:AC48"/>
    <mergeCell ref="AD47:AD48"/>
    <mergeCell ref="AE47:AE48"/>
    <mergeCell ref="AF47:AF48"/>
    <mergeCell ref="AG47:AG48"/>
    <mergeCell ref="C49:C50"/>
    <mergeCell ref="D49:D50"/>
    <mergeCell ref="E49:E50"/>
    <mergeCell ref="F49:F50"/>
    <mergeCell ref="G49:G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E46:AG46"/>
    <mergeCell ref="B47:B48"/>
    <mergeCell ref="C47:C48"/>
    <mergeCell ref="D47:D48"/>
    <mergeCell ref="E47:E48"/>
    <mergeCell ref="F47:F48"/>
    <mergeCell ref="G47:G48"/>
    <mergeCell ref="H47:H48"/>
    <mergeCell ref="I47:I48"/>
    <mergeCell ref="J47:J48"/>
    <mergeCell ref="W45:Y45"/>
    <mergeCell ref="AA45:AC45"/>
    <mergeCell ref="AE45:AG45"/>
    <mergeCell ref="C46:E46"/>
    <mergeCell ref="G46:I46"/>
    <mergeCell ref="K46:M46"/>
    <mergeCell ref="O46:Q46"/>
    <mergeCell ref="S46:U46"/>
    <mergeCell ref="W46:Y46"/>
    <mergeCell ref="AA46:AC46"/>
    <mergeCell ref="AB43:AB44"/>
    <mergeCell ref="AC43:AC44"/>
    <mergeCell ref="AD43:AD44"/>
    <mergeCell ref="AE43:AF44"/>
    <mergeCell ref="AG43:AG44"/>
    <mergeCell ref="C45:E45"/>
    <mergeCell ref="G45:I45"/>
    <mergeCell ref="K45:M45"/>
    <mergeCell ref="O45:Q45"/>
    <mergeCell ref="S45:U45"/>
    <mergeCell ref="U43:U44"/>
    <mergeCell ref="V43:V44"/>
    <mergeCell ref="W43:X44"/>
    <mergeCell ref="Y43:Y44"/>
    <mergeCell ref="Z43:Z44"/>
    <mergeCell ref="AA43:AA44"/>
    <mergeCell ref="M43:M44"/>
    <mergeCell ref="N43:N44"/>
    <mergeCell ref="O43:P44"/>
    <mergeCell ref="Q43:Q44"/>
    <mergeCell ref="R43:R44"/>
    <mergeCell ref="S43:T44"/>
    <mergeCell ref="AF41:AF42"/>
    <mergeCell ref="AG41:AG42"/>
    <mergeCell ref="B43:B44"/>
    <mergeCell ref="C43:D44"/>
    <mergeCell ref="E43:E44"/>
    <mergeCell ref="F43:F44"/>
    <mergeCell ref="G43:H44"/>
    <mergeCell ref="I43:I44"/>
    <mergeCell ref="J43:J44"/>
    <mergeCell ref="K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D39:AD40"/>
    <mergeCell ref="AE39:AE40"/>
    <mergeCell ref="AF39:AF40"/>
    <mergeCell ref="AG39:AG40"/>
    <mergeCell ref="B41:B42"/>
    <mergeCell ref="C41:C42"/>
    <mergeCell ref="D41:D42"/>
    <mergeCell ref="E41:E42"/>
    <mergeCell ref="F41:F42"/>
    <mergeCell ref="G41:G42"/>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G37:AG38"/>
    <mergeCell ref="C39:C40"/>
    <mergeCell ref="D39:D40"/>
    <mergeCell ref="E39:E40"/>
    <mergeCell ref="F39:F40"/>
    <mergeCell ref="G39:G40"/>
    <mergeCell ref="H39:H40"/>
    <mergeCell ref="I39:I40"/>
    <mergeCell ref="J39:J40"/>
    <mergeCell ref="K39:K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W36:Y36"/>
    <mergeCell ref="AA36:AC36"/>
    <mergeCell ref="AE36:AG36"/>
    <mergeCell ref="B37:B38"/>
    <mergeCell ref="C37:C38"/>
    <mergeCell ref="D37:D38"/>
    <mergeCell ref="E37:E38"/>
    <mergeCell ref="F37:F38"/>
    <mergeCell ref="G37:G38"/>
    <mergeCell ref="H37:H38"/>
    <mergeCell ref="Z34:Z35"/>
    <mergeCell ref="AA34:AC34"/>
    <mergeCell ref="AA35:AC35"/>
    <mergeCell ref="AD34:AD35"/>
    <mergeCell ref="AE34:AG35"/>
    <mergeCell ref="C36:E36"/>
    <mergeCell ref="G36:I36"/>
    <mergeCell ref="K36:M36"/>
    <mergeCell ref="O36:Q36"/>
    <mergeCell ref="S36:U36"/>
    <mergeCell ref="N34:N35"/>
    <mergeCell ref="O34:Q35"/>
    <mergeCell ref="R34:R35"/>
    <mergeCell ref="S34:U35"/>
    <mergeCell ref="V34:V35"/>
    <mergeCell ref="W34:Y35"/>
    <mergeCell ref="AE29:AE30"/>
    <mergeCell ref="AF29:AF30"/>
    <mergeCell ref="AG29:AG30"/>
    <mergeCell ref="B32:AG32"/>
    <mergeCell ref="B34:B35"/>
    <mergeCell ref="C34:E35"/>
    <mergeCell ref="F34:F35"/>
    <mergeCell ref="G34:I35"/>
    <mergeCell ref="J34:J35"/>
    <mergeCell ref="K34:M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C27:AC28"/>
    <mergeCell ref="AD27:AD28"/>
    <mergeCell ref="AE27:AE28"/>
    <mergeCell ref="AF27:AF28"/>
    <mergeCell ref="AG27:AG28"/>
    <mergeCell ref="B29:B30"/>
    <mergeCell ref="C29:C30"/>
    <mergeCell ref="D29:D30"/>
    <mergeCell ref="E29:E30"/>
    <mergeCell ref="F29:F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G19:AG20"/>
    <mergeCell ref="C21:E21"/>
    <mergeCell ref="G21:I21"/>
    <mergeCell ref="K21:M21"/>
    <mergeCell ref="O21:Q21"/>
    <mergeCell ref="S21:U21"/>
    <mergeCell ref="W21:Y21"/>
    <mergeCell ref="AA21:AC21"/>
    <mergeCell ref="AE21:AG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E17:AE18"/>
    <mergeCell ref="AF17:AF18"/>
    <mergeCell ref="AG17:AG18"/>
    <mergeCell ref="B19:B20"/>
    <mergeCell ref="C19:C20"/>
    <mergeCell ref="D19:D20"/>
    <mergeCell ref="E19:E20"/>
    <mergeCell ref="F19:F20"/>
    <mergeCell ref="G19:G20"/>
    <mergeCell ref="H19:H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C15:AC16"/>
    <mergeCell ref="AD15:AD16"/>
    <mergeCell ref="AE15:AE16"/>
    <mergeCell ref="AF15:AF16"/>
    <mergeCell ref="AG15:AG16"/>
    <mergeCell ref="B17:B18"/>
    <mergeCell ref="C17:C18"/>
    <mergeCell ref="D17:D18"/>
    <mergeCell ref="E17:E18"/>
    <mergeCell ref="F17:F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F13:AF14"/>
    <mergeCell ref="AG13:AG14"/>
    <mergeCell ref="C15:C16"/>
    <mergeCell ref="D15:D16"/>
    <mergeCell ref="E15:E16"/>
    <mergeCell ref="F15:F16"/>
    <mergeCell ref="G15:G16"/>
    <mergeCell ref="H15:H16"/>
    <mergeCell ref="I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0:AD11"/>
    <mergeCell ref="AE10:AG11"/>
    <mergeCell ref="C12:E12"/>
    <mergeCell ref="G12:I12"/>
    <mergeCell ref="K12:M12"/>
    <mergeCell ref="O12:Q12"/>
    <mergeCell ref="S12:U12"/>
    <mergeCell ref="W12:Y12"/>
    <mergeCell ref="AA12:AC12"/>
    <mergeCell ref="AE12:AG12"/>
    <mergeCell ref="S10:U11"/>
    <mergeCell ref="V10:V11"/>
    <mergeCell ref="W10:Y11"/>
    <mergeCell ref="Z10:Z11"/>
    <mergeCell ref="AA10:AC10"/>
    <mergeCell ref="AA11:AC11"/>
    <mergeCell ref="B8:AG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140625" bestFit="1" customWidth="1"/>
    <col min="2" max="2" width="36.5703125" bestFit="1" customWidth="1"/>
  </cols>
  <sheetData>
    <row r="1" spans="1:2">
      <c r="A1" s="8" t="s">
        <v>36</v>
      </c>
      <c r="B1" s="1" t="s">
        <v>1</v>
      </c>
    </row>
    <row r="2" spans="1:2">
      <c r="A2" s="8"/>
      <c r="B2" s="1" t="s">
        <v>2</v>
      </c>
    </row>
    <row r="3" spans="1:2">
      <c r="A3" s="4" t="s">
        <v>664</v>
      </c>
      <c r="B3" s="5" t="s">
        <v>4</v>
      </c>
    </row>
    <row r="4" spans="1:2">
      <c r="A4" s="24" t="s">
        <v>665</v>
      </c>
      <c r="B4" s="5" t="s">
        <v>4</v>
      </c>
    </row>
    <row r="5" spans="1:2">
      <c r="A5" s="24"/>
      <c r="B5" s="13" t="s">
        <v>666</v>
      </c>
    </row>
    <row r="6" spans="1:2">
      <c r="A6" s="24"/>
      <c r="B6" s="5"/>
    </row>
    <row r="7" spans="1:2">
      <c r="A7" s="24"/>
      <c r="B7" s="14" t="s">
        <v>667</v>
      </c>
    </row>
    <row r="8" spans="1:2">
      <c r="A8" s="24"/>
      <c r="B8" s="15" t="s">
        <v>167</v>
      </c>
    </row>
    <row r="9" spans="1:2" ht="268.5">
      <c r="A9" s="24"/>
      <c r="B9" s="15" t="s">
        <v>668</v>
      </c>
    </row>
    <row r="10" spans="1:2">
      <c r="A10" s="24"/>
      <c r="B10" s="5"/>
    </row>
    <row r="11" spans="1:2" ht="409.6">
      <c r="A11" s="24"/>
      <c r="B11" s="15" t="s">
        <v>669</v>
      </c>
    </row>
    <row r="12" spans="1:2">
      <c r="A12" s="24"/>
      <c r="B12" s="5"/>
    </row>
    <row r="13" spans="1:2">
      <c r="A13" s="24"/>
      <c r="B13" s="14" t="s">
        <v>670</v>
      </c>
    </row>
    <row r="14" spans="1:2">
      <c r="A14" s="24"/>
      <c r="B14" s="5"/>
    </row>
    <row r="15" spans="1:2" ht="294">
      <c r="A15" s="24"/>
      <c r="B15" s="15" t="s">
        <v>671</v>
      </c>
    </row>
    <row r="16" spans="1:2">
      <c r="A16" s="24"/>
      <c r="B16" s="14" t="s">
        <v>672</v>
      </c>
    </row>
    <row r="17" spans="1:2">
      <c r="A17" s="24"/>
      <c r="B17" s="5"/>
    </row>
    <row r="18" spans="1:2" ht="306.75">
      <c r="A18" s="24"/>
      <c r="B18" s="15" t="s">
        <v>673</v>
      </c>
    </row>
    <row r="19" spans="1:2">
      <c r="A19" s="24"/>
      <c r="B19" s="5"/>
    </row>
    <row r="20" spans="1:2">
      <c r="A20" s="24"/>
      <c r="B20" s="14" t="s">
        <v>674</v>
      </c>
    </row>
    <row r="21" spans="1:2">
      <c r="A21" s="24"/>
      <c r="B21" s="5"/>
    </row>
    <row r="22" spans="1:2" ht="255.75">
      <c r="A22" s="24"/>
      <c r="B22" s="15" t="s">
        <v>675</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76</v>
      </c>
      <c r="B1" s="1" t="s">
        <v>1</v>
      </c>
    </row>
    <row r="2" spans="1:2">
      <c r="A2" s="8"/>
      <c r="B2" s="1" t="s">
        <v>2</v>
      </c>
    </row>
    <row r="3" spans="1:2">
      <c r="A3" s="4" t="s">
        <v>677</v>
      </c>
      <c r="B3" s="5" t="s">
        <v>4</v>
      </c>
    </row>
    <row r="4" spans="1:2">
      <c r="A4" s="24" t="s">
        <v>678</v>
      </c>
      <c r="B4" s="5" t="s">
        <v>4</v>
      </c>
    </row>
    <row r="5" spans="1:2">
      <c r="A5" s="24"/>
      <c r="B5" s="13" t="s">
        <v>679</v>
      </c>
    </row>
    <row r="6" spans="1:2">
      <c r="A6" s="24"/>
      <c r="B6" s="5"/>
    </row>
    <row r="7" spans="1:2" ht="90">
      <c r="A7" s="24"/>
      <c r="B7" s="15" t="s">
        <v>680</v>
      </c>
    </row>
    <row r="8" spans="1:2" ht="375">
      <c r="A8" s="24"/>
      <c r="B8" s="16" t="s">
        <v>681</v>
      </c>
    </row>
  </sheetData>
  <mergeCells count="2">
    <mergeCell ref="A1:A2"/>
    <mergeCell ref="A4:A8"/>
  </mergeCells>
  <hyperlinks>
    <hyperlink ref="B8" location="s5AFBB6D21DC154D76B4479F5B7230CB2" display="s5AFBB6D21DC154D76B4479F5B7230CB2"/>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30" customHeight="1">
      <c r="A1" s="8" t="s">
        <v>682</v>
      </c>
      <c r="B1" s="1" t="s">
        <v>1</v>
      </c>
    </row>
    <row r="2" spans="1:2">
      <c r="A2" s="8"/>
      <c r="B2" s="1" t="s">
        <v>2</v>
      </c>
    </row>
    <row r="3" spans="1:2">
      <c r="A3" s="4" t="s">
        <v>162</v>
      </c>
      <c r="B3" s="5" t="s">
        <v>4</v>
      </c>
    </row>
    <row r="4" spans="1:2">
      <c r="A4" s="24" t="s">
        <v>683</v>
      </c>
      <c r="B4" s="5" t="s">
        <v>4</v>
      </c>
    </row>
    <row r="5" spans="1:2">
      <c r="A5" s="24"/>
      <c r="B5" s="14" t="s">
        <v>168</v>
      </c>
    </row>
    <row r="6" spans="1:2">
      <c r="A6" s="24"/>
      <c r="B6" s="5"/>
    </row>
    <row r="7" spans="1:2" ht="179.25">
      <c r="A7" s="24"/>
      <c r="B7" s="15" t="s">
        <v>169</v>
      </c>
    </row>
    <row r="8" spans="1:2">
      <c r="A8" s="24"/>
      <c r="B8" s="15" t="s">
        <v>167</v>
      </c>
    </row>
    <row r="9" spans="1:2" ht="268.5">
      <c r="A9" s="24"/>
      <c r="B9" s="15" t="s">
        <v>170</v>
      </c>
    </row>
    <row r="10" spans="1:2">
      <c r="A10" s="24"/>
      <c r="B10" s="5"/>
    </row>
    <row r="11" spans="1:2" ht="281.25">
      <c r="A11" s="24"/>
      <c r="B11" s="15" t="s">
        <v>171</v>
      </c>
    </row>
    <row r="12" spans="1:2">
      <c r="A12" s="24"/>
      <c r="B12" s="143"/>
    </row>
    <row r="13" spans="1:2">
      <c r="A13" s="24" t="s">
        <v>684</v>
      </c>
      <c r="B13" s="5" t="s">
        <v>4</v>
      </c>
    </row>
    <row r="14" spans="1:2">
      <c r="A14" s="24"/>
      <c r="B14" s="14" t="s">
        <v>172</v>
      </c>
    </row>
    <row r="15" spans="1:2">
      <c r="A15" s="24"/>
      <c r="B15" s="5"/>
    </row>
    <row r="16" spans="1:2" ht="77.25">
      <c r="A16" s="24"/>
      <c r="B16" s="15" t="s">
        <v>173</v>
      </c>
    </row>
    <row r="17" spans="1:2">
      <c r="A17" s="24" t="s">
        <v>685</v>
      </c>
      <c r="B17" s="5" t="s">
        <v>4</v>
      </c>
    </row>
    <row r="18" spans="1:2">
      <c r="A18" s="24"/>
      <c r="B18" s="14" t="s">
        <v>174</v>
      </c>
    </row>
    <row r="19" spans="1:2">
      <c r="A19" s="24"/>
      <c r="B19" s="5"/>
    </row>
    <row r="20" spans="1:2" ht="204.75">
      <c r="A20" s="24"/>
      <c r="B20" s="18" t="s">
        <v>175</v>
      </c>
    </row>
    <row r="21" spans="1:2" ht="153.75">
      <c r="A21" s="24"/>
      <c r="B21" s="19" t="s">
        <v>176</v>
      </c>
    </row>
    <row r="22" spans="1:2" ht="141">
      <c r="A22" s="24"/>
      <c r="B22" s="19" t="s">
        <v>177</v>
      </c>
    </row>
    <row r="23" spans="1:2">
      <c r="A23" s="24" t="s">
        <v>686</v>
      </c>
      <c r="B23" s="5" t="s">
        <v>4</v>
      </c>
    </row>
    <row r="24" spans="1:2">
      <c r="A24" s="24"/>
      <c r="B24" s="14" t="s">
        <v>182</v>
      </c>
    </row>
    <row r="25" spans="1:2">
      <c r="A25" s="24"/>
      <c r="B25" s="5"/>
    </row>
    <row r="26" spans="1:2" ht="306.75">
      <c r="A26" s="24"/>
      <c r="B26" s="18" t="s">
        <v>183</v>
      </c>
    </row>
    <row r="27" spans="1:2">
      <c r="A27" s="24" t="s">
        <v>687</v>
      </c>
      <c r="B27" s="5" t="s">
        <v>4</v>
      </c>
    </row>
    <row r="28" spans="1:2">
      <c r="A28" s="24"/>
      <c r="B28" s="14" t="s">
        <v>188</v>
      </c>
    </row>
    <row r="29" spans="1:2">
      <c r="A29" s="24"/>
      <c r="B29" s="5"/>
    </row>
    <row r="30" spans="1:2" ht="319.5">
      <c r="A30" s="24"/>
      <c r="B30" s="15" t="s">
        <v>189</v>
      </c>
    </row>
    <row r="31" spans="1:2">
      <c r="A31" s="24"/>
      <c r="B31" s="5"/>
    </row>
    <row r="32" spans="1:2" ht="255.75">
      <c r="A32" s="24"/>
      <c r="B32" s="15" t="s">
        <v>190</v>
      </c>
    </row>
    <row r="33" spans="1:2">
      <c r="A33" s="24" t="s">
        <v>688</v>
      </c>
      <c r="B33" s="5" t="s">
        <v>4</v>
      </c>
    </row>
    <row r="34" spans="1:2">
      <c r="A34" s="24"/>
      <c r="B34" s="14" t="s">
        <v>192</v>
      </c>
    </row>
    <row r="35" spans="1:2">
      <c r="A35" s="24"/>
      <c r="B35" s="5"/>
    </row>
    <row r="36" spans="1:2" ht="372.75">
      <c r="A36" s="24"/>
      <c r="B36" s="17" t="s">
        <v>193</v>
      </c>
    </row>
    <row r="37" spans="1:2">
      <c r="A37" s="24"/>
      <c r="B37" s="15" t="s">
        <v>167</v>
      </c>
    </row>
    <row r="38" spans="1:2" ht="409.5">
      <c r="A38" s="24"/>
      <c r="B38" s="16" t="s">
        <v>194</v>
      </c>
    </row>
    <row r="39" spans="1:2">
      <c r="A39" s="24"/>
      <c r="B39" s="23" t="s">
        <v>195</v>
      </c>
    </row>
    <row r="40" spans="1:2" ht="332.25">
      <c r="A40" s="24"/>
      <c r="B40" s="15" t="s">
        <v>196</v>
      </c>
    </row>
    <row r="41" spans="1:2">
      <c r="A41" s="24"/>
      <c r="B41" s="5"/>
    </row>
    <row r="42" spans="1:2" ht="409.6">
      <c r="A42" s="24"/>
      <c r="B42" s="18" t="s">
        <v>197</v>
      </c>
    </row>
  </sheetData>
  <mergeCells count="7">
    <mergeCell ref="A33:A42"/>
    <mergeCell ref="A1:A2"/>
    <mergeCell ref="A4:A12"/>
    <mergeCell ref="A13:A16"/>
    <mergeCell ref="A17:A22"/>
    <mergeCell ref="A23:A26"/>
    <mergeCell ref="A27:A32"/>
  </mergeCells>
  <hyperlinks>
    <hyperlink ref="B38" location="s5C936AD45BB0FD5A96EC79F5B9176C67" display="s5C936AD45BB0FD5A96EC79F5B9176C67"/>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0"/>
  <sheetViews>
    <sheetView showGridLines="0" workbookViewId="0"/>
  </sheetViews>
  <sheetFormatPr defaultRowHeight="15"/>
  <cols>
    <col min="1" max="2" width="36.5703125" bestFit="1" customWidth="1"/>
    <col min="3" max="3" width="4.28515625" customWidth="1"/>
    <col min="4" max="5" width="17.85546875" customWidth="1"/>
    <col min="6" max="6" width="20.140625" customWidth="1"/>
    <col min="7" max="7" width="36.5703125" customWidth="1"/>
    <col min="8" max="8" width="17.85546875" customWidth="1"/>
    <col min="9" max="9" width="3.42578125"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15" customHeight="1">
      <c r="A3" s="4" t="s">
        <v>690</v>
      </c>
      <c r="B3" s="82" t="s">
        <v>4</v>
      </c>
      <c r="C3" s="82"/>
      <c r="D3" s="82"/>
      <c r="E3" s="82"/>
      <c r="F3" s="82"/>
      <c r="G3" s="82"/>
      <c r="H3" s="82"/>
      <c r="I3" s="82"/>
    </row>
    <row r="4" spans="1:9" ht="15" customHeight="1">
      <c r="A4" s="24" t="s">
        <v>691</v>
      </c>
      <c r="B4" s="82" t="s">
        <v>4</v>
      </c>
      <c r="C4" s="82"/>
      <c r="D4" s="82"/>
      <c r="E4" s="82"/>
      <c r="F4" s="82"/>
      <c r="G4" s="82"/>
      <c r="H4" s="82"/>
      <c r="I4" s="82"/>
    </row>
    <row r="5" spans="1:9" ht="25.5" customHeight="1">
      <c r="A5" s="24"/>
      <c r="B5" s="52" t="s">
        <v>264</v>
      </c>
      <c r="C5" s="52"/>
      <c r="D5" s="52"/>
      <c r="E5" s="52"/>
      <c r="F5" s="52"/>
      <c r="G5" s="52"/>
      <c r="H5" s="52"/>
      <c r="I5" s="52"/>
    </row>
    <row r="6" spans="1:9">
      <c r="A6" s="24"/>
      <c r="B6" s="88"/>
      <c r="C6" s="88"/>
      <c r="D6" s="88"/>
      <c r="E6" s="88"/>
      <c r="F6" s="88"/>
      <c r="G6" s="88"/>
      <c r="H6" s="88"/>
      <c r="I6" s="88"/>
    </row>
    <row r="7" spans="1:9">
      <c r="A7" s="24"/>
      <c r="B7" s="31"/>
      <c r="C7" s="31"/>
      <c r="D7" s="31"/>
      <c r="E7" s="31"/>
      <c r="F7" s="31"/>
      <c r="G7" s="31"/>
      <c r="H7" s="31"/>
      <c r="I7" s="31"/>
    </row>
    <row r="8" spans="1:9">
      <c r="A8" s="24"/>
      <c r="B8" s="21"/>
      <c r="C8" s="21"/>
      <c r="D8" s="21"/>
      <c r="E8" s="21"/>
      <c r="F8" s="21"/>
      <c r="G8" s="21"/>
      <c r="H8" s="21"/>
      <c r="I8" s="21"/>
    </row>
    <row r="9" spans="1:9">
      <c r="A9" s="24"/>
      <c r="B9" s="14" t="s">
        <v>265</v>
      </c>
      <c r="C9" s="55" t="s">
        <v>227</v>
      </c>
      <c r="D9" s="55"/>
      <c r="E9" s="55"/>
      <c r="F9" s="55"/>
      <c r="G9" s="55"/>
      <c r="H9" s="55"/>
      <c r="I9" s="55"/>
    </row>
    <row r="10" spans="1:9" ht="15.75" thickBot="1">
      <c r="A10" s="24"/>
      <c r="B10" s="15" t="s">
        <v>266</v>
      </c>
      <c r="C10" s="32" t="s">
        <v>229</v>
      </c>
      <c r="D10" s="32"/>
      <c r="E10" s="32"/>
      <c r="F10" s="18"/>
      <c r="G10" s="32" t="s">
        <v>267</v>
      </c>
      <c r="H10" s="32"/>
      <c r="I10" s="32"/>
    </row>
    <row r="11" spans="1:9">
      <c r="A11" s="24"/>
      <c r="B11" s="34" t="s">
        <v>27</v>
      </c>
      <c r="C11" s="35" t="s">
        <v>210</v>
      </c>
      <c r="D11" s="74">
        <v>3048.4</v>
      </c>
      <c r="E11" s="39"/>
      <c r="F11" s="38"/>
      <c r="G11" s="35" t="s">
        <v>210</v>
      </c>
      <c r="H11" s="74">
        <v>2618.1</v>
      </c>
      <c r="I11" s="39"/>
    </row>
    <row r="12" spans="1:9">
      <c r="A12" s="24"/>
      <c r="B12" s="34"/>
      <c r="C12" s="34"/>
      <c r="D12" s="68"/>
      <c r="E12" s="38"/>
      <c r="F12" s="38"/>
      <c r="G12" s="34"/>
      <c r="H12" s="68"/>
      <c r="I12" s="38"/>
    </row>
    <row r="13" spans="1:9">
      <c r="A13" s="24"/>
      <c r="B13" s="52" t="s">
        <v>268</v>
      </c>
      <c r="C13" s="52" t="s">
        <v>210</v>
      </c>
      <c r="D13" s="41">
        <v>119.4</v>
      </c>
      <c r="E13" s="42"/>
      <c r="F13" s="42"/>
      <c r="G13" s="52" t="s">
        <v>210</v>
      </c>
      <c r="H13" s="41" t="s">
        <v>269</v>
      </c>
      <c r="I13" s="52" t="s">
        <v>270</v>
      </c>
    </row>
    <row r="14" spans="1:9">
      <c r="A14" s="24"/>
      <c r="B14" s="52"/>
      <c r="C14" s="52"/>
      <c r="D14" s="41"/>
      <c r="E14" s="42"/>
      <c r="F14" s="42"/>
      <c r="G14" s="52"/>
      <c r="H14" s="41"/>
      <c r="I14" s="52"/>
    </row>
    <row r="15" spans="1:9" ht="15" customHeight="1">
      <c r="A15" s="3" t="s">
        <v>692</v>
      </c>
      <c r="B15" s="82" t="s">
        <v>4</v>
      </c>
      <c r="C15" s="82"/>
      <c r="D15" s="82"/>
      <c r="E15" s="82"/>
      <c r="F15" s="82"/>
      <c r="G15" s="82"/>
      <c r="H15" s="82"/>
      <c r="I15" s="82"/>
    </row>
    <row r="16" spans="1:9" ht="15" customHeight="1">
      <c r="A16" s="4" t="s">
        <v>690</v>
      </c>
      <c r="B16" s="82" t="s">
        <v>4</v>
      </c>
      <c r="C16" s="82"/>
      <c r="D16" s="82"/>
      <c r="E16" s="82"/>
      <c r="F16" s="82"/>
      <c r="G16" s="82"/>
      <c r="H16" s="82"/>
      <c r="I16" s="82"/>
    </row>
    <row r="17" spans="1:9" ht="15" customHeight="1">
      <c r="A17" s="24" t="s">
        <v>693</v>
      </c>
      <c r="B17" s="82" t="s">
        <v>4</v>
      </c>
      <c r="C17" s="82"/>
      <c r="D17" s="82"/>
      <c r="E17" s="82"/>
      <c r="F17" s="82"/>
      <c r="G17" s="82"/>
      <c r="H17" s="82"/>
      <c r="I17" s="82"/>
    </row>
    <row r="18" spans="1:9" ht="25.5" customHeight="1">
      <c r="A18" s="24"/>
      <c r="B18" s="52" t="s">
        <v>694</v>
      </c>
      <c r="C18" s="52"/>
      <c r="D18" s="52"/>
      <c r="E18" s="52"/>
      <c r="F18" s="52"/>
      <c r="G18" s="52"/>
      <c r="H18" s="52"/>
      <c r="I18" s="52"/>
    </row>
    <row r="19" spans="1:9">
      <c r="A19" s="24"/>
      <c r="B19" s="31"/>
      <c r="C19" s="31"/>
      <c r="D19" s="31"/>
      <c r="E19" s="31"/>
      <c r="F19" s="31"/>
    </row>
    <row r="20" spans="1:9">
      <c r="A20" s="24"/>
      <c r="B20" s="21"/>
      <c r="C20" s="21"/>
      <c r="D20" s="21"/>
      <c r="E20" s="21"/>
      <c r="F20" s="21"/>
    </row>
    <row r="21" spans="1:9">
      <c r="A21" s="24"/>
      <c r="B21" s="18"/>
      <c r="C21" s="18"/>
      <c r="D21" s="55" t="s">
        <v>227</v>
      </c>
      <c r="E21" s="55"/>
      <c r="F21" s="55"/>
    </row>
    <row r="22" spans="1:9" ht="15.75" thickBot="1">
      <c r="A22" s="24"/>
      <c r="B22" s="53" t="s">
        <v>228</v>
      </c>
      <c r="C22" s="18"/>
      <c r="D22" s="32" t="s">
        <v>229</v>
      </c>
      <c r="E22" s="32"/>
      <c r="F22" s="32"/>
    </row>
    <row r="23" spans="1:9">
      <c r="A23" s="24"/>
      <c r="B23" s="35" t="s">
        <v>230</v>
      </c>
      <c r="C23" s="38"/>
      <c r="D23" s="35" t="s">
        <v>210</v>
      </c>
      <c r="E23" s="37">
        <v>108.9</v>
      </c>
      <c r="F23" s="39"/>
    </row>
    <row r="24" spans="1:9">
      <c r="A24" s="24"/>
      <c r="B24" s="34"/>
      <c r="C24" s="38"/>
      <c r="D24" s="56"/>
      <c r="E24" s="57"/>
      <c r="F24" s="58"/>
    </row>
    <row r="25" spans="1:9">
      <c r="A25" s="24"/>
      <c r="B25" s="52" t="s">
        <v>39</v>
      </c>
      <c r="C25" s="42"/>
      <c r="D25" s="41">
        <v>10</v>
      </c>
      <c r="E25" s="41"/>
      <c r="F25" s="42"/>
    </row>
    <row r="26" spans="1:9">
      <c r="A26" s="24"/>
      <c r="B26" s="52"/>
      <c r="C26" s="42"/>
      <c r="D26" s="41"/>
      <c r="E26" s="41"/>
      <c r="F26" s="42"/>
    </row>
    <row r="27" spans="1:9">
      <c r="A27" s="24"/>
      <c r="B27" s="34" t="s">
        <v>40</v>
      </c>
      <c r="C27" s="38"/>
      <c r="D27" s="36">
        <v>0.2</v>
      </c>
      <c r="E27" s="36"/>
      <c r="F27" s="38"/>
    </row>
    <row r="28" spans="1:9">
      <c r="A28" s="24"/>
      <c r="B28" s="34"/>
      <c r="C28" s="38"/>
      <c r="D28" s="36"/>
      <c r="E28" s="36"/>
      <c r="F28" s="38"/>
    </row>
    <row r="29" spans="1:9">
      <c r="A29" s="24"/>
      <c r="B29" s="52" t="s">
        <v>42</v>
      </c>
      <c r="C29" s="42"/>
      <c r="D29" s="41">
        <v>165.8</v>
      </c>
      <c r="E29" s="41"/>
      <c r="F29" s="42"/>
    </row>
    <row r="30" spans="1:9" ht="15.75" thickBot="1">
      <c r="A30" s="24"/>
      <c r="B30" s="52"/>
      <c r="C30" s="42"/>
      <c r="D30" s="59"/>
      <c r="E30" s="59"/>
      <c r="F30" s="60"/>
    </row>
    <row r="31" spans="1:9">
      <c r="A31" s="24"/>
      <c r="B31" s="61" t="s">
        <v>231</v>
      </c>
      <c r="C31" s="38"/>
      <c r="D31" s="35" t="s">
        <v>210</v>
      </c>
      <c r="E31" s="37">
        <v>284.89999999999998</v>
      </c>
      <c r="F31" s="39"/>
    </row>
    <row r="32" spans="1:9" ht="15.75" thickBot="1">
      <c r="A32" s="24"/>
      <c r="B32" s="61"/>
      <c r="C32" s="38"/>
      <c r="D32" s="62"/>
      <c r="E32" s="63"/>
      <c r="F32" s="64"/>
    </row>
    <row r="33" spans="1:9" ht="15.75" thickTop="1">
      <c r="A33" s="24" t="s">
        <v>695</v>
      </c>
      <c r="B33" s="82" t="s">
        <v>4</v>
      </c>
      <c r="C33" s="82"/>
      <c r="D33" s="82"/>
      <c r="E33" s="82"/>
      <c r="F33" s="82"/>
      <c r="G33" s="82"/>
      <c r="H33" s="82"/>
      <c r="I33" s="82"/>
    </row>
    <row r="34" spans="1:9" ht="25.5" customHeight="1">
      <c r="A34" s="24"/>
      <c r="B34" s="52" t="s">
        <v>233</v>
      </c>
      <c r="C34" s="52"/>
      <c r="D34" s="52"/>
      <c r="E34" s="52"/>
      <c r="F34" s="52"/>
      <c r="G34" s="52"/>
      <c r="H34" s="52"/>
      <c r="I34" s="52"/>
    </row>
    <row r="35" spans="1:9">
      <c r="A35" s="24"/>
      <c r="B35" s="31"/>
      <c r="C35" s="31"/>
      <c r="D35" s="31"/>
      <c r="E35" s="31"/>
      <c r="F35" s="31"/>
    </row>
    <row r="36" spans="1:9">
      <c r="A36" s="24"/>
      <c r="B36" s="21"/>
      <c r="C36" s="21"/>
      <c r="D36" s="21"/>
      <c r="E36" s="21"/>
      <c r="F36" s="21"/>
    </row>
    <row r="37" spans="1:9">
      <c r="A37" s="24"/>
      <c r="B37" s="34" t="s">
        <v>234</v>
      </c>
      <c r="C37" s="38"/>
      <c r="D37" s="36">
        <v>515.70000000000005</v>
      </c>
      <c r="E37" s="36"/>
      <c r="F37" s="38"/>
    </row>
    <row r="38" spans="1:9">
      <c r="A38" s="24"/>
      <c r="B38" s="34"/>
      <c r="C38" s="38"/>
      <c r="D38" s="36"/>
      <c r="E38" s="36"/>
      <c r="F38" s="38"/>
    </row>
    <row r="39" spans="1:9">
      <c r="A39" s="24"/>
      <c r="B39" s="52" t="s">
        <v>235</v>
      </c>
      <c r="C39" s="42"/>
      <c r="D39" s="41">
        <v>7.6359999999999997E-2</v>
      </c>
      <c r="E39" s="41"/>
      <c r="F39" s="42"/>
    </row>
    <row r="40" spans="1:9" ht="15.75" thickBot="1">
      <c r="A40" s="24"/>
      <c r="B40" s="52"/>
      <c r="C40" s="42"/>
      <c r="D40" s="59"/>
      <c r="E40" s="59"/>
      <c r="F40" s="60"/>
    </row>
    <row r="41" spans="1:9">
      <c r="A41" s="24"/>
      <c r="B41" s="67" t="s">
        <v>236</v>
      </c>
      <c r="C41" s="38"/>
      <c r="D41" s="37">
        <v>39.4</v>
      </c>
      <c r="E41" s="37"/>
      <c r="F41" s="39"/>
    </row>
    <row r="42" spans="1:9" ht="15.75" thickBot="1">
      <c r="A42" s="24"/>
      <c r="B42" s="67"/>
      <c r="C42" s="38"/>
      <c r="D42" s="43"/>
      <c r="E42" s="43"/>
      <c r="F42" s="44"/>
    </row>
    <row r="43" spans="1:9">
      <c r="A43" s="24"/>
      <c r="B43" s="52" t="s">
        <v>237</v>
      </c>
      <c r="C43" s="42"/>
      <c r="D43" s="46" t="s">
        <v>210</v>
      </c>
      <c r="E43" s="48">
        <v>155.34</v>
      </c>
      <c r="F43" s="50"/>
    </row>
    <row r="44" spans="1:9">
      <c r="A44" s="24"/>
      <c r="B44" s="52"/>
      <c r="C44" s="42"/>
      <c r="D44" s="52"/>
      <c r="E44" s="41"/>
      <c r="F44" s="42"/>
    </row>
    <row r="45" spans="1:9">
      <c r="A45" s="24"/>
      <c r="B45" s="67" t="s">
        <v>238</v>
      </c>
      <c r="C45" s="38"/>
      <c r="D45" s="34" t="s">
        <v>210</v>
      </c>
      <c r="E45" s="68">
        <v>6117.2</v>
      </c>
      <c r="F45" s="38"/>
    </row>
    <row r="46" spans="1:9">
      <c r="A46" s="24"/>
      <c r="B46" s="67"/>
      <c r="C46" s="38"/>
      <c r="D46" s="34"/>
      <c r="E46" s="68"/>
      <c r="F46" s="38"/>
    </row>
    <row r="47" spans="1:9">
      <c r="A47" s="24"/>
      <c r="B47" s="69" t="s">
        <v>239</v>
      </c>
      <c r="C47" s="42"/>
      <c r="D47" s="70">
        <v>3223.2</v>
      </c>
      <c r="E47" s="70"/>
      <c r="F47" s="42"/>
    </row>
    <row r="48" spans="1:9">
      <c r="A48" s="24"/>
      <c r="B48" s="69"/>
      <c r="C48" s="42"/>
      <c r="D48" s="70"/>
      <c r="E48" s="70"/>
      <c r="F48" s="42"/>
    </row>
    <row r="49" spans="1:9">
      <c r="A49" s="24"/>
      <c r="B49" s="67" t="s">
        <v>240</v>
      </c>
      <c r="C49" s="38"/>
      <c r="D49" s="36">
        <v>111.5</v>
      </c>
      <c r="E49" s="36"/>
      <c r="F49" s="38"/>
    </row>
    <row r="50" spans="1:9" ht="15.75" thickBot="1">
      <c r="A50" s="24"/>
      <c r="B50" s="67"/>
      <c r="C50" s="38"/>
      <c r="D50" s="43"/>
      <c r="E50" s="43"/>
      <c r="F50" s="44"/>
    </row>
    <row r="51" spans="1:9">
      <c r="A51" s="24"/>
      <c r="B51" s="71" t="s">
        <v>241</v>
      </c>
      <c r="C51" s="42"/>
      <c r="D51" s="46" t="s">
        <v>210</v>
      </c>
      <c r="E51" s="72">
        <v>9451.9</v>
      </c>
      <c r="F51" s="50"/>
    </row>
    <row r="52" spans="1:9" ht="15.75" thickBot="1">
      <c r="A52" s="24"/>
      <c r="B52" s="71"/>
      <c r="C52" s="42"/>
      <c r="D52" s="47"/>
      <c r="E52" s="73"/>
      <c r="F52" s="51"/>
    </row>
    <row r="53" spans="1:9" ht="15.75" thickTop="1">
      <c r="A53" s="24" t="s">
        <v>696</v>
      </c>
      <c r="B53" s="82" t="s">
        <v>4</v>
      </c>
      <c r="C53" s="82"/>
      <c r="D53" s="82"/>
      <c r="E53" s="82"/>
      <c r="F53" s="82"/>
      <c r="G53" s="82"/>
      <c r="H53" s="82"/>
      <c r="I53" s="82"/>
    </row>
    <row r="54" spans="1:9">
      <c r="A54" s="24"/>
      <c r="B54" s="52" t="s">
        <v>244</v>
      </c>
      <c r="C54" s="52"/>
      <c r="D54" s="52"/>
      <c r="E54" s="52"/>
      <c r="F54" s="52"/>
      <c r="G54" s="52"/>
      <c r="H54" s="52"/>
      <c r="I54" s="52"/>
    </row>
    <row r="55" spans="1:9">
      <c r="A55" s="24"/>
      <c r="B55" s="31"/>
      <c r="C55" s="31"/>
      <c r="D55" s="31"/>
      <c r="E55" s="31"/>
      <c r="F55" s="31"/>
    </row>
    <row r="56" spans="1:9">
      <c r="A56" s="24"/>
      <c r="B56" s="21"/>
      <c r="C56" s="21"/>
      <c r="D56" s="21"/>
      <c r="E56" s="21"/>
      <c r="F56" s="21"/>
    </row>
    <row r="57" spans="1:9" ht="15.75" thickBot="1">
      <c r="A57" s="24"/>
      <c r="B57" s="18"/>
      <c r="C57" s="18"/>
      <c r="D57" s="32" t="s">
        <v>208</v>
      </c>
      <c r="E57" s="32"/>
      <c r="F57" s="32"/>
    </row>
    <row r="58" spans="1:9">
      <c r="A58" s="24"/>
      <c r="B58" s="34" t="s">
        <v>65</v>
      </c>
      <c r="C58" s="38"/>
      <c r="D58" s="35" t="s">
        <v>210</v>
      </c>
      <c r="E58" s="74">
        <v>1807.3</v>
      </c>
      <c r="F58" s="39"/>
    </row>
    <row r="59" spans="1:9">
      <c r="A59" s="24"/>
      <c r="B59" s="34"/>
      <c r="C59" s="38"/>
      <c r="D59" s="34"/>
      <c r="E59" s="68"/>
      <c r="F59" s="38"/>
    </row>
    <row r="60" spans="1:9">
      <c r="A60" s="24"/>
      <c r="B60" s="52" t="s">
        <v>245</v>
      </c>
      <c r="C60" s="42"/>
      <c r="D60" s="41">
        <v>100</v>
      </c>
      <c r="E60" s="41"/>
      <c r="F60" s="42"/>
    </row>
    <row r="61" spans="1:9">
      <c r="A61" s="24"/>
      <c r="B61" s="52"/>
      <c r="C61" s="42"/>
      <c r="D61" s="41"/>
      <c r="E61" s="41"/>
      <c r="F61" s="42"/>
    </row>
    <row r="62" spans="1:9">
      <c r="A62" s="24"/>
      <c r="B62" s="34" t="s">
        <v>131</v>
      </c>
      <c r="C62" s="38"/>
      <c r="D62" s="36">
        <v>44.2</v>
      </c>
      <c r="E62" s="36"/>
      <c r="F62" s="38"/>
    </row>
    <row r="63" spans="1:9">
      <c r="A63" s="24"/>
      <c r="B63" s="34"/>
      <c r="C63" s="38"/>
      <c r="D63" s="36"/>
      <c r="E63" s="36"/>
      <c r="F63" s="38"/>
    </row>
    <row r="64" spans="1:9">
      <c r="A64" s="24"/>
      <c r="B64" s="52" t="s">
        <v>246</v>
      </c>
      <c r="C64" s="42"/>
      <c r="D64" s="41">
        <v>27.1</v>
      </c>
      <c r="E64" s="41"/>
      <c r="F64" s="42"/>
    </row>
    <row r="65" spans="1:6">
      <c r="A65" s="24"/>
      <c r="B65" s="52"/>
      <c r="C65" s="42"/>
      <c r="D65" s="41"/>
      <c r="E65" s="41"/>
      <c r="F65" s="42"/>
    </row>
    <row r="66" spans="1:6">
      <c r="A66" s="24"/>
      <c r="B66" s="34" t="s">
        <v>73</v>
      </c>
      <c r="C66" s="38"/>
      <c r="D66" s="36">
        <v>9.1999999999999993</v>
      </c>
      <c r="E66" s="36"/>
      <c r="F66" s="38"/>
    </row>
    <row r="67" spans="1:6">
      <c r="A67" s="24"/>
      <c r="B67" s="34"/>
      <c r="C67" s="38"/>
      <c r="D67" s="36"/>
      <c r="E67" s="36"/>
      <c r="F67" s="38"/>
    </row>
    <row r="68" spans="1:6">
      <c r="A68" s="24"/>
      <c r="B68" s="52" t="s">
        <v>211</v>
      </c>
      <c r="C68" s="42"/>
      <c r="D68" s="70">
        <v>2088.5</v>
      </c>
      <c r="E68" s="70"/>
      <c r="F68" s="42"/>
    </row>
    <row r="69" spans="1:6">
      <c r="A69" s="24"/>
      <c r="B69" s="52"/>
      <c r="C69" s="42"/>
      <c r="D69" s="70"/>
      <c r="E69" s="70"/>
      <c r="F69" s="42"/>
    </row>
    <row r="70" spans="1:6">
      <c r="A70" s="24"/>
      <c r="B70" s="34" t="s">
        <v>77</v>
      </c>
      <c r="C70" s="38"/>
      <c r="D70" s="36">
        <v>66.3</v>
      </c>
      <c r="E70" s="36"/>
      <c r="F70" s="38"/>
    </row>
    <row r="71" spans="1:6">
      <c r="A71" s="24"/>
      <c r="B71" s="34"/>
      <c r="C71" s="38"/>
      <c r="D71" s="36"/>
      <c r="E71" s="36"/>
      <c r="F71" s="38"/>
    </row>
    <row r="72" spans="1:6">
      <c r="A72" s="24"/>
      <c r="B72" s="52" t="s">
        <v>247</v>
      </c>
      <c r="C72" s="42"/>
      <c r="D72" s="70">
        <v>6111</v>
      </c>
      <c r="E72" s="70"/>
      <c r="F72" s="42"/>
    </row>
    <row r="73" spans="1:6">
      <c r="A73" s="24"/>
      <c r="B73" s="52"/>
      <c r="C73" s="42"/>
      <c r="D73" s="70"/>
      <c r="E73" s="70"/>
      <c r="F73" s="42"/>
    </row>
    <row r="74" spans="1:6">
      <c r="A74" s="24"/>
      <c r="B74" s="34" t="s">
        <v>80</v>
      </c>
      <c r="C74" s="38"/>
      <c r="D74" s="36">
        <v>27.1</v>
      </c>
      <c r="E74" s="36"/>
      <c r="F74" s="38"/>
    </row>
    <row r="75" spans="1:6" ht="15.75" thickBot="1">
      <c r="A75" s="24"/>
      <c r="B75" s="34"/>
      <c r="C75" s="38"/>
      <c r="D75" s="43"/>
      <c r="E75" s="43"/>
      <c r="F75" s="44"/>
    </row>
    <row r="76" spans="1:6">
      <c r="A76" s="24"/>
      <c r="B76" s="52" t="s">
        <v>248</v>
      </c>
      <c r="C76" s="42"/>
      <c r="D76" s="72">
        <v>10280.700000000001</v>
      </c>
      <c r="E76" s="72"/>
      <c r="F76" s="50"/>
    </row>
    <row r="77" spans="1:6" ht="15.75" thickBot="1">
      <c r="A77" s="24"/>
      <c r="B77" s="52"/>
      <c r="C77" s="42"/>
      <c r="D77" s="75"/>
      <c r="E77" s="75"/>
      <c r="F77" s="60"/>
    </row>
    <row r="78" spans="1:6">
      <c r="A78" s="24"/>
      <c r="B78" s="27"/>
      <c r="C78" s="27"/>
      <c r="D78" s="39"/>
      <c r="E78" s="39"/>
      <c r="F78" s="39"/>
    </row>
    <row r="79" spans="1:6">
      <c r="A79" s="24"/>
      <c r="B79" s="52" t="s">
        <v>83</v>
      </c>
      <c r="C79" s="42"/>
      <c r="D79" s="41">
        <v>2</v>
      </c>
      <c r="E79" s="41"/>
      <c r="F79" s="42"/>
    </row>
    <row r="80" spans="1:6">
      <c r="A80" s="24"/>
      <c r="B80" s="52"/>
      <c r="C80" s="42"/>
      <c r="D80" s="41"/>
      <c r="E80" s="41"/>
      <c r="F80" s="42"/>
    </row>
    <row r="81" spans="1:9">
      <c r="A81" s="24"/>
      <c r="B81" s="34" t="s">
        <v>249</v>
      </c>
      <c r="C81" s="38"/>
      <c r="D81" s="36">
        <v>93.5</v>
      </c>
      <c r="E81" s="36"/>
      <c r="F81" s="38"/>
    </row>
    <row r="82" spans="1:9">
      <c r="A82" s="24"/>
      <c r="B82" s="34"/>
      <c r="C82" s="38"/>
      <c r="D82" s="36"/>
      <c r="E82" s="36"/>
      <c r="F82" s="38"/>
    </row>
    <row r="83" spans="1:9">
      <c r="A83" s="24"/>
      <c r="B83" s="52" t="s">
        <v>250</v>
      </c>
      <c r="C83" s="42"/>
      <c r="D83" s="41">
        <v>702.2</v>
      </c>
      <c r="E83" s="41"/>
      <c r="F83" s="42"/>
    </row>
    <row r="84" spans="1:9">
      <c r="A84" s="24"/>
      <c r="B84" s="52"/>
      <c r="C84" s="42"/>
      <c r="D84" s="41"/>
      <c r="E84" s="41"/>
      <c r="F84" s="42"/>
    </row>
    <row r="85" spans="1:9">
      <c r="A85" s="24"/>
      <c r="B85" s="34" t="s">
        <v>93</v>
      </c>
      <c r="C85" s="38"/>
      <c r="D85" s="36">
        <v>31.1</v>
      </c>
      <c r="E85" s="36"/>
      <c r="F85" s="38"/>
    </row>
    <row r="86" spans="1:9" ht="15.75" thickBot="1">
      <c r="A86" s="24"/>
      <c r="B86" s="34"/>
      <c r="C86" s="38"/>
      <c r="D86" s="43"/>
      <c r="E86" s="43"/>
      <c r="F86" s="44"/>
    </row>
    <row r="87" spans="1:9">
      <c r="A87" s="24"/>
      <c r="B87" s="52" t="s">
        <v>251</v>
      </c>
      <c r="C87" s="42"/>
      <c r="D87" s="48">
        <v>828.8</v>
      </c>
      <c r="E87" s="48"/>
      <c r="F87" s="50"/>
    </row>
    <row r="88" spans="1:9" ht="15.75" thickBot="1">
      <c r="A88" s="24"/>
      <c r="B88" s="52"/>
      <c r="C88" s="42"/>
      <c r="D88" s="59"/>
      <c r="E88" s="59"/>
      <c r="F88" s="60"/>
    </row>
    <row r="89" spans="1:9">
      <c r="A89" s="24"/>
      <c r="B89" s="34" t="s">
        <v>252</v>
      </c>
      <c r="C89" s="38"/>
      <c r="D89" s="35" t="s">
        <v>210</v>
      </c>
      <c r="E89" s="74">
        <v>9451.9</v>
      </c>
      <c r="F89" s="39"/>
    </row>
    <row r="90" spans="1:9" ht="15.75" thickBot="1">
      <c r="A90" s="24"/>
      <c r="B90" s="34"/>
      <c r="C90" s="38"/>
      <c r="D90" s="62"/>
      <c r="E90" s="76"/>
      <c r="F90" s="64"/>
    </row>
    <row r="91" spans="1:9" ht="15.75" thickTop="1">
      <c r="A91" s="3" t="s">
        <v>697</v>
      </c>
      <c r="B91" s="82" t="s">
        <v>4</v>
      </c>
      <c r="C91" s="82"/>
      <c r="D91" s="82"/>
      <c r="E91" s="82"/>
      <c r="F91" s="82"/>
      <c r="G91" s="82"/>
      <c r="H91" s="82"/>
      <c r="I91" s="82"/>
    </row>
    <row r="92" spans="1:9" ht="15" customHeight="1">
      <c r="A92" s="4" t="s">
        <v>690</v>
      </c>
      <c r="B92" s="82" t="s">
        <v>4</v>
      </c>
      <c r="C92" s="82"/>
      <c r="D92" s="82"/>
      <c r="E92" s="82"/>
      <c r="F92" s="82"/>
      <c r="G92" s="82"/>
      <c r="H92" s="82"/>
      <c r="I92" s="82"/>
    </row>
    <row r="93" spans="1:9" ht="15" customHeight="1">
      <c r="A93" s="24" t="s">
        <v>696</v>
      </c>
      <c r="B93" s="82" t="s">
        <v>4</v>
      </c>
      <c r="C93" s="82"/>
      <c r="D93" s="82"/>
      <c r="E93" s="82"/>
      <c r="F93" s="82"/>
      <c r="G93" s="82"/>
      <c r="H93" s="82"/>
      <c r="I93" s="82"/>
    </row>
    <row r="94" spans="1:9">
      <c r="A94" s="24"/>
      <c r="B94" s="52" t="s">
        <v>698</v>
      </c>
      <c r="C94" s="52"/>
      <c r="D94" s="52"/>
      <c r="E94" s="52"/>
      <c r="F94" s="52"/>
      <c r="G94" s="52"/>
      <c r="H94" s="52"/>
      <c r="I94" s="52"/>
    </row>
    <row r="95" spans="1:9">
      <c r="A95" s="24"/>
      <c r="B95" s="31"/>
      <c r="C95" s="31"/>
      <c r="D95" s="31"/>
      <c r="E95" s="31"/>
    </row>
    <row r="96" spans="1:9">
      <c r="A96" s="24"/>
      <c r="B96" s="21"/>
      <c r="C96" s="21"/>
      <c r="D96" s="21"/>
      <c r="E96" s="21"/>
    </row>
    <row r="97" spans="1:5" ht="15.75" thickBot="1">
      <c r="A97" s="24"/>
      <c r="B97" s="18"/>
      <c r="C97" s="32" t="s">
        <v>277</v>
      </c>
      <c r="D97" s="32"/>
      <c r="E97" s="32"/>
    </row>
    <row r="98" spans="1:5">
      <c r="A98" s="24"/>
      <c r="B98" s="33" t="s">
        <v>209</v>
      </c>
      <c r="C98" s="35" t="s">
        <v>210</v>
      </c>
      <c r="D98" s="37">
        <v>1.3</v>
      </c>
      <c r="E98" s="39"/>
    </row>
    <row r="99" spans="1:5">
      <c r="A99" s="24"/>
      <c r="B99" s="33"/>
      <c r="C99" s="34"/>
      <c r="D99" s="36"/>
      <c r="E99" s="38"/>
    </row>
    <row r="100" spans="1:5">
      <c r="A100" s="24"/>
      <c r="B100" s="40" t="s">
        <v>211</v>
      </c>
      <c r="C100" s="41">
        <v>2.8</v>
      </c>
      <c r="D100" s="41"/>
      <c r="E100" s="42"/>
    </row>
    <row r="101" spans="1:5">
      <c r="A101" s="24"/>
      <c r="B101" s="40"/>
      <c r="C101" s="41"/>
      <c r="D101" s="41"/>
      <c r="E101" s="42"/>
    </row>
    <row r="102" spans="1:5">
      <c r="A102" s="24"/>
      <c r="B102" s="33" t="s">
        <v>278</v>
      </c>
      <c r="C102" s="36">
        <v>107</v>
      </c>
      <c r="D102" s="36"/>
      <c r="E102" s="38"/>
    </row>
    <row r="103" spans="1:5" ht="15.75" thickBot="1">
      <c r="A103" s="24"/>
      <c r="B103" s="33"/>
      <c r="C103" s="43"/>
      <c r="D103" s="43"/>
      <c r="E103" s="44"/>
    </row>
    <row r="104" spans="1:5">
      <c r="A104" s="24"/>
      <c r="B104" s="45" t="s">
        <v>213</v>
      </c>
      <c r="C104" s="48">
        <v>111.1</v>
      </c>
      <c r="D104" s="48"/>
      <c r="E104" s="50"/>
    </row>
    <row r="105" spans="1:5" ht="15.75" thickBot="1">
      <c r="A105" s="24"/>
      <c r="B105" s="45"/>
      <c r="C105" s="59"/>
      <c r="D105" s="59"/>
      <c r="E105" s="60"/>
    </row>
    <row r="106" spans="1:5">
      <c r="A106" s="24"/>
      <c r="B106" s="27"/>
      <c r="C106" s="39"/>
      <c r="D106" s="39"/>
      <c r="E106" s="39"/>
    </row>
    <row r="107" spans="1:5">
      <c r="A107" s="24"/>
      <c r="B107" s="40" t="s">
        <v>86</v>
      </c>
      <c r="C107" s="41">
        <v>0.5</v>
      </c>
      <c r="D107" s="41"/>
      <c r="E107" s="42"/>
    </row>
    <row r="108" spans="1:5" ht="15.75" thickBot="1">
      <c r="A108" s="24"/>
      <c r="B108" s="40"/>
      <c r="C108" s="59"/>
      <c r="D108" s="59"/>
      <c r="E108" s="60"/>
    </row>
    <row r="109" spans="1:5">
      <c r="A109" s="24"/>
      <c r="B109" s="79" t="s">
        <v>279</v>
      </c>
      <c r="C109" s="37">
        <v>0.5</v>
      </c>
      <c r="D109" s="37"/>
      <c r="E109" s="39"/>
    </row>
    <row r="110" spans="1:5" ht="15.75" thickBot="1">
      <c r="A110" s="24"/>
      <c r="B110" s="79"/>
      <c r="C110" s="43"/>
      <c r="D110" s="43"/>
      <c r="E110" s="44"/>
    </row>
    <row r="111" spans="1:5">
      <c r="A111" s="24"/>
      <c r="B111" s="45" t="s">
        <v>280</v>
      </c>
      <c r="C111" s="46" t="s">
        <v>210</v>
      </c>
      <c r="D111" s="48">
        <v>110.6</v>
      </c>
      <c r="E111" s="50"/>
    </row>
    <row r="112" spans="1:5" ht="15.75" thickBot="1">
      <c r="A112" s="24"/>
      <c r="B112" s="45"/>
      <c r="C112" s="47"/>
      <c r="D112" s="49"/>
      <c r="E112" s="51"/>
    </row>
    <row r="113" spans="1:9" ht="15.75" thickTop="1">
      <c r="A113" s="3" t="s">
        <v>699</v>
      </c>
      <c r="B113" s="82" t="s">
        <v>4</v>
      </c>
      <c r="C113" s="82"/>
      <c r="D113" s="82"/>
      <c r="E113" s="82"/>
      <c r="F113" s="82"/>
      <c r="G113" s="82"/>
      <c r="H113" s="82"/>
      <c r="I113" s="82"/>
    </row>
    <row r="114" spans="1:9" ht="15" customHeight="1">
      <c r="A114" s="4" t="s">
        <v>690</v>
      </c>
      <c r="B114" s="82" t="s">
        <v>4</v>
      </c>
      <c r="C114" s="82"/>
      <c r="D114" s="82"/>
      <c r="E114" s="82"/>
      <c r="F114" s="82"/>
      <c r="G114" s="82"/>
      <c r="H114" s="82"/>
      <c r="I114" s="82"/>
    </row>
    <row r="115" spans="1:9" ht="15" customHeight="1">
      <c r="A115" s="24" t="s">
        <v>696</v>
      </c>
      <c r="B115" s="82" t="s">
        <v>4</v>
      </c>
      <c r="C115" s="82"/>
      <c r="D115" s="82"/>
      <c r="E115" s="82"/>
      <c r="F115" s="82"/>
      <c r="G115" s="82"/>
      <c r="H115" s="82"/>
      <c r="I115" s="82"/>
    </row>
    <row r="116" spans="1:9">
      <c r="A116" s="24"/>
      <c r="B116" s="52" t="s">
        <v>207</v>
      </c>
      <c r="C116" s="52"/>
      <c r="D116" s="52"/>
      <c r="E116" s="52"/>
      <c r="F116" s="52"/>
      <c r="G116" s="52"/>
      <c r="H116" s="52"/>
      <c r="I116" s="52"/>
    </row>
    <row r="117" spans="1:9">
      <c r="A117" s="24"/>
      <c r="B117" s="31"/>
      <c r="C117" s="31"/>
      <c r="D117" s="31"/>
      <c r="E117" s="31"/>
    </row>
    <row r="118" spans="1:9">
      <c r="A118" s="24"/>
      <c r="B118" s="21"/>
      <c r="C118" s="21"/>
      <c r="D118" s="21"/>
      <c r="E118" s="21"/>
    </row>
    <row r="119" spans="1:9" ht="15.75" thickBot="1">
      <c r="A119" s="24"/>
      <c r="B119" s="18"/>
      <c r="C119" s="32" t="s">
        <v>208</v>
      </c>
      <c r="D119" s="32"/>
      <c r="E119" s="32"/>
    </row>
    <row r="120" spans="1:9">
      <c r="A120" s="24"/>
      <c r="B120" s="33" t="s">
        <v>209</v>
      </c>
      <c r="C120" s="35" t="s">
        <v>210</v>
      </c>
      <c r="D120" s="37">
        <v>2.7</v>
      </c>
      <c r="E120" s="39"/>
    </row>
    <row r="121" spans="1:9">
      <c r="A121" s="24"/>
      <c r="B121" s="33"/>
      <c r="C121" s="34"/>
      <c r="D121" s="36"/>
      <c r="E121" s="38"/>
    </row>
    <row r="122" spans="1:9">
      <c r="A122" s="24"/>
      <c r="B122" s="40" t="s">
        <v>211</v>
      </c>
      <c r="C122" s="41">
        <v>4.5999999999999996</v>
      </c>
      <c r="D122" s="41"/>
      <c r="E122" s="42"/>
    </row>
    <row r="123" spans="1:9">
      <c r="A123" s="24"/>
      <c r="B123" s="40"/>
      <c r="C123" s="41"/>
      <c r="D123" s="41"/>
      <c r="E123" s="42"/>
    </row>
    <row r="124" spans="1:9">
      <c r="A124" s="24"/>
      <c r="B124" s="33" t="s">
        <v>212</v>
      </c>
      <c r="C124" s="36">
        <v>46.4</v>
      </c>
      <c r="D124" s="36"/>
      <c r="E124" s="38"/>
    </row>
    <row r="125" spans="1:9" ht="15.75" thickBot="1">
      <c r="A125" s="24"/>
      <c r="B125" s="33"/>
      <c r="C125" s="43"/>
      <c r="D125" s="43"/>
      <c r="E125" s="44"/>
    </row>
    <row r="126" spans="1:9">
      <c r="A126" s="24"/>
      <c r="B126" s="45" t="s">
        <v>213</v>
      </c>
      <c r="C126" s="46" t="s">
        <v>210</v>
      </c>
      <c r="D126" s="48">
        <v>53.7</v>
      </c>
      <c r="E126" s="50"/>
    </row>
    <row r="127" spans="1:9" ht="15.75" thickBot="1">
      <c r="A127" s="24"/>
      <c r="B127" s="45"/>
      <c r="C127" s="47"/>
      <c r="D127" s="49"/>
      <c r="E127" s="51"/>
    </row>
    <row r="128" spans="1:9" ht="15.75" thickTop="1">
      <c r="A128" s="24" t="s">
        <v>700</v>
      </c>
      <c r="B128" s="82" t="s">
        <v>4</v>
      </c>
      <c r="C128" s="82"/>
      <c r="D128" s="82"/>
      <c r="E128" s="82"/>
      <c r="F128" s="82"/>
      <c r="G128" s="82"/>
      <c r="H128" s="82"/>
      <c r="I128" s="82"/>
    </row>
    <row r="129" spans="1:9">
      <c r="A129" s="24"/>
      <c r="B129" s="52" t="s">
        <v>215</v>
      </c>
      <c r="C129" s="52"/>
      <c r="D129" s="52"/>
      <c r="E129" s="52"/>
      <c r="F129" s="52"/>
      <c r="G129" s="52"/>
      <c r="H129" s="52"/>
      <c r="I129" s="52"/>
    </row>
    <row r="130" spans="1:9">
      <c r="A130" s="24"/>
      <c r="B130" s="31"/>
      <c r="C130" s="31"/>
      <c r="D130" s="31"/>
      <c r="E130" s="31"/>
      <c r="F130" s="31"/>
      <c r="G130" s="31"/>
    </row>
    <row r="131" spans="1:9">
      <c r="A131" s="24"/>
      <c r="B131" s="21"/>
      <c r="C131" s="21"/>
      <c r="D131" s="21"/>
      <c r="E131" s="21"/>
      <c r="F131" s="21"/>
      <c r="G131" s="21"/>
    </row>
    <row r="132" spans="1:9" ht="15.75" thickBot="1">
      <c r="A132" s="24"/>
      <c r="B132" s="18"/>
      <c r="C132" s="32" t="s">
        <v>216</v>
      </c>
      <c r="D132" s="32"/>
      <c r="E132" s="32"/>
      <c r="F132" s="18"/>
      <c r="G132" s="25" t="s">
        <v>217</v>
      </c>
    </row>
    <row r="133" spans="1:9">
      <c r="A133" s="24"/>
      <c r="B133" s="34" t="s">
        <v>218</v>
      </c>
      <c r="C133" s="35" t="s">
        <v>210</v>
      </c>
      <c r="D133" s="37">
        <v>34.799999999999997</v>
      </c>
      <c r="E133" s="39"/>
      <c r="F133" s="38"/>
      <c r="G133" s="37">
        <v>25</v>
      </c>
    </row>
    <row r="134" spans="1:9">
      <c r="A134" s="24"/>
      <c r="B134" s="34"/>
      <c r="C134" s="34"/>
      <c r="D134" s="36"/>
      <c r="E134" s="38"/>
      <c r="F134" s="38"/>
      <c r="G134" s="36"/>
    </row>
    <row r="135" spans="1:9">
      <c r="A135" s="24"/>
      <c r="B135" s="52" t="s">
        <v>219</v>
      </c>
      <c r="C135" s="41">
        <v>9.8000000000000007</v>
      </c>
      <c r="D135" s="41"/>
      <c r="E135" s="42"/>
      <c r="F135" s="42"/>
      <c r="G135" s="41">
        <v>15</v>
      </c>
    </row>
    <row r="136" spans="1:9">
      <c r="A136" s="24"/>
      <c r="B136" s="52"/>
      <c r="C136" s="41"/>
      <c r="D136" s="41"/>
      <c r="E136" s="42"/>
      <c r="F136" s="42"/>
      <c r="G136" s="41"/>
    </row>
    <row r="137" spans="1:9">
      <c r="A137" s="24"/>
      <c r="B137" s="34" t="s">
        <v>220</v>
      </c>
      <c r="C137" s="36">
        <v>1.8</v>
      </c>
      <c r="D137" s="36"/>
      <c r="E137" s="38"/>
      <c r="F137" s="38"/>
      <c r="G137" s="36">
        <v>5</v>
      </c>
    </row>
    <row r="138" spans="1:9" ht="15.75" thickBot="1">
      <c r="A138" s="24"/>
      <c r="B138" s="34"/>
      <c r="C138" s="43"/>
      <c r="D138" s="43"/>
      <c r="E138" s="44"/>
      <c r="F138" s="38"/>
      <c r="G138" s="36"/>
    </row>
    <row r="139" spans="1:9">
      <c r="A139" s="24"/>
      <c r="B139" s="52" t="s">
        <v>221</v>
      </c>
      <c r="C139" s="46" t="s">
        <v>210</v>
      </c>
      <c r="D139" s="48">
        <v>46.4</v>
      </c>
      <c r="E139" s="50"/>
      <c r="F139" s="42"/>
      <c r="G139" s="42"/>
    </row>
    <row r="140" spans="1:9" ht="15.75" thickBot="1">
      <c r="A140" s="24"/>
      <c r="B140" s="52"/>
      <c r="C140" s="47"/>
      <c r="D140" s="49"/>
      <c r="E140" s="51"/>
      <c r="F140" s="42"/>
      <c r="G140" s="42"/>
    </row>
    <row r="141" spans="1:9" ht="15.75" thickTop="1">
      <c r="A141" s="3" t="s">
        <v>701</v>
      </c>
      <c r="B141" s="82" t="s">
        <v>4</v>
      </c>
      <c r="C141" s="82"/>
      <c r="D141" s="82"/>
      <c r="E141" s="82"/>
      <c r="F141" s="82"/>
      <c r="G141" s="82"/>
      <c r="H141" s="82"/>
      <c r="I141" s="82"/>
    </row>
    <row r="142" spans="1:9" ht="15" customHeight="1">
      <c r="A142" s="4" t="s">
        <v>690</v>
      </c>
      <c r="B142" s="82" t="s">
        <v>4</v>
      </c>
      <c r="C142" s="82"/>
      <c r="D142" s="82"/>
      <c r="E142" s="82"/>
      <c r="F142" s="82"/>
      <c r="G142" s="82"/>
      <c r="H142" s="82"/>
      <c r="I142" s="82"/>
    </row>
    <row r="143" spans="1:9" ht="15" customHeight="1">
      <c r="A143" s="24" t="s">
        <v>696</v>
      </c>
      <c r="B143" s="82" t="s">
        <v>4</v>
      </c>
      <c r="C143" s="82"/>
      <c r="D143" s="82"/>
      <c r="E143" s="82"/>
      <c r="F143" s="82"/>
      <c r="G143" s="82"/>
      <c r="H143" s="82"/>
      <c r="I143" s="82"/>
    </row>
    <row r="144" spans="1:9">
      <c r="A144" s="24"/>
      <c r="B144" s="31"/>
      <c r="C144" s="31"/>
      <c r="D144" s="31"/>
      <c r="E144" s="31"/>
    </row>
    <row r="145" spans="1:5">
      <c r="A145" s="24"/>
      <c r="B145" s="21"/>
      <c r="C145" s="21"/>
      <c r="D145" s="21"/>
      <c r="E145" s="21"/>
    </row>
    <row r="146" spans="1:5" ht="15.75" thickBot="1">
      <c r="A146" s="24"/>
      <c r="B146" s="18"/>
      <c r="C146" s="32" t="s">
        <v>277</v>
      </c>
      <c r="D146" s="32"/>
      <c r="E146" s="32"/>
    </row>
    <row r="147" spans="1:5">
      <c r="A147" s="24"/>
      <c r="B147" s="33" t="s">
        <v>286</v>
      </c>
      <c r="C147" s="35" t="s">
        <v>210</v>
      </c>
      <c r="D147" s="37">
        <v>18.899999999999999</v>
      </c>
      <c r="E147" s="39"/>
    </row>
    <row r="148" spans="1:5">
      <c r="A148" s="24"/>
      <c r="B148" s="33"/>
      <c r="C148" s="34"/>
      <c r="D148" s="36"/>
      <c r="E148" s="38"/>
    </row>
    <row r="149" spans="1:5">
      <c r="A149" s="24"/>
      <c r="B149" s="40" t="s">
        <v>131</v>
      </c>
      <c r="C149" s="41">
        <v>6.3</v>
      </c>
      <c r="D149" s="41"/>
      <c r="E149" s="42"/>
    </row>
    <row r="150" spans="1:5">
      <c r="A150" s="24"/>
      <c r="B150" s="40"/>
      <c r="C150" s="41"/>
      <c r="D150" s="41"/>
      <c r="E150" s="42"/>
    </row>
    <row r="151" spans="1:5">
      <c r="A151" s="24"/>
      <c r="B151" s="33" t="s">
        <v>209</v>
      </c>
      <c r="C151" s="36">
        <v>9.6999999999999993</v>
      </c>
      <c r="D151" s="36"/>
      <c r="E151" s="38"/>
    </row>
    <row r="152" spans="1:5">
      <c r="A152" s="24"/>
      <c r="B152" s="33"/>
      <c r="C152" s="36"/>
      <c r="D152" s="36"/>
      <c r="E152" s="38"/>
    </row>
    <row r="153" spans="1:5">
      <c r="A153" s="24"/>
      <c r="B153" s="40" t="s">
        <v>73</v>
      </c>
      <c r="C153" s="41">
        <v>0.6</v>
      </c>
      <c r="D153" s="41"/>
      <c r="E153" s="42"/>
    </row>
    <row r="154" spans="1:5">
      <c r="A154" s="24"/>
      <c r="B154" s="40"/>
      <c r="C154" s="41"/>
      <c r="D154" s="41"/>
      <c r="E154" s="42"/>
    </row>
    <row r="155" spans="1:5">
      <c r="A155" s="24"/>
      <c r="B155" s="33" t="s">
        <v>287</v>
      </c>
      <c r="C155" s="36">
        <v>7.9</v>
      </c>
      <c r="D155" s="36"/>
      <c r="E155" s="38"/>
    </row>
    <row r="156" spans="1:5">
      <c r="A156" s="24"/>
      <c r="B156" s="33"/>
      <c r="C156" s="36"/>
      <c r="D156" s="36"/>
      <c r="E156" s="38"/>
    </row>
    <row r="157" spans="1:5">
      <c r="A157" s="24"/>
      <c r="B157" s="40" t="s">
        <v>211</v>
      </c>
      <c r="C157" s="41">
        <v>62.5</v>
      </c>
      <c r="D157" s="41"/>
      <c r="E157" s="42"/>
    </row>
    <row r="158" spans="1:5">
      <c r="A158" s="24"/>
      <c r="B158" s="40"/>
      <c r="C158" s="41"/>
      <c r="D158" s="41"/>
      <c r="E158" s="42"/>
    </row>
    <row r="159" spans="1:5">
      <c r="A159" s="24"/>
      <c r="B159" s="33" t="s">
        <v>212</v>
      </c>
      <c r="C159" s="36">
        <v>135.30000000000001</v>
      </c>
      <c r="D159" s="36"/>
      <c r="E159" s="38"/>
    </row>
    <row r="160" spans="1:5">
      <c r="A160" s="24"/>
      <c r="B160" s="33"/>
      <c r="C160" s="36"/>
      <c r="D160" s="36"/>
      <c r="E160" s="38"/>
    </row>
    <row r="161" spans="1:5">
      <c r="A161" s="24"/>
      <c r="B161" s="40" t="s">
        <v>288</v>
      </c>
      <c r="C161" s="41">
        <v>0.4</v>
      </c>
      <c r="D161" s="41"/>
      <c r="E161" s="42"/>
    </row>
    <row r="162" spans="1:5" ht="15.75" thickBot="1">
      <c r="A162" s="24"/>
      <c r="B162" s="40"/>
      <c r="C162" s="59"/>
      <c r="D162" s="59"/>
      <c r="E162" s="60"/>
    </row>
    <row r="163" spans="1:5">
      <c r="A163" s="24"/>
      <c r="B163" s="79" t="s">
        <v>213</v>
      </c>
      <c r="C163" s="37">
        <v>241.6</v>
      </c>
      <c r="D163" s="37"/>
      <c r="E163" s="39"/>
    </row>
    <row r="164" spans="1:5" ht="15.75" thickBot="1">
      <c r="A164" s="24"/>
      <c r="B164" s="79"/>
      <c r="C164" s="43"/>
      <c r="D164" s="43"/>
      <c r="E164" s="44"/>
    </row>
    <row r="165" spans="1:5">
      <c r="A165" s="24"/>
      <c r="B165" s="18"/>
      <c r="C165" s="50"/>
      <c r="D165" s="50"/>
      <c r="E165" s="50"/>
    </row>
    <row r="166" spans="1:5">
      <c r="A166" s="24"/>
      <c r="B166" s="33" t="s">
        <v>83</v>
      </c>
      <c r="C166" s="36">
        <v>6.5</v>
      </c>
      <c r="D166" s="36"/>
      <c r="E166" s="38"/>
    </row>
    <row r="167" spans="1:5">
      <c r="A167" s="24"/>
      <c r="B167" s="33"/>
      <c r="C167" s="36"/>
      <c r="D167" s="36"/>
      <c r="E167" s="38"/>
    </row>
    <row r="168" spans="1:5">
      <c r="A168" s="24"/>
      <c r="B168" s="40" t="s">
        <v>249</v>
      </c>
      <c r="C168" s="41">
        <v>4.8</v>
      </c>
      <c r="D168" s="41"/>
      <c r="E168" s="42"/>
    </row>
    <row r="169" spans="1:5">
      <c r="A169" s="24"/>
      <c r="B169" s="40"/>
      <c r="C169" s="41"/>
      <c r="D169" s="41"/>
      <c r="E169" s="42"/>
    </row>
    <row r="170" spans="1:5">
      <c r="A170" s="24"/>
      <c r="B170" s="33" t="s">
        <v>289</v>
      </c>
      <c r="C170" s="36">
        <v>48.2</v>
      </c>
      <c r="D170" s="36"/>
      <c r="E170" s="38"/>
    </row>
    <row r="171" spans="1:5">
      <c r="A171" s="24"/>
      <c r="B171" s="33"/>
      <c r="C171" s="36"/>
      <c r="D171" s="36"/>
      <c r="E171" s="38"/>
    </row>
    <row r="172" spans="1:5">
      <c r="A172" s="24"/>
      <c r="B172" s="40" t="s">
        <v>290</v>
      </c>
      <c r="C172" s="41">
        <v>7</v>
      </c>
      <c r="D172" s="41"/>
      <c r="E172" s="42"/>
    </row>
    <row r="173" spans="1:5" ht="15.75" thickBot="1">
      <c r="A173" s="24"/>
      <c r="B173" s="40"/>
      <c r="C173" s="59"/>
      <c r="D173" s="59"/>
      <c r="E173" s="60"/>
    </row>
    <row r="174" spans="1:5">
      <c r="A174" s="24"/>
      <c r="B174" s="79" t="s">
        <v>279</v>
      </c>
      <c r="C174" s="37">
        <v>66.5</v>
      </c>
      <c r="D174" s="37"/>
      <c r="E174" s="39"/>
    </row>
    <row r="175" spans="1:5" ht="15.75" thickBot="1">
      <c r="A175" s="24"/>
      <c r="B175" s="79"/>
      <c r="C175" s="43"/>
      <c r="D175" s="43"/>
      <c r="E175" s="44"/>
    </row>
    <row r="176" spans="1:5">
      <c r="A176" s="24"/>
      <c r="B176" s="45" t="s">
        <v>280</v>
      </c>
      <c r="C176" s="46" t="s">
        <v>210</v>
      </c>
      <c r="D176" s="48">
        <v>175.1</v>
      </c>
      <c r="E176" s="50"/>
    </row>
    <row r="177" spans="1:9" ht="15.75" thickBot="1">
      <c r="A177" s="24"/>
      <c r="B177" s="45"/>
      <c r="C177" s="47"/>
      <c r="D177" s="49"/>
      <c r="E177" s="51"/>
    </row>
    <row r="178" spans="1:9" ht="15.75" thickTop="1">
      <c r="A178" s="24" t="s">
        <v>700</v>
      </c>
      <c r="B178" s="82" t="s">
        <v>4</v>
      </c>
      <c r="C178" s="82"/>
      <c r="D178" s="82"/>
      <c r="E178" s="82"/>
      <c r="F178" s="82"/>
      <c r="G178" s="82"/>
      <c r="H178" s="82"/>
      <c r="I178" s="82"/>
    </row>
    <row r="179" spans="1:9">
      <c r="A179" s="24"/>
      <c r="B179" s="52" t="s">
        <v>215</v>
      </c>
      <c r="C179" s="52"/>
      <c r="D179" s="52"/>
      <c r="E179" s="52"/>
      <c r="F179" s="52"/>
      <c r="G179" s="52"/>
      <c r="H179" s="52"/>
      <c r="I179" s="52"/>
    </row>
    <row r="180" spans="1:9">
      <c r="A180" s="24"/>
      <c r="B180" s="31"/>
      <c r="C180" s="31"/>
      <c r="D180" s="31"/>
      <c r="E180" s="31"/>
      <c r="F180" s="31"/>
      <c r="G180" s="31"/>
    </row>
    <row r="181" spans="1:9">
      <c r="A181" s="24"/>
      <c r="B181" s="21"/>
      <c r="C181" s="21"/>
      <c r="D181" s="21"/>
      <c r="E181" s="21"/>
      <c r="F181" s="21"/>
      <c r="G181" s="21"/>
    </row>
    <row r="182" spans="1:9" ht="15.75" thickBot="1">
      <c r="A182" s="24"/>
      <c r="B182" s="18"/>
      <c r="C182" s="32" t="s">
        <v>216</v>
      </c>
      <c r="D182" s="32"/>
      <c r="E182" s="32"/>
      <c r="F182" s="18"/>
      <c r="G182" s="25" t="s">
        <v>217</v>
      </c>
    </row>
    <row r="183" spans="1:9">
      <c r="A183" s="24"/>
      <c r="B183" s="34" t="s">
        <v>292</v>
      </c>
      <c r="C183" s="35" t="s">
        <v>210</v>
      </c>
      <c r="D183" s="37">
        <v>116</v>
      </c>
      <c r="E183" s="39"/>
      <c r="F183" s="38"/>
      <c r="G183" s="37">
        <v>10</v>
      </c>
    </row>
    <row r="184" spans="1:9">
      <c r="A184" s="24"/>
      <c r="B184" s="34"/>
      <c r="C184" s="34"/>
      <c r="D184" s="36"/>
      <c r="E184" s="38"/>
      <c r="F184" s="38"/>
      <c r="G184" s="36"/>
    </row>
    <row r="185" spans="1:9">
      <c r="A185" s="24"/>
      <c r="B185" s="52" t="s">
        <v>219</v>
      </c>
      <c r="C185" s="41">
        <v>8.6999999999999993</v>
      </c>
      <c r="D185" s="41"/>
      <c r="E185" s="42"/>
      <c r="F185" s="42"/>
      <c r="G185" s="41">
        <v>20</v>
      </c>
    </row>
    <row r="186" spans="1:9">
      <c r="A186" s="24"/>
      <c r="B186" s="52"/>
      <c r="C186" s="41"/>
      <c r="D186" s="41"/>
      <c r="E186" s="42"/>
      <c r="F186" s="42"/>
      <c r="G186" s="41"/>
    </row>
    <row r="187" spans="1:9">
      <c r="A187" s="24"/>
      <c r="B187" s="34" t="s">
        <v>218</v>
      </c>
      <c r="C187" s="36">
        <v>7.6</v>
      </c>
      <c r="D187" s="36"/>
      <c r="E187" s="38"/>
      <c r="F187" s="38"/>
      <c r="G187" s="36">
        <v>25</v>
      </c>
    </row>
    <row r="188" spans="1:9">
      <c r="A188" s="24"/>
      <c r="B188" s="34"/>
      <c r="C188" s="36"/>
      <c r="D188" s="36"/>
      <c r="E188" s="38"/>
      <c r="F188" s="38"/>
      <c r="G188" s="36"/>
    </row>
    <row r="189" spans="1:9">
      <c r="A189" s="24"/>
      <c r="B189" s="52" t="s">
        <v>220</v>
      </c>
      <c r="C189" s="41">
        <v>3</v>
      </c>
      <c r="D189" s="41"/>
      <c r="E189" s="42"/>
      <c r="F189" s="42"/>
      <c r="G189" s="41">
        <v>3</v>
      </c>
    </row>
    <row r="190" spans="1:9" ht="15.75" thickBot="1">
      <c r="A190" s="24"/>
      <c r="B190" s="52"/>
      <c r="C190" s="59"/>
      <c r="D190" s="59"/>
      <c r="E190" s="60"/>
      <c r="F190" s="42"/>
      <c r="G190" s="41"/>
    </row>
    <row r="191" spans="1:9">
      <c r="A191" s="24"/>
      <c r="B191" s="34" t="s">
        <v>221</v>
      </c>
      <c r="C191" s="35" t="s">
        <v>210</v>
      </c>
      <c r="D191" s="37">
        <v>135.30000000000001</v>
      </c>
      <c r="E191" s="39"/>
      <c r="F191" s="38"/>
      <c r="G191" s="38"/>
    </row>
    <row r="192" spans="1:9" ht="15.75" thickBot="1">
      <c r="A192" s="24"/>
      <c r="B192" s="34"/>
      <c r="C192" s="62"/>
      <c r="D192" s="63"/>
      <c r="E192" s="64"/>
      <c r="F192" s="38"/>
      <c r="G192" s="38"/>
    </row>
    <row r="193" spans="1:9" ht="30.75" thickTop="1">
      <c r="A193" s="3" t="s">
        <v>702</v>
      </c>
      <c r="B193" s="82" t="s">
        <v>4</v>
      </c>
      <c r="C193" s="82"/>
      <c r="D193" s="82"/>
      <c r="E193" s="82"/>
      <c r="F193" s="82"/>
      <c r="G193" s="82"/>
      <c r="H193" s="82"/>
      <c r="I193" s="82"/>
    </row>
    <row r="194" spans="1:9" ht="15" customHeight="1">
      <c r="A194" s="4" t="s">
        <v>690</v>
      </c>
      <c r="B194" s="82" t="s">
        <v>4</v>
      </c>
      <c r="C194" s="82"/>
      <c r="D194" s="82"/>
      <c r="E194" s="82"/>
      <c r="F194" s="82"/>
      <c r="G194" s="82"/>
      <c r="H194" s="82"/>
      <c r="I194" s="82"/>
    </row>
    <row r="195" spans="1:9" ht="15" customHeight="1">
      <c r="A195" s="24" t="s">
        <v>696</v>
      </c>
      <c r="B195" s="82" t="s">
        <v>4</v>
      </c>
      <c r="C195" s="82"/>
      <c r="D195" s="82"/>
      <c r="E195" s="82"/>
      <c r="F195" s="82"/>
      <c r="G195" s="82"/>
      <c r="H195" s="82"/>
      <c r="I195" s="82"/>
    </row>
    <row r="196" spans="1:9">
      <c r="A196" s="24"/>
      <c r="B196" s="52" t="s">
        <v>296</v>
      </c>
      <c r="C196" s="52"/>
      <c r="D196" s="52"/>
      <c r="E196" s="52"/>
      <c r="F196" s="52"/>
      <c r="G196" s="52"/>
      <c r="H196" s="52"/>
      <c r="I196" s="52"/>
    </row>
    <row r="197" spans="1:9">
      <c r="A197" s="24"/>
      <c r="B197" s="31"/>
      <c r="C197" s="31"/>
      <c r="D197" s="31"/>
      <c r="E197" s="31"/>
    </row>
    <row r="198" spans="1:9">
      <c r="A198" s="24"/>
      <c r="B198" s="21"/>
      <c r="C198" s="21"/>
      <c r="D198" s="21"/>
      <c r="E198" s="21"/>
    </row>
    <row r="199" spans="1:9" ht="15.75" thickBot="1">
      <c r="A199" s="24"/>
      <c r="B199" s="18"/>
      <c r="C199" s="32" t="s">
        <v>277</v>
      </c>
      <c r="D199" s="32"/>
      <c r="E199" s="32"/>
    </row>
    <row r="200" spans="1:9">
      <c r="A200" s="24"/>
      <c r="B200" s="33" t="s">
        <v>286</v>
      </c>
      <c r="C200" s="35" t="s">
        <v>210</v>
      </c>
      <c r="D200" s="37">
        <v>2.1</v>
      </c>
      <c r="E200" s="39"/>
    </row>
    <row r="201" spans="1:9">
      <c r="A201" s="24"/>
      <c r="B201" s="33"/>
      <c r="C201" s="34"/>
      <c r="D201" s="36"/>
      <c r="E201" s="38"/>
    </row>
    <row r="202" spans="1:9">
      <c r="A202" s="24"/>
      <c r="B202" s="40" t="s">
        <v>131</v>
      </c>
      <c r="C202" s="41">
        <v>10.6</v>
      </c>
      <c r="D202" s="41"/>
      <c r="E202" s="42"/>
    </row>
    <row r="203" spans="1:9">
      <c r="A203" s="24"/>
      <c r="B203" s="40"/>
      <c r="C203" s="41"/>
      <c r="D203" s="41"/>
      <c r="E203" s="42"/>
    </row>
    <row r="204" spans="1:9">
      <c r="A204" s="24"/>
      <c r="B204" s="33" t="s">
        <v>209</v>
      </c>
      <c r="C204" s="36">
        <v>9.6</v>
      </c>
      <c r="D204" s="36"/>
      <c r="E204" s="38"/>
    </row>
    <row r="205" spans="1:9">
      <c r="A205" s="24"/>
      <c r="B205" s="33"/>
      <c r="C205" s="36"/>
      <c r="D205" s="36"/>
      <c r="E205" s="38"/>
    </row>
    <row r="206" spans="1:9">
      <c r="A206" s="24"/>
      <c r="B206" s="40" t="s">
        <v>73</v>
      </c>
      <c r="C206" s="41">
        <v>13.1</v>
      </c>
      <c r="D206" s="41"/>
      <c r="E206" s="42"/>
    </row>
    <row r="207" spans="1:9">
      <c r="A207" s="24"/>
      <c r="B207" s="40"/>
      <c r="C207" s="41"/>
      <c r="D207" s="41"/>
      <c r="E207" s="42"/>
    </row>
    <row r="208" spans="1:9">
      <c r="A208" s="24"/>
      <c r="B208" s="33" t="s">
        <v>287</v>
      </c>
      <c r="C208" s="36">
        <v>0.2</v>
      </c>
      <c r="D208" s="36"/>
      <c r="E208" s="38"/>
    </row>
    <row r="209" spans="1:5">
      <c r="A209" s="24"/>
      <c r="B209" s="33"/>
      <c r="C209" s="36"/>
      <c r="D209" s="36"/>
      <c r="E209" s="38"/>
    </row>
    <row r="210" spans="1:5">
      <c r="A210" s="24"/>
      <c r="B210" s="40" t="s">
        <v>211</v>
      </c>
      <c r="C210" s="41">
        <v>147</v>
      </c>
      <c r="D210" s="41"/>
      <c r="E210" s="42"/>
    </row>
    <row r="211" spans="1:5">
      <c r="A211" s="24"/>
      <c r="B211" s="40"/>
      <c r="C211" s="41"/>
      <c r="D211" s="41"/>
      <c r="E211" s="42"/>
    </row>
    <row r="212" spans="1:5">
      <c r="A212" s="24"/>
      <c r="B212" s="33" t="s">
        <v>212</v>
      </c>
      <c r="C212" s="36">
        <v>148.19999999999999</v>
      </c>
      <c r="D212" s="36"/>
      <c r="E212" s="38"/>
    </row>
    <row r="213" spans="1:5">
      <c r="A213" s="24"/>
      <c r="B213" s="33"/>
      <c r="C213" s="36"/>
      <c r="D213" s="36"/>
      <c r="E213" s="38"/>
    </row>
    <row r="214" spans="1:5">
      <c r="A214" s="24"/>
      <c r="B214" s="40" t="s">
        <v>288</v>
      </c>
      <c r="C214" s="41">
        <v>0.8</v>
      </c>
      <c r="D214" s="41"/>
      <c r="E214" s="42"/>
    </row>
    <row r="215" spans="1:5" ht="15.75" thickBot="1">
      <c r="A215" s="24"/>
      <c r="B215" s="40"/>
      <c r="C215" s="59"/>
      <c r="D215" s="59"/>
      <c r="E215" s="60"/>
    </row>
    <row r="216" spans="1:5">
      <c r="A216" s="24"/>
      <c r="B216" s="79" t="s">
        <v>213</v>
      </c>
      <c r="C216" s="37">
        <v>331.6</v>
      </c>
      <c r="D216" s="37"/>
      <c r="E216" s="39"/>
    </row>
    <row r="217" spans="1:5" ht="15.75" thickBot="1">
      <c r="A217" s="24"/>
      <c r="B217" s="79"/>
      <c r="C217" s="43"/>
      <c r="D217" s="43"/>
      <c r="E217" s="44"/>
    </row>
    <row r="218" spans="1:5">
      <c r="A218" s="24"/>
      <c r="B218" s="18"/>
      <c r="C218" s="50"/>
      <c r="D218" s="50"/>
      <c r="E218" s="50"/>
    </row>
    <row r="219" spans="1:5">
      <c r="A219" s="24"/>
      <c r="B219" s="33" t="s">
        <v>83</v>
      </c>
      <c r="C219" s="36">
        <v>2.6</v>
      </c>
      <c r="D219" s="36"/>
      <c r="E219" s="38"/>
    </row>
    <row r="220" spans="1:5">
      <c r="A220" s="24"/>
      <c r="B220" s="33"/>
      <c r="C220" s="36"/>
      <c r="D220" s="36"/>
      <c r="E220" s="38"/>
    </row>
    <row r="221" spans="1:5">
      <c r="A221" s="24"/>
      <c r="B221" s="40" t="s">
        <v>249</v>
      </c>
      <c r="C221" s="41">
        <v>7.6</v>
      </c>
      <c r="D221" s="41"/>
      <c r="E221" s="42"/>
    </row>
    <row r="222" spans="1:5">
      <c r="A222" s="24"/>
      <c r="B222" s="40"/>
      <c r="C222" s="41"/>
      <c r="D222" s="41"/>
      <c r="E222" s="42"/>
    </row>
    <row r="223" spans="1:5">
      <c r="A223" s="24"/>
      <c r="B223" s="33" t="s">
        <v>250</v>
      </c>
      <c r="C223" s="36">
        <v>36</v>
      </c>
      <c r="D223" s="36"/>
      <c r="E223" s="38"/>
    </row>
    <row r="224" spans="1:5">
      <c r="A224" s="24"/>
      <c r="B224" s="33"/>
      <c r="C224" s="36"/>
      <c r="D224" s="36"/>
      <c r="E224" s="38"/>
    </row>
    <row r="225" spans="1:9">
      <c r="A225" s="24"/>
      <c r="B225" s="40" t="s">
        <v>290</v>
      </c>
      <c r="C225" s="41">
        <v>2.5</v>
      </c>
      <c r="D225" s="41"/>
      <c r="E225" s="42"/>
    </row>
    <row r="226" spans="1:9" ht="15.75" thickBot="1">
      <c r="A226" s="24"/>
      <c r="B226" s="40"/>
      <c r="C226" s="59"/>
      <c r="D226" s="59"/>
      <c r="E226" s="60"/>
    </row>
    <row r="227" spans="1:9">
      <c r="A227" s="24"/>
      <c r="B227" s="79" t="s">
        <v>279</v>
      </c>
      <c r="C227" s="37">
        <v>48.7</v>
      </c>
      <c r="D227" s="37"/>
      <c r="E227" s="39"/>
    </row>
    <row r="228" spans="1:9" ht="15.75" thickBot="1">
      <c r="A228" s="24"/>
      <c r="B228" s="79"/>
      <c r="C228" s="43"/>
      <c r="D228" s="43"/>
      <c r="E228" s="44"/>
    </row>
    <row r="229" spans="1:9">
      <c r="A229" s="24"/>
      <c r="B229" s="45" t="s">
        <v>280</v>
      </c>
      <c r="C229" s="46" t="s">
        <v>210</v>
      </c>
      <c r="D229" s="48">
        <v>282.89999999999998</v>
      </c>
      <c r="E229" s="50"/>
    </row>
    <row r="230" spans="1:9" ht="15.75" thickBot="1">
      <c r="A230" s="24"/>
      <c r="B230" s="45"/>
      <c r="C230" s="47"/>
      <c r="D230" s="49"/>
      <c r="E230" s="51"/>
    </row>
    <row r="231" spans="1:9" ht="15.75" thickTop="1">
      <c r="A231" s="24" t="s">
        <v>700</v>
      </c>
      <c r="B231" s="82" t="s">
        <v>4</v>
      </c>
      <c r="C231" s="82"/>
      <c r="D231" s="82"/>
      <c r="E231" s="82"/>
      <c r="F231" s="82"/>
      <c r="G231" s="82"/>
      <c r="H231" s="82"/>
      <c r="I231" s="82"/>
    </row>
    <row r="232" spans="1:9">
      <c r="A232" s="24"/>
      <c r="B232" s="52" t="s">
        <v>215</v>
      </c>
      <c r="C232" s="52"/>
      <c r="D232" s="52"/>
      <c r="E232" s="52"/>
      <c r="F232" s="52"/>
      <c r="G232" s="52"/>
      <c r="H232" s="52"/>
      <c r="I232" s="52"/>
    </row>
    <row r="233" spans="1:9">
      <c r="A233" s="24"/>
      <c r="B233" s="31"/>
      <c r="C233" s="31"/>
      <c r="D233" s="31"/>
      <c r="E233" s="31"/>
      <c r="F233" s="31"/>
      <c r="G233" s="31"/>
    </row>
    <row r="234" spans="1:9">
      <c r="A234" s="24"/>
      <c r="B234" s="21"/>
      <c r="C234" s="21"/>
      <c r="D234" s="21"/>
      <c r="E234" s="21"/>
      <c r="F234" s="21"/>
      <c r="G234" s="21"/>
    </row>
    <row r="235" spans="1:9" ht="15.75" thickBot="1">
      <c r="A235" s="24"/>
      <c r="B235" s="18"/>
      <c r="C235" s="32" t="s">
        <v>216</v>
      </c>
      <c r="D235" s="32"/>
      <c r="E235" s="32"/>
      <c r="F235" s="18"/>
      <c r="G235" s="25" t="s">
        <v>217</v>
      </c>
    </row>
    <row r="236" spans="1:9">
      <c r="A236" s="24"/>
      <c r="B236" s="34" t="s">
        <v>298</v>
      </c>
      <c r="C236" s="35" t="s">
        <v>210</v>
      </c>
      <c r="D236" s="37">
        <v>114.6</v>
      </c>
      <c r="E236" s="39"/>
      <c r="F236" s="38"/>
      <c r="G236" s="37">
        <v>7</v>
      </c>
    </row>
    <row r="237" spans="1:9">
      <c r="A237" s="24"/>
      <c r="B237" s="34"/>
      <c r="C237" s="34"/>
      <c r="D237" s="36"/>
      <c r="E237" s="38"/>
      <c r="F237" s="38"/>
      <c r="G237" s="36"/>
    </row>
    <row r="238" spans="1:9">
      <c r="A238" s="24"/>
      <c r="B238" s="52" t="s">
        <v>218</v>
      </c>
      <c r="C238" s="41">
        <v>17.3</v>
      </c>
      <c r="D238" s="41"/>
      <c r="E238" s="42"/>
      <c r="F238" s="42"/>
      <c r="G238" s="41" t="s">
        <v>299</v>
      </c>
    </row>
    <row r="239" spans="1:9">
      <c r="A239" s="24"/>
      <c r="B239" s="52"/>
      <c r="C239" s="41"/>
      <c r="D239" s="41"/>
      <c r="E239" s="42"/>
      <c r="F239" s="42"/>
      <c r="G239" s="41"/>
    </row>
    <row r="240" spans="1:9">
      <c r="A240" s="24"/>
      <c r="B240" s="34" t="s">
        <v>300</v>
      </c>
      <c r="C240" s="36">
        <v>11.2</v>
      </c>
      <c r="D240" s="36"/>
      <c r="E240" s="38"/>
      <c r="F240" s="38"/>
      <c r="G240" s="36" t="s">
        <v>299</v>
      </c>
    </row>
    <row r="241" spans="1:9">
      <c r="A241" s="24"/>
      <c r="B241" s="34"/>
      <c r="C241" s="36"/>
      <c r="D241" s="36"/>
      <c r="E241" s="38"/>
      <c r="F241" s="38"/>
      <c r="G241" s="36"/>
    </row>
    <row r="242" spans="1:9">
      <c r="A242" s="24"/>
      <c r="B242" s="52" t="s">
        <v>301</v>
      </c>
      <c r="C242" s="41">
        <v>3.6</v>
      </c>
      <c r="D242" s="41"/>
      <c r="E242" s="42"/>
      <c r="F242" s="42"/>
      <c r="G242" s="41">
        <v>14</v>
      </c>
    </row>
    <row r="243" spans="1:9">
      <c r="A243" s="24"/>
      <c r="B243" s="52"/>
      <c r="C243" s="41"/>
      <c r="D243" s="41"/>
      <c r="E243" s="42"/>
      <c r="F243" s="42"/>
      <c r="G243" s="41"/>
    </row>
    <row r="244" spans="1:9">
      <c r="A244" s="24"/>
      <c r="B244" s="34" t="s">
        <v>220</v>
      </c>
      <c r="C244" s="36">
        <v>1.5</v>
      </c>
      <c r="D244" s="36"/>
      <c r="E244" s="38"/>
      <c r="F244" s="38"/>
      <c r="G244" s="36">
        <v>3</v>
      </c>
    </row>
    <row r="245" spans="1:9" ht="15.75" thickBot="1">
      <c r="A245" s="24"/>
      <c r="B245" s="34"/>
      <c r="C245" s="43"/>
      <c r="D245" s="43"/>
      <c r="E245" s="44"/>
      <c r="F245" s="38"/>
      <c r="G245" s="36"/>
    </row>
    <row r="246" spans="1:9">
      <c r="A246" s="24"/>
      <c r="B246" s="52" t="s">
        <v>221</v>
      </c>
      <c r="C246" s="46" t="s">
        <v>210</v>
      </c>
      <c r="D246" s="48">
        <v>148.19999999999999</v>
      </c>
      <c r="E246" s="50"/>
      <c r="F246" s="42"/>
      <c r="G246" s="42"/>
    </row>
    <row r="247" spans="1:9" ht="15.75" thickBot="1">
      <c r="A247" s="24"/>
      <c r="B247" s="52"/>
      <c r="C247" s="47"/>
      <c r="D247" s="49"/>
      <c r="E247" s="51"/>
      <c r="F247" s="42"/>
      <c r="G247" s="42"/>
    </row>
    <row r="248" spans="1:9" ht="15.75" thickTop="1">
      <c r="A248" s="3" t="s">
        <v>703</v>
      </c>
      <c r="B248" s="82" t="s">
        <v>4</v>
      </c>
      <c r="C248" s="82"/>
      <c r="D248" s="82"/>
      <c r="E248" s="82"/>
      <c r="F248" s="82"/>
      <c r="G248" s="82"/>
      <c r="H248" s="82"/>
      <c r="I248" s="82"/>
    </row>
    <row r="249" spans="1:9" ht="15" customHeight="1">
      <c r="A249" s="4" t="s">
        <v>690</v>
      </c>
      <c r="B249" s="82" t="s">
        <v>4</v>
      </c>
      <c r="C249" s="82"/>
      <c r="D249" s="82"/>
      <c r="E249" s="82"/>
      <c r="F249" s="82"/>
      <c r="G249" s="82"/>
      <c r="H249" s="82"/>
      <c r="I249" s="82"/>
    </row>
    <row r="250" spans="1:9" ht="15" customHeight="1">
      <c r="A250" s="24" t="s">
        <v>696</v>
      </c>
      <c r="B250" s="82" t="s">
        <v>4</v>
      </c>
      <c r="C250" s="82"/>
      <c r="D250" s="82"/>
      <c r="E250" s="82"/>
      <c r="F250" s="82"/>
      <c r="G250" s="82"/>
      <c r="H250" s="82"/>
      <c r="I250" s="82"/>
    </row>
    <row r="251" spans="1:9">
      <c r="A251" s="24"/>
      <c r="B251" s="31"/>
      <c r="C251" s="31"/>
      <c r="D251" s="31"/>
      <c r="E251" s="31"/>
    </row>
    <row r="252" spans="1:9">
      <c r="A252" s="24"/>
      <c r="B252" s="21"/>
      <c r="C252" s="21"/>
      <c r="D252" s="21"/>
      <c r="E252" s="21"/>
    </row>
    <row r="253" spans="1:9" ht="15.75" thickBot="1">
      <c r="A253" s="24"/>
      <c r="B253" s="18"/>
      <c r="C253" s="32" t="s">
        <v>277</v>
      </c>
      <c r="D253" s="32"/>
      <c r="E253" s="32"/>
    </row>
    <row r="254" spans="1:9">
      <c r="A254" s="24"/>
      <c r="B254" s="34" t="s">
        <v>288</v>
      </c>
      <c r="C254" s="35" t="s">
        <v>210</v>
      </c>
      <c r="D254" s="37">
        <v>0.3</v>
      </c>
      <c r="E254" s="39"/>
    </row>
    <row r="255" spans="1:9">
      <c r="A255" s="24"/>
      <c r="B255" s="34"/>
      <c r="C255" s="34"/>
      <c r="D255" s="36"/>
      <c r="E255" s="38"/>
    </row>
    <row r="256" spans="1:9">
      <c r="A256" s="24"/>
      <c r="B256" s="52" t="s">
        <v>287</v>
      </c>
      <c r="C256" s="41">
        <v>3.6</v>
      </c>
      <c r="D256" s="41"/>
      <c r="E256" s="42"/>
    </row>
    <row r="257" spans="1:9">
      <c r="A257" s="24"/>
      <c r="B257" s="52"/>
      <c r="C257" s="41"/>
      <c r="D257" s="41"/>
      <c r="E257" s="42"/>
    </row>
    <row r="258" spans="1:9">
      <c r="A258" s="24"/>
      <c r="B258" s="34" t="s">
        <v>211</v>
      </c>
      <c r="C258" s="36">
        <v>15.3</v>
      </c>
      <c r="D258" s="36"/>
      <c r="E258" s="38"/>
    </row>
    <row r="259" spans="1:9">
      <c r="A259" s="24"/>
      <c r="B259" s="34"/>
      <c r="C259" s="36"/>
      <c r="D259" s="36"/>
      <c r="E259" s="38"/>
    </row>
    <row r="260" spans="1:9">
      <c r="A260" s="24"/>
      <c r="B260" s="52" t="s">
        <v>307</v>
      </c>
      <c r="C260" s="41">
        <v>51.1</v>
      </c>
      <c r="D260" s="41"/>
      <c r="E260" s="42"/>
    </row>
    <row r="261" spans="1:9" ht="15.75" thickBot="1">
      <c r="A261" s="24"/>
      <c r="B261" s="52"/>
      <c r="C261" s="59"/>
      <c r="D261" s="59"/>
      <c r="E261" s="60"/>
    </row>
    <row r="262" spans="1:9">
      <c r="A262" s="24"/>
      <c r="B262" s="80" t="s">
        <v>213</v>
      </c>
      <c r="C262" s="37">
        <v>70.3</v>
      </c>
      <c r="D262" s="37"/>
      <c r="E262" s="39"/>
    </row>
    <row r="263" spans="1:9" ht="15.75" thickBot="1">
      <c r="A263" s="24"/>
      <c r="B263" s="80"/>
      <c r="C263" s="43"/>
      <c r="D263" s="43"/>
      <c r="E263" s="44"/>
    </row>
    <row r="264" spans="1:9">
      <c r="A264" s="24"/>
      <c r="B264" s="18"/>
      <c r="C264" s="50"/>
      <c r="D264" s="50"/>
      <c r="E264" s="50"/>
    </row>
    <row r="265" spans="1:9">
      <c r="A265" s="24"/>
      <c r="B265" s="34" t="s">
        <v>250</v>
      </c>
      <c r="C265" s="36">
        <v>18.8</v>
      </c>
      <c r="D265" s="36"/>
      <c r="E265" s="38"/>
    </row>
    <row r="266" spans="1:9" ht="15.75" thickBot="1">
      <c r="A266" s="24"/>
      <c r="B266" s="34"/>
      <c r="C266" s="43"/>
      <c r="D266" s="43"/>
      <c r="E266" s="44"/>
    </row>
    <row r="267" spans="1:9">
      <c r="A267" s="24"/>
      <c r="B267" s="81" t="s">
        <v>279</v>
      </c>
      <c r="C267" s="48">
        <v>18.8</v>
      </c>
      <c r="D267" s="48"/>
      <c r="E267" s="50"/>
    </row>
    <row r="268" spans="1:9" ht="15.75" thickBot="1">
      <c r="A268" s="24"/>
      <c r="B268" s="81"/>
      <c r="C268" s="59"/>
      <c r="D268" s="59"/>
      <c r="E268" s="60"/>
    </row>
    <row r="269" spans="1:9">
      <c r="A269" s="24"/>
      <c r="B269" s="80" t="s">
        <v>280</v>
      </c>
      <c r="C269" s="35" t="s">
        <v>210</v>
      </c>
      <c r="D269" s="37">
        <v>51.5</v>
      </c>
      <c r="E269" s="39"/>
    </row>
    <row r="270" spans="1:9" ht="15.75" thickBot="1">
      <c r="A270" s="24"/>
      <c r="B270" s="80"/>
      <c r="C270" s="62"/>
      <c r="D270" s="63"/>
      <c r="E270" s="64"/>
    </row>
    <row r="271" spans="1:9" ht="30.75" thickTop="1">
      <c r="A271" s="3" t="s">
        <v>704</v>
      </c>
      <c r="B271" s="82" t="s">
        <v>4</v>
      </c>
      <c r="C271" s="82"/>
      <c r="D271" s="82"/>
      <c r="E271" s="82"/>
      <c r="F271" s="82"/>
      <c r="G271" s="82"/>
      <c r="H271" s="82"/>
      <c r="I271" s="82"/>
    </row>
    <row r="272" spans="1:9" ht="15" customHeight="1">
      <c r="A272" s="4" t="s">
        <v>690</v>
      </c>
      <c r="B272" s="82" t="s">
        <v>4</v>
      </c>
      <c r="C272" s="82"/>
      <c r="D272" s="82"/>
      <c r="E272" s="82"/>
      <c r="F272" s="82"/>
      <c r="G272" s="82"/>
      <c r="H272" s="82"/>
      <c r="I272" s="82"/>
    </row>
    <row r="273" spans="1:9" ht="15" customHeight="1">
      <c r="A273" s="24" t="s">
        <v>696</v>
      </c>
      <c r="B273" s="82" t="s">
        <v>4</v>
      </c>
      <c r="C273" s="82"/>
      <c r="D273" s="82"/>
      <c r="E273" s="82"/>
      <c r="F273" s="82"/>
      <c r="G273" s="82"/>
      <c r="H273" s="82"/>
      <c r="I273" s="82"/>
    </row>
    <row r="274" spans="1:9">
      <c r="A274" s="24"/>
      <c r="B274" s="31"/>
      <c r="C274" s="31"/>
      <c r="D274" s="31"/>
      <c r="E274" s="31"/>
    </row>
    <row r="275" spans="1:9">
      <c r="A275" s="24"/>
      <c r="B275" s="21"/>
      <c r="C275" s="21"/>
      <c r="D275" s="21"/>
      <c r="E275" s="21"/>
    </row>
    <row r="276" spans="1:9" ht="15.75" thickBot="1">
      <c r="A276" s="24"/>
      <c r="B276" s="18"/>
      <c r="C276" s="32" t="s">
        <v>277</v>
      </c>
      <c r="D276" s="32"/>
      <c r="E276" s="32"/>
    </row>
    <row r="277" spans="1:9">
      <c r="A277" s="24"/>
      <c r="B277" s="33" t="s">
        <v>131</v>
      </c>
      <c r="C277" s="35" t="s">
        <v>210</v>
      </c>
      <c r="D277" s="37">
        <v>19.7</v>
      </c>
      <c r="E277" s="39"/>
    </row>
    <row r="278" spans="1:9">
      <c r="A278" s="24"/>
      <c r="B278" s="33"/>
      <c r="C278" s="56"/>
      <c r="D278" s="57"/>
      <c r="E278" s="58"/>
    </row>
    <row r="279" spans="1:9">
      <c r="A279" s="24"/>
      <c r="B279" s="40" t="s">
        <v>209</v>
      </c>
      <c r="C279" s="41">
        <v>37.700000000000003</v>
      </c>
      <c r="D279" s="41"/>
      <c r="E279" s="42"/>
    </row>
    <row r="280" spans="1:9">
      <c r="A280" s="24"/>
      <c r="B280" s="40"/>
      <c r="C280" s="41"/>
      <c r="D280" s="41"/>
      <c r="E280" s="42"/>
    </row>
    <row r="281" spans="1:9">
      <c r="A281" s="24"/>
      <c r="B281" s="33" t="s">
        <v>73</v>
      </c>
      <c r="C281" s="36">
        <v>25.4</v>
      </c>
      <c r="D281" s="36"/>
      <c r="E281" s="38"/>
    </row>
    <row r="282" spans="1:9">
      <c r="A282" s="24"/>
      <c r="B282" s="33"/>
      <c r="C282" s="36"/>
      <c r="D282" s="36"/>
      <c r="E282" s="38"/>
    </row>
    <row r="283" spans="1:9">
      <c r="A283" s="24"/>
      <c r="B283" s="40" t="s">
        <v>287</v>
      </c>
      <c r="C283" s="41">
        <v>1.5</v>
      </c>
      <c r="D283" s="41"/>
      <c r="E283" s="42"/>
    </row>
    <row r="284" spans="1:9">
      <c r="A284" s="24"/>
      <c r="B284" s="40"/>
      <c r="C284" s="41"/>
      <c r="D284" s="41"/>
      <c r="E284" s="42"/>
    </row>
    <row r="285" spans="1:9">
      <c r="A285" s="24"/>
      <c r="B285" s="33" t="s">
        <v>211</v>
      </c>
      <c r="C285" s="36">
        <v>80.2</v>
      </c>
      <c r="D285" s="36"/>
      <c r="E285" s="38"/>
    </row>
    <row r="286" spans="1:9">
      <c r="A286" s="24"/>
      <c r="B286" s="33"/>
      <c r="C286" s="36"/>
      <c r="D286" s="36"/>
      <c r="E286" s="38"/>
    </row>
    <row r="287" spans="1:9">
      <c r="A287" s="24"/>
      <c r="B287" s="40" t="s">
        <v>212</v>
      </c>
      <c r="C287" s="41">
        <v>135.4</v>
      </c>
      <c r="D287" s="41"/>
      <c r="E287" s="42"/>
    </row>
    <row r="288" spans="1:9">
      <c r="A288" s="24"/>
      <c r="B288" s="40"/>
      <c r="C288" s="41"/>
      <c r="D288" s="41"/>
      <c r="E288" s="42"/>
    </row>
    <row r="289" spans="1:9">
      <c r="A289" s="24"/>
      <c r="B289" s="33" t="s">
        <v>288</v>
      </c>
      <c r="C289" s="36">
        <v>3</v>
      </c>
      <c r="D289" s="36"/>
      <c r="E289" s="38"/>
    </row>
    <row r="290" spans="1:9" ht="15.75" thickBot="1">
      <c r="A290" s="24"/>
      <c r="B290" s="33"/>
      <c r="C290" s="43"/>
      <c r="D290" s="43"/>
      <c r="E290" s="44"/>
    </row>
    <row r="291" spans="1:9">
      <c r="A291" s="24"/>
      <c r="B291" s="45" t="s">
        <v>213</v>
      </c>
      <c r="C291" s="48">
        <v>302.89999999999998</v>
      </c>
      <c r="D291" s="48"/>
      <c r="E291" s="50"/>
    </row>
    <row r="292" spans="1:9" ht="15.75" thickBot="1">
      <c r="A292" s="24"/>
      <c r="B292" s="45"/>
      <c r="C292" s="59"/>
      <c r="D292" s="59"/>
      <c r="E292" s="60"/>
    </row>
    <row r="293" spans="1:9">
      <c r="A293" s="24"/>
      <c r="B293" s="27"/>
      <c r="C293" s="39"/>
      <c r="D293" s="39"/>
      <c r="E293" s="39"/>
    </row>
    <row r="294" spans="1:9">
      <c r="A294" s="24"/>
      <c r="B294" s="40" t="s">
        <v>83</v>
      </c>
      <c r="C294" s="41">
        <v>13.7</v>
      </c>
      <c r="D294" s="41"/>
      <c r="E294" s="42"/>
    </row>
    <row r="295" spans="1:9">
      <c r="A295" s="24"/>
      <c r="B295" s="40"/>
      <c r="C295" s="41"/>
      <c r="D295" s="41"/>
      <c r="E295" s="42"/>
    </row>
    <row r="296" spans="1:9">
      <c r="A296" s="24"/>
      <c r="B296" s="33" t="s">
        <v>249</v>
      </c>
      <c r="C296" s="36">
        <v>4.2</v>
      </c>
      <c r="D296" s="36"/>
      <c r="E296" s="38"/>
    </row>
    <row r="297" spans="1:9" ht="15.75" thickBot="1">
      <c r="A297" s="24"/>
      <c r="B297" s="33"/>
      <c r="C297" s="43"/>
      <c r="D297" s="43"/>
      <c r="E297" s="44"/>
    </row>
    <row r="298" spans="1:9">
      <c r="A298" s="24"/>
      <c r="B298" s="45" t="s">
        <v>279</v>
      </c>
      <c r="C298" s="48">
        <v>17.899999999999999</v>
      </c>
      <c r="D298" s="48"/>
      <c r="E298" s="50"/>
    </row>
    <row r="299" spans="1:9" ht="15.75" thickBot="1">
      <c r="A299" s="24"/>
      <c r="B299" s="45"/>
      <c r="C299" s="59"/>
      <c r="D299" s="59"/>
      <c r="E299" s="60"/>
    </row>
    <row r="300" spans="1:9">
      <c r="A300" s="24"/>
      <c r="B300" s="79" t="s">
        <v>280</v>
      </c>
      <c r="C300" s="35" t="s">
        <v>210</v>
      </c>
      <c r="D300" s="37">
        <v>285</v>
      </c>
      <c r="E300" s="39"/>
    </row>
    <row r="301" spans="1:9" ht="15.75" thickBot="1">
      <c r="A301" s="24"/>
      <c r="B301" s="79"/>
      <c r="C301" s="62"/>
      <c r="D301" s="63"/>
      <c r="E301" s="64"/>
    </row>
    <row r="302" spans="1:9" ht="15.75" thickTop="1">
      <c r="A302" s="24" t="s">
        <v>700</v>
      </c>
      <c r="B302" s="82" t="s">
        <v>4</v>
      </c>
      <c r="C302" s="82"/>
      <c r="D302" s="82"/>
      <c r="E302" s="82"/>
      <c r="F302" s="82"/>
      <c r="G302" s="82"/>
      <c r="H302" s="82"/>
      <c r="I302" s="82"/>
    </row>
    <row r="303" spans="1:9">
      <c r="A303" s="24"/>
      <c r="B303" s="82"/>
      <c r="C303" s="82"/>
      <c r="D303" s="82"/>
      <c r="E303" s="82"/>
      <c r="F303" s="82"/>
      <c r="G303" s="82"/>
      <c r="H303" s="82"/>
      <c r="I303" s="82"/>
    </row>
    <row r="304" spans="1:9">
      <c r="A304" s="24"/>
      <c r="B304" s="52" t="s">
        <v>314</v>
      </c>
      <c r="C304" s="52"/>
      <c r="D304" s="52"/>
      <c r="E304" s="52"/>
      <c r="F304" s="52"/>
      <c r="G304" s="52"/>
      <c r="H304" s="52"/>
      <c r="I304" s="52"/>
    </row>
    <row r="305" spans="1:7">
      <c r="A305" s="24"/>
      <c r="B305" s="31"/>
      <c r="C305" s="31"/>
      <c r="D305" s="31"/>
      <c r="E305" s="31"/>
      <c r="F305" s="31"/>
      <c r="G305" s="31"/>
    </row>
    <row r="306" spans="1:7">
      <c r="A306" s="24"/>
      <c r="B306" s="21"/>
      <c r="C306" s="21"/>
      <c r="D306" s="21"/>
      <c r="E306" s="21"/>
      <c r="F306" s="21"/>
      <c r="G306" s="21"/>
    </row>
    <row r="307" spans="1:7" ht="15.75" thickBot="1">
      <c r="A307" s="24"/>
      <c r="B307" s="18"/>
      <c r="C307" s="32" t="s">
        <v>216</v>
      </c>
      <c r="D307" s="32"/>
      <c r="E307" s="32"/>
      <c r="F307" s="18"/>
      <c r="G307" s="25" t="s">
        <v>217</v>
      </c>
    </row>
    <row r="308" spans="1:7">
      <c r="A308" s="24"/>
      <c r="B308" s="34" t="s">
        <v>298</v>
      </c>
      <c r="C308" s="35" t="s">
        <v>210</v>
      </c>
      <c r="D308" s="37">
        <v>66.099999999999994</v>
      </c>
      <c r="E308" s="39"/>
      <c r="F308" s="38"/>
      <c r="G308" s="37">
        <v>10</v>
      </c>
    </row>
    <row r="309" spans="1:7">
      <c r="A309" s="24"/>
      <c r="B309" s="34"/>
      <c r="C309" s="34"/>
      <c r="D309" s="36"/>
      <c r="E309" s="38"/>
      <c r="F309" s="38"/>
      <c r="G309" s="36"/>
    </row>
    <row r="310" spans="1:7">
      <c r="A310" s="24"/>
      <c r="B310" s="52" t="s">
        <v>218</v>
      </c>
      <c r="C310" s="41">
        <v>33</v>
      </c>
      <c r="D310" s="41"/>
      <c r="E310" s="42"/>
      <c r="F310" s="42"/>
      <c r="G310" s="41" t="s">
        <v>299</v>
      </c>
    </row>
    <row r="311" spans="1:7">
      <c r="A311" s="24"/>
      <c r="B311" s="52"/>
      <c r="C311" s="41"/>
      <c r="D311" s="41"/>
      <c r="E311" s="42"/>
      <c r="F311" s="42"/>
      <c r="G311" s="41"/>
    </row>
    <row r="312" spans="1:7">
      <c r="A312" s="24"/>
      <c r="B312" s="34" t="s">
        <v>315</v>
      </c>
      <c r="C312" s="36">
        <v>25</v>
      </c>
      <c r="D312" s="36"/>
      <c r="E312" s="38"/>
      <c r="F312" s="38"/>
      <c r="G312" s="36">
        <v>7</v>
      </c>
    </row>
    <row r="313" spans="1:7">
      <c r="A313" s="24"/>
      <c r="B313" s="34"/>
      <c r="C313" s="36"/>
      <c r="D313" s="36"/>
      <c r="E313" s="38"/>
      <c r="F313" s="38"/>
      <c r="G313" s="36"/>
    </row>
    <row r="314" spans="1:7">
      <c r="A314" s="24"/>
      <c r="B314" s="52" t="s">
        <v>219</v>
      </c>
      <c r="C314" s="41">
        <v>10</v>
      </c>
      <c r="D314" s="41"/>
      <c r="E314" s="42"/>
      <c r="F314" s="42"/>
      <c r="G314" s="41">
        <v>20</v>
      </c>
    </row>
    <row r="315" spans="1:7">
      <c r="A315" s="24"/>
      <c r="B315" s="52"/>
      <c r="C315" s="41"/>
      <c r="D315" s="41"/>
      <c r="E315" s="42"/>
      <c r="F315" s="42"/>
      <c r="G315" s="41"/>
    </row>
    <row r="316" spans="1:7">
      <c r="A316" s="24"/>
      <c r="B316" s="34" t="s">
        <v>220</v>
      </c>
      <c r="C316" s="36">
        <v>1.3</v>
      </c>
      <c r="D316" s="36"/>
      <c r="E316" s="38"/>
      <c r="F316" s="38"/>
      <c r="G316" s="36" t="s">
        <v>316</v>
      </c>
    </row>
    <row r="317" spans="1:7" ht="15.75" thickBot="1">
      <c r="A317" s="24"/>
      <c r="B317" s="34"/>
      <c r="C317" s="43"/>
      <c r="D317" s="43"/>
      <c r="E317" s="44"/>
      <c r="F317" s="38"/>
      <c r="G317" s="36"/>
    </row>
    <row r="318" spans="1:7">
      <c r="A318" s="24"/>
      <c r="B318" s="52" t="s">
        <v>221</v>
      </c>
      <c r="C318" s="46" t="s">
        <v>210</v>
      </c>
      <c r="D318" s="48">
        <v>135.4</v>
      </c>
      <c r="E318" s="50"/>
      <c r="F318" s="42"/>
      <c r="G318" s="42"/>
    </row>
    <row r="319" spans="1:7" ht="15.75" thickBot="1">
      <c r="A319" s="24"/>
      <c r="B319" s="52"/>
      <c r="C319" s="47"/>
      <c r="D319" s="49"/>
      <c r="E319" s="51"/>
      <c r="F319" s="42"/>
      <c r="G319" s="42"/>
    </row>
    <row r="320" spans="1:7" ht="15.75" thickTop="1"/>
  </sheetData>
  <mergeCells count="542">
    <mergeCell ref="A273:A301"/>
    <mergeCell ref="B273:I273"/>
    <mergeCell ref="A302:A319"/>
    <mergeCell ref="B302:I302"/>
    <mergeCell ref="B303:I303"/>
    <mergeCell ref="B304:I304"/>
    <mergeCell ref="B248:I248"/>
    <mergeCell ref="B249:I249"/>
    <mergeCell ref="A250:A270"/>
    <mergeCell ref="B250:I250"/>
    <mergeCell ref="B271:I271"/>
    <mergeCell ref="B272:I272"/>
    <mergeCell ref="A195:A230"/>
    <mergeCell ref="B195:I195"/>
    <mergeCell ref="B196:I196"/>
    <mergeCell ref="A231:A247"/>
    <mergeCell ref="B231:I231"/>
    <mergeCell ref="B232:I232"/>
    <mergeCell ref="B141:I141"/>
    <mergeCell ref="B142:I142"/>
    <mergeCell ref="A143:A177"/>
    <mergeCell ref="B143:I143"/>
    <mergeCell ref="A178:A192"/>
    <mergeCell ref="B178:I178"/>
    <mergeCell ref="B179:I179"/>
    <mergeCell ref="A115:A127"/>
    <mergeCell ref="B115:I115"/>
    <mergeCell ref="B116:I116"/>
    <mergeCell ref="A128:A140"/>
    <mergeCell ref="B128:I128"/>
    <mergeCell ref="B129:I129"/>
    <mergeCell ref="A53:A90"/>
    <mergeCell ref="B53:I53"/>
    <mergeCell ref="B54:I54"/>
    <mergeCell ref="B91:I91"/>
    <mergeCell ref="B92:I92"/>
    <mergeCell ref="A93:A112"/>
    <mergeCell ref="B93:I93"/>
    <mergeCell ref="B94:I94"/>
    <mergeCell ref="B15:I15"/>
    <mergeCell ref="B16:I16"/>
    <mergeCell ref="A17:A32"/>
    <mergeCell ref="B17:I17"/>
    <mergeCell ref="B18:I18"/>
    <mergeCell ref="A33:A52"/>
    <mergeCell ref="B33:I33"/>
    <mergeCell ref="B34:I34"/>
    <mergeCell ref="A1:A2"/>
    <mergeCell ref="B1:I1"/>
    <mergeCell ref="B2:I2"/>
    <mergeCell ref="B3:I3"/>
    <mergeCell ref="A4:A14"/>
    <mergeCell ref="B4:I4"/>
    <mergeCell ref="B5:I5"/>
    <mergeCell ref="B6:I6"/>
    <mergeCell ref="B318:B319"/>
    <mergeCell ref="C318:C319"/>
    <mergeCell ref="D318:D319"/>
    <mergeCell ref="E318:E319"/>
    <mergeCell ref="F318:F319"/>
    <mergeCell ref="G318:G319"/>
    <mergeCell ref="B314:B315"/>
    <mergeCell ref="C314:D315"/>
    <mergeCell ref="E314:E315"/>
    <mergeCell ref="F314:F315"/>
    <mergeCell ref="G314:G315"/>
    <mergeCell ref="B316:B317"/>
    <mergeCell ref="C316:D317"/>
    <mergeCell ref="E316:E317"/>
    <mergeCell ref="F316:F317"/>
    <mergeCell ref="G316:G317"/>
    <mergeCell ref="B310:B311"/>
    <mergeCell ref="C310:D311"/>
    <mergeCell ref="E310:E311"/>
    <mergeCell ref="F310:F311"/>
    <mergeCell ref="G310:G311"/>
    <mergeCell ref="B312:B313"/>
    <mergeCell ref="C312:D313"/>
    <mergeCell ref="E312:E313"/>
    <mergeCell ref="F312:F313"/>
    <mergeCell ref="G312:G313"/>
    <mergeCell ref="B305:G305"/>
    <mergeCell ref="C307:E307"/>
    <mergeCell ref="B308:B309"/>
    <mergeCell ref="C308:C309"/>
    <mergeCell ref="D308:D309"/>
    <mergeCell ref="E308:E309"/>
    <mergeCell ref="F308:F309"/>
    <mergeCell ref="G308:G309"/>
    <mergeCell ref="B298:B299"/>
    <mergeCell ref="C298:D299"/>
    <mergeCell ref="E298:E299"/>
    <mergeCell ref="B300:B301"/>
    <mergeCell ref="C300:C301"/>
    <mergeCell ref="D300:D301"/>
    <mergeCell ref="E300:E301"/>
    <mergeCell ref="C293:E293"/>
    <mergeCell ref="B294:B295"/>
    <mergeCell ref="C294:D295"/>
    <mergeCell ref="E294:E295"/>
    <mergeCell ref="B296:B297"/>
    <mergeCell ref="C296:D297"/>
    <mergeCell ref="E296:E297"/>
    <mergeCell ref="B289:B290"/>
    <mergeCell ref="C289:D290"/>
    <mergeCell ref="E289:E290"/>
    <mergeCell ref="B291:B292"/>
    <mergeCell ref="C291:D292"/>
    <mergeCell ref="E291:E292"/>
    <mergeCell ref="B285:B286"/>
    <mergeCell ref="C285:D286"/>
    <mergeCell ref="E285:E286"/>
    <mergeCell ref="B287:B288"/>
    <mergeCell ref="C287:D288"/>
    <mergeCell ref="E287:E288"/>
    <mergeCell ref="B281:B282"/>
    <mergeCell ref="C281:D282"/>
    <mergeCell ref="E281:E282"/>
    <mergeCell ref="B283:B284"/>
    <mergeCell ref="C283:D284"/>
    <mergeCell ref="E283:E284"/>
    <mergeCell ref="B277:B278"/>
    <mergeCell ref="C277:C278"/>
    <mergeCell ref="D277:D278"/>
    <mergeCell ref="E277:E278"/>
    <mergeCell ref="B279:B280"/>
    <mergeCell ref="C279:D280"/>
    <mergeCell ref="E279:E280"/>
    <mergeCell ref="B269:B270"/>
    <mergeCell ref="C269:C270"/>
    <mergeCell ref="D269:D270"/>
    <mergeCell ref="E269:E270"/>
    <mergeCell ref="B274:E274"/>
    <mergeCell ref="C276:E276"/>
    <mergeCell ref="C264:E264"/>
    <mergeCell ref="B265:B266"/>
    <mergeCell ref="C265:D266"/>
    <mergeCell ref="E265:E266"/>
    <mergeCell ref="B267:B268"/>
    <mergeCell ref="C267:D268"/>
    <mergeCell ref="E267:E268"/>
    <mergeCell ref="B260:B261"/>
    <mergeCell ref="C260:D261"/>
    <mergeCell ref="E260:E261"/>
    <mergeCell ref="B262:B263"/>
    <mergeCell ref="C262:D263"/>
    <mergeCell ref="E262:E263"/>
    <mergeCell ref="B256:B257"/>
    <mergeCell ref="C256:D257"/>
    <mergeCell ref="E256:E257"/>
    <mergeCell ref="B258:B259"/>
    <mergeCell ref="C258:D259"/>
    <mergeCell ref="E258:E259"/>
    <mergeCell ref="B251:E251"/>
    <mergeCell ref="C253:E253"/>
    <mergeCell ref="B254:B255"/>
    <mergeCell ref="C254:C255"/>
    <mergeCell ref="D254:D255"/>
    <mergeCell ref="E254:E255"/>
    <mergeCell ref="B246:B247"/>
    <mergeCell ref="C246:C247"/>
    <mergeCell ref="D246:D247"/>
    <mergeCell ref="E246:E247"/>
    <mergeCell ref="F246:F247"/>
    <mergeCell ref="G246:G247"/>
    <mergeCell ref="B242:B243"/>
    <mergeCell ref="C242:D243"/>
    <mergeCell ref="E242:E243"/>
    <mergeCell ref="F242:F243"/>
    <mergeCell ref="G242:G243"/>
    <mergeCell ref="B244:B245"/>
    <mergeCell ref="C244:D245"/>
    <mergeCell ref="E244:E245"/>
    <mergeCell ref="F244:F245"/>
    <mergeCell ref="G244:G245"/>
    <mergeCell ref="B238:B239"/>
    <mergeCell ref="C238:D239"/>
    <mergeCell ref="E238:E239"/>
    <mergeCell ref="F238:F239"/>
    <mergeCell ref="G238:G239"/>
    <mergeCell ref="B240:B241"/>
    <mergeCell ref="C240:D241"/>
    <mergeCell ref="E240:E241"/>
    <mergeCell ref="F240:F241"/>
    <mergeCell ref="G240:G241"/>
    <mergeCell ref="B233:G233"/>
    <mergeCell ref="C235:E235"/>
    <mergeCell ref="B236:B237"/>
    <mergeCell ref="C236:C237"/>
    <mergeCell ref="D236:D237"/>
    <mergeCell ref="E236:E237"/>
    <mergeCell ref="F236:F237"/>
    <mergeCell ref="G236:G237"/>
    <mergeCell ref="B227:B228"/>
    <mergeCell ref="C227:D228"/>
    <mergeCell ref="E227:E228"/>
    <mergeCell ref="B229:B230"/>
    <mergeCell ref="C229:C230"/>
    <mergeCell ref="D229:D230"/>
    <mergeCell ref="E229:E230"/>
    <mergeCell ref="B223:B224"/>
    <mergeCell ref="C223:D224"/>
    <mergeCell ref="E223:E224"/>
    <mergeCell ref="B225:B226"/>
    <mergeCell ref="C225:D226"/>
    <mergeCell ref="E225:E226"/>
    <mergeCell ref="C218:E218"/>
    <mergeCell ref="B219:B220"/>
    <mergeCell ref="C219:D220"/>
    <mergeCell ref="E219:E220"/>
    <mergeCell ref="B221:B222"/>
    <mergeCell ref="C221:D222"/>
    <mergeCell ref="E221:E222"/>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D203"/>
    <mergeCell ref="E202:E203"/>
    <mergeCell ref="B204:B205"/>
    <mergeCell ref="C204:D205"/>
    <mergeCell ref="E204:E205"/>
    <mergeCell ref="G191:G192"/>
    <mergeCell ref="B197:E197"/>
    <mergeCell ref="C199:E199"/>
    <mergeCell ref="B200:B201"/>
    <mergeCell ref="C200:C201"/>
    <mergeCell ref="D200:D201"/>
    <mergeCell ref="E200:E201"/>
    <mergeCell ref="B193:I193"/>
    <mergeCell ref="B194:I194"/>
    <mergeCell ref="B189:B190"/>
    <mergeCell ref="C189:D190"/>
    <mergeCell ref="E189:E190"/>
    <mergeCell ref="F189:F190"/>
    <mergeCell ref="G189:G190"/>
    <mergeCell ref="B191:B192"/>
    <mergeCell ref="C191:C192"/>
    <mergeCell ref="D191:D192"/>
    <mergeCell ref="E191:E192"/>
    <mergeCell ref="F191:F192"/>
    <mergeCell ref="B185:B186"/>
    <mergeCell ref="C185:D186"/>
    <mergeCell ref="E185:E186"/>
    <mergeCell ref="F185:F186"/>
    <mergeCell ref="G185:G186"/>
    <mergeCell ref="B187:B188"/>
    <mergeCell ref="C187:D188"/>
    <mergeCell ref="E187:E188"/>
    <mergeCell ref="F187:F188"/>
    <mergeCell ref="G187:G188"/>
    <mergeCell ref="B180:G180"/>
    <mergeCell ref="C182:E182"/>
    <mergeCell ref="B183:B184"/>
    <mergeCell ref="C183:C184"/>
    <mergeCell ref="D183:D184"/>
    <mergeCell ref="E183:E184"/>
    <mergeCell ref="F183:F184"/>
    <mergeCell ref="G183:G184"/>
    <mergeCell ref="B174:B175"/>
    <mergeCell ref="C174:D175"/>
    <mergeCell ref="E174:E175"/>
    <mergeCell ref="B176:B177"/>
    <mergeCell ref="C176:C177"/>
    <mergeCell ref="D176:D177"/>
    <mergeCell ref="E176:E177"/>
    <mergeCell ref="B170:B171"/>
    <mergeCell ref="C170:D171"/>
    <mergeCell ref="E170:E171"/>
    <mergeCell ref="B172:B173"/>
    <mergeCell ref="C172:D173"/>
    <mergeCell ref="E172:E173"/>
    <mergeCell ref="C165:E165"/>
    <mergeCell ref="B166:B167"/>
    <mergeCell ref="C166:D167"/>
    <mergeCell ref="E166:E167"/>
    <mergeCell ref="B168:B169"/>
    <mergeCell ref="C168:D169"/>
    <mergeCell ref="E168:E169"/>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4:E144"/>
    <mergeCell ref="C146:E146"/>
    <mergeCell ref="B147:B148"/>
    <mergeCell ref="C147:C148"/>
    <mergeCell ref="D147:D148"/>
    <mergeCell ref="E147:E148"/>
    <mergeCell ref="B139:B140"/>
    <mergeCell ref="C139:C140"/>
    <mergeCell ref="D139:D140"/>
    <mergeCell ref="E139:E140"/>
    <mergeCell ref="F139:F140"/>
    <mergeCell ref="G139:G140"/>
    <mergeCell ref="B135:B136"/>
    <mergeCell ref="C135:D136"/>
    <mergeCell ref="E135:E136"/>
    <mergeCell ref="F135:F136"/>
    <mergeCell ref="G135:G136"/>
    <mergeCell ref="B137:B138"/>
    <mergeCell ref="C137:D138"/>
    <mergeCell ref="E137:E138"/>
    <mergeCell ref="F137:F138"/>
    <mergeCell ref="G137:G138"/>
    <mergeCell ref="B130:G130"/>
    <mergeCell ref="C132:E132"/>
    <mergeCell ref="B133:B134"/>
    <mergeCell ref="C133:C134"/>
    <mergeCell ref="D133:D134"/>
    <mergeCell ref="E133:E134"/>
    <mergeCell ref="F133:F134"/>
    <mergeCell ref="G133:G134"/>
    <mergeCell ref="B124:B125"/>
    <mergeCell ref="C124:D125"/>
    <mergeCell ref="E124:E125"/>
    <mergeCell ref="B126:B127"/>
    <mergeCell ref="C126:C127"/>
    <mergeCell ref="D126:D127"/>
    <mergeCell ref="E126:E127"/>
    <mergeCell ref="B120:B121"/>
    <mergeCell ref="C120:C121"/>
    <mergeCell ref="D120:D121"/>
    <mergeCell ref="E120:E121"/>
    <mergeCell ref="B122:B123"/>
    <mergeCell ref="C122:D123"/>
    <mergeCell ref="E122:E123"/>
    <mergeCell ref="B111:B112"/>
    <mergeCell ref="C111:C112"/>
    <mergeCell ref="D111:D112"/>
    <mergeCell ref="E111:E112"/>
    <mergeCell ref="B117:E117"/>
    <mergeCell ref="C119:E119"/>
    <mergeCell ref="B113:I113"/>
    <mergeCell ref="B114:I114"/>
    <mergeCell ref="C106:E106"/>
    <mergeCell ref="B107:B108"/>
    <mergeCell ref="C107:D108"/>
    <mergeCell ref="E107:E108"/>
    <mergeCell ref="B109:B110"/>
    <mergeCell ref="C109:D110"/>
    <mergeCell ref="E109:E110"/>
    <mergeCell ref="B102:B103"/>
    <mergeCell ref="C102:D103"/>
    <mergeCell ref="E102:E103"/>
    <mergeCell ref="B104:B105"/>
    <mergeCell ref="C104:D105"/>
    <mergeCell ref="E104:E105"/>
    <mergeCell ref="C97:E97"/>
    <mergeCell ref="B98:B99"/>
    <mergeCell ref="C98:C99"/>
    <mergeCell ref="D98:D99"/>
    <mergeCell ref="E98:E99"/>
    <mergeCell ref="B100:B101"/>
    <mergeCell ref="C100:D101"/>
    <mergeCell ref="E100:E101"/>
    <mergeCell ref="B89:B90"/>
    <mergeCell ref="C89:C90"/>
    <mergeCell ref="D89:D90"/>
    <mergeCell ref="E89:E90"/>
    <mergeCell ref="F89:F90"/>
    <mergeCell ref="B95:E95"/>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6:B77"/>
    <mergeCell ref="C76:C77"/>
    <mergeCell ref="D76:E77"/>
    <mergeCell ref="F76:F77"/>
    <mergeCell ref="D78:F78"/>
    <mergeCell ref="B79:B80"/>
    <mergeCell ref="C79:C80"/>
    <mergeCell ref="D79:E80"/>
    <mergeCell ref="F79:F80"/>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5:F55"/>
    <mergeCell ref="D57:F57"/>
    <mergeCell ref="B58:B59"/>
    <mergeCell ref="C58:C59"/>
    <mergeCell ref="D58:D59"/>
    <mergeCell ref="E58:E59"/>
    <mergeCell ref="F58:F59"/>
    <mergeCell ref="B49:B50"/>
    <mergeCell ref="C49:C50"/>
    <mergeCell ref="D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E48"/>
    <mergeCell ref="F47:F48"/>
    <mergeCell ref="B41:B42"/>
    <mergeCell ref="C41:C42"/>
    <mergeCell ref="D41:E42"/>
    <mergeCell ref="F41:F42"/>
    <mergeCell ref="B43:B44"/>
    <mergeCell ref="C43:C44"/>
    <mergeCell ref="D43:D44"/>
    <mergeCell ref="E43:E44"/>
    <mergeCell ref="F43:F44"/>
    <mergeCell ref="B35:F35"/>
    <mergeCell ref="B37:B38"/>
    <mergeCell ref="C37:C38"/>
    <mergeCell ref="D37:E38"/>
    <mergeCell ref="F37:F38"/>
    <mergeCell ref="B39:B40"/>
    <mergeCell ref="C39:C40"/>
    <mergeCell ref="D39:E40"/>
    <mergeCell ref="F39:F40"/>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19:F19"/>
    <mergeCell ref="D21:F21"/>
    <mergeCell ref="D22:F22"/>
    <mergeCell ref="B23:B24"/>
    <mergeCell ref="C23:C24"/>
    <mergeCell ref="D23:D24"/>
    <mergeCell ref="E23:E24"/>
    <mergeCell ref="F23:F24"/>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5" bestFit="1" customWidth="1"/>
    <col min="15" max="15" width="2" bestFit="1" customWidth="1"/>
    <col min="16" max="16" width="6" bestFit="1" customWidth="1"/>
  </cols>
  <sheetData>
    <row r="1" spans="1:17" ht="15" customHeight="1">
      <c r="A1" s="8" t="s">
        <v>7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0</v>
      </c>
      <c r="B3" s="82" t="s">
        <v>4</v>
      </c>
      <c r="C3" s="82"/>
      <c r="D3" s="82"/>
      <c r="E3" s="82"/>
      <c r="F3" s="82"/>
      <c r="G3" s="82"/>
      <c r="H3" s="82"/>
      <c r="I3" s="82"/>
      <c r="J3" s="82"/>
      <c r="K3" s="82"/>
      <c r="L3" s="82"/>
      <c r="M3" s="82"/>
      <c r="N3" s="82"/>
      <c r="O3" s="82"/>
      <c r="P3" s="82"/>
      <c r="Q3" s="82"/>
    </row>
    <row r="4" spans="1:17" ht="15" customHeight="1">
      <c r="A4" s="24" t="s">
        <v>706</v>
      </c>
      <c r="B4" s="82" t="s">
        <v>4</v>
      </c>
      <c r="C4" s="82"/>
      <c r="D4" s="82"/>
      <c r="E4" s="82"/>
      <c r="F4" s="82"/>
      <c r="G4" s="82"/>
      <c r="H4" s="82"/>
      <c r="I4" s="82"/>
      <c r="J4" s="82"/>
      <c r="K4" s="82"/>
      <c r="L4" s="82"/>
      <c r="M4" s="82"/>
      <c r="N4" s="82"/>
      <c r="O4" s="82"/>
      <c r="P4" s="82"/>
      <c r="Q4" s="82"/>
    </row>
    <row r="5" spans="1:17">
      <c r="A5" s="24"/>
      <c r="B5" s="52" t="s">
        <v>323</v>
      </c>
      <c r="C5" s="52"/>
      <c r="D5" s="52"/>
      <c r="E5" s="52"/>
      <c r="F5" s="52"/>
      <c r="G5" s="52"/>
      <c r="H5" s="52"/>
      <c r="I5" s="52"/>
      <c r="J5" s="52"/>
      <c r="K5" s="52"/>
      <c r="L5" s="52"/>
      <c r="M5" s="52"/>
      <c r="N5" s="52"/>
      <c r="O5" s="52"/>
      <c r="P5" s="52"/>
      <c r="Q5" s="52"/>
    </row>
    <row r="6" spans="1:17">
      <c r="A6" s="24"/>
      <c r="B6" s="31"/>
      <c r="C6" s="31"/>
      <c r="D6" s="31"/>
      <c r="E6" s="31"/>
      <c r="F6" s="31"/>
      <c r="G6" s="31"/>
      <c r="H6" s="31"/>
      <c r="I6" s="31"/>
      <c r="J6" s="31"/>
      <c r="K6" s="31"/>
      <c r="L6" s="31"/>
      <c r="M6" s="31"/>
      <c r="N6" s="31"/>
      <c r="O6" s="31"/>
      <c r="P6" s="31"/>
      <c r="Q6" s="31"/>
    </row>
    <row r="7" spans="1:17">
      <c r="A7" s="24"/>
      <c r="B7" s="21"/>
      <c r="C7" s="21"/>
      <c r="D7" s="21"/>
      <c r="E7" s="21"/>
      <c r="F7" s="21"/>
      <c r="G7" s="21"/>
      <c r="H7" s="21"/>
      <c r="I7" s="21"/>
      <c r="J7" s="21"/>
      <c r="K7" s="21"/>
      <c r="L7" s="21"/>
      <c r="M7" s="21"/>
      <c r="N7" s="21"/>
      <c r="O7" s="21"/>
      <c r="P7" s="21"/>
      <c r="Q7" s="21"/>
    </row>
    <row r="8" spans="1:17" ht="15.75" thickBot="1">
      <c r="A8" s="24"/>
      <c r="B8" s="13"/>
      <c r="C8" s="32" t="s">
        <v>324</v>
      </c>
      <c r="D8" s="32"/>
      <c r="E8" s="32"/>
      <c r="F8" s="32"/>
      <c r="G8" s="32"/>
      <c r="H8" s="32"/>
      <c r="I8" s="32"/>
      <c r="J8" s="18"/>
      <c r="K8" s="32" t="s">
        <v>227</v>
      </c>
      <c r="L8" s="32"/>
      <c r="M8" s="32"/>
      <c r="N8" s="32"/>
      <c r="O8" s="32"/>
      <c r="P8" s="32"/>
      <c r="Q8" s="32"/>
    </row>
    <row r="9" spans="1:17">
      <c r="A9" s="24"/>
      <c r="B9" s="83"/>
      <c r="C9" s="93" t="s">
        <v>325</v>
      </c>
      <c r="D9" s="93"/>
      <c r="E9" s="93"/>
      <c r="F9" s="50"/>
      <c r="G9" s="93" t="s">
        <v>326</v>
      </c>
      <c r="H9" s="93"/>
      <c r="I9" s="93"/>
      <c r="J9" s="42"/>
      <c r="K9" s="93" t="s">
        <v>325</v>
      </c>
      <c r="L9" s="93"/>
      <c r="M9" s="93"/>
      <c r="N9" s="50"/>
      <c r="O9" s="93" t="s">
        <v>326</v>
      </c>
      <c r="P9" s="93"/>
      <c r="Q9" s="93"/>
    </row>
    <row r="10" spans="1:17" ht="15.75" thickBot="1">
      <c r="A10" s="24"/>
      <c r="B10" s="83"/>
      <c r="C10" s="32">
        <v>2014</v>
      </c>
      <c r="D10" s="32"/>
      <c r="E10" s="32"/>
      <c r="F10" s="94"/>
      <c r="G10" s="32">
        <v>2013</v>
      </c>
      <c r="H10" s="32"/>
      <c r="I10" s="32"/>
      <c r="J10" s="42"/>
      <c r="K10" s="32">
        <v>2014</v>
      </c>
      <c r="L10" s="32"/>
      <c r="M10" s="32"/>
      <c r="N10" s="94"/>
      <c r="O10" s="32">
        <v>2013</v>
      </c>
      <c r="P10" s="32"/>
      <c r="Q10" s="32"/>
    </row>
    <row r="11" spans="1:17">
      <c r="A11" s="24"/>
      <c r="B11" s="90" t="s">
        <v>327</v>
      </c>
      <c r="C11" s="39"/>
      <c r="D11" s="39"/>
      <c r="E11" s="39"/>
      <c r="F11" s="27"/>
      <c r="G11" s="39"/>
      <c r="H11" s="39"/>
      <c r="I11" s="39"/>
      <c r="J11" s="27"/>
      <c r="K11" s="39"/>
      <c r="L11" s="39"/>
      <c r="M11" s="39"/>
      <c r="N11" s="27"/>
      <c r="O11" s="39"/>
      <c r="P11" s="39"/>
      <c r="Q11" s="39"/>
    </row>
    <row r="12" spans="1:17">
      <c r="A12" s="24"/>
      <c r="B12" s="95" t="s">
        <v>45</v>
      </c>
      <c r="C12" s="52" t="s">
        <v>210</v>
      </c>
      <c r="D12" s="41">
        <v>48.1</v>
      </c>
      <c r="E12" s="42"/>
      <c r="F12" s="42"/>
      <c r="G12" s="52" t="s">
        <v>210</v>
      </c>
      <c r="H12" s="41">
        <v>111.9</v>
      </c>
      <c r="I12" s="42"/>
      <c r="J12" s="42"/>
      <c r="K12" s="52" t="s">
        <v>210</v>
      </c>
      <c r="L12" s="41">
        <v>73.400000000000006</v>
      </c>
      <c r="M12" s="42"/>
      <c r="N12" s="42"/>
      <c r="O12" s="52" t="s">
        <v>210</v>
      </c>
      <c r="P12" s="41">
        <v>323.5</v>
      </c>
      <c r="Q12" s="42"/>
    </row>
    <row r="13" spans="1:17">
      <c r="A13" s="24"/>
      <c r="B13" s="95"/>
      <c r="C13" s="52"/>
      <c r="D13" s="41"/>
      <c r="E13" s="42"/>
      <c r="F13" s="42"/>
      <c r="G13" s="52"/>
      <c r="H13" s="41"/>
      <c r="I13" s="42"/>
      <c r="J13" s="42"/>
      <c r="K13" s="52"/>
      <c r="L13" s="41"/>
      <c r="M13" s="42"/>
      <c r="N13" s="42"/>
      <c r="O13" s="52"/>
      <c r="P13" s="41"/>
      <c r="Q13" s="42"/>
    </row>
    <row r="14" spans="1:17">
      <c r="A14" s="24"/>
      <c r="B14" s="27"/>
      <c r="C14" s="38"/>
      <c r="D14" s="38"/>
      <c r="E14" s="38"/>
      <c r="F14" s="27"/>
      <c r="G14" s="38"/>
      <c r="H14" s="38"/>
      <c r="I14" s="38"/>
      <c r="J14" s="27"/>
      <c r="K14" s="38"/>
      <c r="L14" s="38"/>
      <c r="M14" s="38"/>
      <c r="N14" s="27"/>
      <c r="O14" s="38"/>
      <c r="P14" s="38"/>
      <c r="Q14" s="38"/>
    </row>
    <row r="15" spans="1:17">
      <c r="A15" s="24"/>
      <c r="B15" s="91" t="s">
        <v>328</v>
      </c>
      <c r="C15" s="42"/>
      <c r="D15" s="42"/>
      <c r="E15" s="42"/>
      <c r="F15" s="18"/>
      <c r="G15" s="42"/>
      <c r="H15" s="42"/>
      <c r="I15" s="42"/>
      <c r="J15" s="18"/>
      <c r="K15" s="42"/>
      <c r="L15" s="42"/>
      <c r="M15" s="42"/>
      <c r="N15" s="18"/>
      <c r="O15" s="42"/>
      <c r="P15" s="42"/>
      <c r="Q15" s="42"/>
    </row>
    <row r="16" spans="1:17">
      <c r="A16" s="24"/>
      <c r="B16" s="96" t="s">
        <v>329</v>
      </c>
      <c r="C16" s="36">
        <v>133.69999999999999</v>
      </c>
      <c r="D16" s="36"/>
      <c r="E16" s="38"/>
      <c r="F16" s="38"/>
      <c r="G16" s="36">
        <v>94</v>
      </c>
      <c r="H16" s="36"/>
      <c r="I16" s="38"/>
      <c r="J16" s="38"/>
      <c r="K16" s="36">
        <v>108.9</v>
      </c>
      <c r="L16" s="36"/>
      <c r="M16" s="38"/>
      <c r="N16" s="38"/>
      <c r="O16" s="36">
        <v>93.8</v>
      </c>
      <c r="P16" s="36"/>
      <c r="Q16" s="38"/>
    </row>
    <row r="17" spans="1:17">
      <c r="A17" s="24"/>
      <c r="B17" s="96"/>
      <c r="C17" s="36"/>
      <c r="D17" s="36"/>
      <c r="E17" s="38"/>
      <c r="F17" s="38"/>
      <c r="G17" s="36"/>
      <c r="H17" s="36"/>
      <c r="I17" s="38"/>
      <c r="J17" s="38"/>
      <c r="K17" s="36"/>
      <c r="L17" s="36"/>
      <c r="M17" s="38"/>
      <c r="N17" s="38"/>
      <c r="O17" s="36"/>
      <c r="P17" s="36"/>
      <c r="Q17" s="38"/>
    </row>
    <row r="18" spans="1:17">
      <c r="A18" s="24"/>
      <c r="B18" s="95" t="s">
        <v>330</v>
      </c>
      <c r="C18" s="41">
        <v>0.6</v>
      </c>
      <c r="D18" s="41"/>
      <c r="E18" s="42"/>
      <c r="F18" s="42"/>
      <c r="G18" s="41">
        <v>0.5</v>
      </c>
      <c r="H18" s="41"/>
      <c r="I18" s="42"/>
      <c r="J18" s="42"/>
      <c r="K18" s="41">
        <v>0.5</v>
      </c>
      <c r="L18" s="41"/>
      <c r="M18" s="42"/>
      <c r="N18" s="42"/>
      <c r="O18" s="41">
        <v>0.6</v>
      </c>
      <c r="P18" s="41"/>
      <c r="Q18" s="42"/>
    </row>
    <row r="19" spans="1:17" ht="15.75" thickBot="1">
      <c r="A19" s="24"/>
      <c r="B19" s="95"/>
      <c r="C19" s="59"/>
      <c r="D19" s="59"/>
      <c r="E19" s="60"/>
      <c r="F19" s="42"/>
      <c r="G19" s="59"/>
      <c r="H19" s="59"/>
      <c r="I19" s="60"/>
      <c r="J19" s="42"/>
      <c r="K19" s="59"/>
      <c r="L19" s="59"/>
      <c r="M19" s="60"/>
      <c r="N19" s="42"/>
      <c r="O19" s="59"/>
      <c r="P19" s="59"/>
      <c r="Q19" s="60"/>
    </row>
    <row r="20" spans="1:17">
      <c r="A20" s="24"/>
      <c r="B20" s="96" t="s">
        <v>331</v>
      </c>
      <c r="C20" s="37">
        <v>134.30000000000001</v>
      </c>
      <c r="D20" s="37"/>
      <c r="E20" s="39"/>
      <c r="F20" s="38"/>
      <c r="G20" s="37">
        <v>94.5</v>
      </c>
      <c r="H20" s="37"/>
      <c r="I20" s="39"/>
      <c r="J20" s="38"/>
      <c r="K20" s="37">
        <v>109.4</v>
      </c>
      <c r="L20" s="37"/>
      <c r="M20" s="39"/>
      <c r="N20" s="38"/>
      <c r="O20" s="37">
        <v>94.4</v>
      </c>
      <c r="P20" s="37"/>
      <c r="Q20" s="39"/>
    </row>
    <row r="21" spans="1:17" ht="15.75" thickBot="1">
      <c r="A21" s="24"/>
      <c r="B21" s="96"/>
      <c r="C21" s="63"/>
      <c r="D21" s="63"/>
      <c r="E21" s="64"/>
      <c r="F21" s="38"/>
      <c r="G21" s="63"/>
      <c r="H21" s="63"/>
      <c r="I21" s="64"/>
      <c r="J21" s="38"/>
      <c r="K21" s="63"/>
      <c r="L21" s="63"/>
      <c r="M21" s="64"/>
      <c r="N21" s="38"/>
      <c r="O21" s="63"/>
      <c r="P21" s="63"/>
      <c r="Q21" s="64"/>
    </row>
    <row r="22" spans="1:17" ht="15.75" thickTop="1">
      <c r="A22" s="24"/>
      <c r="B22" s="18"/>
      <c r="C22" s="97"/>
      <c r="D22" s="97"/>
      <c r="E22" s="97"/>
      <c r="F22" s="18"/>
      <c r="G22" s="97"/>
      <c r="H22" s="97"/>
      <c r="I22" s="97"/>
      <c r="J22" s="18"/>
      <c r="K22" s="97"/>
      <c r="L22" s="97"/>
      <c r="M22" s="97"/>
      <c r="N22" s="18"/>
      <c r="O22" s="97"/>
      <c r="P22" s="97"/>
      <c r="Q22" s="97"/>
    </row>
    <row r="23" spans="1:17">
      <c r="A23" s="24"/>
      <c r="B23" s="98" t="s">
        <v>332</v>
      </c>
      <c r="C23" s="36" t="s">
        <v>333</v>
      </c>
      <c r="D23" s="36"/>
      <c r="E23" s="38"/>
      <c r="F23" s="38"/>
      <c r="G23" s="36">
        <v>0.2</v>
      </c>
      <c r="H23" s="36"/>
      <c r="I23" s="38"/>
      <c r="J23" s="38"/>
      <c r="K23" s="36">
        <v>0.1</v>
      </c>
      <c r="L23" s="36"/>
      <c r="M23" s="38"/>
      <c r="N23" s="38"/>
      <c r="O23" s="36">
        <v>0.2</v>
      </c>
      <c r="P23" s="36"/>
      <c r="Q23" s="38"/>
    </row>
    <row r="24" spans="1:17">
      <c r="A24" s="24"/>
      <c r="B24" s="98"/>
      <c r="C24" s="36"/>
      <c r="D24" s="36"/>
      <c r="E24" s="38"/>
      <c r="F24" s="38"/>
      <c r="G24" s="36"/>
      <c r="H24" s="36"/>
      <c r="I24" s="38"/>
      <c r="J24" s="38"/>
      <c r="K24" s="36"/>
      <c r="L24" s="36"/>
      <c r="M24" s="38"/>
      <c r="N24" s="38"/>
      <c r="O24" s="36"/>
      <c r="P24" s="36"/>
      <c r="Q24" s="38"/>
    </row>
  </sheetData>
  <mergeCells count="102">
    <mergeCell ref="A1:A2"/>
    <mergeCell ref="B1:Q1"/>
    <mergeCell ref="B2:Q2"/>
    <mergeCell ref="B3:Q3"/>
    <mergeCell ref="A4:A24"/>
    <mergeCell ref="B4:Q4"/>
    <mergeCell ref="B5:Q5"/>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42578125" customWidth="1"/>
    <col min="4" max="4" width="7.42578125" customWidth="1"/>
    <col min="5" max="6" width="11.28515625" customWidth="1"/>
    <col min="7" max="7" width="2.42578125" customWidth="1"/>
    <col min="8" max="8" width="7.42578125" customWidth="1"/>
    <col min="9" max="10" width="11.28515625" customWidth="1"/>
    <col min="11" max="11" width="2.42578125" customWidth="1"/>
    <col min="12" max="12" width="6.140625" customWidth="1"/>
    <col min="13" max="14" width="11.28515625" customWidth="1"/>
    <col min="15" max="15" width="2.42578125" customWidth="1"/>
    <col min="16" max="16" width="6.140625" customWidth="1"/>
    <col min="17" max="17" width="11.2851562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35</v>
      </c>
      <c r="B3" s="82" t="s">
        <v>4</v>
      </c>
      <c r="C3" s="82"/>
      <c r="D3" s="82"/>
      <c r="E3" s="82"/>
      <c r="F3" s="82"/>
      <c r="G3" s="82"/>
      <c r="H3" s="82"/>
      <c r="I3" s="82"/>
      <c r="J3" s="82"/>
      <c r="K3" s="82"/>
      <c r="L3" s="82"/>
      <c r="M3" s="82"/>
      <c r="N3" s="82"/>
      <c r="O3" s="82"/>
      <c r="P3" s="82"/>
      <c r="Q3" s="82"/>
    </row>
    <row r="4" spans="1:17" ht="15" customHeight="1">
      <c r="A4" s="24" t="s">
        <v>708</v>
      </c>
      <c r="B4" s="82" t="s">
        <v>4</v>
      </c>
      <c r="C4" s="82"/>
      <c r="D4" s="82"/>
      <c r="E4" s="82"/>
      <c r="F4" s="82"/>
      <c r="G4" s="82"/>
      <c r="H4" s="82"/>
      <c r="I4" s="82"/>
      <c r="J4" s="82"/>
      <c r="K4" s="82"/>
      <c r="L4" s="82"/>
      <c r="M4" s="82"/>
      <c r="N4" s="82"/>
      <c r="O4" s="82"/>
      <c r="P4" s="82"/>
      <c r="Q4" s="82"/>
    </row>
    <row r="5" spans="1:17" ht="25.5" customHeight="1">
      <c r="A5" s="24"/>
      <c r="B5" s="52" t="s">
        <v>345</v>
      </c>
      <c r="C5" s="52"/>
      <c r="D5" s="52"/>
      <c r="E5" s="52"/>
      <c r="F5" s="52"/>
      <c r="G5" s="52"/>
      <c r="H5" s="52"/>
      <c r="I5" s="52"/>
      <c r="J5" s="52"/>
      <c r="K5" s="52"/>
      <c r="L5" s="52"/>
      <c r="M5" s="52"/>
      <c r="N5" s="52"/>
      <c r="O5" s="52"/>
      <c r="P5" s="52"/>
      <c r="Q5" s="52"/>
    </row>
    <row r="6" spans="1:17">
      <c r="A6" s="24"/>
      <c r="B6" s="106"/>
      <c r="C6" s="106"/>
      <c r="D6" s="106"/>
      <c r="E6" s="106"/>
      <c r="F6" s="106"/>
      <c r="G6" s="106"/>
      <c r="H6" s="106"/>
      <c r="I6" s="106"/>
      <c r="J6" s="106"/>
      <c r="K6" s="106"/>
      <c r="L6" s="106"/>
      <c r="M6" s="106"/>
      <c r="N6" s="106"/>
      <c r="O6" s="106"/>
      <c r="P6" s="106"/>
      <c r="Q6" s="106"/>
    </row>
    <row r="7" spans="1:17">
      <c r="A7" s="24"/>
      <c r="B7" s="31"/>
      <c r="C7" s="31"/>
      <c r="D7" s="31"/>
      <c r="E7" s="31"/>
      <c r="F7" s="31"/>
      <c r="G7" s="31"/>
      <c r="H7" s="31"/>
      <c r="I7" s="31"/>
      <c r="J7" s="31"/>
      <c r="K7" s="31"/>
      <c r="L7" s="31"/>
      <c r="M7" s="31"/>
      <c r="N7" s="31"/>
      <c r="O7" s="31"/>
      <c r="P7" s="31"/>
      <c r="Q7" s="31"/>
    </row>
    <row r="8" spans="1:17">
      <c r="A8" s="24"/>
      <c r="B8" s="21"/>
      <c r="C8" s="21"/>
      <c r="D8" s="21"/>
      <c r="E8" s="21"/>
      <c r="F8" s="21"/>
      <c r="G8" s="21"/>
      <c r="H8" s="21"/>
      <c r="I8" s="21"/>
      <c r="J8" s="21"/>
      <c r="K8" s="21"/>
      <c r="L8" s="21"/>
      <c r="M8" s="21"/>
      <c r="N8" s="21"/>
      <c r="O8" s="21"/>
      <c r="P8" s="21"/>
      <c r="Q8" s="21"/>
    </row>
    <row r="9" spans="1:17" ht="15.75" thickBot="1">
      <c r="A9" s="24"/>
      <c r="B9" s="15"/>
      <c r="C9" s="32" t="s">
        <v>346</v>
      </c>
      <c r="D9" s="32"/>
      <c r="E9" s="32"/>
      <c r="F9" s="32"/>
      <c r="G9" s="32"/>
      <c r="H9" s="32"/>
      <c r="I9" s="32"/>
      <c r="J9" s="32"/>
      <c r="K9" s="32"/>
      <c r="L9" s="32"/>
      <c r="M9" s="32"/>
      <c r="N9" s="32"/>
      <c r="O9" s="32"/>
      <c r="P9" s="32"/>
      <c r="Q9" s="32"/>
    </row>
    <row r="10" spans="1:17">
      <c r="A10" s="24"/>
      <c r="B10" s="52"/>
      <c r="C10" s="102" t="s">
        <v>347</v>
      </c>
      <c r="D10" s="102"/>
      <c r="E10" s="102"/>
      <c r="F10" s="50"/>
      <c r="G10" s="102" t="s">
        <v>348</v>
      </c>
      <c r="H10" s="102"/>
      <c r="I10" s="102"/>
      <c r="J10" s="50"/>
      <c r="K10" s="102" t="s">
        <v>352</v>
      </c>
      <c r="L10" s="102"/>
      <c r="M10" s="102"/>
      <c r="N10" s="50"/>
      <c r="O10" s="102" t="s">
        <v>356</v>
      </c>
      <c r="P10" s="102"/>
      <c r="Q10" s="102"/>
    </row>
    <row r="11" spans="1:17">
      <c r="A11" s="24"/>
      <c r="B11" s="52"/>
      <c r="C11" s="101"/>
      <c r="D11" s="101"/>
      <c r="E11" s="101"/>
      <c r="F11" s="42"/>
      <c r="G11" s="101" t="s">
        <v>349</v>
      </c>
      <c r="H11" s="101"/>
      <c r="I11" s="101"/>
      <c r="J11" s="42"/>
      <c r="K11" s="101" t="s">
        <v>132</v>
      </c>
      <c r="L11" s="101"/>
      <c r="M11" s="101"/>
      <c r="N11" s="42"/>
      <c r="O11" s="101" t="s">
        <v>357</v>
      </c>
      <c r="P11" s="101"/>
      <c r="Q11" s="101"/>
    </row>
    <row r="12" spans="1:17">
      <c r="A12" s="24"/>
      <c r="B12" s="52"/>
      <c r="C12" s="101"/>
      <c r="D12" s="101"/>
      <c r="E12" s="101"/>
      <c r="F12" s="42"/>
      <c r="G12" s="101" t="s">
        <v>350</v>
      </c>
      <c r="H12" s="101"/>
      <c r="I12" s="101"/>
      <c r="J12" s="42"/>
      <c r="K12" s="101" t="s">
        <v>353</v>
      </c>
      <c r="L12" s="101"/>
      <c r="M12" s="101"/>
      <c r="N12" s="42"/>
      <c r="O12" s="101" t="s">
        <v>354</v>
      </c>
      <c r="P12" s="101"/>
      <c r="Q12" s="101"/>
    </row>
    <row r="13" spans="1:17">
      <c r="A13" s="24"/>
      <c r="B13" s="52"/>
      <c r="C13" s="101"/>
      <c r="D13" s="101"/>
      <c r="E13" s="101"/>
      <c r="F13" s="42"/>
      <c r="G13" s="101" t="s">
        <v>351</v>
      </c>
      <c r="H13" s="101"/>
      <c r="I13" s="101"/>
      <c r="J13" s="42"/>
      <c r="K13" s="101" t="s">
        <v>354</v>
      </c>
      <c r="L13" s="101"/>
      <c r="M13" s="101"/>
      <c r="N13" s="42"/>
      <c r="O13" s="101" t="s">
        <v>358</v>
      </c>
      <c r="P13" s="101"/>
      <c r="Q13" s="101"/>
    </row>
    <row r="14" spans="1:17" ht="15.75" thickBot="1">
      <c r="A14" s="24"/>
      <c r="B14" s="52"/>
      <c r="C14" s="103"/>
      <c r="D14" s="103"/>
      <c r="E14" s="103"/>
      <c r="F14" s="42"/>
      <c r="G14" s="104"/>
      <c r="H14" s="104"/>
      <c r="I14" s="104"/>
      <c r="J14" s="42"/>
      <c r="K14" s="103" t="s">
        <v>355</v>
      </c>
      <c r="L14" s="103"/>
      <c r="M14" s="103"/>
      <c r="N14" s="42"/>
      <c r="O14" s="104"/>
      <c r="P14" s="104"/>
      <c r="Q14" s="104"/>
    </row>
    <row r="15" spans="1:17">
      <c r="A15" s="24"/>
      <c r="B15" s="90" t="s">
        <v>359</v>
      </c>
      <c r="C15" s="39"/>
      <c r="D15" s="39"/>
      <c r="E15" s="39"/>
      <c r="F15" s="27"/>
      <c r="G15" s="39"/>
      <c r="H15" s="39"/>
      <c r="I15" s="39"/>
      <c r="J15" s="27"/>
      <c r="K15" s="39"/>
      <c r="L15" s="39"/>
      <c r="M15" s="39"/>
      <c r="N15" s="27"/>
      <c r="O15" s="39"/>
      <c r="P15" s="39"/>
      <c r="Q15" s="39"/>
    </row>
    <row r="16" spans="1:17">
      <c r="A16" s="24"/>
      <c r="B16" s="45" t="s">
        <v>360</v>
      </c>
      <c r="C16" s="52" t="s">
        <v>210</v>
      </c>
      <c r="D16" s="41">
        <v>284.5</v>
      </c>
      <c r="E16" s="42"/>
      <c r="F16" s="42"/>
      <c r="G16" s="52" t="s">
        <v>210</v>
      </c>
      <c r="H16" s="41">
        <v>284.5</v>
      </c>
      <c r="I16" s="42"/>
      <c r="J16" s="42"/>
      <c r="K16" s="52" t="s">
        <v>210</v>
      </c>
      <c r="L16" s="41" t="s">
        <v>333</v>
      </c>
      <c r="M16" s="42"/>
      <c r="N16" s="42"/>
      <c r="O16" s="52" t="s">
        <v>210</v>
      </c>
      <c r="P16" s="41" t="s">
        <v>333</v>
      </c>
      <c r="Q16" s="42"/>
    </row>
    <row r="17" spans="1:17">
      <c r="A17" s="24"/>
      <c r="B17" s="45"/>
      <c r="C17" s="52"/>
      <c r="D17" s="41"/>
      <c r="E17" s="42"/>
      <c r="F17" s="42"/>
      <c r="G17" s="52"/>
      <c r="H17" s="41"/>
      <c r="I17" s="42"/>
      <c r="J17" s="42"/>
      <c r="K17" s="52"/>
      <c r="L17" s="41"/>
      <c r="M17" s="42"/>
      <c r="N17" s="42"/>
      <c r="O17" s="52"/>
      <c r="P17" s="41"/>
      <c r="Q17" s="42"/>
    </row>
    <row r="18" spans="1:17">
      <c r="A18" s="24"/>
      <c r="B18" s="79" t="s">
        <v>66</v>
      </c>
      <c r="C18" s="36">
        <v>25.6</v>
      </c>
      <c r="D18" s="36"/>
      <c r="E18" s="38"/>
      <c r="F18" s="38"/>
      <c r="G18" s="36">
        <v>25.6</v>
      </c>
      <c r="H18" s="36"/>
      <c r="I18" s="38"/>
      <c r="J18" s="38"/>
      <c r="K18" s="36" t="s">
        <v>333</v>
      </c>
      <c r="L18" s="36"/>
      <c r="M18" s="38"/>
      <c r="N18" s="38"/>
      <c r="O18" s="36" t="s">
        <v>333</v>
      </c>
      <c r="P18" s="36"/>
      <c r="Q18" s="38"/>
    </row>
    <row r="19" spans="1:17">
      <c r="A19" s="24"/>
      <c r="B19" s="79"/>
      <c r="C19" s="36"/>
      <c r="D19" s="36"/>
      <c r="E19" s="38"/>
      <c r="F19" s="38"/>
      <c r="G19" s="36"/>
      <c r="H19" s="36"/>
      <c r="I19" s="38"/>
      <c r="J19" s="38"/>
      <c r="K19" s="36"/>
      <c r="L19" s="36"/>
      <c r="M19" s="38"/>
      <c r="N19" s="38"/>
      <c r="O19" s="36"/>
      <c r="P19" s="36"/>
      <c r="Q19" s="38"/>
    </row>
    <row r="20" spans="1:17">
      <c r="A20" s="24"/>
      <c r="B20" s="45" t="s">
        <v>361</v>
      </c>
      <c r="C20" s="41">
        <v>18.399999999999999</v>
      </c>
      <c r="D20" s="41"/>
      <c r="E20" s="42"/>
      <c r="F20" s="42"/>
      <c r="G20" s="41" t="s">
        <v>333</v>
      </c>
      <c r="H20" s="41"/>
      <c r="I20" s="42"/>
      <c r="J20" s="42"/>
      <c r="K20" s="41">
        <v>18.399999999999999</v>
      </c>
      <c r="L20" s="41"/>
      <c r="M20" s="42"/>
      <c r="N20" s="42"/>
      <c r="O20" s="41" t="s">
        <v>333</v>
      </c>
      <c r="P20" s="41"/>
      <c r="Q20" s="42"/>
    </row>
    <row r="21" spans="1:17">
      <c r="A21" s="24"/>
      <c r="B21" s="45"/>
      <c r="C21" s="41"/>
      <c r="D21" s="41"/>
      <c r="E21" s="42"/>
      <c r="F21" s="42"/>
      <c r="G21" s="41"/>
      <c r="H21" s="41"/>
      <c r="I21" s="42"/>
      <c r="J21" s="42"/>
      <c r="K21" s="41"/>
      <c r="L21" s="41"/>
      <c r="M21" s="42"/>
      <c r="N21" s="42"/>
      <c r="O21" s="41"/>
      <c r="P21" s="41"/>
      <c r="Q21" s="42"/>
    </row>
    <row r="22" spans="1:17">
      <c r="A22" s="24"/>
      <c r="B22" s="79" t="s">
        <v>362</v>
      </c>
      <c r="C22" s="36">
        <v>3.5</v>
      </c>
      <c r="D22" s="36"/>
      <c r="E22" s="38"/>
      <c r="F22" s="38"/>
      <c r="G22" s="36" t="s">
        <v>333</v>
      </c>
      <c r="H22" s="36"/>
      <c r="I22" s="38"/>
      <c r="J22" s="38"/>
      <c r="K22" s="36">
        <v>3.5</v>
      </c>
      <c r="L22" s="36"/>
      <c r="M22" s="38"/>
      <c r="N22" s="38"/>
      <c r="O22" s="36" t="s">
        <v>333</v>
      </c>
      <c r="P22" s="36"/>
      <c r="Q22" s="38"/>
    </row>
    <row r="23" spans="1:17">
      <c r="A23" s="24"/>
      <c r="B23" s="79"/>
      <c r="C23" s="36"/>
      <c r="D23" s="36"/>
      <c r="E23" s="38"/>
      <c r="F23" s="38"/>
      <c r="G23" s="36"/>
      <c r="H23" s="36"/>
      <c r="I23" s="38"/>
      <c r="J23" s="38"/>
      <c r="K23" s="36"/>
      <c r="L23" s="36"/>
      <c r="M23" s="38"/>
      <c r="N23" s="38"/>
      <c r="O23" s="36"/>
      <c r="P23" s="36"/>
      <c r="Q23" s="38"/>
    </row>
    <row r="24" spans="1:17">
      <c r="A24" s="24"/>
      <c r="B24" s="45" t="s">
        <v>363</v>
      </c>
      <c r="C24" s="41">
        <v>2.8</v>
      </c>
      <c r="D24" s="41"/>
      <c r="E24" s="42"/>
      <c r="F24" s="42"/>
      <c r="G24" s="41">
        <v>2.8</v>
      </c>
      <c r="H24" s="41"/>
      <c r="I24" s="42"/>
      <c r="J24" s="42"/>
      <c r="K24" s="41" t="s">
        <v>333</v>
      </c>
      <c r="L24" s="41"/>
      <c r="M24" s="42"/>
      <c r="N24" s="42"/>
      <c r="O24" s="41" t="s">
        <v>333</v>
      </c>
      <c r="P24" s="41"/>
      <c r="Q24" s="42"/>
    </row>
    <row r="25" spans="1:17" ht="15.75" thickBot="1">
      <c r="A25" s="24"/>
      <c r="B25" s="45"/>
      <c r="C25" s="59"/>
      <c r="D25" s="59"/>
      <c r="E25" s="60"/>
      <c r="F25" s="42"/>
      <c r="G25" s="59"/>
      <c r="H25" s="59"/>
      <c r="I25" s="60"/>
      <c r="J25" s="42"/>
      <c r="K25" s="59"/>
      <c r="L25" s="59"/>
      <c r="M25" s="60"/>
      <c r="N25" s="42"/>
      <c r="O25" s="59"/>
      <c r="P25" s="59"/>
      <c r="Q25" s="60"/>
    </row>
    <row r="26" spans="1:17">
      <c r="A26" s="24"/>
      <c r="B26" s="79" t="s">
        <v>347</v>
      </c>
      <c r="C26" s="35" t="s">
        <v>210</v>
      </c>
      <c r="D26" s="37">
        <v>334.8</v>
      </c>
      <c r="E26" s="39"/>
      <c r="F26" s="38"/>
      <c r="G26" s="35" t="s">
        <v>210</v>
      </c>
      <c r="H26" s="37">
        <v>312.89999999999998</v>
      </c>
      <c r="I26" s="39"/>
      <c r="J26" s="38"/>
      <c r="K26" s="35" t="s">
        <v>210</v>
      </c>
      <c r="L26" s="37">
        <v>21.9</v>
      </c>
      <c r="M26" s="39"/>
      <c r="N26" s="38"/>
      <c r="O26" s="35" t="s">
        <v>210</v>
      </c>
      <c r="P26" s="37" t="s">
        <v>333</v>
      </c>
      <c r="Q26" s="39"/>
    </row>
    <row r="27" spans="1:17" ht="15.75" thickBot="1">
      <c r="A27" s="24"/>
      <c r="B27" s="79"/>
      <c r="C27" s="62"/>
      <c r="D27" s="63"/>
      <c r="E27" s="64"/>
      <c r="F27" s="38"/>
      <c r="G27" s="62"/>
      <c r="H27" s="63"/>
      <c r="I27" s="64"/>
      <c r="J27" s="38"/>
      <c r="K27" s="62"/>
      <c r="L27" s="63"/>
      <c r="M27" s="64"/>
      <c r="N27" s="38"/>
      <c r="O27" s="62"/>
      <c r="P27" s="63"/>
      <c r="Q27" s="64"/>
    </row>
    <row r="28" spans="1:17" ht="15.75" thickTop="1">
      <c r="A28" s="24"/>
      <c r="B28" s="13" t="s">
        <v>364</v>
      </c>
      <c r="C28" s="97"/>
      <c r="D28" s="97"/>
      <c r="E28" s="97"/>
      <c r="F28" s="18"/>
      <c r="G28" s="97"/>
      <c r="H28" s="97"/>
      <c r="I28" s="97"/>
      <c r="J28" s="18"/>
      <c r="K28" s="97"/>
      <c r="L28" s="97"/>
      <c r="M28" s="97"/>
      <c r="N28" s="18"/>
      <c r="O28" s="97"/>
      <c r="P28" s="97"/>
      <c r="Q28" s="97"/>
    </row>
    <row r="29" spans="1:17">
      <c r="A29" s="24"/>
      <c r="B29" s="79" t="s">
        <v>365</v>
      </c>
      <c r="C29" s="34" t="s">
        <v>210</v>
      </c>
      <c r="D29" s="36">
        <v>23</v>
      </c>
      <c r="E29" s="38"/>
      <c r="F29" s="38"/>
      <c r="G29" s="34" t="s">
        <v>210</v>
      </c>
      <c r="H29" s="36" t="s">
        <v>333</v>
      </c>
      <c r="I29" s="38"/>
      <c r="J29" s="38"/>
      <c r="K29" s="34" t="s">
        <v>210</v>
      </c>
      <c r="L29" s="36" t="s">
        <v>333</v>
      </c>
      <c r="M29" s="38"/>
      <c r="N29" s="38"/>
      <c r="O29" s="34" t="s">
        <v>210</v>
      </c>
      <c r="P29" s="36">
        <v>23</v>
      </c>
      <c r="Q29" s="38"/>
    </row>
    <row r="30" spans="1:17">
      <c r="A30" s="24"/>
      <c r="B30" s="79"/>
      <c r="C30" s="34"/>
      <c r="D30" s="36"/>
      <c r="E30" s="38"/>
      <c r="F30" s="38"/>
      <c r="G30" s="34"/>
      <c r="H30" s="36"/>
      <c r="I30" s="38"/>
      <c r="J30" s="38"/>
      <c r="K30" s="34"/>
      <c r="L30" s="36"/>
      <c r="M30" s="38"/>
      <c r="N30" s="38"/>
      <c r="O30" s="34"/>
      <c r="P30" s="36"/>
      <c r="Q30" s="38"/>
    </row>
    <row r="31" spans="1:17">
      <c r="A31" s="24"/>
      <c r="B31" s="45" t="s">
        <v>366</v>
      </c>
      <c r="C31" s="41">
        <v>8.9</v>
      </c>
      <c r="D31" s="41"/>
      <c r="E31" s="42"/>
      <c r="F31" s="42"/>
      <c r="G31" s="41" t="s">
        <v>333</v>
      </c>
      <c r="H31" s="41"/>
      <c r="I31" s="42"/>
      <c r="J31" s="42"/>
      <c r="K31" s="41">
        <v>8.9</v>
      </c>
      <c r="L31" s="41"/>
      <c r="M31" s="42"/>
      <c r="N31" s="42"/>
      <c r="O31" s="41" t="s">
        <v>333</v>
      </c>
      <c r="P31" s="41"/>
      <c r="Q31" s="42"/>
    </row>
    <row r="32" spans="1:17">
      <c r="A32" s="24"/>
      <c r="B32" s="45"/>
      <c r="C32" s="41"/>
      <c r="D32" s="41"/>
      <c r="E32" s="42"/>
      <c r="F32" s="42"/>
      <c r="G32" s="41"/>
      <c r="H32" s="41"/>
      <c r="I32" s="42"/>
      <c r="J32" s="42"/>
      <c r="K32" s="41"/>
      <c r="L32" s="41"/>
      <c r="M32" s="42"/>
      <c r="N32" s="42"/>
      <c r="O32" s="41"/>
      <c r="P32" s="41"/>
      <c r="Q32" s="42"/>
    </row>
    <row r="33" spans="1:17">
      <c r="A33" s="24"/>
      <c r="B33" s="79" t="s">
        <v>362</v>
      </c>
      <c r="C33" s="36">
        <v>1.2</v>
      </c>
      <c r="D33" s="36"/>
      <c r="E33" s="38"/>
      <c r="F33" s="38"/>
      <c r="G33" s="36" t="s">
        <v>333</v>
      </c>
      <c r="H33" s="36"/>
      <c r="I33" s="38"/>
      <c r="J33" s="38"/>
      <c r="K33" s="36">
        <v>1.2</v>
      </c>
      <c r="L33" s="36"/>
      <c r="M33" s="38"/>
      <c r="N33" s="38"/>
      <c r="O33" s="36" t="s">
        <v>333</v>
      </c>
      <c r="P33" s="36"/>
      <c r="Q33" s="38"/>
    </row>
    <row r="34" spans="1:17" ht="15.75" thickBot="1">
      <c r="A34" s="24"/>
      <c r="B34" s="79"/>
      <c r="C34" s="43"/>
      <c r="D34" s="43"/>
      <c r="E34" s="44"/>
      <c r="F34" s="38"/>
      <c r="G34" s="43"/>
      <c r="H34" s="43"/>
      <c r="I34" s="44"/>
      <c r="J34" s="38"/>
      <c r="K34" s="43"/>
      <c r="L34" s="43"/>
      <c r="M34" s="44"/>
      <c r="N34" s="38"/>
      <c r="O34" s="43"/>
      <c r="P34" s="43"/>
      <c r="Q34" s="44"/>
    </row>
    <row r="35" spans="1:17">
      <c r="A35" s="24"/>
      <c r="B35" s="45" t="s">
        <v>347</v>
      </c>
      <c r="C35" s="46" t="s">
        <v>210</v>
      </c>
      <c r="D35" s="48">
        <v>33.1</v>
      </c>
      <c r="E35" s="50"/>
      <c r="F35" s="42"/>
      <c r="G35" s="46" t="s">
        <v>210</v>
      </c>
      <c r="H35" s="48" t="s">
        <v>333</v>
      </c>
      <c r="I35" s="50"/>
      <c r="J35" s="42"/>
      <c r="K35" s="46" t="s">
        <v>210</v>
      </c>
      <c r="L35" s="48">
        <v>10.1</v>
      </c>
      <c r="M35" s="50"/>
      <c r="N35" s="42"/>
      <c r="O35" s="46" t="s">
        <v>210</v>
      </c>
      <c r="P35" s="48">
        <v>23</v>
      </c>
      <c r="Q35" s="50"/>
    </row>
    <row r="36" spans="1:17" ht="15.75" thickBot="1">
      <c r="A36" s="24"/>
      <c r="B36" s="45"/>
      <c r="C36" s="47"/>
      <c r="D36" s="49"/>
      <c r="E36" s="51"/>
      <c r="F36" s="42"/>
      <c r="G36" s="47"/>
      <c r="H36" s="49"/>
      <c r="I36" s="51"/>
      <c r="J36" s="42"/>
      <c r="K36" s="47"/>
      <c r="L36" s="49"/>
      <c r="M36" s="51"/>
      <c r="N36" s="42"/>
      <c r="O36" s="47"/>
      <c r="P36" s="49"/>
      <c r="Q36" s="51"/>
    </row>
    <row r="37" spans="1:17" ht="15.75" thickTop="1">
      <c r="A37" s="24"/>
      <c r="B37" s="31"/>
      <c r="C37" s="31"/>
      <c r="D37" s="31"/>
      <c r="E37" s="31"/>
      <c r="F37" s="31"/>
      <c r="G37" s="31"/>
      <c r="H37" s="31"/>
      <c r="I37" s="31"/>
      <c r="J37" s="31"/>
      <c r="K37" s="31"/>
      <c r="L37" s="31"/>
      <c r="M37" s="31"/>
      <c r="N37" s="31"/>
      <c r="O37" s="31"/>
      <c r="P37" s="31"/>
      <c r="Q37" s="31"/>
    </row>
    <row r="38" spans="1:17">
      <c r="A38" s="24"/>
      <c r="B38" s="21"/>
      <c r="C38" s="21"/>
      <c r="D38" s="21"/>
      <c r="E38" s="21"/>
      <c r="F38" s="21"/>
      <c r="G38" s="21"/>
      <c r="H38" s="21"/>
      <c r="I38" s="21"/>
      <c r="J38" s="21"/>
      <c r="K38" s="21"/>
      <c r="L38" s="21"/>
      <c r="M38" s="21"/>
      <c r="N38" s="21"/>
      <c r="O38" s="21"/>
      <c r="P38" s="21"/>
      <c r="Q38" s="21"/>
    </row>
    <row r="39" spans="1:17" ht="15.75" thickBot="1">
      <c r="A39" s="24"/>
      <c r="B39" s="15"/>
      <c r="C39" s="32" t="s">
        <v>367</v>
      </c>
      <c r="D39" s="32"/>
      <c r="E39" s="32"/>
      <c r="F39" s="32"/>
      <c r="G39" s="32"/>
      <c r="H39" s="32"/>
      <c r="I39" s="32"/>
      <c r="J39" s="32"/>
      <c r="K39" s="32"/>
      <c r="L39" s="32"/>
      <c r="M39" s="32"/>
      <c r="N39" s="32"/>
      <c r="O39" s="32"/>
      <c r="P39" s="32"/>
      <c r="Q39" s="32"/>
    </row>
    <row r="40" spans="1:17">
      <c r="A40" s="24"/>
      <c r="B40" s="52"/>
      <c r="C40" s="102" t="s">
        <v>347</v>
      </c>
      <c r="D40" s="102"/>
      <c r="E40" s="102"/>
      <c r="F40" s="50"/>
      <c r="G40" s="102" t="s">
        <v>348</v>
      </c>
      <c r="H40" s="102"/>
      <c r="I40" s="102"/>
      <c r="J40" s="50"/>
      <c r="K40" s="102" t="s">
        <v>352</v>
      </c>
      <c r="L40" s="102"/>
      <c r="M40" s="102"/>
      <c r="N40" s="50"/>
      <c r="O40" s="102" t="s">
        <v>356</v>
      </c>
      <c r="P40" s="102"/>
      <c r="Q40" s="102"/>
    </row>
    <row r="41" spans="1:17">
      <c r="A41" s="24"/>
      <c r="B41" s="52"/>
      <c r="C41" s="101"/>
      <c r="D41" s="101"/>
      <c r="E41" s="101"/>
      <c r="F41" s="42"/>
      <c r="G41" s="101" t="s">
        <v>349</v>
      </c>
      <c r="H41" s="101"/>
      <c r="I41" s="101"/>
      <c r="J41" s="42"/>
      <c r="K41" s="101" t="s">
        <v>132</v>
      </c>
      <c r="L41" s="101"/>
      <c r="M41" s="101"/>
      <c r="N41" s="42"/>
      <c r="O41" s="101" t="s">
        <v>357</v>
      </c>
      <c r="P41" s="101"/>
      <c r="Q41" s="101"/>
    </row>
    <row r="42" spans="1:17">
      <c r="A42" s="24"/>
      <c r="B42" s="52"/>
      <c r="C42" s="101"/>
      <c r="D42" s="101"/>
      <c r="E42" s="101"/>
      <c r="F42" s="42"/>
      <c r="G42" s="101" t="s">
        <v>350</v>
      </c>
      <c r="H42" s="101"/>
      <c r="I42" s="101"/>
      <c r="J42" s="42"/>
      <c r="K42" s="101" t="s">
        <v>353</v>
      </c>
      <c r="L42" s="101"/>
      <c r="M42" s="101"/>
      <c r="N42" s="42"/>
      <c r="O42" s="101" t="s">
        <v>354</v>
      </c>
      <c r="P42" s="101"/>
      <c r="Q42" s="101"/>
    </row>
    <row r="43" spans="1:17">
      <c r="A43" s="24"/>
      <c r="B43" s="52"/>
      <c r="C43" s="101"/>
      <c r="D43" s="101"/>
      <c r="E43" s="101"/>
      <c r="F43" s="42"/>
      <c r="G43" s="101" t="s">
        <v>351</v>
      </c>
      <c r="H43" s="101"/>
      <c r="I43" s="101"/>
      <c r="J43" s="42"/>
      <c r="K43" s="101" t="s">
        <v>354</v>
      </c>
      <c r="L43" s="101"/>
      <c r="M43" s="101"/>
      <c r="N43" s="42"/>
      <c r="O43" s="101" t="s">
        <v>358</v>
      </c>
      <c r="P43" s="101"/>
      <c r="Q43" s="101"/>
    </row>
    <row r="44" spans="1:17" ht="15.75" thickBot="1">
      <c r="A44" s="24"/>
      <c r="B44" s="52"/>
      <c r="C44" s="103"/>
      <c r="D44" s="103"/>
      <c r="E44" s="103"/>
      <c r="F44" s="42"/>
      <c r="G44" s="104"/>
      <c r="H44" s="104"/>
      <c r="I44" s="104"/>
      <c r="J44" s="42"/>
      <c r="K44" s="103" t="s">
        <v>355</v>
      </c>
      <c r="L44" s="103"/>
      <c r="M44" s="103"/>
      <c r="N44" s="42"/>
      <c r="O44" s="104"/>
      <c r="P44" s="104"/>
      <c r="Q44" s="104"/>
    </row>
    <row r="45" spans="1:17">
      <c r="A45" s="24"/>
      <c r="B45" s="90" t="s">
        <v>359</v>
      </c>
      <c r="C45" s="39"/>
      <c r="D45" s="39"/>
      <c r="E45" s="39"/>
      <c r="F45" s="27"/>
      <c r="G45" s="39"/>
      <c r="H45" s="39"/>
      <c r="I45" s="39"/>
      <c r="J45" s="27"/>
      <c r="K45" s="39"/>
      <c r="L45" s="39"/>
      <c r="M45" s="39"/>
      <c r="N45" s="27"/>
      <c r="O45" s="39"/>
      <c r="P45" s="39"/>
      <c r="Q45" s="39"/>
    </row>
    <row r="46" spans="1:17">
      <c r="A46" s="24"/>
      <c r="B46" s="45" t="s">
        <v>360</v>
      </c>
      <c r="C46" s="52" t="s">
        <v>210</v>
      </c>
      <c r="D46" s="41">
        <v>697.7</v>
      </c>
      <c r="E46" s="42"/>
      <c r="F46" s="42"/>
      <c r="G46" s="52" t="s">
        <v>210</v>
      </c>
      <c r="H46" s="41">
        <v>697.7</v>
      </c>
      <c r="I46" s="42"/>
      <c r="J46" s="42"/>
      <c r="K46" s="52" t="s">
        <v>210</v>
      </c>
      <c r="L46" s="41" t="s">
        <v>333</v>
      </c>
      <c r="M46" s="42"/>
      <c r="N46" s="42"/>
      <c r="O46" s="52" t="s">
        <v>210</v>
      </c>
      <c r="P46" s="41" t="s">
        <v>333</v>
      </c>
      <c r="Q46" s="42"/>
    </row>
    <row r="47" spans="1:17">
      <c r="A47" s="24"/>
      <c r="B47" s="45"/>
      <c r="C47" s="52"/>
      <c r="D47" s="41"/>
      <c r="E47" s="42"/>
      <c r="F47" s="42"/>
      <c r="G47" s="52"/>
      <c r="H47" s="41"/>
      <c r="I47" s="42"/>
      <c r="J47" s="42"/>
      <c r="K47" s="52"/>
      <c r="L47" s="41"/>
      <c r="M47" s="42"/>
      <c r="N47" s="42"/>
      <c r="O47" s="52"/>
      <c r="P47" s="41"/>
      <c r="Q47" s="42"/>
    </row>
    <row r="48" spans="1:17">
      <c r="A48" s="24"/>
      <c r="B48" s="79" t="s">
        <v>361</v>
      </c>
      <c r="C48" s="36">
        <v>16.100000000000001</v>
      </c>
      <c r="D48" s="36"/>
      <c r="E48" s="38"/>
      <c r="F48" s="38"/>
      <c r="G48" s="36" t="s">
        <v>333</v>
      </c>
      <c r="H48" s="36"/>
      <c r="I48" s="38"/>
      <c r="J48" s="38"/>
      <c r="K48" s="36">
        <v>16.100000000000001</v>
      </c>
      <c r="L48" s="36"/>
      <c r="M48" s="38"/>
      <c r="N48" s="38"/>
      <c r="O48" s="36" t="s">
        <v>333</v>
      </c>
      <c r="P48" s="36"/>
      <c r="Q48" s="38"/>
    </row>
    <row r="49" spans="1:17">
      <c r="A49" s="24"/>
      <c r="B49" s="79"/>
      <c r="C49" s="36"/>
      <c r="D49" s="36"/>
      <c r="E49" s="38"/>
      <c r="F49" s="38"/>
      <c r="G49" s="36"/>
      <c r="H49" s="36"/>
      <c r="I49" s="38"/>
      <c r="J49" s="38"/>
      <c r="K49" s="36"/>
      <c r="L49" s="36"/>
      <c r="M49" s="38"/>
      <c r="N49" s="38"/>
      <c r="O49" s="36"/>
      <c r="P49" s="36"/>
      <c r="Q49" s="38"/>
    </row>
    <row r="50" spans="1:17">
      <c r="A50" s="24"/>
      <c r="B50" s="45" t="s">
        <v>362</v>
      </c>
      <c r="C50" s="41">
        <v>8</v>
      </c>
      <c r="D50" s="41"/>
      <c r="E50" s="42"/>
      <c r="F50" s="42"/>
      <c r="G50" s="41" t="s">
        <v>333</v>
      </c>
      <c r="H50" s="41"/>
      <c r="I50" s="42"/>
      <c r="J50" s="42"/>
      <c r="K50" s="41">
        <v>8</v>
      </c>
      <c r="L50" s="41"/>
      <c r="M50" s="42"/>
      <c r="N50" s="42"/>
      <c r="O50" s="41" t="s">
        <v>333</v>
      </c>
      <c r="P50" s="41"/>
      <c r="Q50" s="42"/>
    </row>
    <row r="51" spans="1:17" ht="15.75" thickBot="1">
      <c r="A51" s="24"/>
      <c r="B51" s="45"/>
      <c r="C51" s="59"/>
      <c r="D51" s="59"/>
      <c r="E51" s="60"/>
      <c r="F51" s="42"/>
      <c r="G51" s="59"/>
      <c r="H51" s="59"/>
      <c r="I51" s="60"/>
      <c r="J51" s="42"/>
      <c r="K51" s="59"/>
      <c r="L51" s="59"/>
      <c r="M51" s="60"/>
      <c r="N51" s="42"/>
      <c r="O51" s="59"/>
      <c r="P51" s="59"/>
      <c r="Q51" s="60"/>
    </row>
    <row r="52" spans="1:17">
      <c r="A52" s="24"/>
      <c r="B52" s="79" t="s">
        <v>347</v>
      </c>
      <c r="C52" s="35" t="s">
        <v>210</v>
      </c>
      <c r="D52" s="37">
        <v>721.8</v>
      </c>
      <c r="E52" s="39"/>
      <c r="F52" s="38"/>
      <c r="G52" s="35" t="s">
        <v>210</v>
      </c>
      <c r="H52" s="37">
        <v>697.7</v>
      </c>
      <c r="I52" s="39"/>
      <c r="J52" s="38"/>
      <c r="K52" s="35" t="s">
        <v>210</v>
      </c>
      <c r="L52" s="37">
        <v>24.1</v>
      </c>
      <c r="M52" s="39"/>
      <c r="N52" s="38"/>
      <c r="O52" s="35" t="s">
        <v>210</v>
      </c>
      <c r="P52" s="37" t="s">
        <v>333</v>
      </c>
      <c r="Q52" s="39"/>
    </row>
    <row r="53" spans="1:17" ht="15.75" thickBot="1">
      <c r="A53" s="24"/>
      <c r="B53" s="79"/>
      <c r="C53" s="62"/>
      <c r="D53" s="63"/>
      <c r="E53" s="64"/>
      <c r="F53" s="38"/>
      <c r="G53" s="62"/>
      <c r="H53" s="63"/>
      <c r="I53" s="64"/>
      <c r="J53" s="38"/>
      <c r="K53" s="62"/>
      <c r="L53" s="63"/>
      <c r="M53" s="64"/>
      <c r="N53" s="38"/>
      <c r="O53" s="62"/>
      <c r="P53" s="63"/>
      <c r="Q53" s="64"/>
    </row>
    <row r="54" spans="1:17" ht="15.75" thickTop="1">
      <c r="A54" s="24"/>
      <c r="B54" s="13" t="s">
        <v>364</v>
      </c>
      <c r="C54" s="97"/>
      <c r="D54" s="97"/>
      <c r="E54" s="97"/>
      <c r="F54" s="18"/>
      <c r="G54" s="97"/>
      <c r="H54" s="97"/>
      <c r="I54" s="97"/>
      <c r="J54" s="18"/>
      <c r="K54" s="97"/>
      <c r="L54" s="97"/>
      <c r="M54" s="97"/>
      <c r="N54" s="18"/>
      <c r="O54" s="97"/>
      <c r="P54" s="97"/>
      <c r="Q54" s="97"/>
    </row>
    <row r="55" spans="1:17">
      <c r="A55" s="24"/>
      <c r="B55" s="79" t="s">
        <v>365</v>
      </c>
      <c r="C55" s="34" t="s">
        <v>210</v>
      </c>
      <c r="D55" s="36">
        <v>22.2</v>
      </c>
      <c r="E55" s="38"/>
      <c r="F55" s="38"/>
      <c r="G55" s="34" t="s">
        <v>210</v>
      </c>
      <c r="H55" s="36" t="s">
        <v>333</v>
      </c>
      <c r="I55" s="38"/>
      <c r="J55" s="38"/>
      <c r="K55" s="34" t="s">
        <v>210</v>
      </c>
      <c r="L55" s="36" t="s">
        <v>333</v>
      </c>
      <c r="M55" s="38"/>
      <c r="N55" s="38"/>
      <c r="O55" s="34" t="s">
        <v>210</v>
      </c>
      <c r="P55" s="36">
        <v>22.2</v>
      </c>
      <c r="Q55" s="38"/>
    </row>
    <row r="56" spans="1:17">
      <c r="A56" s="24"/>
      <c r="B56" s="79"/>
      <c r="C56" s="34"/>
      <c r="D56" s="36"/>
      <c r="E56" s="38"/>
      <c r="F56" s="38"/>
      <c r="G56" s="34"/>
      <c r="H56" s="36"/>
      <c r="I56" s="38"/>
      <c r="J56" s="38"/>
      <c r="K56" s="34"/>
      <c r="L56" s="36"/>
      <c r="M56" s="38"/>
      <c r="N56" s="38"/>
      <c r="O56" s="34"/>
      <c r="P56" s="36"/>
      <c r="Q56" s="38"/>
    </row>
    <row r="57" spans="1:17">
      <c r="A57" s="24"/>
      <c r="B57" s="45" t="s">
        <v>366</v>
      </c>
      <c r="C57" s="41">
        <v>10.8</v>
      </c>
      <c r="D57" s="41"/>
      <c r="E57" s="42"/>
      <c r="F57" s="42"/>
      <c r="G57" s="41" t="s">
        <v>333</v>
      </c>
      <c r="H57" s="41"/>
      <c r="I57" s="42"/>
      <c r="J57" s="42"/>
      <c r="K57" s="41">
        <v>10.8</v>
      </c>
      <c r="L57" s="41"/>
      <c r="M57" s="42"/>
      <c r="N57" s="42"/>
      <c r="O57" s="41" t="s">
        <v>333</v>
      </c>
      <c r="P57" s="41"/>
      <c r="Q57" s="42"/>
    </row>
    <row r="58" spans="1:17">
      <c r="A58" s="24"/>
      <c r="B58" s="45"/>
      <c r="C58" s="41"/>
      <c r="D58" s="41"/>
      <c r="E58" s="42"/>
      <c r="F58" s="42"/>
      <c r="G58" s="41"/>
      <c r="H58" s="41"/>
      <c r="I58" s="42"/>
      <c r="J58" s="42"/>
      <c r="K58" s="41"/>
      <c r="L58" s="41"/>
      <c r="M58" s="42"/>
      <c r="N58" s="42"/>
      <c r="O58" s="41"/>
      <c r="P58" s="41"/>
      <c r="Q58" s="42"/>
    </row>
    <row r="59" spans="1:17">
      <c r="A59" s="24"/>
      <c r="B59" s="79" t="s">
        <v>362</v>
      </c>
      <c r="C59" s="36">
        <v>0.4</v>
      </c>
      <c r="D59" s="36"/>
      <c r="E59" s="38"/>
      <c r="F59" s="38"/>
      <c r="G59" s="36" t="s">
        <v>333</v>
      </c>
      <c r="H59" s="36"/>
      <c r="I59" s="38"/>
      <c r="J59" s="38"/>
      <c r="K59" s="36">
        <v>0.4</v>
      </c>
      <c r="L59" s="36"/>
      <c r="M59" s="38"/>
      <c r="N59" s="38"/>
      <c r="O59" s="36" t="s">
        <v>333</v>
      </c>
      <c r="P59" s="36"/>
      <c r="Q59" s="38"/>
    </row>
    <row r="60" spans="1:17" ht="15.75" thickBot="1">
      <c r="A60" s="24"/>
      <c r="B60" s="79"/>
      <c r="C60" s="43"/>
      <c r="D60" s="43"/>
      <c r="E60" s="44"/>
      <c r="F60" s="38"/>
      <c r="G60" s="43"/>
      <c r="H60" s="43"/>
      <c r="I60" s="44"/>
      <c r="J60" s="38"/>
      <c r="K60" s="43"/>
      <c r="L60" s="43"/>
      <c r="M60" s="44"/>
      <c r="N60" s="38"/>
      <c r="O60" s="43"/>
      <c r="P60" s="43"/>
      <c r="Q60" s="44"/>
    </row>
    <row r="61" spans="1:17">
      <c r="A61" s="24"/>
      <c r="B61" s="45" t="s">
        <v>347</v>
      </c>
      <c r="C61" s="46" t="s">
        <v>210</v>
      </c>
      <c r="D61" s="48">
        <v>33.4</v>
      </c>
      <c r="E61" s="50"/>
      <c r="F61" s="42"/>
      <c r="G61" s="46" t="s">
        <v>210</v>
      </c>
      <c r="H61" s="48" t="s">
        <v>333</v>
      </c>
      <c r="I61" s="50"/>
      <c r="J61" s="42"/>
      <c r="K61" s="46" t="s">
        <v>210</v>
      </c>
      <c r="L61" s="48">
        <v>11.2</v>
      </c>
      <c r="M61" s="50"/>
      <c r="N61" s="42"/>
      <c r="O61" s="46" t="s">
        <v>210</v>
      </c>
      <c r="P61" s="48">
        <v>22.2</v>
      </c>
      <c r="Q61" s="50"/>
    </row>
    <row r="62" spans="1:17" ht="15.75" thickBot="1">
      <c r="A62" s="24"/>
      <c r="B62" s="45"/>
      <c r="C62" s="47"/>
      <c r="D62" s="49"/>
      <c r="E62" s="51"/>
      <c r="F62" s="42"/>
      <c r="G62" s="47"/>
      <c r="H62" s="49"/>
      <c r="I62" s="51"/>
      <c r="J62" s="42"/>
      <c r="K62" s="47"/>
      <c r="L62" s="49"/>
      <c r="M62" s="51"/>
      <c r="N62" s="42"/>
      <c r="O62" s="47"/>
      <c r="P62" s="49"/>
      <c r="Q62" s="51"/>
    </row>
    <row r="63" spans="1:17" ht="15.75" thickTop="1">
      <c r="A63" s="24"/>
      <c r="B63" s="42"/>
      <c r="C63" s="42"/>
      <c r="D63" s="42"/>
      <c r="E63" s="42"/>
      <c r="F63" s="42"/>
      <c r="G63" s="42"/>
      <c r="H63" s="42"/>
      <c r="I63" s="42"/>
      <c r="J63" s="42"/>
      <c r="K63" s="42"/>
      <c r="L63" s="42"/>
      <c r="M63" s="42"/>
      <c r="N63" s="42"/>
      <c r="O63" s="42"/>
      <c r="P63" s="42"/>
      <c r="Q63" s="42"/>
    </row>
  </sheetData>
  <mergeCells count="317">
    <mergeCell ref="B5:Q5"/>
    <mergeCell ref="B6:Q6"/>
    <mergeCell ref="B63:Q63"/>
    <mergeCell ref="N61:N62"/>
    <mergeCell ref="O61:O62"/>
    <mergeCell ref="P61:P62"/>
    <mergeCell ref="Q61:Q62"/>
    <mergeCell ref="A1:A2"/>
    <mergeCell ref="B1:Q1"/>
    <mergeCell ref="B2:Q2"/>
    <mergeCell ref="B3:Q3"/>
    <mergeCell ref="A4:A63"/>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4"/>
    <mergeCell ref="O40:Q40"/>
    <mergeCell ref="O41:Q41"/>
    <mergeCell ref="O42:Q42"/>
    <mergeCell ref="O43:Q43"/>
    <mergeCell ref="O44:Q44"/>
    <mergeCell ref="J40:J44"/>
    <mergeCell ref="K40:M40"/>
    <mergeCell ref="K41:M41"/>
    <mergeCell ref="K42:M42"/>
    <mergeCell ref="K43:M43"/>
    <mergeCell ref="K44:M44"/>
    <mergeCell ref="B40:B44"/>
    <mergeCell ref="C40:E44"/>
    <mergeCell ref="F40:F44"/>
    <mergeCell ref="G40:I40"/>
    <mergeCell ref="G41:I41"/>
    <mergeCell ref="G42:I42"/>
    <mergeCell ref="G43:I43"/>
    <mergeCell ref="G44:I44"/>
    <mergeCell ref="N35:N36"/>
    <mergeCell ref="O35:O36"/>
    <mergeCell ref="P35:P36"/>
    <mergeCell ref="Q35:Q36"/>
    <mergeCell ref="B37:Q37"/>
    <mergeCell ref="C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4.42578125" customWidth="1"/>
    <col min="3" max="3" width="2.5703125" customWidth="1"/>
    <col min="4" max="4" width="7.85546875" customWidth="1"/>
    <col min="5" max="6" width="12.140625" customWidth="1"/>
    <col min="7" max="7" width="2.5703125" customWidth="1"/>
    <col min="8" max="8" width="7.85546875" customWidth="1"/>
    <col min="9" max="9" width="12.140625"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ht="15" customHeight="1">
      <c r="A3" s="4" t="s">
        <v>373</v>
      </c>
      <c r="B3" s="82" t="s">
        <v>4</v>
      </c>
      <c r="C3" s="82"/>
      <c r="D3" s="82"/>
      <c r="E3" s="82"/>
      <c r="F3" s="82"/>
      <c r="G3" s="82"/>
      <c r="H3" s="82"/>
      <c r="I3" s="82"/>
    </row>
    <row r="4" spans="1:9" ht="15" customHeight="1">
      <c r="A4" s="24" t="s">
        <v>710</v>
      </c>
      <c r="B4" s="82" t="s">
        <v>4</v>
      </c>
      <c r="C4" s="82"/>
      <c r="D4" s="82"/>
      <c r="E4" s="82"/>
      <c r="F4" s="82"/>
      <c r="G4" s="82"/>
      <c r="H4" s="82"/>
      <c r="I4" s="82"/>
    </row>
    <row r="5" spans="1:9">
      <c r="A5" s="24"/>
      <c r="B5" s="107" t="s">
        <v>376</v>
      </c>
      <c r="C5" s="107"/>
      <c r="D5" s="107"/>
      <c r="E5" s="107"/>
      <c r="F5" s="107"/>
      <c r="G5" s="107"/>
      <c r="H5" s="107"/>
      <c r="I5" s="107"/>
    </row>
    <row r="6" spans="1:9">
      <c r="A6" s="24"/>
      <c r="B6" s="106"/>
      <c r="C6" s="106"/>
      <c r="D6" s="106"/>
      <c r="E6" s="106"/>
      <c r="F6" s="106"/>
      <c r="G6" s="106"/>
      <c r="H6" s="106"/>
      <c r="I6" s="106"/>
    </row>
    <row r="7" spans="1:9">
      <c r="A7" s="24"/>
      <c r="B7" s="31"/>
      <c r="C7" s="31"/>
      <c r="D7" s="31"/>
      <c r="E7" s="31"/>
      <c r="F7" s="31"/>
      <c r="G7" s="31"/>
      <c r="H7" s="31"/>
      <c r="I7" s="31"/>
    </row>
    <row r="8" spans="1:9">
      <c r="A8" s="24"/>
      <c r="B8" s="21"/>
      <c r="C8" s="21"/>
      <c r="D8" s="21"/>
      <c r="E8" s="21"/>
      <c r="F8" s="21"/>
      <c r="G8" s="21"/>
      <c r="H8" s="21"/>
      <c r="I8" s="21"/>
    </row>
    <row r="9" spans="1:9">
      <c r="A9" s="24"/>
      <c r="B9" s="42"/>
      <c r="C9" s="55" t="s">
        <v>325</v>
      </c>
      <c r="D9" s="55"/>
      <c r="E9" s="55"/>
      <c r="F9" s="42"/>
      <c r="G9" s="55" t="s">
        <v>377</v>
      </c>
      <c r="H9" s="55"/>
      <c r="I9" s="55"/>
    </row>
    <row r="10" spans="1:9" ht="15.75" thickBot="1">
      <c r="A10" s="24"/>
      <c r="B10" s="42"/>
      <c r="C10" s="32">
        <v>2014</v>
      </c>
      <c r="D10" s="32"/>
      <c r="E10" s="32"/>
      <c r="F10" s="42"/>
      <c r="G10" s="32">
        <v>2013</v>
      </c>
      <c r="H10" s="32"/>
      <c r="I10" s="32"/>
    </row>
    <row r="11" spans="1:9">
      <c r="A11" s="24"/>
      <c r="B11" s="33" t="s">
        <v>378</v>
      </c>
      <c r="C11" s="35" t="s">
        <v>210</v>
      </c>
      <c r="D11" s="37">
        <v>348.6</v>
      </c>
      <c r="E11" s="39"/>
      <c r="F11" s="38"/>
      <c r="G11" s="35" t="s">
        <v>210</v>
      </c>
      <c r="H11" s="37">
        <v>333.9</v>
      </c>
      <c r="I11" s="39"/>
    </row>
    <row r="12" spans="1:9">
      <c r="A12" s="24"/>
      <c r="B12" s="33"/>
      <c r="C12" s="56"/>
      <c r="D12" s="57"/>
      <c r="E12" s="58"/>
      <c r="F12" s="38"/>
      <c r="G12" s="34"/>
      <c r="H12" s="36"/>
      <c r="I12" s="38"/>
    </row>
    <row r="13" spans="1:9">
      <c r="A13" s="24"/>
      <c r="B13" s="40" t="s">
        <v>379</v>
      </c>
      <c r="C13" s="41">
        <v>159.80000000000001</v>
      </c>
      <c r="D13" s="41"/>
      <c r="E13" s="42"/>
      <c r="F13" s="42"/>
      <c r="G13" s="41">
        <v>182.4</v>
      </c>
      <c r="H13" s="41"/>
      <c r="I13" s="42"/>
    </row>
    <row r="14" spans="1:9">
      <c r="A14" s="24"/>
      <c r="B14" s="40"/>
      <c r="C14" s="41"/>
      <c r="D14" s="41"/>
      <c r="E14" s="42"/>
      <c r="F14" s="42"/>
      <c r="G14" s="41"/>
      <c r="H14" s="41"/>
      <c r="I14" s="42"/>
    </row>
    <row r="15" spans="1:9">
      <c r="A15" s="24"/>
      <c r="B15" s="33" t="s">
        <v>380</v>
      </c>
      <c r="C15" s="36">
        <v>185.1</v>
      </c>
      <c r="D15" s="36"/>
      <c r="E15" s="38"/>
      <c r="F15" s="38"/>
      <c r="G15" s="36">
        <v>187.6</v>
      </c>
      <c r="H15" s="36"/>
      <c r="I15" s="38"/>
    </row>
    <row r="16" spans="1:9" ht="15.75" thickBot="1">
      <c r="A16" s="24"/>
      <c r="B16" s="33"/>
      <c r="C16" s="43"/>
      <c r="D16" s="43"/>
      <c r="E16" s="44"/>
      <c r="F16" s="38"/>
      <c r="G16" s="43"/>
      <c r="H16" s="43"/>
      <c r="I16" s="44"/>
    </row>
    <row r="17" spans="1:9">
      <c r="A17" s="24"/>
      <c r="B17" s="45" t="s">
        <v>381</v>
      </c>
      <c r="C17" s="46" t="s">
        <v>210</v>
      </c>
      <c r="D17" s="48">
        <v>693.5</v>
      </c>
      <c r="E17" s="50"/>
      <c r="F17" s="42"/>
      <c r="G17" s="46" t="s">
        <v>210</v>
      </c>
      <c r="H17" s="48">
        <v>703.9</v>
      </c>
      <c r="I17" s="50"/>
    </row>
    <row r="18" spans="1:9" ht="15.75" thickBot="1">
      <c r="A18" s="24"/>
      <c r="B18" s="45"/>
      <c r="C18" s="47"/>
      <c r="D18" s="49"/>
      <c r="E18" s="51"/>
      <c r="F18" s="42"/>
      <c r="G18" s="47"/>
      <c r="H18" s="49"/>
      <c r="I18" s="5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7" max="7" width="2" bestFit="1" customWidth="1"/>
    <col min="8" max="8" width="6" bestFit="1" customWidth="1"/>
    <col min="11" max="11" width="2" customWidth="1"/>
    <col min="12" max="12" width="8.28515625" customWidth="1"/>
    <col min="13" max="13" width="9.28515625" customWidth="1"/>
    <col min="15" max="15" width="2" bestFit="1" customWidth="1"/>
    <col min="16" max="16" width="6" bestFit="1" customWidth="1"/>
    <col min="19" max="19" width="2" bestFit="1" customWidth="1"/>
    <col min="20" max="20" width="8.140625" bestFit="1" customWidth="1"/>
    <col min="23" max="23" width="2" bestFit="1" customWidth="1"/>
    <col min="24" max="24" width="8.140625" bestFit="1" customWidth="1"/>
    <col min="25" max="25" width="1.5703125" bestFit="1" customWidth="1"/>
  </cols>
  <sheetData>
    <row r="1" spans="1:25" ht="15" customHeight="1">
      <c r="A1" s="8" t="s">
        <v>7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83</v>
      </c>
      <c r="B3" s="82" t="s">
        <v>4</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24" t="s">
        <v>712</v>
      </c>
      <c r="B4" s="82" t="s">
        <v>4</v>
      </c>
      <c r="C4" s="82"/>
      <c r="D4" s="82"/>
      <c r="E4" s="82"/>
      <c r="F4" s="82"/>
      <c r="G4" s="82"/>
      <c r="H4" s="82"/>
      <c r="I4" s="82"/>
      <c r="J4" s="82"/>
      <c r="K4" s="82"/>
      <c r="L4" s="82"/>
      <c r="M4" s="82"/>
      <c r="N4" s="82"/>
      <c r="O4" s="82"/>
      <c r="P4" s="82"/>
      <c r="Q4" s="82"/>
      <c r="R4" s="82"/>
      <c r="S4" s="82"/>
      <c r="T4" s="82"/>
      <c r="U4" s="82"/>
      <c r="V4" s="82"/>
      <c r="W4" s="82"/>
      <c r="X4" s="82"/>
      <c r="Y4" s="82"/>
    </row>
    <row r="5" spans="1:25">
      <c r="A5" s="24"/>
      <c r="B5" s="52" t="s">
        <v>713</v>
      </c>
      <c r="C5" s="52"/>
      <c r="D5" s="52"/>
      <c r="E5" s="52"/>
      <c r="F5" s="52"/>
      <c r="G5" s="52"/>
      <c r="H5" s="52"/>
      <c r="I5" s="52"/>
      <c r="J5" s="52"/>
      <c r="K5" s="52"/>
      <c r="L5" s="52"/>
      <c r="M5" s="52"/>
      <c r="N5" s="52"/>
      <c r="O5" s="52"/>
      <c r="P5" s="52"/>
      <c r="Q5" s="52"/>
      <c r="R5" s="52"/>
      <c r="S5" s="52"/>
      <c r="T5" s="52"/>
      <c r="U5" s="52"/>
      <c r="V5" s="52"/>
      <c r="W5" s="52"/>
      <c r="X5" s="52"/>
      <c r="Y5" s="52"/>
    </row>
    <row r="6" spans="1:25">
      <c r="A6" s="24"/>
      <c r="B6" s="106"/>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24"/>
      <c r="B7" s="31"/>
      <c r="C7" s="31"/>
      <c r="D7" s="31"/>
      <c r="E7" s="31"/>
      <c r="F7" s="31"/>
      <c r="G7" s="31"/>
      <c r="H7" s="31"/>
      <c r="I7" s="31"/>
      <c r="J7" s="31"/>
      <c r="K7" s="31"/>
      <c r="L7" s="31"/>
      <c r="M7" s="31"/>
      <c r="N7" s="31"/>
      <c r="O7" s="31"/>
      <c r="P7" s="31"/>
      <c r="Q7" s="31"/>
      <c r="R7" s="31"/>
      <c r="S7" s="31"/>
      <c r="T7" s="31"/>
      <c r="U7" s="31"/>
      <c r="V7" s="31"/>
      <c r="W7" s="31"/>
      <c r="X7" s="31"/>
      <c r="Y7" s="31"/>
    </row>
    <row r="8" spans="1:25">
      <c r="A8" s="24"/>
      <c r="B8" s="21"/>
      <c r="C8" s="21"/>
      <c r="D8" s="21"/>
      <c r="E8" s="21"/>
      <c r="F8" s="21"/>
      <c r="G8" s="21"/>
      <c r="H8" s="21"/>
      <c r="I8" s="21"/>
      <c r="J8" s="21"/>
      <c r="K8" s="21"/>
      <c r="L8" s="21"/>
      <c r="M8" s="21"/>
      <c r="N8" s="21"/>
      <c r="O8" s="21"/>
      <c r="P8" s="21"/>
      <c r="Q8" s="21"/>
      <c r="R8" s="21"/>
      <c r="S8" s="21"/>
      <c r="T8" s="21"/>
      <c r="U8" s="21"/>
      <c r="V8" s="21"/>
      <c r="W8" s="21"/>
      <c r="X8" s="21"/>
      <c r="Y8" s="21"/>
    </row>
    <row r="9" spans="1:25" ht="15.75" thickBot="1">
      <c r="A9" s="24"/>
      <c r="B9" s="18"/>
      <c r="C9" s="32" t="s">
        <v>387</v>
      </c>
      <c r="D9" s="32"/>
      <c r="E9" s="32"/>
      <c r="F9" s="18"/>
      <c r="G9" s="32" t="s">
        <v>388</v>
      </c>
      <c r="H9" s="32"/>
      <c r="I9" s="32"/>
      <c r="J9" s="18"/>
      <c r="K9" s="32" t="s">
        <v>389</v>
      </c>
      <c r="L9" s="32"/>
      <c r="M9" s="32"/>
      <c r="N9" s="18"/>
      <c r="O9" s="32" t="s">
        <v>390</v>
      </c>
      <c r="P9" s="32"/>
      <c r="Q9" s="32"/>
      <c r="R9" s="18"/>
      <c r="S9" s="32" t="s">
        <v>391</v>
      </c>
      <c r="T9" s="32"/>
      <c r="U9" s="32"/>
      <c r="V9" s="18"/>
      <c r="W9" s="32" t="s">
        <v>347</v>
      </c>
      <c r="X9" s="32"/>
      <c r="Y9" s="32"/>
    </row>
    <row r="10" spans="1:25">
      <c r="A10" s="24"/>
      <c r="B10" s="108" t="s">
        <v>392</v>
      </c>
      <c r="C10" s="35" t="s">
        <v>210</v>
      </c>
      <c r="D10" s="37">
        <v>279.89999999999998</v>
      </c>
      <c r="E10" s="39"/>
      <c r="F10" s="38"/>
      <c r="G10" s="35" t="s">
        <v>210</v>
      </c>
      <c r="H10" s="37">
        <v>331.7</v>
      </c>
      <c r="I10" s="39"/>
      <c r="J10" s="38"/>
      <c r="K10" s="35" t="s">
        <v>210</v>
      </c>
      <c r="L10" s="37">
        <v>385.5</v>
      </c>
      <c r="M10" s="39"/>
      <c r="N10" s="38"/>
      <c r="O10" s="35" t="s">
        <v>210</v>
      </c>
      <c r="P10" s="37">
        <v>92.2</v>
      </c>
      <c r="Q10" s="39"/>
      <c r="R10" s="38"/>
      <c r="S10" s="35" t="s">
        <v>210</v>
      </c>
      <c r="T10" s="37" t="s">
        <v>333</v>
      </c>
      <c r="U10" s="39"/>
      <c r="V10" s="38"/>
      <c r="W10" s="35" t="s">
        <v>210</v>
      </c>
      <c r="X10" s="74">
        <v>1089.3</v>
      </c>
      <c r="Y10" s="39"/>
    </row>
    <row r="11" spans="1:25">
      <c r="A11" s="24"/>
      <c r="B11" s="108"/>
      <c r="C11" s="56"/>
      <c r="D11" s="57"/>
      <c r="E11" s="58"/>
      <c r="F11" s="38"/>
      <c r="G11" s="56"/>
      <c r="H11" s="57"/>
      <c r="I11" s="58"/>
      <c r="J11" s="38"/>
      <c r="K11" s="56"/>
      <c r="L11" s="57"/>
      <c r="M11" s="58"/>
      <c r="N11" s="38"/>
      <c r="O11" s="56"/>
      <c r="P11" s="57"/>
      <c r="Q11" s="58"/>
      <c r="R11" s="38"/>
      <c r="S11" s="56"/>
      <c r="T11" s="57"/>
      <c r="U11" s="58"/>
      <c r="V11" s="38"/>
      <c r="W11" s="34"/>
      <c r="X11" s="68"/>
      <c r="Y11" s="38"/>
    </row>
    <row r="12" spans="1:25">
      <c r="A12" s="24"/>
      <c r="B12" s="109" t="s">
        <v>393</v>
      </c>
      <c r="C12" s="41">
        <v>428.3</v>
      </c>
      <c r="D12" s="41"/>
      <c r="E12" s="42"/>
      <c r="F12" s="42"/>
      <c r="G12" s="41">
        <v>91.5</v>
      </c>
      <c r="H12" s="41"/>
      <c r="I12" s="42"/>
      <c r="J12" s="42"/>
      <c r="K12" s="41">
        <v>316.10000000000002</v>
      </c>
      <c r="L12" s="41"/>
      <c r="M12" s="42"/>
      <c r="N12" s="42"/>
      <c r="O12" s="41" t="s">
        <v>333</v>
      </c>
      <c r="P12" s="41"/>
      <c r="Q12" s="42"/>
      <c r="R12" s="42"/>
      <c r="S12" s="70">
        <v>1257.2</v>
      </c>
      <c r="T12" s="70"/>
      <c r="U12" s="42"/>
      <c r="V12" s="42"/>
      <c r="W12" s="70">
        <v>2093.1</v>
      </c>
      <c r="X12" s="70"/>
      <c r="Y12" s="42"/>
    </row>
    <row r="13" spans="1:25">
      <c r="A13" s="24"/>
      <c r="B13" s="109"/>
      <c r="C13" s="41"/>
      <c r="D13" s="41"/>
      <c r="E13" s="42"/>
      <c r="F13" s="42"/>
      <c r="G13" s="41"/>
      <c r="H13" s="41"/>
      <c r="I13" s="42"/>
      <c r="J13" s="42"/>
      <c r="K13" s="41"/>
      <c r="L13" s="41"/>
      <c r="M13" s="42"/>
      <c r="N13" s="42"/>
      <c r="O13" s="41"/>
      <c r="P13" s="41"/>
      <c r="Q13" s="42"/>
      <c r="R13" s="42"/>
      <c r="S13" s="70"/>
      <c r="T13" s="70"/>
      <c r="U13" s="42"/>
      <c r="V13" s="42"/>
      <c r="W13" s="70"/>
      <c r="X13" s="70"/>
      <c r="Y13" s="42"/>
    </row>
    <row r="14" spans="1:25">
      <c r="A14" s="24"/>
      <c r="B14" s="98" t="s">
        <v>394</v>
      </c>
      <c r="C14" s="36" t="s">
        <v>395</v>
      </c>
      <c r="D14" s="36"/>
      <c r="E14" s="34" t="s">
        <v>270</v>
      </c>
      <c r="F14" s="38"/>
      <c r="G14" s="36" t="s">
        <v>333</v>
      </c>
      <c r="H14" s="36"/>
      <c r="I14" s="38"/>
      <c r="J14" s="38"/>
      <c r="K14" s="36">
        <v>1.3</v>
      </c>
      <c r="L14" s="36"/>
      <c r="M14" s="38"/>
      <c r="N14" s="38"/>
      <c r="O14" s="36" t="s">
        <v>333</v>
      </c>
      <c r="P14" s="36"/>
      <c r="Q14" s="38"/>
      <c r="R14" s="38"/>
      <c r="S14" s="36" t="s">
        <v>333</v>
      </c>
      <c r="T14" s="36"/>
      <c r="U14" s="38"/>
      <c r="V14" s="38"/>
      <c r="W14" s="36" t="s">
        <v>396</v>
      </c>
      <c r="X14" s="36"/>
      <c r="Y14" s="34" t="s">
        <v>270</v>
      </c>
    </row>
    <row r="15" spans="1:25">
      <c r="A15" s="24"/>
      <c r="B15" s="98"/>
      <c r="C15" s="36"/>
      <c r="D15" s="36"/>
      <c r="E15" s="34"/>
      <c r="F15" s="38"/>
      <c r="G15" s="36"/>
      <c r="H15" s="36"/>
      <c r="I15" s="38"/>
      <c r="J15" s="38"/>
      <c r="K15" s="36"/>
      <c r="L15" s="36"/>
      <c r="M15" s="38"/>
      <c r="N15" s="38"/>
      <c r="O15" s="36"/>
      <c r="P15" s="36"/>
      <c r="Q15" s="38"/>
      <c r="R15" s="38"/>
      <c r="S15" s="36"/>
      <c r="T15" s="36"/>
      <c r="U15" s="38"/>
      <c r="V15" s="38"/>
      <c r="W15" s="36"/>
      <c r="X15" s="36"/>
      <c r="Y15" s="34"/>
    </row>
    <row r="16" spans="1:25">
      <c r="A16" s="24"/>
      <c r="B16" s="109" t="s">
        <v>397</v>
      </c>
      <c r="C16" s="41">
        <v>5.7</v>
      </c>
      <c r="D16" s="41"/>
      <c r="E16" s="42"/>
      <c r="F16" s="42"/>
      <c r="G16" s="41" t="s">
        <v>333</v>
      </c>
      <c r="H16" s="41"/>
      <c r="I16" s="42"/>
      <c r="J16" s="42"/>
      <c r="K16" s="41">
        <v>16.5</v>
      </c>
      <c r="L16" s="41"/>
      <c r="M16" s="42"/>
      <c r="N16" s="42"/>
      <c r="O16" s="41">
        <v>3.4</v>
      </c>
      <c r="P16" s="41"/>
      <c r="Q16" s="42"/>
      <c r="R16" s="42"/>
      <c r="S16" s="41" t="s">
        <v>333</v>
      </c>
      <c r="T16" s="41"/>
      <c r="U16" s="42"/>
      <c r="V16" s="42"/>
      <c r="W16" s="41">
        <v>25.6</v>
      </c>
      <c r="X16" s="41"/>
      <c r="Y16" s="42"/>
    </row>
    <row r="17" spans="1:25" ht="15.75" thickBot="1">
      <c r="A17" s="24"/>
      <c r="B17" s="109"/>
      <c r="C17" s="59"/>
      <c r="D17" s="59"/>
      <c r="E17" s="60"/>
      <c r="F17" s="42"/>
      <c r="G17" s="59"/>
      <c r="H17" s="59"/>
      <c r="I17" s="60"/>
      <c r="J17" s="42"/>
      <c r="K17" s="59"/>
      <c r="L17" s="59"/>
      <c r="M17" s="60"/>
      <c r="N17" s="42"/>
      <c r="O17" s="59"/>
      <c r="P17" s="59"/>
      <c r="Q17" s="60"/>
      <c r="R17" s="42"/>
      <c r="S17" s="59"/>
      <c r="T17" s="59"/>
      <c r="U17" s="60"/>
      <c r="V17" s="42"/>
      <c r="W17" s="59"/>
      <c r="X17" s="59"/>
      <c r="Y17" s="60"/>
    </row>
    <row r="18" spans="1:25">
      <c r="A18" s="24"/>
      <c r="B18" s="108" t="s">
        <v>398</v>
      </c>
      <c r="C18" s="35" t="s">
        <v>210</v>
      </c>
      <c r="D18" s="37">
        <v>712</v>
      </c>
      <c r="E18" s="39"/>
      <c r="F18" s="38"/>
      <c r="G18" s="35" t="s">
        <v>210</v>
      </c>
      <c r="H18" s="37">
        <v>423.2</v>
      </c>
      <c r="I18" s="39"/>
      <c r="J18" s="38"/>
      <c r="K18" s="35" t="s">
        <v>210</v>
      </c>
      <c r="L18" s="37">
        <v>719.4</v>
      </c>
      <c r="M18" s="39"/>
      <c r="N18" s="38"/>
      <c r="O18" s="35" t="s">
        <v>210</v>
      </c>
      <c r="P18" s="37">
        <v>95.6</v>
      </c>
      <c r="Q18" s="39"/>
      <c r="R18" s="38"/>
      <c r="S18" s="35" t="s">
        <v>210</v>
      </c>
      <c r="T18" s="74">
        <v>1257.2</v>
      </c>
      <c r="U18" s="39"/>
      <c r="V18" s="38"/>
      <c r="W18" s="35" t="s">
        <v>210</v>
      </c>
      <c r="X18" s="74">
        <v>3207.4</v>
      </c>
      <c r="Y18" s="39"/>
    </row>
    <row r="19" spans="1:25" ht="15.75" thickBot="1">
      <c r="A19" s="24"/>
      <c r="B19" s="108"/>
      <c r="C19" s="62"/>
      <c r="D19" s="63"/>
      <c r="E19" s="64"/>
      <c r="F19" s="38"/>
      <c r="G19" s="62"/>
      <c r="H19" s="63"/>
      <c r="I19" s="64"/>
      <c r="J19" s="38"/>
      <c r="K19" s="62"/>
      <c r="L19" s="63"/>
      <c r="M19" s="64"/>
      <c r="N19" s="38"/>
      <c r="O19" s="62"/>
      <c r="P19" s="63"/>
      <c r="Q19" s="64"/>
      <c r="R19" s="38"/>
      <c r="S19" s="62"/>
      <c r="T19" s="76"/>
      <c r="U19" s="64"/>
      <c r="V19" s="38"/>
      <c r="W19" s="62"/>
      <c r="X19" s="76"/>
      <c r="Y19" s="64"/>
    </row>
    <row r="20" spans="1:25" ht="15.75" thickTop="1">
      <c r="A20" s="24" t="s">
        <v>714</v>
      </c>
      <c r="B20" s="82" t="s">
        <v>4</v>
      </c>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24"/>
      <c r="B21" s="107" t="s">
        <v>399</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row>
    <row r="22" spans="1:25">
      <c r="A22" s="24"/>
      <c r="B22" s="31"/>
      <c r="C22" s="31"/>
      <c r="D22" s="31"/>
      <c r="E22" s="31"/>
      <c r="F22" s="31"/>
      <c r="G22" s="31"/>
      <c r="H22" s="31"/>
      <c r="I22" s="31"/>
      <c r="J22" s="31"/>
      <c r="K22" s="31"/>
      <c r="L22" s="31"/>
      <c r="M22" s="31"/>
      <c r="N22" s="31"/>
      <c r="O22" s="31"/>
      <c r="P22" s="31"/>
      <c r="Q22" s="31"/>
    </row>
    <row r="23" spans="1:25">
      <c r="A23" s="24"/>
      <c r="B23" s="21"/>
      <c r="C23" s="21"/>
      <c r="D23" s="21"/>
      <c r="E23" s="21"/>
      <c r="F23" s="21"/>
      <c r="G23" s="21"/>
      <c r="H23" s="21"/>
      <c r="I23" s="21"/>
      <c r="J23" s="21"/>
      <c r="K23" s="21"/>
      <c r="L23" s="21"/>
      <c r="M23" s="21"/>
      <c r="N23" s="21"/>
      <c r="O23" s="21"/>
      <c r="P23" s="21"/>
      <c r="Q23" s="21"/>
    </row>
    <row r="24" spans="1:25" ht="15.75" thickBot="1">
      <c r="A24" s="24"/>
      <c r="B24" s="110"/>
      <c r="C24" s="32" t="s">
        <v>229</v>
      </c>
      <c r="D24" s="32"/>
      <c r="E24" s="32"/>
      <c r="F24" s="32"/>
      <c r="G24" s="32"/>
      <c r="H24" s="32"/>
      <c r="I24" s="32"/>
      <c r="J24" s="18"/>
      <c r="K24" s="32" t="s">
        <v>400</v>
      </c>
      <c r="L24" s="32"/>
      <c r="M24" s="32"/>
      <c r="N24" s="32"/>
      <c r="O24" s="32"/>
      <c r="P24" s="32"/>
      <c r="Q24" s="32"/>
    </row>
    <row r="25" spans="1:25">
      <c r="A25" s="24"/>
      <c r="B25" s="52"/>
      <c r="C25" s="102" t="s">
        <v>401</v>
      </c>
      <c r="D25" s="102"/>
      <c r="E25" s="102"/>
      <c r="F25" s="50"/>
      <c r="G25" s="102" t="s">
        <v>402</v>
      </c>
      <c r="H25" s="102"/>
      <c r="I25" s="102"/>
      <c r="J25" s="42"/>
      <c r="K25" s="102" t="s">
        <v>401</v>
      </c>
      <c r="L25" s="102"/>
      <c r="M25" s="102"/>
      <c r="N25" s="50"/>
      <c r="O25" s="102" t="s">
        <v>402</v>
      </c>
      <c r="P25" s="102"/>
      <c r="Q25" s="102"/>
    </row>
    <row r="26" spans="1:25" ht="15.75" thickBot="1">
      <c r="A26" s="24"/>
      <c r="B26" s="52"/>
      <c r="C26" s="103"/>
      <c r="D26" s="103"/>
      <c r="E26" s="103"/>
      <c r="F26" s="42"/>
      <c r="G26" s="103" t="s">
        <v>403</v>
      </c>
      <c r="H26" s="103"/>
      <c r="I26" s="103"/>
      <c r="J26" s="42"/>
      <c r="K26" s="103"/>
      <c r="L26" s="103"/>
      <c r="M26" s="103"/>
      <c r="N26" s="42"/>
      <c r="O26" s="103" t="s">
        <v>403</v>
      </c>
      <c r="P26" s="103"/>
      <c r="Q26" s="103"/>
    </row>
    <row r="27" spans="1:25">
      <c r="A27" s="24"/>
      <c r="B27" s="90" t="s">
        <v>404</v>
      </c>
      <c r="C27" s="39"/>
      <c r="D27" s="39"/>
      <c r="E27" s="39"/>
      <c r="F27" s="27"/>
      <c r="G27" s="39"/>
      <c r="H27" s="39"/>
      <c r="I27" s="39"/>
      <c r="J27" s="27"/>
      <c r="K27" s="39"/>
      <c r="L27" s="39"/>
      <c r="M27" s="39"/>
      <c r="N27" s="27"/>
      <c r="O27" s="39"/>
      <c r="P27" s="39"/>
      <c r="Q27" s="39"/>
    </row>
    <row r="28" spans="1:25">
      <c r="A28" s="24"/>
      <c r="B28" s="109" t="s">
        <v>405</v>
      </c>
      <c r="C28" s="52" t="s">
        <v>210</v>
      </c>
      <c r="D28" s="70">
        <v>6324.3</v>
      </c>
      <c r="E28" s="42"/>
      <c r="F28" s="42"/>
      <c r="G28" s="52" t="s">
        <v>210</v>
      </c>
      <c r="H28" s="41">
        <v>120</v>
      </c>
      <c r="I28" s="42"/>
      <c r="J28" s="42"/>
      <c r="K28" s="52" t="s">
        <v>210</v>
      </c>
      <c r="L28" s="41">
        <v>192.7</v>
      </c>
      <c r="M28" s="42"/>
      <c r="N28" s="42"/>
      <c r="O28" s="52" t="s">
        <v>210</v>
      </c>
      <c r="P28" s="41">
        <v>28.9</v>
      </c>
      <c r="Q28" s="42"/>
    </row>
    <row r="29" spans="1:25">
      <c r="A29" s="24"/>
      <c r="B29" s="109"/>
      <c r="C29" s="52"/>
      <c r="D29" s="70"/>
      <c r="E29" s="42"/>
      <c r="F29" s="42"/>
      <c r="G29" s="52"/>
      <c r="H29" s="41"/>
      <c r="I29" s="42"/>
      <c r="J29" s="42"/>
      <c r="K29" s="52"/>
      <c r="L29" s="41"/>
      <c r="M29" s="42"/>
      <c r="N29" s="42"/>
      <c r="O29" s="52"/>
      <c r="P29" s="41"/>
      <c r="Q29" s="42"/>
    </row>
    <row r="30" spans="1:25">
      <c r="A30" s="24"/>
      <c r="B30" s="98" t="s">
        <v>406</v>
      </c>
      <c r="C30" s="36">
        <v>925.4</v>
      </c>
      <c r="D30" s="36"/>
      <c r="E30" s="38"/>
      <c r="F30" s="38"/>
      <c r="G30" s="36">
        <v>277.7</v>
      </c>
      <c r="H30" s="36"/>
      <c r="I30" s="38"/>
      <c r="J30" s="38"/>
      <c r="K30" s="36">
        <v>896.8</v>
      </c>
      <c r="L30" s="36"/>
      <c r="M30" s="38"/>
      <c r="N30" s="38"/>
      <c r="O30" s="36">
        <v>204.6</v>
      </c>
      <c r="P30" s="36"/>
      <c r="Q30" s="38"/>
    </row>
    <row r="31" spans="1:25">
      <c r="A31" s="24"/>
      <c r="B31" s="98"/>
      <c r="C31" s="36"/>
      <c r="D31" s="36"/>
      <c r="E31" s="38"/>
      <c r="F31" s="38"/>
      <c r="G31" s="36"/>
      <c r="H31" s="36"/>
      <c r="I31" s="38"/>
      <c r="J31" s="38"/>
      <c r="K31" s="36"/>
      <c r="L31" s="36"/>
      <c r="M31" s="38"/>
      <c r="N31" s="38"/>
      <c r="O31" s="36"/>
      <c r="P31" s="36"/>
      <c r="Q31" s="38"/>
    </row>
    <row r="32" spans="1:25">
      <c r="A32" s="24"/>
      <c r="B32" s="45" t="s">
        <v>219</v>
      </c>
      <c r="C32" s="41">
        <v>370.9</v>
      </c>
      <c r="D32" s="41"/>
      <c r="E32" s="42"/>
      <c r="F32" s="42"/>
      <c r="G32" s="41">
        <v>91</v>
      </c>
      <c r="H32" s="41"/>
      <c r="I32" s="42"/>
      <c r="J32" s="42"/>
      <c r="K32" s="41">
        <v>358.2</v>
      </c>
      <c r="L32" s="41"/>
      <c r="M32" s="42"/>
      <c r="N32" s="42"/>
      <c r="O32" s="41">
        <v>72.400000000000006</v>
      </c>
      <c r="P32" s="41"/>
      <c r="Q32" s="42"/>
    </row>
    <row r="33" spans="1:25">
      <c r="A33" s="24"/>
      <c r="B33" s="45"/>
      <c r="C33" s="41"/>
      <c r="D33" s="41"/>
      <c r="E33" s="42"/>
      <c r="F33" s="42"/>
      <c r="G33" s="41"/>
      <c r="H33" s="41"/>
      <c r="I33" s="42"/>
      <c r="J33" s="42"/>
      <c r="K33" s="41"/>
      <c r="L33" s="41"/>
      <c r="M33" s="42"/>
      <c r="N33" s="42"/>
      <c r="O33" s="41"/>
      <c r="P33" s="41"/>
      <c r="Q33" s="42"/>
    </row>
    <row r="34" spans="1:25">
      <c r="A34" s="24"/>
      <c r="B34" s="79" t="s">
        <v>407</v>
      </c>
      <c r="C34" s="36">
        <v>47.6</v>
      </c>
      <c r="D34" s="36"/>
      <c r="E34" s="38"/>
      <c r="F34" s="38"/>
      <c r="G34" s="36">
        <v>4.9000000000000004</v>
      </c>
      <c r="H34" s="36"/>
      <c r="I34" s="38"/>
      <c r="J34" s="38"/>
      <c r="K34" s="36">
        <v>12.7</v>
      </c>
      <c r="L34" s="36"/>
      <c r="M34" s="38"/>
      <c r="N34" s="38"/>
      <c r="O34" s="36">
        <v>4.2</v>
      </c>
      <c r="P34" s="36"/>
      <c r="Q34" s="38"/>
    </row>
    <row r="35" spans="1:25">
      <c r="A35" s="24"/>
      <c r="B35" s="79"/>
      <c r="C35" s="36"/>
      <c r="D35" s="36"/>
      <c r="E35" s="38"/>
      <c r="F35" s="38"/>
      <c r="G35" s="36"/>
      <c r="H35" s="36"/>
      <c r="I35" s="38"/>
      <c r="J35" s="38"/>
      <c r="K35" s="36"/>
      <c r="L35" s="36"/>
      <c r="M35" s="38"/>
      <c r="N35" s="38"/>
      <c r="O35" s="36"/>
      <c r="P35" s="36"/>
      <c r="Q35" s="38"/>
    </row>
    <row r="36" spans="1:25">
      <c r="A36" s="24"/>
      <c r="B36" s="45" t="s">
        <v>220</v>
      </c>
      <c r="C36" s="41">
        <v>15.2</v>
      </c>
      <c r="D36" s="41"/>
      <c r="E36" s="42"/>
      <c r="F36" s="42"/>
      <c r="G36" s="41">
        <v>8.4</v>
      </c>
      <c r="H36" s="41"/>
      <c r="I36" s="42"/>
      <c r="J36" s="42"/>
      <c r="K36" s="41">
        <v>13.3</v>
      </c>
      <c r="L36" s="41"/>
      <c r="M36" s="42"/>
      <c r="N36" s="42"/>
      <c r="O36" s="41">
        <v>6</v>
      </c>
      <c r="P36" s="41"/>
      <c r="Q36" s="42"/>
    </row>
    <row r="37" spans="1:25" ht="15.75" thickBot="1">
      <c r="A37" s="24"/>
      <c r="B37" s="45"/>
      <c r="C37" s="59"/>
      <c r="D37" s="59"/>
      <c r="E37" s="60"/>
      <c r="F37" s="42"/>
      <c r="G37" s="59"/>
      <c r="H37" s="59"/>
      <c r="I37" s="60"/>
      <c r="J37" s="42"/>
      <c r="K37" s="59"/>
      <c r="L37" s="59"/>
      <c r="M37" s="60"/>
      <c r="N37" s="42"/>
      <c r="O37" s="59"/>
      <c r="P37" s="59"/>
      <c r="Q37" s="60"/>
    </row>
    <row r="38" spans="1:25">
      <c r="A38" s="24"/>
      <c r="B38" s="112" t="s">
        <v>347</v>
      </c>
      <c r="C38" s="74">
        <v>7683.4</v>
      </c>
      <c r="D38" s="74"/>
      <c r="E38" s="39"/>
      <c r="F38" s="38"/>
      <c r="G38" s="37">
        <v>502</v>
      </c>
      <c r="H38" s="37"/>
      <c r="I38" s="39"/>
      <c r="J38" s="38"/>
      <c r="K38" s="74">
        <v>1473.7</v>
      </c>
      <c r="L38" s="74"/>
      <c r="M38" s="39"/>
      <c r="N38" s="38"/>
      <c r="O38" s="37">
        <v>316.10000000000002</v>
      </c>
      <c r="P38" s="37"/>
      <c r="Q38" s="39"/>
    </row>
    <row r="39" spans="1:25" ht="15.75" thickBot="1">
      <c r="A39" s="24"/>
      <c r="B39" s="112"/>
      <c r="C39" s="113"/>
      <c r="D39" s="113"/>
      <c r="E39" s="44"/>
      <c r="F39" s="38"/>
      <c r="G39" s="43"/>
      <c r="H39" s="43"/>
      <c r="I39" s="44"/>
      <c r="J39" s="38"/>
      <c r="K39" s="113"/>
      <c r="L39" s="113"/>
      <c r="M39" s="44"/>
      <c r="N39" s="38"/>
      <c r="O39" s="43"/>
      <c r="P39" s="43"/>
      <c r="Q39" s="44"/>
    </row>
    <row r="40" spans="1:25">
      <c r="A40" s="24"/>
      <c r="B40" s="111" t="s">
        <v>408</v>
      </c>
      <c r="C40" s="50"/>
      <c r="D40" s="50"/>
      <c r="E40" s="50"/>
      <c r="F40" s="18"/>
      <c r="G40" s="50"/>
      <c r="H40" s="50"/>
      <c r="I40" s="50"/>
      <c r="J40" s="18"/>
      <c r="K40" s="50"/>
      <c r="L40" s="50"/>
      <c r="M40" s="50"/>
      <c r="N40" s="18"/>
      <c r="O40" s="50"/>
      <c r="P40" s="50"/>
      <c r="Q40" s="50"/>
    </row>
    <row r="41" spans="1:25">
      <c r="A41" s="24"/>
      <c r="B41" s="96" t="s">
        <v>409</v>
      </c>
      <c r="C41" s="36">
        <v>59</v>
      </c>
      <c r="D41" s="36"/>
      <c r="E41" s="38"/>
      <c r="F41" s="38"/>
      <c r="G41" s="36" t="s">
        <v>333</v>
      </c>
      <c r="H41" s="36"/>
      <c r="I41" s="38"/>
      <c r="J41" s="38"/>
      <c r="K41" s="36">
        <v>57</v>
      </c>
      <c r="L41" s="36"/>
      <c r="M41" s="38"/>
      <c r="N41" s="38"/>
      <c r="O41" s="36" t="s">
        <v>333</v>
      </c>
      <c r="P41" s="36"/>
      <c r="Q41" s="38"/>
    </row>
    <row r="42" spans="1:25">
      <c r="A42" s="24"/>
      <c r="B42" s="96"/>
      <c r="C42" s="36"/>
      <c r="D42" s="36"/>
      <c r="E42" s="38"/>
      <c r="F42" s="38"/>
      <c r="G42" s="36"/>
      <c r="H42" s="36"/>
      <c r="I42" s="38"/>
      <c r="J42" s="38"/>
      <c r="K42" s="36"/>
      <c r="L42" s="36"/>
      <c r="M42" s="38"/>
      <c r="N42" s="38"/>
      <c r="O42" s="36"/>
      <c r="P42" s="36"/>
      <c r="Q42" s="38"/>
    </row>
    <row r="43" spans="1:25">
      <c r="A43" s="24"/>
      <c r="B43" s="109" t="s">
        <v>410</v>
      </c>
      <c r="C43" s="41">
        <v>9.8000000000000007</v>
      </c>
      <c r="D43" s="41"/>
      <c r="E43" s="42"/>
      <c r="F43" s="42"/>
      <c r="G43" s="41" t="s">
        <v>333</v>
      </c>
      <c r="H43" s="41"/>
      <c r="I43" s="42"/>
      <c r="J43" s="42"/>
      <c r="K43" s="41">
        <v>27.8</v>
      </c>
      <c r="L43" s="41"/>
      <c r="M43" s="42"/>
      <c r="N43" s="42"/>
      <c r="O43" s="41" t="s">
        <v>333</v>
      </c>
      <c r="P43" s="41"/>
      <c r="Q43" s="42"/>
    </row>
    <row r="44" spans="1:25" ht="15.75" thickBot="1">
      <c r="A44" s="24"/>
      <c r="B44" s="109"/>
      <c r="C44" s="59"/>
      <c r="D44" s="59"/>
      <c r="E44" s="60"/>
      <c r="F44" s="42"/>
      <c r="G44" s="59"/>
      <c r="H44" s="59"/>
      <c r="I44" s="60"/>
      <c r="J44" s="42"/>
      <c r="K44" s="59"/>
      <c r="L44" s="59"/>
      <c r="M44" s="60"/>
      <c r="N44" s="42"/>
      <c r="O44" s="59"/>
      <c r="P44" s="59"/>
      <c r="Q44" s="60"/>
    </row>
    <row r="45" spans="1:25">
      <c r="A45" s="24"/>
      <c r="B45" s="98" t="s">
        <v>411</v>
      </c>
      <c r="C45" s="35" t="s">
        <v>210</v>
      </c>
      <c r="D45" s="74">
        <v>7752.2</v>
      </c>
      <c r="E45" s="39"/>
      <c r="F45" s="38"/>
      <c r="G45" s="35" t="s">
        <v>210</v>
      </c>
      <c r="H45" s="37">
        <v>502</v>
      </c>
      <c r="I45" s="39"/>
      <c r="J45" s="38"/>
      <c r="K45" s="35" t="s">
        <v>210</v>
      </c>
      <c r="L45" s="74">
        <v>1558.5</v>
      </c>
      <c r="M45" s="39"/>
      <c r="N45" s="38"/>
      <c r="O45" s="35" t="s">
        <v>210</v>
      </c>
      <c r="P45" s="37">
        <v>316.10000000000002</v>
      </c>
      <c r="Q45" s="39"/>
    </row>
    <row r="46" spans="1:25" ht="15.75" thickBot="1">
      <c r="A46" s="24"/>
      <c r="B46" s="98"/>
      <c r="C46" s="62"/>
      <c r="D46" s="76"/>
      <c r="E46" s="64"/>
      <c r="F46" s="38"/>
      <c r="G46" s="62"/>
      <c r="H46" s="63"/>
      <c r="I46" s="64"/>
      <c r="J46" s="38"/>
      <c r="K46" s="62"/>
      <c r="L46" s="76"/>
      <c r="M46" s="64"/>
      <c r="N46" s="38"/>
      <c r="O46" s="62"/>
      <c r="P46" s="63"/>
      <c r="Q46" s="64"/>
    </row>
    <row r="47" spans="1:25" ht="15.75" thickTop="1">
      <c r="A47" s="24" t="s">
        <v>715</v>
      </c>
      <c r="B47" s="82" t="s">
        <v>4</v>
      </c>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24"/>
      <c r="B48" s="119"/>
      <c r="C48" s="119"/>
      <c r="D48" s="119"/>
      <c r="E48" s="119"/>
      <c r="F48" s="119"/>
      <c r="G48" s="119"/>
      <c r="H48" s="119"/>
      <c r="I48" s="119"/>
      <c r="J48" s="119"/>
      <c r="K48" s="119"/>
      <c r="L48" s="119"/>
      <c r="M48" s="119"/>
      <c r="N48" s="119"/>
      <c r="O48" s="119"/>
      <c r="P48" s="119"/>
      <c r="Q48" s="119"/>
      <c r="R48" s="119"/>
      <c r="S48" s="119"/>
      <c r="T48" s="119"/>
      <c r="U48" s="119"/>
      <c r="V48" s="119"/>
      <c r="W48" s="119"/>
      <c r="X48" s="119"/>
      <c r="Y48" s="119"/>
    </row>
    <row r="49" spans="1:25">
      <c r="A49" s="24"/>
      <c r="B49" s="31"/>
      <c r="C49" s="31"/>
      <c r="D49" s="31"/>
      <c r="E49" s="31"/>
    </row>
    <row r="50" spans="1:25">
      <c r="A50" s="24"/>
      <c r="B50" s="21"/>
      <c r="C50" s="21"/>
      <c r="D50" s="21"/>
      <c r="E50" s="21"/>
    </row>
    <row r="51" spans="1:25" ht="15.75" thickBot="1">
      <c r="A51" s="24"/>
      <c r="B51" s="25" t="s">
        <v>417</v>
      </c>
      <c r="C51" s="32" t="s">
        <v>418</v>
      </c>
      <c r="D51" s="32"/>
      <c r="E51" s="32"/>
    </row>
    <row r="52" spans="1:25">
      <c r="A52" s="24"/>
      <c r="B52" s="116" t="s">
        <v>419</v>
      </c>
      <c r="C52" s="35" t="s">
        <v>210</v>
      </c>
      <c r="D52" s="37">
        <v>109</v>
      </c>
      <c r="E52" s="39"/>
    </row>
    <row r="53" spans="1:25">
      <c r="A53" s="24"/>
      <c r="B53" s="115"/>
      <c r="C53" s="56"/>
      <c r="D53" s="57"/>
      <c r="E53" s="58"/>
    </row>
    <row r="54" spans="1:25">
      <c r="A54" s="24"/>
      <c r="B54" s="117">
        <v>2015</v>
      </c>
      <c r="C54" s="41">
        <v>442</v>
      </c>
      <c r="D54" s="41"/>
      <c r="E54" s="42"/>
    </row>
    <row r="55" spans="1:25">
      <c r="A55" s="24"/>
      <c r="B55" s="117"/>
      <c r="C55" s="41"/>
      <c r="D55" s="41"/>
      <c r="E55" s="42"/>
    </row>
    <row r="56" spans="1:25">
      <c r="A56" s="24"/>
      <c r="B56" s="118">
        <v>2016</v>
      </c>
      <c r="C56" s="36">
        <v>452</v>
      </c>
      <c r="D56" s="36"/>
      <c r="E56" s="38"/>
    </row>
    <row r="57" spans="1:25">
      <c r="A57" s="24"/>
      <c r="B57" s="118"/>
      <c r="C57" s="36"/>
      <c r="D57" s="36"/>
      <c r="E57" s="38"/>
    </row>
    <row r="58" spans="1:25">
      <c r="A58" s="24"/>
      <c r="B58" s="117">
        <v>2017</v>
      </c>
      <c r="C58" s="41">
        <v>449</v>
      </c>
      <c r="D58" s="41"/>
      <c r="E58" s="42"/>
    </row>
    <row r="59" spans="1:25">
      <c r="A59" s="24"/>
      <c r="B59" s="117"/>
      <c r="C59" s="41"/>
      <c r="D59" s="41"/>
      <c r="E59" s="42"/>
    </row>
    <row r="60" spans="1:25">
      <c r="A60" s="24"/>
      <c r="B60" s="118">
        <v>2018</v>
      </c>
      <c r="C60" s="36">
        <v>441</v>
      </c>
      <c r="D60" s="36"/>
      <c r="E60" s="38"/>
    </row>
    <row r="61" spans="1:25">
      <c r="A61" s="24"/>
      <c r="B61" s="118"/>
      <c r="C61" s="36"/>
      <c r="D61" s="36"/>
      <c r="E61" s="38"/>
    </row>
    <row r="62" spans="1:25">
      <c r="A62" s="24"/>
      <c r="B62" s="101"/>
      <c r="C62" s="101"/>
      <c r="D62" s="101"/>
      <c r="E62" s="101"/>
      <c r="F62" s="101"/>
      <c r="G62" s="101"/>
      <c r="H62" s="101"/>
      <c r="I62" s="101"/>
      <c r="J62" s="101"/>
      <c r="K62" s="101"/>
      <c r="L62" s="101"/>
      <c r="M62" s="101"/>
      <c r="N62" s="101"/>
      <c r="O62" s="101"/>
      <c r="P62" s="101"/>
      <c r="Q62" s="101"/>
      <c r="R62" s="101"/>
      <c r="S62" s="101"/>
      <c r="T62" s="101"/>
      <c r="U62" s="101"/>
      <c r="V62" s="101"/>
      <c r="W62" s="101"/>
      <c r="X62" s="101"/>
      <c r="Y62" s="101"/>
    </row>
    <row r="63" spans="1:25">
      <c r="A63" s="24"/>
      <c r="B63" s="120" t="s">
        <v>420</v>
      </c>
      <c r="C63" s="120"/>
      <c r="D63" s="120"/>
      <c r="E63" s="120"/>
      <c r="F63" s="120"/>
      <c r="G63" s="120"/>
      <c r="H63" s="120"/>
      <c r="I63" s="120"/>
      <c r="J63" s="120"/>
      <c r="K63" s="120"/>
      <c r="L63" s="120"/>
      <c r="M63" s="120"/>
      <c r="N63" s="120"/>
      <c r="O63" s="120"/>
      <c r="P63" s="120"/>
      <c r="Q63" s="120"/>
      <c r="R63" s="120"/>
      <c r="S63" s="120"/>
      <c r="T63" s="120"/>
      <c r="U63" s="120"/>
      <c r="V63" s="120"/>
      <c r="W63" s="120"/>
      <c r="X63" s="120"/>
      <c r="Y63" s="120"/>
    </row>
  </sheetData>
  <mergeCells count="280">
    <mergeCell ref="B6:Y6"/>
    <mergeCell ref="A20:A46"/>
    <mergeCell ref="B20:Y20"/>
    <mergeCell ref="B21:Y21"/>
    <mergeCell ref="A47:A63"/>
    <mergeCell ref="B47:Y47"/>
    <mergeCell ref="B48:Y48"/>
    <mergeCell ref="B62:Y62"/>
    <mergeCell ref="B63:Y63"/>
    <mergeCell ref="B60:B61"/>
    <mergeCell ref="C60:D61"/>
    <mergeCell ref="E60:E61"/>
    <mergeCell ref="A1:A2"/>
    <mergeCell ref="B1:Y1"/>
    <mergeCell ref="B2:Y2"/>
    <mergeCell ref="B3:Y3"/>
    <mergeCell ref="A4:A19"/>
    <mergeCell ref="B4:Y4"/>
    <mergeCell ref="B5:Y5"/>
    <mergeCell ref="B56:B57"/>
    <mergeCell ref="C56:D57"/>
    <mergeCell ref="E56:E57"/>
    <mergeCell ref="B58:B59"/>
    <mergeCell ref="C58:D59"/>
    <mergeCell ref="E58:E59"/>
    <mergeCell ref="B52:B53"/>
    <mergeCell ref="C52:C53"/>
    <mergeCell ref="D52:D53"/>
    <mergeCell ref="E52:E53"/>
    <mergeCell ref="B54:B55"/>
    <mergeCell ref="C54:D55"/>
    <mergeCell ref="E54:E55"/>
    <mergeCell ref="N45:N46"/>
    <mergeCell ref="O45:O46"/>
    <mergeCell ref="P45:P46"/>
    <mergeCell ref="Q45:Q46"/>
    <mergeCell ref="B49:E49"/>
    <mergeCell ref="C51:E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Q25"/>
    <mergeCell ref="O26:Q26"/>
    <mergeCell ref="C27:E27"/>
    <mergeCell ref="G27:I27"/>
    <mergeCell ref="K27:M27"/>
    <mergeCell ref="O27:Q27"/>
    <mergeCell ref="B22:Q22"/>
    <mergeCell ref="C24:I24"/>
    <mergeCell ref="K24:Q24"/>
    <mergeCell ref="B25:B26"/>
    <mergeCell ref="C25:E26"/>
    <mergeCell ref="F25:F26"/>
    <mergeCell ref="G25:I25"/>
    <mergeCell ref="G26:I26"/>
    <mergeCell ref="J25:J26"/>
    <mergeCell ref="K25:M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3" bestFit="1" customWidth="1"/>
    <col min="2"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ht="15" customHeight="1">
      <c r="A3" s="4" t="s">
        <v>422</v>
      </c>
      <c r="B3" s="82" t="s">
        <v>4</v>
      </c>
      <c r="C3" s="82"/>
      <c r="D3" s="82"/>
      <c r="E3" s="82"/>
      <c r="F3" s="82"/>
      <c r="G3" s="82"/>
      <c r="H3" s="82"/>
      <c r="I3" s="82"/>
    </row>
    <row r="4" spans="1:9" ht="15" customHeight="1">
      <c r="A4" s="24" t="s">
        <v>717</v>
      </c>
      <c r="B4" s="82" t="s">
        <v>4</v>
      </c>
      <c r="C4" s="82"/>
      <c r="D4" s="82"/>
      <c r="E4" s="82"/>
      <c r="F4" s="82"/>
      <c r="G4" s="82"/>
      <c r="H4" s="82"/>
      <c r="I4" s="82"/>
    </row>
    <row r="5" spans="1:9">
      <c r="A5" s="24"/>
      <c r="B5" s="101" t="s">
        <v>425</v>
      </c>
      <c r="C5" s="101"/>
      <c r="D5" s="101"/>
      <c r="E5" s="101"/>
      <c r="F5" s="101"/>
      <c r="G5" s="101"/>
      <c r="H5" s="101"/>
      <c r="I5" s="101"/>
    </row>
    <row r="6" spans="1:9">
      <c r="A6" s="24"/>
      <c r="B6" s="31"/>
      <c r="C6" s="31"/>
      <c r="D6" s="31"/>
      <c r="E6" s="31"/>
      <c r="F6" s="31"/>
      <c r="G6" s="31"/>
      <c r="H6" s="31"/>
      <c r="I6" s="31"/>
    </row>
    <row r="7" spans="1:9">
      <c r="A7" s="24"/>
      <c r="B7" s="21"/>
      <c r="C7" s="21"/>
      <c r="D7" s="21"/>
      <c r="E7" s="21"/>
      <c r="F7" s="21"/>
      <c r="G7" s="21"/>
      <c r="H7" s="21"/>
      <c r="I7" s="21"/>
    </row>
    <row r="8" spans="1:9">
      <c r="A8" s="24"/>
      <c r="B8" s="42"/>
      <c r="C8" s="122" t="s">
        <v>325</v>
      </c>
      <c r="D8" s="122"/>
      <c r="E8" s="122"/>
      <c r="F8" s="42"/>
      <c r="G8" s="122" t="s">
        <v>377</v>
      </c>
      <c r="H8" s="122"/>
      <c r="I8" s="122"/>
    </row>
    <row r="9" spans="1:9" ht="15.75" thickBot="1">
      <c r="A9" s="24"/>
      <c r="B9" s="42"/>
      <c r="C9" s="123">
        <v>2014</v>
      </c>
      <c r="D9" s="123"/>
      <c r="E9" s="123"/>
      <c r="F9" s="42"/>
      <c r="G9" s="123">
        <v>2013</v>
      </c>
      <c r="H9" s="123"/>
      <c r="I9" s="123"/>
    </row>
    <row r="10" spans="1:9">
      <c r="A10" s="24"/>
      <c r="B10" s="108" t="s">
        <v>426</v>
      </c>
      <c r="C10" s="124" t="s">
        <v>210</v>
      </c>
      <c r="D10" s="126" t="s">
        <v>333</v>
      </c>
      <c r="E10" s="39"/>
      <c r="F10" s="38"/>
      <c r="G10" s="124" t="s">
        <v>210</v>
      </c>
      <c r="H10" s="126">
        <v>5</v>
      </c>
      <c r="I10" s="39"/>
    </row>
    <row r="11" spans="1:9">
      <c r="A11" s="24"/>
      <c r="B11" s="108"/>
      <c r="C11" s="125"/>
      <c r="D11" s="127"/>
      <c r="E11" s="58"/>
      <c r="F11" s="38"/>
      <c r="G11" s="125"/>
      <c r="H11" s="127"/>
      <c r="I11" s="58"/>
    </row>
    <row r="12" spans="1:9">
      <c r="A12" s="24"/>
      <c r="B12" s="18"/>
      <c r="C12" s="42"/>
      <c r="D12" s="42"/>
      <c r="E12" s="42"/>
      <c r="F12" s="18"/>
      <c r="G12" s="42"/>
      <c r="H12" s="42"/>
      <c r="I12" s="42"/>
    </row>
    <row r="13" spans="1:9">
      <c r="A13" s="24"/>
      <c r="B13" s="90" t="s">
        <v>427</v>
      </c>
      <c r="C13" s="38"/>
      <c r="D13" s="38"/>
      <c r="E13" s="38"/>
      <c r="F13" s="27"/>
      <c r="G13" s="38"/>
      <c r="H13" s="38"/>
      <c r="I13" s="38"/>
    </row>
    <row r="14" spans="1:9">
      <c r="A14" s="24"/>
      <c r="B14" s="109" t="s">
        <v>428</v>
      </c>
      <c r="C14" s="128" t="s">
        <v>333</v>
      </c>
      <c r="D14" s="128"/>
      <c r="E14" s="42"/>
      <c r="F14" s="42"/>
      <c r="G14" s="128">
        <v>400</v>
      </c>
      <c r="H14" s="128"/>
      <c r="I14" s="42"/>
    </row>
    <row r="15" spans="1:9">
      <c r="A15" s="24"/>
      <c r="B15" s="109"/>
      <c r="C15" s="128"/>
      <c r="D15" s="128"/>
      <c r="E15" s="42"/>
      <c r="F15" s="42"/>
      <c r="G15" s="128"/>
      <c r="H15" s="128"/>
      <c r="I15" s="42"/>
    </row>
    <row r="16" spans="1:9">
      <c r="A16" s="24"/>
      <c r="B16" s="98" t="s">
        <v>429</v>
      </c>
      <c r="C16" s="129">
        <v>300</v>
      </c>
      <c r="D16" s="129"/>
      <c r="E16" s="38"/>
      <c r="F16" s="38"/>
      <c r="G16" s="129" t="s">
        <v>333</v>
      </c>
      <c r="H16" s="129"/>
      <c r="I16" s="38"/>
    </row>
    <row r="17" spans="1:9">
      <c r="A17" s="24"/>
      <c r="B17" s="98"/>
      <c r="C17" s="129"/>
      <c r="D17" s="129"/>
      <c r="E17" s="38"/>
      <c r="F17" s="38"/>
      <c r="G17" s="129"/>
      <c r="H17" s="129"/>
      <c r="I17" s="38"/>
    </row>
    <row r="18" spans="1:9">
      <c r="A18" s="24"/>
      <c r="B18" s="109" t="s">
        <v>430</v>
      </c>
      <c r="C18" s="128">
        <v>665</v>
      </c>
      <c r="D18" s="128"/>
      <c r="E18" s="42"/>
      <c r="F18" s="42"/>
      <c r="G18" s="128" t="s">
        <v>333</v>
      </c>
      <c r="H18" s="128"/>
      <c r="I18" s="42"/>
    </row>
    <row r="19" spans="1:9" ht="15.75" thickBot="1">
      <c r="A19" s="24"/>
      <c r="B19" s="109"/>
      <c r="C19" s="130"/>
      <c r="D19" s="130"/>
      <c r="E19" s="60"/>
      <c r="F19" s="42"/>
      <c r="G19" s="130"/>
      <c r="H19" s="130"/>
      <c r="I19" s="60"/>
    </row>
    <row r="20" spans="1:9">
      <c r="A20" s="24"/>
      <c r="B20" s="38"/>
      <c r="C20" s="126">
        <v>965</v>
      </c>
      <c r="D20" s="126"/>
      <c r="E20" s="39"/>
      <c r="F20" s="38"/>
      <c r="G20" s="126">
        <v>400</v>
      </c>
      <c r="H20" s="126"/>
      <c r="I20" s="39"/>
    </row>
    <row r="21" spans="1:9">
      <c r="A21" s="24"/>
      <c r="B21" s="38"/>
      <c r="C21" s="129"/>
      <c r="D21" s="129"/>
      <c r="E21" s="38"/>
      <c r="F21" s="38"/>
      <c r="G21" s="129"/>
      <c r="H21" s="129"/>
      <c r="I21" s="38"/>
    </row>
    <row r="22" spans="1:9">
      <c r="A22" s="24"/>
      <c r="B22" s="91" t="s">
        <v>431</v>
      </c>
      <c r="C22" s="42"/>
      <c r="D22" s="42"/>
      <c r="E22" s="42"/>
      <c r="F22" s="18"/>
      <c r="G22" s="42"/>
      <c r="H22" s="42"/>
      <c r="I22" s="42"/>
    </row>
    <row r="23" spans="1:9">
      <c r="A23" s="24"/>
      <c r="B23" s="98" t="s">
        <v>432</v>
      </c>
      <c r="C23" s="129" t="s">
        <v>333</v>
      </c>
      <c r="D23" s="129"/>
      <c r="E23" s="38"/>
      <c r="F23" s="38"/>
      <c r="G23" s="129">
        <v>75</v>
      </c>
      <c r="H23" s="129"/>
      <c r="I23" s="38"/>
    </row>
    <row r="24" spans="1:9">
      <c r="A24" s="24"/>
      <c r="B24" s="98"/>
      <c r="C24" s="129"/>
      <c r="D24" s="129"/>
      <c r="E24" s="38"/>
      <c r="F24" s="38"/>
      <c r="G24" s="129"/>
      <c r="H24" s="129"/>
      <c r="I24" s="38"/>
    </row>
    <row r="25" spans="1:9">
      <c r="A25" s="24"/>
      <c r="B25" s="109" t="s">
        <v>433</v>
      </c>
      <c r="C25" s="128" t="s">
        <v>333</v>
      </c>
      <c r="D25" s="128"/>
      <c r="E25" s="42"/>
      <c r="F25" s="42"/>
      <c r="G25" s="128">
        <v>115</v>
      </c>
      <c r="H25" s="128"/>
      <c r="I25" s="42"/>
    </row>
    <row r="26" spans="1:9">
      <c r="A26" s="24"/>
      <c r="B26" s="109"/>
      <c r="C26" s="128"/>
      <c r="D26" s="128"/>
      <c r="E26" s="42"/>
      <c r="F26" s="42"/>
      <c r="G26" s="128"/>
      <c r="H26" s="128"/>
      <c r="I26" s="42"/>
    </row>
    <row r="27" spans="1:9">
      <c r="A27" s="24"/>
      <c r="B27" s="98" t="s">
        <v>434</v>
      </c>
      <c r="C27" s="129" t="s">
        <v>333</v>
      </c>
      <c r="D27" s="129"/>
      <c r="E27" s="38"/>
      <c r="F27" s="38"/>
      <c r="G27" s="129">
        <v>125</v>
      </c>
      <c r="H27" s="129"/>
      <c r="I27" s="38"/>
    </row>
    <row r="28" spans="1:9">
      <c r="A28" s="24"/>
      <c r="B28" s="98"/>
      <c r="C28" s="129"/>
      <c r="D28" s="129"/>
      <c r="E28" s="38"/>
      <c r="F28" s="38"/>
      <c r="G28" s="129"/>
      <c r="H28" s="129"/>
      <c r="I28" s="38"/>
    </row>
    <row r="29" spans="1:9">
      <c r="A29" s="24"/>
      <c r="B29" s="109" t="s">
        <v>435</v>
      </c>
      <c r="C29" s="128" t="s">
        <v>333</v>
      </c>
      <c r="D29" s="128"/>
      <c r="E29" s="42"/>
      <c r="F29" s="42"/>
      <c r="G29" s="128">
        <v>150</v>
      </c>
      <c r="H29" s="128"/>
      <c r="I29" s="42"/>
    </row>
    <row r="30" spans="1:9">
      <c r="A30" s="24"/>
      <c r="B30" s="109"/>
      <c r="C30" s="128"/>
      <c r="D30" s="128"/>
      <c r="E30" s="42"/>
      <c r="F30" s="42"/>
      <c r="G30" s="128"/>
      <c r="H30" s="128"/>
      <c r="I30" s="42"/>
    </row>
    <row r="31" spans="1:9">
      <c r="A31" s="24"/>
      <c r="B31" s="98" t="s">
        <v>436</v>
      </c>
      <c r="C31" s="129" t="s">
        <v>333</v>
      </c>
      <c r="D31" s="129"/>
      <c r="E31" s="38"/>
      <c r="F31" s="38"/>
      <c r="G31" s="129">
        <v>75</v>
      </c>
      <c r="H31" s="129"/>
      <c r="I31" s="38"/>
    </row>
    <row r="32" spans="1:9">
      <c r="A32" s="24"/>
      <c r="B32" s="98"/>
      <c r="C32" s="129"/>
      <c r="D32" s="129"/>
      <c r="E32" s="38"/>
      <c r="F32" s="38"/>
      <c r="G32" s="129"/>
      <c r="H32" s="129"/>
      <c r="I32" s="38"/>
    </row>
    <row r="33" spans="1:9">
      <c r="A33" s="24"/>
      <c r="B33" s="109" t="s">
        <v>437</v>
      </c>
      <c r="C33" s="128" t="s">
        <v>333</v>
      </c>
      <c r="D33" s="128"/>
      <c r="E33" s="42"/>
      <c r="F33" s="42"/>
      <c r="G33" s="128">
        <v>150</v>
      </c>
      <c r="H33" s="128"/>
      <c r="I33" s="42"/>
    </row>
    <row r="34" spans="1:9">
      <c r="A34" s="24"/>
      <c r="B34" s="109"/>
      <c r="C34" s="128"/>
      <c r="D34" s="128"/>
      <c r="E34" s="42"/>
      <c r="F34" s="42"/>
      <c r="G34" s="128"/>
      <c r="H34" s="128"/>
      <c r="I34" s="42"/>
    </row>
    <row r="35" spans="1:9" ht="25.5">
      <c r="A35" s="24"/>
      <c r="B35" s="92" t="s">
        <v>438</v>
      </c>
      <c r="C35" s="129" t="s">
        <v>333</v>
      </c>
      <c r="D35" s="129"/>
      <c r="E35" s="38"/>
      <c r="F35" s="38"/>
      <c r="G35" s="129">
        <v>596.9</v>
      </c>
      <c r="H35" s="129"/>
      <c r="I35" s="38"/>
    </row>
    <row r="36" spans="1:9" ht="25.5">
      <c r="A36" s="24"/>
      <c r="B36" s="92" t="s">
        <v>439</v>
      </c>
      <c r="C36" s="129"/>
      <c r="D36" s="129"/>
      <c r="E36" s="38"/>
      <c r="F36" s="38"/>
      <c r="G36" s="129"/>
      <c r="H36" s="129"/>
      <c r="I36" s="38"/>
    </row>
    <row r="37" spans="1:9">
      <c r="A37" s="24"/>
      <c r="B37" s="109" t="s">
        <v>440</v>
      </c>
      <c r="C37" s="128" t="s">
        <v>333</v>
      </c>
      <c r="D37" s="128"/>
      <c r="E37" s="42"/>
      <c r="F37" s="42"/>
      <c r="G37" s="128">
        <v>175</v>
      </c>
      <c r="H37" s="128"/>
      <c r="I37" s="42"/>
    </row>
    <row r="38" spans="1:9">
      <c r="A38" s="24"/>
      <c r="B38" s="109"/>
      <c r="C38" s="128"/>
      <c r="D38" s="128"/>
      <c r="E38" s="42"/>
      <c r="F38" s="42"/>
      <c r="G38" s="128"/>
      <c r="H38" s="128"/>
      <c r="I38" s="42"/>
    </row>
    <row r="39" spans="1:9">
      <c r="A39" s="24"/>
      <c r="B39" s="98" t="s">
        <v>441</v>
      </c>
      <c r="C39" s="129" t="s">
        <v>333</v>
      </c>
      <c r="D39" s="129"/>
      <c r="E39" s="38"/>
      <c r="F39" s="38"/>
      <c r="G39" s="129">
        <v>100</v>
      </c>
      <c r="H39" s="129"/>
      <c r="I39" s="38"/>
    </row>
    <row r="40" spans="1:9">
      <c r="A40" s="24"/>
      <c r="B40" s="98"/>
      <c r="C40" s="129"/>
      <c r="D40" s="129"/>
      <c r="E40" s="38"/>
      <c r="F40" s="38"/>
      <c r="G40" s="129"/>
      <c r="H40" s="129"/>
      <c r="I40" s="38"/>
    </row>
    <row r="41" spans="1:9" ht="25.5">
      <c r="A41" s="24"/>
      <c r="B41" s="77" t="s">
        <v>442</v>
      </c>
      <c r="C41" s="128">
        <v>499.6</v>
      </c>
      <c r="D41" s="128"/>
      <c r="E41" s="42"/>
      <c r="F41" s="42"/>
      <c r="G41" s="128" t="s">
        <v>333</v>
      </c>
      <c r="H41" s="128"/>
      <c r="I41" s="42"/>
    </row>
    <row r="42" spans="1:9" ht="25.5">
      <c r="A42" s="24"/>
      <c r="B42" s="77" t="s">
        <v>443</v>
      </c>
      <c r="C42" s="128"/>
      <c r="D42" s="128"/>
      <c r="E42" s="42"/>
      <c r="F42" s="42"/>
      <c r="G42" s="128"/>
      <c r="H42" s="128"/>
      <c r="I42" s="42"/>
    </row>
    <row r="43" spans="1:9" ht="25.5">
      <c r="A43" s="24"/>
      <c r="B43" s="92" t="s">
        <v>444</v>
      </c>
      <c r="C43" s="129">
        <v>599.20000000000005</v>
      </c>
      <c r="D43" s="129"/>
      <c r="E43" s="38"/>
      <c r="F43" s="38"/>
      <c r="G43" s="129" t="s">
        <v>333</v>
      </c>
      <c r="H43" s="129"/>
      <c r="I43" s="38"/>
    </row>
    <row r="44" spans="1:9" ht="25.5">
      <c r="A44" s="24"/>
      <c r="B44" s="92" t="s">
        <v>445</v>
      </c>
      <c r="C44" s="129"/>
      <c r="D44" s="129"/>
      <c r="E44" s="38"/>
      <c r="F44" s="38"/>
      <c r="G44" s="129"/>
      <c r="H44" s="129"/>
      <c r="I44" s="38"/>
    </row>
    <row r="45" spans="1:9" ht="25.5">
      <c r="A45" s="24"/>
      <c r="B45" s="77" t="s">
        <v>446</v>
      </c>
      <c r="C45" s="128">
        <v>796.8</v>
      </c>
      <c r="D45" s="128"/>
      <c r="E45" s="42"/>
      <c r="F45" s="42"/>
      <c r="G45" s="128" t="s">
        <v>333</v>
      </c>
      <c r="H45" s="128"/>
      <c r="I45" s="42"/>
    </row>
    <row r="46" spans="1:9" ht="25.5">
      <c r="A46" s="24"/>
      <c r="B46" s="77" t="s">
        <v>447</v>
      </c>
      <c r="C46" s="128"/>
      <c r="D46" s="128"/>
      <c r="E46" s="42"/>
      <c r="F46" s="42"/>
      <c r="G46" s="128"/>
      <c r="H46" s="128"/>
      <c r="I46" s="42"/>
    </row>
    <row r="47" spans="1:9" ht="25.5">
      <c r="A47" s="24"/>
      <c r="B47" s="92" t="s">
        <v>448</v>
      </c>
      <c r="C47" s="129">
        <v>398.3</v>
      </c>
      <c r="D47" s="129"/>
      <c r="E47" s="38"/>
      <c r="F47" s="38"/>
      <c r="G47" s="129" t="s">
        <v>333</v>
      </c>
      <c r="H47" s="129"/>
      <c r="I47" s="38"/>
    </row>
    <row r="48" spans="1:9" ht="26.25" thickBot="1">
      <c r="A48" s="24"/>
      <c r="B48" s="92" t="s">
        <v>449</v>
      </c>
      <c r="C48" s="131"/>
      <c r="D48" s="131"/>
      <c r="E48" s="44"/>
      <c r="F48" s="38"/>
      <c r="G48" s="131"/>
      <c r="H48" s="131"/>
      <c r="I48" s="44"/>
    </row>
    <row r="49" spans="1:9">
      <c r="A49" s="24"/>
      <c r="B49" s="42"/>
      <c r="C49" s="133">
        <v>2293.9</v>
      </c>
      <c r="D49" s="133"/>
      <c r="E49" s="50"/>
      <c r="F49" s="42"/>
      <c r="G49" s="133">
        <v>1561.9</v>
      </c>
      <c r="H49" s="133"/>
      <c r="I49" s="50"/>
    </row>
    <row r="50" spans="1:9">
      <c r="A50" s="24"/>
      <c r="B50" s="42"/>
      <c r="C50" s="132"/>
      <c r="D50" s="132"/>
      <c r="E50" s="42"/>
      <c r="F50" s="42"/>
      <c r="G50" s="132"/>
      <c r="H50" s="132"/>
      <c r="I50" s="42"/>
    </row>
    <row r="51" spans="1:9">
      <c r="A51" s="24"/>
      <c r="B51" s="27"/>
      <c r="C51" s="38"/>
      <c r="D51" s="38"/>
      <c r="E51" s="38"/>
      <c r="F51" s="27"/>
      <c r="G51" s="38"/>
      <c r="H51" s="38"/>
      <c r="I51" s="38"/>
    </row>
    <row r="52" spans="1:9">
      <c r="A52" s="24"/>
      <c r="B52" s="134" t="s">
        <v>450</v>
      </c>
      <c r="C52" s="128">
        <v>8.3000000000000007</v>
      </c>
      <c r="D52" s="128"/>
      <c r="E52" s="42"/>
      <c r="F52" s="42"/>
      <c r="G52" s="128">
        <v>7.1</v>
      </c>
      <c r="H52" s="128"/>
      <c r="I52" s="42"/>
    </row>
    <row r="53" spans="1:9">
      <c r="A53" s="24"/>
      <c r="B53" s="134"/>
      <c r="C53" s="128"/>
      <c r="D53" s="128"/>
      <c r="E53" s="42"/>
      <c r="F53" s="42"/>
      <c r="G53" s="128"/>
      <c r="H53" s="128"/>
      <c r="I53" s="42"/>
    </row>
    <row r="54" spans="1:9" ht="15.75" thickBot="1">
      <c r="A54" s="24"/>
      <c r="B54" s="27"/>
      <c r="C54" s="44"/>
      <c r="D54" s="44"/>
      <c r="E54" s="44"/>
      <c r="F54" s="27"/>
      <c r="G54" s="44"/>
      <c r="H54" s="44"/>
      <c r="I54" s="44"/>
    </row>
    <row r="55" spans="1:9">
      <c r="A55" s="24"/>
      <c r="B55" s="83" t="s">
        <v>451</v>
      </c>
      <c r="C55" s="133">
        <v>3267.2</v>
      </c>
      <c r="D55" s="133"/>
      <c r="E55" s="50"/>
      <c r="F55" s="42"/>
      <c r="G55" s="133">
        <v>1974</v>
      </c>
      <c r="H55" s="133"/>
      <c r="I55" s="50"/>
    </row>
    <row r="56" spans="1:9" ht="15.75" thickBot="1">
      <c r="A56" s="24"/>
      <c r="B56" s="83"/>
      <c r="C56" s="135"/>
      <c r="D56" s="135"/>
      <c r="E56" s="60"/>
      <c r="F56" s="42"/>
      <c r="G56" s="135"/>
      <c r="H56" s="135"/>
      <c r="I56" s="60"/>
    </row>
    <row r="57" spans="1:9" ht="27" thickBot="1">
      <c r="A57" s="24"/>
      <c r="B57" s="54" t="s">
        <v>452</v>
      </c>
      <c r="C57" s="136" t="s">
        <v>453</v>
      </c>
      <c r="D57" s="136"/>
      <c r="E57" s="121" t="s">
        <v>270</v>
      </c>
      <c r="F57" s="27"/>
      <c r="G57" s="136" t="s">
        <v>454</v>
      </c>
      <c r="H57" s="136"/>
      <c r="I57" s="121" t="s">
        <v>270</v>
      </c>
    </row>
    <row r="58" spans="1:9">
      <c r="A58" s="24"/>
      <c r="B58" s="83" t="s">
        <v>455</v>
      </c>
      <c r="C58" s="137" t="s">
        <v>210</v>
      </c>
      <c r="D58" s="133">
        <v>3125.5</v>
      </c>
      <c r="E58" s="50"/>
      <c r="F58" s="42"/>
      <c r="G58" s="137" t="s">
        <v>210</v>
      </c>
      <c r="H58" s="133">
        <v>1927.8</v>
      </c>
      <c r="I58" s="50"/>
    </row>
    <row r="59" spans="1:9" ht="15.75" thickBot="1">
      <c r="A59" s="24"/>
      <c r="B59" s="83"/>
      <c r="C59" s="138"/>
      <c r="D59" s="139"/>
      <c r="E59" s="51"/>
      <c r="F59" s="42"/>
      <c r="G59" s="138"/>
      <c r="H59" s="139"/>
      <c r="I59" s="51"/>
    </row>
    <row r="60" spans="1:9" ht="15.75" thickTop="1">
      <c r="A60" s="24"/>
      <c r="B60" s="42"/>
      <c r="C60" s="42"/>
      <c r="D60" s="42"/>
      <c r="E60" s="42"/>
      <c r="F60" s="42"/>
      <c r="G60" s="42"/>
      <c r="H60" s="42"/>
      <c r="I60" s="42"/>
    </row>
    <row r="61" spans="1:9">
      <c r="A61" s="24"/>
      <c r="B61" s="21"/>
      <c r="C61" s="21"/>
    </row>
    <row r="62" spans="1:9" ht="38.25">
      <c r="A62" s="24"/>
      <c r="B62" s="140" t="s">
        <v>456</v>
      </c>
      <c r="C62" s="29" t="s">
        <v>457</v>
      </c>
    </row>
    <row r="63" spans="1:9">
      <c r="A63" s="24"/>
      <c r="B63" s="105" t="s">
        <v>458</v>
      </c>
      <c r="C63" s="105"/>
      <c r="D63" s="105"/>
      <c r="E63" s="105"/>
      <c r="F63" s="105"/>
      <c r="G63" s="105"/>
      <c r="H63" s="105"/>
      <c r="I63" s="105"/>
    </row>
    <row r="64" spans="1:9">
      <c r="A64" s="24"/>
      <c r="B64" s="21"/>
      <c r="C64" s="21"/>
    </row>
    <row r="65" spans="1:3" ht="38.25">
      <c r="A65" s="24"/>
      <c r="B65" s="140" t="s">
        <v>459</v>
      </c>
      <c r="C65" s="28" t="s">
        <v>460</v>
      </c>
    </row>
  </sheetData>
  <mergeCells count="159">
    <mergeCell ref="I58:I59"/>
    <mergeCell ref="A1:A2"/>
    <mergeCell ref="B1:I1"/>
    <mergeCell ref="B2:I2"/>
    <mergeCell ref="B3:I3"/>
    <mergeCell ref="A4:A65"/>
    <mergeCell ref="B4:I4"/>
    <mergeCell ref="B5:I5"/>
    <mergeCell ref="B60:I60"/>
    <mergeCell ref="B63:I63"/>
    <mergeCell ref="C57:D57"/>
    <mergeCell ref="G57:H57"/>
    <mergeCell ref="B58:B59"/>
    <mergeCell ref="C58:C59"/>
    <mergeCell ref="D58:D59"/>
    <mergeCell ref="E58:E59"/>
    <mergeCell ref="F58:F59"/>
    <mergeCell ref="G58:G59"/>
    <mergeCell ref="H58:H59"/>
    <mergeCell ref="C54:E54"/>
    <mergeCell ref="G54:I54"/>
    <mergeCell ref="B55:B56"/>
    <mergeCell ref="C55:D56"/>
    <mergeCell ref="E55:E56"/>
    <mergeCell ref="F55:F56"/>
    <mergeCell ref="G55:H56"/>
    <mergeCell ref="I55:I56"/>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C45:D46"/>
    <mergeCell ref="E45:E46"/>
    <mergeCell ref="F45:F46"/>
    <mergeCell ref="G45:H46"/>
    <mergeCell ref="I45:I46"/>
    <mergeCell ref="C47:D48"/>
    <mergeCell ref="E47:E48"/>
    <mergeCell ref="F47:F48"/>
    <mergeCell ref="G47:H48"/>
    <mergeCell ref="I47:I48"/>
    <mergeCell ref="C41:D42"/>
    <mergeCell ref="E41:E42"/>
    <mergeCell ref="F41:F42"/>
    <mergeCell ref="G41:H42"/>
    <mergeCell ref="I41:I42"/>
    <mergeCell ref="C43:D44"/>
    <mergeCell ref="E43:E44"/>
    <mergeCell ref="F43:F44"/>
    <mergeCell ref="G43:H44"/>
    <mergeCell ref="I43:I44"/>
    <mergeCell ref="I37:I38"/>
    <mergeCell ref="B39:B40"/>
    <mergeCell ref="C39:D40"/>
    <mergeCell ref="E39:E40"/>
    <mergeCell ref="F39:F40"/>
    <mergeCell ref="G39:H40"/>
    <mergeCell ref="I39:I40"/>
    <mergeCell ref="C35:D36"/>
    <mergeCell ref="E35:E36"/>
    <mergeCell ref="F35:F36"/>
    <mergeCell ref="G35:H36"/>
    <mergeCell ref="I35:I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3</v>
      </c>
      <c r="B1" s="8" t="s">
        <v>25</v>
      </c>
      <c r="C1" s="8"/>
      <c r="D1" s="8" t="s">
        <v>1</v>
      </c>
      <c r="E1" s="8"/>
    </row>
    <row r="2" spans="1:5">
      <c r="A2" s="1" t="s">
        <v>54</v>
      </c>
      <c r="B2" s="1" t="s">
        <v>2</v>
      </c>
      <c r="C2" s="1" t="s">
        <v>26</v>
      </c>
      <c r="D2" s="1" t="s">
        <v>2</v>
      </c>
      <c r="E2" s="1" t="s">
        <v>26</v>
      </c>
    </row>
    <row r="3" spans="1:5">
      <c r="A3" s="3" t="s">
        <v>45</v>
      </c>
      <c r="B3" s="9">
        <v>48.1</v>
      </c>
      <c r="C3" s="9">
        <v>111.9</v>
      </c>
      <c r="D3" s="9">
        <v>73.400000000000006</v>
      </c>
      <c r="E3" s="9">
        <v>323.5</v>
      </c>
    </row>
    <row r="4" spans="1:5" ht="30">
      <c r="A4" s="4" t="s">
        <v>55</v>
      </c>
      <c r="B4" s="5" t="s">
        <v>4</v>
      </c>
      <c r="C4" s="5" t="s">
        <v>4</v>
      </c>
      <c r="D4" s="5" t="s">
        <v>4</v>
      </c>
      <c r="E4" s="5" t="s">
        <v>4</v>
      </c>
    </row>
    <row r="5" spans="1:5" ht="30">
      <c r="A5" s="3" t="s">
        <v>56</v>
      </c>
      <c r="B5" s="5">
        <v>-1</v>
      </c>
      <c r="C5" s="5">
        <v>1.6</v>
      </c>
      <c r="D5" s="5">
        <v>-11.6</v>
      </c>
      <c r="E5" s="5">
        <v>8.3000000000000007</v>
      </c>
    </row>
    <row r="6" spans="1:5" ht="30">
      <c r="A6" s="3" t="s">
        <v>57</v>
      </c>
      <c r="B6" s="5">
        <v>6.2</v>
      </c>
      <c r="C6" s="5">
        <v>4.8</v>
      </c>
      <c r="D6" s="5">
        <v>59.3</v>
      </c>
      <c r="E6" s="5">
        <v>38.200000000000003</v>
      </c>
    </row>
    <row r="7" spans="1:5" ht="30">
      <c r="A7" s="3" t="s">
        <v>58</v>
      </c>
      <c r="B7" s="5">
        <v>10.5</v>
      </c>
      <c r="C7" s="5">
        <v>0.3</v>
      </c>
      <c r="D7" s="5">
        <v>5.7</v>
      </c>
      <c r="E7" s="5">
        <v>1.3</v>
      </c>
    </row>
    <row r="8" spans="1:5" ht="30">
      <c r="A8" s="3" t="s">
        <v>59</v>
      </c>
      <c r="B8" s="5">
        <v>0</v>
      </c>
      <c r="C8" s="5">
        <v>0</v>
      </c>
      <c r="D8" s="5">
        <v>-0.1</v>
      </c>
      <c r="E8" s="5">
        <v>0</v>
      </c>
    </row>
    <row r="9" spans="1:5" ht="30">
      <c r="A9" s="3" t="s">
        <v>60</v>
      </c>
      <c r="B9" s="5">
        <v>15.7</v>
      </c>
      <c r="C9" s="5">
        <v>6.7</v>
      </c>
      <c r="D9" s="5">
        <v>53.3</v>
      </c>
      <c r="E9" s="5">
        <v>47.8</v>
      </c>
    </row>
    <row r="10" spans="1:5">
      <c r="A10" s="3" t="s">
        <v>61</v>
      </c>
      <c r="B10" s="9">
        <v>63.8</v>
      </c>
      <c r="C10" s="9">
        <v>118.6</v>
      </c>
      <c r="D10" s="9">
        <v>126.7</v>
      </c>
      <c r="E10" s="9">
        <v>37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5"/>
  <sheetViews>
    <sheetView showGridLines="0" workbookViewId="0"/>
  </sheetViews>
  <sheetFormatPr defaultRowHeight="15"/>
  <cols>
    <col min="1" max="1" width="36.5703125" bestFit="1" customWidth="1"/>
    <col min="2" max="2" width="36.5703125" customWidth="1"/>
    <col min="3" max="3" width="33.140625" customWidth="1"/>
    <col min="4" max="4" width="21.28515625" customWidth="1"/>
    <col min="5" max="5" width="6.140625" customWidth="1"/>
    <col min="6" max="6" width="4.85546875" customWidth="1"/>
    <col min="7" max="7" width="1.85546875" customWidth="1"/>
    <col min="8" max="8" width="2.42578125" customWidth="1"/>
    <col min="9" max="9" width="6.140625" customWidth="1"/>
    <col min="10" max="10" width="4.85546875" customWidth="1"/>
    <col min="11" max="11" width="11.28515625" customWidth="1"/>
    <col min="12" max="12" width="21.28515625" customWidth="1"/>
    <col min="13" max="13" width="26.85546875" customWidth="1"/>
    <col min="14" max="14" width="6.140625" customWidth="1"/>
    <col min="15" max="15" width="21.28515625" customWidth="1"/>
    <col min="16" max="16" width="2.42578125" customWidth="1"/>
    <col min="17" max="18" width="5.42578125" customWidth="1"/>
    <col min="19" max="19" width="2" customWidth="1"/>
    <col min="20" max="20" width="2.42578125" customWidth="1"/>
    <col min="21" max="21" width="36.5703125" customWidth="1"/>
    <col min="22" max="22" width="4.7109375" customWidth="1"/>
    <col min="23" max="23" width="9.42578125" customWidth="1"/>
    <col min="24" max="24" width="3.5703125" customWidth="1"/>
    <col min="25" max="25" width="22.28515625" customWidth="1"/>
    <col min="26" max="26" width="4.7109375" customWidth="1"/>
    <col min="27" max="27" width="9.42578125" customWidth="1"/>
    <col min="28" max="28" width="22.28515625" customWidth="1"/>
  </cols>
  <sheetData>
    <row r="1" spans="1:28" ht="15" customHeight="1">
      <c r="A1" s="8" t="s">
        <v>7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485</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row>
    <row r="4" spans="1:28" ht="15" customHeight="1">
      <c r="A4" s="24" t="s">
        <v>719</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24"/>
      <c r="B5" s="52" t="s">
        <v>503</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24"/>
      <c r="B6" s="82"/>
      <c r="C6" s="82"/>
      <c r="D6" s="82"/>
      <c r="E6" s="82"/>
      <c r="F6" s="82"/>
      <c r="G6" s="82"/>
      <c r="H6" s="82"/>
      <c r="I6" s="82"/>
      <c r="J6" s="82"/>
      <c r="K6" s="82"/>
      <c r="L6" s="82"/>
      <c r="M6" s="82"/>
      <c r="N6" s="82"/>
      <c r="O6" s="82"/>
      <c r="P6" s="82"/>
      <c r="Q6" s="82"/>
      <c r="R6" s="82"/>
      <c r="S6" s="82"/>
      <c r="T6" s="82"/>
      <c r="U6" s="82"/>
      <c r="V6" s="82"/>
      <c r="W6" s="82"/>
      <c r="X6" s="82"/>
      <c r="Y6" s="82"/>
      <c r="Z6" s="82"/>
      <c r="AA6" s="82"/>
      <c r="AB6" s="82"/>
    </row>
    <row r="7" spans="1:28">
      <c r="A7" s="24"/>
      <c r="B7" s="55" t="s">
        <v>504</v>
      </c>
      <c r="C7" s="55"/>
      <c r="D7" s="55"/>
      <c r="E7" s="55"/>
      <c r="F7" s="55"/>
      <c r="G7" s="55"/>
      <c r="H7" s="55"/>
      <c r="I7" s="55"/>
      <c r="J7" s="55"/>
      <c r="K7" s="55"/>
      <c r="L7" s="55"/>
      <c r="M7" s="55"/>
      <c r="N7" s="55"/>
      <c r="O7" s="55"/>
      <c r="P7" s="55"/>
      <c r="Q7" s="55"/>
      <c r="R7" s="55"/>
      <c r="S7" s="55"/>
      <c r="T7" s="55"/>
      <c r="U7" s="55"/>
      <c r="V7" s="55"/>
      <c r="W7" s="55"/>
      <c r="X7" s="55"/>
      <c r="Y7" s="55"/>
      <c r="Z7" s="55"/>
      <c r="AA7" s="55"/>
      <c r="AB7" s="55"/>
    </row>
    <row r="8" spans="1:28">
      <c r="A8" s="24"/>
      <c r="B8" s="55" t="s">
        <v>505</v>
      </c>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c r="A9" s="24"/>
      <c r="B9" s="119"/>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row>
    <row r="10" spans="1:28">
      <c r="A10" s="24"/>
      <c r="B10" s="31"/>
      <c r="C10" s="31"/>
      <c r="D10" s="31"/>
      <c r="E10" s="31"/>
      <c r="F10" s="31"/>
      <c r="G10" s="31"/>
      <c r="H10" s="31"/>
      <c r="I10" s="31"/>
      <c r="J10" s="31"/>
      <c r="K10" s="31"/>
    </row>
    <row r="11" spans="1:28">
      <c r="A11" s="24"/>
      <c r="B11" s="21"/>
      <c r="C11" s="21"/>
      <c r="D11" s="21"/>
      <c r="E11" s="21"/>
      <c r="F11" s="21"/>
      <c r="G11" s="21"/>
      <c r="H11" s="21"/>
      <c r="I11" s="21"/>
      <c r="J11" s="21"/>
      <c r="K11" s="21"/>
    </row>
    <row r="12" spans="1:28" ht="15.75" thickBot="1">
      <c r="A12" s="24"/>
      <c r="B12" s="13"/>
      <c r="C12" s="32" t="s">
        <v>506</v>
      </c>
      <c r="D12" s="32"/>
      <c r="E12" s="32"/>
      <c r="F12" s="32"/>
      <c r="G12" s="32"/>
      <c r="H12" s="32"/>
      <c r="I12" s="32"/>
      <c r="J12" s="32"/>
      <c r="K12" s="32"/>
    </row>
    <row r="13" spans="1:28" ht="15.75" thickBot="1">
      <c r="A13" s="24"/>
      <c r="B13" s="13"/>
      <c r="C13" s="25" t="s">
        <v>507</v>
      </c>
      <c r="D13" s="18"/>
      <c r="E13" s="145" t="s">
        <v>508</v>
      </c>
      <c r="F13" s="145"/>
      <c r="G13" s="145"/>
      <c r="H13" s="145"/>
      <c r="I13" s="145"/>
      <c r="J13" s="145"/>
      <c r="K13" s="145"/>
    </row>
    <row r="14" spans="1:28">
      <c r="A14" s="24"/>
      <c r="B14" s="83"/>
      <c r="C14" s="146"/>
      <c r="D14" s="42"/>
      <c r="E14" s="93" t="s">
        <v>325</v>
      </c>
      <c r="F14" s="93"/>
      <c r="G14" s="93"/>
      <c r="H14" s="50"/>
      <c r="I14" s="93" t="s">
        <v>377</v>
      </c>
      <c r="J14" s="93"/>
      <c r="K14" s="93"/>
    </row>
    <row r="15" spans="1:28" ht="15.75" thickBot="1">
      <c r="A15" s="24"/>
      <c r="B15" s="83"/>
      <c r="C15" s="83"/>
      <c r="D15" s="42"/>
      <c r="E15" s="32">
        <v>2014</v>
      </c>
      <c r="F15" s="32"/>
      <c r="G15" s="32"/>
      <c r="H15" s="42"/>
      <c r="I15" s="32">
        <v>2013</v>
      </c>
      <c r="J15" s="32"/>
      <c r="K15" s="32"/>
    </row>
    <row r="16" spans="1:28">
      <c r="A16" s="24"/>
      <c r="B16" s="144" t="s">
        <v>509</v>
      </c>
      <c r="C16" s="27"/>
      <c r="D16" s="27"/>
      <c r="E16" s="39"/>
      <c r="F16" s="39"/>
      <c r="G16" s="39"/>
      <c r="H16" s="27"/>
      <c r="I16" s="39"/>
      <c r="J16" s="39"/>
      <c r="K16" s="39"/>
    </row>
    <row r="17" spans="1:11">
      <c r="A17" s="24"/>
      <c r="B17" s="81" t="s">
        <v>362</v>
      </c>
      <c r="C17" s="41" t="s">
        <v>510</v>
      </c>
      <c r="D17" s="42"/>
      <c r="E17" s="52" t="s">
        <v>210</v>
      </c>
      <c r="F17" s="41">
        <v>3.3</v>
      </c>
      <c r="G17" s="42"/>
      <c r="H17" s="42"/>
      <c r="I17" s="52" t="s">
        <v>210</v>
      </c>
      <c r="J17" s="41">
        <v>7.2</v>
      </c>
      <c r="K17" s="42"/>
    </row>
    <row r="18" spans="1:11" ht="15.75" thickBot="1">
      <c r="A18" s="24"/>
      <c r="B18" s="81"/>
      <c r="C18" s="41"/>
      <c r="D18" s="42"/>
      <c r="E18" s="147"/>
      <c r="F18" s="59"/>
      <c r="G18" s="60"/>
      <c r="H18" s="42"/>
      <c r="I18" s="147"/>
      <c r="J18" s="59"/>
      <c r="K18" s="60"/>
    </row>
    <row r="19" spans="1:11">
      <c r="A19" s="24"/>
      <c r="B19" s="141" t="s">
        <v>511</v>
      </c>
      <c r="C19" s="38"/>
      <c r="D19" s="38"/>
      <c r="E19" s="35" t="s">
        <v>210</v>
      </c>
      <c r="F19" s="37">
        <v>3.3</v>
      </c>
      <c r="G19" s="39"/>
      <c r="H19" s="38"/>
      <c r="I19" s="35" t="s">
        <v>210</v>
      </c>
      <c r="J19" s="37">
        <v>7.2</v>
      </c>
      <c r="K19" s="39"/>
    </row>
    <row r="20" spans="1:11" ht="15.75" thickBot="1">
      <c r="A20" s="24"/>
      <c r="B20" s="141"/>
      <c r="C20" s="38"/>
      <c r="D20" s="38"/>
      <c r="E20" s="62"/>
      <c r="F20" s="63"/>
      <c r="G20" s="64"/>
      <c r="H20" s="38"/>
      <c r="I20" s="62"/>
      <c r="J20" s="63"/>
      <c r="K20" s="64"/>
    </row>
    <row r="21" spans="1:11" ht="15.75" thickTop="1">
      <c r="A21" s="24"/>
      <c r="B21" s="22" t="s">
        <v>512</v>
      </c>
      <c r="C21" s="18"/>
      <c r="D21" s="18"/>
      <c r="E21" s="97"/>
      <c r="F21" s="97"/>
      <c r="G21" s="97"/>
      <c r="H21" s="18"/>
      <c r="I21" s="97"/>
      <c r="J21" s="97"/>
      <c r="K21" s="97"/>
    </row>
    <row r="22" spans="1:11">
      <c r="A22" s="24"/>
      <c r="B22" s="80" t="s">
        <v>362</v>
      </c>
      <c r="C22" s="36" t="s">
        <v>513</v>
      </c>
      <c r="D22" s="38"/>
      <c r="E22" s="34" t="s">
        <v>210</v>
      </c>
      <c r="F22" s="36">
        <v>0.2</v>
      </c>
      <c r="G22" s="38"/>
      <c r="H22" s="38"/>
      <c r="I22" s="34" t="s">
        <v>210</v>
      </c>
      <c r="J22" s="36">
        <v>0.8</v>
      </c>
      <c r="K22" s="38"/>
    </row>
    <row r="23" spans="1:11" ht="15.75" thickBot="1">
      <c r="A23" s="24"/>
      <c r="B23" s="80"/>
      <c r="C23" s="36"/>
      <c r="D23" s="38"/>
      <c r="E23" s="148"/>
      <c r="F23" s="43"/>
      <c r="G23" s="44"/>
      <c r="H23" s="38"/>
      <c r="I23" s="148"/>
      <c r="J23" s="43"/>
      <c r="K23" s="44"/>
    </row>
    <row r="24" spans="1:11">
      <c r="A24" s="24"/>
      <c r="B24" s="149" t="s">
        <v>514</v>
      </c>
      <c r="C24" s="42"/>
      <c r="D24" s="42"/>
      <c r="E24" s="46" t="s">
        <v>210</v>
      </c>
      <c r="F24" s="48">
        <v>0.2</v>
      </c>
      <c r="G24" s="50"/>
      <c r="H24" s="42"/>
      <c r="I24" s="46" t="s">
        <v>210</v>
      </c>
      <c r="J24" s="48">
        <v>0.8</v>
      </c>
      <c r="K24" s="50"/>
    </row>
    <row r="25" spans="1:11" ht="15.75" thickBot="1">
      <c r="A25" s="24"/>
      <c r="B25" s="149"/>
      <c r="C25" s="42"/>
      <c r="D25" s="42"/>
      <c r="E25" s="47"/>
      <c r="F25" s="49"/>
      <c r="G25" s="51"/>
      <c r="H25" s="42"/>
      <c r="I25" s="47"/>
      <c r="J25" s="49"/>
      <c r="K25" s="51"/>
    </row>
    <row r="26" spans="1:11" ht="15.75" thickTop="1">
      <c r="A26" s="24"/>
      <c r="B26" s="18"/>
      <c r="C26" s="18"/>
      <c r="D26" s="18"/>
      <c r="E26" s="97"/>
      <c r="F26" s="97"/>
      <c r="G26" s="97"/>
      <c r="H26" s="18"/>
      <c r="I26" s="97"/>
      <c r="J26" s="97"/>
      <c r="K26" s="97"/>
    </row>
    <row r="27" spans="1:11" ht="15.75" thickBot="1">
      <c r="A27" s="24"/>
      <c r="B27" s="13"/>
      <c r="C27" s="32" t="s">
        <v>515</v>
      </c>
      <c r="D27" s="32"/>
      <c r="E27" s="32"/>
      <c r="F27" s="32"/>
      <c r="G27" s="32"/>
      <c r="H27" s="32"/>
      <c r="I27" s="32"/>
      <c r="J27" s="32"/>
      <c r="K27" s="32"/>
    </row>
    <row r="28" spans="1:11" ht="15.75" thickBot="1">
      <c r="A28" s="24"/>
      <c r="B28" s="13"/>
      <c r="C28" s="25" t="s">
        <v>507</v>
      </c>
      <c r="D28" s="18"/>
      <c r="E28" s="145" t="s">
        <v>508</v>
      </c>
      <c r="F28" s="145"/>
      <c r="G28" s="145"/>
      <c r="H28" s="145"/>
      <c r="I28" s="145"/>
      <c r="J28" s="145"/>
      <c r="K28" s="145"/>
    </row>
    <row r="29" spans="1:11">
      <c r="A29" s="24"/>
      <c r="B29" s="83"/>
      <c r="C29" s="146"/>
      <c r="D29" s="42"/>
      <c r="E29" s="93" t="s">
        <v>325</v>
      </c>
      <c r="F29" s="93"/>
      <c r="G29" s="93"/>
      <c r="H29" s="50"/>
      <c r="I29" s="93" t="s">
        <v>377</v>
      </c>
      <c r="J29" s="93"/>
      <c r="K29" s="93"/>
    </row>
    <row r="30" spans="1:11" ht="15.75" thickBot="1">
      <c r="A30" s="24"/>
      <c r="B30" s="83"/>
      <c r="C30" s="83"/>
      <c r="D30" s="42"/>
      <c r="E30" s="32">
        <v>2014</v>
      </c>
      <c r="F30" s="32"/>
      <c r="G30" s="32"/>
      <c r="H30" s="42"/>
      <c r="I30" s="32">
        <v>2013</v>
      </c>
      <c r="J30" s="32"/>
      <c r="K30" s="32"/>
    </row>
    <row r="31" spans="1:11">
      <c r="A31" s="24"/>
      <c r="B31" s="144" t="s">
        <v>509</v>
      </c>
      <c r="C31" s="27"/>
      <c r="D31" s="27"/>
      <c r="E31" s="39"/>
      <c r="F31" s="39"/>
      <c r="G31" s="39"/>
      <c r="H31" s="27"/>
      <c r="I31" s="39"/>
      <c r="J31" s="39"/>
      <c r="K31" s="39"/>
    </row>
    <row r="32" spans="1:11">
      <c r="A32" s="24"/>
      <c r="B32" s="81" t="s">
        <v>362</v>
      </c>
      <c r="C32" s="41" t="s">
        <v>87</v>
      </c>
      <c r="D32" s="42"/>
      <c r="E32" s="52" t="s">
        <v>210</v>
      </c>
      <c r="F32" s="41" t="s">
        <v>333</v>
      </c>
      <c r="G32" s="42"/>
      <c r="H32" s="42"/>
      <c r="I32" s="52" t="s">
        <v>210</v>
      </c>
      <c r="J32" s="41">
        <v>0.2</v>
      </c>
      <c r="K32" s="42"/>
    </row>
    <row r="33" spans="1:28">
      <c r="A33" s="24"/>
      <c r="B33" s="81"/>
      <c r="C33" s="41"/>
      <c r="D33" s="42"/>
      <c r="E33" s="52"/>
      <c r="F33" s="41"/>
      <c r="G33" s="42"/>
      <c r="H33" s="42"/>
      <c r="I33" s="52"/>
      <c r="J33" s="41"/>
      <c r="K33" s="42"/>
    </row>
    <row r="34" spans="1:28">
      <c r="A34" s="24"/>
      <c r="B34" s="61" t="s">
        <v>366</v>
      </c>
      <c r="C34" s="36" t="s">
        <v>93</v>
      </c>
      <c r="D34" s="38"/>
      <c r="E34" s="36">
        <v>8.9</v>
      </c>
      <c r="F34" s="36"/>
      <c r="G34" s="38"/>
      <c r="H34" s="38"/>
      <c r="I34" s="36">
        <v>10.8</v>
      </c>
      <c r="J34" s="36"/>
      <c r="K34" s="38"/>
    </row>
    <row r="35" spans="1:28" ht="15.75" thickBot="1">
      <c r="A35" s="24"/>
      <c r="B35" s="61"/>
      <c r="C35" s="36"/>
      <c r="D35" s="38"/>
      <c r="E35" s="43"/>
      <c r="F35" s="43"/>
      <c r="G35" s="44"/>
      <c r="H35" s="38"/>
      <c r="I35" s="43"/>
      <c r="J35" s="43"/>
      <c r="K35" s="44"/>
    </row>
    <row r="36" spans="1:28">
      <c r="A36" s="24"/>
      <c r="B36" s="149" t="s">
        <v>511</v>
      </c>
      <c r="C36" s="42"/>
      <c r="D36" s="42"/>
      <c r="E36" s="46" t="s">
        <v>210</v>
      </c>
      <c r="F36" s="48">
        <v>8.9</v>
      </c>
      <c r="G36" s="50"/>
      <c r="H36" s="42"/>
      <c r="I36" s="46" t="s">
        <v>210</v>
      </c>
      <c r="J36" s="48">
        <v>11</v>
      </c>
      <c r="K36" s="50"/>
    </row>
    <row r="37" spans="1:28" ht="15.75" thickBot="1">
      <c r="A37" s="24"/>
      <c r="B37" s="149"/>
      <c r="C37" s="42"/>
      <c r="D37" s="42"/>
      <c r="E37" s="47"/>
      <c r="F37" s="49"/>
      <c r="G37" s="51"/>
      <c r="H37" s="42"/>
      <c r="I37" s="47"/>
      <c r="J37" s="49"/>
      <c r="K37" s="51"/>
    </row>
    <row r="38" spans="1:28" ht="15.75" thickTop="1">
      <c r="A38" s="24"/>
      <c r="B38" s="144" t="s">
        <v>512</v>
      </c>
      <c r="C38" s="27"/>
      <c r="D38" s="27"/>
      <c r="E38" s="150"/>
      <c r="F38" s="150"/>
      <c r="G38" s="150"/>
      <c r="H38" s="27"/>
      <c r="I38" s="150"/>
      <c r="J38" s="150"/>
      <c r="K38" s="150"/>
    </row>
    <row r="39" spans="1:28">
      <c r="A39" s="24"/>
      <c r="B39" s="81" t="s">
        <v>362</v>
      </c>
      <c r="C39" s="41" t="s">
        <v>87</v>
      </c>
      <c r="D39" s="42"/>
      <c r="E39" s="52" t="s">
        <v>210</v>
      </c>
      <c r="F39" s="41">
        <v>1.2</v>
      </c>
      <c r="G39" s="42"/>
      <c r="H39" s="42"/>
      <c r="I39" s="52" t="s">
        <v>210</v>
      </c>
      <c r="J39" s="41">
        <v>0.2</v>
      </c>
      <c r="K39" s="42"/>
    </row>
    <row r="40" spans="1:28" ht="15.75" thickBot="1">
      <c r="A40" s="24"/>
      <c r="B40" s="81"/>
      <c r="C40" s="41"/>
      <c r="D40" s="42"/>
      <c r="E40" s="147"/>
      <c r="F40" s="59"/>
      <c r="G40" s="60"/>
      <c r="H40" s="42"/>
      <c r="I40" s="147"/>
      <c r="J40" s="59"/>
      <c r="K40" s="60"/>
    </row>
    <row r="41" spans="1:28">
      <c r="A41" s="24"/>
      <c r="B41" s="141" t="s">
        <v>514</v>
      </c>
      <c r="C41" s="38"/>
      <c r="D41" s="38"/>
      <c r="E41" s="35" t="s">
        <v>210</v>
      </c>
      <c r="F41" s="37">
        <v>1.2</v>
      </c>
      <c r="G41" s="39"/>
      <c r="H41" s="38"/>
      <c r="I41" s="35" t="s">
        <v>210</v>
      </c>
      <c r="J41" s="37">
        <v>0.2</v>
      </c>
      <c r="K41" s="39"/>
    </row>
    <row r="42" spans="1:28" ht="15.75" thickBot="1">
      <c r="A42" s="24"/>
      <c r="B42" s="141"/>
      <c r="C42" s="38"/>
      <c r="D42" s="38"/>
      <c r="E42" s="62"/>
      <c r="F42" s="63"/>
      <c r="G42" s="64"/>
      <c r="H42" s="38"/>
      <c r="I42" s="62"/>
      <c r="J42" s="63"/>
      <c r="K42" s="64"/>
    </row>
    <row r="43" spans="1:28" ht="15.75" thickTop="1">
      <c r="A43" s="24" t="s">
        <v>720</v>
      </c>
      <c r="B43" s="82" t="s">
        <v>4</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row>
    <row r="44" spans="1:28">
      <c r="A44" s="24"/>
      <c r="B44" s="55" t="s">
        <v>516</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row>
    <row r="45" spans="1:28">
      <c r="A45" s="24"/>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row>
    <row r="46" spans="1:28">
      <c r="A46" s="24"/>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row>
    <row r="47" spans="1:28">
      <c r="A47" s="24"/>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row>
    <row r="48" spans="1:28">
      <c r="A48" s="24"/>
      <c r="B48" s="114" t="s">
        <v>517</v>
      </c>
      <c r="C48" s="42"/>
      <c r="D48" s="119" t="s">
        <v>519</v>
      </c>
      <c r="E48" s="119"/>
      <c r="F48" s="119"/>
      <c r="G48" s="119"/>
      <c r="H48" s="119"/>
      <c r="I48" s="119"/>
      <c r="J48" s="119"/>
      <c r="K48" s="42"/>
      <c r="L48" s="119" t="s">
        <v>523</v>
      </c>
      <c r="M48" s="119"/>
      <c r="N48" s="119"/>
      <c r="O48" s="119"/>
      <c r="P48" s="119"/>
      <c r="Q48" s="119"/>
      <c r="R48" s="119"/>
      <c r="S48" s="119"/>
      <c r="T48" s="42"/>
      <c r="U48" s="119" t="s">
        <v>524</v>
      </c>
      <c r="V48" s="119"/>
      <c r="W48" s="119"/>
      <c r="X48" s="119"/>
      <c r="Y48" s="119"/>
      <c r="Z48" s="119"/>
      <c r="AA48" s="119"/>
      <c r="AB48" s="119"/>
    </row>
    <row r="49" spans="1:28">
      <c r="A49" s="24"/>
      <c r="B49" s="114" t="s">
        <v>518</v>
      </c>
      <c r="C49" s="42"/>
      <c r="D49" s="119" t="s">
        <v>520</v>
      </c>
      <c r="E49" s="119"/>
      <c r="F49" s="119"/>
      <c r="G49" s="119"/>
      <c r="H49" s="119"/>
      <c r="I49" s="119"/>
      <c r="J49" s="119"/>
      <c r="K49" s="42"/>
      <c r="L49" s="119"/>
      <c r="M49" s="119"/>
      <c r="N49" s="119"/>
      <c r="O49" s="119"/>
      <c r="P49" s="119"/>
      <c r="Q49" s="119"/>
      <c r="R49" s="119"/>
      <c r="S49" s="119"/>
      <c r="T49" s="42"/>
      <c r="U49" s="119"/>
      <c r="V49" s="119"/>
      <c r="W49" s="119"/>
      <c r="X49" s="119"/>
      <c r="Y49" s="119"/>
      <c r="Z49" s="119"/>
      <c r="AA49" s="119"/>
      <c r="AB49" s="119"/>
    </row>
    <row r="50" spans="1:28">
      <c r="A50" s="24"/>
      <c r="B50" s="151"/>
      <c r="C50" s="42"/>
      <c r="D50" s="119" t="s">
        <v>521</v>
      </c>
      <c r="E50" s="119"/>
      <c r="F50" s="119"/>
      <c r="G50" s="119"/>
      <c r="H50" s="119"/>
      <c r="I50" s="119"/>
      <c r="J50" s="119"/>
      <c r="K50" s="42"/>
      <c r="L50" s="119"/>
      <c r="M50" s="119"/>
      <c r="N50" s="119"/>
      <c r="O50" s="119"/>
      <c r="P50" s="119"/>
      <c r="Q50" s="119"/>
      <c r="R50" s="119"/>
      <c r="S50" s="119"/>
      <c r="T50" s="42"/>
      <c r="U50" s="119"/>
      <c r="V50" s="119"/>
      <c r="W50" s="119"/>
      <c r="X50" s="119"/>
      <c r="Y50" s="119"/>
      <c r="Z50" s="119"/>
      <c r="AA50" s="119"/>
      <c r="AB50" s="119"/>
    </row>
    <row r="51" spans="1:28" ht="15.75" thickBot="1">
      <c r="A51" s="24"/>
      <c r="B51" s="152"/>
      <c r="C51" s="42"/>
      <c r="D51" s="157" t="s">
        <v>522</v>
      </c>
      <c r="E51" s="157"/>
      <c r="F51" s="157"/>
      <c r="G51" s="157"/>
      <c r="H51" s="157"/>
      <c r="I51" s="157"/>
      <c r="J51" s="157"/>
      <c r="K51" s="42"/>
      <c r="L51" s="157"/>
      <c r="M51" s="157"/>
      <c r="N51" s="157"/>
      <c r="O51" s="157"/>
      <c r="P51" s="157"/>
      <c r="Q51" s="157"/>
      <c r="R51" s="157"/>
      <c r="S51" s="157"/>
      <c r="T51" s="42"/>
      <c r="U51" s="157"/>
      <c r="V51" s="157"/>
      <c r="W51" s="157"/>
      <c r="X51" s="157"/>
      <c r="Y51" s="157"/>
      <c r="Z51" s="157"/>
      <c r="AA51" s="157"/>
      <c r="AB51" s="157"/>
    </row>
    <row r="52" spans="1:28" ht="15.75" thickBot="1">
      <c r="A52" s="24"/>
      <c r="B52" s="18"/>
      <c r="C52" s="18"/>
      <c r="D52" s="158" t="s">
        <v>229</v>
      </c>
      <c r="E52" s="158"/>
      <c r="F52" s="158"/>
      <c r="G52" s="18"/>
      <c r="H52" s="158" t="s">
        <v>267</v>
      </c>
      <c r="I52" s="158"/>
      <c r="J52" s="158"/>
      <c r="K52" s="18"/>
      <c r="L52" s="30"/>
      <c r="M52" s="158" t="s">
        <v>229</v>
      </c>
      <c r="N52" s="158"/>
      <c r="O52" s="158"/>
      <c r="P52" s="30"/>
      <c r="Q52" s="158" t="s">
        <v>267</v>
      </c>
      <c r="R52" s="158"/>
      <c r="S52" s="158"/>
      <c r="T52" s="18"/>
      <c r="U52" s="30"/>
      <c r="V52" s="158" t="s">
        <v>229</v>
      </c>
      <c r="W52" s="158"/>
      <c r="X52" s="158"/>
      <c r="Y52" s="30"/>
      <c r="Z52" s="158" t="s">
        <v>267</v>
      </c>
      <c r="AA52" s="158"/>
      <c r="AB52" s="158"/>
    </row>
    <row r="53" spans="1:28">
      <c r="A53" s="24"/>
      <c r="B53" s="159" t="s">
        <v>525</v>
      </c>
      <c r="C53" s="38"/>
      <c r="D53" s="160" t="s">
        <v>210</v>
      </c>
      <c r="E53" s="162" t="s">
        <v>333</v>
      </c>
      <c r="F53" s="39"/>
      <c r="G53" s="38"/>
      <c r="H53" s="160" t="s">
        <v>210</v>
      </c>
      <c r="I53" s="162" t="s">
        <v>333</v>
      </c>
      <c r="J53" s="39"/>
      <c r="K53" s="38"/>
      <c r="L53" s="159" t="s">
        <v>39</v>
      </c>
      <c r="M53" s="160" t="s">
        <v>210</v>
      </c>
      <c r="N53" s="162" t="s">
        <v>333</v>
      </c>
      <c r="O53" s="39"/>
      <c r="P53" s="38"/>
      <c r="Q53" s="160" t="s">
        <v>210</v>
      </c>
      <c r="R53" s="162" t="s">
        <v>526</v>
      </c>
      <c r="S53" s="160" t="s">
        <v>270</v>
      </c>
      <c r="T53" s="38"/>
      <c r="U53" s="159" t="s">
        <v>40</v>
      </c>
      <c r="V53" s="160" t="s">
        <v>210</v>
      </c>
      <c r="W53" s="162" t="s">
        <v>333</v>
      </c>
      <c r="X53" s="39"/>
      <c r="Y53" s="38"/>
      <c r="Z53" s="160" t="s">
        <v>210</v>
      </c>
      <c r="AA53" s="162" t="s">
        <v>333</v>
      </c>
      <c r="AB53" s="39"/>
    </row>
    <row r="54" spans="1:28">
      <c r="A54" s="24"/>
      <c r="B54" s="159"/>
      <c r="C54" s="38"/>
      <c r="D54" s="161"/>
      <c r="E54" s="163"/>
      <c r="F54" s="58"/>
      <c r="G54" s="38"/>
      <c r="H54" s="161"/>
      <c r="I54" s="163"/>
      <c r="J54" s="58"/>
      <c r="K54" s="38"/>
      <c r="L54" s="159"/>
      <c r="M54" s="161"/>
      <c r="N54" s="163"/>
      <c r="O54" s="58"/>
      <c r="P54" s="38"/>
      <c r="Q54" s="161"/>
      <c r="R54" s="163"/>
      <c r="S54" s="161"/>
      <c r="T54" s="38"/>
      <c r="U54" s="159"/>
      <c r="V54" s="161"/>
      <c r="W54" s="163"/>
      <c r="X54" s="58"/>
      <c r="Y54" s="38"/>
      <c r="Z54" s="161"/>
      <c r="AA54" s="163"/>
      <c r="AB54" s="58"/>
    </row>
    <row r="55" spans="1:28">
      <c r="A55" s="24"/>
      <c r="B55" s="164" t="s">
        <v>366</v>
      </c>
      <c r="C55" s="42"/>
      <c r="D55" s="165">
        <v>2.1</v>
      </c>
      <c r="E55" s="165"/>
      <c r="F55" s="42"/>
      <c r="G55" s="42"/>
      <c r="H55" s="165" t="s">
        <v>527</v>
      </c>
      <c r="I55" s="165"/>
      <c r="J55" s="166" t="s">
        <v>270</v>
      </c>
      <c r="K55" s="42"/>
      <c r="L55" s="166" t="s">
        <v>39</v>
      </c>
      <c r="M55" s="165" t="s">
        <v>528</v>
      </c>
      <c r="N55" s="165"/>
      <c r="O55" s="166" t="s">
        <v>270</v>
      </c>
      <c r="P55" s="42"/>
      <c r="Q55" s="165">
        <v>1.2</v>
      </c>
      <c r="R55" s="165"/>
      <c r="S55" s="42"/>
      <c r="T55" s="42"/>
      <c r="U55" s="166" t="s">
        <v>40</v>
      </c>
      <c r="V55" s="165" t="s">
        <v>333</v>
      </c>
      <c r="W55" s="165"/>
      <c r="X55" s="42"/>
      <c r="Y55" s="42"/>
      <c r="Z55" s="165" t="s">
        <v>333</v>
      </c>
      <c r="AA55" s="165"/>
      <c r="AB55" s="42"/>
    </row>
    <row r="56" spans="1:28">
      <c r="A56" s="24"/>
      <c r="B56" s="164"/>
      <c r="C56" s="42"/>
      <c r="D56" s="165"/>
      <c r="E56" s="165"/>
      <c r="F56" s="42"/>
      <c r="G56" s="42"/>
      <c r="H56" s="165"/>
      <c r="I56" s="165"/>
      <c r="J56" s="166"/>
      <c r="K56" s="42"/>
      <c r="L56" s="166"/>
      <c r="M56" s="165"/>
      <c r="N56" s="165"/>
      <c r="O56" s="166"/>
      <c r="P56" s="42"/>
      <c r="Q56" s="165"/>
      <c r="R56" s="165"/>
      <c r="S56" s="42"/>
      <c r="T56" s="42"/>
      <c r="U56" s="166"/>
      <c r="V56" s="165"/>
      <c r="W56" s="165"/>
      <c r="X56" s="42"/>
      <c r="Y56" s="42"/>
      <c r="Z56" s="165"/>
      <c r="AA56" s="165"/>
      <c r="AB56" s="42"/>
    </row>
    <row r="57" spans="1:28">
      <c r="A57" s="24"/>
      <c r="B57" s="167" t="s">
        <v>362</v>
      </c>
      <c r="C57" s="38"/>
      <c r="D57" s="168" t="s">
        <v>527</v>
      </c>
      <c r="E57" s="168"/>
      <c r="F57" s="159" t="s">
        <v>270</v>
      </c>
      <c r="G57" s="38"/>
      <c r="H57" s="168" t="s">
        <v>529</v>
      </c>
      <c r="I57" s="168"/>
      <c r="J57" s="159" t="s">
        <v>270</v>
      </c>
      <c r="K57" s="38"/>
      <c r="L57" s="159" t="s">
        <v>27</v>
      </c>
      <c r="M57" s="168" t="s">
        <v>530</v>
      </c>
      <c r="N57" s="168"/>
      <c r="O57" s="159" t="s">
        <v>270</v>
      </c>
      <c r="P57" s="38"/>
      <c r="Q57" s="168" t="s">
        <v>531</v>
      </c>
      <c r="R57" s="168"/>
      <c r="S57" s="159" t="s">
        <v>270</v>
      </c>
      <c r="T57" s="38"/>
      <c r="U57" s="159" t="s">
        <v>532</v>
      </c>
      <c r="V57" s="168" t="s">
        <v>531</v>
      </c>
      <c r="W57" s="168"/>
      <c r="X57" s="159" t="s">
        <v>270</v>
      </c>
      <c r="Y57" s="38"/>
      <c r="Z57" s="168" t="s">
        <v>333</v>
      </c>
      <c r="AA57" s="168"/>
      <c r="AB57" s="38"/>
    </row>
    <row r="58" spans="1:28">
      <c r="A58" s="24"/>
      <c r="B58" s="167"/>
      <c r="C58" s="38"/>
      <c r="D58" s="168"/>
      <c r="E58" s="168"/>
      <c r="F58" s="159"/>
      <c r="G58" s="38"/>
      <c r="H58" s="168"/>
      <c r="I58" s="168"/>
      <c r="J58" s="159"/>
      <c r="K58" s="38"/>
      <c r="L58" s="159"/>
      <c r="M58" s="168"/>
      <c r="N58" s="168"/>
      <c r="O58" s="159"/>
      <c r="P58" s="38"/>
      <c r="Q58" s="168"/>
      <c r="R58" s="168"/>
      <c r="S58" s="159"/>
      <c r="T58" s="38"/>
      <c r="U58" s="159"/>
      <c r="V58" s="168"/>
      <c r="W58" s="168"/>
      <c r="X58" s="159"/>
      <c r="Y58" s="38"/>
      <c r="Z58" s="168"/>
      <c r="AA58" s="168"/>
      <c r="AB58" s="38"/>
    </row>
    <row r="59" spans="1:28">
      <c r="A59" s="24"/>
      <c r="B59" s="42"/>
      <c r="C59" s="42"/>
      <c r="D59" s="42"/>
      <c r="E59" s="42"/>
      <c r="F59" s="42"/>
      <c r="G59" s="42"/>
      <c r="H59" s="42"/>
      <c r="I59" s="42"/>
      <c r="J59" s="42"/>
      <c r="K59" s="42"/>
      <c r="L59" s="166" t="s">
        <v>533</v>
      </c>
      <c r="M59" s="165" t="s">
        <v>534</v>
      </c>
      <c r="N59" s="165"/>
      <c r="O59" s="166" t="s">
        <v>270</v>
      </c>
      <c r="P59" s="42"/>
      <c r="Q59" s="165">
        <v>0.3</v>
      </c>
      <c r="R59" s="165"/>
      <c r="S59" s="42"/>
      <c r="T59" s="42"/>
      <c r="U59" s="166" t="s">
        <v>533</v>
      </c>
      <c r="V59" s="165">
        <v>0.2</v>
      </c>
      <c r="W59" s="165"/>
      <c r="X59" s="42"/>
      <c r="Y59" s="42"/>
      <c r="Z59" s="165" t="s">
        <v>333</v>
      </c>
      <c r="AA59" s="165"/>
      <c r="AB59" s="42"/>
    </row>
    <row r="60" spans="1:28">
      <c r="A60" s="24"/>
      <c r="B60" s="42"/>
      <c r="C60" s="42"/>
      <c r="D60" s="42"/>
      <c r="E60" s="42"/>
      <c r="F60" s="42"/>
      <c r="G60" s="42"/>
      <c r="H60" s="42"/>
      <c r="I60" s="42"/>
      <c r="J60" s="42"/>
      <c r="K60" s="42"/>
      <c r="L60" s="166"/>
      <c r="M60" s="165"/>
      <c r="N60" s="165"/>
      <c r="O60" s="166"/>
      <c r="P60" s="42"/>
      <c r="Q60" s="165"/>
      <c r="R60" s="165"/>
      <c r="S60" s="42"/>
      <c r="T60" s="42"/>
      <c r="U60" s="166"/>
      <c r="V60" s="165"/>
      <c r="W60" s="165"/>
      <c r="X60" s="42"/>
      <c r="Y60" s="42"/>
      <c r="Z60" s="165"/>
      <c r="AA60" s="165"/>
      <c r="AB60" s="42"/>
    </row>
    <row r="61" spans="1:28" ht="15.75" thickBot="1">
      <c r="A61" s="24"/>
      <c r="B61" s="27"/>
      <c r="C61" s="27"/>
      <c r="D61" s="44"/>
      <c r="E61" s="44"/>
      <c r="F61" s="44"/>
      <c r="G61" s="27"/>
      <c r="H61" s="44"/>
      <c r="I61" s="44"/>
      <c r="J61" s="44"/>
      <c r="K61" s="27"/>
      <c r="L61" s="154" t="s">
        <v>40</v>
      </c>
      <c r="M61" s="169" t="s">
        <v>531</v>
      </c>
      <c r="N61" s="169"/>
      <c r="O61" s="156" t="s">
        <v>270</v>
      </c>
      <c r="P61" s="27"/>
      <c r="Q61" s="169" t="s">
        <v>396</v>
      </c>
      <c r="R61" s="169"/>
      <c r="S61" s="156" t="s">
        <v>270</v>
      </c>
      <c r="T61" s="27"/>
      <c r="U61" s="27"/>
      <c r="V61" s="44"/>
      <c r="W61" s="44"/>
      <c r="X61" s="44"/>
      <c r="Y61" s="27"/>
      <c r="Z61" s="44"/>
      <c r="AA61" s="44"/>
      <c r="AB61" s="44"/>
    </row>
    <row r="62" spans="1:28">
      <c r="A62" s="24"/>
      <c r="B62" s="166" t="s">
        <v>347</v>
      </c>
      <c r="C62" s="42"/>
      <c r="D62" s="170" t="s">
        <v>210</v>
      </c>
      <c r="E62" s="172">
        <v>1.1000000000000001</v>
      </c>
      <c r="F62" s="50"/>
      <c r="G62" s="42"/>
      <c r="H62" s="170" t="s">
        <v>210</v>
      </c>
      <c r="I62" s="172" t="s">
        <v>535</v>
      </c>
      <c r="J62" s="170" t="s">
        <v>270</v>
      </c>
      <c r="K62" s="42"/>
      <c r="L62" s="42"/>
      <c r="M62" s="170" t="s">
        <v>210</v>
      </c>
      <c r="N62" s="172" t="s">
        <v>536</v>
      </c>
      <c r="O62" s="170" t="s">
        <v>270</v>
      </c>
      <c r="P62" s="42"/>
      <c r="Q62" s="170" t="s">
        <v>210</v>
      </c>
      <c r="R62" s="172">
        <v>0.6</v>
      </c>
      <c r="S62" s="50"/>
      <c r="T62" s="42"/>
      <c r="U62" s="42"/>
      <c r="V62" s="170" t="s">
        <v>210</v>
      </c>
      <c r="W62" s="172" t="s">
        <v>333</v>
      </c>
      <c r="X62" s="50"/>
      <c r="Y62" s="42"/>
      <c r="Z62" s="170" t="s">
        <v>210</v>
      </c>
      <c r="AA62" s="172" t="s">
        <v>333</v>
      </c>
      <c r="AB62" s="50"/>
    </row>
    <row r="63" spans="1:28" ht="15.75" thickBot="1">
      <c r="A63" s="24"/>
      <c r="B63" s="166"/>
      <c r="C63" s="42"/>
      <c r="D63" s="171"/>
      <c r="E63" s="173"/>
      <c r="F63" s="51"/>
      <c r="G63" s="42"/>
      <c r="H63" s="171"/>
      <c r="I63" s="173"/>
      <c r="J63" s="171"/>
      <c r="K63" s="42"/>
      <c r="L63" s="42"/>
      <c r="M63" s="171"/>
      <c r="N63" s="173"/>
      <c r="O63" s="171"/>
      <c r="P63" s="42"/>
      <c r="Q63" s="171"/>
      <c r="R63" s="173"/>
      <c r="S63" s="51"/>
      <c r="T63" s="42"/>
      <c r="U63" s="42"/>
      <c r="V63" s="171"/>
      <c r="W63" s="173"/>
      <c r="X63" s="51"/>
      <c r="Y63" s="42"/>
      <c r="Z63" s="171"/>
      <c r="AA63" s="173"/>
      <c r="AB63" s="51"/>
    </row>
    <row r="64" spans="1:28" ht="15.75" thickTop="1">
      <c r="A64" s="24"/>
      <c r="B64" s="82"/>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row>
    <row r="65" spans="1:28">
      <c r="A65" s="24"/>
      <c r="B65" s="55" t="s">
        <v>537</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row>
    <row r="66" spans="1:28">
      <c r="A66" s="24"/>
      <c r="B66" s="119"/>
      <c r="C66" s="119"/>
      <c r="D66" s="119"/>
      <c r="E66" s="119"/>
      <c r="F66" s="119"/>
      <c r="G66" s="119"/>
      <c r="H66" s="119"/>
      <c r="I66" s="119"/>
      <c r="J66" s="119"/>
      <c r="K66" s="119"/>
      <c r="L66" s="119"/>
      <c r="M66" s="119"/>
      <c r="N66" s="119"/>
      <c r="O66" s="119"/>
      <c r="P66" s="119"/>
      <c r="Q66" s="119"/>
      <c r="R66" s="119"/>
      <c r="S66" s="119"/>
      <c r="T66" s="119"/>
      <c r="U66" s="119"/>
      <c r="V66" s="119"/>
      <c r="W66" s="119"/>
      <c r="X66" s="119"/>
      <c r="Y66" s="119"/>
      <c r="Z66" s="119"/>
      <c r="AA66" s="119"/>
      <c r="AB66" s="119"/>
    </row>
    <row r="67" spans="1:28">
      <c r="A67" s="24"/>
      <c r="B67" s="31"/>
      <c r="C67" s="31"/>
      <c r="D67" s="31"/>
      <c r="E67" s="31"/>
      <c r="F67" s="31"/>
      <c r="G67" s="31"/>
      <c r="H67" s="31"/>
      <c r="I67" s="31"/>
      <c r="J67" s="31"/>
      <c r="K67" s="31"/>
      <c r="L67" s="31"/>
      <c r="M67" s="31"/>
      <c r="N67" s="31"/>
      <c r="O67" s="31"/>
      <c r="P67" s="31"/>
      <c r="Q67" s="31"/>
      <c r="R67" s="31"/>
      <c r="S67" s="31"/>
      <c r="T67" s="31"/>
      <c r="U67" s="31"/>
      <c r="V67" s="31"/>
    </row>
    <row r="68" spans="1:28">
      <c r="A68" s="24"/>
      <c r="B68" s="21"/>
      <c r="C68" s="21"/>
      <c r="D68" s="21"/>
      <c r="E68" s="21"/>
      <c r="F68" s="21"/>
      <c r="G68" s="21"/>
      <c r="H68" s="21"/>
      <c r="I68" s="21"/>
      <c r="J68" s="21"/>
      <c r="K68" s="21"/>
      <c r="L68" s="21"/>
      <c r="M68" s="21"/>
      <c r="N68" s="21"/>
      <c r="O68" s="21"/>
      <c r="P68" s="21"/>
      <c r="Q68" s="21"/>
      <c r="R68" s="21"/>
      <c r="S68" s="21"/>
      <c r="T68" s="21"/>
      <c r="U68" s="21"/>
      <c r="V68" s="21"/>
    </row>
    <row r="69" spans="1:28">
      <c r="A69" s="24"/>
      <c r="B69" s="114" t="s">
        <v>538</v>
      </c>
      <c r="C69" s="42"/>
      <c r="D69" s="119" t="s">
        <v>540</v>
      </c>
      <c r="E69" s="119"/>
      <c r="F69" s="119"/>
      <c r="G69" s="119"/>
      <c r="H69" s="119"/>
      <c r="I69" s="119"/>
      <c r="J69" s="119"/>
      <c r="K69" s="119"/>
      <c r="L69" s="42"/>
      <c r="M69" s="114" t="s">
        <v>541</v>
      </c>
      <c r="N69" s="42"/>
      <c r="O69" s="119" t="s">
        <v>543</v>
      </c>
      <c r="P69" s="119"/>
      <c r="Q69" s="119"/>
      <c r="R69" s="119"/>
      <c r="S69" s="119"/>
      <c r="T69" s="119"/>
      <c r="U69" s="119"/>
      <c r="V69" s="119"/>
    </row>
    <row r="70" spans="1:28" ht="15.75" thickBot="1">
      <c r="A70" s="24"/>
      <c r="B70" s="153" t="s">
        <v>539</v>
      </c>
      <c r="C70" s="42"/>
      <c r="D70" s="157"/>
      <c r="E70" s="157"/>
      <c r="F70" s="157"/>
      <c r="G70" s="157"/>
      <c r="H70" s="157"/>
      <c r="I70" s="157"/>
      <c r="J70" s="157"/>
      <c r="K70" s="157"/>
      <c r="L70" s="42"/>
      <c r="M70" s="153" t="s">
        <v>542</v>
      </c>
      <c r="N70" s="42"/>
      <c r="O70" s="157"/>
      <c r="P70" s="157"/>
      <c r="Q70" s="157"/>
      <c r="R70" s="157"/>
      <c r="S70" s="157"/>
      <c r="T70" s="157"/>
      <c r="U70" s="157"/>
      <c r="V70" s="157"/>
    </row>
    <row r="71" spans="1:28" ht="15.75" thickBot="1">
      <c r="A71" s="24"/>
      <c r="B71" s="30"/>
      <c r="C71" s="18"/>
      <c r="D71" s="18"/>
      <c r="E71" s="158" t="s">
        <v>229</v>
      </c>
      <c r="F71" s="158"/>
      <c r="G71" s="158"/>
      <c r="H71" s="18"/>
      <c r="I71" s="158" t="s">
        <v>267</v>
      </c>
      <c r="J71" s="158"/>
      <c r="K71" s="158"/>
      <c r="L71" s="18"/>
      <c r="M71" s="18"/>
      <c r="N71" s="18"/>
      <c r="O71" s="18"/>
      <c r="P71" s="158" t="s">
        <v>229</v>
      </c>
      <c r="Q71" s="158"/>
      <c r="R71" s="158"/>
      <c r="S71" s="18"/>
      <c r="T71" s="158" t="s">
        <v>267</v>
      </c>
      <c r="U71" s="158"/>
      <c r="V71" s="158"/>
    </row>
    <row r="72" spans="1:28">
      <c r="A72" s="24"/>
      <c r="B72" s="167" t="s">
        <v>366</v>
      </c>
      <c r="C72" s="38"/>
      <c r="D72" s="167" t="s">
        <v>40</v>
      </c>
      <c r="E72" s="160" t="s">
        <v>210</v>
      </c>
      <c r="F72" s="162" t="s">
        <v>528</v>
      </c>
      <c r="G72" s="160" t="s">
        <v>270</v>
      </c>
      <c r="H72" s="38"/>
      <c r="I72" s="160" t="s">
        <v>210</v>
      </c>
      <c r="J72" s="162" t="s">
        <v>333</v>
      </c>
      <c r="K72" s="39"/>
      <c r="L72" s="38"/>
      <c r="M72" s="167" t="s">
        <v>544</v>
      </c>
      <c r="N72" s="38"/>
      <c r="O72" s="167" t="s">
        <v>40</v>
      </c>
      <c r="P72" s="160" t="s">
        <v>210</v>
      </c>
      <c r="Q72" s="162">
        <v>4.0999999999999996</v>
      </c>
      <c r="R72" s="39"/>
      <c r="S72" s="38"/>
      <c r="T72" s="160" t="s">
        <v>210</v>
      </c>
      <c r="U72" s="162" t="s">
        <v>333</v>
      </c>
      <c r="V72" s="39"/>
    </row>
    <row r="73" spans="1:28" ht="15.75" thickBot="1">
      <c r="A73" s="24"/>
      <c r="B73" s="167"/>
      <c r="C73" s="38"/>
      <c r="D73" s="167"/>
      <c r="E73" s="174"/>
      <c r="F73" s="175"/>
      <c r="G73" s="174"/>
      <c r="H73" s="38"/>
      <c r="I73" s="174"/>
      <c r="J73" s="175"/>
      <c r="K73" s="64"/>
      <c r="L73" s="38"/>
      <c r="M73" s="167"/>
      <c r="N73" s="38"/>
      <c r="O73" s="167"/>
      <c r="P73" s="174"/>
      <c r="Q73" s="175"/>
      <c r="R73" s="64"/>
      <c r="S73" s="38"/>
      <c r="T73" s="174"/>
      <c r="U73" s="175"/>
      <c r="V73" s="64"/>
    </row>
    <row r="74" spans="1:28" ht="15.75" thickTop="1">
      <c r="A74" s="24"/>
      <c r="B74" s="88"/>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row>
    <row r="75" spans="1:28">
      <c r="A75" s="24"/>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row>
    <row r="76" spans="1:28">
      <c r="A76" s="24"/>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row>
    <row r="77" spans="1:28">
      <c r="A77" s="24"/>
      <c r="B77" s="114" t="s">
        <v>517</v>
      </c>
      <c r="C77" s="42"/>
      <c r="D77" s="119" t="s">
        <v>519</v>
      </c>
      <c r="E77" s="119"/>
      <c r="F77" s="119"/>
      <c r="G77" s="119"/>
      <c r="H77" s="119"/>
      <c r="I77" s="119"/>
      <c r="J77" s="119"/>
      <c r="K77" s="42"/>
      <c r="L77" s="119" t="s">
        <v>523</v>
      </c>
      <c r="M77" s="119"/>
      <c r="N77" s="119"/>
      <c r="O77" s="119"/>
      <c r="P77" s="119"/>
      <c r="Q77" s="119"/>
      <c r="R77" s="119"/>
      <c r="S77" s="119"/>
      <c r="T77" s="42"/>
      <c r="U77" s="119" t="s">
        <v>524</v>
      </c>
      <c r="V77" s="119"/>
      <c r="W77" s="119"/>
      <c r="X77" s="119"/>
      <c r="Y77" s="119"/>
      <c r="Z77" s="119"/>
      <c r="AA77" s="119"/>
      <c r="AB77" s="119"/>
    </row>
    <row r="78" spans="1:28">
      <c r="A78" s="24"/>
      <c r="B78" s="114" t="s">
        <v>518</v>
      </c>
      <c r="C78" s="42"/>
      <c r="D78" s="119" t="s">
        <v>520</v>
      </c>
      <c r="E78" s="119"/>
      <c r="F78" s="119"/>
      <c r="G78" s="119"/>
      <c r="H78" s="119"/>
      <c r="I78" s="119"/>
      <c r="J78" s="119"/>
      <c r="K78" s="42"/>
      <c r="L78" s="119"/>
      <c r="M78" s="119"/>
      <c r="N78" s="119"/>
      <c r="O78" s="119"/>
      <c r="P78" s="119"/>
      <c r="Q78" s="119"/>
      <c r="R78" s="119"/>
      <c r="S78" s="119"/>
      <c r="T78" s="42"/>
      <c r="U78" s="119"/>
      <c r="V78" s="119"/>
      <c r="W78" s="119"/>
      <c r="X78" s="119"/>
      <c r="Y78" s="119"/>
      <c r="Z78" s="119"/>
      <c r="AA78" s="119"/>
      <c r="AB78" s="119"/>
    </row>
    <row r="79" spans="1:28">
      <c r="A79" s="24"/>
      <c r="B79" s="151"/>
      <c r="C79" s="42"/>
      <c r="D79" s="119" t="s">
        <v>521</v>
      </c>
      <c r="E79" s="119"/>
      <c r="F79" s="119"/>
      <c r="G79" s="119"/>
      <c r="H79" s="119"/>
      <c r="I79" s="119"/>
      <c r="J79" s="119"/>
      <c r="K79" s="42"/>
      <c r="L79" s="119"/>
      <c r="M79" s="119"/>
      <c r="N79" s="119"/>
      <c r="O79" s="119"/>
      <c r="P79" s="119"/>
      <c r="Q79" s="119"/>
      <c r="R79" s="119"/>
      <c r="S79" s="119"/>
      <c r="T79" s="42"/>
      <c r="U79" s="119"/>
      <c r="V79" s="119"/>
      <c r="W79" s="119"/>
      <c r="X79" s="119"/>
      <c r="Y79" s="119"/>
      <c r="Z79" s="119"/>
      <c r="AA79" s="119"/>
      <c r="AB79" s="119"/>
    </row>
    <row r="80" spans="1:28" ht="15.75" thickBot="1">
      <c r="A80" s="24"/>
      <c r="B80" s="152"/>
      <c r="C80" s="42"/>
      <c r="D80" s="157" t="s">
        <v>522</v>
      </c>
      <c r="E80" s="157"/>
      <c r="F80" s="157"/>
      <c r="G80" s="157"/>
      <c r="H80" s="157"/>
      <c r="I80" s="157"/>
      <c r="J80" s="157"/>
      <c r="K80" s="42"/>
      <c r="L80" s="157"/>
      <c r="M80" s="157"/>
      <c r="N80" s="157"/>
      <c r="O80" s="157"/>
      <c r="P80" s="157"/>
      <c r="Q80" s="157"/>
      <c r="R80" s="157"/>
      <c r="S80" s="157"/>
      <c r="T80" s="42"/>
      <c r="U80" s="157"/>
      <c r="V80" s="157"/>
      <c r="W80" s="157"/>
      <c r="X80" s="157"/>
      <c r="Y80" s="157"/>
      <c r="Z80" s="157"/>
      <c r="AA80" s="157"/>
      <c r="AB80" s="157"/>
    </row>
    <row r="81" spans="1:28" ht="15.75" thickBot="1">
      <c r="A81" s="24"/>
      <c r="B81" s="18"/>
      <c r="C81" s="18"/>
      <c r="D81" s="158" t="s">
        <v>229</v>
      </c>
      <c r="E81" s="158"/>
      <c r="F81" s="158"/>
      <c r="G81" s="30"/>
      <c r="H81" s="158" t="s">
        <v>267</v>
      </c>
      <c r="I81" s="158"/>
      <c r="J81" s="158"/>
      <c r="K81" s="18"/>
      <c r="L81" s="30"/>
      <c r="M81" s="158" t="s">
        <v>229</v>
      </c>
      <c r="N81" s="158"/>
      <c r="O81" s="158"/>
      <c r="P81" s="30"/>
      <c r="Q81" s="158" t="s">
        <v>267</v>
      </c>
      <c r="R81" s="158"/>
      <c r="S81" s="158"/>
      <c r="T81" s="18"/>
      <c r="U81" s="30"/>
      <c r="V81" s="158" t="s">
        <v>229</v>
      </c>
      <c r="W81" s="158"/>
      <c r="X81" s="158"/>
      <c r="Y81" s="30"/>
      <c r="Z81" s="158" t="s">
        <v>267</v>
      </c>
      <c r="AA81" s="158"/>
      <c r="AB81" s="158"/>
    </row>
    <row r="82" spans="1:28">
      <c r="A82" s="24"/>
      <c r="B82" s="159" t="s">
        <v>525</v>
      </c>
      <c r="C82" s="38"/>
      <c r="D82" s="160" t="s">
        <v>210</v>
      </c>
      <c r="E82" s="162" t="s">
        <v>333</v>
      </c>
      <c r="F82" s="39"/>
      <c r="G82" s="38"/>
      <c r="H82" s="160" t="s">
        <v>210</v>
      </c>
      <c r="I82" s="162" t="s">
        <v>333</v>
      </c>
      <c r="J82" s="39"/>
      <c r="K82" s="38"/>
      <c r="L82" s="159" t="s">
        <v>39</v>
      </c>
      <c r="M82" s="160" t="s">
        <v>210</v>
      </c>
      <c r="N82" s="162" t="s">
        <v>531</v>
      </c>
      <c r="O82" s="160" t="s">
        <v>270</v>
      </c>
      <c r="P82" s="38"/>
      <c r="Q82" s="160" t="s">
        <v>210</v>
      </c>
      <c r="R82" s="162" t="s">
        <v>545</v>
      </c>
      <c r="S82" s="160" t="s">
        <v>270</v>
      </c>
      <c r="T82" s="38"/>
      <c r="U82" s="167" t="s">
        <v>40</v>
      </c>
      <c r="V82" s="160" t="s">
        <v>210</v>
      </c>
      <c r="W82" s="162" t="s">
        <v>546</v>
      </c>
      <c r="X82" s="160" t="s">
        <v>270</v>
      </c>
      <c r="Y82" s="38"/>
      <c r="Z82" s="160" t="s">
        <v>210</v>
      </c>
      <c r="AA82" s="162" t="s">
        <v>333</v>
      </c>
      <c r="AB82" s="39"/>
    </row>
    <row r="83" spans="1:28">
      <c r="A83" s="24"/>
      <c r="B83" s="159"/>
      <c r="C83" s="38"/>
      <c r="D83" s="161"/>
      <c r="E83" s="163"/>
      <c r="F83" s="58"/>
      <c r="G83" s="38"/>
      <c r="H83" s="161"/>
      <c r="I83" s="163"/>
      <c r="J83" s="58"/>
      <c r="K83" s="38"/>
      <c r="L83" s="159"/>
      <c r="M83" s="161"/>
      <c r="N83" s="163"/>
      <c r="O83" s="161"/>
      <c r="P83" s="38"/>
      <c r="Q83" s="161"/>
      <c r="R83" s="163"/>
      <c r="S83" s="161"/>
      <c r="T83" s="38"/>
      <c r="U83" s="167"/>
      <c r="V83" s="161"/>
      <c r="W83" s="163"/>
      <c r="X83" s="161"/>
      <c r="Y83" s="38"/>
      <c r="Z83" s="161"/>
      <c r="AA83" s="163"/>
      <c r="AB83" s="58"/>
    </row>
    <row r="84" spans="1:28">
      <c r="A84" s="24"/>
      <c r="B84" s="164" t="s">
        <v>366</v>
      </c>
      <c r="C84" s="42"/>
      <c r="D84" s="165" t="s">
        <v>547</v>
      </c>
      <c r="E84" s="165"/>
      <c r="F84" s="166" t="s">
        <v>270</v>
      </c>
      <c r="G84" s="42"/>
      <c r="H84" s="165" t="s">
        <v>395</v>
      </c>
      <c r="I84" s="165"/>
      <c r="J84" s="166" t="s">
        <v>270</v>
      </c>
      <c r="K84" s="42"/>
      <c r="L84" s="166" t="s">
        <v>39</v>
      </c>
      <c r="M84" s="165" t="s">
        <v>548</v>
      </c>
      <c r="N84" s="165"/>
      <c r="O84" s="166" t="s">
        <v>270</v>
      </c>
      <c r="P84" s="42"/>
      <c r="Q84" s="165">
        <v>3.7</v>
      </c>
      <c r="R84" s="165"/>
      <c r="S84" s="42"/>
      <c r="T84" s="42"/>
      <c r="U84" s="164" t="s">
        <v>40</v>
      </c>
      <c r="V84" s="165">
        <v>5.4</v>
      </c>
      <c r="W84" s="165"/>
      <c r="X84" s="42"/>
      <c r="Y84" s="42"/>
      <c r="Z84" s="165" t="s">
        <v>333</v>
      </c>
      <c r="AA84" s="165"/>
      <c r="AB84" s="42"/>
    </row>
    <row r="85" spans="1:28">
      <c r="A85" s="24"/>
      <c r="B85" s="164"/>
      <c r="C85" s="42"/>
      <c r="D85" s="165"/>
      <c r="E85" s="165"/>
      <c r="F85" s="166"/>
      <c r="G85" s="42"/>
      <c r="H85" s="165"/>
      <c r="I85" s="165"/>
      <c r="J85" s="166"/>
      <c r="K85" s="42"/>
      <c r="L85" s="166"/>
      <c r="M85" s="165"/>
      <c r="N85" s="165"/>
      <c r="O85" s="166"/>
      <c r="P85" s="42"/>
      <c r="Q85" s="165"/>
      <c r="R85" s="165"/>
      <c r="S85" s="42"/>
      <c r="T85" s="42"/>
      <c r="U85" s="164"/>
      <c r="V85" s="165"/>
      <c r="W85" s="165"/>
      <c r="X85" s="42"/>
      <c r="Y85" s="42"/>
      <c r="Z85" s="165"/>
      <c r="AA85" s="165"/>
      <c r="AB85" s="42"/>
    </row>
    <row r="86" spans="1:28">
      <c r="A86" s="24"/>
      <c r="B86" s="167" t="s">
        <v>362</v>
      </c>
      <c r="C86" s="38"/>
      <c r="D86" s="168" t="s">
        <v>549</v>
      </c>
      <c r="E86" s="168"/>
      <c r="F86" s="159" t="s">
        <v>270</v>
      </c>
      <c r="G86" s="38"/>
      <c r="H86" s="168" t="s">
        <v>550</v>
      </c>
      <c r="I86" s="168"/>
      <c r="J86" s="159" t="s">
        <v>270</v>
      </c>
      <c r="K86" s="38"/>
      <c r="L86" s="159" t="s">
        <v>27</v>
      </c>
      <c r="M86" s="168" t="s">
        <v>551</v>
      </c>
      <c r="N86" s="168"/>
      <c r="O86" s="159" t="s">
        <v>270</v>
      </c>
      <c r="P86" s="38"/>
      <c r="Q86" s="168">
        <v>0.1</v>
      </c>
      <c r="R86" s="168"/>
      <c r="S86" s="38"/>
      <c r="T86" s="38"/>
      <c r="U86" s="159" t="s">
        <v>532</v>
      </c>
      <c r="V86" s="168" t="s">
        <v>526</v>
      </c>
      <c r="W86" s="168"/>
      <c r="X86" s="159" t="s">
        <v>270</v>
      </c>
      <c r="Y86" s="38"/>
      <c r="Z86" s="168" t="s">
        <v>333</v>
      </c>
      <c r="AA86" s="168"/>
      <c r="AB86" s="38"/>
    </row>
    <row r="87" spans="1:28">
      <c r="A87" s="24"/>
      <c r="B87" s="167"/>
      <c r="C87" s="38"/>
      <c r="D87" s="168"/>
      <c r="E87" s="168"/>
      <c r="F87" s="159"/>
      <c r="G87" s="38"/>
      <c r="H87" s="168"/>
      <c r="I87" s="168"/>
      <c r="J87" s="159"/>
      <c r="K87" s="38"/>
      <c r="L87" s="159"/>
      <c r="M87" s="168"/>
      <c r="N87" s="168"/>
      <c r="O87" s="159"/>
      <c r="P87" s="38"/>
      <c r="Q87" s="168"/>
      <c r="R87" s="168"/>
      <c r="S87" s="38"/>
      <c r="T87" s="38"/>
      <c r="U87" s="159"/>
      <c r="V87" s="168"/>
      <c r="W87" s="168"/>
      <c r="X87" s="159"/>
      <c r="Y87" s="38"/>
      <c r="Z87" s="168"/>
      <c r="AA87" s="168"/>
      <c r="AB87" s="38"/>
    </row>
    <row r="88" spans="1:28">
      <c r="A88" s="24"/>
      <c r="B88" s="42"/>
      <c r="C88" s="42"/>
      <c r="D88" s="42"/>
      <c r="E88" s="42"/>
      <c r="F88" s="42"/>
      <c r="G88" s="42"/>
      <c r="H88" s="42"/>
      <c r="I88" s="42"/>
      <c r="J88" s="42"/>
      <c r="K88" s="42"/>
      <c r="L88" s="166" t="s">
        <v>533</v>
      </c>
      <c r="M88" s="165" t="s">
        <v>552</v>
      </c>
      <c r="N88" s="165"/>
      <c r="O88" s="166" t="s">
        <v>270</v>
      </c>
      <c r="P88" s="42"/>
      <c r="Q88" s="165">
        <v>2.8</v>
      </c>
      <c r="R88" s="165"/>
      <c r="S88" s="42"/>
      <c r="T88" s="42"/>
      <c r="U88" s="166" t="s">
        <v>533</v>
      </c>
      <c r="V88" s="165">
        <v>0.3</v>
      </c>
      <c r="W88" s="165"/>
      <c r="X88" s="42"/>
      <c r="Y88" s="42"/>
      <c r="Z88" s="165">
        <v>0.1</v>
      </c>
      <c r="AA88" s="165"/>
      <c r="AB88" s="42"/>
    </row>
    <row r="89" spans="1:28">
      <c r="A89" s="24"/>
      <c r="B89" s="42"/>
      <c r="C89" s="42"/>
      <c r="D89" s="42"/>
      <c r="E89" s="42"/>
      <c r="F89" s="42"/>
      <c r="G89" s="42"/>
      <c r="H89" s="42"/>
      <c r="I89" s="42"/>
      <c r="J89" s="42"/>
      <c r="K89" s="42"/>
      <c r="L89" s="166"/>
      <c r="M89" s="165"/>
      <c r="N89" s="165"/>
      <c r="O89" s="166"/>
      <c r="P89" s="42"/>
      <c r="Q89" s="165"/>
      <c r="R89" s="165"/>
      <c r="S89" s="42"/>
      <c r="T89" s="42"/>
      <c r="U89" s="166"/>
      <c r="V89" s="165"/>
      <c r="W89" s="165"/>
      <c r="X89" s="42"/>
      <c r="Y89" s="42"/>
      <c r="Z89" s="165"/>
      <c r="AA89" s="165"/>
      <c r="AB89" s="42"/>
    </row>
    <row r="90" spans="1:28">
      <c r="A90" s="24"/>
      <c r="B90" s="38"/>
      <c r="C90" s="38"/>
      <c r="D90" s="38"/>
      <c r="E90" s="38"/>
      <c r="F90" s="38"/>
      <c r="G90" s="38"/>
      <c r="H90" s="38"/>
      <c r="I90" s="38"/>
      <c r="J90" s="38"/>
      <c r="K90" s="38"/>
      <c r="L90" s="159" t="s">
        <v>39</v>
      </c>
      <c r="M90" s="168" t="s">
        <v>526</v>
      </c>
      <c r="N90" s="168"/>
      <c r="O90" s="159" t="s">
        <v>270</v>
      </c>
      <c r="P90" s="38"/>
      <c r="Q90" s="168">
        <v>0.1</v>
      </c>
      <c r="R90" s="168"/>
      <c r="S90" s="38"/>
      <c r="T90" s="38"/>
      <c r="U90" s="38"/>
      <c r="V90" s="38"/>
      <c r="W90" s="38"/>
      <c r="X90" s="38"/>
      <c r="Y90" s="38"/>
      <c r="Z90" s="38"/>
      <c r="AA90" s="38"/>
      <c r="AB90" s="38"/>
    </row>
    <row r="91" spans="1:28">
      <c r="A91" s="24"/>
      <c r="B91" s="38"/>
      <c r="C91" s="38"/>
      <c r="D91" s="38"/>
      <c r="E91" s="38"/>
      <c r="F91" s="38"/>
      <c r="G91" s="38"/>
      <c r="H91" s="38"/>
      <c r="I91" s="38"/>
      <c r="J91" s="38"/>
      <c r="K91" s="38"/>
      <c r="L91" s="159"/>
      <c r="M91" s="168"/>
      <c r="N91" s="168"/>
      <c r="O91" s="159"/>
      <c r="P91" s="38"/>
      <c r="Q91" s="168"/>
      <c r="R91" s="168"/>
      <c r="S91" s="38"/>
      <c r="T91" s="38"/>
      <c r="U91" s="38"/>
      <c r="V91" s="38"/>
      <c r="W91" s="38"/>
      <c r="X91" s="38"/>
      <c r="Y91" s="38"/>
      <c r="Z91" s="38"/>
      <c r="AA91" s="38"/>
      <c r="AB91" s="38"/>
    </row>
    <row r="92" spans="1:28" ht="15.75" thickBot="1">
      <c r="A92" s="24"/>
      <c r="B92" s="18"/>
      <c r="C92" s="18"/>
      <c r="D92" s="60"/>
      <c r="E92" s="60"/>
      <c r="F92" s="60"/>
      <c r="G92" s="18"/>
      <c r="H92" s="60"/>
      <c r="I92" s="60"/>
      <c r="J92" s="60"/>
      <c r="K92" s="18"/>
      <c r="L92" s="155" t="s">
        <v>40</v>
      </c>
      <c r="M92" s="177" t="s">
        <v>395</v>
      </c>
      <c r="N92" s="177"/>
      <c r="O92" s="176" t="s">
        <v>270</v>
      </c>
      <c r="P92" s="18"/>
      <c r="Q92" s="177" t="s">
        <v>553</v>
      </c>
      <c r="R92" s="177"/>
      <c r="S92" s="176" t="s">
        <v>270</v>
      </c>
      <c r="T92" s="18"/>
      <c r="U92" s="18"/>
      <c r="V92" s="60"/>
      <c r="W92" s="60"/>
      <c r="X92" s="60"/>
      <c r="Y92" s="18"/>
      <c r="Z92" s="60"/>
      <c r="AA92" s="60"/>
      <c r="AB92" s="60"/>
    </row>
    <row r="93" spans="1:28">
      <c r="A93" s="24"/>
      <c r="B93" s="159" t="s">
        <v>347</v>
      </c>
      <c r="C93" s="38"/>
      <c r="D93" s="160" t="s">
        <v>210</v>
      </c>
      <c r="E93" s="162" t="s">
        <v>554</v>
      </c>
      <c r="F93" s="160" t="s">
        <v>270</v>
      </c>
      <c r="G93" s="38"/>
      <c r="H93" s="160" t="s">
        <v>210</v>
      </c>
      <c r="I93" s="162" t="s">
        <v>555</v>
      </c>
      <c r="J93" s="160" t="s">
        <v>270</v>
      </c>
      <c r="K93" s="38"/>
      <c r="L93" s="38"/>
      <c r="M93" s="160" t="s">
        <v>210</v>
      </c>
      <c r="N93" s="162" t="s">
        <v>556</v>
      </c>
      <c r="O93" s="160" t="s">
        <v>270</v>
      </c>
      <c r="P93" s="38"/>
      <c r="Q93" s="160" t="s">
        <v>210</v>
      </c>
      <c r="R93" s="162">
        <v>4.5999999999999996</v>
      </c>
      <c r="S93" s="39"/>
      <c r="T93" s="38"/>
      <c r="U93" s="38"/>
      <c r="V93" s="160" t="s">
        <v>210</v>
      </c>
      <c r="W93" s="162">
        <v>3.3</v>
      </c>
      <c r="X93" s="39"/>
      <c r="Y93" s="38"/>
      <c r="Z93" s="160" t="s">
        <v>210</v>
      </c>
      <c r="AA93" s="162">
        <v>0.1</v>
      </c>
      <c r="AB93" s="39"/>
    </row>
    <row r="94" spans="1:28" ht="15.75" thickBot="1">
      <c r="A94" s="24"/>
      <c r="B94" s="159"/>
      <c r="C94" s="38"/>
      <c r="D94" s="174"/>
      <c r="E94" s="175"/>
      <c r="F94" s="174"/>
      <c r="G94" s="38"/>
      <c r="H94" s="174"/>
      <c r="I94" s="175"/>
      <c r="J94" s="174"/>
      <c r="K94" s="38"/>
      <c r="L94" s="38"/>
      <c r="M94" s="174"/>
      <c r="N94" s="175"/>
      <c r="O94" s="174"/>
      <c r="P94" s="38"/>
      <c r="Q94" s="174"/>
      <c r="R94" s="175"/>
      <c r="S94" s="64"/>
      <c r="T94" s="38"/>
      <c r="U94" s="38"/>
      <c r="V94" s="174"/>
      <c r="W94" s="175"/>
      <c r="X94" s="64"/>
      <c r="Y94" s="38"/>
      <c r="Z94" s="174"/>
      <c r="AA94" s="175"/>
      <c r="AB94" s="64"/>
    </row>
    <row r="95" spans="1:28" ht="15.75" thickTop="1">
      <c r="A95" s="24"/>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row>
  </sheetData>
  <mergeCells count="461">
    <mergeCell ref="B9:AB9"/>
    <mergeCell ref="A43:A95"/>
    <mergeCell ref="B43:AB43"/>
    <mergeCell ref="B44:AB44"/>
    <mergeCell ref="B45:AB45"/>
    <mergeCell ref="B64:AB64"/>
    <mergeCell ref="B65:AB65"/>
    <mergeCell ref="B66:AB66"/>
    <mergeCell ref="B74:AB74"/>
    <mergeCell ref="B95:AB95"/>
    <mergeCell ref="A1:A2"/>
    <mergeCell ref="B1:AB1"/>
    <mergeCell ref="B2:AB2"/>
    <mergeCell ref="B3:AB3"/>
    <mergeCell ref="A4:A42"/>
    <mergeCell ref="B4:AB4"/>
    <mergeCell ref="B5:AB5"/>
    <mergeCell ref="B6:AB6"/>
    <mergeCell ref="B7:AB7"/>
    <mergeCell ref="B8:AB8"/>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Z92:AB92"/>
    <mergeCell ref="B93:B94"/>
    <mergeCell ref="C93:C94"/>
    <mergeCell ref="D93:D94"/>
    <mergeCell ref="E93:E94"/>
    <mergeCell ref="F93:F94"/>
    <mergeCell ref="G93:G94"/>
    <mergeCell ref="H93:H94"/>
    <mergeCell ref="I93:I94"/>
    <mergeCell ref="J93:J94"/>
    <mergeCell ref="T90:T91"/>
    <mergeCell ref="U90:U91"/>
    <mergeCell ref="V90:X91"/>
    <mergeCell ref="Y90:Y91"/>
    <mergeCell ref="Z90:AB91"/>
    <mergeCell ref="D92:F92"/>
    <mergeCell ref="H92:J92"/>
    <mergeCell ref="M92:N92"/>
    <mergeCell ref="Q92:R92"/>
    <mergeCell ref="V92:X92"/>
    <mergeCell ref="L90:L91"/>
    <mergeCell ref="M90:N91"/>
    <mergeCell ref="O90:O91"/>
    <mergeCell ref="P90:P91"/>
    <mergeCell ref="Q90:R91"/>
    <mergeCell ref="S90:S91"/>
    <mergeCell ref="X88:X89"/>
    <mergeCell ref="Y88:Y89"/>
    <mergeCell ref="Z88:AA89"/>
    <mergeCell ref="AB88:AB89"/>
    <mergeCell ref="B90:B91"/>
    <mergeCell ref="C90:C91"/>
    <mergeCell ref="D90:F91"/>
    <mergeCell ref="G90:G91"/>
    <mergeCell ref="H90:J91"/>
    <mergeCell ref="K90:K91"/>
    <mergeCell ref="P88:P89"/>
    <mergeCell ref="Q88:R89"/>
    <mergeCell ref="S88:S89"/>
    <mergeCell ref="T88:T89"/>
    <mergeCell ref="U88:U89"/>
    <mergeCell ref="V88:W89"/>
    <mergeCell ref="AB86:AB87"/>
    <mergeCell ref="B88:B89"/>
    <mergeCell ref="C88:C89"/>
    <mergeCell ref="D88:F89"/>
    <mergeCell ref="G88:G89"/>
    <mergeCell ref="H88:J89"/>
    <mergeCell ref="K88:K89"/>
    <mergeCell ref="L88:L89"/>
    <mergeCell ref="M88:N89"/>
    <mergeCell ref="O88:O89"/>
    <mergeCell ref="T86:T87"/>
    <mergeCell ref="U86:U87"/>
    <mergeCell ref="V86:W87"/>
    <mergeCell ref="X86:X87"/>
    <mergeCell ref="Y86:Y87"/>
    <mergeCell ref="Z86:AA87"/>
    <mergeCell ref="L86:L87"/>
    <mergeCell ref="M86:N87"/>
    <mergeCell ref="O86:O87"/>
    <mergeCell ref="P86:P87"/>
    <mergeCell ref="Q86:R87"/>
    <mergeCell ref="S86:S87"/>
    <mergeCell ref="Z84:AA85"/>
    <mergeCell ref="AB84:AB85"/>
    <mergeCell ref="B86:B87"/>
    <mergeCell ref="C86:C87"/>
    <mergeCell ref="D86:E87"/>
    <mergeCell ref="F86:F87"/>
    <mergeCell ref="G86:G87"/>
    <mergeCell ref="H86:I87"/>
    <mergeCell ref="J86:J87"/>
    <mergeCell ref="K86:K87"/>
    <mergeCell ref="S84:S85"/>
    <mergeCell ref="T84:T85"/>
    <mergeCell ref="U84:U85"/>
    <mergeCell ref="V84:W85"/>
    <mergeCell ref="X84:X85"/>
    <mergeCell ref="Y84:Y85"/>
    <mergeCell ref="K84:K85"/>
    <mergeCell ref="L84:L85"/>
    <mergeCell ref="M84:N85"/>
    <mergeCell ref="O84:O85"/>
    <mergeCell ref="P84:P85"/>
    <mergeCell ref="Q84:R85"/>
    <mergeCell ref="Z82:Z83"/>
    <mergeCell ref="AA82:AA83"/>
    <mergeCell ref="AB82:AB83"/>
    <mergeCell ref="B84:B85"/>
    <mergeCell ref="C84:C85"/>
    <mergeCell ref="D84:E85"/>
    <mergeCell ref="F84:F85"/>
    <mergeCell ref="G84:G85"/>
    <mergeCell ref="H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77:S80"/>
    <mergeCell ref="T77:T80"/>
    <mergeCell ref="U77:AB80"/>
    <mergeCell ref="D81:F81"/>
    <mergeCell ref="H81:J81"/>
    <mergeCell ref="M81:O81"/>
    <mergeCell ref="Q81:S81"/>
    <mergeCell ref="V81:X81"/>
    <mergeCell ref="Z81:AB81"/>
    <mergeCell ref="T72:T73"/>
    <mergeCell ref="U72:U73"/>
    <mergeCell ref="V72:V73"/>
    <mergeCell ref="B75:AB75"/>
    <mergeCell ref="C77:C80"/>
    <mergeCell ref="D77:J77"/>
    <mergeCell ref="D78:J78"/>
    <mergeCell ref="D79:J79"/>
    <mergeCell ref="D80:J80"/>
    <mergeCell ref="K77:K80"/>
    <mergeCell ref="N72:N73"/>
    <mergeCell ref="O72:O73"/>
    <mergeCell ref="P72:P73"/>
    <mergeCell ref="Q72:Q73"/>
    <mergeCell ref="R72:R73"/>
    <mergeCell ref="S72:S73"/>
    <mergeCell ref="H72:H73"/>
    <mergeCell ref="I72:I73"/>
    <mergeCell ref="J72:J73"/>
    <mergeCell ref="K72:K73"/>
    <mergeCell ref="L72:L73"/>
    <mergeCell ref="M72:M73"/>
    <mergeCell ref="E71:G71"/>
    <mergeCell ref="I71:K71"/>
    <mergeCell ref="P71:R71"/>
    <mergeCell ref="T71:V71"/>
    <mergeCell ref="B72:B73"/>
    <mergeCell ref="C72:C73"/>
    <mergeCell ref="D72:D73"/>
    <mergeCell ref="E72:E73"/>
    <mergeCell ref="F72:F73"/>
    <mergeCell ref="G72:G73"/>
    <mergeCell ref="Z62:Z63"/>
    <mergeCell ref="AA62:AA63"/>
    <mergeCell ref="AB62:AB63"/>
    <mergeCell ref="B67:V67"/>
    <mergeCell ref="C69:C70"/>
    <mergeCell ref="D69:K70"/>
    <mergeCell ref="L69:L70"/>
    <mergeCell ref="N69:N70"/>
    <mergeCell ref="O69:V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X59:X60"/>
    <mergeCell ref="Y59:Y60"/>
    <mergeCell ref="Z59:AA60"/>
    <mergeCell ref="AB59:AB60"/>
    <mergeCell ref="D61:F61"/>
    <mergeCell ref="H61:J61"/>
    <mergeCell ref="M61:N61"/>
    <mergeCell ref="Q61:R61"/>
    <mergeCell ref="V61:X61"/>
    <mergeCell ref="Z61:AB61"/>
    <mergeCell ref="P59:P60"/>
    <mergeCell ref="Q59:R60"/>
    <mergeCell ref="S59:S60"/>
    <mergeCell ref="T59:T60"/>
    <mergeCell ref="U59:U60"/>
    <mergeCell ref="V59:W60"/>
    <mergeCell ref="AB57:AB58"/>
    <mergeCell ref="B59:B60"/>
    <mergeCell ref="C59:C60"/>
    <mergeCell ref="D59:F60"/>
    <mergeCell ref="G59:G60"/>
    <mergeCell ref="H59:J60"/>
    <mergeCell ref="K59:K60"/>
    <mergeCell ref="L59:L60"/>
    <mergeCell ref="M59:N60"/>
    <mergeCell ref="O59:O60"/>
    <mergeCell ref="T57:T58"/>
    <mergeCell ref="U57:U58"/>
    <mergeCell ref="V57:W58"/>
    <mergeCell ref="X57:X58"/>
    <mergeCell ref="Y57:Y58"/>
    <mergeCell ref="Z57:AA58"/>
    <mergeCell ref="L57:L58"/>
    <mergeCell ref="M57:N58"/>
    <mergeCell ref="O57:O58"/>
    <mergeCell ref="P57:P58"/>
    <mergeCell ref="Q57:R58"/>
    <mergeCell ref="S57:S58"/>
    <mergeCell ref="Z55:AA56"/>
    <mergeCell ref="AB55:AB56"/>
    <mergeCell ref="B57:B58"/>
    <mergeCell ref="C57:C58"/>
    <mergeCell ref="D57:E58"/>
    <mergeCell ref="F57:F58"/>
    <mergeCell ref="G57:G58"/>
    <mergeCell ref="H57:I58"/>
    <mergeCell ref="J57:J58"/>
    <mergeCell ref="K57:K58"/>
    <mergeCell ref="S55:S56"/>
    <mergeCell ref="T55:T56"/>
    <mergeCell ref="U55:U56"/>
    <mergeCell ref="V55:W56"/>
    <mergeCell ref="X55:X56"/>
    <mergeCell ref="Y55:Y56"/>
    <mergeCell ref="K55:K56"/>
    <mergeCell ref="L55:L56"/>
    <mergeCell ref="M55:N56"/>
    <mergeCell ref="O55:O56"/>
    <mergeCell ref="P55:P56"/>
    <mergeCell ref="Q55:R56"/>
    <mergeCell ref="Z53:Z54"/>
    <mergeCell ref="AA53:AA54"/>
    <mergeCell ref="AB53:AB54"/>
    <mergeCell ref="B55:B56"/>
    <mergeCell ref="C55:C56"/>
    <mergeCell ref="D55:E56"/>
    <mergeCell ref="F55:F56"/>
    <mergeCell ref="G55:G56"/>
    <mergeCell ref="H55:I56"/>
    <mergeCell ref="J55:J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48:K51"/>
    <mergeCell ref="L48:S51"/>
    <mergeCell ref="T48:T51"/>
    <mergeCell ref="U48:AB51"/>
    <mergeCell ref="D52:F52"/>
    <mergeCell ref="H52:J52"/>
    <mergeCell ref="M52:O52"/>
    <mergeCell ref="Q52:S52"/>
    <mergeCell ref="V52:X52"/>
    <mergeCell ref="Z52:AB52"/>
    <mergeCell ref="H41:H42"/>
    <mergeCell ref="I41:I42"/>
    <mergeCell ref="J41:J42"/>
    <mergeCell ref="K41:K42"/>
    <mergeCell ref="B46:AB46"/>
    <mergeCell ref="C48:C51"/>
    <mergeCell ref="D48:J48"/>
    <mergeCell ref="D49:J49"/>
    <mergeCell ref="D50:J50"/>
    <mergeCell ref="D51:J51"/>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E38:G38"/>
    <mergeCell ref="I38:K38"/>
    <mergeCell ref="B36:B37"/>
    <mergeCell ref="C36:C37"/>
    <mergeCell ref="D36:D37"/>
    <mergeCell ref="E36:E37"/>
    <mergeCell ref="F36:F37"/>
    <mergeCell ref="G36:G37"/>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C27:K27"/>
    <mergeCell ref="E28:K28"/>
    <mergeCell ref="B29:B30"/>
    <mergeCell ref="C29:C30"/>
    <mergeCell ref="D29:D30"/>
    <mergeCell ref="E29:G29"/>
    <mergeCell ref="E30:G30"/>
    <mergeCell ref="H29:H30"/>
    <mergeCell ref="I29:K29"/>
    <mergeCell ref="I30:K30"/>
    <mergeCell ref="G24:G25"/>
    <mergeCell ref="H24:H25"/>
    <mergeCell ref="I24:I25"/>
    <mergeCell ref="J24:J25"/>
    <mergeCell ref="K24:K25"/>
    <mergeCell ref="E26:G26"/>
    <mergeCell ref="I26:K26"/>
    <mergeCell ref="G22:G23"/>
    <mergeCell ref="H22:H23"/>
    <mergeCell ref="I22:I23"/>
    <mergeCell ref="J22:J23"/>
    <mergeCell ref="K22:K23"/>
    <mergeCell ref="B24:B25"/>
    <mergeCell ref="C24:C25"/>
    <mergeCell ref="D24:D25"/>
    <mergeCell ref="E24:E25"/>
    <mergeCell ref="F24:F25"/>
    <mergeCell ref="I19:I20"/>
    <mergeCell ref="J19:J20"/>
    <mergeCell ref="K19:K20"/>
    <mergeCell ref="E21:G21"/>
    <mergeCell ref="I21:K21"/>
    <mergeCell ref="B22:B23"/>
    <mergeCell ref="C22:C23"/>
    <mergeCell ref="D22:D23"/>
    <mergeCell ref="E22:E23"/>
    <mergeCell ref="F22:F23"/>
    <mergeCell ref="I17:I18"/>
    <mergeCell ref="J17:J18"/>
    <mergeCell ref="K17:K18"/>
    <mergeCell ref="B19:B20"/>
    <mergeCell ref="C19:C20"/>
    <mergeCell ref="D19:D20"/>
    <mergeCell ref="E19:E20"/>
    <mergeCell ref="F19:F20"/>
    <mergeCell ref="G19:G20"/>
    <mergeCell ref="H19:H20"/>
    <mergeCell ref="I15:K15"/>
    <mergeCell ref="E16:G16"/>
    <mergeCell ref="I16:K16"/>
    <mergeCell ref="B17:B18"/>
    <mergeCell ref="C17:C18"/>
    <mergeCell ref="D17:D18"/>
    <mergeCell ref="E17:E18"/>
    <mergeCell ref="F17:F18"/>
    <mergeCell ref="G17:G18"/>
    <mergeCell ref="H17:H18"/>
    <mergeCell ref="B10:K10"/>
    <mergeCell ref="C12:K12"/>
    <mergeCell ref="E13:K13"/>
    <mergeCell ref="B14:B15"/>
    <mergeCell ref="C14:C15"/>
    <mergeCell ref="D14:D15"/>
    <mergeCell ref="E14:G14"/>
    <mergeCell ref="E15:G15"/>
    <mergeCell ref="H14:H15"/>
    <mergeCell ref="I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2.85546875" bestFit="1" customWidth="1"/>
    <col min="3" max="3" width="2" customWidth="1"/>
    <col min="4" max="4" width="9.42578125" customWidth="1"/>
    <col min="5" max="5" width="7.28515625" customWidth="1"/>
    <col min="6" max="6" width="2.85546875" customWidth="1"/>
    <col min="7" max="7" width="2" customWidth="1"/>
    <col min="8" max="8" width="9.42578125" customWidth="1"/>
    <col min="9" max="9" width="6.42578125" customWidth="1"/>
    <col min="10" max="10" width="2.42578125" customWidth="1"/>
    <col min="11" max="11" width="2" customWidth="1"/>
    <col min="12" max="12" width="36.5703125" bestFit="1" customWidth="1"/>
    <col min="13" max="13" width="1.5703125" customWidth="1"/>
    <col min="15" max="15" width="5.140625" customWidth="1"/>
    <col min="16" max="16" width="10.5703125" customWidth="1"/>
    <col min="17" max="17" width="4.140625" customWidth="1"/>
    <col min="19" max="19" width="2" customWidth="1"/>
    <col min="20" max="20" width="6" customWidth="1"/>
  </cols>
  <sheetData>
    <row r="1" spans="1:21" ht="30" customHeight="1">
      <c r="A1" s="8" t="s">
        <v>7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65</v>
      </c>
      <c r="B3" s="82" t="s">
        <v>4</v>
      </c>
      <c r="C3" s="82"/>
      <c r="D3" s="82"/>
      <c r="E3" s="82"/>
      <c r="F3" s="82"/>
      <c r="G3" s="82"/>
      <c r="H3" s="82"/>
      <c r="I3" s="82"/>
      <c r="J3" s="82"/>
      <c r="K3" s="82"/>
      <c r="L3" s="82"/>
      <c r="M3" s="82"/>
      <c r="N3" s="82"/>
      <c r="O3" s="82"/>
      <c r="P3" s="82"/>
      <c r="Q3" s="82"/>
      <c r="R3" s="82"/>
      <c r="S3" s="82"/>
      <c r="T3" s="82"/>
      <c r="U3" s="82"/>
    </row>
    <row r="4" spans="1:21" ht="15" customHeight="1">
      <c r="A4" s="24" t="s">
        <v>722</v>
      </c>
      <c r="B4" s="82" t="s">
        <v>4</v>
      </c>
      <c r="C4" s="82"/>
      <c r="D4" s="82"/>
      <c r="E4" s="82"/>
      <c r="F4" s="82"/>
      <c r="G4" s="82"/>
      <c r="H4" s="82"/>
      <c r="I4" s="82"/>
      <c r="J4" s="82"/>
      <c r="K4" s="82"/>
      <c r="L4" s="82"/>
      <c r="M4" s="82"/>
      <c r="N4" s="82"/>
      <c r="O4" s="82"/>
      <c r="P4" s="82"/>
      <c r="Q4" s="82"/>
      <c r="R4" s="82"/>
      <c r="S4" s="82"/>
      <c r="T4" s="82"/>
      <c r="U4" s="82"/>
    </row>
    <row r="5" spans="1:21">
      <c r="A5" s="24"/>
      <c r="B5" s="52" t="s">
        <v>568</v>
      </c>
      <c r="C5" s="52"/>
      <c r="D5" s="52"/>
      <c r="E5" s="52"/>
      <c r="F5" s="52"/>
      <c r="G5" s="52"/>
      <c r="H5" s="52"/>
      <c r="I5" s="52"/>
      <c r="J5" s="52"/>
      <c r="K5" s="52"/>
      <c r="L5" s="52"/>
      <c r="M5" s="52"/>
      <c r="N5" s="52"/>
      <c r="O5" s="52"/>
      <c r="P5" s="52"/>
      <c r="Q5" s="52"/>
      <c r="R5" s="52"/>
      <c r="S5" s="52"/>
      <c r="T5" s="52"/>
      <c r="U5" s="52"/>
    </row>
    <row r="6" spans="1:21">
      <c r="A6" s="24"/>
      <c r="B6" s="31"/>
      <c r="C6" s="31"/>
      <c r="D6" s="31"/>
      <c r="E6" s="31"/>
      <c r="F6" s="31"/>
      <c r="G6" s="31"/>
      <c r="H6" s="31"/>
      <c r="I6" s="31"/>
      <c r="J6" s="31"/>
      <c r="K6" s="31"/>
      <c r="L6" s="31"/>
      <c r="M6" s="31"/>
      <c r="N6" s="31"/>
      <c r="O6" s="31"/>
      <c r="P6" s="31"/>
      <c r="Q6" s="31"/>
      <c r="R6" s="31"/>
      <c r="S6" s="31"/>
      <c r="T6" s="31"/>
      <c r="U6" s="31"/>
    </row>
    <row r="7" spans="1:21">
      <c r="A7" s="24"/>
      <c r="B7" s="21"/>
      <c r="C7" s="21"/>
      <c r="D7" s="21"/>
      <c r="E7" s="21"/>
      <c r="F7" s="21"/>
      <c r="G7" s="21"/>
      <c r="H7" s="21"/>
      <c r="I7" s="21"/>
      <c r="J7" s="21"/>
      <c r="K7" s="21"/>
      <c r="L7" s="21"/>
      <c r="M7" s="21"/>
      <c r="N7" s="21"/>
      <c r="O7" s="21"/>
      <c r="P7" s="21"/>
      <c r="Q7" s="21"/>
      <c r="R7" s="21"/>
      <c r="S7" s="21"/>
      <c r="T7" s="21"/>
      <c r="U7" s="21"/>
    </row>
    <row r="8" spans="1:21">
      <c r="A8" s="24"/>
      <c r="B8" s="42"/>
      <c r="C8" s="180" t="s">
        <v>569</v>
      </c>
      <c r="D8" s="180"/>
      <c r="E8" s="180"/>
      <c r="F8" s="42"/>
      <c r="G8" s="180" t="s">
        <v>574</v>
      </c>
      <c r="H8" s="180"/>
      <c r="I8" s="180"/>
      <c r="J8" s="42"/>
      <c r="K8" s="180" t="s">
        <v>578</v>
      </c>
      <c r="L8" s="180"/>
      <c r="M8" s="180"/>
      <c r="N8" s="42"/>
      <c r="O8" s="180" t="s">
        <v>581</v>
      </c>
      <c r="P8" s="180"/>
      <c r="Q8" s="180"/>
      <c r="R8" s="42"/>
      <c r="S8" s="55" t="s">
        <v>585</v>
      </c>
      <c r="T8" s="55"/>
      <c r="U8" s="55"/>
    </row>
    <row r="9" spans="1:21">
      <c r="A9" s="24"/>
      <c r="B9" s="42"/>
      <c r="C9" s="180" t="s">
        <v>570</v>
      </c>
      <c r="D9" s="180"/>
      <c r="E9" s="180"/>
      <c r="F9" s="42"/>
      <c r="G9" s="180" t="s">
        <v>575</v>
      </c>
      <c r="H9" s="180"/>
      <c r="I9" s="180"/>
      <c r="J9" s="42"/>
      <c r="K9" s="180" t="s">
        <v>579</v>
      </c>
      <c r="L9" s="180"/>
      <c r="M9" s="180"/>
      <c r="N9" s="42"/>
      <c r="O9" s="180" t="s">
        <v>582</v>
      </c>
      <c r="P9" s="180"/>
      <c r="Q9" s="180"/>
      <c r="R9" s="42"/>
      <c r="S9" s="55"/>
      <c r="T9" s="55"/>
      <c r="U9" s="55"/>
    </row>
    <row r="10" spans="1:21">
      <c r="A10" s="24"/>
      <c r="B10" s="42"/>
      <c r="C10" s="180" t="s">
        <v>571</v>
      </c>
      <c r="D10" s="180"/>
      <c r="E10" s="180"/>
      <c r="F10" s="42"/>
      <c r="G10" s="180" t="s">
        <v>576</v>
      </c>
      <c r="H10" s="180"/>
      <c r="I10" s="180"/>
      <c r="J10" s="42"/>
      <c r="K10" s="180" t="s">
        <v>580</v>
      </c>
      <c r="L10" s="180"/>
      <c r="M10" s="180"/>
      <c r="N10" s="42"/>
      <c r="O10" s="180" t="s">
        <v>583</v>
      </c>
      <c r="P10" s="180"/>
      <c r="Q10" s="180"/>
      <c r="R10" s="42"/>
      <c r="S10" s="55"/>
      <c r="T10" s="55"/>
      <c r="U10" s="55"/>
    </row>
    <row r="11" spans="1:21">
      <c r="A11" s="24"/>
      <c r="B11" s="42"/>
      <c r="C11" s="180" t="s">
        <v>572</v>
      </c>
      <c r="D11" s="180"/>
      <c r="E11" s="180"/>
      <c r="F11" s="42"/>
      <c r="G11" s="180" t="s">
        <v>577</v>
      </c>
      <c r="H11" s="180"/>
      <c r="I11" s="180"/>
      <c r="J11" s="42"/>
      <c r="K11" s="180" t="s">
        <v>573</v>
      </c>
      <c r="L11" s="180"/>
      <c r="M11" s="180"/>
      <c r="N11" s="42"/>
      <c r="O11" s="180" t="s">
        <v>584</v>
      </c>
      <c r="P11" s="180"/>
      <c r="Q11" s="180"/>
      <c r="R11" s="42"/>
      <c r="S11" s="55"/>
      <c r="T11" s="55"/>
      <c r="U11" s="55"/>
    </row>
    <row r="12" spans="1:21" ht="15.75" thickBot="1">
      <c r="A12" s="24"/>
      <c r="B12" s="42"/>
      <c r="C12" s="181" t="s">
        <v>573</v>
      </c>
      <c r="D12" s="181"/>
      <c r="E12" s="181"/>
      <c r="F12" s="42"/>
      <c r="G12" s="104"/>
      <c r="H12" s="104"/>
      <c r="I12" s="104"/>
      <c r="J12" s="42"/>
      <c r="K12" s="104"/>
      <c r="L12" s="104"/>
      <c r="M12" s="104"/>
      <c r="N12" s="42"/>
      <c r="O12" s="181" t="s">
        <v>573</v>
      </c>
      <c r="P12" s="181"/>
      <c r="Q12" s="181"/>
      <c r="R12" s="42"/>
      <c r="S12" s="32"/>
      <c r="T12" s="32"/>
      <c r="U12" s="32"/>
    </row>
    <row r="13" spans="1:21">
      <c r="A13" s="24"/>
      <c r="B13" s="33" t="s">
        <v>586</v>
      </c>
      <c r="C13" s="35" t="s">
        <v>210</v>
      </c>
      <c r="D13" s="37" t="s">
        <v>587</v>
      </c>
      <c r="E13" s="35" t="s">
        <v>270</v>
      </c>
      <c r="F13" s="38"/>
      <c r="G13" s="35" t="s">
        <v>210</v>
      </c>
      <c r="H13" s="37">
        <v>133.69999999999999</v>
      </c>
      <c r="I13" s="39"/>
      <c r="J13" s="38"/>
      <c r="K13" s="35" t="s">
        <v>210</v>
      </c>
      <c r="L13" s="37" t="s">
        <v>588</v>
      </c>
      <c r="M13" s="35" t="s">
        <v>270</v>
      </c>
      <c r="N13" s="38"/>
      <c r="O13" s="35" t="s">
        <v>210</v>
      </c>
      <c r="P13" s="37">
        <v>0.8</v>
      </c>
      <c r="Q13" s="39"/>
      <c r="R13" s="38"/>
      <c r="S13" s="35" t="s">
        <v>210</v>
      </c>
      <c r="T13" s="37">
        <v>114.6</v>
      </c>
      <c r="U13" s="39"/>
    </row>
    <row r="14" spans="1:21">
      <c r="A14" s="24"/>
      <c r="B14" s="33"/>
      <c r="C14" s="56"/>
      <c r="D14" s="57"/>
      <c r="E14" s="56"/>
      <c r="F14" s="38"/>
      <c r="G14" s="56"/>
      <c r="H14" s="57"/>
      <c r="I14" s="58"/>
      <c r="J14" s="38"/>
      <c r="K14" s="56"/>
      <c r="L14" s="57"/>
      <c r="M14" s="56"/>
      <c r="N14" s="38"/>
      <c r="O14" s="56"/>
      <c r="P14" s="57"/>
      <c r="Q14" s="58"/>
      <c r="R14" s="38"/>
      <c r="S14" s="56"/>
      <c r="T14" s="57"/>
      <c r="U14" s="58"/>
    </row>
    <row r="15" spans="1:21">
      <c r="A15" s="24"/>
      <c r="B15" s="109" t="s">
        <v>589</v>
      </c>
      <c r="C15" s="41">
        <v>1.9</v>
      </c>
      <c r="D15" s="41"/>
      <c r="E15" s="42"/>
      <c r="F15" s="42"/>
      <c r="G15" s="41">
        <v>6.2</v>
      </c>
      <c r="H15" s="41"/>
      <c r="I15" s="42"/>
      <c r="J15" s="42"/>
      <c r="K15" s="41">
        <v>3.8</v>
      </c>
      <c r="L15" s="41"/>
      <c r="M15" s="42"/>
      <c r="N15" s="42"/>
      <c r="O15" s="41" t="s">
        <v>333</v>
      </c>
      <c r="P15" s="41"/>
      <c r="Q15" s="42"/>
      <c r="R15" s="42"/>
      <c r="S15" s="41">
        <v>11.9</v>
      </c>
      <c r="T15" s="41"/>
      <c r="U15" s="42"/>
    </row>
    <row r="16" spans="1:21">
      <c r="A16" s="24"/>
      <c r="B16" s="109"/>
      <c r="C16" s="41"/>
      <c r="D16" s="41"/>
      <c r="E16" s="42"/>
      <c r="F16" s="42"/>
      <c r="G16" s="41"/>
      <c r="H16" s="41"/>
      <c r="I16" s="42"/>
      <c r="J16" s="42"/>
      <c r="K16" s="41"/>
      <c r="L16" s="41"/>
      <c r="M16" s="42"/>
      <c r="N16" s="42"/>
      <c r="O16" s="41"/>
      <c r="P16" s="41"/>
      <c r="Q16" s="42"/>
      <c r="R16" s="42"/>
      <c r="S16" s="41"/>
      <c r="T16" s="41"/>
      <c r="U16" s="42"/>
    </row>
    <row r="17" spans="1:21">
      <c r="A17" s="24"/>
      <c r="B17" s="98" t="s">
        <v>590</v>
      </c>
      <c r="C17" s="36" t="s">
        <v>591</v>
      </c>
      <c r="D17" s="36"/>
      <c r="E17" s="34" t="s">
        <v>270</v>
      </c>
      <c r="F17" s="38"/>
      <c r="G17" s="36" t="s">
        <v>333</v>
      </c>
      <c r="H17" s="36"/>
      <c r="I17" s="38"/>
      <c r="J17" s="38"/>
      <c r="K17" s="36">
        <v>6.7</v>
      </c>
      <c r="L17" s="36"/>
      <c r="M17" s="38"/>
      <c r="N17" s="38"/>
      <c r="O17" s="36" t="s">
        <v>333</v>
      </c>
      <c r="P17" s="36"/>
      <c r="Q17" s="38"/>
      <c r="R17" s="38"/>
      <c r="S17" s="36">
        <v>3.8</v>
      </c>
      <c r="T17" s="36"/>
      <c r="U17" s="38"/>
    </row>
    <row r="18" spans="1:21" ht="15.75" thickBot="1">
      <c r="A18" s="24"/>
      <c r="B18" s="98"/>
      <c r="C18" s="43"/>
      <c r="D18" s="43"/>
      <c r="E18" s="148"/>
      <c r="F18" s="38"/>
      <c r="G18" s="43"/>
      <c r="H18" s="43"/>
      <c r="I18" s="44"/>
      <c r="J18" s="38"/>
      <c r="K18" s="43"/>
      <c r="L18" s="43"/>
      <c r="M18" s="44"/>
      <c r="N18" s="38"/>
      <c r="O18" s="43"/>
      <c r="P18" s="43"/>
      <c r="Q18" s="44"/>
      <c r="R18" s="38"/>
      <c r="S18" s="43"/>
      <c r="T18" s="43"/>
      <c r="U18" s="44"/>
    </row>
    <row r="19" spans="1:21">
      <c r="A19" s="24"/>
      <c r="B19" s="40" t="s">
        <v>592</v>
      </c>
      <c r="C19" s="48" t="s">
        <v>527</v>
      </c>
      <c r="D19" s="48"/>
      <c r="E19" s="46" t="s">
        <v>270</v>
      </c>
      <c r="F19" s="42"/>
      <c r="G19" s="48">
        <v>6.2</v>
      </c>
      <c r="H19" s="48"/>
      <c r="I19" s="50"/>
      <c r="J19" s="42"/>
      <c r="K19" s="48">
        <v>10.5</v>
      </c>
      <c r="L19" s="48"/>
      <c r="M19" s="50"/>
      <c r="N19" s="42"/>
      <c r="O19" s="48" t="s">
        <v>333</v>
      </c>
      <c r="P19" s="48"/>
      <c r="Q19" s="50"/>
      <c r="R19" s="42"/>
      <c r="S19" s="48">
        <v>15.7</v>
      </c>
      <c r="T19" s="48"/>
      <c r="U19" s="50"/>
    </row>
    <row r="20" spans="1:21" ht="15.75" thickBot="1">
      <c r="A20" s="24"/>
      <c r="B20" s="40"/>
      <c r="C20" s="59"/>
      <c r="D20" s="59"/>
      <c r="E20" s="147"/>
      <c r="F20" s="42"/>
      <c r="G20" s="59"/>
      <c r="H20" s="59"/>
      <c r="I20" s="60"/>
      <c r="J20" s="42"/>
      <c r="K20" s="59"/>
      <c r="L20" s="59"/>
      <c r="M20" s="60"/>
      <c r="N20" s="42"/>
      <c r="O20" s="59"/>
      <c r="P20" s="59"/>
      <c r="Q20" s="60"/>
      <c r="R20" s="42"/>
      <c r="S20" s="59"/>
      <c r="T20" s="59"/>
      <c r="U20" s="60"/>
    </row>
    <row r="21" spans="1:21">
      <c r="A21" s="24"/>
      <c r="B21" s="33" t="s">
        <v>398</v>
      </c>
      <c r="C21" s="35" t="s">
        <v>210</v>
      </c>
      <c r="D21" s="37" t="s">
        <v>593</v>
      </c>
      <c r="E21" s="35" t="s">
        <v>270</v>
      </c>
      <c r="F21" s="38"/>
      <c r="G21" s="35" t="s">
        <v>210</v>
      </c>
      <c r="H21" s="37">
        <v>139.9</v>
      </c>
      <c r="I21" s="39"/>
      <c r="J21" s="38"/>
      <c r="K21" s="35" t="s">
        <v>210</v>
      </c>
      <c r="L21" s="37">
        <v>5.7</v>
      </c>
      <c r="M21" s="39"/>
      <c r="N21" s="38"/>
      <c r="O21" s="35" t="s">
        <v>210</v>
      </c>
      <c r="P21" s="37">
        <v>0.8</v>
      </c>
      <c r="Q21" s="39"/>
      <c r="R21" s="38"/>
      <c r="S21" s="35" t="s">
        <v>210</v>
      </c>
      <c r="T21" s="37">
        <v>130.30000000000001</v>
      </c>
      <c r="U21" s="39"/>
    </row>
    <row r="22" spans="1:21" ht="15.75" thickBot="1">
      <c r="A22" s="24"/>
      <c r="B22" s="33"/>
      <c r="C22" s="62"/>
      <c r="D22" s="63"/>
      <c r="E22" s="62"/>
      <c r="F22" s="38"/>
      <c r="G22" s="62"/>
      <c r="H22" s="63"/>
      <c r="I22" s="64"/>
      <c r="J22" s="38"/>
      <c r="K22" s="62"/>
      <c r="L22" s="63"/>
      <c r="M22" s="64"/>
      <c r="N22" s="38"/>
      <c r="O22" s="62"/>
      <c r="P22" s="63"/>
      <c r="Q22" s="64"/>
      <c r="R22" s="38"/>
      <c r="S22" s="62"/>
      <c r="T22" s="63"/>
      <c r="U22" s="64"/>
    </row>
    <row r="23" spans="1:21" ht="15.75" thickTop="1">
      <c r="A23" s="24"/>
      <c r="B23" s="52" t="s">
        <v>594</v>
      </c>
      <c r="C23" s="52"/>
      <c r="D23" s="52"/>
      <c r="E23" s="52"/>
      <c r="F23" s="52"/>
      <c r="G23" s="52"/>
      <c r="H23" s="52"/>
      <c r="I23" s="52"/>
      <c r="J23" s="52"/>
      <c r="K23" s="52"/>
      <c r="L23" s="52"/>
      <c r="M23" s="52"/>
      <c r="N23" s="52"/>
      <c r="O23" s="52"/>
      <c r="P23" s="52"/>
      <c r="Q23" s="52"/>
      <c r="R23" s="52"/>
      <c r="S23" s="52"/>
      <c r="T23" s="52"/>
      <c r="U23" s="52"/>
    </row>
    <row r="24" spans="1:21">
      <c r="A24" s="24"/>
      <c r="B24" s="31"/>
      <c r="C24" s="31"/>
      <c r="D24" s="31"/>
      <c r="E24" s="31"/>
      <c r="F24" s="31"/>
      <c r="G24" s="31"/>
      <c r="H24" s="31"/>
      <c r="I24" s="31"/>
      <c r="J24" s="31"/>
      <c r="K24" s="31"/>
      <c r="L24" s="31"/>
      <c r="M24" s="31"/>
      <c r="N24" s="31"/>
      <c r="O24" s="31"/>
      <c r="P24" s="31"/>
      <c r="Q24" s="31"/>
      <c r="R24" s="31"/>
      <c r="S24" s="31"/>
      <c r="T24" s="31"/>
      <c r="U24" s="31"/>
    </row>
    <row r="25" spans="1:21">
      <c r="A25" s="24"/>
      <c r="B25" s="21"/>
      <c r="C25" s="21"/>
      <c r="D25" s="21"/>
      <c r="E25" s="21"/>
      <c r="F25" s="21"/>
      <c r="G25" s="21"/>
      <c r="H25" s="21"/>
      <c r="I25" s="21"/>
      <c r="J25" s="21"/>
      <c r="K25" s="21"/>
      <c r="L25" s="21"/>
      <c r="M25" s="21"/>
      <c r="N25" s="21"/>
      <c r="O25" s="21"/>
      <c r="P25" s="21"/>
      <c r="Q25" s="21"/>
      <c r="R25" s="21"/>
      <c r="S25" s="21"/>
      <c r="T25" s="21"/>
      <c r="U25" s="21"/>
    </row>
    <row r="26" spans="1:21">
      <c r="A26" s="24"/>
      <c r="B26" s="42"/>
      <c r="C26" s="180" t="s">
        <v>569</v>
      </c>
      <c r="D26" s="180"/>
      <c r="E26" s="180"/>
      <c r="F26" s="42"/>
      <c r="G26" s="180" t="s">
        <v>574</v>
      </c>
      <c r="H26" s="180"/>
      <c r="I26" s="180"/>
      <c r="J26" s="42"/>
      <c r="K26" s="180" t="s">
        <v>578</v>
      </c>
      <c r="L26" s="180"/>
      <c r="M26" s="180"/>
      <c r="N26" s="42"/>
      <c r="O26" s="180" t="s">
        <v>581</v>
      </c>
      <c r="P26" s="180"/>
      <c r="Q26" s="180"/>
      <c r="R26" s="42"/>
      <c r="S26" s="55" t="s">
        <v>585</v>
      </c>
      <c r="T26" s="55"/>
      <c r="U26" s="55"/>
    </row>
    <row r="27" spans="1:21">
      <c r="A27" s="24"/>
      <c r="B27" s="42"/>
      <c r="C27" s="180" t="s">
        <v>570</v>
      </c>
      <c r="D27" s="180"/>
      <c r="E27" s="180"/>
      <c r="F27" s="42"/>
      <c r="G27" s="180" t="s">
        <v>575</v>
      </c>
      <c r="H27" s="180"/>
      <c r="I27" s="180"/>
      <c r="J27" s="42"/>
      <c r="K27" s="180" t="s">
        <v>579</v>
      </c>
      <c r="L27" s="180"/>
      <c r="M27" s="180"/>
      <c r="N27" s="42"/>
      <c r="O27" s="180" t="s">
        <v>582</v>
      </c>
      <c r="P27" s="180"/>
      <c r="Q27" s="180"/>
      <c r="R27" s="42"/>
      <c r="S27" s="55"/>
      <c r="T27" s="55"/>
      <c r="U27" s="55"/>
    </row>
    <row r="28" spans="1:21">
      <c r="A28" s="24"/>
      <c r="B28" s="42"/>
      <c r="C28" s="180" t="s">
        <v>571</v>
      </c>
      <c r="D28" s="180"/>
      <c r="E28" s="180"/>
      <c r="F28" s="42"/>
      <c r="G28" s="180" t="s">
        <v>576</v>
      </c>
      <c r="H28" s="180"/>
      <c r="I28" s="180"/>
      <c r="J28" s="42"/>
      <c r="K28" s="180" t="s">
        <v>580</v>
      </c>
      <c r="L28" s="180"/>
      <c r="M28" s="180"/>
      <c r="N28" s="42"/>
      <c r="O28" s="180" t="s">
        <v>583</v>
      </c>
      <c r="P28" s="180"/>
      <c r="Q28" s="180"/>
      <c r="R28" s="42"/>
      <c r="S28" s="55"/>
      <c r="T28" s="55"/>
      <c r="U28" s="55"/>
    </row>
    <row r="29" spans="1:21">
      <c r="A29" s="24"/>
      <c r="B29" s="42"/>
      <c r="C29" s="180" t="s">
        <v>572</v>
      </c>
      <c r="D29" s="180"/>
      <c r="E29" s="180"/>
      <c r="F29" s="42"/>
      <c r="G29" s="180" t="s">
        <v>577</v>
      </c>
      <c r="H29" s="180"/>
      <c r="I29" s="180"/>
      <c r="J29" s="42"/>
      <c r="K29" s="180" t="s">
        <v>573</v>
      </c>
      <c r="L29" s="180"/>
      <c r="M29" s="180"/>
      <c r="N29" s="42"/>
      <c r="O29" s="180" t="s">
        <v>584</v>
      </c>
      <c r="P29" s="180"/>
      <c r="Q29" s="180"/>
      <c r="R29" s="42"/>
      <c r="S29" s="55"/>
      <c r="T29" s="55"/>
      <c r="U29" s="55"/>
    </row>
    <row r="30" spans="1:21" ht="15.75" thickBot="1">
      <c r="A30" s="24"/>
      <c r="B30" s="42"/>
      <c r="C30" s="181" t="s">
        <v>573</v>
      </c>
      <c r="D30" s="181"/>
      <c r="E30" s="181"/>
      <c r="F30" s="42"/>
      <c r="G30" s="104"/>
      <c r="H30" s="104"/>
      <c r="I30" s="104"/>
      <c r="J30" s="42"/>
      <c r="K30" s="104"/>
      <c r="L30" s="104"/>
      <c r="M30" s="104"/>
      <c r="N30" s="42"/>
      <c r="O30" s="181" t="s">
        <v>573</v>
      </c>
      <c r="P30" s="181"/>
      <c r="Q30" s="181"/>
      <c r="R30" s="42"/>
      <c r="S30" s="32"/>
      <c r="T30" s="32"/>
      <c r="U30" s="32"/>
    </row>
    <row r="31" spans="1:21">
      <c r="A31" s="24"/>
      <c r="B31" s="33" t="s">
        <v>392</v>
      </c>
      <c r="C31" s="35" t="s">
        <v>210</v>
      </c>
      <c r="D31" s="37" t="s">
        <v>595</v>
      </c>
      <c r="E31" s="35" t="s">
        <v>270</v>
      </c>
      <c r="F31" s="38"/>
      <c r="G31" s="35" t="s">
        <v>210</v>
      </c>
      <c r="H31" s="37">
        <v>80.599999999999994</v>
      </c>
      <c r="I31" s="39"/>
      <c r="J31" s="38"/>
      <c r="K31" s="35" t="s">
        <v>210</v>
      </c>
      <c r="L31" s="37" t="s">
        <v>333</v>
      </c>
      <c r="M31" s="39"/>
      <c r="N31" s="38"/>
      <c r="O31" s="35" t="s">
        <v>210</v>
      </c>
      <c r="P31" s="37">
        <v>0.9</v>
      </c>
      <c r="Q31" s="39"/>
      <c r="R31" s="38"/>
      <c r="S31" s="35" t="s">
        <v>210</v>
      </c>
      <c r="T31" s="37">
        <v>77</v>
      </c>
      <c r="U31" s="39"/>
    </row>
    <row r="32" spans="1:21">
      <c r="A32" s="24"/>
      <c r="B32" s="33"/>
      <c r="C32" s="56"/>
      <c r="D32" s="57"/>
      <c r="E32" s="56"/>
      <c r="F32" s="38"/>
      <c r="G32" s="56"/>
      <c r="H32" s="57"/>
      <c r="I32" s="58"/>
      <c r="J32" s="38"/>
      <c r="K32" s="56"/>
      <c r="L32" s="57"/>
      <c r="M32" s="58"/>
      <c r="N32" s="38"/>
      <c r="O32" s="56"/>
      <c r="P32" s="57"/>
      <c r="Q32" s="58"/>
      <c r="R32" s="38"/>
      <c r="S32" s="56"/>
      <c r="T32" s="57"/>
      <c r="U32" s="58"/>
    </row>
    <row r="33" spans="1:21">
      <c r="A33" s="24"/>
      <c r="B33" s="109" t="s">
        <v>589</v>
      </c>
      <c r="C33" s="41" t="s">
        <v>596</v>
      </c>
      <c r="D33" s="41"/>
      <c r="E33" s="52" t="s">
        <v>270</v>
      </c>
      <c r="F33" s="42"/>
      <c r="G33" s="41">
        <v>59.3</v>
      </c>
      <c r="H33" s="41"/>
      <c r="I33" s="42"/>
      <c r="J33" s="42"/>
      <c r="K33" s="41" t="s">
        <v>527</v>
      </c>
      <c r="L33" s="41"/>
      <c r="M33" s="52" t="s">
        <v>270</v>
      </c>
      <c r="N33" s="42"/>
      <c r="O33" s="41" t="s">
        <v>526</v>
      </c>
      <c r="P33" s="41"/>
      <c r="Q33" s="52" t="s">
        <v>270</v>
      </c>
      <c r="R33" s="42"/>
      <c r="S33" s="41">
        <v>53.2</v>
      </c>
      <c r="T33" s="41"/>
      <c r="U33" s="42"/>
    </row>
    <row r="34" spans="1:21">
      <c r="A34" s="24"/>
      <c r="B34" s="109"/>
      <c r="C34" s="41"/>
      <c r="D34" s="41"/>
      <c r="E34" s="52"/>
      <c r="F34" s="42"/>
      <c r="G34" s="41"/>
      <c r="H34" s="41"/>
      <c r="I34" s="42"/>
      <c r="J34" s="42"/>
      <c r="K34" s="41"/>
      <c r="L34" s="41"/>
      <c r="M34" s="52"/>
      <c r="N34" s="42"/>
      <c r="O34" s="41"/>
      <c r="P34" s="41"/>
      <c r="Q34" s="52"/>
      <c r="R34" s="42"/>
      <c r="S34" s="41"/>
      <c r="T34" s="41"/>
      <c r="U34" s="42"/>
    </row>
    <row r="35" spans="1:21">
      <c r="A35" s="24"/>
      <c r="B35" s="98" t="s">
        <v>590</v>
      </c>
      <c r="C35" s="36" t="s">
        <v>549</v>
      </c>
      <c r="D35" s="36"/>
      <c r="E35" s="34" t="s">
        <v>270</v>
      </c>
      <c r="F35" s="38"/>
      <c r="G35" s="36" t="s">
        <v>333</v>
      </c>
      <c r="H35" s="36"/>
      <c r="I35" s="38"/>
      <c r="J35" s="38"/>
      <c r="K35" s="36">
        <v>6.7</v>
      </c>
      <c r="L35" s="36"/>
      <c r="M35" s="38"/>
      <c r="N35" s="38"/>
      <c r="O35" s="36" t="s">
        <v>333</v>
      </c>
      <c r="P35" s="36"/>
      <c r="Q35" s="38"/>
      <c r="R35" s="38"/>
      <c r="S35" s="36">
        <v>0.1</v>
      </c>
      <c r="T35" s="36"/>
      <c r="U35" s="38"/>
    </row>
    <row r="36" spans="1:21" ht="15.75" thickBot="1">
      <c r="A36" s="24"/>
      <c r="B36" s="98"/>
      <c r="C36" s="43"/>
      <c r="D36" s="43"/>
      <c r="E36" s="148"/>
      <c r="F36" s="38"/>
      <c r="G36" s="43"/>
      <c r="H36" s="43"/>
      <c r="I36" s="44"/>
      <c r="J36" s="38"/>
      <c r="K36" s="43"/>
      <c r="L36" s="43"/>
      <c r="M36" s="44"/>
      <c r="N36" s="38"/>
      <c r="O36" s="43"/>
      <c r="P36" s="43"/>
      <c r="Q36" s="44"/>
      <c r="R36" s="38"/>
      <c r="S36" s="43"/>
      <c r="T36" s="43"/>
      <c r="U36" s="44"/>
    </row>
    <row r="37" spans="1:21">
      <c r="A37" s="24"/>
      <c r="B37" s="40" t="s">
        <v>597</v>
      </c>
      <c r="C37" s="48" t="s">
        <v>598</v>
      </c>
      <c r="D37" s="48"/>
      <c r="E37" s="46" t="s">
        <v>270</v>
      </c>
      <c r="F37" s="42"/>
      <c r="G37" s="48">
        <v>59.3</v>
      </c>
      <c r="H37" s="48"/>
      <c r="I37" s="50"/>
      <c r="J37" s="42"/>
      <c r="K37" s="48">
        <v>5.7</v>
      </c>
      <c r="L37" s="48"/>
      <c r="M37" s="50"/>
      <c r="N37" s="42"/>
      <c r="O37" s="48" t="s">
        <v>526</v>
      </c>
      <c r="P37" s="48"/>
      <c r="Q37" s="46" t="s">
        <v>270</v>
      </c>
      <c r="R37" s="42"/>
      <c r="S37" s="48">
        <v>53.3</v>
      </c>
      <c r="T37" s="48"/>
      <c r="U37" s="50"/>
    </row>
    <row r="38" spans="1:21" ht="15.75" thickBot="1">
      <c r="A38" s="24"/>
      <c r="B38" s="40"/>
      <c r="C38" s="59"/>
      <c r="D38" s="59"/>
      <c r="E38" s="147"/>
      <c r="F38" s="42"/>
      <c r="G38" s="59"/>
      <c r="H38" s="59"/>
      <c r="I38" s="60"/>
      <c r="J38" s="42"/>
      <c r="K38" s="59"/>
      <c r="L38" s="59"/>
      <c r="M38" s="60"/>
      <c r="N38" s="42"/>
      <c r="O38" s="59"/>
      <c r="P38" s="59"/>
      <c r="Q38" s="147"/>
      <c r="R38" s="42"/>
      <c r="S38" s="59"/>
      <c r="T38" s="59"/>
      <c r="U38" s="60"/>
    </row>
    <row r="39" spans="1:21">
      <c r="A39" s="24"/>
      <c r="B39" s="33" t="s">
        <v>398</v>
      </c>
      <c r="C39" s="35" t="s">
        <v>210</v>
      </c>
      <c r="D39" s="37" t="s">
        <v>593</v>
      </c>
      <c r="E39" s="35" t="s">
        <v>270</v>
      </c>
      <c r="F39" s="38"/>
      <c r="G39" s="35" t="s">
        <v>210</v>
      </c>
      <c r="H39" s="37">
        <v>139.9</v>
      </c>
      <c r="I39" s="39"/>
      <c r="J39" s="38"/>
      <c r="K39" s="35" t="s">
        <v>210</v>
      </c>
      <c r="L39" s="37">
        <v>5.7</v>
      </c>
      <c r="M39" s="39"/>
      <c r="N39" s="38"/>
      <c r="O39" s="35" t="s">
        <v>210</v>
      </c>
      <c r="P39" s="37">
        <v>0.8</v>
      </c>
      <c r="Q39" s="39"/>
      <c r="R39" s="38"/>
      <c r="S39" s="35" t="s">
        <v>210</v>
      </c>
      <c r="T39" s="37">
        <v>130.30000000000001</v>
      </c>
      <c r="U39" s="39"/>
    </row>
    <row r="40" spans="1:21" ht="15.75" thickBot="1">
      <c r="A40" s="24"/>
      <c r="B40" s="33"/>
      <c r="C40" s="62"/>
      <c r="D40" s="63"/>
      <c r="E40" s="62"/>
      <c r="F40" s="38"/>
      <c r="G40" s="62"/>
      <c r="H40" s="63"/>
      <c r="I40" s="64"/>
      <c r="J40" s="38"/>
      <c r="K40" s="62"/>
      <c r="L40" s="63"/>
      <c r="M40" s="64"/>
      <c r="N40" s="38"/>
      <c r="O40" s="62"/>
      <c r="P40" s="63"/>
      <c r="Q40" s="64"/>
      <c r="R40" s="38"/>
      <c r="S40" s="62"/>
      <c r="T40" s="63"/>
      <c r="U40" s="64"/>
    </row>
    <row r="41" spans="1:21" ht="15.75" thickTop="1">
      <c r="A41" s="24" t="s">
        <v>723</v>
      </c>
      <c r="B41" s="82" t="s">
        <v>4</v>
      </c>
      <c r="C41" s="82"/>
      <c r="D41" s="82"/>
      <c r="E41" s="82"/>
      <c r="F41" s="82"/>
      <c r="G41" s="82"/>
      <c r="H41" s="82"/>
      <c r="I41" s="82"/>
      <c r="J41" s="82"/>
      <c r="K41" s="82"/>
      <c r="L41" s="82"/>
      <c r="M41" s="82"/>
      <c r="N41" s="82"/>
      <c r="O41" s="82"/>
      <c r="P41" s="82"/>
      <c r="Q41" s="82"/>
      <c r="R41" s="82"/>
      <c r="S41" s="82"/>
      <c r="T41" s="82"/>
      <c r="U41" s="82"/>
    </row>
    <row r="42" spans="1:21">
      <c r="A42" s="24"/>
      <c r="B42" s="52" t="s">
        <v>599</v>
      </c>
      <c r="C42" s="52"/>
      <c r="D42" s="52"/>
      <c r="E42" s="52"/>
      <c r="F42" s="52"/>
      <c r="G42" s="52"/>
      <c r="H42" s="52"/>
      <c r="I42" s="52"/>
      <c r="J42" s="52"/>
      <c r="K42" s="52"/>
      <c r="L42" s="52"/>
      <c r="M42" s="52"/>
      <c r="N42" s="52"/>
      <c r="O42" s="52"/>
      <c r="P42" s="52"/>
      <c r="Q42" s="52"/>
      <c r="R42" s="52"/>
      <c r="S42" s="52"/>
      <c r="T42" s="52"/>
      <c r="U42" s="52"/>
    </row>
    <row r="43" spans="1:21">
      <c r="A43" s="24"/>
      <c r="B43" s="31"/>
      <c r="C43" s="31"/>
      <c r="D43" s="31"/>
      <c r="E43" s="31"/>
      <c r="F43" s="31"/>
      <c r="G43" s="31"/>
      <c r="H43" s="31"/>
      <c r="I43" s="31"/>
      <c r="J43" s="31"/>
      <c r="K43" s="31"/>
      <c r="L43" s="31"/>
    </row>
    <row r="44" spans="1:21">
      <c r="A44" s="24"/>
      <c r="B44" s="21"/>
      <c r="C44" s="21"/>
      <c r="D44" s="21"/>
      <c r="E44" s="21"/>
      <c r="F44" s="21"/>
      <c r="G44" s="21"/>
      <c r="H44" s="21"/>
      <c r="I44" s="21"/>
      <c r="J44" s="21"/>
      <c r="K44" s="21"/>
      <c r="L44" s="21"/>
    </row>
    <row r="45" spans="1:21">
      <c r="A45" s="24"/>
      <c r="B45" s="18"/>
      <c r="C45" s="18"/>
      <c r="D45" s="55" t="s">
        <v>324</v>
      </c>
      <c r="E45" s="55"/>
      <c r="F45" s="55"/>
      <c r="G45" s="18"/>
      <c r="H45" s="55" t="s">
        <v>227</v>
      </c>
      <c r="I45" s="55"/>
      <c r="J45" s="55"/>
      <c r="K45" s="18"/>
      <c r="L45" s="18"/>
    </row>
    <row r="46" spans="1:21">
      <c r="A46" s="24"/>
      <c r="B46" s="18"/>
      <c r="C46" s="18"/>
      <c r="D46" s="184">
        <v>41727</v>
      </c>
      <c r="E46" s="184"/>
      <c r="F46" s="184"/>
      <c r="G46" s="184"/>
      <c r="H46" s="184"/>
      <c r="I46" s="184"/>
      <c r="J46" s="184"/>
      <c r="K46" s="18"/>
      <c r="L46" s="18"/>
    </row>
    <row r="47" spans="1:21" ht="27" thickBot="1">
      <c r="A47" s="24"/>
      <c r="B47" s="25" t="s">
        <v>600</v>
      </c>
      <c r="C47" s="18"/>
      <c r="D47" s="32" t="s">
        <v>601</v>
      </c>
      <c r="E47" s="32"/>
      <c r="F47" s="32"/>
      <c r="G47" s="32"/>
      <c r="H47" s="32"/>
      <c r="I47" s="32"/>
      <c r="J47" s="32"/>
      <c r="K47" s="18"/>
      <c r="L47" s="25" t="s">
        <v>602</v>
      </c>
    </row>
    <row r="48" spans="1:21">
      <c r="A48" s="24"/>
      <c r="B48" s="182" t="s">
        <v>603</v>
      </c>
      <c r="C48" s="27"/>
      <c r="D48" s="39"/>
      <c r="E48" s="39"/>
      <c r="F48" s="39"/>
      <c r="G48" s="27"/>
      <c r="H48" s="39"/>
      <c r="I48" s="39"/>
      <c r="J48" s="39"/>
      <c r="K48" s="27"/>
      <c r="L48" s="27"/>
    </row>
    <row r="49" spans="1:12">
      <c r="A49" s="24"/>
      <c r="B49" s="71" t="s">
        <v>525</v>
      </c>
      <c r="C49" s="42"/>
      <c r="D49" s="52" t="s">
        <v>210</v>
      </c>
      <c r="E49" s="41" t="s">
        <v>333</v>
      </c>
      <c r="F49" s="42"/>
      <c r="G49" s="42"/>
      <c r="H49" s="52" t="s">
        <v>210</v>
      </c>
      <c r="I49" s="41" t="s">
        <v>531</v>
      </c>
      <c r="J49" s="52" t="s">
        <v>270</v>
      </c>
      <c r="K49" s="42"/>
      <c r="L49" s="52" t="s">
        <v>39</v>
      </c>
    </row>
    <row r="50" spans="1:12">
      <c r="A50" s="24"/>
      <c r="B50" s="71"/>
      <c r="C50" s="42"/>
      <c r="D50" s="52"/>
      <c r="E50" s="41"/>
      <c r="F50" s="42"/>
      <c r="G50" s="42"/>
      <c r="H50" s="52"/>
      <c r="I50" s="41"/>
      <c r="J50" s="52"/>
      <c r="K50" s="42"/>
      <c r="L50" s="52"/>
    </row>
    <row r="51" spans="1:12">
      <c r="A51" s="24"/>
      <c r="B51" s="61" t="s">
        <v>525</v>
      </c>
      <c r="C51" s="38"/>
      <c r="D51" s="36" t="s">
        <v>333</v>
      </c>
      <c r="E51" s="36"/>
      <c r="F51" s="38"/>
      <c r="G51" s="38"/>
      <c r="H51" s="36" t="s">
        <v>546</v>
      </c>
      <c r="I51" s="36"/>
      <c r="J51" s="34" t="s">
        <v>270</v>
      </c>
      <c r="K51" s="38"/>
      <c r="L51" s="34" t="s">
        <v>604</v>
      </c>
    </row>
    <row r="52" spans="1:12">
      <c r="A52" s="24"/>
      <c r="B52" s="61"/>
      <c r="C52" s="38"/>
      <c r="D52" s="36"/>
      <c r="E52" s="36"/>
      <c r="F52" s="38"/>
      <c r="G52" s="38"/>
      <c r="H52" s="36"/>
      <c r="I52" s="36"/>
      <c r="J52" s="34"/>
      <c r="K52" s="38"/>
      <c r="L52" s="34"/>
    </row>
    <row r="53" spans="1:12">
      <c r="A53" s="24"/>
      <c r="B53" s="66" t="s">
        <v>366</v>
      </c>
      <c r="C53" s="18"/>
      <c r="D53" s="41" t="s">
        <v>528</v>
      </c>
      <c r="E53" s="41"/>
      <c r="F53" s="15" t="s">
        <v>270</v>
      </c>
      <c r="G53" s="18"/>
      <c r="H53" s="41" t="s">
        <v>548</v>
      </c>
      <c r="I53" s="41"/>
      <c r="J53" s="15" t="s">
        <v>270</v>
      </c>
      <c r="K53" s="18"/>
      <c r="L53" s="15" t="s">
        <v>39</v>
      </c>
    </row>
    <row r="54" spans="1:12">
      <c r="A54" s="24"/>
      <c r="B54" s="61" t="s">
        <v>366</v>
      </c>
      <c r="C54" s="38"/>
      <c r="D54" s="36" t="s">
        <v>333</v>
      </c>
      <c r="E54" s="36"/>
      <c r="F54" s="38"/>
      <c r="G54" s="38"/>
      <c r="H54" s="36">
        <v>4.9000000000000004</v>
      </c>
      <c r="I54" s="36"/>
      <c r="J54" s="38"/>
      <c r="K54" s="38"/>
      <c r="L54" s="34" t="s">
        <v>604</v>
      </c>
    </row>
    <row r="55" spans="1:12">
      <c r="A55" s="24"/>
      <c r="B55" s="61"/>
      <c r="C55" s="38"/>
      <c r="D55" s="36"/>
      <c r="E55" s="36"/>
      <c r="F55" s="38"/>
      <c r="G55" s="38"/>
      <c r="H55" s="36"/>
      <c r="I55" s="36"/>
      <c r="J55" s="38"/>
      <c r="K55" s="38"/>
      <c r="L55" s="34"/>
    </row>
    <row r="56" spans="1:12">
      <c r="A56" s="24"/>
      <c r="B56" s="66" t="s">
        <v>362</v>
      </c>
      <c r="C56" s="18"/>
      <c r="D56" s="41" t="s">
        <v>527</v>
      </c>
      <c r="E56" s="41"/>
      <c r="F56" s="15" t="s">
        <v>270</v>
      </c>
      <c r="G56" s="18"/>
      <c r="H56" s="41" t="s">
        <v>605</v>
      </c>
      <c r="I56" s="41"/>
      <c r="J56" s="15" t="s">
        <v>270</v>
      </c>
      <c r="K56" s="18"/>
      <c r="L56" s="15" t="s">
        <v>27</v>
      </c>
    </row>
    <row r="57" spans="1:12">
      <c r="A57" s="24"/>
      <c r="B57" s="54" t="s">
        <v>362</v>
      </c>
      <c r="C57" s="27"/>
      <c r="D57" s="36" t="s">
        <v>529</v>
      </c>
      <c r="E57" s="36"/>
      <c r="F57" s="26" t="s">
        <v>270</v>
      </c>
      <c r="G57" s="27"/>
      <c r="H57" s="36" t="s">
        <v>606</v>
      </c>
      <c r="I57" s="36"/>
      <c r="J57" s="26" t="s">
        <v>270</v>
      </c>
      <c r="K57" s="27"/>
      <c r="L57" s="26" t="s">
        <v>533</v>
      </c>
    </row>
    <row r="58" spans="1:12">
      <c r="A58" s="24"/>
      <c r="B58" s="71" t="s">
        <v>362</v>
      </c>
      <c r="C58" s="42"/>
      <c r="D58" s="41" t="s">
        <v>333</v>
      </c>
      <c r="E58" s="41"/>
      <c r="F58" s="42"/>
      <c r="G58" s="42"/>
      <c r="H58" s="41" t="s">
        <v>526</v>
      </c>
      <c r="I58" s="41"/>
      <c r="J58" s="52" t="s">
        <v>270</v>
      </c>
      <c r="K58" s="42"/>
      <c r="L58" s="52" t="s">
        <v>39</v>
      </c>
    </row>
    <row r="59" spans="1:12">
      <c r="A59" s="24"/>
      <c r="B59" s="71"/>
      <c r="C59" s="42"/>
      <c r="D59" s="41"/>
      <c r="E59" s="41"/>
      <c r="F59" s="42"/>
      <c r="G59" s="42"/>
      <c r="H59" s="41"/>
      <c r="I59" s="41"/>
      <c r="J59" s="52"/>
      <c r="K59" s="42"/>
      <c r="L59" s="52"/>
    </row>
    <row r="60" spans="1:12" ht="15.75" thickBot="1">
      <c r="A60" s="24"/>
      <c r="B60" s="54" t="s">
        <v>362</v>
      </c>
      <c r="C60" s="27"/>
      <c r="D60" s="43" t="s">
        <v>531</v>
      </c>
      <c r="E60" s="43"/>
      <c r="F60" s="183" t="s">
        <v>270</v>
      </c>
      <c r="G60" s="27"/>
      <c r="H60" s="43" t="s">
        <v>395</v>
      </c>
      <c r="I60" s="43"/>
      <c r="J60" s="183" t="s">
        <v>270</v>
      </c>
      <c r="K60" s="27"/>
      <c r="L60" s="26" t="s">
        <v>604</v>
      </c>
    </row>
    <row r="61" spans="1:12">
      <c r="A61" s="24"/>
      <c r="B61" s="66" t="s">
        <v>129</v>
      </c>
      <c r="C61" s="18"/>
      <c r="D61" s="48" t="s">
        <v>536</v>
      </c>
      <c r="E61" s="48"/>
      <c r="F61" s="15" t="s">
        <v>270</v>
      </c>
      <c r="G61" s="18"/>
      <c r="H61" s="48" t="s">
        <v>607</v>
      </c>
      <c r="I61" s="48"/>
      <c r="J61" s="15" t="s">
        <v>270</v>
      </c>
      <c r="K61" s="18"/>
      <c r="L61" s="18"/>
    </row>
    <row r="62" spans="1:12">
      <c r="A62" s="24"/>
      <c r="B62" s="34" t="s">
        <v>66</v>
      </c>
      <c r="C62" s="38"/>
      <c r="D62" s="36">
        <v>9.9</v>
      </c>
      <c r="E62" s="36"/>
      <c r="F62" s="38"/>
      <c r="G62" s="38"/>
      <c r="H62" s="36">
        <v>9.9</v>
      </c>
      <c r="I62" s="36"/>
      <c r="J62" s="38"/>
      <c r="K62" s="38"/>
      <c r="L62" s="34" t="s">
        <v>41</v>
      </c>
    </row>
    <row r="63" spans="1:12" ht="15.75" thickBot="1">
      <c r="A63" s="24"/>
      <c r="B63" s="34"/>
      <c r="C63" s="38"/>
      <c r="D63" s="43"/>
      <c r="E63" s="43"/>
      <c r="F63" s="44"/>
      <c r="G63" s="38"/>
      <c r="H63" s="43"/>
      <c r="I63" s="43"/>
      <c r="J63" s="44"/>
      <c r="K63" s="38"/>
      <c r="L63" s="34"/>
    </row>
    <row r="64" spans="1:12">
      <c r="A64" s="24"/>
      <c r="B64" s="71" t="s">
        <v>608</v>
      </c>
      <c r="C64" s="42"/>
      <c r="D64" s="48">
        <v>5.3</v>
      </c>
      <c r="E64" s="48"/>
      <c r="F64" s="50"/>
      <c r="G64" s="42"/>
      <c r="H64" s="48" t="s">
        <v>333</v>
      </c>
      <c r="I64" s="48"/>
      <c r="J64" s="50"/>
      <c r="K64" s="42"/>
      <c r="L64" s="42"/>
    </row>
    <row r="65" spans="1:12">
      <c r="A65" s="24"/>
      <c r="B65" s="71"/>
      <c r="C65" s="42"/>
      <c r="D65" s="41"/>
      <c r="E65" s="41"/>
      <c r="F65" s="42"/>
      <c r="G65" s="42"/>
      <c r="H65" s="185"/>
      <c r="I65" s="185"/>
      <c r="J65" s="94"/>
      <c r="K65" s="42"/>
      <c r="L65" s="42"/>
    </row>
    <row r="66" spans="1:12">
      <c r="A66" s="24"/>
      <c r="B66" s="34" t="s">
        <v>609</v>
      </c>
      <c r="C66" s="38"/>
      <c r="D66" s="36" t="s">
        <v>610</v>
      </c>
      <c r="E66" s="36"/>
      <c r="F66" s="34" t="s">
        <v>270</v>
      </c>
      <c r="G66" s="38"/>
      <c r="H66" s="36">
        <v>0.1</v>
      </c>
      <c r="I66" s="36"/>
      <c r="J66" s="38"/>
      <c r="K66" s="38"/>
      <c r="L66" s="34" t="s">
        <v>44</v>
      </c>
    </row>
    <row r="67" spans="1:12" ht="15.75" thickBot="1">
      <c r="A67" s="24"/>
      <c r="B67" s="34"/>
      <c r="C67" s="38"/>
      <c r="D67" s="43"/>
      <c r="E67" s="43"/>
      <c r="F67" s="148"/>
      <c r="G67" s="38"/>
      <c r="H67" s="43"/>
      <c r="I67" s="43"/>
      <c r="J67" s="44"/>
      <c r="K67" s="38"/>
      <c r="L67" s="34"/>
    </row>
    <row r="68" spans="1:12">
      <c r="A68" s="24"/>
      <c r="B68" s="71" t="s">
        <v>611</v>
      </c>
      <c r="C68" s="42"/>
      <c r="D68" s="46" t="s">
        <v>210</v>
      </c>
      <c r="E68" s="48">
        <v>3.8</v>
      </c>
      <c r="F68" s="50"/>
      <c r="G68" s="42"/>
      <c r="H68" s="46" t="s">
        <v>210</v>
      </c>
      <c r="I68" s="48">
        <v>0.1</v>
      </c>
      <c r="J68" s="50"/>
      <c r="K68" s="42"/>
      <c r="L68" s="42"/>
    </row>
    <row r="69" spans="1:12" ht="15.75" thickBot="1">
      <c r="A69" s="24"/>
      <c r="B69" s="71"/>
      <c r="C69" s="42"/>
      <c r="D69" s="47"/>
      <c r="E69" s="49"/>
      <c r="F69" s="51"/>
      <c r="G69" s="42"/>
      <c r="H69" s="47"/>
      <c r="I69" s="49"/>
      <c r="J69" s="51"/>
      <c r="K69" s="42"/>
      <c r="L69" s="42"/>
    </row>
    <row r="70" spans="1:12" ht="15.75" thickTop="1"/>
  </sheetData>
  <mergeCells count="328">
    <mergeCell ref="A41:A69"/>
    <mergeCell ref="B41:U41"/>
    <mergeCell ref="B42:U42"/>
    <mergeCell ref="K68:K69"/>
    <mergeCell ref="L68:L69"/>
    <mergeCell ref="A1:A2"/>
    <mergeCell ref="B1:U1"/>
    <mergeCell ref="B2:U2"/>
    <mergeCell ref="B3:U3"/>
    <mergeCell ref="A4:A40"/>
    <mergeCell ref="B4:U4"/>
    <mergeCell ref="B5:U5"/>
    <mergeCell ref="B23:U23"/>
    <mergeCell ref="L66:L67"/>
    <mergeCell ref="B68:B69"/>
    <mergeCell ref="C68:C69"/>
    <mergeCell ref="D68:D69"/>
    <mergeCell ref="E68:E69"/>
    <mergeCell ref="F68:F69"/>
    <mergeCell ref="G68:G69"/>
    <mergeCell ref="H68:H69"/>
    <mergeCell ref="I68:I69"/>
    <mergeCell ref="J68:J69"/>
    <mergeCell ref="K64:K65"/>
    <mergeCell ref="L64:L65"/>
    <mergeCell ref="B66:B67"/>
    <mergeCell ref="C66:C67"/>
    <mergeCell ref="D66:E67"/>
    <mergeCell ref="F66:F67"/>
    <mergeCell ref="G66:G67"/>
    <mergeCell ref="H66:I67"/>
    <mergeCell ref="J66:J67"/>
    <mergeCell ref="K66:K67"/>
    <mergeCell ref="J62:J63"/>
    <mergeCell ref="K62:K63"/>
    <mergeCell ref="L62:L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K58:K59"/>
    <mergeCell ref="L58:L59"/>
    <mergeCell ref="D60:E60"/>
    <mergeCell ref="H60:I60"/>
    <mergeCell ref="D61:E61"/>
    <mergeCell ref="H61:I61"/>
    <mergeCell ref="B58:B59"/>
    <mergeCell ref="C58:C59"/>
    <mergeCell ref="D58:E59"/>
    <mergeCell ref="F58:F59"/>
    <mergeCell ref="G58:G59"/>
    <mergeCell ref="H58:I59"/>
    <mergeCell ref="J54:J55"/>
    <mergeCell ref="K54:K55"/>
    <mergeCell ref="L54:L55"/>
    <mergeCell ref="D56:E56"/>
    <mergeCell ref="H56:I56"/>
    <mergeCell ref="D57:E57"/>
    <mergeCell ref="H57:I57"/>
    <mergeCell ref="B54:B55"/>
    <mergeCell ref="C54:C55"/>
    <mergeCell ref="D54:E55"/>
    <mergeCell ref="F54:F55"/>
    <mergeCell ref="G54:G55"/>
    <mergeCell ref="H54:I55"/>
    <mergeCell ref="H51:I52"/>
    <mergeCell ref="J51:J52"/>
    <mergeCell ref="K51:K52"/>
    <mergeCell ref="L51:L52"/>
    <mergeCell ref="D53:E53"/>
    <mergeCell ref="H53:I53"/>
    <mergeCell ref="H49:H50"/>
    <mergeCell ref="I49:I50"/>
    <mergeCell ref="J49:J50"/>
    <mergeCell ref="K49:K50"/>
    <mergeCell ref="L49:L50"/>
    <mergeCell ref="B51:B52"/>
    <mergeCell ref="C51:C52"/>
    <mergeCell ref="D51:E52"/>
    <mergeCell ref="F51:F52"/>
    <mergeCell ref="G51:G52"/>
    <mergeCell ref="B49:B50"/>
    <mergeCell ref="C49:C50"/>
    <mergeCell ref="D49:D50"/>
    <mergeCell ref="E49:E50"/>
    <mergeCell ref="F49:F50"/>
    <mergeCell ref="G49:G50"/>
    <mergeCell ref="D45:F45"/>
    <mergeCell ref="H45:J45"/>
    <mergeCell ref="D46:J46"/>
    <mergeCell ref="D47:J47"/>
    <mergeCell ref="D48:F48"/>
    <mergeCell ref="H48:J48"/>
    <mergeCell ref="Q39:Q40"/>
    <mergeCell ref="R39:R40"/>
    <mergeCell ref="S39:S40"/>
    <mergeCell ref="T39:T40"/>
    <mergeCell ref="U39:U40"/>
    <mergeCell ref="B43:L43"/>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R26:R30"/>
    <mergeCell ref="S26:U30"/>
    <mergeCell ref="B31:B32"/>
    <mergeCell ref="C31:C32"/>
    <mergeCell ref="D31:D32"/>
    <mergeCell ref="E31:E32"/>
    <mergeCell ref="F31:F32"/>
    <mergeCell ref="G31:G32"/>
    <mergeCell ref="H31:H32"/>
    <mergeCell ref="I31:I32"/>
    <mergeCell ref="N26:N30"/>
    <mergeCell ref="O26:Q26"/>
    <mergeCell ref="O27:Q27"/>
    <mergeCell ref="O28:Q28"/>
    <mergeCell ref="O29:Q29"/>
    <mergeCell ref="O30:Q30"/>
    <mergeCell ref="J26:J30"/>
    <mergeCell ref="K26:M26"/>
    <mergeCell ref="K27:M27"/>
    <mergeCell ref="K28:M28"/>
    <mergeCell ref="K29:M29"/>
    <mergeCell ref="K30:M30"/>
    <mergeCell ref="F26:F30"/>
    <mergeCell ref="G26:I26"/>
    <mergeCell ref="G27:I27"/>
    <mergeCell ref="G28:I28"/>
    <mergeCell ref="G29:I29"/>
    <mergeCell ref="G30:I30"/>
    <mergeCell ref="B26:B30"/>
    <mergeCell ref="C26:E26"/>
    <mergeCell ref="C27:E27"/>
    <mergeCell ref="C28:E28"/>
    <mergeCell ref="C29:E29"/>
    <mergeCell ref="C30:E30"/>
    <mergeCell ref="Q21:Q22"/>
    <mergeCell ref="R21:R22"/>
    <mergeCell ref="S21:S22"/>
    <mergeCell ref="T21:T22"/>
    <mergeCell ref="U21:U22"/>
    <mergeCell ref="B24:U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8:R12"/>
    <mergeCell ref="S8:U12"/>
    <mergeCell ref="B13:B14"/>
    <mergeCell ref="C13:C14"/>
    <mergeCell ref="D13:D14"/>
    <mergeCell ref="E13:E14"/>
    <mergeCell ref="F13:F14"/>
    <mergeCell ref="G13:G14"/>
    <mergeCell ref="H13:H14"/>
    <mergeCell ref="I13:I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hyperlinks>
    <hyperlink ref="B48" location="sAF114D22CBEAFBE3C9B379F5B8B95F7B" display="sAF114D22CBEAFBE3C9B379F5B8B95F7B"/>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26"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6" bestFit="1" customWidth="1"/>
    <col min="19" max="19" width="3" customWidth="1"/>
    <col min="20" max="20" width="12.85546875" customWidth="1"/>
    <col min="21" max="21" width="2.42578125" customWidth="1"/>
    <col min="23" max="23" width="2" bestFit="1" customWidth="1"/>
    <col min="24" max="24" width="6" bestFit="1" customWidth="1"/>
    <col min="27" max="27" width="2.140625" customWidth="1"/>
    <col min="28" max="28" width="6.5703125" customWidth="1"/>
    <col min="29" max="29" width="1.5703125" customWidth="1"/>
    <col min="31" max="31" width="2" bestFit="1" customWidth="1"/>
  </cols>
  <sheetData>
    <row r="1" spans="1:33" ht="15" customHeight="1">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640</v>
      </c>
      <c r="B3" s="82" t="s">
        <v>4</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24" t="s">
        <v>725</v>
      </c>
      <c r="B4" s="82" t="s">
        <v>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2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2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24"/>
      <c r="B7" s="42"/>
      <c r="C7" s="180" t="s">
        <v>387</v>
      </c>
      <c r="D7" s="180"/>
      <c r="E7" s="180"/>
      <c r="F7" s="42"/>
      <c r="G7" s="180" t="s">
        <v>388</v>
      </c>
      <c r="H7" s="180"/>
      <c r="I7" s="180"/>
      <c r="J7" s="42"/>
      <c r="K7" s="180" t="s">
        <v>389</v>
      </c>
      <c r="L7" s="180"/>
      <c r="M7" s="180"/>
      <c r="N7" s="42"/>
      <c r="O7" s="180" t="s">
        <v>390</v>
      </c>
      <c r="P7" s="180"/>
      <c r="Q7" s="180"/>
      <c r="R7" s="42"/>
      <c r="S7" s="180" t="s">
        <v>391</v>
      </c>
      <c r="T7" s="180"/>
      <c r="U7" s="180"/>
      <c r="V7" s="42"/>
      <c r="W7" s="180" t="s">
        <v>132</v>
      </c>
      <c r="X7" s="180"/>
      <c r="Y7" s="180"/>
      <c r="Z7" s="42"/>
      <c r="AA7" s="180" t="s">
        <v>644</v>
      </c>
      <c r="AB7" s="180"/>
      <c r="AC7" s="180"/>
      <c r="AD7" s="42"/>
      <c r="AE7" s="180" t="s">
        <v>646</v>
      </c>
      <c r="AF7" s="180"/>
      <c r="AG7" s="180"/>
    </row>
    <row r="8" spans="1:33" ht="15.75" thickBot="1">
      <c r="A8" s="24"/>
      <c r="B8" s="42"/>
      <c r="C8" s="181"/>
      <c r="D8" s="181"/>
      <c r="E8" s="181"/>
      <c r="F8" s="42"/>
      <c r="G8" s="181"/>
      <c r="H8" s="181"/>
      <c r="I8" s="181"/>
      <c r="J8" s="42"/>
      <c r="K8" s="181"/>
      <c r="L8" s="181"/>
      <c r="M8" s="181"/>
      <c r="N8" s="42"/>
      <c r="O8" s="181"/>
      <c r="P8" s="181"/>
      <c r="Q8" s="181"/>
      <c r="R8" s="42"/>
      <c r="S8" s="181"/>
      <c r="T8" s="181"/>
      <c r="U8" s="181"/>
      <c r="V8" s="60"/>
      <c r="W8" s="181"/>
      <c r="X8" s="181"/>
      <c r="Y8" s="181"/>
      <c r="Z8" s="42"/>
      <c r="AA8" s="181" t="s">
        <v>645</v>
      </c>
      <c r="AB8" s="181"/>
      <c r="AC8" s="181"/>
      <c r="AD8" s="42"/>
      <c r="AE8" s="181"/>
      <c r="AF8" s="181"/>
      <c r="AG8" s="181"/>
    </row>
    <row r="9" spans="1:33">
      <c r="A9" s="24"/>
      <c r="B9" s="186" t="s">
        <v>647</v>
      </c>
      <c r="C9" s="39"/>
      <c r="D9" s="39"/>
      <c r="E9" s="39"/>
      <c r="F9" s="27"/>
      <c r="G9" s="39"/>
      <c r="H9" s="39"/>
      <c r="I9" s="39"/>
      <c r="J9" s="27"/>
      <c r="K9" s="39"/>
      <c r="L9" s="39"/>
      <c r="M9" s="39"/>
      <c r="N9" s="27"/>
      <c r="O9" s="39"/>
      <c r="P9" s="39"/>
      <c r="Q9" s="39"/>
      <c r="R9" s="27"/>
      <c r="S9" s="39"/>
      <c r="T9" s="39"/>
      <c r="U9" s="39"/>
      <c r="V9" s="27"/>
      <c r="W9" s="39"/>
      <c r="X9" s="39"/>
      <c r="Y9" s="39"/>
      <c r="Z9" s="27"/>
      <c r="AA9" s="39"/>
      <c r="AB9" s="39"/>
      <c r="AC9" s="39"/>
      <c r="AD9" s="27"/>
      <c r="AE9" s="39"/>
      <c r="AF9" s="39"/>
      <c r="AG9" s="39"/>
    </row>
    <row r="10" spans="1:33">
      <c r="A10" s="24"/>
      <c r="B10" s="69" t="s">
        <v>27</v>
      </c>
      <c r="C10" s="52" t="s">
        <v>210</v>
      </c>
      <c r="D10" s="41">
        <v>537.29999999999995</v>
      </c>
      <c r="E10" s="42"/>
      <c r="F10" s="42"/>
      <c r="G10" s="52" t="s">
        <v>210</v>
      </c>
      <c r="H10" s="41">
        <v>137.80000000000001</v>
      </c>
      <c r="I10" s="42"/>
      <c r="J10" s="42"/>
      <c r="K10" s="52" t="s">
        <v>210</v>
      </c>
      <c r="L10" s="41">
        <v>223.4</v>
      </c>
      <c r="M10" s="42"/>
      <c r="N10" s="42"/>
      <c r="O10" s="52" t="s">
        <v>210</v>
      </c>
      <c r="P10" s="41">
        <v>32</v>
      </c>
      <c r="Q10" s="42"/>
      <c r="R10" s="42"/>
      <c r="S10" s="52" t="s">
        <v>210</v>
      </c>
      <c r="T10" s="41">
        <v>53.4</v>
      </c>
      <c r="U10" s="42"/>
      <c r="V10" s="42"/>
      <c r="W10" s="52" t="s">
        <v>210</v>
      </c>
      <c r="X10" s="41">
        <v>20.2</v>
      </c>
      <c r="Y10" s="42"/>
      <c r="Z10" s="42"/>
      <c r="AA10" s="52" t="s">
        <v>210</v>
      </c>
      <c r="AB10" s="41" t="s">
        <v>333</v>
      </c>
      <c r="AC10" s="42"/>
      <c r="AD10" s="42"/>
      <c r="AE10" s="52" t="s">
        <v>210</v>
      </c>
      <c r="AF10" s="70">
        <v>1004.2</v>
      </c>
      <c r="AG10" s="42"/>
    </row>
    <row r="11" spans="1:33">
      <c r="A11" s="24"/>
      <c r="B11" s="69"/>
      <c r="C11" s="52"/>
      <c r="D11" s="41"/>
      <c r="E11" s="42"/>
      <c r="F11" s="42"/>
      <c r="G11" s="52"/>
      <c r="H11" s="41"/>
      <c r="I11" s="42"/>
      <c r="J11" s="42"/>
      <c r="K11" s="52"/>
      <c r="L11" s="41"/>
      <c r="M11" s="42"/>
      <c r="N11" s="42"/>
      <c r="O11" s="52"/>
      <c r="P11" s="41"/>
      <c r="Q11" s="42"/>
      <c r="R11" s="42"/>
      <c r="S11" s="52"/>
      <c r="T11" s="41"/>
      <c r="U11" s="42"/>
      <c r="V11" s="42"/>
      <c r="W11" s="52"/>
      <c r="X11" s="41"/>
      <c r="Y11" s="42"/>
      <c r="Z11" s="42"/>
      <c r="AA11" s="52"/>
      <c r="AB11" s="41"/>
      <c r="AC11" s="42"/>
      <c r="AD11" s="42"/>
      <c r="AE11" s="52"/>
      <c r="AF11" s="70"/>
      <c r="AG11" s="42"/>
    </row>
    <row r="12" spans="1:33">
      <c r="A12" s="24"/>
      <c r="B12" s="65" t="s">
        <v>648</v>
      </c>
      <c r="C12" s="34" t="s">
        <v>210</v>
      </c>
      <c r="D12" s="36">
        <v>84.4</v>
      </c>
      <c r="E12" s="38"/>
      <c r="F12" s="38"/>
      <c r="G12" s="34" t="s">
        <v>210</v>
      </c>
      <c r="H12" s="36">
        <v>7.3</v>
      </c>
      <c r="I12" s="38"/>
      <c r="J12" s="38"/>
      <c r="K12" s="34" t="s">
        <v>210</v>
      </c>
      <c r="L12" s="36">
        <v>77</v>
      </c>
      <c r="M12" s="38"/>
      <c r="N12" s="38"/>
      <c r="O12" s="34" t="s">
        <v>210</v>
      </c>
      <c r="P12" s="36">
        <v>6.8</v>
      </c>
      <c r="Q12" s="38"/>
      <c r="R12" s="38"/>
      <c r="S12" s="34" t="s">
        <v>210</v>
      </c>
      <c r="T12" s="36" t="s">
        <v>650</v>
      </c>
      <c r="U12" s="34" t="s">
        <v>270</v>
      </c>
      <c r="V12" s="38"/>
      <c r="W12" s="34" t="s">
        <v>210</v>
      </c>
      <c r="X12" s="36">
        <v>0.8</v>
      </c>
      <c r="Y12" s="38"/>
      <c r="Z12" s="38"/>
      <c r="AA12" s="34" t="s">
        <v>210</v>
      </c>
      <c r="AB12" s="36" t="s">
        <v>651</v>
      </c>
      <c r="AC12" s="34" t="s">
        <v>270</v>
      </c>
      <c r="AD12" s="38"/>
      <c r="AE12" s="34" t="s">
        <v>210</v>
      </c>
      <c r="AF12" s="36">
        <v>103.3</v>
      </c>
      <c r="AG12" s="38"/>
    </row>
    <row r="13" spans="1:33">
      <c r="A13" s="24"/>
      <c r="B13" s="65" t="s">
        <v>649</v>
      </c>
      <c r="C13" s="34"/>
      <c r="D13" s="36"/>
      <c r="E13" s="38"/>
      <c r="F13" s="38"/>
      <c r="G13" s="34"/>
      <c r="H13" s="36"/>
      <c r="I13" s="38"/>
      <c r="J13" s="38"/>
      <c r="K13" s="34"/>
      <c r="L13" s="36"/>
      <c r="M13" s="38"/>
      <c r="N13" s="38"/>
      <c r="O13" s="34"/>
      <c r="P13" s="36"/>
      <c r="Q13" s="38"/>
      <c r="R13" s="38"/>
      <c r="S13" s="34"/>
      <c r="T13" s="36"/>
      <c r="U13" s="34"/>
      <c r="V13" s="38"/>
      <c r="W13" s="34"/>
      <c r="X13" s="36"/>
      <c r="Y13" s="38"/>
      <c r="Z13" s="38"/>
      <c r="AA13" s="34"/>
      <c r="AB13" s="36"/>
      <c r="AC13" s="34"/>
      <c r="AD13" s="38"/>
      <c r="AE13" s="34"/>
      <c r="AF13" s="36"/>
      <c r="AG13" s="38"/>
    </row>
    <row r="14" spans="1:33">
      <c r="A14" s="24"/>
      <c r="B14" s="71" t="s">
        <v>652</v>
      </c>
      <c r="C14" s="52" t="s">
        <v>210</v>
      </c>
      <c r="D14" s="41">
        <v>5.3</v>
      </c>
      <c r="E14" s="42"/>
      <c r="F14" s="42"/>
      <c r="G14" s="52" t="s">
        <v>210</v>
      </c>
      <c r="H14" s="41">
        <v>7.3</v>
      </c>
      <c r="I14" s="42"/>
      <c r="J14" s="42"/>
      <c r="K14" s="52" t="s">
        <v>210</v>
      </c>
      <c r="L14" s="41">
        <v>17.5</v>
      </c>
      <c r="M14" s="42"/>
      <c r="N14" s="42"/>
      <c r="O14" s="52" t="s">
        <v>210</v>
      </c>
      <c r="P14" s="41">
        <v>0.5</v>
      </c>
      <c r="Q14" s="42"/>
      <c r="R14" s="42"/>
      <c r="S14" s="52" t="s">
        <v>210</v>
      </c>
      <c r="T14" s="41">
        <v>76.400000000000006</v>
      </c>
      <c r="U14" s="42"/>
      <c r="V14" s="42"/>
      <c r="W14" s="52" t="s">
        <v>210</v>
      </c>
      <c r="X14" s="41">
        <v>0.4</v>
      </c>
      <c r="Y14" s="42"/>
      <c r="Z14" s="42"/>
      <c r="AA14" s="52" t="s">
        <v>210</v>
      </c>
      <c r="AB14" s="41" t="s">
        <v>333</v>
      </c>
      <c r="AC14" s="42"/>
      <c r="AD14" s="42"/>
      <c r="AE14" s="52" t="s">
        <v>210</v>
      </c>
      <c r="AF14" s="41">
        <v>107.4</v>
      </c>
      <c r="AG14" s="42"/>
    </row>
    <row r="15" spans="1:33">
      <c r="A15" s="24"/>
      <c r="B15" s="71"/>
      <c r="C15" s="52"/>
      <c r="D15" s="41"/>
      <c r="E15" s="42"/>
      <c r="F15" s="42"/>
      <c r="G15" s="52"/>
      <c r="H15" s="41"/>
      <c r="I15" s="42"/>
      <c r="J15" s="42"/>
      <c r="K15" s="52"/>
      <c r="L15" s="41"/>
      <c r="M15" s="42"/>
      <c r="N15" s="42"/>
      <c r="O15" s="52"/>
      <c r="P15" s="41"/>
      <c r="Q15" s="42"/>
      <c r="R15" s="42"/>
      <c r="S15" s="52"/>
      <c r="T15" s="41"/>
      <c r="U15" s="42"/>
      <c r="V15" s="42"/>
      <c r="W15" s="52"/>
      <c r="X15" s="41"/>
      <c r="Y15" s="42"/>
      <c r="Z15" s="42"/>
      <c r="AA15" s="52"/>
      <c r="AB15" s="41"/>
      <c r="AC15" s="42"/>
      <c r="AD15" s="42"/>
      <c r="AE15" s="52"/>
      <c r="AF15" s="41"/>
      <c r="AG15" s="42"/>
    </row>
    <row r="16" spans="1:33">
      <c r="A16" s="24"/>
      <c r="B16" s="61" t="s">
        <v>653</v>
      </c>
      <c r="C16" s="34" t="s">
        <v>210</v>
      </c>
      <c r="D16" s="68">
        <v>2555.1999999999998</v>
      </c>
      <c r="E16" s="38"/>
      <c r="F16" s="38"/>
      <c r="G16" s="34" t="s">
        <v>210</v>
      </c>
      <c r="H16" s="68">
        <v>1011.5</v>
      </c>
      <c r="I16" s="38"/>
      <c r="J16" s="38"/>
      <c r="K16" s="34" t="s">
        <v>210</v>
      </c>
      <c r="L16" s="68">
        <v>1985.4</v>
      </c>
      <c r="M16" s="38"/>
      <c r="N16" s="38"/>
      <c r="O16" s="34" t="s">
        <v>210</v>
      </c>
      <c r="P16" s="36">
        <v>286.8</v>
      </c>
      <c r="Q16" s="38"/>
      <c r="R16" s="38"/>
      <c r="S16" s="34" t="s">
        <v>210</v>
      </c>
      <c r="T16" s="68">
        <v>7799.5</v>
      </c>
      <c r="U16" s="38"/>
      <c r="V16" s="38"/>
      <c r="W16" s="34" t="s">
        <v>210</v>
      </c>
      <c r="X16" s="36">
        <v>104.4</v>
      </c>
      <c r="Y16" s="38"/>
      <c r="Z16" s="38"/>
      <c r="AA16" s="34" t="s">
        <v>210</v>
      </c>
      <c r="AB16" s="36" t="s">
        <v>333</v>
      </c>
      <c r="AC16" s="38"/>
      <c r="AD16" s="38"/>
      <c r="AE16" s="34" t="s">
        <v>210</v>
      </c>
      <c r="AF16" s="68">
        <v>13742.7</v>
      </c>
      <c r="AG16" s="38"/>
    </row>
    <row r="17" spans="1:33">
      <c r="A17" s="24"/>
      <c r="B17" s="61"/>
      <c r="C17" s="34"/>
      <c r="D17" s="68"/>
      <c r="E17" s="38"/>
      <c r="F17" s="38"/>
      <c r="G17" s="34"/>
      <c r="H17" s="68"/>
      <c r="I17" s="38"/>
      <c r="J17" s="38"/>
      <c r="K17" s="34"/>
      <c r="L17" s="68"/>
      <c r="M17" s="38"/>
      <c r="N17" s="38"/>
      <c r="O17" s="34"/>
      <c r="P17" s="36"/>
      <c r="Q17" s="38"/>
      <c r="R17" s="38"/>
      <c r="S17" s="34"/>
      <c r="T17" s="68"/>
      <c r="U17" s="38"/>
      <c r="V17" s="38"/>
      <c r="W17" s="34"/>
      <c r="X17" s="36"/>
      <c r="Y17" s="38"/>
      <c r="Z17" s="38"/>
      <c r="AA17" s="34"/>
      <c r="AB17" s="36"/>
      <c r="AC17" s="38"/>
      <c r="AD17" s="38"/>
      <c r="AE17" s="34"/>
      <c r="AF17" s="68"/>
      <c r="AG17" s="38"/>
    </row>
    <row r="18" spans="1:33">
      <c r="A18" s="24"/>
      <c r="B18" s="18"/>
      <c r="C18" s="42"/>
      <c r="D18" s="42"/>
      <c r="E18" s="42"/>
      <c r="F18" s="18"/>
      <c r="G18" s="42"/>
      <c r="H18" s="42"/>
      <c r="I18" s="42"/>
      <c r="J18" s="18"/>
      <c r="K18" s="42"/>
      <c r="L18" s="42"/>
      <c r="M18" s="42"/>
      <c r="N18" s="18"/>
      <c r="O18" s="42"/>
      <c r="P18" s="42"/>
      <c r="Q18" s="42"/>
      <c r="R18" s="18"/>
      <c r="S18" s="42"/>
      <c r="T18" s="42"/>
      <c r="U18" s="42"/>
      <c r="V18" s="18"/>
      <c r="W18" s="42"/>
      <c r="X18" s="42"/>
      <c r="Y18" s="42"/>
      <c r="Z18" s="18"/>
      <c r="AA18" s="42"/>
      <c r="AB18" s="42"/>
      <c r="AC18" s="42"/>
      <c r="AD18" s="18"/>
      <c r="AE18" s="42"/>
      <c r="AF18" s="42"/>
      <c r="AG18" s="42"/>
    </row>
    <row r="19" spans="1:33">
      <c r="A19" s="24"/>
      <c r="B19" s="186" t="s">
        <v>654</v>
      </c>
      <c r="C19" s="38"/>
      <c r="D19" s="38"/>
      <c r="E19" s="38"/>
      <c r="F19" s="27"/>
      <c r="G19" s="38"/>
      <c r="H19" s="38"/>
      <c r="I19" s="38"/>
      <c r="J19" s="27"/>
      <c r="K19" s="38"/>
      <c r="L19" s="38"/>
      <c r="M19" s="38"/>
      <c r="N19" s="27"/>
      <c r="O19" s="38"/>
      <c r="P19" s="38"/>
      <c r="Q19" s="38"/>
      <c r="R19" s="27"/>
      <c r="S19" s="38"/>
      <c r="T19" s="38"/>
      <c r="U19" s="38"/>
      <c r="V19" s="27"/>
      <c r="W19" s="38"/>
      <c r="X19" s="38"/>
      <c r="Y19" s="38"/>
      <c r="Z19" s="27"/>
      <c r="AA19" s="38"/>
      <c r="AB19" s="38"/>
      <c r="AC19" s="38"/>
      <c r="AD19" s="27"/>
      <c r="AE19" s="38"/>
      <c r="AF19" s="38"/>
      <c r="AG19" s="38"/>
    </row>
    <row r="20" spans="1:33">
      <c r="A20" s="24"/>
      <c r="B20" s="69" t="s">
        <v>27</v>
      </c>
      <c r="C20" s="52" t="s">
        <v>210</v>
      </c>
      <c r="D20" s="41">
        <v>536.79999999999995</v>
      </c>
      <c r="E20" s="42"/>
      <c r="F20" s="42"/>
      <c r="G20" s="52" t="s">
        <v>210</v>
      </c>
      <c r="H20" s="41">
        <v>133.30000000000001</v>
      </c>
      <c r="I20" s="42"/>
      <c r="J20" s="42"/>
      <c r="K20" s="52" t="s">
        <v>210</v>
      </c>
      <c r="L20" s="41">
        <v>189.4</v>
      </c>
      <c r="M20" s="42"/>
      <c r="N20" s="42"/>
      <c r="O20" s="52" t="s">
        <v>210</v>
      </c>
      <c r="P20" s="41">
        <v>41.1</v>
      </c>
      <c r="Q20" s="42"/>
      <c r="R20" s="42"/>
      <c r="S20" s="52" t="s">
        <v>210</v>
      </c>
      <c r="T20" s="41" t="s">
        <v>333</v>
      </c>
      <c r="U20" s="42"/>
      <c r="V20" s="42"/>
      <c r="W20" s="52" t="s">
        <v>210</v>
      </c>
      <c r="X20" s="41">
        <v>19.2</v>
      </c>
      <c r="Y20" s="42"/>
      <c r="Z20" s="42"/>
      <c r="AA20" s="52" t="s">
        <v>210</v>
      </c>
      <c r="AB20" s="41" t="s">
        <v>333</v>
      </c>
      <c r="AC20" s="42"/>
      <c r="AD20" s="42"/>
      <c r="AE20" s="52" t="s">
        <v>210</v>
      </c>
      <c r="AF20" s="41">
        <v>919.8</v>
      </c>
      <c r="AG20" s="42"/>
    </row>
    <row r="21" spans="1:33">
      <c r="A21" s="24"/>
      <c r="B21" s="69"/>
      <c r="C21" s="52"/>
      <c r="D21" s="41"/>
      <c r="E21" s="42"/>
      <c r="F21" s="42"/>
      <c r="G21" s="52"/>
      <c r="H21" s="41"/>
      <c r="I21" s="42"/>
      <c r="J21" s="42"/>
      <c r="K21" s="52"/>
      <c r="L21" s="41"/>
      <c r="M21" s="42"/>
      <c r="N21" s="42"/>
      <c r="O21" s="52"/>
      <c r="P21" s="41"/>
      <c r="Q21" s="42"/>
      <c r="R21" s="42"/>
      <c r="S21" s="52"/>
      <c r="T21" s="41"/>
      <c r="U21" s="42"/>
      <c r="V21" s="42"/>
      <c r="W21" s="52"/>
      <c r="X21" s="41"/>
      <c r="Y21" s="42"/>
      <c r="Z21" s="42"/>
      <c r="AA21" s="52"/>
      <c r="AB21" s="41"/>
      <c r="AC21" s="42"/>
      <c r="AD21" s="42"/>
      <c r="AE21" s="52"/>
      <c r="AF21" s="41"/>
      <c r="AG21" s="42"/>
    </row>
    <row r="22" spans="1:33">
      <c r="A22" s="24"/>
      <c r="B22" s="65" t="s">
        <v>648</v>
      </c>
      <c r="C22" s="34" t="s">
        <v>210</v>
      </c>
      <c r="D22" s="36">
        <v>95.9</v>
      </c>
      <c r="E22" s="38"/>
      <c r="F22" s="38"/>
      <c r="G22" s="34" t="s">
        <v>210</v>
      </c>
      <c r="H22" s="36">
        <v>7</v>
      </c>
      <c r="I22" s="38"/>
      <c r="J22" s="38"/>
      <c r="K22" s="34" t="s">
        <v>210</v>
      </c>
      <c r="L22" s="36">
        <v>73.400000000000006</v>
      </c>
      <c r="M22" s="38"/>
      <c r="N22" s="38"/>
      <c r="O22" s="34" t="s">
        <v>210</v>
      </c>
      <c r="P22" s="36">
        <v>11.7</v>
      </c>
      <c r="Q22" s="38"/>
      <c r="R22" s="38"/>
      <c r="S22" s="34" t="s">
        <v>210</v>
      </c>
      <c r="T22" s="36" t="s">
        <v>333</v>
      </c>
      <c r="U22" s="38"/>
      <c r="V22" s="38"/>
      <c r="W22" s="34" t="s">
        <v>210</v>
      </c>
      <c r="X22" s="36">
        <v>1.6</v>
      </c>
      <c r="Y22" s="38"/>
      <c r="Z22" s="38"/>
      <c r="AA22" s="34" t="s">
        <v>210</v>
      </c>
      <c r="AB22" s="36" t="s">
        <v>655</v>
      </c>
      <c r="AC22" s="34" t="s">
        <v>270</v>
      </c>
      <c r="AD22" s="38"/>
      <c r="AE22" s="34" t="s">
        <v>210</v>
      </c>
      <c r="AF22" s="36">
        <v>178.6</v>
      </c>
      <c r="AG22" s="38"/>
    </row>
    <row r="23" spans="1:33">
      <c r="A23" s="24"/>
      <c r="B23" s="65" t="s">
        <v>649</v>
      </c>
      <c r="C23" s="34"/>
      <c r="D23" s="36"/>
      <c r="E23" s="38"/>
      <c r="F23" s="38"/>
      <c r="G23" s="34"/>
      <c r="H23" s="36"/>
      <c r="I23" s="38"/>
      <c r="J23" s="38"/>
      <c r="K23" s="34"/>
      <c r="L23" s="36"/>
      <c r="M23" s="38"/>
      <c r="N23" s="38"/>
      <c r="O23" s="34"/>
      <c r="P23" s="36"/>
      <c r="Q23" s="38"/>
      <c r="R23" s="38"/>
      <c r="S23" s="34"/>
      <c r="T23" s="36"/>
      <c r="U23" s="38"/>
      <c r="V23" s="38"/>
      <c r="W23" s="34"/>
      <c r="X23" s="36"/>
      <c r="Y23" s="38"/>
      <c r="Z23" s="38"/>
      <c r="AA23" s="34"/>
      <c r="AB23" s="36"/>
      <c r="AC23" s="34"/>
      <c r="AD23" s="38"/>
      <c r="AE23" s="34"/>
      <c r="AF23" s="36"/>
      <c r="AG23" s="38"/>
    </row>
    <row r="24" spans="1:33">
      <c r="A24" s="24"/>
      <c r="B24" s="71" t="s">
        <v>652</v>
      </c>
      <c r="C24" s="52" t="s">
        <v>210</v>
      </c>
      <c r="D24" s="41">
        <v>5</v>
      </c>
      <c r="E24" s="42"/>
      <c r="F24" s="42"/>
      <c r="G24" s="52" t="s">
        <v>210</v>
      </c>
      <c r="H24" s="41">
        <v>7.3</v>
      </c>
      <c r="I24" s="42"/>
      <c r="J24" s="42"/>
      <c r="K24" s="52" t="s">
        <v>210</v>
      </c>
      <c r="L24" s="41">
        <v>11.4</v>
      </c>
      <c r="M24" s="42"/>
      <c r="N24" s="42"/>
      <c r="O24" s="52" t="s">
        <v>210</v>
      </c>
      <c r="P24" s="41">
        <v>0.5</v>
      </c>
      <c r="Q24" s="42"/>
      <c r="R24" s="42"/>
      <c r="S24" s="52" t="s">
        <v>210</v>
      </c>
      <c r="T24" s="41" t="s">
        <v>333</v>
      </c>
      <c r="U24" s="42"/>
      <c r="V24" s="42"/>
      <c r="W24" s="52" t="s">
        <v>210</v>
      </c>
      <c r="X24" s="41">
        <v>0.4</v>
      </c>
      <c r="Y24" s="42"/>
      <c r="Z24" s="42"/>
      <c r="AA24" s="52" t="s">
        <v>210</v>
      </c>
      <c r="AB24" s="41" t="s">
        <v>333</v>
      </c>
      <c r="AC24" s="42"/>
      <c r="AD24" s="42"/>
      <c r="AE24" s="52" t="s">
        <v>210</v>
      </c>
      <c r="AF24" s="41">
        <v>24.6</v>
      </c>
      <c r="AG24" s="42"/>
    </row>
    <row r="25" spans="1:33">
      <c r="A25" s="24"/>
      <c r="B25" s="71"/>
      <c r="C25" s="52"/>
      <c r="D25" s="41"/>
      <c r="E25" s="42"/>
      <c r="F25" s="42"/>
      <c r="G25" s="52"/>
      <c r="H25" s="41"/>
      <c r="I25" s="42"/>
      <c r="J25" s="42"/>
      <c r="K25" s="52"/>
      <c r="L25" s="41"/>
      <c r="M25" s="42"/>
      <c r="N25" s="42"/>
      <c r="O25" s="52"/>
      <c r="P25" s="41"/>
      <c r="Q25" s="42"/>
      <c r="R25" s="42"/>
      <c r="S25" s="52"/>
      <c r="T25" s="41"/>
      <c r="U25" s="42"/>
      <c r="V25" s="42"/>
      <c r="W25" s="52"/>
      <c r="X25" s="41"/>
      <c r="Y25" s="42"/>
      <c r="Z25" s="42"/>
      <c r="AA25" s="52"/>
      <c r="AB25" s="41"/>
      <c r="AC25" s="42"/>
      <c r="AD25" s="42"/>
      <c r="AE25" s="52"/>
      <c r="AF25" s="41"/>
      <c r="AG25" s="42"/>
    </row>
    <row r="26" spans="1:33">
      <c r="A26" s="24"/>
      <c r="B26" s="61" t="s">
        <v>653</v>
      </c>
      <c r="C26" s="34" t="s">
        <v>210</v>
      </c>
      <c r="D26" s="68">
        <v>1724.6</v>
      </c>
      <c r="E26" s="38"/>
      <c r="F26" s="38"/>
      <c r="G26" s="34" t="s">
        <v>210</v>
      </c>
      <c r="H26" s="36">
        <v>951.1</v>
      </c>
      <c r="I26" s="38"/>
      <c r="J26" s="38"/>
      <c r="K26" s="34" t="s">
        <v>210</v>
      </c>
      <c r="L26" s="68">
        <v>1433.8</v>
      </c>
      <c r="M26" s="38"/>
      <c r="N26" s="38"/>
      <c r="O26" s="34" t="s">
        <v>210</v>
      </c>
      <c r="P26" s="36">
        <v>279</v>
      </c>
      <c r="Q26" s="38"/>
      <c r="R26" s="38"/>
      <c r="S26" s="34" t="s">
        <v>210</v>
      </c>
      <c r="T26" s="36" t="s">
        <v>333</v>
      </c>
      <c r="U26" s="38"/>
      <c r="V26" s="38"/>
      <c r="W26" s="34" t="s">
        <v>210</v>
      </c>
      <c r="X26" s="36">
        <v>107.4</v>
      </c>
      <c r="Y26" s="38"/>
      <c r="Z26" s="38"/>
      <c r="AA26" s="34" t="s">
        <v>210</v>
      </c>
      <c r="AB26" s="36" t="s">
        <v>333</v>
      </c>
      <c r="AC26" s="38"/>
      <c r="AD26" s="38"/>
      <c r="AE26" s="34" t="s">
        <v>210</v>
      </c>
      <c r="AF26" s="68">
        <v>4495.8999999999996</v>
      </c>
      <c r="AG26" s="38"/>
    </row>
    <row r="27" spans="1:33">
      <c r="A27" s="24"/>
      <c r="B27" s="61"/>
      <c r="C27" s="34"/>
      <c r="D27" s="68"/>
      <c r="E27" s="38"/>
      <c r="F27" s="38"/>
      <c r="G27" s="34"/>
      <c r="H27" s="36"/>
      <c r="I27" s="38"/>
      <c r="J27" s="38"/>
      <c r="K27" s="34"/>
      <c r="L27" s="68"/>
      <c r="M27" s="38"/>
      <c r="N27" s="38"/>
      <c r="O27" s="34"/>
      <c r="P27" s="36"/>
      <c r="Q27" s="38"/>
      <c r="R27" s="38"/>
      <c r="S27" s="34"/>
      <c r="T27" s="36"/>
      <c r="U27" s="38"/>
      <c r="V27" s="38"/>
      <c r="W27" s="34"/>
      <c r="X27" s="36"/>
      <c r="Y27" s="38"/>
      <c r="Z27" s="38"/>
      <c r="AA27" s="34"/>
      <c r="AB27" s="36"/>
      <c r="AC27" s="38"/>
      <c r="AD27" s="38"/>
      <c r="AE27" s="34"/>
      <c r="AF27" s="68"/>
      <c r="AG27" s="38"/>
    </row>
    <row r="28" spans="1:33">
      <c r="A28" s="24"/>
      <c r="B28" s="88"/>
      <c r="C28" s="88"/>
      <c r="D28" s="88"/>
      <c r="E28" s="88"/>
      <c r="F28" s="88"/>
      <c r="G28" s="88"/>
      <c r="H28" s="88"/>
      <c r="I28" s="88"/>
      <c r="J28" s="88"/>
      <c r="K28" s="88"/>
      <c r="L28" s="88"/>
      <c r="M28" s="88"/>
      <c r="N28" s="88"/>
      <c r="O28" s="88"/>
      <c r="P28" s="88"/>
      <c r="Q28" s="88"/>
      <c r="R28" s="88"/>
      <c r="S28" s="88"/>
      <c r="T28" s="88"/>
      <c r="U28" s="88"/>
      <c r="V28" s="88"/>
      <c r="W28" s="88"/>
      <c r="X28" s="88"/>
      <c r="Y28" s="88"/>
      <c r="Z28" s="88"/>
      <c r="AA28" s="88"/>
      <c r="AB28" s="88"/>
      <c r="AC28" s="88"/>
      <c r="AD28" s="88"/>
      <c r="AE28" s="88"/>
      <c r="AF28" s="88"/>
      <c r="AG28" s="88"/>
    </row>
    <row r="29" spans="1:33">
      <c r="A29" s="24"/>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row>
    <row r="30" spans="1:33">
      <c r="A30" s="24"/>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row>
    <row r="31" spans="1:33">
      <c r="A31" s="24"/>
      <c r="B31" s="42"/>
      <c r="C31" s="180" t="s">
        <v>387</v>
      </c>
      <c r="D31" s="180"/>
      <c r="E31" s="180"/>
      <c r="F31" s="42"/>
      <c r="G31" s="180" t="s">
        <v>388</v>
      </c>
      <c r="H31" s="180"/>
      <c r="I31" s="180"/>
      <c r="J31" s="42"/>
      <c r="K31" s="180" t="s">
        <v>389</v>
      </c>
      <c r="L31" s="180"/>
      <c r="M31" s="180"/>
      <c r="N31" s="42"/>
      <c r="O31" s="180" t="s">
        <v>390</v>
      </c>
      <c r="P31" s="180"/>
      <c r="Q31" s="180"/>
      <c r="R31" s="42"/>
      <c r="S31" s="180" t="s">
        <v>656</v>
      </c>
      <c r="T31" s="180"/>
      <c r="U31" s="180"/>
      <c r="V31" s="42"/>
      <c r="W31" s="180" t="s">
        <v>132</v>
      </c>
      <c r="X31" s="180"/>
      <c r="Y31" s="180"/>
      <c r="Z31" s="42"/>
      <c r="AA31" s="180" t="s">
        <v>644</v>
      </c>
      <c r="AB31" s="180"/>
      <c r="AC31" s="180"/>
      <c r="AD31" s="42"/>
      <c r="AE31" s="180" t="s">
        <v>646</v>
      </c>
      <c r="AF31" s="180"/>
      <c r="AG31" s="180"/>
    </row>
    <row r="32" spans="1:33" ht="15.75" thickBot="1">
      <c r="A32" s="24"/>
      <c r="B32" s="42"/>
      <c r="C32" s="181"/>
      <c r="D32" s="181"/>
      <c r="E32" s="181"/>
      <c r="F32" s="42"/>
      <c r="G32" s="181"/>
      <c r="H32" s="181"/>
      <c r="I32" s="181"/>
      <c r="J32" s="42"/>
      <c r="K32" s="181"/>
      <c r="L32" s="181"/>
      <c r="M32" s="181"/>
      <c r="N32" s="42"/>
      <c r="O32" s="181"/>
      <c r="P32" s="181"/>
      <c r="Q32" s="181"/>
      <c r="R32" s="42"/>
      <c r="S32" s="181"/>
      <c r="T32" s="181"/>
      <c r="U32" s="181"/>
      <c r="V32" s="60"/>
      <c r="W32" s="181"/>
      <c r="X32" s="181"/>
      <c r="Y32" s="181"/>
      <c r="Z32" s="42"/>
      <c r="AA32" s="181" t="s">
        <v>645</v>
      </c>
      <c r="AB32" s="181"/>
      <c r="AC32" s="181"/>
      <c r="AD32" s="42"/>
      <c r="AE32" s="181"/>
      <c r="AF32" s="181"/>
      <c r="AG32" s="181"/>
    </row>
    <row r="33" spans="1:33">
      <c r="A33" s="24"/>
      <c r="B33" s="186" t="s">
        <v>657</v>
      </c>
      <c r="C33" s="39"/>
      <c r="D33" s="39"/>
      <c r="E33" s="39"/>
      <c r="F33" s="27"/>
      <c r="G33" s="39"/>
      <c r="H33" s="39"/>
      <c r="I33" s="39"/>
      <c r="J33" s="27"/>
      <c r="K33" s="39"/>
      <c r="L33" s="39"/>
      <c r="M33" s="39"/>
      <c r="N33" s="27"/>
      <c r="O33" s="39"/>
      <c r="P33" s="39"/>
      <c r="Q33" s="39"/>
      <c r="R33" s="27"/>
      <c r="S33" s="39"/>
      <c r="T33" s="39"/>
      <c r="U33" s="39"/>
      <c r="V33" s="27"/>
      <c r="W33" s="39"/>
      <c r="X33" s="39"/>
      <c r="Y33" s="39"/>
      <c r="Z33" s="27"/>
      <c r="AA33" s="39"/>
      <c r="AB33" s="39"/>
      <c r="AC33" s="39"/>
      <c r="AD33" s="27"/>
      <c r="AE33" s="39"/>
      <c r="AF33" s="39"/>
      <c r="AG33" s="39"/>
    </row>
    <row r="34" spans="1:33">
      <c r="A34" s="24"/>
      <c r="B34" s="69" t="s">
        <v>27</v>
      </c>
      <c r="C34" s="52" t="s">
        <v>210</v>
      </c>
      <c r="D34" s="70">
        <v>1612.1</v>
      </c>
      <c r="E34" s="42"/>
      <c r="F34" s="42"/>
      <c r="G34" s="52" t="s">
        <v>210</v>
      </c>
      <c r="H34" s="41">
        <v>406.6</v>
      </c>
      <c r="I34" s="42"/>
      <c r="J34" s="42"/>
      <c r="K34" s="52" t="s">
        <v>210</v>
      </c>
      <c r="L34" s="41">
        <v>673.6</v>
      </c>
      <c r="M34" s="42"/>
      <c r="N34" s="42"/>
      <c r="O34" s="52" t="s">
        <v>210</v>
      </c>
      <c r="P34" s="41">
        <v>105.2</v>
      </c>
      <c r="Q34" s="42"/>
      <c r="R34" s="42"/>
      <c r="S34" s="52" t="s">
        <v>210</v>
      </c>
      <c r="T34" s="41">
        <v>60.8</v>
      </c>
      <c r="U34" s="42"/>
      <c r="V34" s="42"/>
      <c r="W34" s="52" t="s">
        <v>210</v>
      </c>
      <c r="X34" s="41">
        <v>58.3</v>
      </c>
      <c r="Y34" s="42"/>
      <c r="Z34" s="42"/>
      <c r="AA34" s="52" t="s">
        <v>210</v>
      </c>
      <c r="AB34" s="41" t="s">
        <v>333</v>
      </c>
      <c r="AC34" s="42"/>
      <c r="AD34" s="42"/>
      <c r="AE34" s="52" t="s">
        <v>210</v>
      </c>
      <c r="AF34" s="70">
        <v>2916.6</v>
      </c>
      <c r="AG34" s="42"/>
    </row>
    <row r="35" spans="1:33">
      <c r="A35" s="24"/>
      <c r="B35" s="69"/>
      <c r="C35" s="52"/>
      <c r="D35" s="70"/>
      <c r="E35" s="42"/>
      <c r="F35" s="42"/>
      <c r="G35" s="52"/>
      <c r="H35" s="41"/>
      <c r="I35" s="42"/>
      <c r="J35" s="42"/>
      <c r="K35" s="52"/>
      <c r="L35" s="41"/>
      <c r="M35" s="42"/>
      <c r="N35" s="42"/>
      <c r="O35" s="52"/>
      <c r="P35" s="41"/>
      <c r="Q35" s="42"/>
      <c r="R35" s="42"/>
      <c r="S35" s="52"/>
      <c r="T35" s="41"/>
      <c r="U35" s="42"/>
      <c r="V35" s="42"/>
      <c r="W35" s="52"/>
      <c r="X35" s="41"/>
      <c r="Y35" s="42"/>
      <c r="Z35" s="42"/>
      <c r="AA35" s="52"/>
      <c r="AB35" s="41"/>
      <c r="AC35" s="42"/>
      <c r="AD35" s="42"/>
      <c r="AE35" s="52"/>
      <c r="AF35" s="70"/>
      <c r="AG35" s="42"/>
    </row>
    <row r="36" spans="1:33">
      <c r="A36" s="24"/>
      <c r="B36" s="65" t="s">
        <v>648</v>
      </c>
      <c r="C36" s="34" t="s">
        <v>210</v>
      </c>
      <c r="D36" s="36">
        <v>263.8</v>
      </c>
      <c r="E36" s="38"/>
      <c r="F36" s="38"/>
      <c r="G36" s="34" t="s">
        <v>210</v>
      </c>
      <c r="H36" s="36">
        <v>28.3</v>
      </c>
      <c r="I36" s="38"/>
      <c r="J36" s="38"/>
      <c r="K36" s="34" t="s">
        <v>210</v>
      </c>
      <c r="L36" s="36">
        <v>260.5</v>
      </c>
      <c r="M36" s="38"/>
      <c r="N36" s="38"/>
      <c r="O36" s="34" t="s">
        <v>210</v>
      </c>
      <c r="P36" s="36">
        <v>37.4</v>
      </c>
      <c r="Q36" s="38"/>
      <c r="R36" s="38"/>
      <c r="S36" s="34" t="s">
        <v>210</v>
      </c>
      <c r="T36" s="36" t="s">
        <v>658</v>
      </c>
      <c r="U36" s="34" t="s">
        <v>270</v>
      </c>
      <c r="V36" s="38"/>
      <c r="W36" s="34" t="s">
        <v>210</v>
      </c>
      <c r="X36" s="36">
        <v>2.6</v>
      </c>
      <c r="Y36" s="38"/>
      <c r="Z36" s="38"/>
      <c r="AA36" s="34" t="s">
        <v>210</v>
      </c>
      <c r="AB36" s="36" t="s">
        <v>659</v>
      </c>
      <c r="AC36" s="34" t="s">
        <v>270</v>
      </c>
      <c r="AD36" s="38"/>
      <c r="AE36" s="34" t="s">
        <v>210</v>
      </c>
      <c r="AF36" s="36">
        <v>369.5</v>
      </c>
      <c r="AG36" s="38"/>
    </row>
    <row r="37" spans="1:33">
      <c r="A37" s="24"/>
      <c r="B37" s="65" t="s">
        <v>649</v>
      </c>
      <c r="C37" s="34"/>
      <c r="D37" s="36"/>
      <c r="E37" s="38"/>
      <c r="F37" s="38"/>
      <c r="G37" s="34"/>
      <c r="H37" s="36"/>
      <c r="I37" s="38"/>
      <c r="J37" s="38"/>
      <c r="K37" s="34"/>
      <c r="L37" s="36"/>
      <c r="M37" s="38"/>
      <c r="N37" s="38"/>
      <c r="O37" s="34"/>
      <c r="P37" s="36"/>
      <c r="Q37" s="38"/>
      <c r="R37" s="38"/>
      <c r="S37" s="34"/>
      <c r="T37" s="36"/>
      <c r="U37" s="34"/>
      <c r="V37" s="38"/>
      <c r="W37" s="34"/>
      <c r="X37" s="36"/>
      <c r="Y37" s="38"/>
      <c r="Z37" s="38"/>
      <c r="AA37" s="34"/>
      <c r="AB37" s="36"/>
      <c r="AC37" s="34"/>
      <c r="AD37" s="38"/>
      <c r="AE37" s="34"/>
      <c r="AF37" s="36"/>
      <c r="AG37" s="38"/>
    </row>
    <row r="38" spans="1:33">
      <c r="A38" s="24"/>
      <c r="B38" s="71" t="s">
        <v>652</v>
      </c>
      <c r="C38" s="52" t="s">
        <v>210</v>
      </c>
      <c r="D38" s="41">
        <v>15.9</v>
      </c>
      <c r="E38" s="42"/>
      <c r="F38" s="42"/>
      <c r="G38" s="52" t="s">
        <v>210</v>
      </c>
      <c r="H38" s="41">
        <v>22.1</v>
      </c>
      <c r="I38" s="42"/>
      <c r="J38" s="42"/>
      <c r="K38" s="52" t="s">
        <v>210</v>
      </c>
      <c r="L38" s="41">
        <v>55.2</v>
      </c>
      <c r="M38" s="42"/>
      <c r="N38" s="42"/>
      <c r="O38" s="52" t="s">
        <v>210</v>
      </c>
      <c r="P38" s="41">
        <v>1.6</v>
      </c>
      <c r="Q38" s="42"/>
      <c r="R38" s="42"/>
      <c r="S38" s="52" t="s">
        <v>210</v>
      </c>
      <c r="T38" s="41">
        <v>85</v>
      </c>
      <c r="U38" s="42"/>
      <c r="V38" s="42"/>
      <c r="W38" s="52" t="s">
        <v>210</v>
      </c>
      <c r="X38" s="41">
        <v>1.3</v>
      </c>
      <c r="Y38" s="42"/>
      <c r="Z38" s="42"/>
      <c r="AA38" s="52" t="s">
        <v>210</v>
      </c>
      <c r="AB38" s="41" t="s">
        <v>333</v>
      </c>
      <c r="AC38" s="42"/>
      <c r="AD38" s="42"/>
      <c r="AE38" s="52" t="s">
        <v>210</v>
      </c>
      <c r="AF38" s="41">
        <v>181.1</v>
      </c>
      <c r="AG38" s="42"/>
    </row>
    <row r="39" spans="1:33">
      <c r="A39" s="24"/>
      <c r="B39" s="71"/>
      <c r="C39" s="52"/>
      <c r="D39" s="41"/>
      <c r="E39" s="42"/>
      <c r="F39" s="42"/>
      <c r="G39" s="52"/>
      <c r="H39" s="41"/>
      <c r="I39" s="42"/>
      <c r="J39" s="42"/>
      <c r="K39" s="52"/>
      <c r="L39" s="41"/>
      <c r="M39" s="42"/>
      <c r="N39" s="42"/>
      <c r="O39" s="52"/>
      <c r="P39" s="41"/>
      <c r="Q39" s="42"/>
      <c r="R39" s="42"/>
      <c r="S39" s="52"/>
      <c r="T39" s="41"/>
      <c r="U39" s="42"/>
      <c r="V39" s="42"/>
      <c r="W39" s="52"/>
      <c r="X39" s="41"/>
      <c r="Y39" s="42"/>
      <c r="Z39" s="42"/>
      <c r="AA39" s="52"/>
      <c r="AB39" s="41"/>
      <c r="AC39" s="42"/>
      <c r="AD39" s="42"/>
      <c r="AE39" s="52"/>
      <c r="AF39" s="41"/>
      <c r="AG39" s="42"/>
    </row>
    <row r="40" spans="1:33">
      <c r="A40" s="24"/>
      <c r="B40" s="67" t="s">
        <v>653</v>
      </c>
      <c r="C40" s="68">
        <v>2555.1999999999998</v>
      </c>
      <c r="D40" s="68"/>
      <c r="E40" s="38"/>
      <c r="F40" s="38"/>
      <c r="G40" s="68">
        <v>1011.5</v>
      </c>
      <c r="H40" s="68"/>
      <c r="I40" s="38"/>
      <c r="J40" s="38"/>
      <c r="K40" s="68">
        <v>1985.4</v>
      </c>
      <c r="L40" s="68"/>
      <c r="M40" s="38"/>
      <c r="N40" s="38"/>
      <c r="O40" s="36">
        <v>286.8</v>
      </c>
      <c r="P40" s="36"/>
      <c r="Q40" s="38"/>
      <c r="R40" s="38"/>
      <c r="S40" s="68">
        <v>7799.5</v>
      </c>
      <c r="T40" s="68"/>
      <c r="U40" s="38"/>
      <c r="V40" s="38"/>
      <c r="W40" s="36">
        <v>104.4</v>
      </c>
      <c r="X40" s="36"/>
      <c r="Y40" s="38"/>
      <c r="Z40" s="38"/>
      <c r="AA40" s="34" t="s">
        <v>210</v>
      </c>
      <c r="AB40" s="36" t="s">
        <v>333</v>
      </c>
      <c r="AC40" s="38"/>
      <c r="AD40" s="38"/>
      <c r="AE40" s="68">
        <v>13742.7</v>
      </c>
      <c r="AF40" s="68"/>
      <c r="AG40" s="38"/>
    </row>
    <row r="41" spans="1:33">
      <c r="A41" s="24"/>
      <c r="B41" s="67"/>
      <c r="C41" s="68"/>
      <c r="D41" s="68"/>
      <c r="E41" s="38"/>
      <c r="F41" s="38"/>
      <c r="G41" s="68"/>
      <c r="H41" s="68"/>
      <c r="I41" s="38"/>
      <c r="J41" s="38"/>
      <c r="K41" s="68"/>
      <c r="L41" s="68"/>
      <c r="M41" s="38"/>
      <c r="N41" s="38"/>
      <c r="O41" s="36"/>
      <c r="P41" s="36"/>
      <c r="Q41" s="38"/>
      <c r="R41" s="38"/>
      <c r="S41" s="68"/>
      <c r="T41" s="68"/>
      <c r="U41" s="38"/>
      <c r="V41" s="38"/>
      <c r="W41" s="36"/>
      <c r="X41" s="36"/>
      <c r="Y41" s="38"/>
      <c r="Z41" s="38"/>
      <c r="AA41" s="34"/>
      <c r="AB41" s="36"/>
      <c r="AC41" s="38"/>
      <c r="AD41" s="38"/>
      <c r="AE41" s="68"/>
      <c r="AF41" s="68"/>
      <c r="AG41" s="38"/>
    </row>
    <row r="42" spans="1:33">
      <c r="A42" s="24"/>
      <c r="B42" s="18"/>
      <c r="C42" s="42"/>
      <c r="D42" s="42"/>
      <c r="E42" s="42"/>
      <c r="F42" s="18"/>
      <c r="G42" s="42"/>
      <c r="H42" s="42"/>
      <c r="I42" s="42"/>
      <c r="J42" s="18"/>
      <c r="K42" s="42"/>
      <c r="L42" s="42"/>
      <c r="M42" s="42"/>
      <c r="N42" s="18"/>
      <c r="O42" s="42"/>
      <c r="P42" s="42"/>
      <c r="Q42" s="42"/>
      <c r="R42" s="18"/>
      <c r="S42" s="42"/>
      <c r="T42" s="42"/>
      <c r="U42" s="42"/>
      <c r="V42" s="18"/>
      <c r="W42" s="42"/>
      <c r="X42" s="42"/>
      <c r="Y42" s="42"/>
      <c r="Z42" s="18"/>
      <c r="AA42" s="42"/>
      <c r="AB42" s="42"/>
      <c r="AC42" s="42"/>
      <c r="AD42" s="18"/>
      <c r="AE42" s="42"/>
      <c r="AF42" s="42"/>
      <c r="AG42" s="42"/>
    </row>
    <row r="43" spans="1:33">
      <c r="A43" s="24"/>
      <c r="B43" s="186" t="s">
        <v>660</v>
      </c>
      <c r="C43" s="38"/>
      <c r="D43" s="38"/>
      <c r="E43" s="38"/>
      <c r="F43" s="27"/>
      <c r="G43" s="38"/>
      <c r="H43" s="38"/>
      <c r="I43" s="38"/>
      <c r="J43" s="27"/>
      <c r="K43" s="38"/>
      <c r="L43" s="38"/>
      <c r="M43" s="38"/>
      <c r="N43" s="27"/>
      <c r="O43" s="38"/>
      <c r="P43" s="38"/>
      <c r="Q43" s="38"/>
      <c r="R43" s="27"/>
      <c r="S43" s="38"/>
      <c r="T43" s="38"/>
      <c r="U43" s="38"/>
      <c r="V43" s="27"/>
      <c r="W43" s="38"/>
      <c r="X43" s="38"/>
      <c r="Y43" s="38"/>
      <c r="Z43" s="27"/>
      <c r="AA43" s="38"/>
      <c r="AB43" s="38"/>
      <c r="AC43" s="38"/>
      <c r="AD43" s="27"/>
      <c r="AE43" s="38"/>
      <c r="AF43" s="38"/>
      <c r="AG43" s="38"/>
    </row>
    <row r="44" spans="1:33">
      <c r="A44" s="24"/>
      <c r="B44" s="69" t="s">
        <v>27</v>
      </c>
      <c r="C44" s="52" t="s">
        <v>210</v>
      </c>
      <c r="D44" s="70">
        <v>1526.5</v>
      </c>
      <c r="E44" s="42"/>
      <c r="F44" s="42"/>
      <c r="G44" s="52" t="s">
        <v>210</v>
      </c>
      <c r="H44" s="41">
        <v>358.7</v>
      </c>
      <c r="I44" s="42"/>
      <c r="J44" s="42"/>
      <c r="K44" s="52" t="s">
        <v>210</v>
      </c>
      <c r="L44" s="41">
        <v>514.9</v>
      </c>
      <c r="M44" s="42"/>
      <c r="N44" s="42"/>
      <c r="O44" s="52" t="s">
        <v>210</v>
      </c>
      <c r="P44" s="41">
        <v>118.4</v>
      </c>
      <c r="Q44" s="42"/>
      <c r="R44" s="42"/>
      <c r="S44" s="52" t="s">
        <v>210</v>
      </c>
      <c r="T44" s="41" t="s">
        <v>333</v>
      </c>
      <c r="U44" s="42"/>
      <c r="V44" s="42"/>
      <c r="W44" s="52" t="s">
        <v>210</v>
      </c>
      <c r="X44" s="41">
        <v>54.1</v>
      </c>
      <c r="Y44" s="42"/>
      <c r="Z44" s="42"/>
      <c r="AA44" s="52" t="s">
        <v>210</v>
      </c>
      <c r="AB44" s="41" t="s">
        <v>333</v>
      </c>
      <c r="AC44" s="42"/>
      <c r="AD44" s="42"/>
      <c r="AE44" s="52" t="s">
        <v>210</v>
      </c>
      <c r="AF44" s="70">
        <v>2572.6</v>
      </c>
      <c r="AG44" s="42"/>
    </row>
    <row r="45" spans="1:33">
      <c r="A45" s="24"/>
      <c r="B45" s="69"/>
      <c r="C45" s="52"/>
      <c r="D45" s="70"/>
      <c r="E45" s="42"/>
      <c r="F45" s="42"/>
      <c r="G45" s="52"/>
      <c r="H45" s="41"/>
      <c r="I45" s="42"/>
      <c r="J45" s="42"/>
      <c r="K45" s="52"/>
      <c r="L45" s="41"/>
      <c r="M45" s="42"/>
      <c r="N45" s="42"/>
      <c r="O45" s="52"/>
      <c r="P45" s="41"/>
      <c r="Q45" s="42"/>
      <c r="R45" s="42"/>
      <c r="S45" s="52"/>
      <c r="T45" s="41"/>
      <c r="U45" s="42"/>
      <c r="V45" s="42"/>
      <c r="W45" s="52"/>
      <c r="X45" s="41"/>
      <c r="Y45" s="42"/>
      <c r="Z45" s="42"/>
      <c r="AA45" s="52"/>
      <c r="AB45" s="41"/>
      <c r="AC45" s="42"/>
      <c r="AD45" s="42"/>
      <c r="AE45" s="52"/>
      <c r="AF45" s="70"/>
      <c r="AG45" s="42"/>
    </row>
    <row r="46" spans="1:33">
      <c r="A46" s="24"/>
      <c r="B46" s="65" t="s">
        <v>648</v>
      </c>
      <c r="C46" s="34" t="s">
        <v>210</v>
      </c>
      <c r="D46" s="36">
        <v>261.3</v>
      </c>
      <c r="E46" s="38"/>
      <c r="F46" s="38"/>
      <c r="G46" s="34" t="s">
        <v>210</v>
      </c>
      <c r="H46" s="36">
        <v>18</v>
      </c>
      <c r="I46" s="38"/>
      <c r="J46" s="38"/>
      <c r="K46" s="34" t="s">
        <v>210</v>
      </c>
      <c r="L46" s="36">
        <v>206</v>
      </c>
      <c r="M46" s="38"/>
      <c r="N46" s="38"/>
      <c r="O46" s="34" t="s">
        <v>210</v>
      </c>
      <c r="P46" s="36">
        <v>38.9</v>
      </c>
      <c r="Q46" s="38"/>
      <c r="R46" s="38"/>
      <c r="S46" s="34" t="s">
        <v>210</v>
      </c>
      <c r="T46" s="36" t="s">
        <v>333</v>
      </c>
      <c r="U46" s="38"/>
      <c r="V46" s="38"/>
      <c r="W46" s="34" t="s">
        <v>210</v>
      </c>
      <c r="X46" s="36">
        <v>2.7</v>
      </c>
      <c r="Y46" s="38"/>
      <c r="Z46" s="38"/>
      <c r="AA46" s="34" t="s">
        <v>210</v>
      </c>
      <c r="AB46" s="36" t="s">
        <v>661</v>
      </c>
      <c r="AC46" s="34" t="s">
        <v>270</v>
      </c>
      <c r="AD46" s="38"/>
      <c r="AE46" s="34" t="s">
        <v>210</v>
      </c>
      <c r="AF46" s="36">
        <v>499</v>
      </c>
      <c r="AG46" s="38"/>
    </row>
    <row r="47" spans="1:33">
      <c r="A47" s="24"/>
      <c r="B47" s="65" t="s">
        <v>649</v>
      </c>
      <c r="C47" s="34"/>
      <c r="D47" s="36"/>
      <c r="E47" s="38"/>
      <c r="F47" s="38"/>
      <c r="G47" s="34"/>
      <c r="H47" s="36"/>
      <c r="I47" s="38"/>
      <c r="J47" s="38"/>
      <c r="K47" s="34"/>
      <c r="L47" s="36"/>
      <c r="M47" s="38"/>
      <c r="N47" s="38"/>
      <c r="O47" s="34"/>
      <c r="P47" s="36"/>
      <c r="Q47" s="38"/>
      <c r="R47" s="38"/>
      <c r="S47" s="34"/>
      <c r="T47" s="36"/>
      <c r="U47" s="38"/>
      <c r="V47" s="38"/>
      <c r="W47" s="34"/>
      <c r="X47" s="36"/>
      <c r="Y47" s="38"/>
      <c r="Z47" s="38"/>
      <c r="AA47" s="34"/>
      <c r="AB47" s="36"/>
      <c r="AC47" s="34"/>
      <c r="AD47" s="38"/>
      <c r="AE47" s="34"/>
      <c r="AF47" s="36"/>
      <c r="AG47" s="38"/>
    </row>
    <row r="48" spans="1:33">
      <c r="A48" s="24"/>
      <c r="B48" s="71" t="s">
        <v>652</v>
      </c>
      <c r="C48" s="52" t="s">
        <v>210</v>
      </c>
      <c r="D48" s="41">
        <v>12.2</v>
      </c>
      <c r="E48" s="42"/>
      <c r="F48" s="42"/>
      <c r="G48" s="52" t="s">
        <v>210</v>
      </c>
      <c r="H48" s="41">
        <v>21.9</v>
      </c>
      <c r="I48" s="42"/>
      <c r="J48" s="42"/>
      <c r="K48" s="52" t="s">
        <v>210</v>
      </c>
      <c r="L48" s="41">
        <v>28.2</v>
      </c>
      <c r="M48" s="42"/>
      <c r="N48" s="42"/>
      <c r="O48" s="52" t="s">
        <v>210</v>
      </c>
      <c r="P48" s="41">
        <v>1.4</v>
      </c>
      <c r="Q48" s="42"/>
      <c r="R48" s="42"/>
      <c r="S48" s="52" t="s">
        <v>210</v>
      </c>
      <c r="T48" s="41" t="s">
        <v>333</v>
      </c>
      <c r="U48" s="42"/>
      <c r="V48" s="42"/>
      <c r="W48" s="52" t="s">
        <v>210</v>
      </c>
      <c r="X48" s="41">
        <v>1.2</v>
      </c>
      <c r="Y48" s="42"/>
      <c r="Z48" s="42"/>
      <c r="AA48" s="52" t="s">
        <v>210</v>
      </c>
      <c r="AB48" s="41" t="s">
        <v>333</v>
      </c>
      <c r="AC48" s="42"/>
      <c r="AD48" s="42"/>
      <c r="AE48" s="52" t="s">
        <v>210</v>
      </c>
      <c r="AF48" s="41">
        <v>65</v>
      </c>
      <c r="AG48" s="42"/>
    </row>
    <row r="49" spans="1:33">
      <c r="A49" s="24"/>
      <c r="B49" s="71"/>
      <c r="C49" s="52"/>
      <c r="D49" s="41"/>
      <c r="E49" s="42"/>
      <c r="F49" s="42"/>
      <c r="G49" s="52"/>
      <c r="H49" s="41"/>
      <c r="I49" s="42"/>
      <c r="J49" s="42"/>
      <c r="K49" s="52"/>
      <c r="L49" s="41"/>
      <c r="M49" s="42"/>
      <c r="N49" s="42"/>
      <c r="O49" s="52"/>
      <c r="P49" s="41"/>
      <c r="Q49" s="42"/>
      <c r="R49" s="42"/>
      <c r="S49" s="52"/>
      <c r="T49" s="41"/>
      <c r="U49" s="42"/>
      <c r="V49" s="42"/>
      <c r="W49" s="52"/>
      <c r="X49" s="41"/>
      <c r="Y49" s="42"/>
      <c r="Z49" s="42"/>
      <c r="AA49" s="52"/>
      <c r="AB49" s="41"/>
      <c r="AC49" s="42"/>
      <c r="AD49" s="42"/>
      <c r="AE49" s="52"/>
      <c r="AF49" s="41"/>
      <c r="AG49" s="42"/>
    </row>
    <row r="50" spans="1:33">
      <c r="A50" s="24"/>
      <c r="B50" s="61" t="s">
        <v>653</v>
      </c>
      <c r="C50" s="34" t="s">
        <v>210</v>
      </c>
      <c r="D50" s="68">
        <v>1724.6</v>
      </c>
      <c r="E50" s="38"/>
      <c r="F50" s="38"/>
      <c r="G50" s="34" t="s">
        <v>210</v>
      </c>
      <c r="H50" s="36">
        <v>951.1</v>
      </c>
      <c r="I50" s="38"/>
      <c r="J50" s="38"/>
      <c r="K50" s="34" t="s">
        <v>210</v>
      </c>
      <c r="L50" s="68">
        <v>1433.8</v>
      </c>
      <c r="M50" s="38"/>
      <c r="N50" s="38"/>
      <c r="O50" s="34" t="s">
        <v>210</v>
      </c>
      <c r="P50" s="36">
        <v>279</v>
      </c>
      <c r="Q50" s="38"/>
      <c r="R50" s="38"/>
      <c r="S50" s="34" t="s">
        <v>210</v>
      </c>
      <c r="T50" s="36" t="s">
        <v>333</v>
      </c>
      <c r="U50" s="38"/>
      <c r="V50" s="38"/>
      <c r="W50" s="34" t="s">
        <v>210</v>
      </c>
      <c r="X50" s="36">
        <v>107.4</v>
      </c>
      <c r="Y50" s="38"/>
      <c r="Z50" s="38"/>
      <c r="AA50" s="34" t="s">
        <v>210</v>
      </c>
      <c r="AB50" s="36" t="s">
        <v>333</v>
      </c>
      <c r="AC50" s="38"/>
      <c r="AD50" s="38"/>
      <c r="AE50" s="34" t="s">
        <v>210</v>
      </c>
      <c r="AF50" s="68">
        <v>4495.8999999999996</v>
      </c>
      <c r="AG50" s="38"/>
    </row>
    <row r="51" spans="1:33">
      <c r="A51" s="24"/>
      <c r="B51" s="61"/>
      <c r="C51" s="34"/>
      <c r="D51" s="68"/>
      <c r="E51" s="38"/>
      <c r="F51" s="38"/>
      <c r="G51" s="34"/>
      <c r="H51" s="36"/>
      <c r="I51" s="38"/>
      <c r="J51" s="38"/>
      <c r="K51" s="34"/>
      <c r="L51" s="68"/>
      <c r="M51" s="38"/>
      <c r="N51" s="38"/>
      <c r="O51" s="34"/>
      <c r="P51" s="36"/>
      <c r="Q51" s="38"/>
      <c r="R51" s="38"/>
      <c r="S51" s="34"/>
      <c r="T51" s="36"/>
      <c r="U51" s="38"/>
      <c r="V51" s="38"/>
      <c r="W51" s="34"/>
      <c r="X51" s="36"/>
      <c r="Y51" s="38"/>
      <c r="Z51" s="38"/>
      <c r="AA51" s="34"/>
      <c r="AB51" s="36"/>
      <c r="AC51" s="38"/>
      <c r="AD51" s="38"/>
      <c r="AE51" s="34"/>
      <c r="AF51" s="68"/>
      <c r="AG51" s="38"/>
    </row>
    <row r="52" spans="1:33">
      <c r="A52" s="24"/>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row>
    <row r="53" spans="1:33">
      <c r="A53" s="24"/>
      <c r="B53" s="187" t="s">
        <v>662</v>
      </c>
      <c r="C53" s="187"/>
      <c r="D53" s="187"/>
      <c r="E53" s="187"/>
      <c r="F53" s="187"/>
      <c r="G53" s="187"/>
      <c r="H53" s="187"/>
      <c r="I53" s="187"/>
      <c r="J53" s="187"/>
      <c r="K53" s="187"/>
      <c r="L53" s="187"/>
      <c r="M53" s="187"/>
      <c r="N53" s="187"/>
      <c r="O53" s="187"/>
      <c r="P53" s="187"/>
      <c r="Q53" s="187"/>
      <c r="R53" s="187"/>
      <c r="S53" s="187"/>
      <c r="T53" s="187"/>
      <c r="U53" s="187"/>
      <c r="V53" s="187"/>
      <c r="W53" s="187"/>
      <c r="X53" s="187"/>
      <c r="Y53" s="187"/>
      <c r="Z53" s="187"/>
      <c r="AA53" s="187"/>
      <c r="AB53" s="187"/>
      <c r="AC53" s="187"/>
      <c r="AD53" s="187"/>
      <c r="AE53" s="187"/>
      <c r="AF53" s="187"/>
      <c r="AG53" s="187"/>
    </row>
    <row r="54" spans="1:33">
      <c r="A54" s="24"/>
      <c r="B54" s="187" t="s">
        <v>663</v>
      </c>
      <c r="C54" s="187"/>
      <c r="D54" s="187"/>
      <c r="E54" s="187"/>
      <c r="F54" s="187"/>
      <c r="G54" s="187"/>
      <c r="H54" s="187"/>
      <c r="I54" s="187"/>
      <c r="J54" s="187"/>
      <c r="K54" s="187"/>
      <c r="L54" s="187"/>
      <c r="M54" s="187"/>
      <c r="N54" s="187"/>
      <c r="O54" s="187"/>
      <c r="P54" s="187"/>
      <c r="Q54" s="187"/>
      <c r="R54" s="187"/>
      <c r="S54" s="187"/>
      <c r="T54" s="187"/>
      <c r="U54" s="187"/>
      <c r="V54" s="187"/>
      <c r="W54" s="187"/>
      <c r="X54" s="187"/>
      <c r="Y54" s="187"/>
      <c r="Z54" s="187"/>
      <c r="AA54" s="187"/>
      <c r="AB54" s="187"/>
      <c r="AC54" s="187"/>
      <c r="AD54" s="187"/>
      <c r="AE54" s="187"/>
      <c r="AF54" s="187"/>
      <c r="AG54" s="187"/>
    </row>
  </sheetData>
  <mergeCells count="595">
    <mergeCell ref="B53:AG53"/>
    <mergeCell ref="B54:AG54"/>
    <mergeCell ref="AF50:AF51"/>
    <mergeCell ref="AG50:AG51"/>
    <mergeCell ref="A1:A2"/>
    <mergeCell ref="B1:AG1"/>
    <mergeCell ref="B2:AG2"/>
    <mergeCell ref="B3:AG3"/>
    <mergeCell ref="A4:A54"/>
    <mergeCell ref="B4:AG4"/>
    <mergeCell ref="B28:AG28"/>
    <mergeCell ref="B52:AG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C44:AC45"/>
    <mergeCell ref="AD44:AD45"/>
    <mergeCell ref="AE44:AE45"/>
    <mergeCell ref="AF44:AF45"/>
    <mergeCell ref="AG44:AG45"/>
    <mergeCell ref="C46:C47"/>
    <mergeCell ref="D46:D47"/>
    <mergeCell ref="E46:E47"/>
    <mergeCell ref="F46:F47"/>
    <mergeCell ref="G46:G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E43:AG43"/>
    <mergeCell ref="B44:B45"/>
    <mergeCell ref="C44:C45"/>
    <mergeCell ref="D44:D45"/>
    <mergeCell ref="E44:E45"/>
    <mergeCell ref="F44:F45"/>
    <mergeCell ref="G44:G45"/>
    <mergeCell ref="H44:H45"/>
    <mergeCell ref="I44:I45"/>
    <mergeCell ref="J44:J45"/>
    <mergeCell ref="W42:Y42"/>
    <mergeCell ref="AA42:AC42"/>
    <mergeCell ref="AE42:AG42"/>
    <mergeCell ref="C43:E43"/>
    <mergeCell ref="G43:I43"/>
    <mergeCell ref="K43:M43"/>
    <mergeCell ref="O43:Q43"/>
    <mergeCell ref="S43:U43"/>
    <mergeCell ref="W43:Y43"/>
    <mergeCell ref="AA43:AC43"/>
    <mergeCell ref="AB40:AB41"/>
    <mergeCell ref="AC40:AC41"/>
    <mergeCell ref="AD40:AD41"/>
    <mergeCell ref="AE40:AF41"/>
    <mergeCell ref="AG40:AG41"/>
    <mergeCell ref="C42:E42"/>
    <mergeCell ref="G42:I42"/>
    <mergeCell ref="K42:M42"/>
    <mergeCell ref="O42:Q42"/>
    <mergeCell ref="S42:U42"/>
    <mergeCell ref="U40:U41"/>
    <mergeCell ref="V40:V41"/>
    <mergeCell ref="W40:X41"/>
    <mergeCell ref="Y40:Y41"/>
    <mergeCell ref="Z40:Z41"/>
    <mergeCell ref="AA40:AA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F37"/>
    <mergeCell ref="AG36:AG37"/>
    <mergeCell ref="B38:B39"/>
    <mergeCell ref="C38:C39"/>
    <mergeCell ref="D38:D39"/>
    <mergeCell ref="E38:E39"/>
    <mergeCell ref="F38:F39"/>
    <mergeCell ref="G38:G39"/>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G34:AG35"/>
    <mergeCell ref="C36:C37"/>
    <mergeCell ref="D36:D37"/>
    <mergeCell ref="E36:E37"/>
    <mergeCell ref="F36:F37"/>
    <mergeCell ref="G36:G37"/>
    <mergeCell ref="H36:H37"/>
    <mergeCell ref="I36:I37"/>
    <mergeCell ref="J36:J37"/>
    <mergeCell ref="K36:K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Z31:Z32"/>
    <mergeCell ref="AA31:AC31"/>
    <mergeCell ref="AA32:AC32"/>
    <mergeCell ref="AD31:AD32"/>
    <mergeCell ref="AE31:AG32"/>
    <mergeCell ref="C33:E33"/>
    <mergeCell ref="G33:I33"/>
    <mergeCell ref="K33:M33"/>
    <mergeCell ref="O33:Q33"/>
    <mergeCell ref="S33:U33"/>
    <mergeCell ref="N31:N32"/>
    <mergeCell ref="O31:Q32"/>
    <mergeCell ref="R31:R32"/>
    <mergeCell ref="S31:U32"/>
    <mergeCell ref="V31:V32"/>
    <mergeCell ref="W31:Y32"/>
    <mergeCell ref="AE26:AE27"/>
    <mergeCell ref="AF26:AF27"/>
    <mergeCell ref="AG26:AG27"/>
    <mergeCell ref="B29:AG29"/>
    <mergeCell ref="B31:B32"/>
    <mergeCell ref="C31:E32"/>
    <mergeCell ref="F31:F32"/>
    <mergeCell ref="G31:I32"/>
    <mergeCell ref="J31:J32"/>
    <mergeCell ref="K31:M32"/>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C24:AC25"/>
    <mergeCell ref="AD24:AD25"/>
    <mergeCell ref="AE24:AE25"/>
    <mergeCell ref="AF24:AF25"/>
    <mergeCell ref="AG24:AG25"/>
    <mergeCell ref="B26:B27"/>
    <mergeCell ref="C26:C27"/>
    <mergeCell ref="D26:D27"/>
    <mergeCell ref="E26:E27"/>
    <mergeCell ref="F26:F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G16:AG17"/>
    <mergeCell ref="C18:E18"/>
    <mergeCell ref="G18:I18"/>
    <mergeCell ref="K18:M18"/>
    <mergeCell ref="O18:Q18"/>
    <mergeCell ref="S18:U18"/>
    <mergeCell ref="W18:Y18"/>
    <mergeCell ref="AA18:AC18"/>
    <mergeCell ref="AE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0:AF11"/>
    <mergeCell ref="AG10:AG11"/>
    <mergeCell ref="C12:C13"/>
    <mergeCell ref="D12:D13"/>
    <mergeCell ref="E12:E13"/>
    <mergeCell ref="F12:F13"/>
    <mergeCell ref="G12:G13"/>
    <mergeCell ref="H12:H13"/>
    <mergeCell ref="I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D7:AD8"/>
    <mergeCell ref="AE7:AG8"/>
    <mergeCell ref="C9:E9"/>
    <mergeCell ref="G9:I9"/>
    <mergeCell ref="K9:M9"/>
    <mergeCell ref="O9:Q9"/>
    <mergeCell ref="S9:U9"/>
    <mergeCell ref="W9:Y9"/>
    <mergeCell ref="AA9:AC9"/>
    <mergeCell ref="AE9:AG9"/>
    <mergeCell ref="S7:U8"/>
    <mergeCell ref="V7:V8"/>
    <mergeCell ref="W7:Y8"/>
    <mergeCell ref="Z7:Z8"/>
    <mergeCell ref="AA7:AC7"/>
    <mergeCell ref="AA8:AC8"/>
    <mergeCell ref="B5:AG5"/>
    <mergeCell ref="B7:B8"/>
    <mergeCell ref="C7:E8"/>
    <mergeCell ref="F7:F8"/>
    <mergeCell ref="G7:I8"/>
    <mergeCell ref="J7:J8"/>
    <mergeCell ref="K7:M8"/>
    <mergeCell ref="N7:N8"/>
    <mergeCell ref="O7:Q8"/>
    <mergeCell ref="R7: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5703125" bestFit="1" customWidth="1"/>
    <col min="6" max="6" width="12" bestFit="1" customWidth="1"/>
    <col min="7" max="8" width="19" bestFit="1" customWidth="1"/>
    <col min="9" max="9" width="32" bestFit="1" customWidth="1"/>
    <col min="10" max="12" width="20" bestFit="1" customWidth="1"/>
    <col min="13" max="14" width="20.7109375" bestFit="1" customWidth="1"/>
    <col min="15" max="16" width="21.7109375" bestFit="1" customWidth="1"/>
  </cols>
  <sheetData>
    <row r="1" spans="1:16" ht="15" customHeight="1">
      <c r="A1" s="1" t="s">
        <v>726</v>
      </c>
      <c r="B1" s="8" t="s">
        <v>25</v>
      </c>
      <c r="C1" s="8"/>
      <c r="D1" s="8" t="s">
        <v>1</v>
      </c>
      <c r="E1" s="8"/>
      <c r="F1" s="1"/>
      <c r="G1" s="1" t="s">
        <v>25</v>
      </c>
      <c r="H1" s="1"/>
      <c r="I1" s="1"/>
      <c r="J1" s="1" t="s">
        <v>25</v>
      </c>
      <c r="K1" s="1" t="s">
        <v>1</v>
      </c>
      <c r="L1" s="1"/>
      <c r="M1" s="1" t="s">
        <v>25</v>
      </c>
      <c r="N1" s="1" t="s">
        <v>1</v>
      </c>
      <c r="O1" s="1" t="s">
        <v>25</v>
      </c>
      <c r="P1" s="1" t="s">
        <v>1</v>
      </c>
    </row>
    <row r="2" spans="1:16" ht="30">
      <c r="A2" s="1" t="s">
        <v>727</v>
      </c>
      <c r="B2" s="8" t="s">
        <v>2</v>
      </c>
      <c r="C2" s="8" t="s">
        <v>26</v>
      </c>
      <c r="D2" s="1" t="s">
        <v>2</v>
      </c>
      <c r="E2" s="8" t="s">
        <v>26</v>
      </c>
      <c r="F2" s="8" t="s">
        <v>63</v>
      </c>
      <c r="G2" s="1" t="s">
        <v>2</v>
      </c>
      <c r="H2" s="1" t="s">
        <v>730</v>
      </c>
      <c r="I2" s="1" t="s">
        <v>2</v>
      </c>
      <c r="J2" s="1" t="s">
        <v>2</v>
      </c>
      <c r="K2" s="1" t="s">
        <v>2</v>
      </c>
      <c r="L2" s="1" t="s">
        <v>730</v>
      </c>
      <c r="M2" s="1" t="s">
        <v>2</v>
      </c>
      <c r="N2" s="1" t="s">
        <v>2</v>
      </c>
      <c r="O2" s="1" t="s">
        <v>2</v>
      </c>
      <c r="P2" s="1" t="s">
        <v>2</v>
      </c>
    </row>
    <row r="3" spans="1:16">
      <c r="A3" s="1"/>
      <c r="B3" s="8"/>
      <c r="C3" s="8"/>
      <c r="D3" s="1" t="s">
        <v>728</v>
      </c>
      <c r="E3" s="8"/>
      <c r="F3" s="8"/>
      <c r="G3" s="1" t="s">
        <v>729</v>
      </c>
      <c r="H3" s="1" t="s">
        <v>729</v>
      </c>
      <c r="I3" s="1" t="s">
        <v>731</v>
      </c>
      <c r="J3" s="1" t="s">
        <v>732</v>
      </c>
      <c r="K3" s="1" t="s">
        <v>732</v>
      </c>
      <c r="L3" s="1" t="s">
        <v>732</v>
      </c>
      <c r="M3" s="1" t="s">
        <v>733</v>
      </c>
      <c r="N3" s="1" t="s">
        <v>733</v>
      </c>
      <c r="O3" s="1" t="s">
        <v>734</v>
      </c>
      <c r="P3" s="1" t="s">
        <v>734</v>
      </c>
    </row>
    <row r="4" spans="1:16">
      <c r="A4" s="4" t="s">
        <v>735</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c r="A5" s="3" t="s">
        <v>736</v>
      </c>
      <c r="B5" s="5" t="s">
        <v>4</v>
      </c>
      <c r="C5" s="5" t="s">
        <v>4</v>
      </c>
      <c r="D5" s="5">
        <v>5</v>
      </c>
      <c r="E5" s="5" t="s">
        <v>4</v>
      </c>
      <c r="F5" s="5" t="s">
        <v>4</v>
      </c>
      <c r="G5" s="5" t="s">
        <v>4</v>
      </c>
      <c r="H5" s="5" t="s">
        <v>4</v>
      </c>
      <c r="I5" s="5" t="s">
        <v>4</v>
      </c>
      <c r="J5" s="5" t="s">
        <v>4</v>
      </c>
      <c r="K5" s="5" t="s">
        <v>4</v>
      </c>
      <c r="L5" s="5" t="s">
        <v>4</v>
      </c>
      <c r="M5" s="5" t="s">
        <v>4</v>
      </c>
      <c r="N5" s="5" t="s">
        <v>4</v>
      </c>
      <c r="O5" s="5" t="s">
        <v>4</v>
      </c>
      <c r="P5" s="5" t="s">
        <v>4</v>
      </c>
    </row>
    <row r="6" spans="1:16">
      <c r="A6" s="3" t="s">
        <v>737</v>
      </c>
      <c r="B6" s="5" t="s">
        <v>4</v>
      </c>
      <c r="C6" s="5" t="s">
        <v>4</v>
      </c>
      <c r="D6" s="5" t="s">
        <v>4</v>
      </c>
      <c r="E6" s="5" t="s">
        <v>4</v>
      </c>
      <c r="F6" s="5" t="s">
        <v>4</v>
      </c>
      <c r="G6" s="5" t="s">
        <v>4</v>
      </c>
      <c r="H6" s="188">
        <v>0.14599999999999999</v>
      </c>
      <c r="I6" s="5" t="s">
        <v>4</v>
      </c>
      <c r="J6" s="5" t="s">
        <v>4</v>
      </c>
      <c r="K6" s="5" t="s">
        <v>4</v>
      </c>
      <c r="L6" s="188">
        <v>0.499</v>
      </c>
      <c r="M6" s="188">
        <v>0.48</v>
      </c>
      <c r="N6" s="188">
        <v>0.48</v>
      </c>
      <c r="O6" s="188">
        <v>0.22</v>
      </c>
      <c r="P6" s="188">
        <v>0.22</v>
      </c>
    </row>
    <row r="7" spans="1:16" ht="30">
      <c r="A7" s="3" t="s">
        <v>738</v>
      </c>
      <c r="B7" s="9">
        <v>25.6</v>
      </c>
      <c r="C7" s="5" t="s">
        <v>4</v>
      </c>
      <c r="D7" s="9">
        <v>25.6</v>
      </c>
      <c r="E7" s="5" t="s">
        <v>4</v>
      </c>
      <c r="F7" s="5" t="s">
        <v>4</v>
      </c>
      <c r="G7" s="5" t="s">
        <v>4</v>
      </c>
      <c r="H7" s="5" t="s">
        <v>4</v>
      </c>
      <c r="I7" s="5" t="s">
        <v>4</v>
      </c>
      <c r="J7" s="5" t="s">
        <v>4</v>
      </c>
      <c r="K7" s="5" t="s">
        <v>4</v>
      </c>
      <c r="L7" s="5" t="s">
        <v>4</v>
      </c>
      <c r="M7" s="5" t="s">
        <v>4</v>
      </c>
      <c r="N7" s="5" t="s">
        <v>4</v>
      </c>
      <c r="O7" s="5" t="s">
        <v>4</v>
      </c>
      <c r="P7" s="5" t="s">
        <v>4</v>
      </c>
    </row>
    <row r="8" spans="1:16">
      <c r="A8" s="3" t="s">
        <v>739</v>
      </c>
      <c r="B8" s="5">
        <v>7.7</v>
      </c>
      <c r="C8" s="5" t="s">
        <v>4</v>
      </c>
      <c r="D8" s="5">
        <v>7.7</v>
      </c>
      <c r="E8" s="5" t="s">
        <v>4</v>
      </c>
      <c r="F8" s="5">
        <v>0</v>
      </c>
      <c r="G8" s="5" t="s">
        <v>4</v>
      </c>
      <c r="H8" s="5" t="s">
        <v>4</v>
      </c>
      <c r="I8" s="5" t="s">
        <v>4</v>
      </c>
      <c r="J8" s="5" t="s">
        <v>4</v>
      </c>
      <c r="K8" s="5" t="s">
        <v>4</v>
      </c>
      <c r="L8" s="5" t="s">
        <v>4</v>
      </c>
      <c r="M8" s="5" t="s">
        <v>4</v>
      </c>
      <c r="N8" s="5" t="s">
        <v>4</v>
      </c>
      <c r="O8" s="5" t="s">
        <v>4</v>
      </c>
      <c r="P8" s="5" t="s">
        <v>4</v>
      </c>
    </row>
    <row r="9" spans="1:16">
      <c r="A9" s="3" t="s">
        <v>740</v>
      </c>
      <c r="B9" s="5">
        <v>17.899999999999999</v>
      </c>
      <c r="C9" s="5" t="s">
        <v>4</v>
      </c>
      <c r="D9" s="5">
        <v>17.899999999999999</v>
      </c>
      <c r="E9" s="5" t="s">
        <v>4</v>
      </c>
      <c r="F9" s="5" t="s">
        <v>4</v>
      </c>
      <c r="G9" s="5" t="s">
        <v>4</v>
      </c>
      <c r="H9" s="5" t="s">
        <v>4</v>
      </c>
      <c r="I9" s="5">
        <v>15</v>
      </c>
      <c r="J9" s="5" t="s">
        <v>4</v>
      </c>
      <c r="K9" s="5" t="s">
        <v>4</v>
      </c>
      <c r="L9" s="5" t="s">
        <v>4</v>
      </c>
      <c r="M9" s="5" t="s">
        <v>4</v>
      </c>
      <c r="N9" s="5" t="s">
        <v>4</v>
      </c>
      <c r="O9" s="5" t="s">
        <v>4</v>
      </c>
      <c r="P9" s="5" t="s">
        <v>4</v>
      </c>
    </row>
    <row r="10" spans="1:16" ht="60">
      <c r="A10" s="3" t="s">
        <v>741</v>
      </c>
      <c r="B10" s="5">
        <v>8.4</v>
      </c>
      <c r="C10" s="5" t="s">
        <v>4</v>
      </c>
      <c r="D10" s="5">
        <v>3.5</v>
      </c>
      <c r="E10" s="5" t="s">
        <v>4</v>
      </c>
      <c r="F10" s="5" t="s">
        <v>4</v>
      </c>
      <c r="G10" s="5" t="s">
        <v>4</v>
      </c>
      <c r="H10" s="5" t="s">
        <v>4</v>
      </c>
      <c r="I10" s="5" t="s">
        <v>4</v>
      </c>
      <c r="J10" s="5" t="s">
        <v>4</v>
      </c>
      <c r="K10" s="5" t="s">
        <v>4</v>
      </c>
      <c r="L10" s="5" t="s">
        <v>4</v>
      </c>
      <c r="M10" s="5" t="s">
        <v>4</v>
      </c>
      <c r="N10" s="5" t="s">
        <v>4</v>
      </c>
      <c r="O10" s="5" t="s">
        <v>4</v>
      </c>
      <c r="P10" s="5" t="s">
        <v>4</v>
      </c>
    </row>
    <row r="11" spans="1:16" ht="30">
      <c r="A11" s="3" t="s">
        <v>742</v>
      </c>
      <c r="B11" s="5">
        <v>8.9</v>
      </c>
      <c r="C11" s="5" t="s">
        <v>4</v>
      </c>
      <c r="D11" s="5">
        <v>8.9</v>
      </c>
      <c r="E11" s="5" t="s">
        <v>4</v>
      </c>
      <c r="F11" s="5" t="s">
        <v>4</v>
      </c>
      <c r="G11" s="5" t="s">
        <v>4</v>
      </c>
      <c r="H11" s="5" t="s">
        <v>4</v>
      </c>
      <c r="I11" s="5" t="s">
        <v>4</v>
      </c>
      <c r="J11" s="5" t="s">
        <v>4</v>
      </c>
      <c r="K11" s="5" t="s">
        <v>4</v>
      </c>
      <c r="L11" s="5" t="s">
        <v>4</v>
      </c>
      <c r="M11" s="5" t="s">
        <v>4</v>
      </c>
      <c r="N11" s="5" t="s">
        <v>4</v>
      </c>
      <c r="O11" s="5" t="s">
        <v>4</v>
      </c>
      <c r="P11" s="5" t="s">
        <v>4</v>
      </c>
    </row>
    <row r="12" spans="1:16">
      <c r="A12" s="3" t="s">
        <v>137</v>
      </c>
      <c r="B12" s="5" t="s">
        <v>4</v>
      </c>
      <c r="C12" s="5" t="s">
        <v>4</v>
      </c>
      <c r="D12" s="5">
        <v>81.400000000000006</v>
      </c>
      <c r="E12" s="5">
        <v>8.6</v>
      </c>
      <c r="F12" s="5" t="s">
        <v>4</v>
      </c>
      <c r="G12" s="5">
        <v>79.400000000000006</v>
      </c>
      <c r="H12" s="5" t="s">
        <v>4</v>
      </c>
      <c r="I12" s="5" t="s">
        <v>4</v>
      </c>
      <c r="J12" s="5" t="s">
        <v>4</v>
      </c>
      <c r="K12" s="5" t="s">
        <v>4</v>
      </c>
      <c r="L12" s="5" t="s">
        <v>4</v>
      </c>
      <c r="M12" s="5" t="s">
        <v>4</v>
      </c>
      <c r="N12" s="5" t="s">
        <v>4</v>
      </c>
      <c r="O12" s="5" t="s">
        <v>4</v>
      </c>
      <c r="P12" s="5" t="s">
        <v>4</v>
      </c>
    </row>
    <row r="13" spans="1:16">
      <c r="A13" s="3" t="s">
        <v>41</v>
      </c>
      <c r="B13" s="5">
        <v>-12.7</v>
      </c>
      <c r="C13" s="5">
        <v>-1.6</v>
      </c>
      <c r="D13" s="5">
        <v>-12.7</v>
      </c>
      <c r="E13" s="5">
        <v>-4.7</v>
      </c>
      <c r="F13" s="5" t="s">
        <v>4</v>
      </c>
      <c r="G13" s="5">
        <v>-9.9</v>
      </c>
      <c r="H13" s="5" t="s">
        <v>4</v>
      </c>
      <c r="I13" s="5" t="s">
        <v>4</v>
      </c>
      <c r="J13" s="5">
        <v>-2.8</v>
      </c>
      <c r="K13" s="5" t="s">
        <v>4</v>
      </c>
      <c r="L13" s="5" t="s">
        <v>4</v>
      </c>
      <c r="M13" s="5" t="s">
        <v>4</v>
      </c>
      <c r="N13" s="5" t="s">
        <v>4</v>
      </c>
      <c r="O13" s="5" t="s">
        <v>4</v>
      </c>
      <c r="P13" s="5" t="s">
        <v>4</v>
      </c>
    </row>
    <row r="14" spans="1:16">
      <c r="A14" s="3" t="s">
        <v>743</v>
      </c>
      <c r="B14" s="5" t="s">
        <v>4</v>
      </c>
      <c r="C14" s="5" t="s">
        <v>4</v>
      </c>
      <c r="D14" s="5" t="s">
        <v>4</v>
      </c>
      <c r="E14" s="5" t="s">
        <v>4</v>
      </c>
      <c r="F14" s="5" t="s">
        <v>4</v>
      </c>
      <c r="G14" s="5" t="s">
        <v>4</v>
      </c>
      <c r="H14" s="5" t="s">
        <v>4</v>
      </c>
      <c r="I14" s="7">
        <v>2255640</v>
      </c>
      <c r="J14" s="5" t="s">
        <v>4</v>
      </c>
      <c r="K14" s="5" t="s">
        <v>4</v>
      </c>
      <c r="L14" s="5" t="s">
        <v>4</v>
      </c>
      <c r="M14" s="5" t="s">
        <v>4</v>
      </c>
      <c r="N14" s="5" t="s">
        <v>4</v>
      </c>
      <c r="O14" s="5" t="s">
        <v>4</v>
      </c>
      <c r="P14" s="5" t="s">
        <v>4</v>
      </c>
    </row>
    <row r="15" spans="1:16">
      <c r="A15" s="3" t="s">
        <v>77</v>
      </c>
      <c r="B15" s="5">
        <v>60.6</v>
      </c>
      <c r="C15" s="5" t="s">
        <v>4</v>
      </c>
      <c r="D15" s="5">
        <v>60.6</v>
      </c>
      <c r="E15" s="5" t="s">
        <v>4</v>
      </c>
      <c r="F15" s="5">
        <v>4.4000000000000004</v>
      </c>
      <c r="G15" s="5" t="s">
        <v>4</v>
      </c>
      <c r="H15" s="5" t="s">
        <v>4</v>
      </c>
      <c r="I15" s="5" t="s">
        <v>4</v>
      </c>
      <c r="J15" s="5" t="s">
        <v>4</v>
      </c>
      <c r="K15" s="5" t="s">
        <v>4</v>
      </c>
      <c r="L15" s="5" t="s">
        <v>4</v>
      </c>
      <c r="M15" s="5">
        <v>37.200000000000003</v>
      </c>
      <c r="N15" s="5">
        <v>37.200000000000003</v>
      </c>
      <c r="O15" s="5">
        <v>19.3</v>
      </c>
      <c r="P15" s="5">
        <v>19.3</v>
      </c>
    </row>
    <row r="16" spans="1:16" ht="30">
      <c r="A16" s="3" t="s">
        <v>744</v>
      </c>
      <c r="B16" s="5" t="s">
        <v>4</v>
      </c>
      <c r="C16" s="5" t="s">
        <v>4</v>
      </c>
      <c r="D16" s="5" t="s">
        <v>4</v>
      </c>
      <c r="E16" s="5" t="s">
        <v>4</v>
      </c>
      <c r="F16" s="5" t="s">
        <v>4</v>
      </c>
      <c r="G16" s="5" t="s">
        <v>4</v>
      </c>
      <c r="H16" s="5" t="s">
        <v>4</v>
      </c>
      <c r="I16" s="5" t="s">
        <v>4</v>
      </c>
      <c r="J16" s="5">
        <v>-2</v>
      </c>
      <c r="K16" s="5" t="s">
        <v>4</v>
      </c>
      <c r="L16" s="5" t="s">
        <v>4</v>
      </c>
      <c r="M16" s="5" t="s">
        <v>4</v>
      </c>
      <c r="N16" s="5" t="s">
        <v>4</v>
      </c>
      <c r="O16" s="5" t="s">
        <v>4</v>
      </c>
      <c r="P16" s="5" t="s">
        <v>4</v>
      </c>
    </row>
    <row r="17" spans="1:16" ht="30">
      <c r="A17" s="3" t="s">
        <v>745</v>
      </c>
      <c r="B17" s="5" t="s">
        <v>4</v>
      </c>
      <c r="C17" s="5" t="s">
        <v>4</v>
      </c>
      <c r="D17" s="5" t="s">
        <v>4</v>
      </c>
      <c r="E17" s="5" t="s">
        <v>4</v>
      </c>
      <c r="F17" s="5" t="s">
        <v>4</v>
      </c>
      <c r="G17" s="5" t="s">
        <v>4</v>
      </c>
      <c r="H17" s="5" t="s">
        <v>4</v>
      </c>
      <c r="I17" s="5" t="s">
        <v>4</v>
      </c>
      <c r="J17" s="5">
        <v>-0.6</v>
      </c>
      <c r="K17" s="5">
        <v>-1.6</v>
      </c>
      <c r="L17" s="5" t="s">
        <v>4</v>
      </c>
      <c r="M17" s="5">
        <v>-0.6</v>
      </c>
      <c r="N17" s="5">
        <v>-2.8</v>
      </c>
      <c r="O17" s="5">
        <v>-2.6</v>
      </c>
      <c r="P17" s="5">
        <v>-0.7</v>
      </c>
    </row>
    <row r="18" spans="1:16" ht="30">
      <c r="A18" s="3" t="s">
        <v>746</v>
      </c>
      <c r="B18" s="5" t="s">
        <v>4</v>
      </c>
      <c r="C18" s="5" t="s">
        <v>4</v>
      </c>
      <c r="D18" s="5" t="s">
        <v>4</v>
      </c>
      <c r="E18" s="5" t="s">
        <v>4</v>
      </c>
      <c r="F18" s="5" t="s">
        <v>4</v>
      </c>
      <c r="G18" s="5" t="s">
        <v>4</v>
      </c>
      <c r="H18" s="5" t="s">
        <v>4</v>
      </c>
      <c r="I18" s="5" t="s">
        <v>4</v>
      </c>
      <c r="J18" s="5" t="s">
        <v>4</v>
      </c>
      <c r="K18" s="5" t="s">
        <v>4</v>
      </c>
      <c r="L18" s="5" t="s">
        <v>4</v>
      </c>
      <c r="M18" s="11">
        <v>243</v>
      </c>
      <c r="N18" s="11">
        <v>243</v>
      </c>
      <c r="O18" s="5" t="s">
        <v>4</v>
      </c>
      <c r="P18" s="5" t="s">
        <v>4</v>
      </c>
    </row>
  </sheetData>
  <mergeCells count="6">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90">
      <c r="A1" s="1" t="s">
        <v>747</v>
      </c>
      <c r="B1" s="1" t="s">
        <v>1</v>
      </c>
    </row>
    <row r="2" spans="1:2">
      <c r="A2" s="1" t="s">
        <v>54</v>
      </c>
      <c r="B2" s="1" t="s">
        <v>2</v>
      </c>
    </row>
    <row r="3" spans="1:2">
      <c r="A3" s="4" t="s">
        <v>162</v>
      </c>
      <c r="B3" s="5" t="s">
        <v>4</v>
      </c>
    </row>
    <row r="4" spans="1:2" ht="30">
      <c r="A4" s="3" t="s">
        <v>748</v>
      </c>
      <c r="B4" s="9">
        <v>22.7</v>
      </c>
    </row>
    <row r="5" spans="1:2">
      <c r="A5" s="3" t="s">
        <v>749</v>
      </c>
      <c r="B5" s="11">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Q69"/>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6" width="12.7109375" bestFit="1" customWidth="1"/>
    <col min="7" max="7" width="16.42578125" bestFit="1" customWidth="1"/>
    <col min="8" max="11" width="20.85546875" bestFit="1" customWidth="1"/>
    <col min="12" max="14" width="36.5703125" bestFit="1" customWidth="1"/>
    <col min="15" max="17" width="35.85546875" bestFit="1" customWidth="1"/>
    <col min="18" max="18" width="26.28515625" bestFit="1" customWidth="1"/>
    <col min="19" max="21" width="25.85546875" bestFit="1" customWidth="1"/>
    <col min="22" max="23" width="28.5703125" bestFit="1" customWidth="1"/>
    <col min="24" max="26" width="36.5703125" bestFit="1" customWidth="1"/>
    <col min="27" max="29" width="33" bestFit="1" customWidth="1"/>
    <col min="30" max="31" width="25.7109375" bestFit="1" customWidth="1"/>
    <col min="32" max="32" width="32.42578125" bestFit="1" customWidth="1"/>
    <col min="33" max="35" width="36.5703125" bestFit="1" customWidth="1"/>
    <col min="36" max="37" width="30.7109375" bestFit="1" customWidth="1"/>
    <col min="38" max="39" width="36.5703125" bestFit="1" customWidth="1"/>
    <col min="40" max="40" width="33" bestFit="1" customWidth="1"/>
    <col min="41" max="47" width="36.5703125" bestFit="1" customWidth="1"/>
    <col min="48" max="50" width="30.7109375" bestFit="1" customWidth="1"/>
    <col min="51" max="52" width="25.85546875" bestFit="1" customWidth="1"/>
    <col min="53" max="54" width="36.5703125" bestFit="1" customWidth="1"/>
    <col min="55" max="58" width="32.28515625" bestFit="1" customWidth="1"/>
    <col min="59" max="66" width="36.5703125" bestFit="1" customWidth="1"/>
    <col min="67" max="68" width="34.28515625" bestFit="1" customWidth="1"/>
    <col min="69" max="70" width="36.5703125" bestFit="1" customWidth="1"/>
    <col min="71" max="72" width="34.28515625" bestFit="1" customWidth="1"/>
    <col min="73" max="75" width="36.5703125" bestFit="1" customWidth="1"/>
    <col min="76" max="76" width="32.42578125" bestFit="1" customWidth="1"/>
    <col min="77" max="77" width="36.5703125" bestFit="1" customWidth="1"/>
    <col min="78" max="78" width="30.7109375" bestFit="1" customWidth="1"/>
    <col min="79" max="80" width="36.5703125" bestFit="1" customWidth="1"/>
    <col min="81" max="86" width="30.28515625" bestFit="1" customWidth="1"/>
    <col min="87" max="92" width="28.140625" bestFit="1" customWidth="1"/>
    <col min="93" max="98" width="21.5703125" bestFit="1" customWidth="1"/>
    <col min="99" max="103" width="27.140625" bestFit="1" customWidth="1"/>
    <col min="104" max="121" width="36.5703125" bestFit="1" customWidth="1"/>
  </cols>
  <sheetData>
    <row r="1" spans="1:121" ht="15" customHeight="1">
      <c r="A1" s="8" t="s">
        <v>750</v>
      </c>
      <c r="B1" s="8" t="s">
        <v>25</v>
      </c>
      <c r="C1" s="8"/>
      <c r="D1" s="8"/>
      <c r="E1" s="8" t="s">
        <v>1</v>
      </c>
      <c r="F1" s="8"/>
      <c r="G1" s="1" t="s">
        <v>751</v>
      </c>
      <c r="H1" s="1" t="s">
        <v>25</v>
      </c>
      <c r="I1" s="1" t="s">
        <v>1</v>
      </c>
      <c r="J1" s="1" t="s">
        <v>751</v>
      </c>
      <c r="K1" s="1"/>
      <c r="L1" s="1" t="s">
        <v>1</v>
      </c>
      <c r="M1" s="1" t="s">
        <v>751</v>
      </c>
      <c r="N1" s="1"/>
      <c r="O1" s="1" t="s">
        <v>25</v>
      </c>
      <c r="P1" s="1"/>
      <c r="Q1" s="1"/>
      <c r="R1" s="1"/>
      <c r="S1" s="1" t="s">
        <v>25</v>
      </c>
      <c r="T1" s="1" t="s">
        <v>1</v>
      </c>
      <c r="U1" s="1"/>
      <c r="V1" s="8" t="s">
        <v>1</v>
      </c>
      <c r="W1" s="8"/>
      <c r="X1" s="1"/>
      <c r="Y1" s="1"/>
      <c r="Z1" s="1"/>
      <c r="AA1" s="1" t="s">
        <v>751</v>
      </c>
      <c r="AB1" s="1"/>
      <c r="AC1" s="1"/>
      <c r="AD1" s="1" t="s">
        <v>25</v>
      </c>
      <c r="AE1" s="1"/>
      <c r="AF1" s="1"/>
      <c r="AG1" s="1" t="s">
        <v>751</v>
      </c>
      <c r="AH1" s="1"/>
      <c r="AI1" s="8" t="s">
        <v>25</v>
      </c>
      <c r="AJ1" s="8"/>
      <c r="AK1" s="1"/>
      <c r="AL1" s="1" t="s">
        <v>25</v>
      </c>
      <c r="AM1" s="1"/>
      <c r="AN1" s="1"/>
      <c r="AO1" s="8" t="s">
        <v>25</v>
      </c>
      <c r="AP1" s="8"/>
      <c r="AQ1" s="1"/>
      <c r="AR1" s="1"/>
      <c r="AS1" s="1" t="s">
        <v>25</v>
      </c>
      <c r="AT1" s="1"/>
      <c r="AU1" s="1"/>
      <c r="AV1" s="8" t="s">
        <v>25</v>
      </c>
      <c r="AW1" s="8"/>
      <c r="AX1" s="1"/>
      <c r="AY1" s="1" t="s">
        <v>25</v>
      </c>
      <c r="AZ1" s="1"/>
      <c r="BA1" s="1" t="s">
        <v>751</v>
      </c>
      <c r="BB1" s="1"/>
      <c r="BC1" s="1" t="s">
        <v>25</v>
      </c>
      <c r="BD1" s="1"/>
      <c r="BE1" s="1" t="s">
        <v>25</v>
      </c>
      <c r="BF1" s="1"/>
      <c r="BG1" s="1" t="s">
        <v>751</v>
      </c>
      <c r="BH1" s="1"/>
      <c r="BI1" s="1" t="s">
        <v>25</v>
      </c>
      <c r="BJ1" s="1"/>
      <c r="BK1" s="1" t="s">
        <v>25</v>
      </c>
      <c r="BL1" s="1" t="s">
        <v>751</v>
      </c>
      <c r="BM1" s="1"/>
      <c r="BN1" s="1"/>
      <c r="BO1" s="1" t="s">
        <v>25</v>
      </c>
      <c r="BP1" s="1"/>
      <c r="BQ1" s="1" t="s">
        <v>25</v>
      </c>
      <c r="BR1" s="1"/>
      <c r="BS1" s="1" t="s">
        <v>25</v>
      </c>
      <c r="BT1" s="1"/>
      <c r="BU1" s="1"/>
      <c r="BV1" s="1"/>
      <c r="BW1" s="1"/>
      <c r="BX1" s="1"/>
      <c r="BY1" s="1"/>
      <c r="BZ1" s="1" t="s">
        <v>25</v>
      </c>
      <c r="CA1" s="8" t="s">
        <v>751</v>
      </c>
      <c r="CB1" s="8"/>
      <c r="CC1" s="1" t="s">
        <v>752</v>
      </c>
      <c r="CD1" s="8" t="s">
        <v>25</v>
      </c>
      <c r="CE1" s="8"/>
      <c r="CF1" s="8" t="s">
        <v>1</v>
      </c>
      <c r="CG1" s="8"/>
      <c r="CH1" s="1"/>
      <c r="CI1" s="1" t="s">
        <v>752</v>
      </c>
      <c r="CJ1" s="8" t="s">
        <v>25</v>
      </c>
      <c r="CK1" s="8"/>
      <c r="CL1" s="8" t="s">
        <v>1</v>
      </c>
      <c r="CM1" s="8"/>
      <c r="CN1" s="1"/>
      <c r="CO1" s="1" t="s">
        <v>752</v>
      </c>
      <c r="CP1" s="8" t="s">
        <v>25</v>
      </c>
      <c r="CQ1" s="8"/>
      <c r="CR1" s="8" t="s">
        <v>1</v>
      </c>
      <c r="CS1" s="8"/>
      <c r="CT1" s="1"/>
      <c r="CU1" s="8" t="s">
        <v>25</v>
      </c>
      <c r="CV1" s="8"/>
      <c r="CW1" s="8" t="s">
        <v>1</v>
      </c>
      <c r="CX1" s="8"/>
      <c r="CY1" s="1"/>
      <c r="CZ1" s="8" t="s">
        <v>25</v>
      </c>
      <c r="DA1" s="8"/>
      <c r="DB1" s="8"/>
      <c r="DC1" s="8"/>
      <c r="DD1" s="8"/>
      <c r="DE1" s="8"/>
      <c r="DF1" s="8"/>
      <c r="DG1" s="8"/>
      <c r="DH1" s="8"/>
      <c r="DI1" s="8"/>
      <c r="DJ1" s="8"/>
      <c r="DK1" s="8"/>
      <c r="DL1" s="8"/>
      <c r="DM1" s="8"/>
      <c r="DN1" s="8"/>
      <c r="DO1" s="8"/>
      <c r="DP1" s="8"/>
      <c r="DQ1" s="8"/>
    </row>
    <row r="2" spans="1:121">
      <c r="A2" s="8"/>
      <c r="B2" s="8" t="s">
        <v>2</v>
      </c>
      <c r="C2" s="8" t="s">
        <v>753</v>
      </c>
      <c r="D2" s="8" t="s">
        <v>26</v>
      </c>
      <c r="E2" s="8" t="s">
        <v>2</v>
      </c>
      <c r="F2" s="8" t="s">
        <v>26</v>
      </c>
      <c r="G2" s="8" t="s">
        <v>63</v>
      </c>
      <c r="H2" s="1" t="s">
        <v>2</v>
      </c>
      <c r="I2" s="1" t="s">
        <v>2</v>
      </c>
      <c r="J2" s="1" t="s">
        <v>63</v>
      </c>
      <c r="K2" s="1" t="s">
        <v>754</v>
      </c>
      <c r="L2" s="1" t="s">
        <v>2</v>
      </c>
      <c r="M2" s="1" t="s">
        <v>63</v>
      </c>
      <c r="N2" s="1" t="s">
        <v>755</v>
      </c>
      <c r="O2" s="1" t="s">
        <v>26</v>
      </c>
      <c r="P2" s="1" t="s">
        <v>757</v>
      </c>
      <c r="Q2" s="2">
        <v>39597</v>
      </c>
      <c r="R2" s="1" t="s">
        <v>730</v>
      </c>
      <c r="S2" s="1" t="s">
        <v>2</v>
      </c>
      <c r="T2" s="1" t="s">
        <v>2</v>
      </c>
      <c r="U2" s="1" t="s">
        <v>730</v>
      </c>
      <c r="V2" s="1" t="s">
        <v>2</v>
      </c>
      <c r="W2" s="1" t="s">
        <v>26</v>
      </c>
      <c r="X2" s="1" t="s">
        <v>2</v>
      </c>
      <c r="Y2" s="1" t="s">
        <v>761</v>
      </c>
      <c r="Z2" s="1" t="s">
        <v>762</v>
      </c>
      <c r="AA2" s="1" t="s">
        <v>63</v>
      </c>
      <c r="AB2" s="1" t="s">
        <v>763</v>
      </c>
      <c r="AC2" s="1" t="s">
        <v>764</v>
      </c>
      <c r="AD2" s="1" t="s">
        <v>2</v>
      </c>
      <c r="AE2" s="1" t="s">
        <v>765</v>
      </c>
      <c r="AF2" s="1" t="s">
        <v>757</v>
      </c>
      <c r="AG2" s="1" t="s">
        <v>63</v>
      </c>
      <c r="AH2" s="1" t="s">
        <v>767</v>
      </c>
      <c r="AI2" s="1" t="s">
        <v>2</v>
      </c>
      <c r="AJ2" s="1" t="s">
        <v>63</v>
      </c>
      <c r="AK2" s="1" t="s">
        <v>754</v>
      </c>
      <c r="AL2" s="1" t="s">
        <v>26</v>
      </c>
      <c r="AM2" s="1" t="s">
        <v>755</v>
      </c>
      <c r="AN2" s="1" t="s">
        <v>763</v>
      </c>
      <c r="AO2" s="1" t="s">
        <v>26</v>
      </c>
      <c r="AP2" s="1" t="s">
        <v>63</v>
      </c>
      <c r="AQ2" s="1" t="s">
        <v>754</v>
      </c>
      <c r="AR2" s="1" t="s">
        <v>755</v>
      </c>
      <c r="AS2" s="1" t="s">
        <v>2</v>
      </c>
      <c r="AT2" s="1" t="s">
        <v>765</v>
      </c>
      <c r="AU2" s="1" t="s">
        <v>767</v>
      </c>
      <c r="AV2" s="1" t="s">
        <v>2</v>
      </c>
      <c r="AW2" s="1" t="s">
        <v>2</v>
      </c>
      <c r="AX2" s="1" t="s">
        <v>730</v>
      </c>
      <c r="AY2" s="1" t="s">
        <v>2</v>
      </c>
      <c r="AZ2" s="1" t="s">
        <v>730</v>
      </c>
      <c r="BA2" s="1" t="s">
        <v>63</v>
      </c>
      <c r="BB2" s="1" t="s">
        <v>767</v>
      </c>
      <c r="BC2" s="1" t="s">
        <v>63</v>
      </c>
      <c r="BD2" s="1" t="s">
        <v>754</v>
      </c>
      <c r="BE2" s="1" t="s">
        <v>2</v>
      </c>
      <c r="BF2" s="1" t="s">
        <v>765</v>
      </c>
      <c r="BG2" s="1" t="s">
        <v>63</v>
      </c>
      <c r="BH2" s="1" t="s">
        <v>767</v>
      </c>
      <c r="BI2" s="1" t="s">
        <v>26</v>
      </c>
      <c r="BJ2" s="1" t="s">
        <v>755</v>
      </c>
      <c r="BK2" s="1" t="s">
        <v>63</v>
      </c>
      <c r="BL2" s="1" t="s">
        <v>63</v>
      </c>
      <c r="BM2" s="1" t="s">
        <v>767</v>
      </c>
      <c r="BN2" s="1" t="s">
        <v>755</v>
      </c>
      <c r="BO2" s="1" t="s">
        <v>63</v>
      </c>
      <c r="BP2" s="1" t="s">
        <v>754</v>
      </c>
      <c r="BQ2" s="1" t="s">
        <v>26</v>
      </c>
      <c r="BR2" s="1" t="s">
        <v>755</v>
      </c>
      <c r="BS2" s="1" t="s">
        <v>2</v>
      </c>
      <c r="BT2" s="1" t="s">
        <v>765</v>
      </c>
      <c r="BU2" s="1" t="s">
        <v>767</v>
      </c>
      <c r="BV2" s="1" t="s">
        <v>754</v>
      </c>
      <c r="BW2" s="1" t="s">
        <v>767</v>
      </c>
      <c r="BX2" s="1" t="s">
        <v>757</v>
      </c>
      <c r="BY2" s="1" t="s">
        <v>767</v>
      </c>
      <c r="BZ2" s="1" t="s">
        <v>2</v>
      </c>
      <c r="CA2" s="1" t="s">
        <v>63</v>
      </c>
      <c r="CB2" s="1" t="s">
        <v>63</v>
      </c>
      <c r="CC2" s="1" t="s">
        <v>753</v>
      </c>
      <c r="CD2" s="1" t="s">
        <v>2</v>
      </c>
      <c r="CE2" s="1" t="s">
        <v>26</v>
      </c>
      <c r="CF2" s="1" t="s">
        <v>2</v>
      </c>
      <c r="CG2" s="1" t="s">
        <v>26</v>
      </c>
      <c r="CH2" s="1" t="s">
        <v>63</v>
      </c>
      <c r="CI2" s="1" t="s">
        <v>753</v>
      </c>
      <c r="CJ2" s="1" t="s">
        <v>2</v>
      </c>
      <c r="CK2" s="1" t="s">
        <v>26</v>
      </c>
      <c r="CL2" s="1" t="s">
        <v>2</v>
      </c>
      <c r="CM2" s="1" t="s">
        <v>26</v>
      </c>
      <c r="CN2" s="1" t="s">
        <v>63</v>
      </c>
      <c r="CO2" s="1" t="s">
        <v>753</v>
      </c>
      <c r="CP2" s="1" t="s">
        <v>2</v>
      </c>
      <c r="CQ2" s="1" t="s">
        <v>26</v>
      </c>
      <c r="CR2" s="1" t="s">
        <v>2</v>
      </c>
      <c r="CS2" s="1" t="s">
        <v>26</v>
      </c>
      <c r="CT2" s="1" t="s">
        <v>63</v>
      </c>
      <c r="CU2" s="1" t="s">
        <v>2</v>
      </c>
      <c r="CV2" s="1" t="s">
        <v>26</v>
      </c>
      <c r="CW2" s="1" t="s">
        <v>2</v>
      </c>
      <c r="CX2" s="1" t="s">
        <v>26</v>
      </c>
      <c r="CY2" s="1" t="s">
        <v>63</v>
      </c>
      <c r="CZ2" s="1" t="s">
        <v>2</v>
      </c>
      <c r="DA2" s="1" t="s">
        <v>2</v>
      </c>
      <c r="DB2" s="1" t="s">
        <v>2</v>
      </c>
      <c r="DC2" s="1" t="s">
        <v>2</v>
      </c>
      <c r="DD2" s="1" t="s">
        <v>2</v>
      </c>
      <c r="DE2" s="1" t="s">
        <v>2</v>
      </c>
      <c r="DF2" s="1" t="s">
        <v>2</v>
      </c>
      <c r="DG2" s="1" t="s">
        <v>2</v>
      </c>
      <c r="DH2" s="1" t="s">
        <v>2</v>
      </c>
      <c r="DI2" s="1" t="s">
        <v>2</v>
      </c>
      <c r="DJ2" s="1" t="s">
        <v>2</v>
      </c>
      <c r="DK2" s="1" t="s">
        <v>2</v>
      </c>
      <c r="DL2" s="1" t="s">
        <v>2</v>
      </c>
      <c r="DM2" s="1" t="s">
        <v>2</v>
      </c>
      <c r="DN2" s="1" t="s">
        <v>2</v>
      </c>
      <c r="DO2" s="1" t="s">
        <v>2</v>
      </c>
      <c r="DP2" s="1" t="s">
        <v>2</v>
      </c>
      <c r="DQ2" s="1" t="s">
        <v>2</v>
      </c>
    </row>
    <row r="3" spans="1:121" ht="30">
      <c r="A3" s="8"/>
      <c r="B3" s="8"/>
      <c r="C3" s="8"/>
      <c r="D3" s="8"/>
      <c r="E3" s="8"/>
      <c r="F3" s="8"/>
      <c r="G3" s="8"/>
      <c r="H3" s="1" t="s">
        <v>701</v>
      </c>
      <c r="I3" s="1" t="s">
        <v>701</v>
      </c>
      <c r="J3" s="1" t="s">
        <v>701</v>
      </c>
      <c r="K3" s="1" t="s">
        <v>701</v>
      </c>
      <c r="L3" s="1" t="s">
        <v>702</v>
      </c>
      <c r="M3" s="1" t="s">
        <v>702</v>
      </c>
      <c r="N3" s="1" t="s">
        <v>702</v>
      </c>
      <c r="O3" s="1" t="s">
        <v>756</v>
      </c>
      <c r="P3" s="1" t="s">
        <v>756</v>
      </c>
      <c r="Q3" s="1" t="s">
        <v>756</v>
      </c>
      <c r="R3" s="1" t="s">
        <v>758</v>
      </c>
      <c r="S3" s="1" t="s">
        <v>692</v>
      </c>
      <c r="T3" s="1" t="s">
        <v>692</v>
      </c>
      <c r="U3" s="1" t="s">
        <v>692</v>
      </c>
      <c r="V3" s="1" t="s">
        <v>759</v>
      </c>
      <c r="W3" s="1" t="s">
        <v>759</v>
      </c>
      <c r="X3" s="1" t="s">
        <v>760</v>
      </c>
      <c r="Y3" s="1" t="s">
        <v>760</v>
      </c>
      <c r="Z3" s="1" t="s">
        <v>760</v>
      </c>
      <c r="AA3" s="1" t="s">
        <v>697</v>
      </c>
      <c r="AB3" s="1" t="s">
        <v>697</v>
      </c>
      <c r="AC3" s="1" t="s">
        <v>697</v>
      </c>
      <c r="AD3" s="1" t="s">
        <v>699</v>
      </c>
      <c r="AE3" s="1" t="s">
        <v>699</v>
      </c>
      <c r="AF3" s="1" t="s">
        <v>703</v>
      </c>
      <c r="AG3" s="1" t="s">
        <v>766</v>
      </c>
      <c r="AH3" s="1" t="s">
        <v>766</v>
      </c>
      <c r="AI3" s="1" t="s">
        <v>768</v>
      </c>
      <c r="AJ3" s="1" t="s">
        <v>769</v>
      </c>
      <c r="AK3" s="1" t="s">
        <v>769</v>
      </c>
      <c r="AL3" s="1" t="s">
        <v>769</v>
      </c>
      <c r="AM3" s="1" t="s">
        <v>769</v>
      </c>
      <c r="AN3" s="1" t="s">
        <v>769</v>
      </c>
      <c r="AO3" s="1" t="s">
        <v>770</v>
      </c>
      <c r="AP3" s="1" t="s">
        <v>771</v>
      </c>
      <c r="AQ3" s="1" t="s">
        <v>771</v>
      </c>
      <c r="AR3" s="1" t="s">
        <v>771</v>
      </c>
      <c r="AS3" s="1" t="s">
        <v>771</v>
      </c>
      <c r="AT3" s="1" t="s">
        <v>771</v>
      </c>
      <c r="AU3" s="1" t="s">
        <v>771</v>
      </c>
      <c r="AV3" s="1" t="s">
        <v>769</v>
      </c>
      <c r="AW3" s="1" t="s">
        <v>769</v>
      </c>
      <c r="AX3" s="1" t="s">
        <v>769</v>
      </c>
      <c r="AY3" s="1" t="s">
        <v>772</v>
      </c>
      <c r="AZ3" s="1" t="s">
        <v>772</v>
      </c>
      <c r="BA3" s="1" t="s">
        <v>773</v>
      </c>
      <c r="BB3" s="1" t="s">
        <v>773</v>
      </c>
      <c r="BC3" s="1" t="s">
        <v>774</v>
      </c>
      <c r="BD3" s="1" t="s">
        <v>774</v>
      </c>
      <c r="BE3" s="1" t="s">
        <v>774</v>
      </c>
      <c r="BF3" s="1" t="s">
        <v>774</v>
      </c>
      <c r="BG3" s="1" t="s">
        <v>774</v>
      </c>
      <c r="BH3" s="1" t="s">
        <v>774</v>
      </c>
      <c r="BI3" s="1" t="s">
        <v>775</v>
      </c>
      <c r="BJ3" s="1" t="s">
        <v>775</v>
      </c>
      <c r="BK3" s="1" t="s">
        <v>775</v>
      </c>
      <c r="BL3" s="1" t="s">
        <v>775</v>
      </c>
      <c r="BM3" s="1" t="s">
        <v>775</v>
      </c>
      <c r="BN3" s="1" t="s">
        <v>776</v>
      </c>
      <c r="BO3" s="1" t="s">
        <v>777</v>
      </c>
      <c r="BP3" s="1" t="s">
        <v>777</v>
      </c>
      <c r="BQ3" s="1" t="s">
        <v>777</v>
      </c>
      <c r="BR3" s="1" t="s">
        <v>777</v>
      </c>
      <c r="BS3" s="1" t="s">
        <v>777</v>
      </c>
      <c r="BT3" s="1" t="s">
        <v>777</v>
      </c>
      <c r="BU3" s="1" t="s">
        <v>777</v>
      </c>
      <c r="BV3" s="1" t="s">
        <v>778</v>
      </c>
      <c r="BW3" s="1" t="s">
        <v>778</v>
      </c>
      <c r="BX3" s="1" t="s">
        <v>779</v>
      </c>
      <c r="BY3" s="1" t="s">
        <v>779</v>
      </c>
      <c r="BZ3" s="1" t="s">
        <v>780</v>
      </c>
      <c r="CA3" s="1" t="s">
        <v>780</v>
      </c>
      <c r="CB3" s="1" t="s">
        <v>781</v>
      </c>
      <c r="CC3" s="1" t="s">
        <v>782</v>
      </c>
      <c r="CD3" s="1" t="s">
        <v>782</v>
      </c>
      <c r="CE3" s="1" t="s">
        <v>782</v>
      </c>
      <c r="CF3" s="1" t="s">
        <v>782</v>
      </c>
      <c r="CG3" s="1" t="s">
        <v>782</v>
      </c>
      <c r="CH3" s="1" t="s">
        <v>782</v>
      </c>
      <c r="CI3" s="1" t="s">
        <v>783</v>
      </c>
      <c r="CJ3" s="1" t="s">
        <v>783</v>
      </c>
      <c r="CK3" s="1" t="s">
        <v>783</v>
      </c>
      <c r="CL3" s="1" t="s">
        <v>783</v>
      </c>
      <c r="CM3" s="1" t="s">
        <v>783</v>
      </c>
      <c r="CN3" s="1" t="s">
        <v>783</v>
      </c>
      <c r="CO3" s="1" t="s">
        <v>784</v>
      </c>
      <c r="CP3" s="1" t="s">
        <v>784</v>
      </c>
      <c r="CQ3" s="1" t="s">
        <v>784</v>
      </c>
      <c r="CR3" s="1" t="s">
        <v>784</v>
      </c>
      <c r="CS3" s="1" t="s">
        <v>784</v>
      </c>
      <c r="CT3" s="1" t="s">
        <v>784</v>
      </c>
      <c r="CU3" s="1" t="s">
        <v>785</v>
      </c>
      <c r="CV3" s="1" t="s">
        <v>785</v>
      </c>
      <c r="CW3" s="1" t="s">
        <v>785</v>
      </c>
      <c r="CX3" s="1" t="s">
        <v>785</v>
      </c>
      <c r="CY3" s="1" t="s">
        <v>785</v>
      </c>
      <c r="CZ3" s="1" t="s">
        <v>786</v>
      </c>
      <c r="DA3" s="1" t="s">
        <v>786</v>
      </c>
      <c r="DB3" s="1" t="s">
        <v>787</v>
      </c>
      <c r="DC3" s="1" t="s">
        <v>787</v>
      </c>
      <c r="DD3" s="1" t="s">
        <v>788</v>
      </c>
      <c r="DE3" s="1" t="s">
        <v>788</v>
      </c>
      <c r="DF3" s="1" t="s">
        <v>788</v>
      </c>
      <c r="DG3" s="1" t="s">
        <v>789</v>
      </c>
      <c r="DH3" s="1" t="s">
        <v>789</v>
      </c>
      <c r="DI3" s="1" t="s">
        <v>789</v>
      </c>
      <c r="DJ3" s="1" t="s">
        <v>790</v>
      </c>
      <c r="DK3" s="1" t="s">
        <v>790</v>
      </c>
      <c r="DL3" s="1" t="s">
        <v>790</v>
      </c>
      <c r="DM3" s="1" t="s">
        <v>791</v>
      </c>
      <c r="DN3" s="1" t="s">
        <v>791</v>
      </c>
      <c r="DO3" s="1" t="s">
        <v>791</v>
      </c>
      <c r="DP3" s="1" t="s">
        <v>792</v>
      </c>
      <c r="DQ3" s="1" t="s">
        <v>792</v>
      </c>
    </row>
    <row r="4" spans="1:121" ht="30">
      <c r="A4" s="8"/>
      <c r="B4" s="8"/>
      <c r="C4" s="8"/>
      <c r="D4" s="8"/>
      <c r="E4" s="8"/>
      <c r="F4" s="8"/>
      <c r="G4" s="8"/>
      <c r="H4" s="1"/>
      <c r="I4" s="1"/>
      <c r="J4" s="1"/>
      <c r="K4" s="1"/>
      <c r="L4" s="1"/>
      <c r="M4" s="1"/>
      <c r="N4" s="1"/>
      <c r="O4" s="1"/>
      <c r="P4" s="1"/>
      <c r="Q4" s="1"/>
      <c r="R4" s="1"/>
      <c r="S4" s="1"/>
      <c r="T4" s="1"/>
      <c r="U4" s="1"/>
      <c r="V4" s="1"/>
      <c r="W4" s="1"/>
      <c r="X4" s="1"/>
      <c r="Y4" s="1"/>
      <c r="Z4" s="1"/>
      <c r="AA4" s="1"/>
      <c r="AB4" s="1"/>
      <c r="AC4" s="1"/>
      <c r="AD4" s="1"/>
      <c r="AE4" s="1"/>
      <c r="AF4" s="1"/>
      <c r="AG4" s="1"/>
      <c r="AH4" s="1"/>
      <c r="AI4" s="1" t="s">
        <v>697</v>
      </c>
      <c r="AJ4" s="1" t="s">
        <v>701</v>
      </c>
      <c r="AK4" s="1" t="s">
        <v>701</v>
      </c>
      <c r="AL4" s="1" t="s">
        <v>702</v>
      </c>
      <c r="AM4" s="1" t="s">
        <v>702</v>
      </c>
      <c r="AN4" s="1" t="s">
        <v>697</v>
      </c>
      <c r="AO4" s="1" t="s">
        <v>703</v>
      </c>
      <c r="AP4" s="1" t="s">
        <v>701</v>
      </c>
      <c r="AQ4" s="1" t="s">
        <v>701</v>
      </c>
      <c r="AR4" s="1" t="s">
        <v>702</v>
      </c>
      <c r="AS4" s="1" t="s">
        <v>699</v>
      </c>
      <c r="AT4" s="1" t="s">
        <v>699</v>
      </c>
      <c r="AU4" s="1" t="s">
        <v>766</v>
      </c>
      <c r="AV4" s="1"/>
      <c r="AW4" s="1" t="s">
        <v>692</v>
      </c>
      <c r="AX4" s="1" t="s">
        <v>692</v>
      </c>
      <c r="AY4" s="1" t="s">
        <v>692</v>
      </c>
      <c r="AZ4" s="1" t="s">
        <v>692</v>
      </c>
      <c r="BA4" s="1" t="s">
        <v>766</v>
      </c>
      <c r="BB4" s="1" t="s">
        <v>766</v>
      </c>
      <c r="BC4" s="1" t="s">
        <v>701</v>
      </c>
      <c r="BD4" s="1" t="s">
        <v>701</v>
      </c>
      <c r="BE4" s="1" t="s">
        <v>699</v>
      </c>
      <c r="BF4" s="1" t="s">
        <v>699</v>
      </c>
      <c r="BG4" s="1" t="s">
        <v>766</v>
      </c>
      <c r="BH4" s="1" t="s">
        <v>766</v>
      </c>
      <c r="BI4" s="1" t="s">
        <v>702</v>
      </c>
      <c r="BJ4" s="1" t="s">
        <v>702</v>
      </c>
      <c r="BK4" s="1" t="s">
        <v>697</v>
      </c>
      <c r="BL4" s="1" t="s">
        <v>766</v>
      </c>
      <c r="BM4" s="1" t="s">
        <v>766</v>
      </c>
      <c r="BN4" s="1" t="s">
        <v>702</v>
      </c>
      <c r="BO4" s="1" t="s">
        <v>701</v>
      </c>
      <c r="BP4" s="1" t="s">
        <v>701</v>
      </c>
      <c r="BQ4" s="1" t="s">
        <v>702</v>
      </c>
      <c r="BR4" s="1" t="s">
        <v>702</v>
      </c>
      <c r="BS4" s="1" t="s">
        <v>699</v>
      </c>
      <c r="BT4" s="1" t="s">
        <v>699</v>
      </c>
      <c r="BU4" s="1" t="s">
        <v>766</v>
      </c>
      <c r="BV4" s="1" t="s">
        <v>701</v>
      </c>
      <c r="BW4" s="1" t="s">
        <v>766</v>
      </c>
      <c r="BX4" s="1" t="s">
        <v>703</v>
      </c>
      <c r="BY4" s="1" t="s">
        <v>766</v>
      </c>
      <c r="BZ4" s="1" t="s">
        <v>769</v>
      </c>
      <c r="CA4" s="1" t="s">
        <v>777</v>
      </c>
      <c r="CB4" s="1" t="s">
        <v>777</v>
      </c>
      <c r="CC4" s="1"/>
      <c r="CD4" s="1"/>
      <c r="CE4" s="1"/>
      <c r="CF4" s="1"/>
      <c r="CG4" s="1"/>
      <c r="CH4" s="1"/>
      <c r="CI4" s="1"/>
      <c r="CJ4" s="1"/>
      <c r="CK4" s="1"/>
      <c r="CL4" s="1"/>
      <c r="CM4" s="1"/>
      <c r="CN4" s="1"/>
      <c r="CO4" s="1"/>
      <c r="CP4" s="1"/>
      <c r="CQ4" s="1"/>
      <c r="CR4" s="1"/>
      <c r="CS4" s="1"/>
      <c r="CT4" s="1"/>
      <c r="CU4" s="1"/>
      <c r="CV4" s="1"/>
      <c r="CW4" s="1"/>
      <c r="CX4" s="1"/>
      <c r="CY4" s="1"/>
      <c r="CZ4" s="1" t="s">
        <v>769</v>
      </c>
      <c r="DA4" s="1" t="s">
        <v>781</v>
      </c>
      <c r="DB4" s="1" t="s">
        <v>769</v>
      </c>
      <c r="DC4" s="1" t="s">
        <v>780</v>
      </c>
      <c r="DD4" s="1" t="s">
        <v>772</v>
      </c>
      <c r="DE4" s="1" t="s">
        <v>780</v>
      </c>
      <c r="DF4" s="1" t="s">
        <v>781</v>
      </c>
      <c r="DG4" s="1" t="s">
        <v>772</v>
      </c>
      <c r="DH4" s="1" t="s">
        <v>780</v>
      </c>
      <c r="DI4" s="1" t="s">
        <v>781</v>
      </c>
      <c r="DJ4" s="1" t="s">
        <v>772</v>
      </c>
      <c r="DK4" s="1" t="s">
        <v>780</v>
      </c>
      <c r="DL4" s="1" t="s">
        <v>781</v>
      </c>
      <c r="DM4" s="1" t="s">
        <v>772</v>
      </c>
      <c r="DN4" s="1" t="s">
        <v>780</v>
      </c>
      <c r="DO4" s="1" t="s">
        <v>781</v>
      </c>
      <c r="DP4" s="1" t="s">
        <v>772</v>
      </c>
      <c r="DQ4" s="1" t="s">
        <v>780</v>
      </c>
    </row>
    <row r="5" spans="1:121" ht="30">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t="s">
        <v>766</v>
      </c>
      <c r="CB5" s="1" t="s">
        <v>766</v>
      </c>
      <c r="CC5" s="1"/>
      <c r="CD5" s="1"/>
      <c r="CE5" s="1"/>
      <c r="CF5" s="1"/>
      <c r="CG5" s="1"/>
      <c r="CH5" s="1"/>
      <c r="CI5" s="1"/>
      <c r="CJ5" s="1"/>
      <c r="CK5" s="1"/>
      <c r="CL5" s="1"/>
      <c r="CM5" s="1"/>
      <c r="CN5" s="1"/>
      <c r="CO5" s="1"/>
      <c r="CP5" s="1"/>
      <c r="CQ5" s="1"/>
      <c r="CR5" s="1"/>
      <c r="CS5" s="1"/>
      <c r="CT5" s="1"/>
      <c r="CU5" s="1"/>
      <c r="CV5" s="1"/>
      <c r="CW5" s="1"/>
      <c r="CX5" s="1"/>
      <c r="CY5" s="1"/>
      <c r="CZ5" s="1"/>
      <c r="DA5" s="1" t="s">
        <v>769</v>
      </c>
      <c r="DB5" s="1"/>
      <c r="DC5" s="1" t="s">
        <v>769</v>
      </c>
      <c r="DD5" s="1"/>
      <c r="DE5" s="1" t="s">
        <v>772</v>
      </c>
      <c r="DF5" s="1" t="s">
        <v>772</v>
      </c>
      <c r="DG5" s="1"/>
      <c r="DH5" s="1" t="s">
        <v>772</v>
      </c>
      <c r="DI5" s="1" t="s">
        <v>772</v>
      </c>
      <c r="DJ5" s="1"/>
      <c r="DK5" s="1" t="s">
        <v>772</v>
      </c>
      <c r="DL5" s="1" t="s">
        <v>772</v>
      </c>
      <c r="DM5" s="1"/>
      <c r="DN5" s="1" t="s">
        <v>772</v>
      </c>
      <c r="DO5" s="1" t="s">
        <v>772</v>
      </c>
      <c r="DP5" s="1"/>
      <c r="DQ5" s="1" t="s">
        <v>772</v>
      </c>
    </row>
    <row r="6" spans="1:121">
      <c r="A6" s="4" t="s">
        <v>69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row>
    <row r="7" spans="1:121">
      <c r="A7" s="3" t="s">
        <v>87</v>
      </c>
      <c r="B7" s="5" t="s">
        <v>4</v>
      </c>
      <c r="C7" s="5" t="s">
        <v>4</v>
      </c>
      <c r="D7" s="5" t="s">
        <v>4</v>
      </c>
      <c r="E7" s="11">
        <v>8800000</v>
      </c>
      <c r="F7" s="11">
        <v>10100000</v>
      </c>
      <c r="G7" s="5" t="s">
        <v>4</v>
      </c>
      <c r="H7" s="5" t="s">
        <v>4</v>
      </c>
      <c r="I7" s="5" t="s">
        <v>4</v>
      </c>
      <c r="J7" s="5" t="s">
        <v>4</v>
      </c>
      <c r="K7" s="5" t="s">
        <v>4</v>
      </c>
      <c r="L7" s="5" t="s">
        <v>4</v>
      </c>
      <c r="M7" s="5" t="s">
        <v>4</v>
      </c>
      <c r="N7" s="5" t="s">
        <v>4</v>
      </c>
      <c r="O7" s="5" t="s">
        <v>4</v>
      </c>
      <c r="P7" s="5" t="s">
        <v>4</v>
      </c>
      <c r="Q7" s="5" t="s">
        <v>4</v>
      </c>
      <c r="R7" s="5" t="s">
        <v>4</v>
      </c>
      <c r="S7" s="11">
        <v>8700000</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c r="CJ7" s="5" t="s">
        <v>4</v>
      </c>
      <c r="CK7" s="5" t="s">
        <v>4</v>
      </c>
      <c r="CL7" s="5" t="s">
        <v>4</v>
      </c>
      <c r="CM7" s="5" t="s">
        <v>4</v>
      </c>
      <c r="CN7" s="5" t="s">
        <v>4</v>
      </c>
      <c r="CO7" s="5" t="s">
        <v>4</v>
      </c>
      <c r="CP7" s="5" t="s">
        <v>4</v>
      </c>
      <c r="CQ7" s="5" t="s">
        <v>4</v>
      </c>
      <c r="CR7" s="5" t="s">
        <v>4</v>
      </c>
      <c r="CS7" s="5" t="s">
        <v>4</v>
      </c>
      <c r="CT7" s="5" t="s">
        <v>4</v>
      </c>
      <c r="CU7" s="5" t="s">
        <v>4</v>
      </c>
      <c r="CV7" s="5" t="s">
        <v>4</v>
      </c>
      <c r="CW7" s="5" t="s">
        <v>4</v>
      </c>
      <c r="CX7" s="5" t="s">
        <v>4</v>
      </c>
      <c r="CY7" s="5" t="s">
        <v>4</v>
      </c>
      <c r="CZ7" s="5" t="s">
        <v>4</v>
      </c>
      <c r="DA7" s="5" t="s">
        <v>4</v>
      </c>
      <c r="DB7" s="5" t="s">
        <v>4</v>
      </c>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row>
    <row r="8" spans="1:121" ht="30">
      <c r="A8" s="3" t="s">
        <v>79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7">
        <v>3700000</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t="s">
        <v>4</v>
      </c>
      <c r="DH8" s="5" t="s">
        <v>4</v>
      </c>
      <c r="DI8" s="5" t="s">
        <v>4</v>
      </c>
      <c r="DJ8" s="5" t="s">
        <v>4</v>
      </c>
      <c r="DK8" s="5" t="s">
        <v>4</v>
      </c>
      <c r="DL8" s="5" t="s">
        <v>4</v>
      </c>
      <c r="DM8" s="5" t="s">
        <v>4</v>
      </c>
      <c r="DN8" s="5" t="s">
        <v>4</v>
      </c>
      <c r="DO8" s="5" t="s">
        <v>4</v>
      </c>
      <c r="DP8" s="5" t="s">
        <v>4</v>
      </c>
      <c r="DQ8" s="5" t="s">
        <v>4</v>
      </c>
    </row>
    <row r="9" spans="1:121" ht="30">
      <c r="A9" s="3" t="s">
        <v>79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7">
        <v>-500000</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5" t="s">
        <v>4</v>
      </c>
      <c r="CU9" s="5" t="s">
        <v>4</v>
      </c>
      <c r="CV9" s="5" t="s">
        <v>4</v>
      </c>
      <c r="CW9" s="5" t="s">
        <v>4</v>
      </c>
      <c r="CX9" s="5" t="s">
        <v>4</v>
      </c>
      <c r="CY9" s="5" t="s">
        <v>4</v>
      </c>
      <c r="CZ9" s="5" t="s">
        <v>4</v>
      </c>
      <c r="DA9" s="5" t="s">
        <v>4</v>
      </c>
      <c r="DB9" s="5" t="s">
        <v>4</v>
      </c>
      <c r="DC9" s="5" t="s">
        <v>4</v>
      </c>
      <c r="DD9" s="5" t="s">
        <v>4</v>
      </c>
      <c r="DE9" s="5" t="s">
        <v>4</v>
      </c>
      <c r="DF9" s="5" t="s">
        <v>4</v>
      </c>
      <c r="DG9" s="5" t="s">
        <v>4</v>
      </c>
      <c r="DH9" s="5" t="s">
        <v>4</v>
      </c>
      <c r="DI9" s="5" t="s">
        <v>4</v>
      </c>
      <c r="DJ9" s="5" t="s">
        <v>4</v>
      </c>
      <c r="DK9" s="5" t="s">
        <v>4</v>
      </c>
      <c r="DL9" s="5" t="s">
        <v>4</v>
      </c>
      <c r="DM9" s="5" t="s">
        <v>4</v>
      </c>
      <c r="DN9" s="5" t="s">
        <v>4</v>
      </c>
      <c r="DO9" s="5" t="s">
        <v>4</v>
      </c>
      <c r="DP9" s="5" t="s">
        <v>4</v>
      </c>
      <c r="DQ9" s="5" t="s">
        <v>4</v>
      </c>
    </row>
    <row r="10" spans="1:121">
      <c r="A10" s="3" t="s">
        <v>79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7">
        <v>11900000</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c r="CJ10" s="5" t="s">
        <v>4</v>
      </c>
      <c r="CK10" s="5" t="s">
        <v>4</v>
      </c>
      <c r="CL10" s="5" t="s">
        <v>4</v>
      </c>
      <c r="CM10" s="5" t="s">
        <v>4</v>
      </c>
      <c r="CN10" s="5" t="s">
        <v>4</v>
      </c>
      <c r="CO10" s="5" t="s">
        <v>4</v>
      </c>
      <c r="CP10" s="5" t="s">
        <v>4</v>
      </c>
      <c r="CQ10" s="5" t="s">
        <v>4</v>
      </c>
      <c r="CR10" s="5" t="s">
        <v>4</v>
      </c>
      <c r="CS10" s="5" t="s">
        <v>4</v>
      </c>
      <c r="CT10" s="5" t="s">
        <v>4</v>
      </c>
      <c r="CU10" s="5" t="s">
        <v>4</v>
      </c>
      <c r="CV10" s="5" t="s">
        <v>4</v>
      </c>
      <c r="CW10" s="5" t="s">
        <v>4</v>
      </c>
      <c r="CX10" s="5" t="s">
        <v>4</v>
      </c>
      <c r="CY10" s="5" t="s">
        <v>4</v>
      </c>
      <c r="CZ10" s="5" t="s">
        <v>4</v>
      </c>
      <c r="DA10" s="5" t="s">
        <v>4</v>
      </c>
      <c r="DB10" s="5" t="s">
        <v>4</v>
      </c>
      <c r="DC10" s="5" t="s">
        <v>4</v>
      </c>
      <c r="DD10" s="5" t="s">
        <v>4</v>
      </c>
      <c r="DE10" s="5" t="s">
        <v>4</v>
      </c>
      <c r="DF10" s="5" t="s">
        <v>4</v>
      </c>
      <c r="DG10" s="5" t="s">
        <v>4</v>
      </c>
      <c r="DH10" s="5" t="s">
        <v>4</v>
      </c>
      <c r="DI10" s="5" t="s">
        <v>4</v>
      </c>
      <c r="DJ10" s="5" t="s">
        <v>4</v>
      </c>
      <c r="DK10" s="5" t="s">
        <v>4</v>
      </c>
      <c r="DL10" s="5" t="s">
        <v>4</v>
      </c>
      <c r="DM10" s="5" t="s">
        <v>4</v>
      </c>
      <c r="DN10" s="5" t="s">
        <v>4</v>
      </c>
      <c r="DO10" s="5" t="s">
        <v>4</v>
      </c>
      <c r="DP10" s="5" t="s">
        <v>4</v>
      </c>
      <c r="DQ10" s="5" t="s">
        <v>4</v>
      </c>
    </row>
    <row r="11" spans="1:121" ht="30">
      <c r="A11" s="3" t="s">
        <v>796</v>
      </c>
      <c r="B11" s="5" t="s">
        <v>4</v>
      </c>
      <c r="C11" s="5" t="s">
        <v>4</v>
      </c>
      <c r="D11" s="5" t="s">
        <v>4</v>
      </c>
      <c r="E11" s="5" t="s">
        <v>4</v>
      </c>
      <c r="F11" s="5" t="s">
        <v>4</v>
      </c>
      <c r="G11" s="5" t="s">
        <v>4</v>
      </c>
      <c r="H11" s="5" t="s">
        <v>4</v>
      </c>
      <c r="I11" s="5" t="s">
        <v>4</v>
      </c>
      <c r="J11" s="5" t="s">
        <v>4</v>
      </c>
      <c r="K11" s="7">
        <v>175100000</v>
      </c>
      <c r="L11" s="5" t="s">
        <v>4</v>
      </c>
      <c r="M11" s="5" t="s">
        <v>4</v>
      </c>
      <c r="N11" s="7">
        <v>282900000</v>
      </c>
      <c r="O11" s="5" t="s">
        <v>4</v>
      </c>
      <c r="P11" s="5" t="s">
        <v>4</v>
      </c>
      <c r="Q11" s="5" t="s">
        <v>4</v>
      </c>
      <c r="R11" s="5" t="s">
        <v>4</v>
      </c>
      <c r="S11" s="5" t="s">
        <v>4</v>
      </c>
      <c r="T11" s="5" t="s">
        <v>4</v>
      </c>
      <c r="U11" s="7">
        <v>9451900000</v>
      </c>
      <c r="V11" s="5" t="s">
        <v>4</v>
      </c>
      <c r="W11" s="5" t="s">
        <v>4</v>
      </c>
      <c r="X11" s="5" t="s">
        <v>4</v>
      </c>
      <c r="Y11" s="5" t="s">
        <v>4</v>
      </c>
      <c r="Z11" s="5" t="s">
        <v>4</v>
      </c>
      <c r="AA11" s="5" t="s">
        <v>4</v>
      </c>
      <c r="AB11" s="5" t="s">
        <v>4</v>
      </c>
      <c r="AC11" s="7">
        <v>110600000</v>
      </c>
      <c r="AD11" s="5" t="s">
        <v>4</v>
      </c>
      <c r="AE11" s="5" t="s">
        <v>4</v>
      </c>
      <c r="AF11" s="5" t="s">
        <v>4</v>
      </c>
      <c r="AG11" s="5" t="s">
        <v>4</v>
      </c>
      <c r="AH11" s="7">
        <v>285000000</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7">
        <v>51500000</v>
      </c>
      <c r="BY11" s="7">
        <v>285000000</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c r="DE11" s="5" t="s">
        <v>4</v>
      </c>
      <c r="DF11" s="5" t="s">
        <v>4</v>
      </c>
      <c r="DG11" s="5" t="s">
        <v>4</v>
      </c>
      <c r="DH11" s="5" t="s">
        <v>4</v>
      </c>
      <c r="DI11" s="5" t="s">
        <v>4</v>
      </c>
      <c r="DJ11" s="5" t="s">
        <v>4</v>
      </c>
      <c r="DK11" s="5" t="s">
        <v>4</v>
      </c>
      <c r="DL11" s="5" t="s">
        <v>4</v>
      </c>
      <c r="DM11" s="5" t="s">
        <v>4</v>
      </c>
      <c r="DN11" s="5" t="s">
        <v>4</v>
      </c>
      <c r="DO11" s="5" t="s">
        <v>4</v>
      </c>
      <c r="DP11" s="5" t="s">
        <v>4</v>
      </c>
      <c r="DQ11" s="5" t="s">
        <v>4</v>
      </c>
    </row>
    <row r="12" spans="1:121" ht="30">
      <c r="A12" s="3" t="s">
        <v>79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9">
        <v>6.25</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t="s">
        <v>4</v>
      </c>
      <c r="DH12" s="5" t="s">
        <v>4</v>
      </c>
      <c r="DI12" s="5" t="s">
        <v>4</v>
      </c>
      <c r="DJ12" s="5" t="s">
        <v>4</v>
      </c>
      <c r="DK12" s="5" t="s">
        <v>4</v>
      </c>
      <c r="DL12" s="5" t="s">
        <v>4</v>
      </c>
      <c r="DM12" s="5" t="s">
        <v>4</v>
      </c>
      <c r="DN12" s="5" t="s">
        <v>4</v>
      </c>
      <c r="DO12" s="5" t="s">
        <v>4</v>
      </c>
      <c r="DP12" s="5" t="s">
        <v>4</v>
      </c>
      <c r="DQ12" s="5" t="s">
        <v>4</v>
      </c>
    </row>
    <row r="13" spans="1:121">
      <c r="A13" s="3" t="s">
        <v>23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v>7.6359999999999997E-2</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5" t="s">
        <v>4</v>
      </c>
      <c r="DD13" s="5" t="s">
        <v>4</v>
      </c>
      <c r="DE13" s="5" t="s">
        <v>4</v>
      </c>
      <c r="DF13" s="5" t="s">
        <v>4</v>
      </c>
      <c r="DG13" s="5" t="s">
        <v>4</v>
      </c>
      <c r="DH13" s="5" t="s">
        <v>4</v>
      </c>
      <c r="DI13" s="5" t="s">
        <v>4</v>
      </c>
      <c r="DJ13" s="5" t="s">
        <v>4</v>
      </c>
      <c r="DK13" s="5" t="s">
        <v>4</v>
      </c>
      <c r="DL13" s="5" t="s">
        <v>4</v>
      </c>
      <c r="DM13" s="5" t="s">
        <v>4</v>
      </c>
      <c r="DN13" s="5" t="s">
        <v>4</v>
      </c>
      <c r="DO13" s="5" t="s">
        <v>4</v>
      </c>
      <c r="DP13" s="5" t="s">
        <v>4</v>
      </c>
      <c r="DQ13" s="5" t="s">
        <v>4</v>
      </c>
    </row>
    <row r="14" spans="1:121" ht="30">
      <c r="A14" s="3" t="s">
        <v>798</v>
      </c>
      <c r="B14" s="5" t="s">
        <v>4</v>
      </c>
      <c r="C14" s="5" t="s">
        <v>4</v>
      </c>
      <c r="D14" s="5" t="s">
        <v>4</v>
      </c>
      <c r="E14" s="5" t="s">
        <v>4</v>
      </c>
      <c r="F14" s="5" t="s">
        <v>4</v>
      </c>
      <c r="G14" s="5" t="s">
        <v>4</v>
      </c>
      <c r="H14" s="5" t="s">
        <v>4</v>
      </c>
      <c r="I14" s="5" t="s">
        <v>4</v>
      </c>
      <c r="J14" s="5" t="s">
        <v>4</v>
      </c>
      <c r="K14" s="5" t="s">
        <v>4</v>
      </c>
      <c r="L14" s="5" t="s">
        <v>4</v>
      </c>
      <c r="M14" s="5" t="s">
        <v>4</v>
      </c>
      <c r="N14" s="5" t="s">
        <v>4</v>
      </c>
      <c r="O14" s="5" t="s">
        <v>4</v>
      </c>
      <c r="P14" s="188">
        <v>0.81499999999999995</v>
      </c>
      <c r="Q14" s="5" t="s">
        <v>4</v>
      </c>
      <c r="R14" s="188">
        <v>0.71</v>
      </c>
      <c r="S14" s="5" t="s">
        <v>4</v>
      </c>
      <c r="T14" s="5" t="s">
        <v>4</v>
      </c>
      <c r="U14" s="188">
        <v>0.28999999999999998</v>
      </c>
      <c r="V14" s="5" t="s">
        <v>4</v>
      </c>
      <c r="W14" s="5" t="s">
        <v>4</v>
      </c>
      <c r="X14" s="5" t="s">
        <v>4</v>
      </c>
      <c r="Y14" s="188">
        <v>0.15</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5" t="s">
        <v>4</v>
      </c>
      <c r="CZ14" s="5" t="s">
        <v>4</v>
      </c>
      <c r="DA14" s="5" t="s">
        <v>4</v>
      </c>
      <c r="DB14" s="5" t="s">
        <v>4</v>
      </c>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5" t="s">
        <v>4</v>
      </c>
    </row>
    <row r="15" spans="1:121">
      <c r="A15" s="3" t="s">
        <v>231</v>
      </c>
      <c r="B15" s="5">
        <v>0</v>
      </c>
      <c r="C15" s="5" t="s">
        <v>4</v>
      </c>
      <c r="D15" s="5" t="s">
        <v>4</v>
      </c>
      <c r="E15" s="5" t="s">
        <v>4</v>
      </c>
      <c r="F15" s="5" t="s">
        <v>4</v>
      </c>
      <c r="G15" s="5" t="s">
        <v>4</v>
      </c>
      <c r="H15" s="5" t="s">
        <v>4</v>
      </c>
      <c r="I15" s="5" t="s">
        <v>4</v>
      </c>
      <c r="J15" s="7">
        <v>1100000</v>
      </c>
      <c r="K15" s="5" t="s">
        <v>4</v>
      </c>
      <c r="L15" s="5" t="s">
        <v>4</v>
      </c>
      <c r="M15" s="7">
        <v>2000000</v>
      </c>
      <c r="N15" s="5" t="s">
        <v>4</v>
      </c>
      <c r="O15" s="5" t="s">
        <v>4</v>
      </c>
      <c r="P15" s="5" t="s">
        <v>4</v>
      </c>
      <c r="Q15" s="5" t="s">
        <v>4</v>
      </c>
      <c r="R15" s="5" t="s">
        <v>4</v>
      </c>
      <c r="S15" s="5" t="s">
        <v>4</v>
      </c>
      <c r="T15" s="7">
        <v>284900000</v>
      </c>
      <c r="U15" s="5" t="s">
        <v>4</v>
      </c>
      <c r="V15" s="5" t="s">
        <v>4</v>
      </c>
      <c r="W15" s="5" t="s">
        <v>4</v>
      </c>
      <c r="X15" s="5" t="s">
        <v>4</v>
      </c>
      <c r="Y15" s="5" t="s">
        <v>4</v>
      </c>
      <c r="Z15" s="5" t="s">
        <v>4</v>
      </c>
      <c r="AA15" s="7">
        <v>100000</v>
      </c>
      <c r="AB15" s="5" t="s">
        <v>4</v>
      </c>
      <c r="AC15" s="5" t="s">
        <v>4</v>
      </c>
      <c r="AD15" s="7">
        <v>27000</v>
      </c>
      <c r="AE15" s="5" t="s">
        <v>4</v>
      </c>
      <c r="AF15" s="5" t="s">
        <v>4</v>
      </c>
      <c r="AG15" s="7">
        <v>2000000</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c r="CJ15" s="5" t="s">
        <v>4</v>
      </c>
      <c r="CK15" s="5" t="s">
        <v>4</v>
      </c>
      <c r="CL15" s="5" t="s">
        <v>4</v>
      </c>
      <c r="CM15" s="5" t="s">
        <v>4</v>
      </c>
      <c r="CN15" s="5" t="s">
        <v>4</v>
      </c>
      <c r="CO15" s="5" t="s">
        <v>4</v>
      </c>
      <c r="CP15" s="5" t="s">
        <v>4</v>
      </c>
      <c r="CQ15" s="5" t="s">
        <v>4</v>
      </c>
      <c r="CR15" s="5" t="s">
        <v>4</v>
      </c>
      <c r="CS15" s="5" t="s">
        <v>4</v>
      </c>
      <c r="CT15" s="5" t="s">
        <v>4</v>
      </c>
      <c r="CU15" s="5" t="s">
        <v>4</v>
      </c>
      <c r="CV15" s="5" t="s">
        <v>4</v>
      </c>
      <c r="CW15" s="5" t="s">
        <v>4</v>
      </c>
      <c r="CX15" s="5" t="s">
        <v>4</v>
      </c>
      <c r="CY15" s="5" t="s">
        <v>4</v>
      </c>
      <c r="CZ15" s="5" t="s">
        <v>4</v>
      </c>
      <c r="DA15" s="5" t="s">
        <v>4</v>
      </c>
      <c r="DB15" s="5" t="s">
        <v>4</v>
      </c>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4</v>
      </c>
    </row>
    <row r="16" spans="1:121">
      <c r="A16" s="3" t="s">
        <v>230</v>
      </c>
      <c r="B16" s="7">
        <v>81100000</v>
      </c>
      <c r="C16" s="5" t="s">
        <v>4</v>
      </c>
      <c r="D16" s="7">
        <v>62600000</v>
      </c>
      <c r="E16" s="7">
        <v>314200000</v>
      </c>
      <c r="F16" s="7">
        <v>176000000</v>
      </c>
      <c r="G16" s="5" t="s">
        <v>4</v>
      </c>
      <c r="H16" s="5" t="s">
        <v>4</v>
      </c>
      <c r="I16" s="5" t="s">
        <v>4</v>
      </c>
      <c r="J16" s="5" t="s">
        <v>4</v>
      </c>
      <c r="K16" s="5" t="s">
        <v>4</v>
      </c>
      <c r="L16" s="5" t="s">
        <v>4</v>
      </c>
      <c r="M16" s="5" t="s">
        <v>4</v>
      </c>
      <c r="N16" s="5" t="s">
        <v>4</v>
      </c>
      <c r="O16" s="5" t="s">
        <v>4</v>
      </c>
      <c r="P16" s="5" t="s">
        <v>4</v>
      </c>
      <c r="Q16" s="5" t="s">
        <v>4</v>
      </c>
      <c r="R16" s="5" t="s">
        <v>4</v>
      </c>
      <c r="S16" s="5" t="s">
        <v>4</v>
      </c>
      <c r="T16" s="7">
        <v>108900000</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c r="CC16" s="5" t="s">
        <v>4</v>
      </c>
      <c r="CD16" s="5" t="s">
        <v>4</v>
      </c>
      <c r="CE16" s="5" t="s">
        <v>4</v>
      </c>
      <c r="CF16" s="5" t="s">
        <v>4</v>
      </c>
      <c r="CG16" s="5" t="s">
        <v>4</v>
      </c>
      <c r="CH16" s="5" t="s">
        <v>4</v>
      </c>
      <c r="CI16" s="5" t="s">
        <v>4</v>
      </c>
      <c r="CJ16" s="5" t="s">
        <v>4</v>
      </c>
      <c r="CK16" s="5" t="s">
        <v>4</v>
      </c>
      <c r="CL16" s="5" t="s">
        <v>4</v>
      </c>
      <c r="CM16" s="5" t="s">
        <v>4</v>
      </c>
      <c r="CN16" s="5" t="s">
        <v>4</v>
      </c>
      <c r="CO16" s="5" t="s">
        <v>4</v>
      </c>
      <c r="CP16" s="5" t="s">
        <v>4</v>
      </c>
      <c r="CQ16" s="5" t="s">
        <v>4</v>
      </c>
      <c r="CR16" s="5" t="s">
        <v>4</v>
      </c>
      <c r="CS16" s="5" t="s">
        <v>4</v>
      </c>
      <c r="CT16" s="5" t="s">
        <v>4</v>
      </c>
      <c r="CU16" s="5" t="s">
        <v>4</v>
      </c>
      <c r="CV16" s="5" t="s">
        <v>4</v>
      </c>
      <c r="CW16" s="5" t="s">
        <v>4</v>
      </c>
      <c r="CX16" s="5" t="s">
        <v>4</v>
      </c>
      <c r="CY16" s="5" t="s">
        <v>4</v>
      </c>
      <c r="CZ16" s="5" t="s">
        <v>4</v>
      </c>
      <c r="DA16" s="5" t="s">
        <v>4</v>
      </c>
      <c r="DB16" s="5" t="s">
        <v>4</v>
      </c>
      <c r="DC16" s="5" t="s">
        <v>4</v>
      </c>
      <c r="DD16" s="5" t="s">
        <v>4</v>
      </c>
      <c r="DE16" s="5" t="s">
        <v>4</v>
      </c>
      <c r="DF16" s="5" t="s">
        <v>4</v>
      </c>
      <c r="DG16" s="5" t="s">
        <v>4</v>
      </c>
      <c r="DH16" s="5" t="s">
        <v>4</v>
      </c>
      <c r="DI16" s="5" t="s">
        <v>4</v>
      </c>
      <c r="DJ16" s="5" t="s">
        <v>4</v>
      </c>
      <c r="DK16" s="5" t="s">
        <v>4</v>
      </c>
      <c r="DL16" s="5" t="s">
        <v>4</v>
      </c>
      <c r="DM16" s="5" t="s">
        <v>4</v>
      </c>
      <c r="DN16" s="5" t="s">
        <v>4</v>
      </c>
      <c r="DO16" s="5" t="s">
        <v>4</v>
      </c>
      <c r="DP16" s="5" t="s">
        <v>4</v>
      </c>
      <c r="DQ16" s="5" t="s">
        <v>4</v>
      </c>
    </row>
    <row r="17" spans="1:121">
      <c r="A17" s="3" t="s">
        <v>39</v>
      </c>
      <c r="B17" s="7">
        <v>26200000</v>
      </c>
      <c r="C17" s="5" t="s">
        <v>4</v>
      </c>
      <c r="D17" s="7">
        <v>16100000</v>
      </c>
      <c r="E17" s="7">
        <v>77300000</v>
      </c>
      <c r="F17" s="7">
        <v>47200000</v>
      </c>
      <c r="G17" s="5" t="s">
        <v>4</v>
      </c>
      <c r="H17" s="5" t="s">
        <v>4</v>
      </c>
      <c r="I17" s="5" t="s">
        <v>4</v>
      </c>
      <c r="J17" s="5" t="s">
        <v>4</v>
      </c>
      <c r="K17" s="5" t="s">
        <v>4</v>
      </c>
      <c r="L17" s="5" t="s">
        <v>4</v>
      </c>
      <c r="M17" s="5" t="s">
        <v>4</v>
      </c>
      <c r="N17" s="5" t="s">
        <v>4</v>
      </c>
      <c r="O17" s="5" t="s">
        <v>4</v>
      </c>
      <c r="P17" s="5" t="s">
        <v>4</v>
      </c>
      <c r="Q17" s="5" t="s">
        <v>4</v>
      </c>
      <c r="R17" s="5" t="s">
        <v>4</v>
      </c>
      <c r="S17" s="5" t="s">
        <v>4</v>
      </c>
      <c r="T17" s="7">
        <v>10000000</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c r="BZ17" s="5" t="s">
        <v>4</v>
      </c>
      <c r="CA17" s="5" t="s">
        <v>4</v>
      </c>
      <c r="CB17" s="5" t="s">
        <v>4</v>
      </c>
      <c r="CC17" s="5" t="s">
        <v>4</v>
      </c>
      <c r="CD17" s="5" t="s">
        <v>4</v>
      </c>
      <c r="CE17" s="5" t="s">
        <v>4</v>
      </c>
      <c r="CF17" s="5" t="s">
        <v>4</v>
      </c>
      <c r="CG17" s="5" t="s">
        <v>4</v>
      </c>
      <c r="CH17" s="5" t="s">
        <v>4</v>
      </c>
      <c r="CI17" s="5" t="s">
        <v>4</v>
      </c>
      <c r="CJ17" s="5" t="s">
        <v>4</v>
      </c>
      <c r="CK17" s="5" t="s">
        <v>4</v>
      </c>
      <c r="CL17" s="5" t="s">
        <v>4</v>
      </c>
      <c r="CM17" s="5" t="s">
        <v>4</v>
      </c>
      <c r="CN17" s="5" t="s">
        <v>4</v>
      </c>
      <c r="CO17" s="5" t="s">
        <v>4</v>
      </c>
      <c r="CP17" s="5" t="s">
        <v>4</v>
      </c>
      <c r="CQ17" s="5" t="s">
        <v>4</v>
      </c>
      <c r="CR17" s="5" t="s">
        <v>4</v>
      </c>
      <c r="CS17" s="5" t="s">
        <v>4</v>
      </c>
      <c r="CT17" s="5" t="s">
        <v>4</v>
      </c>
      <c r="CU17" s="5" t="s">
        <v>4</v>
      </c>
      <c r="CV17" s="5" t="s">
        <v>4</v>
      </c>
      <c r="CW17" s="5" t="s">
        <v>4</v>
      </c>
      <c r="CX17" s="5" t="s">
        <v>4</v>
      </c>
      <c r="CY17" s="5" t="s">
        <v>4</v>
      </c>
      <c r="CZ17" s="5" t="s">
        <v>4</v>
      </c>
      <c r="DA17" s="5" t="s">
        <v>4</v>
      </c>
      <c r="DB17" s="5" t="s">
        <v>4</v>
      </c>
      <c r="DC17" s="5" t="s">
        <v>4</v>
      </c>
      <c r="DD17" s="5" t="s">
        <v>4</v>
      </c>
      <c r="DE17" s="5" t="s">
        <v>4</v>
      </c>
      <c r="DF17" s="5" t="s">
        <v>4</v>
      </c>
      <c r="DG17" s="5" t="s">
        <v>4</v>
      </c>
      <c r="DH17" s="5" t="s">
        <v>4</v>
      </c>
      <c r="DI17" s="5" t="s">
        <v>4</v>
      </c>
      <c r="DJ17" s="5" t="s">
        <v>4</v>
      </c>
      <c r="DK17" s="5" t="s">
        <v>4</v>
      </c>
      <c r="DL17" s="5" t="s">
        <v>4</v>
      </c>
      <c r="DM17" s="5" t="s">
        <v>4</v>
      </c>
      <c r="DN17" s="5" t="s">
        <v>4</v>
      </c>
      <c r="DO17" s="5" t="s">
        <v>4</v>
      </c>
      <c r="DP17" s="5" t="s">
        <v>4</v>
      </c>
      <c r="DQ17" s="5" t="s">
        <v>4</v>
      </c>
    </row>
    <row r="18" spans="1:121">
      <c r="A18" s="3" t="s">
        <v>40</v>
      </c>
      <c r="B18" s="7">
        <v>1700000</v>
      </c>
      <c r="C18" s="5" t="s">
        <v>4</v>
      </c>
      <c r="D18" s="7">
        <v>800000</v>
      </c>
      <c r="E18" s="7">
        <v>6800000</v>
      </c>
      <c r="F18" s="7">
        <v>800000</v>
      </c>
      <c r="G18" s="5" t="s">
        <v>4</v>
      </c>
      <c r="H18" s="5" t="s">
        <v>4</v>
      </c>
      <c r="I18" s="5" t="s">
        <v>4</v>
      </c>
      <c r="J18" s="5" t="s">
        <v>4</v>
      </c>
      <c r="K18" s="5" t="s">
        <v>4</v>
      </c>
      <c r="L18" s="5" t="s">
        <v>4</v>
      </c>
      <c r="M18" s="5" t="s">
        <v>4</v>
      </c>
      <c r="N18" s="5" t="s">
        <v>4</v>
      </c>
      <c r="O18" s="5" t="s">
        <v>4</v>
      </c>
      <c r="P18" s="5" t="s">
        <v>4</v>
      </c>
      <c r="Q18" s="5" t="s">
        <v>4</v>
      </c>
      <c r="R18" s="5" t="s">
        <v>4</v>
      </c>
      <c r="S18" s="5" t="s">
        <v>4</v>
      </c>
      <c r="T18" s="7">
        <v>200000</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c r="CC18" s="5" t="s">
        <v>4</v>
      </c>
      <c r="CD18" s="5" t="s">
        <v>4</v>
      </c>
      <c r="CE18" s="5" t="s">
        <v>4</v>
      </c>
      <c r="CF18" s="5" t="s">
        <v>4</v>
      </c>
      <c r="CG18" s="5" t="s">
        <v>4</v>
      </c>
      <c r="CH18" s="5" t="s">
        <v>4</v>
      </c>
      <c r="CI18" s="5" t="s">
        <v>4</v>
      </c>
      <c r="CJ18" s="5" t="s">
        <v>4</v>
      </c>
      <c r="CK18" s="5" t="s">
        <v>4</v>
      </c>
      <c r="CL18" s="5" t="s">
        <v>4</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t="s">
        <v>4</v>
      </c>
      <c r="DH18" s="5" t="s">
        <v>4</v>
      </c>
      <c r="DI18" s="5" t="s">
        <v>4</v>
      </c>
      <c r="DJ18" s="5" t="s">
        <v>4</v>
      </c>
      <c r="DK18" s="5" t="s">
        <v>4</v>
      </c>
      <c r="DL18" s="5" t="s">
        <v>4</v>
      </c>
      <c r="DM18" s="5" t="s">
        <v>4</v>
      </c>
      <c r="DN18" s="5" t="s">
        <v>4</v>
      </c>
      <c r="DO18" s="5" t="s">
        <v>4</v>
      </c>
      <c r="DP18" s="5" t="s">
        <v>4</v>
      </c>
      <c r="DQ18" s="5" t="s">
        <v>4</v>
      </c>
    </row>
    <row r="19" spans="1:121">
      <c r="A19" s="3" t="s">
        <v>42</v>
      </c>
      <c r="B19" s="5">
        <v>0</v>
      </c>
      <c r="C19" s="7">
        <v>165800000</v>
      </c>
      <c r="D19" s="5">
        <v>0</v>
      </c>
      <c r="E19" s="7">
        <v>165800000</v>
      </c>
      <c r="F19" s="5">
        <v>0</v>
      </c>
      <c r="G19" s="5" t="s">
        <v>4</v>
      </c>
      <c r="H19" s="5" t="s">
        <v>4</v>
      </c>
      <c r="I19" s="5" t="s">
        <v>4</v>
      </c>
      <c r="J19" s="5" t="s">
        <v>4</v>
      </c>
      <c r="K19" s="5" t="s">
        <v>4</v>
      </c>
      <c r="L19" s="5" t="s">
        <v>4</v>
      </c>
      <c r="M19" s="5" t="s">
        <v>4</v>
      </c>
      <c r="N19" s="5" t="s">
        <v>4</v>
      </c>
      <c r="O19" s="5" t="s">
        <v>4</v>
      </c>
      <c r="P19" s="5" t="s">
        <v>4</v>
      </c>
      <c r="Q19" s="5" t="s">
        <v>4</v>
      </c>
      <c r="R19" s="5" t="s">
        <v>4</v>
      </c>
      <c r="S19" s="5" t="s">
        <v>4</v>
      </c>
      <c r="T19" s="7">
        <v>165800000</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c r="CC19" s="5" t="s">
        <v>4</v>
      </c>
      <c r="CD19" s="5" t="s">
        <v>4</v>
      </c>
      <c r="CE19" s="5" t="s">
        <v>4</v>
      </c>
      <c r="CF19" s="5" t="s">
        <v>4</v>
      </c>
      <c r="CG19" s="5" t="s">
        <v>4</v>
      </c>
      <c r="CH19" s="5" t="s">
        <v>4</v>
      </c>
      <c r="CI19" s="5" t="s">
        <v>4</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t="s">
        <v>4</v>
      </c>
      <c r="DH19" s="5" t="s">
        <v>4</v>
      </c>
      <c r="DI19" s="5" t="s">
        <v>4</v>
      </c>
      <c r="DJ19" s="5" t="s">
        <v>4</v>
      </c>
      <c r="DK19" s="5" t="s">
        <v>4</v>
      </c>
      <c r="DL19" s="5" t="s">
        <v>4</v>
      </c>
      <c r="DM19" s="5" t="s">
        <v>4</v>
      </c>
      <c r="DN19" s="5" t="s">
        <v>4</v>
      </c>
      <c r="DO19" s="5" t="s">
        <v>4</v>
      </c>
      <c r="DP19" s="5" t="s">
        <v>4</v>
      </c>
      <c r="DQ19" s="5" t="s">
        <v>4</v>
      </c>
    </row>
    <row r="20" spans="1:121" ht="30">
      <c r="A20" s="3" t="s">
        <v>23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
        <v>6117200000</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t="s">
        <v>4</v>
      </c>
      <c r="DH20" s="5" t="s">
        <v>4</v>
      </c>
      <c r="DI20" s="5" t="s">
        <v>4</v>
      </c>
      <c r="DJ20" s="5" t="s">
        <v>4</v>
      </c>
      <c r="DK20" s="5" t="s">
        <v>4</v>
      </c>
      <c r="DL20" s="5" t="s">
        <v>4</v>
      </c>
      <c r="DM20" s="5" t="s">
        <v>4</v>
      </c>
      <c r="DN20" s="5" t="s">
        <v>4</v>
      </c>
      <c r="DO20" s="5" t="s">
        <v>4</v>
      </c>
      <c r="DP20" s="5" t="s">
        <v>4</v>
      </c>
      <c r="DQ20" s="5" t="s">
        <v>4</v>
      </c>
    </row>
    <row r="21" spans="1:121" ht="30">
      <c r="A21" s="3" t="s">
        <v>23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v>0.01</v>
      </c>
      <c r="S21" s="5" t="s">
        <v>4</v>
      </c>
      <c r="T21" s="5" t="s">
        <v>4</v>
      </c>
      <c r="U21" s="7">
        <v>3223200000</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c r="CC21" s="5" t="s">
        <v>4</v>
      </c>
      <c r="CD21" s="5" t="s">
        <v>4</v>
      </c>
      <c r="CE21" s="5" t="s">
        <v>4</v>
      </c>
      <c r="CF21" s="5" t="s">
        <v>4</v>
      </c>
      <c r="CG21" s="5" t="s">
        <v>4</v>
      </c>
      <c r="CH21" s="5" t="s">
        <v>4</v>
      </c>
      <c r="CI21" s="5" t="s">
        <v>4</v>
      </c>
      <c r="CJ21" s="5" t="s">
        <v>4</v>
      </c>
      <c r="CK21" s="5" t="s">
        <v>4</v>
      </c>
      <c r="CL21" s="5" t="s">
        <v>4</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t="s">
        <v>4</v>
      </c>
      <c r="DH21" s="5" t="s">
        <v>4</v>
      </c>
      <c r="DI21" s="5" t="s">
        <v>4</v>
      </c>
      <c r="DJ21" s="5" t="s">
        <v>4</v>
      </c>
      <c r="DK21" s="5" t="s">
        <v>4</v>
      </c>
      <c r="DL21" s="5" t="s">
        <v>4</v>
      </c>
      <c r="DM21" s="5" t="s">
        <v>4</v>
      </c>
      <c r="DN21" s="5" t="s">
        <v>4</v>
      </c>
      <c r="DO21" s="5" t="s">
        <v>4</v>
      </c>
      <c r="DP21" s="5" t="s">
        <v>4</v>
      </c>
      <c r="DQ21" s="5" t="s">
        <v>4</v>
      </c>
    </row>
    <row r="22" spans="1:121" ht="30">
      <c r="A22" s="3" t="s">
        <v>23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7">
        <v>515700000</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t="s">
        <v>4</v>
      </c>
      <c r="DH22" s="5" t="s">
        <v>4</v>
      </c>
      <c r="DI22" s="5" t="s">
        <v>4</v>
      </c>
      <c r="DJ22" s="5" t="s">
        <v>4</v>
      </c>
      <c r="DK22" s="5" t="s">
        <v>4</v>
      </c>
      <c r="DL22" s="5" t="s">
        <v>4</v>
      </c>
      <c r="DM22" s="5" t="s">
        <v>4</v>
      </c>
      <c r="DN22" s="5" t="s">
        <v>4</v>
      </c>
      <c r="DO22" s="5" t="s">
        <v>4</v>
      </c>
      <c r="DP22" s="5" t="s">
        <v>4</v>
      </c>
      <c r="DQ22" s="5" t="s">
        <v>4</v>
      </c>
    </row>
    <row r="23" spans="1:121" ht="30">
      <c r="A23" s="3" t="s">
        <v>79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39400000</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t="s">
        <v>4</v>
      </c>
      <c r="DH23" s="5" t="s">
        <v>4</v>
      </c>
      <c r="DI23" s="5" t="s">
        <v>4</v>
      </c>
      <c r="DJ23" s="5" t="s">
        <v>4</v>
      </c>
      <c r="DK23" s="5" t="s">
        <v>4</v>
      </c>
      <c r="DL23" s="5" t="s">
        <v>4</v>
      </c>
      <c r="DM23" s="5" t="s">
        <v>4</v>
      </c>
      <c r="DN23" s="5" t="s">
        <v>4</v>
      </c>
      <c r="DO23" s="5" t="s">
        <v>4</v>
      </c>
      <c r="DP23" s="5" t="s">
        <v>4</v>
      </c>
      <c r="DQ23" s="5" t="s">
        <v>4</v>
      </c>
    </row>
    <row r="24" spans="1:121" ht="30">
      <c r="A24" s="3" t="s">
        <v>23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9">
        <v>155.3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t="s">
        <v>4</v>
      </c>
      <c r="DH24" s="5" t="s">
        <v>4</v>
      </c>
      <c r="DI24" s="5" t="s">
        <v>4</v>
      </c>
      <c r="DJ24" s="5" t="s">
        <v>4</v>
      </c>
      <c r="DK24" s="5" t="s">
        <v>4</v>
      </c>
      <c r="DL24" s="5" t="s">
        <v>4</v>
      </c>
      <c r="DM24" s="5" t="s">
        <v>4</v>
      </c>
      <c r="DN24" s="5" t="s">
        <v>4</v>
      </c>
      <c r="DO24" s="5" t="s">
        <v>4</v>
      </c>
      <c r="DP24" s="5" t="s">
        <v>4</v>
      </c>
      <c r="DQ24" s="5" t="s">
        <v>4</v>
      </c>
    </row>
    <row r="25" spans="1:121" ht="30">
      <c r="A25" s="3" t="s">
        <v>240</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7">
        <v>111500000</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t="s">
        <v>4</v>
      </c>
      <c r="DH25" s="5" t="s">
        <v>4</v>
      </c>
      <c r="DI25" s="5" t="s">
        <v>4</v>
      </c>
      <c r="DJ25" s="5" t="s">
        <v>4</v>
      </c>
      <c r="DK25" s="5" t="s">
        <v>4</v>
      </c>
      <c r="DL25" s="5" t="s">
        <v>4</v>
      </c>
      <c r="DM25" s="5" t="s">
        <v>4</v>
      </c>
      <c r="DN25" s="5" t="s">
        <v>4</v>
      </c>
      <c r="DO25" s="5" t="s">
        <v>4</v>
      </c>
      <c r="DP25" s="5" t="s">
        <v>4</v>
      </c>
      <c r="DQ25" s="5" t="s">
        <v>4</v>
      </c>
    </row>
    <row r="26" spans="1:121" ht="30">
      <c r="A26" s="3" t="s">
        <v>80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7">
        <v>16100000</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5" t="s">
        <v>4</v>
      </c>
      <c r="DH26" s="5" t="s">
        <v>4</v>
      </c>
      <c r="DI26" s="5" t="s">
        <v>4</v>
      </c>
      <c r="DJ26" s="5" t="s">
        <v>4</v>
      </c>
      <c r="DK26" s="5" t="s">
        <v>4</v>
      </c>
      <c r="DL26" s="5" t="s">
        <v>4</v>
      </c>
      <c r="DM26" s="5" t="s">
        <v>4</v>
      </c>
      <c r="DN26" s="5" t="s">
        <v>4</v>
      </c>
      <c r="DO26" s="5" t="s">
        <v>4</v>
      </c>
      <c r="DP26" s="5" t="s">
        <v>4</v>
      </c>
      <c r="DQ26" s="5" t="s">
        <v>4</v>
      </c>
    </row>
    <row r="27" spans="1:121">
      <c r="A27" s="3" t="s">
        <v>65</v>
      </c>
      <c r="B27" s="5" t="s">
        <v>4</v>
      </c>
      <c r="C27" s="5" t="s">
        <v>4</v>
      </c>
      <c r="D27" s="5" t="s">
        <v>4</v>
      </c>
      <c r="E27" s="5" t="s">
        <v>4</v>
      </c>
      <c r="F27" s="5" t="s">
        <v>4</v>
      </c>
      <c r="G27" s="5" t="s">
        <v>4</v>
      </c>
      <c r="H27" s="5" t="s">
        <v>4</v>
      </c>
      <c r="I27" s="5" t="s">
        <v>4</v>
      </c>
      <c r="J27" s="5" t="s">
        <v>4</v>
      </c>
      <c r="K27" s="7">
        <v>18900000</v>
      </c>
      <c r="L27" s="5" t="s">
        <v>4</v>
      </c>
      <c r="M27" s="5" t="s">
        <v>4</v>
      </c>
      <c r="N27" s="7">
        <v>2100000</v>
      </c>
      <c r="O27" s="5" t="s">
        <v>4</v>
      </c>
      <c r="P27" s="5" t="s">
        <v>4</v>
      </c>
      <c r="Q27" s="5" t="s">
        <v>4</v>
      </c>
      <c r="R27" s="5" t="s">
        <v>4</v>
      </c>
      <c r="S27" s="5" t="s">
        <v>4</v>
      </c>
      <c r="T27" s="5" t="s">
        <v>4</v>
      </c>
      <c r="U27" s="7">
        <v>1807300000</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5" t="s">
        <v>4</v>
      </c>
      <c r="DH27" s="5" t="s">
        <v>4</v>
      </c>
      <c r="DI27" s="5" t="s">
        <v>4</v>
      </c>
      <c r="DJ27" s="5" t="s">
        <v>4</v>
      </c>
      <c r="DK27" s="5" t="s">
        <v>4</v>
      </c>
      <c r="DL27" s="5" t="s">
        <v>4</v>
      </c>
      <c r="DM27" s="5" t="s">
        <v>4</v>
      </c>
      <c r="DN27" s="5" t="s">
        <v>4</v>
      </c>
      <c r="DO27" s="5" t="s">
        <v>4</v>
      </c>
      <c r="DP27" s="5" t="s">
        <v>4</v>
      </c>
      <c r="DQ27" s="5" t="s">
        <v>4</v>
      </c>
    </row>
    <row r="28" spans="1:121" ht="30">
      <c r="A28" s="3" t="s">
        <v>801</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7">
        <v>100000000</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5" t="s">
        <v>4</v>
      </c>
      <c r="DA28" s="5" t="s">
        <v>4</v>
      </c>
      <c r="DB28" s="5" t="s">
        <v>4</v>
      </c>
      <c r="DC28" s="5" t="s">
        <v>4</v>
      </c>
      <c r="DD28" s="5" t="s">
        <v>4</v>
      </c>
      <c r="DE28" s="5" t="s">
        <v>4</v>
      </c>
      <c r="DF28" s="5" t="s">
        <v>4</v>
      </c>
      <c r="DG28" s="5" t="s">
        <v>4</v>
      </c>
      <c r="DH28" s="5" t="s">
        <v>4</v>
      </c>
      <c r="DI28" s="5" t="s">
        <v>4</v>
      </c>
      <c r="DJ28" s="5" t="s">
        <v>4</v>
      </c>
      <c r="DK28" s="5" t="s">
        <v>4</v>
      </c>
      <c r="DL28" s="5" t="s">
        <v>4</v>
      </c>
      <c r="DM28" s="5" t="s">
        <v>4</v>
      </c>
      <c r="DN28" s="5" t="s">
        <v>4</v>
      </c>
      <c r="DO28" s="5" t="s">
        <v>4</v>
      </c>
      <c r="DP28" s="5" t="s">
        <v>4</v>
      </c>
      <c r="DQ28" s="5" t="s">
        <v>4</v>
      </c>
    </row>
    <row r="29" spans="1:121">
      <c r="A29" s="3" t="s">
        <v>131</v>
      </c>
      <c r="B29" s="5" t="s">
        <v>4</v>
      </c>
      <c r="C29" s="5" t="s">
        <v>4</v>
      </c>
      <c r="D29" s="5" t="s">
        <v>4</v>
      </c>
      <c r="E29" s="5" t="s">
        <v>4</v>
      </c>
      <c r="F29" s="5" t="s">
        <v>4</v>
      </c>
      <c r="G29" s="5" t="s">
        <v>4</v>
      </c>
      <c r="H29" s="5" t="s">
        <v>4</v>
      </c>
      <c r="I29" s="5" t="s">
        <v>4</v>
      </c>
      <c r="J29" s="5" t="s">
        <v>4</v>
      </c>
      <c r="K29" s="7">
        <v>6300000</v>
      </c>
      <c r="L29" s="5" t="s">
        <v>4</v>
      </c>
      <c r="M29" s="5" t="s">
        <v>4</v>
      </c>
      <c r="N29" s="7">
        <v>10600000</v>
      </c>
      <c r="O29" s="5" t="s">
        <v>4</v>
      </c>
      <c r="P29" s="5" t="s">
        <v>4</v>
      </c>
      <c r="Q29" s="5" t="s">
        <v>4</v>
      </c>
      <c r="R29" s="5" t="s">
        <v>4</v>
      </c>
      <c r="S29" s="5" t="s">
        <v>4</v>
      </c>
      <c r="T29" s="5" t="s">
        <v>4</v>
      </c>
      <c r="U29" s="7">
        <v>44200000</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7">
        <v>19700000</v>
      </c>
      <c r="BZ29" s="5" t="s">
        <v>4</v>
      </c>
      <c r="CA29" s="5" t="s">
        <v>4</v>
      </c>
      <c r="CB29" s="5" t="s">
        <v>4</v>
      </c>
      <c r="CC29" s="5" t="s">
        <v>4</v>
      </c>
      <c r="CD29" s="5" t="s">
        <v>4</v>
      </c>
      <c r="CE29" s="5" t="s">
        <v>4</v>
      </c>
      <c r="CF29" s="5" t="s">
        <v>4</v>
      </c>
      <c r="CG29" s="5" t="s">
        <v>4</v>
      </c>
      <c r="CH29" s="5" t="s">
        <v>4</v>
      </c>
      <c r="CI29" s="5" t="s">
        <v>4</v>
      </c>
      <c r="CJ29" s="5" t="s">
        <v>4</v>
      </c>
      <c r="CK29" s="5" t="s">
        <v>4</v>
      </c>
      <c r="CL29" s="5" t="s">
        <v>4</v>
      </c>
      <c r="CM29" s="5" t="s">
        <v>4</v>
      </c>
      <c r="CN29" s="5" t="s">
        <v>4</v>
      </c>
      <c r="CO29" s="5" t="s">
        <v>4</v>
      </c>
      <c r="CP29" s="5" t="s">
        <v>4</v>
      </c>
      <c r="CQ29" s="5" t="s">
        <v>4</v>
      </c>
      <c r="CR29" s="5" t="s">
        <v>4</v>
      </c>
      <c r="CS29" s="5" t="s">
        <v>4</v>
      </c>
      <c r="CT29" s="5" t="s">
        <v>4</v>
      </c>
      <c r="CU29" s="5" t="s">
        <v>4</v>
      </c>
      <c r="CV29" s="5" t="s">
        <v>4</v>
      </c>
      <c r="CW29" s="5" t="s">
        <v>4</v>
      </c>
      <c r="CX29" s="5" t="s">
        <v>4</v>
      </c>
      <c r="CY29" s="5" t="s">
        <v>4</v>
      </c>
      <c r="CZ29" s="5" t="s">
        <v>4</v>
      </c>
      <c r="DA29" s="5" t="s">
        <v>4</v>
      </c>
      <c r="DB29" s="5" t="s">
        <v>4</v>
      </c>
      <c r="DC29" s="5" t="s">
        <v>4</v>
      </c>
      <c r="DD29" s="5" t="s">
        <v>4</v>
      </c>
      <c r="DE29" s="5" t="s">
        <v>4</v>
      </c>
      <c r="DF29" s="5" t="s">
        <v>4</v>
      </c>
      <c r="DG29" s="5" t="s">
        <v>4</v>
      </c>
      <c r="DH29" s="5" t="s">
        <v>4</v>
      </c>
      <c r="DI29" s="5" t="s">
        <v>4</v>
      </c>
      <c r="DJ29" s="5" t="s">
        <v>4</v>
      </c>
      <c r="DK29" s="5" t="s">
        <v>4</v>
      </c>
      <c r="DL29" s="5" t="s">
        <v>4</v>
      </c>
      <c r="DM29" s="5" t="s">
        <v>4</v>
      </c>
      <c r="DN29" s="5" t="s">
        <v>4</v>
      </c>
      <c r="DO29" s="5" t="s">
        <v>4</v>
      </c>
      <c r="DP29" s="5" t="s">
        <v>4</v>
      </c>
      <c r="DQ29" s="5" t="s">
        <v>4</v>
      </c>
    </row>
    <row r="30" spans="1:121">
      <c r="A30" s="3" t="s">
        <v>246</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7">
        <v>27100000</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c r="CC30" s="5" t="s">
        <v>4</v>
      </c>
      <c r="CD30" s="5" t="s">
        <v>4</v>
      </c>
      <c r="CE30" s="5" t="s">
        <v>4</v>
      </c>
      <c r="CF30" s="5" t="s">
        <v>4</v>
      </c>
      <c r="CG30" s="5" t="s">
        <v>4</v>
      </c>
      <c r="CH30" s="5" t="s">
        <v>4</v>
      </c>
      <c r="CI30" s="5" t="s">
        <v>4</v>
      </c>
      <c r="CJ30" s="5" t="s">
        <v>4</v>
      </c>
      <c r="CK30" s="5" t="s">
        <v>4</v>
      </c>
      <c r="CL30" s="5" t="s">
        <v>4</v>
      </c>
      <c r="CM30" s="5" t="s">
        <v>4</v>
      </c>
      <c r="CN30" s="5" t="s">
        <v>4</v>
      </c>
      <c r="CO30" s="5" t="s">
        <v>4</v>
      </c>
      <c r="CP30" s="5" t="s">
        <v>4</v>
      </c>
      <c r="CQ30" s="5" t="s">
        <v>4</v>
      </c>
      <c r="CR30" s="5" t="s">
        <v>4</v>
      </c>
      <c r="CS30" s="5" t="s">
        <v>4</v>
      </c>
      <c r="CT30" s="5" t="s">
        <v>4</v>
      </c>
      <c r="CU30" s="5" t="s">
        <v>4</v>
      </c>
      <c r="CV30" s="5" t="s">
        <v>4</v>
      </c>
      <c r="CW30" s="5" t="s">
        <v>4</v>
      </c>
      <c r="CX30" s="5" t="s">
        <v>4</v>
      </c>
      <c r="CY30" s="5" t="s">
        <v>4</v>
      </c>
      <c r="CZ30" s="5" t="s">
        <v>4</v>
      </c>
      <c r="DA30" s="5" t="s">
        <v>4</v>
      </c>
      <c r="DB30" s="5" t="s">
        <v>4</v>
      </c>
      <c r="DC30" s="5" t="s">
        <v>4</v>
      </c>
      <c r="DD30" s="5" t="s">
        <v>4</v>
      </c>
      <c r="DE30" s="5" t="s">
        <v>4</v>
      </c>
      <c r="DF30" s="5" t="s">
        <v>4</v>
      </c>
      <c r="DG30" s="5" t="s">
        <v>4</v>
      </c>
      <c r="DH30" s="5" t="s">
        <v>4</v>
      </c>
      <c r="DI30" s="5" t="s">
        <v>4</v>
      </c>
      <c r="DJ30" s="5" t="s">
        <v>4</v>
      </c>
      <c r="DK30" s="5" t="s">
        <v>4</v>
      </c>
      <c r="DL30" s="5" t="s">
        <v>4</v>
      </c>
      <c r="DM30" s="5" t="s">
        <v>4</v>
      </c>
      <c r="DN30" s="5" t="s">
        <v>4</v>
      </c>
      <c r="DO30" s="5" t="s">
        <v>4</v>
      </c>
      <c r="DP30" s="5" t="s">
        <v>4</v>
      </c>
      <c r="DQ30" s="5" t="s">
        <v>4</v>
      </c>
    </row>
    <row r="31" spans="1:121">
      <c r="A31" s="3" t="s">
        <v>73</v>
      </c>
      <c r="B31" s="5" t="s">
        <v>4</v>
      </c>
      <c r="C31" s="5" t="s">
        <v>4</v>
      </c>
      <c r="D31" s="5" t="s">
        <v>4</v>
      </c>
      <c r="E31" s="5" t="s">
        <v>4</v>
      </c>
      <c r="F31" s="5" t="s">
        <v>4</v>
      </c>
      <c r="G31" s="5" t="s">
        <v>4</v>
      </c>
      <c r="H31" s="5" t="s">
        <v>4</v>
      </c>
      <c r="I31" s="5" t="s">
        <v>4</v>
      </c>
      <c r="J31" s="5" t="s">
        <v>4</v>
      </c>
      <c r="K31" s="7">
        <v>600000</v>
      </c>
      <c r="L31" s="5" t="s">
        <v>4</v>
      </c>
      <c r="M31" s="5" t="s">
        <v>4</v>
      </c>
      <c r="N31" s="7">
        <v>13100000</v>
      </c>
      <c r="O31" s="5" t="s">
        <v>4</v>
      </c>
      <c r="P31" s="5" t="s">
        <v>4</v>
      </c>
      <c r="Q31" s="5" t="s">
        <v>4</v>
      </c>
      <c r="R31" s="5" t="s">
        <v>4</v>
      </c>
      <c r="S31" s="5" t="s">
        <v>4</v>
      </c>
      <c r="T31" s="5" t="s">
        <v>4</v>
      </c>
      <c r="U31" s="7">
        <v>9200000</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7">
        <v>25400000</v>
      </c>
      <c r="BZ31" s="5" t="s">
        <v>4</v>
      </c>
      <c r="CA31" s="5" t="s">
        <v>4</v>
      </c>
      <c r="CB31" s="5" t="s">
        <v>4</v>
      </c>
      <c r="CC31" s="5" t="s">
        <v>4</v>
      </c>
      <c r="CD31" s="5" t="s">
        <v>4</v>
      </c>
      <c r="CE31" s="5" t="s">
        <v>4</v>
      </c>
      <c r="CF31" s="5" t="s">
        <v>4</v>
      </c>
      <c r="CG31" s="5" t="s">
        <v>4</v>
      </c>
      <c r="CH31" s="5" t="s">
        <v>4</v>
      </c>
      <c r="CI31" s="5" t="s">
        <v>4</v>
      </c>
      <c r="CJ31" s="5" t="s">
        <v>4</v>
      </c>
      <c r="CK31" s="5" t="s">
        <v>4</v>
      </c>
      <c r="CL31" s="5" t="s">
        <v>4</v>
      </c>
      <c r="CM31" s="5" t="s">
        <v>4</v>
      </c>
      <c r="CN31" s="5" t="s">
        <v>4</v>
      </c>
      <c r="CO31" s="5" t="s">
        <v>4</v>
      </c>
      <c r="CP31" s="5" t="s">
        <v>4</v>
      </c>
      <c r="CQ31" s="5" t="s">
        <v>4</v>
      </c>
      <c r="CR31" s="5" t="s">
        <v>4</v>
      </c>
      <c r="CS31" s="5" t="s">
        <v>4</v>
      </c>
      <c r="CT31" s="5" t="s">
        <v>4</v>
      </c>
      <c r="CU31" s="5" t="s">
        <v>4</v>
      </c>
      <c r="CV31" s="5" t="s">
        <v>4</v>
      </c>
      <c r="CW31" s="5" t="s">
        <v>4</v>
      </c>
      <c r="CX31" s="5" t="s">
        <v>4</v>
      </c>
      <c r="CY31" s="5" t="s">
        <v>4</v>
      </c>
      <c r="CZ31" s="5" t="s">
        <v>4</v>
      </c>
      <c r="DA31" s="5" t="s">
        <v>4</v>
      </c>
      <c r="DB31" s="5" t="s">
        <v>4</v>
      </c>
      <c r="DC31" s="5" t="s">
        <v>4</v>
      </c>
      <c r="DD31" s="5" t="s">
        <v>4</v>
      </c>
      <c r="DE31" s="5" t="s">
        <v>4</v>
      </c>
      <c r="DF31" s="5" t="s">
        <v>4</v>
      </c>
      <c r="DG31" s="5" t="s">
        <v>4</v>
      </c>
      <c r="DH31" s="5" t="s">
        <v>4</v>
      </c>
      <c r="DI31" s="5" t="s">
        <v>4</v>
      </c>
      <c r="DJ31" s="5" t="s">
        <v>4</v>
      </c>
      <c r="DK31" s="5" t="s">
        <v>4</v>
      </c>
      <c r="DL31" s="5" t="s">
        <v>4</v>
      </c>
      <c r="DM31" s="5" t="s">
        <v>4</v>
      </c>
      <c r="DN31" s="5" t="s">
        <v>4</v>
      </c>
      <c r="DO31" s="5" t="s">
        <v>4</v>
      </c>
      <c r="DP31" s="5" t="s">
        <v>4</v>
      </c>
      <c r="DQ31" s="5" t="s">
        <v>4</v>
      </c>
    </row>
    <row r="32" spans="1:121" ht="60">
      <c r="A32" s="3" t="s">
        <v>802</v>
      </c>
      <c r="B32" s="5" t="s">
        <v>4</v>
      </c>
      <c r="C32" s="5" t="s">
        <v>4</v>
      </c>
      <c r="D32" s="5" t="s">
        <v>4</v>
      </c>
      <c r="E32" s="5" t="s">
        <v>4</v>
      </c>
      <c r="F32" s="5" t="s">
        <v>4</v>
      </c>
      <c r="G32" s="5" t="s">
        <v>4</v>
      </c>
      <c r="H32" s="5" t="s">
        <v>4</v>
      </c>
      <c r="I32" s="5" t="s">
        <v>4</v>
      </c>
      <c r="J32" s="5" t="s">
        <v>4</v>
      </c>
      <c r="K32" s="7">
        <v>7900000</v>
      </c>
      <c r="L32" s="5" t="s">
        <v>4</v>
      </c>
      <c r="M32" s="5" t="s">
        <v>4</v>
      </c>
      <c r="N32" s="7">
        <v>200000</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7">
        <v>3600000</v>
      </c>
      <c r="BY32" s="7">
        <v>1500000</v>
      </c>
      <c r="BZ32" s="5" t="s">
        <v>4</v>
      </c>
      <c r="CA32" s="5" t="s">
        <v>4</v>
      </c>
      <c r="CB32" s="5" t="s">
        <v>4</v>
      </c>
      <c r="CC32" s="5" t="s">
        <v>4</v>
      </c>
      <c r="CD32" s="5" t="s">
        <v>4</v>
      </c>
      <c r="CE32" s="5" t="s">
        <v>4</v>
      </c>
      <c r="CF32" s="5" t="s">
        <v>4</v>
      </c>
      <c r="CG32" s="5" t="s">
        <v>4</v>
      </c>
      <c r="CH32" s="5" t="s">
        <v>4</v>
      </c>
      <c r="CI32" s="5" t="s">
        <v>4</v>
      </c>
      <c r="CJ32" s="5" t="s">
        <v>4</v>
      </c>
      <c r="CK32" s="5" t="s">
        <v>4</v>
      </c>
      <c r="CL32" s="5" t="s">
        <v>4</v>
      </c>
      <c r="CM32" s="5" t="s">
        <v>4</v>
      </c>
      <c r="CN32" s="5" t="s">
        <v>4</v>
      </c>
      <c r="CO32" s="5" t="s">
        <v>4</v>
      </c>
      <c r="CP32" s="5" t="s">
        <v>4</v>
      </c>
      <c r="CQ32" s="5" t="s">
        <v>4</v>
      </c>
      <c r="CR32" s="5" t="s">
        <v>4</v>
      </c>
      <c r="CS32" s="5" t="s">
        <v>4</v>
      </c>
      <c r="CT32" s="5" t="s">
        <v>4</v>
      </c>
      <c r="CU32" s="5" t="s">
        <v>4</v>
      </c>
      <c r="CV32" s="5" t="s">
        <v>4</v>
      </c>
      <c r="CW32" s="5" t="s">
        <v>4</v>
      </c>
      <c r="CX32" s="5" t="s">
        <v>4</v>
      </c>
      <c r="CY32" s="5" t="s">
        <v>4</v>
      </c>
      <c r="CZ32" s="5" t="s">
        <v>4</v>
      </c>
      <c r="DA32" s="5" t="s">
        <v>4</v>
      </c>
      <c r="DB32" s="5" t="s">
        <v>4</v>
      </c>
      <c r="DC32" s="5" t="s">
        <v>4</v>
      </c>
      <c r="DD32" s="5" t="s">
        <v>4</v>
      </c>
      <c r="DE32" s="5" t="s">
        <v>4</v>
      </c>
      <c r="DF32" s="5" t="s">
        <v>4</v>
      </c>
      <c r="DG32" s="5" t="s">
        <v>4</v>
      </c>
      <c r="DH32" s="5" t="s">
        <v>4</v>
      </c>
      <c r="DI32" s="5" t="s">
        <v>4</v>
      </c>
      <c r="DJ32" s="5" t="s">
        <v>4</v>
      </c>
      <c r="DK32" s="5" t="s">
        <v>4</v>
      </c>
      <c r="DL32" s="5" t="s">
        <v>4</v>
      </c>
      <c r="DM32" s="5" t="s">
        <v>4</v>
      </c>
      <c r="DN32" s="5" t="s">
        <v>4</v>
      </c>
      <c r="DO32" s="5" t="s">
        <v>4</v>
      </c>
      <c r="DP32" s="5" t="s">
        <v>4</v>
      </c>
      <c r="DQ32" s="5" t="s">
        <v>4</v>
      </c>
    </row>
    <row r="33" spans="1:121">
      <c r="A33" s="3" t="s">
        <v>211</v>
      </c>
      <c r="B33" s="7">
        <v>3207400000</v>
      </c>
      <c r="C33" s="5" t="s">
        <v>4</v>
      </c>
      <c r="D33" s="5" t="s">
        <v>4</v>
      </c>
      <c r="E33" s="7">
        <v>3207400000</v>
      </c>
      <c r="F33" s="5" t="s">
        <v>4</v>
      </c>
      <c r="G33" s="7">
        <v>1089300000</v>
      </c>
      <c r="H33" s="5" t="s">
        <v>4</v>
      </c>
      <c r="I33" s="5" t="s">
        <v>4</v>
      </c>
      <c r="J33" s="5" t="s">
        <v>4</v>
      </c>
      <c r="K33" s="7">
        <v>62500000</v>
      </c>
      <c r="L33" s="5" t="s">
        <v>4</v>
      </c>
      <c r="M33" s="5" t="s">
        <v>4</v>
      </c>
      <c r="N33" s="7">
        <v>147000000</v>
      </c>
      <c r="O33" s="5" t="s">
        <v>4</v>
      </c>
      <c r="P33" s="5" t="s">
        <v>4</v>
      </c>
      <c r="Q33" s="5" t="s">
        <v>4</v>
      </c>
      <c r="R33" s="5" t="s">
        <v>4</v>
      </c>
      <c r="S33" s="5" t="s">
        <v>4</v>
      </c>
      <c r="T33" s="5" t="s">
        <v>4</v>
      </c>
      <c r="U33" s="7">
        <v>2088500000</v>
      </c>
      <c r="V33" s="5" t="s">
        <v>4</v>
      </c>
      <c r="W33" s="5" t="s">
        <v>4</v>
      </c>
      <c r="X33" s="5" t="s">
        <v>4</v>
      </c>
      <c r="Y33" s="5" t="s">
        <v>4</v>
      </c>
      <c r="Z33" s="5" t="s">
        <v>4</v>
      </c>
      <c r="AA33" s="5" t="s">
        <v>4</v>
      </c>
      <c r="AB33" s="5" t="s">
        <v>4</v>
      </c>
      <c r="AC33" s="7">
        <v>2800000</v>
      </c>
      <c r="AD33" s="5" t="s">
        <v>4</v>
      </c>
      <c r="AE33" s="7">
        <v>4600000</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c r="BS33" s="5" t="s">
        <v>4</v>
      </c>
      <c r="BT33" s="5" t="s">
        <v>4</v>
      </c>
      <c r="BU33" s="5" t="s">
        <v>4</v>
      </c>
      <c r="BV33" s="5" t="s">
        <v>4</v>
      </c>
      <c r="BW33" s="7">
        <v>12000000</v>
      </c>
      <c r="BX33" s="7">
        <v>15300000</v>
      </c>
      <c r="BY33" s="7">
        <v>80200000</v>
      </c>
      <c r="BZ33" s="5" t="s">
        <v>4</v>
      </c>
      <c r="CA33" s="5" t="s">
        <v>4</v>
      </c>
      <c r="CB33" s="5" t="s">
        <v>4</v>
      </c>
      <c r="CC33" s="5" t="s">
        <v>4</v>
      </c>
      <c r="CD33" s="7">
        <v>712000000</v>
      </c>
      <c r="CE33" s="5" t="s">
        <v>4</v>
      </c>
      <c r="CF33" s="7">
        <v>712000000</v>
      </c>
      <c r="CG33" s="5" t="s">
        <v>4</v>
      </c>
      <c r="CH33" s="7">
        <v>279900000</v>
      </c>
      <c r="CI33" s="5" t="s">
        <v>4</v>
      </c>
      <c r="CJ33" s="7">
        <v>719400000</v>
      </c>
      <c r="CK33" s="5" t="s">
        <v>4</v>
      </c>
      <c r="CL33" s="7">
        <v>719400000</v>
      </c>
      <c r="CM33" s="5" t="s">
        <v>4</v>
      </c>
      <c r="CN33" s="7">
        <v>385500000</v>
      </c>
      <c r="CO33" s="5" t="s">
        <v>4</v>
      </c>
      <c r="CP33" s="7">
        <v>423200000</v>
      </c>
      <c r="CQ33" s="5" t="s">
        <v>4</v>
      </c>
      <c r="CR33" s="7">
        <v>423200000</v>
      </c>
      <c r="CS33" s="5" t="s">
        <v>4</v>
      </c>
      <c r="CT33" s="7">
        <v>331700000</v>
      </c>
      <c r="CU33" s="7">
        <v>1257200000</v>
      </c>
      <c r="CV33" s="5" t="s">
        <v>4</v>
      </c>
      <c r="CW33" s="7">
        <v>1257200000</v>
      </c>
      <c r="CX33" s="5" t="s">
        <v>4</v>
      </c>
      <c r="CY33" s="5">
        <v>0</v>
      </c>
      <c r="CZ33" s="5" t="s">
        <v>4</v>
      </c>
      <c r="DA33" s="5" t="s">
        <v>4</v>
      </c>
      <c r="DB33" s="5" t="s">
        <v>4</v>
      </c>
      <c r="DC33" s="5" t="s">
        <v>4</v>
      </c>
      <c r="DD33" s="5" t="s">
        <v>4</v>
      </c>
      <c r="DE33" s="5" t="s">
        <v>4</v>
      </c>
      <c r="DF33" s="5" t="s">
        <v>4</v>
      </c>
      <c r="DG33" s="5" t="s">
        <v>4</v>
      </c>
      <c r="DH33" s="5" t="s">
        <v>4</v>
      </c>
      <c r="DI33" s="5" t="s">
        <v>4</v>
      </c>
      <c r="DJ33" s="5" t="s">
        <v>4</v>
      </c>
      <c r="DK33" s="5" t="s">
        <v>4</v>
      </c>
      <c r="DL33" s="5" t="s">
        <v>4</v>
      </c>
      <c r="DM33" s="5" t="s">
        <v>4</v>
      </c>
      <c r="DN33" s="5" t="s">
        <v>4</v>
      </c>
      <c r="DO33" s="5" t="s">
        <v>4</v>
      </c>
      <c r="DP33" s="5" t="s">
        <v>4</v>
      </c>
      <c r="DQ33" s="5" t="s">
        <v>4</v>
      </c>
    </row>
    <row r="34" spans="1:121" ht="60">
      <c r="A34" s="3" t="s">
        <v>803</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7">
        <v>66300000</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c r="BJ34" s="5" t="s">
        <v>4</v>
      </c>
      <c r="BK34" s="5" t="s">
        <v>4</v>
      </c>
      <c r="BL34" s="5" t="s">
        <v>4</v>
      </c>
      <c r="BM34" s="5" t="s">
        <v>4</v>
      </c>
      <c r="BN34" s="5" t="s">
        <v>4</v>
      </c>
      <c r="BO34" s="5" t="s">
        <v>4</v>
      </c>
      <c r="BP34" s="5" t="s">
        <v>4</v>
      </c>
      <c r="BQ34" s="5" t="s">
        <v>4</v>
      </c>
      <c r="BR34" s="5" t="s">
        <v>4</v>
      </c>
      <c r="BS34" s="5" t="s">
        <v>4</v>
      </c>
      <c r="BT34" s="5" t="s">
        <v>4</v>
      </c>
      <c r="BU34" s="5" t="s">
        <v>4</v>
      </c>
      <c r="BV34" s="5" t="s">
        <v>4</v>
      </c>
      <c r="BW34" s="5" t="s">
        <v>4</v>
      </c>
      <c r="BX34" s="5" t="s">
        <v>4</v>
      </c>
      <c r="BY34" s="5" t="s">
        <v>4</v>
      </c>
      <c r="BZ34" s="5" t="s">
        <v>4</v>
      </c>
      <c r="CA34" s="5" t="s">
        <v>4</v>
      </c>
      <c r="CB34" s="5" t="s">
        <v>4</v>
      </c>
      <c r="CC34" s="5" t="s">
        <v>4</v>
      </c>
      <c r="CD34" s="5" t="s">
        <v>4</v>
      </c>
      <c r="CE34" s="5" t="s">
        <v>4</v>
      </c>
      <c r="CF34" s="5" t="s">
        <v>4</v>
      </c>
      <c r="CG34" s="5" t="s">
        <v>4</v>
      </c>
      <c r="CH34" s="5" t="s">
        <v>4</v>
      </c>
      <c r="CI34" s="5" t="s">
        <v>4</v>
      </c>
      <c r="CJ34" s="5" t="s">
        <v>4</v>
      </c>
      <c r="CK34" s="5" t="s">
        <v>4</v>
      </c>
      <c r="CL34" s="5" t="s">
        <v>4</v>
      </c>
      <c r="CM34" s="5" t="s">
        <v>4</v>
      </c>
      <c r="CN34" s="5" t="s">
        <v>4</v>
      </c>
      <c r="CO34" s="5" t="s">
        <v>4</v>
      </c>
      <c r="CP34" s="5" t="s">
        <v>4</v>
      </c>
      <c r="CQ34" s="5" t="s">
        <v>4</v>
      </c>
      <c r="CR34" s="5" t="s">
        <v>4</v>
      </c>
      <c r="CS34" s="5" t="s">
        <v>4</v>
      </c>
      <c r="CT34" s="5" t="s">
        <v>4</v>
      </c>
      <c r="CU34" s="5" t="s">
        <v>4</v>
      </c>
      <c r="CV34" s="5" t="s">
        <v>4</v>
      </c>
      <c r="CW34" s="5" t="s">
        <v>4</v>
      </c>
      <c r="CX34" s="5" t="s">
        <v>4</v>
      </c>
      <c r="CY34" s="5" t="s">
        <v>4</v>
      </c>
      <c r="CZ34" s="5" t="s">
        <v>4</v>
      </c>
      <c r="DA34" s="5" t="s">
        <v>4</v>
      </c>
      <c r="DB34" s="5" t="s">
        <v>4</v>
      </c>
      <c r="DC34" s="5" t="s">
        <v>4</v>
      </c>
      <c r="DD34" s="5" t="s">
        <v>4</v>
      </c>
      <c r="DE34" s="5" t="s">
        <v>4</v>
      </c>
      <c r="DF34" s="5" t="s">
        <v>4</v>
      </c>
      <c r="DG34" s="5" t="s">
        <v>4</v>
      </c>
      <c r="DH34" s="5" t="s">
        <v>4</v>
      </c>
      <c r="DI34" s="5" t="s">
        <v>4</v>
      </c>
      <c r="DJ34" s="5" t="s">
        <v>4</v>
      </c>
      <c r="DK34" s="5" t="s">
        <v>4</v>
      </c>
      <c r="DL34" s="5" t="s">
        <v>4</v>
      </c>
      <c r="DM34" s="5" t="s">
        <v>4</v>
      </c>
      <c r="DN34" s="5" t="s">
        <v>4</v>
      </c>
      <c r="DO34" s="5" t="s">
        <v>4</v>
      </c>
      <c r="DP34" s="5" t="s">
        <v>4</v>
      </c>
      <c r="DQ34" s="5" t="s">
        <v>4</v>
      </c>
    </row>
    <row r="35" spans="1:121">
      <c r="A35" s="3" t="s">
        <v>247</v>
      </c>
      <c r="B35" s="5" t="s">
        <v>4</v>
      </c>
      <c r="C35" s="5" t="s">
        <v>4</v>
      </c>
      <c r="D35" s="5" t="s">
        <v>4</v>
      </c>
      <c r="E35" s="5" t="s">
        <v>4</v>
      </c>
      <c r="F35" s="5" t="s">
        <v>4</v>
      </c>
      <c r="G35" s="5" t="s">
        <v>4</v>
      </c>
      <c r="H35" s="5" t="s">
        <v>4</v>
      </c>
      <c r="I35" s="5" t="s">
        <v>4</v>
      </c>
      <c r="J35" s="5" t="s">
        <v>4</v>
      </c>
      <c r="K35" s="7">
        <v>135300000</v>
      </c>
      <c r="L35" s="5" t="s">
        <v>4</v>
      </c>
      <c r="M35" s="5" t="s">
        <v>4</v>
      </c>
      <c r="N35" s="7">
        <v>148200000</v>
      </c>
      <c r="O35" s="5" t="s">
        <v>4</v>
      </c>
      <c r="P35" s="5" t="s">
        <v>4</v>
      </c>
      <c r="Q35" s="5" t="s">
        <v>4</v>
      </c>
      <c r="R35" s="5" t="s">
        <v>4</v>
      </c>
      <c r="S35" s="5" t="s">
        <v>4</v>
      </c>
      <c r="T35" s="5" t="s">
        <v>4</v>
      </c>
      <c r="U35" s="7">
        <v>6111000000</v>
      </c>
      <c r="V35" s="5" t="s">
        <v>4</v>
      </c>
      <c r="W35" s="5" t="s">
        <v>4</v>
      </c>
      <c r="X35" s="5" t="s">
        <v>4</v>
      </c>
      <c r="Y35" s="5" t="s">
        <v>4</v>
      </c>
      <c r="Z35" s="5" t="s">
        <v>4</v>
      </c>
      <c r="AA35" s="5" t="s">
        <v>4</v>
      </c>
      <c r="AB35" s="5" t="s">
        <v>4</v>
      </c>
      <c r="AC35" s="7">
        <v>107000000</v>
      </c>
      <c r="AD35" s="5" t="s">
        <v>4</v>
      </c>
      <c r="AE35" s="7">
        <v>46400000</v>
      </c>
      <c r="AF35" s="5" t="s">
        <v>4</v>
      </c>
      <c r="AG35" s="5" t="s">
        <v>4</v>
      </c>
      <c r="AH35" s="7">
        <v>135400000</v>
      </c>
      <c r="AI35" s="5" t="s">
        <v>4</v>
      </c>
      <c r="AJ35" s="5" t="s">
        <v>4</v>
      </c>
      <c r="AK35" s="5" t="s">
        <v>4</v>
      </c>
      <c r="AL35" s="5" t="s">
        <v>4</v>
      </c>
      <c r="AM35" s="5" t="s">
        <v>4</v>
      </c>
      <c r="AN35" s="7">
        <v>17000000</v>
      </c>
      <c r="AO35" s="5" t="s">
        <v>4</v>
      </c>
      <c r="AP35" s="5" t="s">
        <v>4</v>
      </c>
      <c r="AQ35" s="5" t="s">
        <v>4</v>
      </c>
      <c r="AR35" s="5" t="s">
        <v>4</v>
      </c>
      <c r="AS35" s="5" t="s">
        <v>4</v>
      </c>
      <c r="AT35" s="7">
        <v>34800000</v>
      </c>
      <c r="AU35" s="5" t="s">
        <v>4</v>
      </c>
      <c r="AV35" s="5" t="s">
        <v>4</v>
      </c>
      <c r="AW35" s="5" t="s">
        <v>4</v>
      </c>
      <c r="AX35" s="5" t="s">
        <v>4</v>
      </c>
      <c r="AY35" s="5" t="s">
        <v>4</v>
      </c>
      <c r="AZ35" s="5" t="s">
        <v>4</v>
      </c>
      <c r="BA35" s="5" t="s">
        <v>4</v>
      </c>
      <c r="BB35" s="5" t="s">
        <v>4</v>
      </c>
      <c r="BC35" s="5" t="s">
        <v>4</v>
      </c>
      <c r="BD35" s="5" t="s">
        <v>4</v>
      </c>
      <c r="BE35" s="5" t="s">
        <v>4</v>
      </c>
      <c r="BF35" s="7">
        <v>9800000</v>
      </c>
      <c r="BG35" s="5" t="s">
        <v>4</v>
      </c>
      <c r="BH35" s="5" t="s">
        <v>4</v>
      </c>
      <c r="BI35" s="5" t="s">
        <v>4</v>
      </c>
      <c r="BJ35" s="5" t="s">
        <v>4</v>
      </c>
      <c r="BK35" s="5" t="s">
        <v>4</v>
      </c>
      <c r="BL35" s="5" t="s">
        <v>4</v>
      </c>
      <c r="BM35" s="5" t="s">
        <v>4</v>
      </c>
      <c r="BN35" s="5" t="s">
        <v>4</v>
      </c>
      <c r="BO35" s="5" t="s">
        <v>4</v>
      </c>
      <c r="BP35" s="5" t="s">
        <v>4</v>
      </c>
      <c r="BQ35" s="5" t="s">
        <v>4</v>
      </c>
      <c r="BR35" s="5" t="s">
        <v>4</v>
      </c>
      <c r="BS35" s="5" t="s">
        <v>4</v>
      </c>
      <c r="BT35" s="7">
        <v>1800000</v>
      </c>
      <c r="BU35" s="5" t="s">
        <v>4</v>
      </c>
      <c r="BV35" s="7">
        <v>3000000</v>
      </c>
      <c r="BW35" s="5" t="s">
        <v>4</v>
      </c>
      <c r="BX35" s="7">
        <v>51100000</v>
      </c>
      <c r="BY35" s="7">
        <v>135400000</v>
      </c>
      <c r="BZ35" s="5" t="s">
        <v>4</v>
      </c>
      <c r="CA35" s="5" t="s">
        <v>4</v>
      </c>
      <c r="CB35" s="5" t="s">
        <v>4</v>
      </c>
      <c r="CC35" s="5" t="s">
        <v>4</v>
      </c>
      <c r="CD35" s="5" t="s">
        <v>4</v>
      </c>
      <c r="CE35" s="5" t="s">
        <v>4</v>
      </c>
      <c r="CF35" s="5" t="s">
        <v>4</v>
      </c>
      <c r="CG35" s="5" t="s">
        <v>4</v>
      </c>
      <c r="CH35" s="5" t="s">
        <v>4</v>
      </c>
      <c r="CI35" s="5" t="s">
        <v>4</v>
      </c>
      <c r="CJ35" s="5" t="s">
        <v>4</v>
      </c>
      <c r="CK35" s="5" t="s">
        <v>4</v>
      </c>
      <c r="CL35" s="5" t="s">
        <v>4</v>
      </c>
      <c r="CM35" s="5" t="s">
        <v>4</v>
      </c>
      <c r="CN35" s="5" t="s">
        <v>4</v>
      </c>
      <c r="CO35" s="5" t="s">
        <v>4</v>
      </c>
      <c r="CP35" s="5" t="s">
        <v>4</v>
      </c>
      <c r="CQ35" s="5" t="s">
        <v>4</v>
      </c>
      <c r="CR35" s="5" t="s">
        <v>4</v>
      </c>
      <c r="CS35" s="5" t="s">
        <v>4</v>
      </c>
      <c r="CT35" s="5" t="s">
        <v>4</v>
      </c>
      <c r="CU35" s="5" t="s">
        <v>4</v>
      </c>
      <c r="CV35" s="5" t="s">
        <v>4</v>
      </c>
      <c r="CW35" s="5" t="s">
        <v>4</v>
      </c>
      <c r="CX35" s="5" t="s">
        <v>4</v>
      </c>
      <c r="CY35" s="5" t="s">
        <v>4</v>
      </c>
      <c r="CZ35" s="5" t="s">
        <v>4</v>
      </c>
      <c r="DA35" s="5" t="s">
        <v>4</v>
      </c>
      <c r="DB35" s="5" t="s">
        <v>4</v>
      </c>
      <c r="DC35" s="5" t="s">
        <v>4</v>
      </c>
      <c r="DD35" s="5" t="s">
        <v>4</v>
      </c>
      <c r="DE35" s="5" t="s">
        <v>4</v>
      </c>
      <c r="DF35" s="5" t="s">
        <v>4</v>
      </c>
      <c r="DG35" s="5" t="s">
        <v>4</v>
      </c>
      <c r="DH35" s="5" t="s">
        <v>4</v>
      </c>
      <c r="DI35" s="5" t="s">
        <v>4</v>
      </c>
      <c r="DJ35" s="5" t="s">
        <v>4</v>
      </c>
      <c r="DK35" s="5" t="s">
        <v>4</v>
      </c>
      <c r="DL35" s="5" t="s">
        <v>4</v>
      </c>
      <c r="DM35" s="5" t="s">
        <v>4</v>
      </c>
      <c r="DN35" s="5" t="s">
        <v>4</v>
      </c>
      <c r="DO35" s="5" t="s">
        <v>4</v>
      </c>
      <c r="DP35" s="5" t="s">
        <v>4</v>
      </c>
      <c r="DQ35" s="5" t="s">
        <v>4</v>
      </c>
    </row>
    <row r="36" spans="1:121">
      <c r="A36" s="3" t="s">
        <v>80</v>
      </c>
      <c r="B36" s="5" t="s">
        <v>4</v>
      </c>
      <c r="C36" s="5" t="s">
        <v>4</v>
      </c>
      <c r="D36" s="5" t="s">
        <v>4</v>
      </c>
      <c r="E36" s="5" t="s">
        <v>4</v>
      </c>
      <c r="F36" s="5" t="s">
        <v>4</v>
      </c>
      <c r="G36" s="5" t="s">
        <v>4</v>
      </c>
      <c r="H36" s="5" t="s">
        <v>4</v>
      </c>
      <c r="I36" s="5" t="s">
        <v>4</v>
      </c>
      <c r="J36" s="5" t="s">
        <v>4</v>
      </c>
      <c r="K36" s="7">
        <v>400000</v>
      </c>
      <c r="L36" s="5" t="s">
        <v>4</v>
      </c>
      <c r="M36" s="5" t="s">
        <v>4</v>
      </c>
      <c r="N36" s="7">
        <v>800000</v>
      </c>
      <c r="O36" s="5" t="s">
        <v>4</v>
      </c>
      <c r="P36" s="5" t="s">
        <v>4</v>
      </c>
      <c r="Q36" s="5" t="s">
        <v>4</v>
      </c>
      <c r="R36" s="5" t="s">
        <v>4</v>
      </c>
      <c r="S36" s="5" t="s">
        <v>4</v>
      </c>
      <c r="T36" s="5" t="s">
        <v>4</v>
      </c>
      <c r="U36" s="7">
        <v>27100000</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c r="BL36" s="5" t="s">
        <v>4</v>
      </c>
      <c r="BM36" s="5" t="s">
        <v>4</v>
      </c>
      <c r="BN36" s="5" t="s">
        <v>4</v>
      </c>
      <c r="BO36" s="5" t="s">
        <v>4</v>
      </c>
      <c r="BP36" s="5" t="s">
        <v>4</v>
      </c>
      <c r="BQ36" s="5" t="s">
        <v>4</v>
      </c>
      <c r="BR36" s="5" t="s">
        <v>4</v>
      </c>
      <c r="BS36" s="5" t="s">
        <v>4</v>
      </c>
      <c r="BT36" s="5" t="s">
        <v>4</v>
      </c>
      <c r="BU36" s="5" t="s">
        <v>4</v>
      </c>
      <c r="BV36" s="5" t="s">
        <v>4</v>
      </c>
      <c r="BW36" s="5" t="s">
        <v>4</v>
      </c>
      <c r="BX36" s="7">
        <v>300000</v>
      </c>
      <c r="BY36" s="7">
        <v>3000000</v>
      </c>
      <c r="BZ36" s="5" t="s">
        <v>4</v>
      </c>
      <c r="CA36" s="5" t="s">
        <v>4</v>
      </c>
      <c r="CB36" s="5" t="s">
        <v>4</v>
      </c>
      <c r="CC36" s="5" t="s">
        <v>4</v>
      </c>
      <c r="CD36" s="5" t="s">
        <v>4</v>
      </c>
      <c r="CE36" s="5" t="s">
        <v>4</v>
      </c>
      <c r="CF36" s="5" t="s">
        <v>4</v>
      </c>
      <c r="CG36" s="5" t="s">
        <v>4</v>
      </c>
      <c r="CH36" s="5" t="s">
        <v>4</v>
      </c>
      <c r="CI36" s="5" t="s">
        <v>4</v>
      </c>
      <c r="CJ36" s="5" t="s">
        <v>4</v>
      </c>
      <c r="CK36" s="5" t="s">
        <v>4</v>
      </c>
      <c r="CL36" s="5" t="s">
        <v>4</v>
      </c>
      <c r="CM36" s="5" t="s">
        <v>4</v>
      </c>
      <c r="CN36" s="5" t="s">
        <v>4</v>
      </c>
      <c r="CO36" s="5" t="s">
        <v>4</v>
      </c>
      <c r="CP36" s="5" t="s">
        <v>4</v>
      </c>
      <c r="CQ36" s="5" t="s">
        <v>4</v>
      </c>
      <c r="CR36" s="5" t="s">
        <v>4</v>
      </c>
      <c r="CS36" s="5" t="s">
        <v>4</v>
      </c>
      <c r="CT36" s="5" t="s">
        <v>4</v>
      </c>
      <c r="CU36" s="5" t="s">
        <v>4</v>
      </c>
      <c r="CV36" s="5" t="s">
        <v>4</v>
      </c>
      <c r="CW36" s="5" t="s">
        <v>4</v>
      </c>
      <c r="CX36" s="5" t="s">
        <v>4</v>
      </c>
      <c r="CY36" s="5" t="s">
        <v>4</v>
      </c>
      <c r="CZ36" s="5" t="s">
        <v>4</v>
      </c>
      <c r="DA36" s="5" t="s">
        <v>4</v>
      </c>
      <c r="DB36" s="5" t="s">
        <v>4</v>
      </c>
      <c r="DC36" s="5" t="s">
        <v>4</v>
      </c>
      <c r="DD36" s="5" t="s">
        <v>4</v>
      </c>
      <c r="DE36" s="5" t="s">
        <v>4</v>
      </c>
      <c r="DF36" s="5" t="s">
        <v>4</v>
      </c>
      <c r="DG36" s="5" t="s">
        <v>4</v>
      </c>
      <c r="DH36" s="5" t="s">
        <v>4</v>
      </c>
      <c r="DI36" s="5" t="s">
        <v>4</v>
      </c>
      <c r="DJ36" s="5" t="s">
        <v>4</v>
      </c>
      <c r="DK36" s="5" t="s">
        <v>4</v>
      </c>
      <c r="DL36" s="5" t="s">
        <v>4</v>
      </c>
      <c r="DM36" s="5" t="s">
        <v>4</v>
      </c>
      <c r="DN36" s="5" t="s">
        <v>4</v>
      </c>
      <c r="DO36" s="5" t="s">
        <v>4</v>
      </c>
      <c r="DP36" s="5" t="s">
        <v>4</v>
      </c>
      <c r="DQ36" s="5" t="s">
        <v>4</v>
      </c>
    </row>
    <row r="37" spans="1:121">
      <c r="A37" s="3" t="s">
        <v>213</v>
      </c>
      <c r="B37" s="5" t="s">
        <v>4</v>
      </c>
      <c r="C37" s="5" t="s">
        <v>4</v>
      </c>
      <c r="D37" s="5" t="s">
        <v>4</v>
      </c>
      <c r="E37" s="5" t="s">
        <v>4</v>
      </c>
      <c r="F37" s="5" t="s">
        <v>4</v>
      </c>
      <c r="G37" s="5" t="s">
        <v>4</v>
      </c>
      <c r="H37" s="5" t="s">
        <v>4</v>
      </c>
      <c r="I37" s="5" t="s">
        <v>4</v>
      </c>
      <c r="J37" s="5" t="s">
        <v>4</v>
      </c>
      <c r="K37" s="7">
        <v>241600000</v>
      </c>
      <c r="L37" s="5" t="s">
        <v>4</v>
      </c>
      <c r="M37" s="5" t="s">
        <v>4</v>
      </c>
      <c r="N37" s="7">
        <v>331600000</v>
      </c>
      <c r="O37" s="5" t="s">
        <v>4</v>
      </c>
      <c r="P37" s="5" t="s">
        <v>4</v>
      </c>
      <c r="Q37" s="5" t="s">
        <v>4</v>
      </c>
      <c r="R37" s="5" t="s">
        <v>4</v>
      </c>
      <c r="S37" s="5" t="s">
        <v>4</v>
      </c>
      <c r="T37" s="5" t="s">
        <v>4</v>
      </c>
      <c r="U37" s="7">
        <v>10280700000</v>
      </c>
      <c r="V37" s="5" t="s">
        <v>4</v>
      </c>
      <c r="W37" s="5" t="s">
        <v>4</v>
      </c>
      <c r="X37" s="5" t="s">
        <v>4</v>
      </c>
      <c r="Y37" s="5" t="s">
        <v>4</v>
      </c>
      <c r="Z37" s="5" t="s">
        <v>4</v>
      </c>
      <c r="AA37" s="5" t="s">
        <v>4</v>
      </c>
      <c r="AB37" s="5" t="s">
        <v>4</v>
      </c>
      <c r="AC37" s="7">
        <v>111100000</v>
      </c>
      <c r="AD37" s="5" t="s">
        <v>4</v>
      </c>
      <c r="AE37" s="7">
        <v>53700000</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5" t="s">
        <v>4</v>
      </c>
      <c r="BP37" s="5" t="s">
        <v>4</v>
      </c>
      <c r="BQ37" s="5" t="s">
        <v>4</v>
      </c>
      <c r="BR37" s="5" t="s">
        <v>4</v>
      </c>
      <c r="BS37" s="5" t="s">
        <v>4</v>
      </c>
      <c r="BT37" s="5" t="s">
        <v>4</v>
      </c>
      <c r="BU37" s="5" t="s">
        <v>4</v>
      </c>
      <c r="BV37" s="5" t="s">
        <v>4</v>
      </c>
      <c r="BW37" s="5" t="s">
        <v>4</v>
      </c>
      <c r="BX37" s="7">
        <v>70300000</v>
      </c>
      <c r="BY37" s="7">
        <v>302900000</v>
      </c>
      <c r="BZ37" s="5" t="s">
        <v>4</v>
      </c>
      <c r="CA37" s="5" t="s">
        <v>4</v>
      </c>
      <c r="CB37" s="5" t="s">
        <v>4</v>
      </c>
      <c r="CC37" s="5" t="s">
        <v>4</v>
      </c>
      <c r="CD37" s="5" t="s">
        <v>4</v>
      </c>
      <c r="CE37" s="5" t="s">
        <v>4</v>
      </c>
      <c r="CF37" s="5" t="s">
        <v>4</v>
      </c>
      <c r="CG37" s="5" t="s">
        <v>4</v>
      </c>
      <c r="CH37" s="5" t="s">
        <v>4</v>
      </c>
      <c r="CI37" s="5" t="s">
        <v>4</v>
      </c>
      <c r="CJ37" s="5" t="s">
        <v>4</v>
      </c>
      <c r="CK37" s="5" t="s">
        <v>4</v>
      </c>
      <c r="CL37" s="5" t="s">
        <v>4</v>
      </c>
      <c r="CM37" s="5" t="s">
        <v>4</v>
      </c>
      <c r="CN37" s="5" t="s">
        <v>4</v>
      </c>
      <c r="CO37" s="5" t="s">
        <v>4</v>
      </c>
      <c r="CP37" s="5" t="s">
        <v>4</v>
      </c>
      <c r="CQ37" s="5" t="s">
        <v>4</v>
      </c>
      <c r="CR37" s="5" t="s">
        <v>4</v>
      </c>
      <c r="CS37" s="5" t="s">
        <v>4</v>
      </c>
      <c r="CT37" s="5" t="s">
        <v>4</v>
      </c>
      <c r="CU37" s="5" t="s">
        <v>4</v>
      </c>
      <c r="CV37" s="5" t="s">
        <v>4</v>
      </c>
      <c r="CW37" s="5" t="s">
        <v>4</v>
      </c>
      <c r="CX37" s="5" t="s">
        <v>4</v>
      </c>
      <c r="CY37" s="5" t="s">
        <v>4</v>
      </c>
      <c r="CZ37" s="5" t="s">
        <v>4</v>
      </c>
      <c r="DA37" s="5" t="s">
        <v>4</v>
      </c>
      <c r="DB37" s="5" t="s">
        <v>4</v>
      </c>
      <c r="DC37" s="5" t="s">
        <v>4</v>
      </c>
      <c r="DD37" s="5" t="s">
        <v>4</v>
      </c>
      <c r="DE37" s="5" t="s">
        <v>4</v>
      </c>
      <c r="DF37" s="5" t="s">
        <v>4</v>
      </c>
      <c r="DG37" s="5" t="s">
        <v>4</v>
      </c>
      <c r="DH37" s="5" t="s">
        <v>4</v>
      </c>
      <c r="DI37" s="5" t="s">
        <v>4</v>
      </c>
      <c r="DJ37" s="5" t="s">
        <v>4</v>
      </c>
      <c r="DK37" s="5" t="s">
        <v>4</v>
      </c>
      <c r="DL37" s="5" t="s">
        <v>4</v>
      </c>
      <c r="DM37" s="5" t="s">
        <v>4</v>
      </c>
      <c r="DN37" s="5" t="s">
        <v>4</v>
      </c>
      <c r="DO37" s="5" t="s">
        <v>4</v>
      </c>
      <c r="DP37" s="5" t="s">
        <v>4</v>
      </c>
      <c r="DQ37" s="5" t="s">
        <v>4</v>
      </c>
    </row>
    <row r="38" spans="1:121" ht="30">
      <c r="A38" s="3" t="s">
        <v>804</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7">
        <v>500000</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c r="BL38" s="5" t="s">
        <v>4</v>
      </c>
      <c r="BM38" s="5" t="s">
        <v>4</v>
      </c>
      <c r="BN38" s="5" t="s">
        <v>4</v>
      </c>
      <c r="BO38" s="5" t="s">
        <v>4</v>
      </c>
      <c r="BP38" s="5" t="s">
        <v>4</v>
      </c>
      <c r="BQ38" s="5" t="s">
        <v>4</v>
      </c>
      <c r="BR38" s="5" t="s">
        <v>4</v>
      </c>
      <c r="BS38" s="5" t="s">
        <v>4</v>
      </c>
      <c r="BT38" s="5" t="s">
        <v>4</v>
      </c>
      <c r="BU38" s="5" t="s">
        <v>4</v>
      </c>
      <c r="BV38" s="5" t="s">
        <v>4</v>
      </c>
      <c r="BW38" s="5" t="s">
        <v>4</v>
      </c>
      <c r="BX38" s="5" t="s">
        <v>4</v>
      </c>
      <c r="BY38" s="5" t="s">
        <v>4</v>
      </c>
      <c r="BZ38" s="5" t="s">
        <v>4</v>
      </c>
      <c r="CA38" s="5" t="s">
        <v>4</v>
      </c>
      <c r="CB38" s="5" t="s">
        <v>4</v>
      </c>
      <c r="CC38" s="5" t="s">
        <v>4</v>
      </c>
      <c r="CD38" s="5" t="s">
        <v>4</v>
      </c>
      <c r="CE38" s="5" t="s">
        <v>4</v>
      </c>
      <c r="CF38" s="5" t="s">
        <v>4</v>
      </c>
      <c r="CG38" s="5" t="s">
        <v>4</v>
      </c>
      <c r="CH38" s="5" t="s">
        <v>4</v>
      </c>
      <c r="CI38" s="5" t="s">
        <v>4</v>
      </c>
      <c r="CJ38" s="5" t="s">
        <v>4</v>
      </c>
      <c r="CK38" s="5" t="s">
        <v>4</v>
      </c>
      <c r="CL38" s="5" t="s">
        <v>4</v>
      </c>
      <c r="CM38" s="5" t="s">
        <v>4</v>
      </c>
      <c r="CN38" s="5" t="s">
        <v>4</v>
      </c>
      <c r="CO38" s="5" t="s">
        <v>4</v>
      </c>
      <c r="CP38" s="5" t="s">
        <v>4</v>
      </c>
      <c r="CQ38" s="5" t="s">
        <v>4</v>
      </c>
      <c r="CR38" s="5" t="s">
        <v>4</v>
      </c>
      <c r="CS38" s="5" t="s">
        <v>4</v>
      </c>
      <c r="CT38" s="5" t="s">
        <v>4</v>
      </c>
      <c r="CU38" s="5" t="s">
        <v>4</v>
      </c>
      <c r="CV38" s="5" t="s">
        <v>4</v>
      </c>
      <c r="CW38" s="5" t="s">
        <v>4</v>
      </c>
      <c r="CX38" s="5" t="s">
        <v>4</v>
      </c>
      <c r="CY38" s="5" t="s">
        <v>4</v>
      </c>
      <c r="CZ38" s="5" t="s">
        <v>4</v>
      </c>
      <c r="DA38" s="5" t="s">
        <v>4</v>
      </c>
      <c r="DB38" s="5" t="s">
        <v>4</v>
      </c>
      <c r="DC38" s="5" t="s">
        <v>4</v>
      </c>
      <c r="DD38" s="5" t="s">
        <v>4</v>
      </c>
      <c r="DE38" s="5" t="s">
        <v>4</v>
      </c>
      <c r="DF38" s="5" t="s">
        <v>4</v>
      </c>
      <c r="DG38" s="5" t="s">
        <v>4</v>
      </c>
      <c r="DH38" s="5" t="s">
        <v>4</v>
      </c>
      <c r="DI38" s="5" t="s">
        <v>4</v>
      </c>
      <c r="DJ38" s="5" t="s">
        <v>4</v>
      </c>
      <c r="DK38" s="5" t="s">
        <v>4</v>
      </c>
      <c r="DL38" s="5" t="s">
        <v>4</v>
      </c>
      <c r="DM38" s="5" t="s">
        <v>4</v>
      </c>
      <c r="DN38" s="5" t="s">
        <v>4</v>
      </c>
      <c r="DO38" s="5" t="s">
        <v>4</v>
      </c>
      <c r="DP38" s="5" t="s">
        <v>4</v>
      </c>
      <c r="DQ38" s="5" t="s">
        <v>4</v>
      </c>
    </row>
    <row r="39" spans="1:121">
      <c r="A39" s="3" t="s">
        <v>83</v>
      </c>
      <c r="B39" s="5" t="s">
        <v>4</v>
      </c>
      <c r="C39" s="5" t="s">
        <v>4</v>
      </c>
      <c r="D39" s="5" t="s">
        <v>4</v>
      </c>
      <c r="E39" s="5" t="s">
        <v>4</v>
      </c>
      <c r="F39" s="5" t="s">
        <v>4</v>
      </c>
      <c r="G39" s="5" t="s">
        <v>4</v>
      </c>
      <c r="H39" s="5" t="s">
        <v>4</v>
      </c>
      <c r="I39" s="5" t="s">
        <v>4</v>
      </c>
      <c r="J39" s="5" t="s">
        <v>4</v>
      </c>
      <c r="K39" s="7">
        <v>6500000</v>
      </c>
      <c r="L39" s="5" t="s">
        <v>4</v>
      </c>
      <c r="M39" s="5" t="s">
        <v>4</v>
      </c>
      <c r="N39" s="7">
        <v>2600000</v>
      </c>
      <c r="O39" s="5" t="s">
        <v>4</v>
      </c>
      <c r="P39" s="5" t="s">
        <v>4</v>
      </c>
      <c r="Q39" s="5" t="s">
        <v>4</v>
      </c>
      <c r="R39" s="5" t="s">
        <v>4</v>
      </c>
      <c r="S39" s="5" t="s">
        <v>4</v>
      </c>
      <c r="T39" s="5" t="s">
        <v>4</v>
      </c>
      <c r="U39" s="7">
        <v>2000000</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c r="BP39" s="5" t="s">
        <v>4</v>
      </c>
      <c r="BQ39" s="5" t="s">
        <v>4</v>
      </c>
      <c r="BR39" s="5" t="s">
        <v>4</v>
      </c>
      <c r="BS39" s="5" t="s">
        <v>4</v>
      </c>
      <c r="BT39" s="5" t="s">
        <v>4</v>
      </c>
      <c r="BU39" s="5" t="s">
        <v>4</v>
      </c>
      <c r="BV39" s="5" t="s">
        <v>4</v>
      </c>
      <c r="BW39" s="5" t="s">
        <v>4</v>
      </c>
      <c r="BX39" s="5" t="s">
        <v>4</v>
      </c>
      <c r="BY39" s="7">
        <v>13700000</v>
      </c>
      <c r="BZ39" s="5" t="s">
        <v>4</v>
      </c>
      <c r="CA39" s="5" t="s">
        <v>4</v>
      </c>
      <c r="CB39" s="5" t="s">
        <v>4</v>
      </c>
      <c r="CC39" s="5" t="s">
        <v>4</v>
      </c>
      <c r="CD39" s="5" t="s">
        <v>4</v>
      </c>
      <c r="CE39" s="5" t="s">
        <v>4</v>
      </c>
      <c r="CF39" s="5" t="s">
        <v>4</v>
      </c>
      <c r="CG39" s="5" t="s">
        <v>4</v>
      </c>
      <c r="CH39" s="5" t="s">
        <v>4</v>
      </c>
      <c r="CI39" s="5" t="s">
        <v>4</v>
      </c>
      <c r="CJ39" s="5" t="s">
        <v>4</v>
      </c>
      <c r="CK39" s="5" t="s">
        <v>4</v>
      </c>
      <c r="CL39" s="5" t="s">
        <v>4</v>
      </c>
      <c r="CM39" s="5" t="s">
        <v>4</v>
      </c>
      <c r="CN39" s="5" t="s">
        <v>4</v>
      </c>
      <c r="CO39" s="5" t="s">
        <v>4</v>
      </c>
      <c r="CP39" s="5" t="s">
        <v>4</v>
      </c>
      <c r="CQ39" s="5" t="s">
        <v>4</v>
      </c>
      <c r="CR39" s="5" t="s">
        <v>4</v>
      </c>
      <c r="CS39" s="5" t="s">
        <v>4</v>
      </c>
      <c r="CT39" s="5" t="s">
        <v>4</v>
      </c>
      <c r="CU39" s="5" t="s">
        <v>4</v>
      </c>
      <c r="CV39" s="5" t="s">
        <v>4</v>
      </c>
      <c r="CW39" s="5" t="s">
        <v>4</v>
      </c>
      <c r="CX39" s="5" t="s">
        <v>4</v>
      </c>
      <c r="CY39" s="5" t="s">
        <v>4</v>
      </c>
      <c r="CZ39" s="5" t="s">
        <v>4</v>
      </c>
      <c r="DA39" s="5" t="s">
        <v>4</v>
      </c>
      <c r="DB39" s="5" t="s">
        <v>4</v>
      </c>
      <c r="DC39" s="5" t="s">
        <v>4</v>
      </c>
      <c r="DD39" s="5" t="s">
        <v>4</v>
      </c>
      <c r="DE39" s="5" t="s">
        <v>4</v>
      </c>
      <c r="DF39" s="5" t="s">
        <v>4</v>
      </c>
      <c r="DG39" s="5" t="s">
        <v>4</v>
      </c>
      <c r="DH39" s="5" t="s">
        <v>4</v>
      </c>
      <c r="DI39" s="5" t="s">
        <v>4</v>
      </c>
      <c r="DJ39" s="5" t="s">
        <v>4</v>
      </c>
      <c r="DK39" s="5" t="s">
        <v>4</v>
      </c>
      <c r="DL39" s="5" t="s">
        <v>4</v>
      </c>
      <c r="DM39" s="5" t="s">
        <v>4</v>
      </c>
      <c r="DN39" s="5" t="s">
        <v>4</v>
      </c>
      <c r="DO39" s="5" t="s">
        <v>4</v>
      </c>
      <c r="DP39" s="5" t="s">
        <v>4</v>
      </c>
      <c r="DQ39" s="5" t="s">
        <v>4</v>
      </c>
    </row>
    <row r="40" spans="1:121">
      <c r="A40" s="3" t="s">
        <v>249</v>
      </c>
      <c r="B40" s="5" t="s">
        <v>4</v>
      </c>
      <c r="C40" s="5" t="s">
        <v>4</v>
      </c>
      <c r="D40" s="5" t="s">
        <v>4</v>
      </c>
      <c r="E40" s="5" t="s">
        <v>4</v>
      </c>
      <c r="F40" s="5" t="s">
        <v>4</v>
      </c>
      <c r="G40" s="5" t="s">
        <v>4</v>
      </c>
      <c r="H40" s="5" t="s">
        <v>4</v>
      </c>
      <c r="I40" s="5" t="s">
        <v>4</v>
      </c>
      <c r="J40" s="5" t="s">
        <v>4</v>
      </c>
      <c r="K40" s="7">
        <v>4800000</v>
      </c>
      <c r="L40" s="5" t="s">
        <v>4</v>
      </c>
      <c r="M40" s="5" t="s">
        <v>4</v>
      </c>
      <c r="N40" s="7">
        <v>7600000</v>
      </c>
      <c r="O40" s="5" t="s">
        <v>4</v>
      </c>
      <c r="P40" s="5" t="s">
        <v>4</v>
      </c>
      <c r="Q40" s="5" t="s">
        <v>4</v>
      </c>
      <c r="R40" s="5" t="s">
        <v>4</v>
      </c>
      <c r="S40" s="5" t="s">
        <v>4</v>
      </c>
      <c r="T40" s="5" t="s">
        <v>4</v>
      </c>
      <c r="U40" s="7">
        <v>93500000</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c r="BP40" s="5" t="s">
        <v>4</v>
      </c>
      <c r="BQ40" s="5" t="s">
        <v>4</v>
      </c>
      <c r="BR40" s="5" t="s">
        <v>4</v>
      </c>
      <c r="BS40" s="5" t="s">
        <v>4</v>
      </c>
      <c r="BT40" s="5" t="s">
        <v>4</v>
      </c>
      <c r="BU40" s="5" t="s">
        <v>4</v>
      </c>
      <c r="BV40" s="5" t="s">
        <v>4</v>
      </c>
      <c r="BW40" s="5" t="s">
        <v>4</v>
      </c>
      <c r="BX40" s="5" t="s">
        <v>4</v>
      </c>
      <c r="BY40" s="7">
        <v>4200000</v>
      </c>
      <c r="BZ40" s="5" t="s">
        <v>4</v>
      </c>
      <c r="CA40" s="5" t="s">
        <v>4</v>
      </c>
      <c r="CB40" s="5" t="s">
        <v>4</v>
      </c>
      <c r="CC40" s="5" t="s">
        <v>4</v>
      </c>
      <c r="CD40" s="5" t="s">
        <v>4</v>
      </c>
      <c r="CE40" s="5" t="s">
        <v>4</v>
      </c>
      <c r="CF40" s="5" t="s">
        <v>4</v>
      </c>
      <c r="CG40" s="5" t="s">
        <v>4</v>
      </c>
      <c r="CH40" s="5" t="s">
        <v>4</v>
      </c>
      <c r="CI40" s="5" t="s">
        <v>4</v>
      </c>
      <c r="CJ40" s="5" t="s">
        <v>4</v>
      </c>
      <c r="CK40" s="5" t="s">
        <v>4</v>
      </c>
      <c r="CL40" s="5" t="s">
        <v>4</v>
      </c>
      <c r="CM40" s="5" t="s">
        <v>4</v>
      </c>
      <c r="CN40" s="5" t="s">
        <v>4</v>
      </c>
      <c r="CO40" s="5" t="s">
        <v>4</v>
      </c>
      <c r="CP40" s="5" t="s">
        <v>4</v>
      </c>
      <c r="CQ40" s="5" t="s">
        <v>4</v>
      </c>
      <c r="CR40" s="5" t="s">
        <v>4</v>
      </c>
      <c r="CS40" s="5" t="s">
        <v>4</v>
      </c>
      <c r="CT40" s="5" t="s">
        <v>4</v>
      </c>
      <c r="CU40" s="5" t="s">
        <v>4</v>
      </c>
      <c r="CV40" s="5" t="s">
        <v>4</v>
      </c>
      <c r="CW40" s="5" t="s">
        <v>4</v>
      </c>
      <c r="CX40" s="5" t="s">
        <v>4</v>
      </c>
      <c r="CY40" s="5" t="s">
        <v>4</v>
      </c>
      <c r="CZ40" s="5" t="s">
        <v>4</v>
      </c>
      <c r="DA40" s="5" t="s">
        <v>4</v>
      </c>
      <c r="DB40" s="5" t="s">
        <v>4</v>
      </c>
      <c r="DC40" s="5" t="s">
        <v>4</v>
      </c>
      <c r="DD40" s="5" t="s">
        <v>4</v>
      </c>
      <c r="DE40" s="5" t="s">
        <v>4</v>
      </c>
      <c r="DF40" s="5" t="s">
        <v>4</v>
      </c>
      <c r="DG40" s="5" t="s">
        <v>4</v>
      </c>
      <c r="DH40" s="5" t="s">
        <v>4</v>
      </c>
      <c r="DI40" s="5" t="s">
        <v>4</v>
      </c>
      <c r="DJ40" s="5" t="s">
        <v>4</v>
      </c>
      <c r="DK40" s="5" t="s">
        <v>4</v>
      </c>
      <c r="DL40" s="5" t="s">
        <v>4</v>
      </c>
      <c r="DM40" s="5" t="s">
        <v>4</v>
      </c>
      <c r="DN40" s="5" t="s">
        <v>4</v>
      </c>
      <c r="DO40" s="5" t="s">
        <v>4</v>
      </c>
      <c r="DP40" s="5" t="s">
        <v>4</v>
      </c>
      <c r="DQ40" s="5" t="s">
        <v>4</v>
      </c>
    </row>
    <row r="41" spans="1:121">
      <c r="A41" s="3" t="s">
        <v>250</v>
      </c>
      <c r="B41" s="5" t="s">
        <v>4</v>
      </c>
      <c r="C41" s="5" t="s">
        <v>4</v>
      </c>
      <c r="D41" s="5" t="s">
        <v>4</v>
      </c>
      <c r="E41" s="5" t="s">
        <v>4</v>
      </c>
      <c r="F41" s="5" t="s">
        <v>4</v>
      </c>
      <c r="G41" s="5" t="s">
        <v>4</v>
      </c>
      <c r="H41" s="5" t="s">
        <v>4</v>
      </c>
      <c r="I41" s="5" t="s">
        <v>4</v>
      </c>
      <c r="J41" s="5" t="s">
        <v>4</v>
      </c>
      <c r="K41" s="7">
        <v>48200000</v>
      </c>
      <c r="L41" s="5" t="s">
        <v>4</v>
      </c>
      <c r="M41" s="5" t="s">
        <v>4</v>
      </c>
      <c r="N41" s="7">
        <v>36000000</v>
      </c>
      <c r="O41" s="5" t="s">
        <v>4</v>
      </c>
      <c r="P41" s="5" t="s">
        <v>4</v>
      </c>
      <c r="Q41" s="5" t="s">
        <v>4</v>
      </c>
      <c r="R41" s="5" t="s">
        <v>4</v>
      </c>
      <c r="S41" s="5" t="s">
        <v>4</v>
      </c>
      <c r="T41" s="5" t="s">
        <v>4</v>
      </c>
      <c r="U41" s="7">
        <v>702200000</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c r="BL41" s="5" t="s">
        <v>4</v>
      </c>
      <c r="BM41" s="5" t="s">
        <v>4</v>
      </c>
      <c r="BN41" s="5" t="s">
        <v>4</v>
      </c>
      <c r="BO41" s="5" t="s">
        <v>4</v>
      </c>
      <c r="BP41" s="5" t="s">
        <v>4</v>
      </c>
      <c r="BQ41" s="5" t="s">
        <v>4</v>
      </c>
      <c r="BR41" s="5" t="s">
        <v>4</v>
      </c>
      <c r="BS41" s="5" t="s">
        <v>4</v>
      </c>
      <c r="BT41" s="5" t="s">
        <v>4</v>
      </c>
      <c r="BU41" s="5" t="s">
        <v>4</v>
      </c>
      <c r="BV41" s="5" t="s">
        <v>4</v>
      </c>
      <c r="BW41" s="5" t="s">
        <v>4</v>
      </c>
      <c r="BX41" s="7">
        <v>18800000</v>
      </c>
      <c r="BY41" s="5" t="s">
        <v>4</v>
      </c>
      <c r="BZ41" s="5" t="s">
        <v>4</v>
      </c>
      <c r="CA41" s="5" t="s">
        <v>4</v>
      </c>
      <c r="CB41" s="5" t="s">
        <v>4</v>
      </c>
      <c r="CC41" s="5" t="s">
        <v>4</v>
      </c>
      <c r="CD41" s="5" t="s">
        <v>4</v>
      </c>
      <c r="CE41" s="5" t="s">
        <v>4</v>
      </c>
      <c r="CF41" s="5" t="s">
        <v>4</v>
      </c>
      <c r="CG41" s="5" t="s">
        <v>4</v>
      </c>
      <c r="CH41" s="5" t="s">
        <v>4</v>
      </c>
      <c r="CI41" s="5" t="s">
        <v>4</v>
      </c>
      <c r="CJ41" s="5" t="s">
        <v>4</v>
      </c>
      <c r="CK41" s="5" t="s">
        <v>4</v>
      </c>
      <c r="CL41" s="5" t="s">
        <v>4</v>
      </c>
      <c r="CM41" s="5" t="s">
        <v>4</v>
      </c>
      <c r="CN41" s="5" t="s">
        <v>4</v>
      </c>
      <c r="CO41" s="5" t="s">
        <v>4</v>
      </c>
      <c r="CP41" s="5" t="s">
        <v>4</v>
      </c>
      <c r="CQ41" s="5" t="s">
        <v>4</v>
      </c>
      <c r="CR41" s="5" t="s">
        <v>4</v>
      </c>
      <c r="CS41" s="5" t="s">
        <v>4</v>
      </c>
      <c r="CT41" s="5" t="s">
        <v>4</v>
      </c>
      <c r="CU41" s="5" t="s">
        <v>4</v>
      </c>
      <c r="CV41" s="5" t="s">
        <v>4</v>
      </c>
      <c r="CW41" s="5" t="s">
        <v>4</v>
      </c>
      <c r="CX41" s="5" t="s">
        <v>4</v>
      </c>
      <c r="CY41" s="5" t="s">
        <v>4</v>
      </c>
      <c r="CZ41" s="5" t="s">
        <v>4</v>
      </c>
      <c r="DA41" s="5" t="s">
        <v>4</v>
      </c>
      <c r="DB41" s="5" t="s">
        <v>4</v>
      </c>
      <c r="DC41" s="5" t="s">
        <v>4</v>
      </c>
      <c r="DD41" s="5" t="s">
        <v>4</v>
      </c>
      <c r="DE41" s="5" t="s">
        <v>4</v>
      </c>
      <c r="DF41" s="5" t="s">
        <v>4</v>
      </c>
      <c r="DG41" s="5" t="s">
        <v>4</v>
      </c>
      <c r="DH41" s="5" t="s">
        <v>4</v>
      </c>
      <c r="DI41" s="5" t="s">
        <v>4</v>
      </c>
      <c r="DJ41" s="5" t="s">
        <v>4</v>
      </c>
      <c r="DK41" s="5" t="s">
        <v>4</v>
      </c>
      <c r="DL41" s="5" t="s">
        <v>4</v>
      </c>
      <c r="DM41" s="5" t="s">
        <v>4</v>
      </c>
      <c r="DN41" s="5" t="s">
        <v>4</v>
      </c>
      <c r="DO41" s="5" t="s">
        <v>4</v>
      </c>
      <c r="DP41" s="5" t="s">
        <v>4</v>
      </c>
      <c r="DQ41" s="5" t="s">
        <v>4</v>
      </c>
    </row>
    <row r="42" spans="1:121" ht="60">
      <c r="A42" s="3" t="s">
        <v>805</v>
      </c>
      <c r="B42" s="5" t="s">
        <v>4</v>
      </c>
      <c r="C42" s="5" t="s">
        <v>4</v>
      </c>
      <c r="D42" s="5" t="s">
        <v>4</v>
      </c>
      <c r="E42" s="5" t="s">
        <v>4</v>
      </c>
      <c r="F42" s="5" t="s">
        <v>4</v>
      </c>
      <c r="G42" s="5" t="s">
        <v>4</v>
      </c>
      <c r="H42" s="5" t="s">
        <v>4</v>
      </c>
      <c r="I42" s="5" t="s">
        <v>4</v>
      </c>
      <c r="J42" s="5" t="s">
        <v>4</v>
      </c>
      <c r="K42" s="7">
        <v>7000000</v>
      </c>
      <c r="L42" s="5" t="s">
        <v>4</v>
      </c>
      <c r="M42" s="5" t="s">
        <v>4</v>
      </c>
      <c r="N42" s="7">
        <v>2500000</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c r="BL42" s="5" t="s">
        <v>4</v>
      </c>
      <c r="BM42" s="5" t="s">
        <v>4</v>
      </c>
      <c r="BN42" s="5" t="s">
        <v>4</v>
      </c>
      <c r="BO42" s="5" t="s">
        <v>4</v>
      </c>
      <c r="BP42" s="5" t="s">
        <v>4</v>
      </c>
      <c r="BQ42" s="5" t="s">
        <v>4</v>
      </c>
      <c r="BR42" s="5" t="s">
        <v>4</v>
      </c>
      <c r="BS42" s="5" t="s">
        <v>4</v>
      </c>
      <c r="BT42" s="5" t="s">
        <v>4</v>
      </c>
      <c r="BU42" s="5" t="s">
        <v>4</v>
      </c>
      <c r="BV42" s="5" t="s">
        <v>4</v>
      </c>
      <c r="BW42" s="5" t="s">
        <v>4</v>
      </c>
      <c r="BX42" s="5" t="s">
        <v>4</v>
      </c>
      <c r="BY42" s="5" t="s">
        <v>4</v>
      </c>
      <c r="BZ42" s="5" t="s">
        <v>4</v>
      </c>
      <c r="CA42" s="5" t="s">
        <v>4</v>
      </c>
      <c r="CB42" s="5" t="s">
        <v>4</v>
      </c>
      <c r="CC42" s="5" t="s">
        <v>4</v>
      </c>
      <c r="CD42" s="5" t="s">
        <v>4</v>
      </c>
      <c r="CE42" s="5" t="s">
        <v>4</v>
      </c>
      <c r="CF42" s="5" t="s">
        <v>4</v>
      </c>
      <c r="CG42" s="5" t="s">
        <v>4</v>
      </c>
      <c r="CH42" s="5" t="s">
        <v>4</v>
      </c>
      <c r="CI42" s="5" t="s">
        <v>4</v>
      </c>
      <c r="CJ42" s="5" t="s">
        <v>4</v>
      </c>
      <c r="CK42" s="5" t="s">
        <v>4</v>
      </c>
      <c r="CL42" s="5" t="s">
        <v>4</v>
      </c>
      <c r="CM42" s="5" t="s">
        <v>4</v>
      </c>
      <c r="CN42" s="5" t="s">
        <v>4</v>
      </c>
      <c r="CO42" s="5" t="s">
        <v>4</v>
      </c>
      <c r="CP42" s="5" t="s">
        <v>4</v>
      </c>
      <c r="CQ42" s="5" t="s">
        <v>4</v>
      </c>
      <c r="CR42" s="5" t="s">
        <v>4</v>
      </c>
      <c r="CS42" s="5" t="s">
        <v>4</v>
      </c>
      <c r="CT42" s="5" t="s">
        <v>4</v>
      </c>
      <c r="CU42" s="5" t="s">
        <v>4</v>
      </c>
      <c r="CV42" s="5" t="s">
        <v>4</v>
      </c>
      <c r="CW42" s="5" t="s">
        <v>4</v>
      </c>
      <c r="CX42" s="5" t="s">
        <v>4</v>
      </c>
      <c r="CY42" s="5" t="s">
        <v>4</v>
      </c>
      <c r="CZ42" s="5" t="s">
        <v>4</v>
      </c>
      <c r="DA42" s="5" t="s">
        <v>4</v>
      </c>
      <c r="DB42" s="5" t="s">
        <v>4</v>
      </c>
      <c r="DC42" s="5" t="s">
        <v>4</v>
      </c>
      <c r="DD42" s="5" t="s">
        <v>4</v>
      </c>
      <c r="DE42" s="5" t="s">
        <v>4</v>
      </c>
      <c r="DF42" s="5" t="s">
        <v>4</v>
      </c>
      <c r="DG42" s="5" t="s">
        <v>4</v>
      </c>
      <c r="DH42" s="5" t="s">
        <v>4</v>
      </c>
      <c r="DI42" s="5" t="s">
        <v>4</v>
      </c>
      <c r="DJ42" s="5" t="s">
        <v>4</v>
      </c>
      <c r="DK42" s="5" t="s">
        <v>4</v>
      </c>
      <c r="DL42" s="5" t="s">
        <v>4</v>
      </c>
      <c r="DM42" s="5" t="s">
        <v>4</v>
      </c>
      <c r="DN42" s="5" t="s">
        <v>4</v>
      </c>
      <c r="DO42" s="5" t="s">
        <v>4</v>
      </c>
      <c r="DP42" s="5" t="s">
        <v>4</v>
      </c>
      <c r="DQ42" s="5" t="s">
        <v>4</v>
      </c>
    </row>
    <row r="43" spans="1:121">
      <c r="A43" s="3" t="s">
        <v>93</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7">
        <v>31100000</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c r="BL43" s="5" t="s">
        <v>4</v>
      </c>
      <c r="BM43" s="5" t="s">
        <v>4</v>
      </c>
      <c r="BN43" s="5" t="s">
        <v>4</v>
      </c>
      <c r="BO43" s="5" t="s">
        <v>4</v>
      </c>
      <c r="BP43" s="5" t="s">
        <v>4</v>
      </c>
      <c r="BQ43" s="5" t="s">
        <v>4</v>
      </c>
      <c r="BR43" s="5" t="s">
        <v>4</v>
      </c>
      <c r="BS43" s="5" t="s">
        <v>4</v>
      </c>
      <c r="BT43" s="5" t="s">
        <v>4</v>
      </c>
      <c r="BU43" s="5" t="s">
        <v>4</v>
      </c>
      <c r="BV43" s="5" t="s">
        <v>4</v>
      </c>
      <c r="BW43" s="5" t="s">
        <v>4</v>
      </c>
      <c r="BX43" s="5" t="s">
        <v>4</v>
      </c>
      <c r="BY43" s="5" t="s">
        <v>4</v>
      </c>
      <c r="BZ43" s="5" t="s">
        <v>4</v>
      </c>
      <c r="CA43" s="5" t="s">
        <v>4</v>
      </c>
      <c r="CB43" s="5" t="s">
        <v>4</v>
      </c>
      <c r="CC43" s="5" t="s">
        <v>4</v>
      </c>
      <c r="CD43" s="5" t="s">
        <v>4</v>
      </c>
      <c r="CE43" s="5" t="s">
        <v>4</v>
      </c>
      <c r="CF43" s="5" t="s">
        <v>4</v>
      </c>
      <c r="CG43" s="5" t="s">
        <v>4</v>
      </c>
      <c r="CH43" s="5" t="s">
        <v>4</v>
      </c>
      <c r="CI43" s="5" t="s">
        <v>4</v>
      </c>
      <c r="CJ43" s="5" t="s">
        <v>4</v>
      </c>
      <c r="CK43" s="5" t="s">
        <v>4</v>
      </c>
      <c r="CL43" s="5" t="s">
        <v>4</v>
      </c>
      <c r="CM43" s="5" t="s">
        <v>4</v>
      </c>
      <c r="CN43" s="5" t="s">
        <v>4</v>
      </c>
      <c r="CO43" s="5" t="s">
        <v>4</v>
      </c>
      <c r="CP43" s="5" t="s">
        <v>4</v>
      </c>
      <c r="CQ43" s="5" t="s">
        <v>4</v>
      </c>
      <c r="CR43" s="5" t="s">
        <v>4</v>
      </c>
      <c r="CS43" s="5" t="s">
        <v>4</v>
      </c>
      <c r="CT43" s="5" t="s">
        <v>4</v>
      </c>
      <c r="CU43" s="5" t="s">
        <v>4</v>
      </c>
      <c r="CV43" s="5" t="s">
        <v>4</v>
      </c>
      <c r="CW43" s="5" t="s">
        <v>4</v>
      </c>
      <c r="CX43" s="5" t="s">
        <v>4</v>
      </c>
      <c r="CY43" s="5" t="s">
        <v>4</v>
      </c>
      <c r="CZ43" s="5" t="s">
        <v>4</v>
      </c>
      <c r="DA43" s="5" t="s">
        <v>4</v>
      </c>
      <c r="DB43" s="5" t="s">
        <v>4</v>
      </c>
      <c r="DC43" s="5" t="s">
        <v>4</v>
      </c>
      <c r="DD43" s="5" t="s">
        <v>4</v>
      </c>
      <c r="DE43" s="5" t="s">
        <v>4</v>
      </c>
      <c r="DF43" s="5" t="s">
        <v>4</v>
      </c>
      <c r="DG43" s="5" t="s">
        <v>4</v>
      </c>
      <c r="DH43" s="5" t="s">
        <v>4</v>
      </c>
      <c r="DI43" s="5" t="s">
        <v>4</v>
      </c>
      <c r="DJ43" s="5" t="s">
        <v>4</v>
      </c>
      <c r="DK43" s="5" t="s">
        <v>4</v>
      </c>
      <c r="DL43" s="5" t="s">
        <v>4</v>
      </c>
      <c r="DM43" s="5" t="s">
        <v>4</v>
      </c>
      <c r="DN43" s="5" t="s">
        <v>4</v>
      </c>
      <c r="DO43" s="5" t="s">
        <v>4</v>
      </c>
      <c r="DP43" s="5" t="s">
        <v>4</v>
      </c>
      <c r="DQ43" s="5" t="s">
        <v>4</v>
      </c>
    </row>
    <row r="44" spans="1:121">
      <c r="A44" s="3" t="s">
        <v>279</v>
      </c>
      <c r="B44" s="5" t="s">
        <v>4</v>
      </c>
      <c r="C44" s="5" t="s">
        <v>4</v>
      </c>
      <c r="D44" s="5" t="s">
        <v>4</v>
      </c>
      <c r="E44" s="5" t="s">
        <v>4</v>
      </c>
      <c r="F44" s="5" t="s">
        <v>4</v>
      </c>
      <c r="G44" s="5" t="s">
        <v>4</v>
      </c>
      <c r="H44" s="5" t="s">
        <v>4</v>
      </c>
      <c r="I44" s="5" t="s">
        <v>4</v>
      </c>
      <c r="J44" s="5" t="s">
        <v>4</v>
      </c>
      <c r="K44" s="7">
        <v>66500000</v>
      </c>
      <c r="L44" s="5" t="s">
        <v>4</v>
      </c>
      <c r="M44" s="5" t="s">
        <v>4</v>
      </c>
      <c r="N44" s="7">
        <v>48700000</v>
      </c>
      <c r="O44" s="5" t="s">
        <v>4</v>
      </c>
      <c r="P44" s="5" t="s">
        <v>4</v>
      </c>
      <c r="Q44" s="5" t="s">
        <v>4</v>
      </c>
      <c r="R44" s="5" t="s">
        <v>4</v>
      </c>
      <c r="S44" s="5" t="s">
        <v>4</v>
      </c>
      <c r="T44" s="5" t="s">
        <v>4</v>
      </c>
      <c r="U44" s="7">
        <v>828800000</v>
      </c>
      <c r="V44" s="5" t="s">
        <v>4</v>
      </c>
      <c r="W44" s="5" t="s">
        <v>4</v>
      </c>
      <c r="X44" s="5" t="s">
        <v>4</v>
      </c>
      <c r="Y44" s="5" t="s">
        <v>4</v>
      </c>
      <c r="Z44" s="5" t="s">
        <v>4</v>
      </c>
      <c r="AA44" s="5" t="s">
        <v>4</v>
      </c>
      <c r="AB44" s="5" t="s">
        <v>4</v>
      </c>
      <c r="AC44" s="7">
        <v>500000</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c r="BL44" s="5" t="s">
        <v>4</v>
      </c>
      <c r="BM44" s="5" t="s">
        <v>4</v>
      </c>
      <c r="BN44" s="5" t="s">
        <v>4</v>
      </c>
      <c r="BO44" s="5" t="s">
        <v>4</v>
      </c>
      <c r="BP44" s="5" t="s">
        <v>4</v>
      </c>
      <c r="BQ44" s="5" t="s">
        <v>4</v>
      </c>
      <c r="BR44" s="5" t="s">
        <v>4</v>
      </c>
      <c r="BS44" s="5" t="s">
        <v>4</v>
      </c>
      <c r="BT44" s="5" t="s">
        <v>4</v>
      </c>
      <c r="BU44" s="5" t="s">
        <v>4</v>
      </c>
      <c r="BV44" s="5" t="s">
        <v>4</v>
      </c>
      <c r="BW44" s="5" t="s">
        <v>4</v>
      </c>
      <c r="BX44" s="7">
        <v>18800000</v>
      </c>
      <c r="BY44" s="7">
        <v>17900000</v>
      </c>
      <c r="BZ44" s="5" t="s">
        <v>4</v>
      </c>
      <c r="CA44" s="5" t="s">
        <v>4</v>
      </c>
      <c r="CB44" s="5" t="s">
        <v>4</v>
      </c>
      <c r="CC44" s="5" t="s">
        <v>4</v>
      </c>
      <c r="CD44" s="5" t="s">
        <v>4</v>
      </c>
      <c r="CE44" s="5" t="s">
        <v>4</v>
      </c>
      <c r="CF44" s="5" t="s">
        <v>4</v>
      </c>
      <c r="CG44" s="5" t="s">
        <v>4</v>
      </c>
      <c r="CH44" s="5" t="s">
        <v>4</v>
      </c>
      <c r="CI44" s="5" t="s">
        <v>4</v>
      </c>
      <c r="CJ44" s="5" t="s">
        <v>4</v>
      </c>
      <c r="CK44" s="5" t="s">
        <v>4</v>
      </c>
      <c r="CL44" s="5" t="s">
        <v>4</v>
      </c>
      <c r="CM44" s="5" t="s">
        <v>4</v>
      </c>
      <c r="CN44" s="5" t="s">
        <v>4</v>
      </c>
      <c r="CO44" s="5" t="s">
        <v>4</v>
      </c>
      <c r="CP44" s="5" t="s">
        <v>4</v>
      </c>
      <c r="CQ44" s="5" t="s">
        <v>4</v>
      </c>
      <c r="CR44" s="5" t="s">
        <v>4</v>
      </c>
      <c r="CS44" s="5" t="s">
        <v>4</v>
      </c>
      <c r="CT44" s="5" t="s">
        <v>4</v>
      </c>
      <c r="CU44" s="5" t="s">
        <v>4</v>
      </c>
      <c r="CV44" s="5" t="s">
        <v>4</v>
      </c>
      <c r="CW44" s="5" t="s">
        <v>4</v>
      </c>
      <c r="CX44" s="5" t="s">
        <v>4</v>
      </c>
      <c r="CY44" s="5" t="s">
        <v>4</v>
      </c>
      <c r="CZ44" s="5" t="s">
        <v>4</v>
      </c>
      <c r="DA44" s="5" t="s">
        <v>4</v>
      </c>
      <c r="DB44" s="5" t="s">
        <v>4</v>
      </c>
      <c r="DC44" s="5" t="s">
        <v>4</v>
      </c>
      <c r="DD44" s="5" t="s">
        <v>4</v>
      </c>
      <c r="DE44" s="5" t="s">
        <v>4</v>
      </c>
      <c r="DF44" s="5" t="s">
        <v>4</v>
      </c>
      <c r="DG44" s="5" t="s">
        <v>4</v>
      </c>
      <c r="DH44" s="5" t="s">
        <v>4</v>
      </c>
      <c r="DI44" s="5" t="s">
        <v>4</v>
      </c>
      <c r="DJ44" s="5" t="s">
        <v>4</v>
      </c>
      <c r="DK44" s="5" t="s">
        <v>4</v>
      </c>
      <c r="DL44" s="5" t="s">
        <v>4</v>
      </c>
      <c r="DM44" s="5" t="s">
        <v>4</v>
      </c>
      <c r="DN44" s="5" t="s">
        <v>4</v>
      </c>
      <c r="DO44" s="5" t="s">
        <v>4</v>
      </c>
      <c r="DP44" s="5" t="s">
        <v>4</v>
      </c>
      <c r="DQ44" s="5" t="s">
        <v>4</v>
      </c>
    </row>
    <row r="45" spans="1:121" ht="30">
      <c r="A45" s="3" t="s">
        <v>806</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7">
        <v>831300000</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c r="BP45" s="5" t="s">
        <v>4</v>
      </c>
      <c r="BQ45" s="5" t="s">
        <v>4</v>
      </c>
      <c r="BR45" s="5" t="s">
        <v>4</v>
      </c>
      <c r="BS45" s="5" t="s">
        <v>4</v>
      </c>
      <c r="BT45" s="5" t="s">
        <v>4</v>
      </c>
      <c r="BU45" s="5" t="s">
        <v>4</v>
      </c>
      <c r="BV45" s="5" t="s">
        <v>4</v>
      </c>
      <c r="BW45" s="5" t="s">
        <v>4</v>
      </c>
      <c r="BX45" s="5" t="s">
        <v>4</v>
      </c>
      <c r="BY45" s="5" t="s">
        <v>4</v>
      </c>
      <c r="BZ45" s="5" t="s">
        <v>4</v>
      </c>
      <c r="CA45" s="5" t="s">
        <v>4</v>
      </c>
      <c r="CB45" s="5" t="s">
        <v>4</v>
      </c>
      <c r="CC45" s="5" t="s">
        <v>4</v>
      </c>
      <c r="CD45" s="5" t="s">
        <v>4</v>
      </c>
      <c r="CE45" s="5" t="s">
        <v>4</v>
      </c>
      <c r="CF45" s="5" t="s">
        <v>4</v>
      </c>
      <c r="CG45" s="5" t="s">
        <v>4</v>
      </c>
      <c r="CH45" s="5" t="s">
        <v>4</v>
      </c>
      <c r="CI45" s="5" t="s">
        <v>4</v>
      </c>
      <c r="CJ45" s="5" t="s">
        <v>4</v>
      </c>
      <c r="CK45" s="5" t="s">
        <v>4</v>
      </c>
      <c r="CL45" s="5" t="s">
        <v>4</v>
      </c>
      <c r="CM45" s="5" t="s">
        <v>4</v>
      </c>
      <c r="CN45" s="5" t="s">
        <v>4</v>
      </c>
      <c r="CO45" s="5" t="s">
        <v>4</v>
      </c>
      <c r="CP45" s="5" t="s">
        <v>4</v>
      </c>
      <c r="CQ45" s="5" t="s">
        <v>4</v>
      </c>
      <c r="CR45" s="5" t="s">
        <v>4</v>
      </c>
      <c r="CS45" s="5" t="s">
        <v>4</v>
      </c>
      <c r="CT45" s="5" t="s">
        <v>4</v>
      </c>
      <c r="CU45" s="5" t="s">
        <v>4</v>
      </c>
      <c r="CV45" s="5" t="s">
        <v>4</v>
      </c>
      <c r="CW45" s="5" t="s">
        <v>4</v>
      </c>
      <c r="CX45" s="5" t="s">
        <v>4</v>
      </c>
      <c r="CY45" s="5" t="s">
        <v>4</v>
      </c>
      <c r="CZ45" s="5" t="s">
        <v>4</v>
      </c>
      <c r="DA45" s="5" t="s">
        <v>4</v>
      </c>
      <c r="DB45" s="5" t="s">
        <v>4</v>
      </c>
      <c r="DC45" s="5" t="s">
        <v>4</v>
      </c>
      <c r="DD45" s="5" t="s">
        <v>4</v>
      </c>
      <c r="DE45" s="5" t="s">
        <v>4</v>
      </c>
      <c r="DF45" s="5" t="s">
        <v>4</v>
      </c>
      <c r="DG45" s="5" t="s">
        <v>4</v>
      </c>
      <c r="DH45" s="5" t="s">
        <v>4</v>
      </c>
      <c r="DI45" s="5" t="s">
        <v>4</v>
      </c>
      <c r="DJ45" s="5" t="s">
        <v>4</v>
      </c>
      <c r="DK45" s="5" t="s">
        <v>4</v>
      </c>
      <c r="DL45" s="5" t="s">
        <v>4</v>
      </c>
      <c r="DM45" s="5" t="s">
        <v>4</v>
      </c>
      <c r="DN45" s="5" t="s">
        <v>4</v>
      </c>
      <c r="DO45" s="5" t="s">
        <v>4</v>
      </c>
      <c r="DP45" s="5" t="s">
        <v>4</v>
      </c>
      <c r="DQ45" s="5" t="s">
        <v>4</v>
      </c>
    </row>
    <row r="46" spans="1:121">
      <c r="A46" s="3" t="s">
        <v>807</v>
      </c>
      <c r="B46" s="5" t="s">
        <v>4</v>
      </c>
      <c r="C46" s="5" t="s">
        <v>4</v>
      </c>
      <c r="D46" s="5" t="s">
        <v>4</v>
      </c>
      <c r="E46" s="7">
        <v>2093100000</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c r="BJ46" s="5" t="s">
        <v>4</v>
      </c>
      <c r="BK46" s="5" t="s">
        <v>4</v>
      </c>
      <c r="BL46" s="5" t="s">
        <v>4</v>
      </c>
      <c r="BM46" s="5" t="s">
        <v>4</v>
      </c>
      <c r="BN46" s="5" t="s">
        <v>4</v>
      </c>
      <c r="BO46" s="5" t="s">
        <v>4</v>
      </c>
      <c r="BP46" s="5" t="s">
        <v>4</v>
      </c>
      <c r="BQ46" s="5" t="s">
        <v>4</v>
      </c>
      <c r="BR46" s="5" t="s">
        <v>4</v>
      </c>
      <c r="BS46" s="5" t="s">
        <v>4</v>
      </c>
      <c r="BT46" s="5" t="s">
        <v>4</v>
      </c>
      <c r="BU46" s="5" t="s">
        <v>4</v>
      </c>
      <c r="BV46" s="5" t="s">
        <v>4</v>
      </c>
      <c r="BW46" s="5" t="s">
        <v>4</v>
      </c>
      <c r="BX46" s="5" t="s">
        <v>4</v>
      </c>
      <c r="BY46" s="5" t="s">
        <v>4</v>
      </c>
      <c r="BZ46" s="5" t="s">
        <v>4</v>
      </c>
      <c r="CA46" s="5" t="s">
        <v>4</v>
      </c>
      <c r="CB46" s="5" t="s">
        <v>4</v>
      </c>
      <c r="CC46" s="7">
        <v>423700000</v>
      </c>
      <c r="CD46" s="5" t="s">
        <v>4</v>
      </c>
      <c r="CE46" s="5" t="s">
        <v>4</v>
      </c>
      <c r="CF46" s="7">
        <v>428300000</v>
      </c>
      <c r="CG46" s="5" t="s">
        <v>4</v>
      </c>
      <c r="CH46" s="5" t="s">
        <v>4</v>
      </c>
      <c r="CI46" s="7">
        <v>316100000</v>
      </c>
      <c r="CJ46" s="5" t="s">
        <v>4</v>
      </c>
      <c r="CK46" s="5" t="s">
        <v>4</v>
      </c>
      <c r="CL46" s="7">
        <v>316100000</v>
      </c>
      <c r="CM46" s="5" t="s">
        <v>4</v>
      </c>
      <c r="CN46" s="5" t="s">
        <v>4</v>
      </c>
      <c r="CO46" s="7">
        <v>91500000</v>
      </c>
      <c r="CP46" s="5" t="s">
        <v>4</v>
      </c>
      <c r="CQ46" s="5" t="s">
        <v>4</v>
      </c>
      <c r="CR46" s="7">
        <v>91500000</v>
      </c>
      <c r="CS46" s="5" t="s">
        <v>4</v>
      </c>
      <c r="CT46" s="5" t="s">
        <v>4</v>
      </c>
      <c r="CU46" s="5" t="s">
        <v>4</v>
      </c>
      <c r="CV46" s="5" t="s">
        <v>4</v>
      </c>
      <c r="CW46" s="7">
        <v>1257200000</v>
      </c>
      <c r="CX46" s="5" t="s">
        <v>4</v>
      </c>
      <c r="CY46" s="5" t="s">
        <v>4</v>
      </c>
      <c r="CZ46" s="5" t="s">
        <v>4</v>
      </c>
      <c r="DA46" s="5" t="s">
        <v>4</v>
      </c>
      <c r="DB46" s="5" t="s">
        <v>4</v>
      </c>
      <c r="DC46" s="5" t="s">
        <v>4</v>
      </c>
      <c r="DD46" s="5" t="s">
        <v>4</v>
      </c>
      <c r="DE46" s="5" t="s">
        <v>4</v>
      </c>
      <c r="DF46" s="5" t="s">
        <v>4</v>
      </c>
      <c r="DG46" s="5" t="s">
        <v>4</v>
      </c>
      <c r="DH46" s="5" t="s">
        <v>4</v>
      </c>
      <c r="DI46" s="5" t="s">
        <v>4</v>
      </c>
      <c r="DJ46" s="5" t="s">
        <v>4</v>
      </c>
      <c r="DK46" s="5" t="s">
        <v>4</v>
      </c>
      <c r="DL46" s="5" t="s">
        <v>4</v>
      </c>
      <c r="DM46" s="5" t="s">
        <v>4</v>
      </c>
      <c r="DN46" s="5" t="s">
        <v>4</v>
      </c>
      <c r="DO46" s="5" t="s">
        <v>4</v>
      </c>
      <c r="DP46" s="5" t="s">
        <v>4</v>
      </c>
      <c r="DQ46" s="5" t="s">
        <v>4</v>
      </c>
    </row>
    <row r="47" spans="1:121" ht="30">
      <c r="A47" s="3" t="s">
        <v>808</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188">
        <v>0.12</v>
      </c>
      <c r="AW47" s="5" t="s">
        <v>4</v>
      </c>
      <c r="AX47" s="5" t="s">
        <v>4</v>
      </c>
      <c r="AY47" s="5" t="s">
        <v>4</v>
      </c>
      <c r="AZ47" s="5" t="s">
        <v>4</v>
      </c>
      <c r="BA47" s="5" t="s">
        <v>4</v>
      </c>
      <c r="BB47" s="5" t="s">
        <v>4</v>
      </c>
      <c r="BC47" s="5" t="s">
        <v>4</v>
      </c>
      <c r="BD47" s="5" t="s">
        <v>4</v>
      </c>
      <c r="BE47" s="5" t="s">
        <v>4</v>
      </c>
      <c r="BF47" s="5" t="s">
        <v>4</v>
      </c>
      <c r="BG47" s="5" t="s">
        <v>4</v>
      </c>
      <c r="BH47" s="5" t="s">
        <v>4</v>
      </c>
      <c r="BI47" s="5" t="s">
        <v>4</v>
      </c>
      <c r="BJ47" s="5" t="s">
        <v>4</v>
      </c>
      <c r="BK47" s="5" t="s">
        <v>4</v>
      </c>
      <c r="BL47" s="5" t="s">
        <v>4</v>
      </c>
      <c r="BM47" s="5" t="s">
        <v>4</v>
      </c>
      <c r="BN47" s="5" t="s">
        <v>4</v>
      </c>
      <c r="BO47" s="5" t="s">
        <v>4</v>
      </c>
      <c r="BP47" s="5" t="s">
        <v>4</v>
      </c>
      <c r="BQ47" s="5" t="s">
        <v>4</v>
      </c>
      <c r="BR47" s="5" t="s">
        <v>4</v>
      </c>
      <c r="BS47" s="5" t="s">
        <v>4</v>
      </c>
      <c r="BT47" s="5" t="s">
        <v>4</v>
      </c>
      <c r="BU47" s="5" t="s">
        <v>4</v>
      </c>
      <c r="BV47" s="5" t="s">
        <v>4</v>
      </c>
      <c r="BW47" s="5" t="s">
        <v>4</v>
      </c>
      <c r="BX47" s="5" t="s">
        <v>4</v>
      </c>
      <c r="BY47" s="5" t="s">
        <v>4</v>
      </c>
      <c r="BZ47" s="5" t="s">
        <v>4</v>
      </c>
      <c r="CA47" s="5" t="s">
        <v>4</v>
      </c>
      <c r="CB47" s="5" t="s">
        <v>4</v>
      </c>
      <c r="CC47" s="5" t="s">
        <v>4</v>
      </c>
      <c r="CD47" s="5" t="s">
        <v>4</v>
      </c>
      <c r="CE47" s="5" t="s">
        <v>4</v>
      </c>
      <c r="CF47" s="5" t="s">
        <v>4</v>
      </c>
      <c r="CG47" s="5" t="s">
        <v>4</v>
      </c>
      <c r="CH47" s="5" t="s">
        <v>4</v>
      </c>
      <c r="CI47" s="5" t="s">
        <v>4</v>
      </c>
      <c r="CJ47" s="5" t="s">
        <v>4</v>
      </c>
      <c r="CK47" s="5" t="s">
        <v>4</v>
      </c>
      <c r="CL47" s="5" t="s">
        <v>4</v>
      </c>
      <c r="CM47" s="5" t="s">
        <v>4</v>
      </c>
      <c r="CN47" s="5" t="s">
        <v>4</v>
      </c>
      <c r="CO47" s="5" t="s">
        <v>4</v>
      </c>
      <c r="CP47" s="5" t="s">
        <v>4</v>
      </c>
      <c r="CQ47" s="5" t="s">
        <v>4</v>
      </c>
      <c r="CR47" s="5" t="s">
        <v>4</v>
      </c>
      <c r="CS47" s="5" t="s">
        <v>4</v>
      </c>
      <c r="CT47" s="5" t="s">
        <v>4</v>
      </c>
      <c r="CU47" s="5" t="s">
        <v>4</v>
      </c>
      <c r="CV47" s="5" t="s">
        <v>4</v>
      </c>
      <c r="CW47" s="5" t="s">
        <v>4</v>
      </c>
      <c r="CX47" s="5" t="s">
        <v>4</v>
      </c>
      <c r="CY47" s="5" t="s">
        <v>4</v>
      </c>
      <c r="CZ47" s="5" t="s">
        <v>4</v>
      </c>
      <c r="DA47" s="5" t="s">
        <v>4</v>
      </c>
      <c r="DB47" s="5" t="s">
        <v>4</v>
      </c>
      <c r="DC47" s="5" t="s">
        <v>4</v>
      </c>
      <c r="DD47" s="5" t="s">
        <v>4</v>
      </c>
      <c r="DE47" s="5" t="s">
        <v>4</v>
      </c>
      <c r="DF47" s="5" t="s">
        <v>4</v>
      </c>
      <c r="DG47" s="5" t="s">
        <v>4</v>
      </c>
      <c r="DH47" s="5" t="s">
        <v>4</v>
      </c>
      <c r="DI47" s="5" t="s">
        <v>4</v>
      </c>
      <c r="DJ47" s="5" t="s">
        <v>4</v>
      </c>
      <c r="DK47" s="5" t="s">
        <v>4</v>
      </c>
      <c r="DL47" s="5" t="s">
        <v>4</v>
      </c>
      <c r="DM47" s="5" t="s">
        <v>4</v>
      </c>
      <c r="DN47" s="5" t="s">
        <v>4</v>
      </c>
      <c r="DO47" s="5" t="s">
        <v>4</v>
      </c>
      <c r="DP47" s="5" t="s">
        <v>4</v>
      </c>
      <c r="DQ47" s="5" t="s">
        <v>4</v>
      </c>
    </row>
    <row r="48" spans="1:121" ht="30">
      <c r="A48" s="3" t="s">
        <v>35</v>
      </c>
      <c r="B48" s="5">
        <v>0</v>
      </c>
      <c r="C48" s="5" t="s">
        <v>4</v>
      </c>
      <c r="D48" s="5">
        <v>0</v>
      </c>
      <c r="E48" s="7">
        <v>6000000</v>
      </c>
      <c r="F48" s="5">
        <v>0</v>
      </c>
      <c r="G48" s="5" t="s">
        <v>4</v>
      </c>
      <c r="H48" s="5" t="s">
        <v>4</v>
      </c>
      <c r="I48" s="5" t="s">
        <v>4</v>
      </c>
      <c r="J48" s="5" t="s">
        <v>4</v>
      </c>
      <c r="K48" s="5" t="s">
        <v>4</v>
      </c>
      <c r="L48" s="7">
        <v>2000000</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c r="BC48" s="5" t="s">
        <v>4</v>
      </c>
      <c r="BD48" s="5" t="s">
        <v>4</v>
      </c>
      <c r="BE48" s="5" t="s">
        <v>4</v>
      </c>
      <c r="BF48" s="5" t="s">
        <v>4</v>
      </c>
      <c r="BG48" s="5" t="s">
        <v>4</v>
      </c>
      <c r="BH48" s="5" t="s">
        <v>4</v>
      </c>
      <c r="BI48" s="5" t="s">
        <v>4</v>
      </c>
      <c r="BJ48" s="5" t="s">
        <v>4</v>
      </c>
      <c r="BK48" s="5" t="s">
        <v>4</v>
      </c>
      <c r="BL48" s="5" t="s">
        <v>4</v>
      </c>
      <c r="BM48" s="5" t="s">
        <v>4</v>
      </c>
      <c r="BN48" s="5" t="s">
        <v>4</v>
      </c>
      <c r="BO48" s="5" t="s">
        <v>4</v>
      </c>
      <c r="BP48" s="5" t="s">
        <v>4</v>
      </c>
      <c r="BQ48" s="5" t="s">
        <v>4</v>
      </c>
      <c r="BR48" s="5" t="s">
        <v>4</v>
      </c>
      <c r="BS48" s="5" t="s">
        <v>4</v>
      </c>
      <c r="BT48" s="5" t="s">
        <v>4</v>
      </c>
      <c r="BU48" s="5" t="s">
        <v>4</v>
      </c>
      <c r="BV48" s="5" t="s">
        <v>4</v>
      </c>
      <c r="BW48" s="5" t="s">
        <v>4</v>
      </c>
      <c r="BX48" s="5" t="s">
        <v>4</v>
      </c>
      <c r="BY48" s="5" t="s">
        <v>4</v>
      </c>
      <c r="BZ48" s="5" t="s">
        <v>4</v>
      </c>
      <c r="CA48" s="5" t="s">
        <v>4</v>
      </c>
      <c r="CB48" s="5" t="s">
        <v>4</v>
      </c>
      <c r="CC48" s="5" t="s">
        <v>4</v>
      </c>
      <c r="CD48" s="5" t="s">
        <v>4</v>
      </c>
      <c r="CE48" s="5" t="s">
        <v>4</v>
      </c>
      <c r="CF48" s="5" t="s">
        <v>4</v>
      </c>
      <c r="CG48" s="5" t="s">
        <v>4</v>
      </c>
      <c r="CH48" s="5" t="s">
        <v>4</v>
      </c>
      <c r="CI48" s="5" t="s">
        <v>4</v>
      </c>
      <c r="CJ48" s="5" t="s">
        <v>4</v>
      </c>
      <c r="CK48" s="5" t="s">
        <v>4</v>
      </c>
      <c r="CL48" s="5" t="s">
        <v>4</v>
      </c>
      <c r="CM48" s="5" t="s">
        <v>4</v>
      </c>
      <c r="CN48" s="5" t="s">
        <v>4</v>
      </c>
      <c r="CO48" s="5" t="s">
        <v>4</v>
      </c>
      <c r="CP48" s="5" t="s">
        <v>4</v>
      </c>
      <c r="CQ48" s="5" t="s">
        <v>4</v>
      </c>
      <c r="CR48" s="5" t="s">
        <v>4</v>
      </c>
      <c r="CS48" s="5" t="s">
        <v>4</v>
      </c>
      <c r="CT48" s="5" t="s">
        <v>4</v>
      </c>
      <c r="CU48" s="5" t="s">
        <v>4</v>
      </c>
      <c r="CV48" s="5" t="s">
        <v>4</v>
      </c>
      <c r="CW48" s="5" t="s">
        <v>4</v>
      </c>
      <c r="CX48" s="5" t="s">
        <v>4</v>
      </c>
      <c r="CY48" s="5" t="s">
        <v>4</v>
      </c>
      <c r="CZ48" s="5" t="s">
        <v>4</v>
      </c>
      <c r="DA48" s="5" t="s">
        <v>4</v>
      </c>
      <c r="DB48" s="5" t="s">
        <v>4</v>
      </c>
      <c r="DC48" s="5" t="s">
        <v>4</v>
      </c>
      <c r="DD48" s="5" t="s">
        <v>4</v>
      </c>
      <c r="DE48" s="5" t="s">
        <v>4</v>
      </c>
      <c r="DF48" s="5" t="s">
        <v>4</v>
      </c>
      <c r="DG48" s="5" t="s">
        <v>4</v>
      </c>
      <c r="DH48" s="5" t="s">
        <v>4</v>
      </c>
      <c r="DI48" s="5" t="s">
        <v>4</v>
      </c>
      <c r="DJ48" s="5" t="s">
        <v>4</v>
      </c>
      <c r="DK48" s="5" t="s">
        <v>4</v>
      </c>
      <c r="DL48" s="5" t="s">
        <v>4</v>
      </c>
      <c r="DM48" s="5" t="s">
        <v>4</v>
      </c>
      <c r="DN48" s="5" t="s">
        <v>4</v>
      </c>
      <c r="DO48" s="5" t="s">
        <v>4</v>
      </c>
      <c r="DP48" s="5" t="s">
        <v>4</v>
      </c>
      <c r="DQ48" s="5" t="s">
        <v>4</v>
      </c>
    </row>
    <row r="49" spans="1:121">
      <c r="A49" s="3" t="s">
        <v>27</v>
      </c>
      <c r="B49" s="7">
        <v>1004200000</v>
      </c>
      <c r="C49" s="5" t="s">
        <v>4</v>
      </c>
      <c r="D49" s="7">
        <v>919800000</v>
      </c>
      <c r="E49" s="7">
        <v>2916600000</v>
      </c>
      <c r="F49" s="7">
        <v>2572600000</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7">
        <v>65500000</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5" t="s">
        <v>4</v>
      </c>
      <c r="BH49" s="5" t="s">
        <v>4</v>
      </c>
      <c r="BI49" s="5" t="s">
        <v>4</v>
      </c>
      <c r="BJ49" s="5" t="s">
        <v>4</v>
      </c>
      <c r="BK49" s="5" t="s">
        <v>4</v>
      </c>
      <c r="BL49" s="5" t="s">
        <v>4</v>
      </c>
      <c r="BM49" s="5" t="s">
        <v>4</v>
      </c>
      <c r="BN49" s="5" t="s">
        <v>4</v>
      </c>
      <c r="BO49" s="5" t="s">
        <v>4</v>
      </c>
      <c r="BP49" s="5" t="s">
        <v>4</v>
      </c>
      <c r="BQ49" s="5" t="s">
        <v>4</v>
      </c>
      <c r="BR49" s="5" t="s">
        <v>4</v>
      </c>
      <c r="BS49" s="5" t="s">
        <v>4</v>
      </c>
      <c r="BT49" s="5" t="s">
        <v>4</v>
      </c>
      <c r="BU49" s="5" t="s">
        <v>4</v>
      </c>
      <c r="BV49" s="5" t="s">
        <v>4</v>
      </c>
      <c r="BW49" s="5" t="s">
        <v>4</v>
      </c>
      <c r="BX49" s="5" t="s">
        <v>4</v>
      </c>
      <c r="BY49" s="5" t="s">
        <v>4</v>
      </c>
      <c r="BZ49" s="5">
        <v>0</v>
      </c>
      <c r="CA49" s="5" t="s">
        <v>4</v>
      </c>
      <c r="CB49" s="5" t="s">
        <v>4</v>
      </c>
      <c r="CC49" s="5" t="s">
        <v>4</v>
      </c>
      <c r="CD49" s="7">
        <v>537300000</v>
      </c>
      <c r="CE49" s="7">
        <v>536800000</v>
      </c>
      <c r="CF49" s="7">
        <v>1612100000</v>
      </c>
      <c r="CG49" s="7">
        <v>1526500000</v>
      </c>
      <c r="CH49" s="5" t="s">
        <v>4</v>
      </c>
      <c r="CI49" s="5" t="s">
        <v>4</v>
      </c>
      <c r="CJ49" s="7">
        <v>223400000</v>
      </c>
      <c r="CK49" s="7">
        <v>189400000</v>
      </c>
      <c r="CL49" s="7">
        <v>673600000</v>
      </c>
      <c r="CM49" s="7">
        <v>514900000</v>
      </c>
      <c r="CN49" s="5" t="s">
        <v>4</v>
      </c>
      <c r="CO49" s="5" t="s">
        <v>4</v>
      </c>
      <c r="CP49" s="7">
        <v>137800000</v>
      </c>
      <c r="CQ49" s="7">
        <v>133300000</v>
      </c>
      <c r="CR49" s="7">
        <v>406600000</v>
      </c>
      <c r="CS49" s="7">
        <v>358700000</v>
      </c>
      <c r="CT49" s="5" t="s">
        <v>4</v>
      </c>
      <c r="CU49" s="7">
        <v>53400000</v>
      </c>
      <c r="CV49" s="5">
        <v>0</v>
      </c>
      <c r="CW49" s="7">
        <v>60800000</v>
      </c>
      <c r="CX49" s="5">
        <v>0</v>
      </c>
      <c r="CY49" s="5" t="s">
        <v>4</v>
      </c>
      <c r="CZ49" s="5" t="s">
        <v>4</v>
      </c>
      <c r="DA49" s="7">
        <v>2000000000</v>
      </c>
      <c r="DB49" s="5" t="s">
        <v>4</v>
      </c>
      <c r="DC49" s="7">
        <v>2000001000</v>
      </c>
      <c r="DD49" s="5" t="s">
        <v>4</v>
      </c>
      <c r="DE49" s="5">
        <v>0</v>
      </c>
      <c r="DF49" s="7">
        <v>12500000</v>
      </c>
      <c r="DG49" s="5" t="s">
        <v>4</v>
      </c>
      <c r="DH49" s="7">
        <v>12500000</v>
      </c>
      <c r="DI49" s="7">
        <v>20000000</v>
      </c>
      <c r="DJ49" s="5" t="s">
        <v>4</v>
      </c>
      <c r="DK49" s="7">
        <v>20000000</v>
      </c>
      <c r="DL49" s="7">
        <v>35000000</v>
      </c>
      <c r="DM49" s="5" t="s">
        <v>4</v>
      </c>
      <c r="DN49" s="7">
        <v>35000000</v>
      </c>
      <c r="DO49" s="7">
        <v>50000000</v>
      </c>
      <c r="DP49" s="5" t="s">
        <v>4</v>
      </c>
      <c r="DQ49" s="7">
        <v>50000000</v>
      </c>
    </row>
    <row r="50" spans="1:121">
      <c r="A50" s="3" t="s">
        <v>809</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5" t="s">
        <v>4</v>
      </c>
      <c r="BE50" s="5" t="s">
        <v>4</v>
      </c>
      <c r="BF50" s="5" t="s">
        <v>4</v>
      </c>
      <c r="BG50" s="5" t="s">
        <v>4</v>
      </c>
      <c r="BH50" s="5" t="s">
        <v>4</v>
      </c>
      <c r="BI50" s="5" t="s">
        <v>4</v>
      </c>
      <c r="BJ50" s="5" t="s">
        <v>4</v>
      </c>
      <c r="BK50" s="5" t="s">
        <v>4</v>
      </c>
      <c r="BL50" s="5" t="s">
        <v>4</v>
      </c>
      <c r="BM50" s="5" t="s">
        <v>4</v>
      </c>
      <c r="BN50" s="5" t="s">
        <v>4</v>
      </c>
      <c r="BO50" s="5" t="s">
        <v>4</v>
      </c>
      <c r="BP50" s="5" t="s">
        <v>4</v>
      </c>
      <c r="BQ50" s="5" t="s">
        <v>4</v>
      </c>
      <c r="BR50" s="5" t="s">
        <v>4</v>
      </c>
      <c r="BS50" s="5" t="s">
        <v>4</v>
      </c>
      <c r="BT50" s="5" t="s">
        <v>4</v>
      </c>
      <c r="BU50" s="5" t="s">
        <v>4</v>
      </c>
      <c r="BV50" s="5" t="s">
        <v>4</v>
      </c>
      <c r="BW50" s="5" t="s">
        <v>4</v>
      </c>
      <c r="BX50" s="5" t="s">
        <v>4</v>
      </c>
      <c r="BY50" s="5" t="s">
        <v>4</v>
      </c>
      <c r="BZ50" s="5" t="s">
        <v>4</v>
      </c>
      <c r="CA50" s="5" t="s">
        <v>4</v>
      </c>
      <c r="CB50" s="5" t="s">
        <v>4</v>
      </c>
      <c r="CC50" s="5" t="s">
        <v>4</v>
      </c>
      <c r="CD50" s="5" t="s">
        <v>4</v>
      </c>
      <c r="CE50" s="5" t="s">
        <v>4</v>
      </c>
      <c r="CF50" s="5" t="s">
        <v>4</v>
      </c>
      <c r="CG50" s="5" t="s">
        <v>4</v>
      </c>
      <c r="CH50" s="5" t="s">
        <v>4</v>
      </c>
      <c r="CI50" s="5" t="s">
        <v>4</v>
      </c>
      <c r="CJ50" s="5" t="s">
        <v>4</v>
      </c>
      <c r="CK50" s="5" t="s">
        <v>4</v>
      </c>
      <c r="CL50" s="5" t="s">
        <v>4</v>
      </c>
      <c r="CM50" s="5" t="s">
        <v>4</v>
      </c>
      <c r="CN50" s="5" t="s">
        <v>4</v>
      </c>
      <c r="CO50" s="5" t="s">
        <v>4</v>
      </c>
      <c r="CP50" s="5" t="s">
        <v>4</v>
      </c>
      <c r="CQ50" s="5" t="s">
        <v>4</v>
      </c>
      <c r="CR50" s="5" t="s">
        <v>4</v>
      </c>
      <c r="CS50" s="5" t="s">
        <v>4</v>
      </c>
      <c r="CT50" s="5" t="s">
        <v>4</v>
      </c>
      <c r="CU50" s="5" t="s">
        <v>4</v>
      </c>
      <c r="CV50" s="5" t="s">
        <v>4</v>
      </c>
      <c r="CW50" s="5" t="s">
        <v>4</v>
      </c>
      <c r="CX50" s="5" t="s">
        <v>4</v>
      </c>
      <c r="CY50" s="5" t="s">
        <v>4</v>
      </c>
      <c r="CZ50" s="5" t="s">
        <v>4</v>
      </c>
      <c r="DA50" s="5" t="s">
        <v>4</v>
      </c>
      <c r="DB50" s="5" t="s">
        <v>4</v>
      </c>
      <c r="DC50" s="5" t="s">
        <v>4</v>
      </c>
      <c r="DD50" s="188">
        <v>7.0000000000000007E-2</v>
      </c>
      <c r="DE50" s="5" t="s">
        <v>4</v>
      </c>
      <c r="DF50" s="5" t="s">
        <v>4</v>
      </c>
      <c r="DG50" s="188">
        <v>0.10249999999999999</v>
      </c>
      <c r="DH50" s="5" t="s">
        <v>4</v>
      </c>
      <c r="DI50" s="5" t="s">
        <v>4</v>
      </c>
      <c r="DJ50" s="188">
        <v>0.17499999999999999</v>
      </c>
      <c r="DK50" s="5" t="s">
        <v>4</v>
      </c>
      <c r="DL50" s="5" t="s">
        <v>4</v>
      </c>
      <c r="DM50" s="188">
        <v>0.13500000000000001</v>
      </c>
      <c r="DN50" s="5" t="s">
        <v>4</v>
      </c>
      <c r="DO50" s="5" t="s">
        <v>4</v>
      </c>
      <c r="DP50" s="188">
        <v>0.10249999999999999</v>
      </c>
      <c r="DQ50" s="5" t="s">
        <v>4</v>
      </c>
    </row>
    <row r="51" spans="1:121" ht="30">
      <c r="A51" s="3" t="s">
        <v>810</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t="s">
        <v>4</v>
      </c>
      <c r="BG51" s="5" t="s">
        <v>4</v>
      </c>
      <c r="BH51" s="5" t="s">
        <v>4</v>
      </c>
      <c r="BI51" s="5" t="s">
        <v>4</v>
      </c>
      <c r="BJ51" s="5" t="s">
        <v>4</v>
      </c>
      <c r="BK51" s="5" t="s">
        <v>4</v>
      </c>
      <c r="BL51" s="5" t="s">
        <v>4</v>
      </c>
      <c r="BM51" s="5" t="s">
        <v>4</v>
      </c>
      <c r="BN51" s="5" t="s">
        <v>4</v>
      </c>
      <c r="BO51" s="5" t="s">
        <v>4</v>
      </c>
      <c r="BP51" s="5" t="s">
        <v>4</v>
      </c>
      <c r="BQ51" s="5" t="s">
        <v>4</v>
      </c>
      <c r="BR51" s="5" t="s">
        <v>4</v>
      </c>
      <c r="BS51" s="5" t="s">
        <v>4</v>
      </c>
      <c r="BT51" s="5" t="s">
        <v>4</v>
      </c>
      <c r="BU51" s="5" t="s">
        <v>4</v>
      </c>
      <c r="BV51" s="5" t="s">
        <v>4</v>
      </c>
      <c r="BW51" s="5" t="s">
        <v>4</v>
      </c>
      <c r="BX51" s="5" t="s">
        <v>4</v>
      </c>
      <c r="BY51" s="5" t="s">
        <v>4</v>
      </c>
      <c r="BZ51" s="5" t="s">
        <v>4</v>
      </c>
      <c r="CA51" s="5" t="s">
        <v>4</v>
      </c>
      <c r="CB51" s="5" t="s">
        <v>4</v>
      </c>
      <c r="CC51" s="5" t="s">
        <v>4</v>
      </c>
      <c r="CD51" s="5" t="s">
        <v>4</v>
      </c>
      <c r="CE51" s="5" t="s">
        <v>4</v>
      </c>
      <c r="CF51" s="5" t="s">
        <v>4</v>
      </c>
      <c r="CG51" s="5" t="s">
        <v>4</v>
      </c>
      <c r="CH51" s="5" t="s">
        <v>4</v>
      </c>
      <c r="CI51" s="5" t="s">
        <v>4</v>
      </c>
      <c r="CJ51" s="5" t="s">
        <v>4</v>
      </c>
      <c r="CK51" s="5" t="s">
        <v>4</v>
      </c>
      <c r="CL51" s="5" t="s">
        <v>4</v>
      </c>
      <c r="CM51" s="5" t="s">
        <v>4</v>
      </c>
      <c r="CN51" s="5" t="s">
        <v>4</v>
      </c>
      <c r="CO51" s="5" t="s">
        <v>4</v>
      </c>
      <c r="CP51" s="5" t="s">
        <v>4</v>
      </c>
      <c r="CQ51" s="5" t="s">
        <v>4</v>
      </c>
      <c r="CR51" s="5" t="s">
        <v>4</v>
      </c>
      <c r="CS51" s="5" t="s">
        <v>4</v>
      </c>
      <c r="CT51" s="5" t="s">
        <v>4</v>
      </c>
      <c r="CU51" s="5" t="s">
        <v>4</v>
      </c>
      <c r="CV51" s="5" t="s">
        <v>4</v>
      </c>
      <c r="CW51" s="5" t="s">
        <v>4</v>
      </c>
      <c r="CX51" s="5" t="s">
        <v>4</v>
      </c>
      <c r="CY51" s="5" t="s">
        <v>4</v>
      </c>
      <c r="CZ51" s="188">
        <v>0.18</v>
      </c>
      <c r="DA51" s="5" t="s">
        <v>4</v>
      </c>
      <c r="DB51" s="188">
        <v>0.25</v>
      </c>
      <c r="DC51" s="5" t="s">
        <v>4</v>
      </c>
      <c r="DD51" s="5" t="s">
        <v>4</v>
      </c>
      <c r="DE51" s="5" t="s">
        <v>4</v>
      </c>
      <c r="DF51" s="5" t="s">
        <v>4</v>
      </c>
      <c r="DG51" s="5" t="s">
        <v>4</v>
      </c>
      <c r="DH51" s="5" t="s">
        <v>4</v>
      </c>
      <c r="DI51" s="5" t="s">
        <v>4</v>
      </c>
      <c r="DJ51" s="5" t="s">
        <v>4</v>
      </c>
      <c r="DK51" s="5" t="s">
        <v>4</v>
      </c>
      <c r="DL51" s="5" t="s">
        <v>4</v>
      </c>
      <c r="DM51" s="5" t="s">
        <v>4</v>
      </c>
      <c r="DN51" s="5" t="s">
        <v>4</v>
      </c>
      <c r="DO51" s="5" t="s">
        <v>4</v>
      </c>
      <c r="DP51" s="5" t="s">
        <v>4</v>
      </c>
      <c r="DQ51" s="5" t="s">
        <v>4</v>
      </c>
    </row>
    <row r="52" spans="1:121">
      <c r="A52" s="3" t="s">
        <v>811</v>
      </c>
      <c r="B52" s="5" t="s">
        <v>4</v>
      </c>
      <c r="C52" s="5" t="s">
        <v>4</v>
      </c>
      <c r="D52" s="5" t="s">
        <v>4</v>
      </c>
      <c r="E52" s="5" t="s">
        <v>4</v>
      </c>
      <c r="F52" s="5" t="s">
        <v>4</v>
      </c>
      <c r="G52" s="5" t="s">
        <v>4</v>
      </c>
      <c r="H52" s="5" t="s">
        <v>4</v>
      </c>
      <c r="I52" s="5" t="s">
        <v>4</v>
      </c>
      <c r="J52" s="5" t="s">
        <v>4</v>
      </c>
      <c r="K52" s="7">
        <v>135300000</v>
      </c>
      <c r="L52" s="5" t="s">
        <v>4</v>
      </c>
      <c r="M52" s="5" t="s">
        <v>4</v>
      </c>
      <c r="N52" s="7">
        <v>148200000</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7">
        <v>116000000</v>
      </c>
      <c r="AL52" s="5" t="s">
        <v>4</v>
      </c>
      <c r="AM52" s="7">
        <v>3600000</v>
      </c>
      <c r="AN52" s="5" t="s">
        <v>4</v>
      </c>
      <c r="AO52" s="5" t="s">
        <v>4</v>
      </c>
      <c r="AP52" s="5" t="s">
        <v>4</v>
      </c>
      <c r="AQ52" s="7">
        <v>7600000</v>
      </c>
      <c r="AR52" s="7">
        <v>17300000</v>
      </c>
      <c r="AS52" s="5" t="s">
        <v>4</v>
      </c>
      <c r="AT52" s="5" t="s">
        <v>4</v>
      </c>
      <c r="AU52" s="7">
        <v>33000000</v>
      </c>
      <c r="AV52" s="5" t="s">
        <v>4</v>
      </c>
      <c r="AW52" s="5" t="s">
        <v>4</v>
      </c>
      <c r="AX52" s="7">
        <v>6100000000</v>
      </c>
      <c r="AY52" s="5" t="s">
        <v>4</v>
      </c>
      <c r="AZ52" s="7">
        <v>11000000</v>
      </c>
      <c r="BA52" s="5" t="s">
        <v>4</v>
      </c>
      <c r="BB52" s="7">
        <v>25000000</v>
      </c>
      <c r="BC52" s="5" t="s">
        <v>4</v>
      </c>
      <c r="BD52" s="7">
        <v>8700000</v>
      </c>
      <c r="BE52" s="5" t="s">
        <v>4</v>
      </c>
      <c r="BF52" s="5" t="s">
        <v>4</v>
      </c>
      <c r="BG52" s="5" t="s">
        <v>4</v>
      </c>
      <c r="BH52" s="7">
        <v>10000000</v>
      </c>
      <c r="BI52" s="5" t="s">
        <v>4</v>
      </c>
      <c r="BJ52" s="7">
        <v>114600000</v>
      </c>
      <c r="BK52" s="5" t="s">
        <v>4</v>
      </c>
      <c r="BL52" s="5" t="s">
        <v>4</v>
      </c>
      <c r="BM52" s="7">
        <v>66100000</v>
      </c>
      <c r="BN52" s="7">
        <v>11200000</v>
      </c>
      <c r="BO52" s="5" t="s">
        <v>4</v>
      </c>
      <c r="BP52" s="7">
        <v>3000000</v>
      </c>
      <c r="BQ52" s="5" t="s">
        <v>4</v>
      </c>
      <c r="BR52" s="7">
        <v>1500000</v>
      </c>
      <c r="BS52" s="5" t="s">
        <v>4</v>
      </c>
      <c r="BT52" s="5" t="s">
        <v>4</v>
      </c>
      <c r="BU52" s="7">
        <v>1300000</v>
      </c>
      <c r="BV52" s="5" t="s">
        <v>4</v>
      </c>
      <c r="BW52" s="5" t="s">
        <v>4</v>
      </c>
      <c r="BX52" s="5" t="s">
        <v>4</v>
      </c>
      <c r="BY52" s="5" t="s">
        <v>4</v>
      </c>
      <c r="BZ52" s="5" t="s">
        <v>4</v>
      </c>
      <c r="CA52" s="5" t="s">
        <v>4</v>
      </c>
      <c r="CB52" s="5" t="s">
        <v>4</v>
      </c>
      <c r="CC52" s="5" t="s">
        <v>4</v>
      </c>
      <c r="CD52" s="5" t="s">
        <v>4</v>
      </c>
      <c r="CE52" s="5" t="s">
        <v>4</v>
      </c>
      <c r="CF52" s="5" t="s">
        <v>4</v>
      </c>
      <c r="CG52" s="5" t="s">
        <v>4</v>
      </c>
      <c r="CH52" s="5" t="s">
        <v>4</v>
      </c>
      <c r="CI52" s="5" t="s">
        <v>4</v>
      </c>
      <c r="CJ52" s="5" t="s">
        <v>4</v>
      </c>
      <c r="CK52" s="5" t="s">
        <v>4</v>
      </c>
      <c r="CL52" s="5" t="s">
        <v>4</v>
      </c>
      <c r="CM52" s="5" t="s">
        <v>4</v>
      </c>
      <c r="CN52" s="5" t="s">
        <v>4</v>
      </c>
      <c r="CO52" s="5" t="s">
        <v>4</v>
      </c>
      <c r="CP52" s="5" t="s">
        <v>4</v>
      </c>
      <c r="CQ52" s="5" t="s">
        <v>4</v>
      </c>
      <c r="CR52" s="5" t="s">
        <v>4</v>
      </c>
      <c r="CS52" s="5" t="s">
        <v>4</v>
      </c>
      <c r="CT52" s="5" t="s">
        <v>4</v>
      </c>
      <c r="CU52" s="5" t="s">
        <v>4</v>
      </c>
      <c r="CV52" s="5" t="s">
        <v>4</v>
      </c>
      <c r="CW52" s="5" t="s">
        <v>4</v>
      </c>
      <c r="CX52" s="5" t="s">
        <v>4</v>
      </c>
      <c r="CY52" s="5" t="s">
        <v>4</v>
      </c>
      <c r="CZ52" s="5" t="s">
        <v>4</v>
      </c>
      <c r="DA52" s="5" t="s">
        <v>4</v>
      </c>
      <c r="DB52" s="5" t="s">
        <v>4</v>
      </c>
      <c r="DC52" s="5" t="s">
        <v>4</v>
      </c>
      <c r="DD52" s="5" t="s">
        <v>4</v>
      </c>
      <c r="DE52" s="5" t="s">
        <v>4</v>
      </c>
      <c r="DF52" s="5" t="s">
        <v>4</v>
      </c>
      <c r="DG52" s="5" t="s">
        <v>4</v>
      </c>
      <c r="DH52" s="5" t="s">
        <v>4</v>
      </c>
      <c r="DI52" s="5" t="s">
        <v>4</v>
      </c>
      <c r="DJ52" s="5" t="s">
        <v>4</v>
      </c>
      <c r="DK52" s="5" t="s">
        <v>4</v>
      </c>
      <c r="DL52" s="5" t="s">
        <v>4</v>
      </c>
      <c r="DM52" s="5" t="s">
        <v>4</v>
      </c>
      <c r="DN52" s="5" t="s">
        <v>4</v>
      </c>
      <c r="DO52" s="5" t="s">
        <v>4</v>
      </c>
      <c r="DP52" s="5" t="s">
        <v>4</v>
      </c>
      <c r="DQ52" s="5" t="s">
        <v>4</v>
      </c>
    </row>
    <row r="53" spans="1:121" ht="30">
      <c r="A53" s="3" t="s">
        <v>812</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813</v>
      </c>
      <c r="AJ53" s="5" t="s">
        <v>814</v>
      </c>
      <c r="AK53" s="5" t="s">
        <v>4</v>
      </c>
      <c r="AL53" s="5" t="s">
        <v>815</v>
      </c>
      <c r="AM53" s="5" t="s">
        <v>4</v>
      </c>
      <c r="AN53" s="5" t="s">
        <v>4</v>
      </c>
      <c r="AO53" s="5" t="s">
        <v>816</v>
      </c>
      <c r="AP53" s="5" t="s">
        <v>817</v>
      </c>
      <c r="AQ53" s="5" t="s">
        <v>4</v>
      </c>
      <c r="AR53" s="5" t="s">
        <v>4</v>
      </c>
      <c r="AS53" s="5" t="s">
        <v>817</v>
      </c>
      <c r="AT53" s="5" t="s">
        <v>4</v>
      </c>
      <c r="AU53" s="5" t="s">
        <v>4</v>
      </c>
      <c r="AV53" s="5" t="s">
        <v>4</v>
      </c>
      <c r="AW53" s="5" t="s">
        <v>818</v>
      </c>
      <c r="AX53" s="5" t="s">
        <v>4</v>
      </c>
      <c r="AY53" s="5" t="s">
        <v>814</v>
      </c>
      <c r="AZ53" s="5" t="s">
        <v>4</v>
      </c>
      <c r="BA53" s="5" t="s">
        <v>819</v>
      </c>
      <c r="BB53" s="5" t="s">
        <v>4</v>
      </c>
      <c r="BC53" s="5" t="s">
        <v>818</v>
      </c>
      <c r="BD53" s="5" t="s">
        <v>4</v>
      </c>
      <c r="BE53" s="5" t="s">
        <v>813</v>
      </c>
      <c r="BF53" s="5" t="s">
        <v>4</v>
      </c>
      <c r="BG53" s="5" t="s">
        <v>818</v>
      </c>
      <c r="BH53" s="5" t="s">
        <v>4</v>
      </c>
      <c r="BI53" s="5" t="s">
        <v>819</v>
      </c>
      <c r="BJ53" s="5" t="s">
        <v>4</v>
      </c>
      <c r="BK53" s="5" t="s">
        <v>813</v>
      </c>
      <c r="BL53" s="5" t="s">
        <v>814</v>
      </c>
      <c r="BM53" s="5" t="s">
        <v>4</v>
      </c>
      <c r="BN53" s="5" t="s">
        <v>4</v>
      </c>
      <c r="BO53" s="5" t="s">
        <v>820</v>
      </c>
      <c r="BP53" s="5" t="s">
        <v>4</v>
      </c>
      <c r="BQ53" s="5" t="s">
        <v>820</v>
      </c>
      <c r="BR53" s="5" t="s">
        <v>4</v>
      </c>
      <c r="BS53" s="5" t="s">
        <v>821</v>
      </c>
      <c r="BT53" s="5" t="s">
        <v>4</v>
      </c>
      <c r="BU53" s="5" t="s">
        <v>4</v>
      </c>
      <c r="BV53" s="5" t="s">
        <v>4</v>
      </c>
      <c r="BW53" s="5" t="s">
        <v>4</v>
      </c>
      <c r="BX53" s="5" t="s">
        <v>4</v>
      </c>
      <c r="BY53" s="5" t="s">
        <v>4</v>
      </c>
      <c r="BZ53" s="5" t="s">
        <v>4</v>
      </c>
      <c r="CA53" s="5" t="s">
        <v>822</v>
      </c>
      <c r="CB53" s="5" t="s">
        <v>820</v>
      </c>
      <c r="CC53" s="5" t="s">
        <v>4</v>
      </c>
      <c r="CD53" s="5" t="s">
        <v>4</v>
      </c>
      <c r="CE53" s="5" t="s">
        <v>4</v>
      </c>
      <c r="CF53" s="5" t="s">
        <v>4</v>
      </c>
      <c r="CG53" s="5" t="s">
        <v>4</v>
      </c>
      <c r="CH53" s="5" t="s">
        <v>4</v>
      </c>
      <c r="CI53" s="5" t="s">
        <v>4</v>
      </c>
      <c r="CJ53" s="5" t="s">
        <v>4</v>
      </c>
      <c r="CK53" s="5" t="s">
        <v>4</v>
      </c>
      <c r="CL53" s="5" t="s">
        <v>4</v>
      </c>
      <c r="CM53" s="5" t="s">
        <v>4</v>
      </c>
      <c r="CN53" s="5" t="s">
        <v>4</v>
      </c>
      <c r="CO53" s="5" t="s">
        <v>4</v>
      </c>
      <c r="CP53" s="5" t="s">
        <v>4</v>
      </c>
      <c r="CQ53" s="5" t="s">
        <v>4</v>
      </c>
      <c r="CR53" s="5" t="s">
        <v>4</v>
      </c>
      <c r="CS53" s="5" t="s">
        <v>4</v>
      </c>
      <c r="CT53" s="5" t="s">
        <v>4</v>
      </c>
      <c r="CU53" s="5" t="s">
        <v>4</v>
      </c>
      <c r="CV53" s="5" t="s">
        <v>4</v>
      </c>
      <c r="CW53" s="5" t="s">
        <v>4</v>
      </c>
      <c r="CX53" s="5" t="s">
        <v>4</v>
      </c>
      <c r="CY53" s="5" t="s">
        <v>4</v>
      </c>
      <c r="CZ53" s="5" t="s">
        <v>4</v>
      </c>
      <c r="DA53" s="5" t="s">
        <v>4</v>
      </c>
      <c r="DB53" s="5" t="s">
        <v>4</v>
      </c>
      <c r="DC53" s="5" t="s">
        <v>4</v>
      </c>
      <c r="DD53" s="5" t="s">
        <v>4</v>
      </c>
      <c r="DE53" s="5" t="s">
        <v>4</v>
      </c>
      <c r="DF53" s="5" t="s">
        <v>4</v>
      </c>
      <c r="DG53" s="5" t="s">
        <v>4</v>
      </c>
      <c r="DH53" s="5" t="s">
        <v>4</v>
      </c>
      <c r="DI53" s="5" t="s">
        <v>4</v>
      </c>
      <c r="DJ53" s="5" t="s">
        <v>4</v>
      </c>
      <c r="DK53" s="5" t="s">
        <v>4</v>
      </c>
      <c r="DL53" s="5" t="s">
        <v>4</v>
      </c>
      <c r="DM53" s="5" t="s">
        <v>4</v>
      </c>
      <c r="DN53" s="5" t="s">
        <v>4</v>
      </c>
      <c r="DO53" s="5" t="s">
        <v>4</v>
      </c>
      <c r="DP53" s="5" t="s">
        <v>4</v>
      </c>
      <c r="DQ53" s="5" t="s">
        <v>4</v>
      </c>
    </row>
    <row r="54" spans="1:121">
      <c r="A54" s="3" t="s">
        <v>823</v>
      </c>
      <c r="B54" s="7">
        <v>103300000</v>
      </c>
      <c r="C54" s="5" t="s">
        <v>4</v>
      </c>
      <c r="D54" s="7">
        <v>178600000</v>
      </c>
      <c r="E54" s="7">
        <v>369500000</v>
      </c>
      <c r="F54" s="7">
        <v>499000000</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7">
        <v>-70700000</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c r="BJ54" s="5" t="s">
        <v>4</v>
      </c>
      <c r="BK54" s="5" t="s">
        <v>4</v>
      </c>
      <c r="BL54" s="5" t="s">
        <v>4</v>
      </c>
      <c r="BM54" s="5" t="s">
        <v>4</v>
      </c>
      <c r="BN54" s="5" t="s">
        <v>4</v>
      </c>
      <c r="BO54" s="5" t="s">
        <v>4</v>
      </c>
      <c r="BP54" s="5" t="s">
        <v>4</v>
      </c>
      <c r="BQ54" s="5" t="s">
        <v>4</v>
      </c>
      <c r="BR54" s="5" t="s">
        <v>4</v>
      </c>
      <c r="BS54" s="5" t="s">
        <v>4</v>
      </c>
      <c r="BT54" s="5" t="s">
        <v>4</v>
      </c>
      <c r="BU54" s="5" t="s">
        <v>4</v>
      </c>
      <c r="BV54" s="5" t="s">
        <v>4</v>
      </c>
      <c r="BW54" s="5" t="s">
        <v>4</v>
      </c>
      <c r="BX54" s="5" t="s">
        <v>4</v>
      </c>
      <c r="BY54" s="5" t="s">
        <v>4</v>
      </c>
      <c r="BZ54" s="5" t="s">
        <v>4</v>
      </c>
      <c r="CA54" s="5" t="s">
        <v>4</v>
      </c>
      <c r="CB54" s="5" t="s">
        <v>4</v>
      </c>
      <c r="CC54" s="5" t="s">
        <v>4</v>
      </c>
      <c r="CD54" s="7">
        <v>84400000</v>
      </c>
      <c r="CE54" s="7">
        <v>95900000</v>
      </c>
      <c r="CF54" s="7">
        <v>263800000</v>
      </c>
      <c r="CG54" s="7">
        <v>261300000</v>
      </c>
      <c r="CH54" s="5" t="s">
        <v>4</v>
      </c>
      <c r="CI54" s="5" t="s">
        <v>4</v>
      </c>
      <c r="CJ54" s="7">
        <v>77000000</v>
      </c>
      <c r="CK54" s="7">
        <v>73400000</v>
      </c>
      <c r="CL54" s="7">
        <v>260500000</v>
      </c>
      <c r="CM54" s="7">
        <v>206000000</v>
      </c>
      <c r="CN54" s="5" t="s">
        <v>4</v>
      </c>
      <c r="CO54" s="5" t="s">
        <v>4</v>
      </c>
      <c r="CP54" s="7">
        <v>7300000</v>
      </c>
      <c r="CQ54" s="7">
        <v>7000000</v>
      </c>
      <c r="CR54" s="7">
        <v>28300000</v>
      </c>
      <c r="CS54" s="7">
        <v>18000000</v>
      </c>
      <c r="CT54" s="5" t="s">
        <v>4</v>
      </c>
      <c r="CU54" s="7">
        <v>-54500000</v>
      </c>
      <c r="CV54" s="5">
        <v>0</v>
      </c>
      <c r="CW54" s="7">
        <v>-73500000</v>
      </c>
      <c r="CX54" s="5">
        <v>0</v>
      </c>
      <c r="CY54" s="5" t="s">
        <v>4</v>
      </c>
      <c r="CZ54" s="5" t="s">
        <v>4</v>
      </c>
      <c r="DA54" s="5" t="s">
        <v>4</v>
      </c>
      <c r="DB54" s="5" t="s">
        <v>4</v>
      </c>
      <c r="DC54" s="5" t="s">
        <v>4</v>
      </c>
      <c r="DD54" s="5" t="s">
        <v>4</v>
      </c>
      <c r="DE54" s="5" t="s">
        <v>4</v>
      </c>
      <c r="DF54" s="5" t="s">
        <v>4</v>
      </c>
      <c r="DG54" s="5" t="s">
        <v>4</v>
      </c>
      <c r="DH54" s="5" t="s">
        <v>4</v>
      </c>
      <c r="DI54" s="5" t="s">
        <v>4</v>
      </c>
      <c r="DJ54" s="5" t="s">
        <v>4</v>
      </c>
      <c r="DK54" s="5" t="s">
        <v>4</v>
      </c>
      <c r="DL54" s="5" t="s">
        <v>4</v>
      </c>
      <c r="DM54" s="5" t="s">
        <v>4</v>
      </c>
      <c r="DN54" s="5" t="s">
        <v>4</v>
      </c>
      <c r="DO54" s="5" t="s">
        <v>4</v>
      </c>
      <c r="DP54" s="5" t="s">
        <v>4</v>
      </c>
      <c r="DQ54" s="5" t="s">
        <v>4</v>
      </c>
    </row>
    <row r="55" spans="1:121">
      <c r="A55" s="3" t="s">
        <v>36</v>
      </c>
      <c r="B55" s="7">
        <v>19500000</v>
      </c>
      <c r="C55" s="5" t="s">
        <v>4</v>
      </c>
      <c r="D55" s="5">
        <v>0</v>
      </c>
      <c r="E55" s="7">
        <v>36500000</v>
      </c>
      <c r="F55" s="5">
        <v>0</v>
      </c>
      <c r="G55" s="7">
        <v>2900000</v>
      </c>
      <c r="H55" s="7">
        <v>700000</v>
      </c>
      <c r="I55" s="5" t="s">
        <v>4</v>
      </c>
      <c r="J55" s="5" t="s">
        <v>4</v>
      </c>
      <c r="K55" s="5" t="s">
        <v>4</v>
      </c>
      <c r="L55" s="5" t="s">
        <v>4</v>
      </c>
      <c r="M55" s="5" t="s">
        <v>4</v>
      </c>
      <c r="N55" s="5" t="s">
        <v>4</v>
      </c>
      <c r="O55" s="5" t="s">
        <v>4</v>
      </c>
      <c r="P55" s="5" t="s">
        <v>4</v>
      </c>
      <c r="Q55" s="5" t="s">
        <v>4</v>
      </c>
      <c r="R55" s="5" t="s">
        <v>4</v>
      </c>
      <c r="S55" s="5" t="s">
        <v>4</v>
      </c>
      <c r="T55" s="7">
        <v>32000000</v>
      </c>
      <c r="U55" s="5" t="s">
        <v>4</v>
      </c>
      <c r="V55" s="5" t="s">
        <v>4</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c r="BJ55" s="5" t="s">
        <v>4</v>
      </c>
      <c r="BK55" s="5" t="s">
        <v>4</v>
      </c>
      <c r="BL55" s="5" t="s">
        <v>4</v>
      </c>
      <c r="BM55" s="5" t="s">
        <v>4</v>
      </c>
      <c r="BN55" s="5" t="s">
        <v>4</v>
      </c>
      <c r="BO55" s="5" t="s">
        <v>4</v>
      </c>
      <c r="BP55" s="5" t="s">
        <v>4</v>
      </c>
      <c r="BQ55" s="5" t="s">
        <v>4</v>
      </c>
      <c r="BR55" s="5" t="s">
        <v>4</v>
      </c>
      <c r="BS55" s="5" t="s">
        <v>4</v>
      </c>
      <c r="BT55" s="5" t="s">
        <v>4</v>
      </c>
      <c r="BU55" s="5" t="s">
        <v>4</v>
      </c>
      <c r="BV55" s="5" t="s">
        <v>4</v>
      </c>
      <c r="BW55" s="5" t="s">
        <v>4</v>
      </c>
      <c r="BX55" s="5" t="s">
        <v>4</v>
      </c>
      <c r="BY55" s="5" t="s">
        <v>4</v>
      </c>
      <c r="BZ55" s="5" t="s">
        <v>4</v>
      </c>
      <c r="CA55" s="5" t="s">
        <v>4</v>
      </c>
      <c r="CB55" s="5" t="s">
        <v>4</v>
      </c>
      <c r="CC55" s="5" t="s">
        <v>4</v>
      </c>
      <c r="CD55" s="5" t="s">
        <v>4</v>
      </c>
      <c r="CE55" s="5" t="s">
        <v>4</v>
      </c>
      <c r="CF55" s="5" t="s">
        <v>4</v>
      </c>
      <c r="CG55" s="5" t="s">
        <v>4</v>
      </c>
      <c r="CH55" s="5" t="s">
        <v>4</v>
      </c>
      <c r="CI55" s="5" t="s">
        <v>4</v>
      </c>
      <c r="CJ55" s="5" t="s">
        <v>4</v>
      </c>
      <c r="CK55" s="5" t="s">
        <v>4</v>
      </c>
      <c r="CL55" s="5" t="s">
        <v>4</v>
      </c>
      <c r="CM55" s="5" t="s">
        <v>4</v>
      </c>
      <c r="CN55" s="5" t="s">
        <v>4</v>
      </c>
      <c r="CO55" s="5" t="s">
        <v>4</v>
      </c>
      <c r="CP55" s="5" t="s">
        <v>4</v>
      </c>
      <c r="CQ55" s="5" t="s">
        <v>4</v>
      </c>
      <c r="CR55" s="5" t="s">
        <v>4</v>
      </c>
      <c r="CS55" s="5" t="s">
        <v>4</v>
      </c>
      <c r="CT55" s="5" t="s">
        <v>4</v>
      </c>
      <c r="CU55" s="5" t="s">
        <v>4</v>
      </c>
      <c r="CV55" s="5" t="s">
        <v>4</v>
      </c>
      <c r="CW55" s="5" t="s">
        <v>4</v>
      </c>
      <c r="CX55" s="5" t="s">
        <v>4</v>
      </c>
      <c r="CY55" s="5" t="s">
        <v>4</v>
      </c>
      <c r="CZ55" s="5" t="s">
        <v>4</v>
      </c>
      <c r="DA55" s="5" t="s">
        <v>4</v>
      </c>
      <c r="DB55" s="5" t="s">
        <v>4</v>
      </c>
      <c r="DC55" s="5" t="s">
        <v>4</v>
      </c>
      <c r="DD55" s="5" t="s">
        <v>4</v>
      </c>
      <c r="DE55" s="5" t="s">
        <v>4</v>
      </c>
      <c r="DF55" s="5" t="s">
        <v>4</v>
      </c>
      <c r="DG55" s="5" t="s">
        <v>4</v>
      </c>
      <c r="DH55" s="5" t="s">
        <v>4</v>
      </c>
      <c r="DI55" s="5" t="s">
        <v>4</v>
      </c>
      <c r="DJ55" s="5" t="s">
        <v>4</v>
      </c>
      <c r="DK55" s="5" t="s">
        <v>4</v>
      </c>
      <c r="DL55" s="5" t="s">
        <v>4</v>
      </c>
      <c r="DM55" s="5" t="s">
        <v>4</v>
      </c>
      <c r="DN55" s="5" t="s">
        <v>4</v>
      </c>
      <c r="DO55" s="5" t="s">
        <v>4</v>
      </c>
      <c r="DP55" s="5" t="s">
        <v>4</v>
      </c>
      <c r="DQ55" s="5" t="s">
        <v>4</v>
      </c>
    </row>
    <row r="56" spans="1:121">
      <c r="A56" s="3" t="s">
        <v>27</v>
      </c>
      <c r="B56" s="5" t="s">
        <v>4</v>
      </c>
      <c r="C56" s="5" t="s">
        <v>4</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7">
        <v>3048400000</v>
      </c>
      <c r="W56" s="7">
        <v>2618100000</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c r="BI56" s="5" t="s">
        <v>4</v>
      </c>
      <c r="BJ56" s="5" t="s">
        <v>4</v>
      </c>
      <c r="BK56" s="5" t="s">
        <v>4</v>
      </c>
      <c r="BL56" s="5" t="s">
        <v>4</v>
      </c>
      <c r="BM56" s="5" t="s">
        <v>4</v>
      </c>
      <c r="BN56" s="5" t="s">
        <v>4</v>
      </c>
      <c r="BO56" s="5" t="s">
        <v>4</v>
      </c>
      <c r="BP56" s="5" t="s">
        <v>4</v>
      </c>
      <c r="BQ56" s="5" t="s">
        <v>4</v>
      </c>
      <c r="BR56" s="5" t="s">
        <v>4</v>
      </c>
      <c r="BS56" s="5" t="s">
        <v>4</v>
      </c>
      <c r="BT56" s="5" t="s">
        <v>4</v>
      </c>
      <c r="BU56" s="5" t="s">
        <v>4</v>
      </c>
      <c r="BV56" s="5" t="s">
        <v>4</v>
      </c>
      <c r="BW56" s="5" t="s">
        <v>4</v>
      </c>
      <c r="BX56" s="5" t="s">
        <v>4</v>
      </c>
      <c r="BY56" s="5" t="s">
        <v>4</v>
      </c>
      <c r="BZ56" s="5" t="s">
        <v>4</v>
      </c>
      <c r="CA56" s="5" t="s">
        <v>4</v>
      </c>
      <c r="CB56" s="5" t="s">
        <v>4</v>
      </c>
      <c r="CC56" s="5" t="s">
        <v>4</v>
      </c>
      <c r="CD56" s="5" t="s">
        <v>4</v>
      </c>
      <c r="CE56" s="5" t="s">
        <v>4</v>
      </c>
      <c r="CF56" s="5" t="s">
        <v>4</v>
      </c>
      <c r="CG56" s="5" t="s">
        <v>4</v>
      </c>
      <c r="CH56" s="5" t="s">
        <v>4</v>
      </c>
      <c r="CI56" s="5" t="s">
        <v>4</v>
      </c>
      <c r="CJ56" s="5" t="s">
        <v>4</v>
      </c>
      <c r="CK56" s="5" t="s">
        <v>4</v>
      </c>
      <c r="CL56" s="5" t="s">
        <v>4</v>
      </c>
      <c r="CM56" s="5" t="s">
        <v>4</v>
      </c>
      <c r="CN56" s="5" t="s">
        <v>4</v>
      </c>
      <c r="CO56" s="5" t="s">
        <v>4</v>
      </c>
      <c r="CP56" s="5" t="s">
        <v>4</v>
      </c>
      <c r="CQ56" s="5" t="s">
        <v>4</v>
      </c>
      <c r="CR56" s="5" t="s">
        <v>4</v>
      </c>
      <c r="CS56" s="5" t="s">
        <v>4</v>
      </c>
      <c r="CT56" s="5" t="s">
        <v>4</v>
      </c>
      <c r="CU56" s="5" t="s">
        <v>4</v>
      </c>
      <c r="CV56" s="5" t="s">
        <v>4</v>
      </c>
      <c r="CW56" s="5" t="s">
        <v>4</v>
      </c>
      <c r="CX56" s="5" t="s">
        <v>4</v>
      </c>
      <c r="CY56" s="5" t="s">
        <v>4</v>
      </c>
      <c r="CZ56" s="5" t="s">
        <v>4</v>
      </c>
      <c r="DA56" s="5" t="s">
        <v>4</v>
      </c>
      <c r="DB56" s="5" t="s">
        <v>4</v>
      </c>
      <c r="DC56" s="5" t="s">
        <v>4</v>
      </c>
      <c r="DD56" s="5" t="s">
        <v>4</v>
      </c>
      <c r="DE56" s="5" t="s">
        <v>4</v>
      </c>
      <c r="DF56" s="5" t="s">
        <v>4</v>
      </c>
      <c r="DG56" s="5" t="s">
        <v>4</v>
      </c>
      <c r="DH56" s="5" t="s">
        <v>4</v>
      </c>
      <c r="DI56" s="5" t="s">
        <v>4</v>
      </c>
      <c r="DJ56" s="5" t="s">
        <v>4</v>
      </c>
      <c r="DK56" s="5" t="s">
        <v>4</v>
      </c>
      <c r="DL56" s="5" t="s">
        <v>4</v>
      </c>
      <c r="DM56" s="5" t="s">
        <v>4</v>
      </c>
      <c r="DN56" s="5" t="s">
        <v>4</v>
      </c>
      <c r="DO56" s="5" t="s">
        <v>4</v>
      </c>
      <c r="DP56" s="5" t="s">
        <v>4</v>
      </c>
      <c r="DQ56" s="5" t="s">
        <v>4</v>
      </c>
    </row>
    <row r="57" spans="1:121">
      <c r="A57" s="3" t="s">
        <v>268</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7">
        <v>119400000</v>
      </c>
      <c r="W57" s="7">
        <v>-390700000</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c r="BI57" s="5" t="s">
        <v>4</v>
      </c>
      <c r="BJ57" s="5" t="s">
        <v>4</v>
      </c>
      <c r="BK57" s="5" t="s">
        <v>4</v>
      </c>
      <c r="BL57" s="5" t="s">
        <v>4</v>
      </c>
      <c r="BM57" s="5" t="s">
        <v>4</v>
      </c>
      <c r="BN57" s="5" t="s">
        <v>4</v>
      </c>
      <c r="BO57" s="5" t="s">
        <v>4</v>
      </c>
      <c r="BP57" s="5" t="s">
        <v>4</v>
      </c>
      <c r="BQ57" s="5" t="s">
        <v>4</v>
      </c>
      <c r="BR57" s="5" t="s">
        <v>4</v>
      </c>
      <c r="BS57" s="5" t="s">
        <v>4</v>
      </c>
      <c r="BT57" s="5" t="s">
        <v>4</v>
      </c>
      <c r="BU57" s="5" t="s">
        <v>4</v>
      </c>
      <c r="BV57" s="5" t="s">
        <v>4</v>
      </c>
      <c r="BW57" s="5" t="s">
        <v>4</v>
      </c>
      <c r="BX57" s="5" t="s">
        <v>4</v>
      </c>
      <c r="BY57" s="5" t="s">
        <v>4</v>
      </c>
      <c r="BZ57" s="5" t="s">
        <v>4</v>
      </c>
      <c r="CA57" s="5" t="s">
        <v>4</v>
      </c>
      <c r="CB57" s="5" t="s">
        <v>4</v>
      </c>
      <c r="CC57" s="5" t="s">
        <v>4</v>
      </c>
      <c r="CD57" s="5" t="s">
        <v>4</v>
      </c>
      <c r="CE57" s="5" t="s">
        <v>4</v>
      </c>
      <c r="CF57" s="5" t="s">
        <v>4</v>
      </c>
      <c r="CG57" s="5" t="s">
        <v>4</v>
      </c>
      <c r="CH57" s="5" t="s">
        <v>4</v>
      </c>
      <c r="CI57" s="5" t="s">
        <v>4</v>
      </c>
      <c r="CJ57" s="5" t="s">
        <v>4</v>
      </c>
      <c r="CK57" s="5" t="s">
        <v>4</v>
      </c>
      <c r="CL57" s="5" t="s">
        <v>4</v>
      </c>
      <c r="CM57" s="5" t="s">
        <v>4</v>
      </c>
      <c r="CN57" s="5" t="s">
        <v>4</v>
      </c>
      <c r="CO57" s="5" t="s">
        <v>4</v>
      </c>
      <c r="CP57" s="5" t="s">
        <v>4</v>
      </c>
      <c r="CQ57" s="5" t="s">
        <v>4</v>
      </c>
      <c r="CR57" s="5" t="s">
        <v>4</v>
      </c>
      <c r="CS57" s="5" t="s">
        <v>4</v>
      </c>
      <c r="CT57" s="5" t="s">
        <v>4</v>
      </c>
      <c r="CU57" s="5" t="s">
        <v>4</v>
      </c>
      <c r="CV57" s="5" t="s">
        <v>4</v>
      </c>
      <c r="CW57" s="5" t="s">
        <v>4</v>
      </c>
      <c r="CX57" s="5" t="s">
        <v>4</v>
      </c>
      <c r="CY57" s="5" t="s">
        <v>4</v>
      </c>
      <c r="CZ57" s="5" t="s">
        <v>4</v>
      </c>
      <c r="DA57" s="5" t="s">
        <v>4</v>
      </c>
      <c r="DB57" s="5" t="s">
        <v>4</v>
      </c>
      <c r="DC57" s="5" t="s">
        <v>4</v>
      </c>
      <c r="DD57" s="5" t="s">
        <v>4</v>
      </c>
      <c r="DE57" s="5" t="s">
        <v>4</v>
      </c>
      <c r="DF57" s="5" t="s">
        <v>4</v>
      </c>
      <c r="DG57" s="5" t="s">
        <v>4</v>
      </c>
      <c r="DH57" s="5" t="s">
        <v>4</v>
      </c>
      <c r="DI57" s="5" t="s">
        <v>4</v>
      </c>
      <c r="DJ57" s="5" t="s">
        <v>4</v>
      </c>
      <c r="DK57" s="5" t="s">
        <v>4</v>
      </c>
      <c r="DL57" s="5" t="s">
        <v>4</v>
      </c>
      <c r="DM57" s="5" t="s">
        <v>4</v>
      </c>
      <c r="DN57" s="5" t="s">
        <v>4</v>
      </c>
      <c r="DO57" s="5" t="s">
        <v>4</v>
      </c>
      <c r="DP57" s="5" t="s">
        <v>4</v>
      </c>
      <c r="DQ57" s="5" t="s">
        <v>4</v>
      </c>
    </row>
    <row r="58" spans="1:121" ht="30">
      <c r="A58" s="3" t="s">
        <v>824</v>
      </c>
      <c r="B58" s="5" t="s">
        <v>4</v>
      </c>
      <c r="C58" s="5" t="s">
        <v>4</v>
      </c>
      <c r="D58" s="5" t="s">
        <v>4</v>
      </c>
      <c r="E58" s="5" t="s">
        <v>4</v>
      </c>
      <c r="F58" s="5" t="s">
        <v>4</v>
      </c>
      <c r="G58" s="5" t="s">
        <v>4</v>
      </c>
      <c r="H58" s="5" t="s">
        <v>4</v>
      </c>
      <c r="I58" s="5" t="s">
        <v>4</v>
      </c>
      <c r="J58" s="5" t="s">
        <v>4</v>
      </c>
      <c r="K58" s="7">
        <v>156200000</v>
      </c>
      <c r="L58" s="5" t="s">
        <v>4</v>
      </c>
      <c r="M58" s="5" t="s">
        <v>4</v>
      </c>
      <c r="N58" s="5" t="s">
        <v>4</v>
      </c>
      <c r="O58" s="5" t="s">
        <v>4</v>
      </c>
      <c r="P58" s="7">
        <v>42000000</v>
      </c>
      <c r="Q58" s="5" t="s">
        <v>4</v>
      </c>
      <c r="R58" s="5" t="s">
        <v>4</v>
      </c>
      <c r="S58" s="5" t="s">
        <v>4</v>
      </c>
      <c r="T58" s="5" t="s">
        <v>4</v>
      </c>
      <c r="U58" s="5" t="s">
        <v>4</v>
      </c>
      <c r="V58" s="5" t="s">
        <v>4</v>
      </c>
      <c r="W58" s="5" t="s">
        <v>4</v>
      </c>
      <c r="X58" s="7">
        <v>7200000</v>
      </c>
      <c r="Y58" s="5" t="s">
        <v>4</v>
      </c>
      <c r="Z58" s="5" t="s">
        <v>4</v>
      </c>
      <c r="AA58" s="5" t="s">
        <v>4</v>
      </c>
      <c r="AB58" s="7">
        <v>17300000</v>
      </c>
      <c r="AC58" s="7">
        <v>88400000</v>
      </c>
      <c r="AD58" s="5" t="s">
        <v>4</v>
      </c>
      <c r="AE58" s="7">
        <v>53700000</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c r="BC58" s="5" t="s">
        <v>4</v>
      </c>
      <c r="BD58" s="5" t="s">
        <v>4</v>
      </c>
      <c r="BE58" s="5" t="s">
        <v>4</v>
      </c>
      <c r="BF58" s="5" t="s">
        <v>4</v>
      </c>
      <c r="BG58" s="5" t="s">
        <v>4</v>
      </c>
      <c r="BH58" s="5" t="s">
        <v>4</v>
      </c>
      <c r="BI58" s="5" t="s">
        <v>4</v>
      </c>
      <c r="BJ58" s="5" t="s">
        <v>4</v>
      </c>
      <c r="BK58" s="5" t="s">
        <v>4</v>
      </c>
      <c r="BL58" s="5" t="s">
        <v>4</v>
      </c>
      <c r="BM58" s="5" t="s">
        <v>4</v>
      </c>
      <c r="BN58" s="5" t="s">
        <v>4</v>
      </c>
      <c r="BO58" s="5" t="s">
        <v>4</v>
      </c>
      <c r="BP58" s="5" t="s">
        <v>4</v>
      </c>
      <c r="BQ58" s="5" t="s">
        <v>4</v>
      </c>
      <c r="BR58" s="5" t="s">
        <v>4</v>
      </c>
      <c r="BS58" s="5" t="s">
        <v>4</v>
      </c>
      <c r="BT58" s="5" t="s">
        <v>4</v>
      </c>
      <c r="BU58" s="5" t="s">
        <v>4</v>
      </c>
      <c r="BV58" s="5" t="s">
        <v>4</v>
      </c>
      <c r="BW58" s="5" t="s">
        <v>4</v>
      </c>
      <c r="BX58" s="5" t="s">
        <v>4</v>
      </c>
      <c r="BY58" s="5" t="s">
        <v>4</v>
      </c>
      <c r="BZ58" s="5" t="s">
        <v>4</v>
      </c>
      <c r="CA58" s="5" t="s">
        <v>4</v>
      </c>
      <c r="CB58" s="5" t="s">
        <v>4</v>
      </c>
      <c r="CC58" s="5" t="s">
        <v>4</v>
      </c>
      <c r="CD58" s="5" t="s">
        <v>4</v>
      </c>
      <c r="CE58" s="5" t="s">
        <v>4</v>
      </c>
      <c r="CF58" s="5" t="s">
        <v>4</v>
      </c>
      <c r="CG58" s="5" t="s">
        <v>4</v>
      </c>
      <c r="CH58" s="5" t="s">
        <v>4</v>
      </c>
      <c r="CI58" s="5" t="s">
        <v>4</v>
      </c>
      <c r="CJ58" s="5" t="s">
        <v>4</v>
      </c>
      <c r="CK58" s="5" t="s">
        <v>4</v>
      </c>
      <c r="CL58" s="5" t="s">
        <v>4</v>
      </c>
      <c r="CM58" s="5" t="s">
        <v>4</v>
      </c>
      <c r="CN58" s="5" t="s">
        <v>4</v>
      </c>
      <c r="CO58" s="5" t="s">
        <v>4</v>
      </c>
      <c r="CP58" s="5" t="s">
        <v>4</v>
      </c>
      <c r="CQ58" s="5" t="s">
        <v>4</v>
      </c>
      <c r="CR58" s="5" t="s">
        <v>4</v>
      </c>
      <c r="CS58" s="5" t="s">
        <v>4</v>
      </c>
      <c r="CT58" s="5" t="s">
        <v>4</v>
      </c>
      <c r="CU58" s="5" t="s">
        <v>4</v>
      </c>
      <c r="CV58" s="5" t="s">
        <v>4</v>
      </c>
      <c r="CW58" s="5" t="s">
        <v>4</v>
      </c>
      <c r="CX58" s="5" t="s">
        <v>4</v>
      </c>
      <c r="CY58" s="5" t="s">
        <v>4</v>
      </c>
      <c r="CZ58" s="5" t="s">
        <v>4</v>
      </c>
      <c r="DA58" s="5" t="s">
        <v>4</v>
      </c>
      <c r="DB58" s="5" t="s">
        <v>4</v>
      </c>
      <c r="DC58" s="5" t="s">
        <v>4</v>
      </c>
      <c r="DD58" s="5" t="s">
        <v>4</v>
      </c>
      <c r="DE58" s="5" t="s">
        <v>4</v>
      </c>
      <c r="DF58" s="5" t="s">
        <v>4</v>
      </c>
      <c r="DG58" s="5" t="s">
        <v>4</v>
      </c>
      <c r="DH58" s="5" t="s">
        <v>4</v>
      </c>
      <c r="DI58" s="5" t="s">
        <v>4</v>
      </c>
      <c r="DJ58" s="5" t="s">
        <v>4</v>
      </c>
      <c r="DK58" s="5" t="s">
        <v>4</v>
      </c>
      <c r="DL58" s="5" t="s">
        <v>4</v>
      </c>
      <c r="DM58" s="5" t="s">
        <v>4</v>
      </c>
      <c r="DN58" s="5" t="s">
        <v>4</v>
      </c>
      <c r="DO58" s="5" t="s">
        <v>4</v>
      </c>
      <c r="DP58" s="5" t="s">
        <v>4</v>
      </c>
      <c r="DQ58" s="5" t="s">
        <v>4</v>
      </c>
    </row>
    <row r="59" spans="1:121">
      <c r="A59" s="3" t="s">
        <v>365</v>
      </c>
      <c r="B59" s="5" t="s">
        <v>4</v>
      </c>
      <c r="C59" s="5" t="s">
        <v>4</v>
      </c>
      <c r="D59" s="5" t="s">
        <v>4</v>
      </c>
      <c r="E59" s="5" t="s">
        <v>4</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7">
        <v>22200000</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t="s">
        <v>4</v>
      </c>
      <c r="BA59" s="5" t="s">
        <v>4</v>
      </c>
      <c r="BB59" s="5" t="s">
        <v>4</v>
      </c>
      <c r="BC59" s="5" t="s">
        <v>4</v>
      </c>
      <c r="BD59" s="5" t="s">
        <v>4</v>
      </c>
      <c r="BE59" s="5" t="s">
        <v>4</v>
      </c>
      <c r="BF59" s="5" t="s">
        <v>4</v>
      </c>
      <c r="BG59" s="5" t="s">
        <v>4</v>
      </c>
      <c r="BH59" s="5" t="s">
        <v>4</v>
      </c>
      <c r="BI59" s="5" t="s">
        <v>4</v>
      </c>
      <c r="BJ59" s="5" t="s">
        <v>4</v>
      </c>
      <c r="BK59" s="5" t="s">
        <v>4</v>
      </c>
      <c r="BL59" s="5" t="s">
        <v>4</v>
      </c>
      <c r="BM59" s="5" t="s">
        <v>4</v>
      </c>
      <c r="BN59" s="5" t="s">
        <v>4</v>
      </c>
      <c r="BO59" s="5" t="s">
        <v>4</v>
      </c>
      <c r="BP59" s="5" t="s">
        <v>4</v>
      </c>
      <c r="BQ59" s="5" t="s">
        <v>4</v>
      </c>
      <c r="BR59" s="5" t="s">
        <v>4</v>
      </c>
      <c r="BS59" s="5" t="s">
        <v>4</v>
      </c>
      <c r="BT59" s="5" t="s">
        <v>4</v>
      </c>
      <c r="BU59" s="5" t="s">
        <v>4</v>
      </c>
      <c r="BV59" s="5" t="s">
        <v>4</v>
      </c>
      <c r="BW59" s="5" t="s">
        <v>4</v>
      </c>
      <c r="BX59" s="5" t="s">
        <v>4</v>
      </c>
      <c r="BY59" s="5" t="s">
        <v>4</v>
      </c>
      <c r="BZ59" s="5" t="s">
        <v>4</v>
      </c>
      <c r="CA59" s="5" t="s">
        <v>4</v>
      </c>
      <c r="CB59" s="5" t="s">
        <v>4</v>
      </c>
      <c r="CC59" s="5" t="s">
        <v>4</v>
      </c>
      <c r="CD59" s="5" t="s">
        <v>4</v>
      </c>
      <c r="CE59" s="5" t="s">
        <v>4</v>
      </c>
      <c r="CF59" s="5" t="s">
        <v>4</v>
      </c>
      <c r="CG59" s="5" t="s">
        <v>4</v>
      </c>
      <c r="CH59" s="5" t="s">
        <v>4</v>
      </c>
      <c r="CI59" s="5" t="s">
        <v>4</v>
      </c>
      <c r="CJ59" s="5" t="s">
        <v>4</v>
      </c>
      <c r="CK59" s="5" t="s">
        <v>4</v>
      </c>
      <c r="CL59" s="5" t="s">
        <v>4</v>
      </c>
      <c r="CM59" s="5" t="s">
        <v>4</v>
      </c>
      <c r="CN59" s="5" t="s">
        <v>4</v>
      </c>
      <c r="CO59" s="5" t="s">
        <v>4</v>
      </c>
      <c r="CP59" s="5" t="s">
        <v>4</v>
      </c>
      <c r="CQ59" s="5" t="s">
        <v>4</v>
      </c>
      <c r="CR59" s="5" t="s">
        <v>4</v>
      </c>
      <c r="CS59" s="5" t="s">
        <v>4</v>
      </c>
      <c r="CT59" s="5" t="s">
        <v>4</v>
      </c>
      <c r="CU59" s="5" t="s">
        <v>4</v>
      </c>
      <c r="CV59" s="5" t="s">
        <v>4</v>
      </c>
      <c r="CW59" s="5" t="s">
        <v>4</v>
      </c>
      <c r="CX59" s="5" t="s">
        <v>4</v>
      </c>
      <c r="CY59" s="5" t="s">
        <v>4</v>
      </c>
      <c r="CZ59" s="5" t="s">
        <v>4</v>
      </c>
      <c r="DA59" s="5" t="s">
        <v>4</v>
      </c>
      <c r="DB59" s="5" t="s">
        <v>4</v>
      </c>
      <c r="DC59" s="5" t="s">
        <v>4</v>
      </c>
      <c r="DD59" s="5" t="s">
        <v>4</v>
      </c>
      <c r="DE59" s="5" t="s">
        <v>4</v>
      </c>
      <c r="DF59" s="5" t="s">
        <v>4</v>
      </c>
      <c r="DG59" s="5" t="s">
        <v>4</v>
      </c>
      <c r="DH59" s="5" t="s">
        <v>4</v>
      </c>
      <c r="DI59" s="5" t="s">
        <v>4</v>
      </c>
      <c r="DJ59" s="5" t="s">
        <v>4</v>
      </c>
      <c r="DK59" s="5" t="s">
        <v>4</v>
      </c>
      <c r="DL59" s="5" t="s">
        <v>4</v>
      </c>
      <c r="DM59" s="5" t="s">
        <v>4</v>
      </c>
      <c r="DN59" s="5" t="s">
        <v>4</v>
      </c>
      <c r="DO59" s="5" t="s">
        <v>4</v>
      </c>
      <c r="DP59" s="5" t="s">
        <v>4</v>
      </c>
      <c r="DQ59" s="5" t="s">
        <v>4</v>
      </c>
    </row>
    <row r="60" spans="1:121" ht="45">
      <c r="A60" s="3" t="s">
        <v>825</v>
      </c>
      <c r="B60" s="5" t="s">
        <v>4</v>
      </c>
      <c r="C60" s="5" t="s">
        <v>4</v>
      </c>
      <c r="D60" s="5" t="s">
        <v>4</v>
      </c>
      <c r="E60" s="5" t="s">
        <v>4</v>
      </c>
      <c r="F60" s="5" t="s">
        <v>4</v>
      </c>
      <c r="G60" s="5" t="s">
        <v>4</v>
      </c>
      <c r="H60" s="5" t="s">
        <v>4</v>
      </c>
      <c r="I60" s="5" t="s">
        <v>4</v>
      </c>
      <c r="J60" s="5" t="s">
        <v>4</v>
      </c>
      <c r="K60" s="5" t="s">
        <v>4</v>
      </c>
      <c r="L60" s="5" t="s">
        <v>4</v>
      </c>
      <c r="M60" s="5" t="s">
        <v>4</v>
      </c>
      <c r="N60" s="5" t="s">
        <v>4</v>
      </c>
      <c r="O60" s="5" t="s">
        <v>4</v>
      </c>
      <c r="P60" s="5" t="s">
        <v>4</v>
      </c>
      <c r="Q60" s="188">
        <v>0.185</v>
      </c>
      <c r="R60" s="5" t="s">
        <v>4</v>
      </c>
      <c r="S60" s="5" t="s">
        <v>4</v>
      </c>
      <c r="T60" s="5" t="s">
        <v>4</v>
      </c>
      <c r="U60" s="5" t="s">
        <v>4</v>
      </c>
      <c r="V60" s="5" t="s">
        <v>4</v>
      </c>
      <c r="W60" s="5" t="s">
        <v>4</v>
      </c>
      <c r="X60" s="5" t="s">
        <v>4</v>
      </c>
      <c r="Y60" s="5" t="s">
        <v>4</v>
      </c>
      <c r="Z60" s="188">
        <v>0.85</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5" t="s">
        <v>4</v>
      </c>
      <c r="AZ60" s="5" t="s">
        <v>4</v>
      </c>
      <c r="BA60" s="5" t="s">
        <v>4</v>
      </c>
      <c r="BB60" s="5" t="s">
        <v>4</v>
      </c>
      <c r="BC60" s="5" t="s">
        <v>4</v>
      </c>
      <c r="BD60" s="5" t="s">
        <v>4</v>
      </c>
      <c r="BE60" s="5" t="s">
        <v>4</v>
      </c>
      <c r="BF60" s="5" t="s">
        <v>4</v>
      </c>
      <c r="BG60" s="5" t="s">
        <v>4</v>
      </c>
      <c r="BH60" s="5" t="s">
        <v>4</v>
      </c>
      <c r="BI60" s="5" t="s">
        <v>4</v>
      </c>
      <c r="BJ60" s="5" t="s">
        <v>4</v>
      </c>
      <c r="BK60" s="5" t="s">
        <v>4</v>
      </c>
      <c r="BL60" s="5" t="s">
        <v>4</v>
      </c>
      <c r="BM60" s="5" t="s">
        <v>4</v>
      </c>
      <c r="BN60" s="5" t="s">
        <v>4</v>
      </c>
      <c r="BO60" s="5" t="s">
        <v>4</v>
      </c>
      <c r="BP60" s="5" t="s">
        <v>4</v>
      </c>
      <c r="BQ60" s="5" t="s">
        <v>4</v>
      </c>
      <c r="BR60" s="5" t="s">
        <v>4</v>
      </c>
      <c r="BS60" s="5" t="s">
        <v>4</v>
      </c>
      <c r="BT60" s="5" t="s">
        <v>4</v>
      </c>
      <c r="BU60" s="5" t="s">
        <v>4</v>
      </c>
      <c r="BV60" s="5" t="s">
        <v>4</v>
      </c>
      <c r="BW60" s="5" t="s">
        <v>4</v>
      </c>
      <c r="BX60" s="5" t="s">
        <v>4</v>
      </c>
      <c r="BY60" s="5" t="s">
        <v>4</v>
      </c>
      <c r="BZ60" s="5" t="s">
        <v>4</v>
      </c>
      <c r="CA60" s="5" t="s">
        <v>4</v>
      </c>
      <c r="CB60" s="5" t="s">
        <v>4</v>
      </c>
      <c r="CC60" s="5" t="s">
        <v>4</v>
      </c>
      <c r="CD60" s="5" t="s">
        <v>4</v>
      </c>
      <c r="CE60" s="5" t="s">
        <v>4</v>
      </c>
      <c r="CF60" s="5" t="s">
        <v>4</v>
      </c>
      <c r="CG60" s="5" t="s">
        <v>4</v>
      </c>
      <c r="CH60" s="5" t="s">
        <v>4</v>
      </c>
      <c r="CI60" s="5" t="s">
        <v>4</v>
      </c>
      <c r="CJ60" s="5" t="s">
        <v>4</v>
      </c>
      <c r="CK60" s="5" t="s">
        <v>4</v>
      </c>
      <c r="CL60" s="5" t="s">
        <v>4</v>
      </c>
      <c r="CM60" s="5" t="s">
        <v>4</v>
      </c>
      <c r="CN60" s="5" t="s">
        <v>4</v>
      </c>
      <c r="CO60" s="5" t="s">
        <v>4</v>
      </c>
      <c r="CP60" s="5" t="s">
        <v>4</v>
      </c>
      <c r="CQ60" s="5" t="s">
        <v>4</v>
      </c>
      <c r="CR60" s="5" t="s">
        <v>4</v>
      </c>
      <c r="CS60" s="5" t="s">
        <v>4</v>
      </c>
      <c r="CT60" s="5" t="s">
        <v>4</v>
      </c>
      <c r="CU60" s="5" t="s">
        <v>4</v>
      </c>
      <c r="CV60" s="5" t="s">
        <v>4</v>
      </c>
      <c r="CW60" s="5" t="s">
        <v>4</v>
      </c>
      <c r="CX60" s="5" t="s">
        <v>4</v>
      </c>
      <c r="CY60" s="5" t="s">
        <v>4</v>
      </c>
      <c r="CZ60" s="5" t="s">
        <v>4</v>
      </c>
      <c r="DA60" s="5" t="s">
        <v>4</v>
      </c>
      <c r="DB60" s="5" t="s">
        <v>4</v>
      </c>
      <c r="DC60" s="5" t="s">
        <v>4</v>
      </c>
      <c r="DD60" s="5" t="s">
        <v>4</v>
      </c>
      <c r="DE60" s="5" t="s">
        <v>4</v>
      </c>
      <c r="DF60" s="5" t="s">
        <v>4</v>
      </c>
      <c r="DG60" s="5" t="s">
        <v>4</v>
      </c>
      <c r="DH60" s="5" t="s">
        <v>4</v>
      </c>
      <c r="DI60" s="5" t="s">
        <v>4</v>
      </c>
      <c r="DJ60" s="5" t="s">
        <v>4</v>
      </c>
      <c r="DK60" s="5" t="s">
        <v>4</v>
      </c>
      <c r="DL60" s="5" t="s">
        <v>4</v>
      </c>
      <c r="DM60" s="5" t="s">
        <v>4</v>
      </c>
      <c r="DN60" s="5" t="s">
        <v>4</v>
      </c>
      <c r="DO60" s="5" t="s">
        <v>4</v>
      </c>
      <c r="DP60" s="5" t="s">
        <v>4</v>
      </c>
      <c r="DQ60" s="5" t="s">
        <v>4</v>
      </c>
    </row>
    <row r="61" spans="1:121">
      <c r="A61" s="3" t="s">
        <v>826</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7">
        <v>12600000</v>
      </c>
      <c r="R61" s="5" t="s">
        <v>4</v>
      </c>
      <c r="S61" s="5" t="s">
        <v>4</v>
      </c>
      <c r="T61" s="5" t="s">
        <v>4</v>
      </c>
      <c r="U61" s="5" t="s">
        <v>4</v>
      </c>
      <c r="V61" s="5" t="s">
        <v>4</v>
      </c>
      <c r="W61" s="5" t="s">
        <v>4</v>
      </c>
      <c r="X61" s="5" t="s">
        <v>4</v>
      </c>
      <c r="Y61" s="5" t="s">
        <v>4</v>
      </c>
      <c r="Z61" s="7">
        <v>11500000</v>
      </c>
      <c r="AA61" s="5" t="s">
        <v>4</v>
      </c>
      <c r="AB61" s="5" t="s">
        <v>4</v>
      </c>
      <c r="AC61" s="5" t="s">
        <v>4</v>
      </c>
      <c r="AD61" s="5" t="s">
        <v>4</v>
      </c>
      <c r="AE61" s="5" t="s">
        <v>4</v>
      </c>
      <c r="AF61" s="5" t="s">
        <v>4</v>
      </c>
      <c r="AG61" s="5" t="s">
        <v>4</v>
      </c>
      <c r="AH61" s="5" t="s">
        <v>4</v>
      </c>
      <c r="AI61" s="5" t="s">
        <v>4</v>
      </c>
      <c r="AJ61" s="5" t="s">
        <v>4</v>
      </c>
      <c r="AK61" s="5" t="s">
        <v>4</v>
      </c>
      <c r="AL61" s="5" t="s">
        <v>4</v>
      </c>
      <c r="AM61" s="5" t="s">
        <v>4</v>
      </c>
      <c r="AN61" s="5" t="s">
        <v>4</v>
      </c>
      <c r="AO61" s="5" t="s">
        <v>4</v>
      </c>
      <c r="AP61" s="5" t="s">
        <v>4</v>
      </c>
      <c r="AQ61" s="5" t="s">
        <v>4</v>
      </c>
      <c r="AR61" s="5" t="s">
        <v>4</v>
      </c>
      <c r="AS61" s="5" t="s">
        <v>4</v>
      </c>
      <c r="AT61" s="5" t="s">
        <v>4</v>
      </c>
      <c r="AU61" s="5" t="s">
        <v>4</v>
      </c>
      <c r="AV61" s="5" t="s">
        <v>4</v>
      </c>
      <c r="AW61" s="5" t="s">
        <v>4</v>
      </c>
      <c r="AX61" s="5" t="s">
        <v>4</v>
      </c>
      <c r="AY61" s="5" t="s">
        <v>4</v>
      </c>
      <c r="AZ61" s="5" t="s">
        <v>4</v>
      </c>
      <c r="BA61" s="5" t="s">
        <v>4</v>
      </c>
      <c r="BB61" s="5" t="s">
        <v>4</v>
      </c>
      <c r="BC61" s="5" t="s">
        <v>4</v>
      </c>
      <c r="BD61" s="5" t="s">
        <v>4</v>
      </c>
      <c r="BE61" s="5" t="s">
        <v>4</v>
      </c>
      <c r="BF61" s="5" t="s">
        <v>4</v>
      </c>
      <c r="BG61" s="5" t="s">
        <v>4</v>
      </c>
      <c r="BH61" s="5" t="s">
        <v>4</v>
      </c>
      <c r="BI61" s="5" t="s">
        <v>4</v>
      </c>
      <c r="BJ61" s="5" t="s">
        <v>4</v>
      </c>
      <c r="BK61" s="5" t="s">
        <v>4</v>
      </c>
      <c r="BL61" s="5" t="s">
        <v>4</v>
      </c>
      <c r="BM61" s="5" t="s">
        <v>4</v>
      </c>
      <c r="BN61" s="5" t="s">
        <v>4</v>
      </c>
      <c r="BO61" s="5" t="s">
        <v>4</v>
      </c>
      <c r="BP61" s="5" t="s">
        <v>4</v>
      </c>
      <c r="BQ61" s="5" t="s">
        <v>4</v>
      </c>
      <c r="BR61" s="5" t="s">
        <v>4</v>
      </c>
      <c r="BS61" s="5" t="s">
        <v>4</v>
      </c>
      <c r="BT61" s="5" t="s">
        <v>4</v>
      </c>
      <c r="BU61" s="5" t="s">
        <v>4</v>
      </c>
      <c r="BV61" s="5" t="s">
        <v>4</v>
      </c>
      <c r="BW61" s="5" t="s">
        <v>4</v>
      </c>
      <c r="BX61" s="5" t="s">
        <v>4</v>
      </c>
      <c r="BY61" s="5" t="s">
        <v>4</v>
      </c>
      <c r="BZ61" s="5" t="s">
        <v>4</v>
      </c>
      <c r="CA61" s="5" t="s">
        <v>4</v>
      </c>
      <c r="CB61" s="5" t="s">
        <v>4</v>
      </c>
      <c r="CC61" s="5" t="s">
        <v>4</v>
      </c>
      <c r="CD61" s="5" t="s">
        <v>4</v>
      </c>
      <c r="CE61" s="5" t="s">
        <v>4</v>
      </c>
      <c r="CF61" s="5" t="s">
        <v>4</v>
      </c>
      <c r="CG61" s="5" t="s">
        <v>4</v>
      </c>
      <c r="CH61" s="5" t="s">
        <v>4</v>
      </c>
      <c r="CI61" s="5" t="s">
        <v>4</v>
      </c>
      <c r="CJ61" s="5" t="s">
        <v>4</v>
      </c>
      <c r="CK61" s="5" t="s">
        <v>4</v>
      </c>
      <c r="CL61" s="5" t="s">
        <v>4</v>
      </c>
      <c r="CM61" s="5" t="s">
        <v>4</v>
      </c>
      <c r="CN61" s="5" t="s">
        <v>4</v>
      </c>
      <c r="CO61" s="5" t="s">
        <v>4</v>
      </c>
      <c r="CP61" s="5" t="s">
        <v>4</v>
      </c>
      <c r="CQ61" s="5" t="s">
        <v>4</v>
      </c>
      <c r="CR61" s="5" t="s">
        <v>4</v>
      </c>
      <c r="CS61" s="5" t="s">
        <v>4</v>
      </c>
      <c r="CT61" s="5" t="s">
        <v>4</v>
      </c>
      <c r="CU61" s="5" t="s">
        <v>4</v>
      </c>
      <c r="CV61" s="5" t="s">
        <v>4</v>
      </c>
      <c r="CW61" s="5" t="s">
        <v>4</v>
      </c>
      <c r="CX61" s="5" t="s">
        <v>4</v>
      </c>
      <c r="CY61" s="5" t="s">
        <v>4</v>
      </c>
      <c r="CZ61" s="5" t="s">
        <v>4</v>
      </c>
      <c r="DA61" s="5" t="s">
        <v>4</v>
      </c>
      <c r="DB61" s="5" t="s">
        <v>4</v>
      </c>
      <c r="DC61" s="5" t="s">
        <v>4</v>
      </c>
      <c r="DD61" s="5" t="s">
        <v>4</v>
      </c>
      <c r="DE61" s="5" t="s">
        <v>4</v>
      </c>
      <c r="DF61" s="5" t="s">
        <v>4</v>
      </c>
      <c r="DG61" s="5" t="s">
        <v>4</v>
      </c>
      <c r="DH61" s="5" t="s">
        <v>4</v>
      </c>
      <c r="DI61" s="5" t="s">
        <v>4</v>
      </c>
      <c r="DJ61" s="5" t="s">
        <v>4</v>
      </c>
      <c r="DK61" s="5" t="s">
        <v>4</v>
      </c>
      <c r="DL61" s="5" t="s">
        <v>4</v>
      </c>
      <c r="DM61" s="5" t="s">
        <v>4</v>
      </c>
      <c r="DN61" s="5" t="s">
        <v>4</v>
      </c>
      <c r="DO61" s="5" t="s">
        <v>4</v>
      </c>
      <c r="DP61" s="5" t="s">
        <v>4</v>
      </c>
      <c r="DQ61" s="5" t="s">
        <v>4</v>
      </c>
    </row>
    <row r="62" spans="1:121">
      <c r="A62" s="3" t="s">
        <v>209</v>
      </c>
      <c r="B62" s="5" t="s">
        <v>4</v>
      </c>
      <c r="C62" s="5" t="s">
        <v>4</v>
      </c>
      <c r="D62" s="5" t="s">
        <v>4</v>
      </c>
      <c r="E62" s="5" t="s">
        <v>4</v>
      </c>
      <c r="F62" s="5" t="s">
        <v>4</v>
      </c>
      <c r="G62" s="5" t="s">
        <v>4</v>
      </c>
      <c r="H62" s="5" t="s">
        <v>4</v>
      </c>
      <c r="I62" s="5" t="s">
        <v>4</v>
      </c>
      <c r="J62" s="5" t="s">
        <v>4</v>
      </c>
      <c r="K62" s="7">
        <v>9700000</v>
      </c>
      <c r="L62" s="5" t="s">
        <v>4</v>
      </c>
      <c r="M62" s="5" t="s">
        <v>4</v>
      </c>
      <c r="N62" s="7">
        <v>9600000</v>
      </c>
      <c r="O62" s="5" t="s">
        <v>4</v>
      </c>
      <c r="P62" s="5" t="s">
        <v>4</v>
      </c>
      <c r="Q62" s="5" t="s">
        <v>4</v>
      </c>
      <c r="R62" s="5" t="s">
        <v>4</v>
      </c>
      <c r="S62" s="5" t="s">
        <v>4</v>
      </c>
      <c r="T62" s="5" t="s">
        <v>4</v>
      </c>
      <c r="U62" s="5" t="s">
        <v>4</v>
      </c>
      <c r="V62" s="5" t="s">
        <v>4</v>
      </c>
      <c r="W62" s="5" t="s">
        <v>4</v>
      </c>
      <c r="X62" s="5" t="s">
        <v>4</v>
      </c>
      <c r="Y62" s="5" t="s">
        <v>4</v>
      </c>
      <c r="Z62" s="5" t="s">
        <v>4</v>
      </c>
      <c r="AA62" s="5" t="s">
        <v>4</v>
      </c>
      <c r="AB62" s="7">
        <v>300000</v>
      </c>
      <c r="AC62" s="7">
        <v>1300000</v>
      </c>
      <c r="AD62" s="5" t="s">
        <v>4</v>
      </c>
      <c r="AE62" s="7">
        <v>2700000</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5" t="s">
        <v>4</v>
      </c>
      <c r="AV62" s="5" t="s">
        <v>4</v>
      </c>
      <c r="AW62" s="5" t="s">
        <v>4</v>
      </c>
      <c r="AX62" s="5" t="s">
        <v>4</v>
      </c>
      <c r="AY62" s="5" t="s">
        <v>4</v>
      </c>
      <c r="AZ62" s="5" t="s">
        <v>4</v>
      </c>
      <c r="BA62" s="5" t="s">
        <v>4</v>
      </c>
      <c r="BB62" s="5" t="s">
        <v>4</v>
      </c>
      <c r="BC62" s="5" t="s">
        <v>4</v>
      </c>
      <c r="BD62" s="5" t="s">
        <v>4</v>
      </c>
      <c r="BE62" s="5" t="s">
        <v>4</v>
      </c>
      <c r="BF62" s="5" t="s">
        <v>4</v>
      </c>
      <c r="BG62" s="5" t="s">
        <v>4</v>
      </c>
      <c r="BH62" s="5" t="s">
        <v>4</v>
      </c>
      <c r="BI62" s="5" t="s">
        <v>4</v>
      </c>
      <c r="BJ62" s="5" t="s">
        <v>4</v>
      </c>
      <c r="BK62" s="5" t="s">
        <v>4</v>
      </c>
      <c r="BL62" s="5" t="s">
        <v>4</v>
      </c>
      <c r="BM62" s="5" t="s">
        <v>4</v>
      </c>
      <c r="BN62" s="5" t="s">
        <v>4</v>
      </c>
      <c r="BO62" s="5" t="s">
        <v>4</v>
      </c>
      <c r="BP62" s="5" t="s">
        <v>4</v>
      </c>
      <c r="BQ62" s="5" t="s">
        <v>4</v>
      </c>
      <c r="BR62" s="5" t="s">
        <v>4</v>
      </c>
      <c r="BS62" s="5" t="s">
        <v>4</v>
      </c>
      <c r="BT62" s="5" t="s">
        <v>4</v>
      </c>
      <c r="BU62" s="5" t="s">
        <v>4</v>
      </c>
      <c r="BV62" s="5" t="s">
        <v>4</v>
      </c>
      <c r="BW62" s="5" t="s">
        <v>4</v>
      </c>
      <c r="BX62" s="5" t="s">
        <v>4</v>
      </c>
      <c r="BY62" s="7">
        <v>37700000</v>
      </c>
      <c r="BZ62" s="5" t="s">
        <v>4</v>
      </c>
      <c r="CA62" s="5" t="s">
        <v>4</v>
      </c>
      <c r="CB62" s="5" t="s">
        <v>4</v>
      </c>
      <c r="CC62" s="5" t="s">
        <v>4</v>
      </c>
      <c r="CD62" s="5" t="s">
        <v>4</v>
      </c>
      <c r="CE62" s="5" t="s">
        <v>4</v>
      </c>
      <c r="CF62" s="5" t="s">
        <v>4</v>
      </c>
      <c r="CG62" s="5" t="s">
        <v>4</v>
      </c>
      <c r="CH62" s="5" t="s">
        <v>4</v>
      </c>
      <c r="CI62" s="5" t="s">
        <v>4</v>
      </c>
      <c r="CJ62" s="5" t="s">
        <v>4</v>
      </c>
      <c r="CK62" s="5" t="s">
        <v>4</v>
      </c>
      <c r="CL62" s="5" t="s">
        <v>4</v>
      </c>
      <c r="CM62" s="5" t="s">
        <v>4</v>
      </c>
      <c r="CN62" s="5" t="s">
        <v>4</v>
      </c>
      <c r="CO62" s="5" t="s">
        <v>4</v>
      </c>
      <c r="CP62" s="5" t="s">
        <v>4</v>
      </c>
      <c r="CQ62" s="5" t="s">
        <v>4</v>
      </c>
      <c r="CR62" s="5" t="s">
        <v>4</v>
      </c>
      <c r="CS62" s="5" t="s">
        <v>4</v>
      </c>
      <c r="CT62" s="5" t="s">
        <v>4</v>
      </c>
      <c r="CU62" s="5" t="s">
        <v>4</v>
      </c>
      <c r="CV62" s="5" t="s">
        <v>4</v>
      </c>
      <c r="CW62" s="5" t="s">
        <v>4</v>
      </c>
      <c r="CX62" s="5" t="s">
        <v>4</v>
      </c>
      <c r="CY62" s="5" t="s">
        <v>4</v>
      </c>
      <c r="CZ62" s="5" t="s">
        <v>4</v>
      </c>
      <c r="DA62" s="5" t="s">
        <v>4</v>
      </c>
      <c r="DB62" s="5" t="s">
        <v>4</v>
      </c>
      <c r="DC62" s="5" t="s">
        <v>4</v>
      </c>
      <c r="DD62" s="5" t="s">
        <v>4</v>
      </c>
      <c r="DE62" s="5" t="s">
        <v>4</v>
      </c>
      <c r="DF62" s="5" t="s">
        <v>4</v>
      </c>
      <c r="DG62" s="5" t="s">
        <v>4</v>
      </c>
      <c r="DH62" s="5" t="s">
        <v>4</v>
      </c>
      <c r="DI62" s="5" t="s">
        <v>4</v>
      </c>
      <c r="DJ62" s="5" t="s">
        <v>4</v>
      </c>
      <c r="DK62" s="5" t="s">
        <v>4</v>
      </c>
      <c r="DL62" s="5" t="s">
        <v>4</v>
      </c>
      <c r="DM62" s="5" t="s">
        <v>4</v>
      </c>
      <c r="DN62" s="5" t="s">
        <v>4</v>
      </c>
      <c r="DO62" s="5" t="s">
        <v>4</v>
      </c>
      <c r="DP62" s="5" t="s">
        <v>4</v>
      </c>
      <c r="DQ62" s="5" t="s">
        <v>4</v>
      </c>
    </row>
    <row r="63" spans="1:121">
      <c r="A63" s="3" t="s">
        <v>827</v>
      </c>
      <c r="B63" s="5" t="s">
        <v>4</v>
      </c>
      <c r="C63" s="5" t="s">
        <v>4</v>
      </c>
      <c r="D63" s="5" t="s">
        <v>4</v>
      </c>
      <c r="E63" s="5" t="s">
        <v>4</v>
      </c>
      <c r="F63" s="5" t="s">
        <v>4</v>
      </c>
      <c r="G63" s="5" t="s">
        <v>4</v>
      </c>
      <c r="H63" s="5" t="s">
        <v>4</v>
      </c>
      <c r="I63" s="5" t="s">
        <v>4</v>
      </c>
      <c r="J63" s="5" t="s">
        <v>4</v>
      </c>
      <c r="K63" s="5" t="s">
        <v>4</v>
      </c>
      <c r="L63" s="5" t="s">
        <v>4</v>
      </c>
      <c r="M63" s="7">
        <v>3200000</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7">
        <v>7700000</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5" t="s">
        <v>4</v>
      </c>
      <c r="AY63" s="5" t="s">
        <v>4</v>
      </c>
      <c r="AZ63" s="5" t="s">
        <v>4</v>
      </c>
      <c r="BA63" s="5" t="s">
        <v>4</v>
      </c>
      <c r="BB63" s="5" t="s">
        <v>4</v>
      </c>
      <c r="BC63" s="5" t="s">
        <v>4</v>
      </c>
      <c r="BD63" s="5" t="s">
        <v>4</v>
      </c>
      <c r="BE63" s="5" t="s">
        <v>4</v>
      </c>
      <c r="BF63" s="5" t="s">
        <v>4</v>
      </c>
      <c r="BG63" s="5" t="s">
        <v>4</v>
      </c>
      <c r="BH63" s="5" t="s">
        <v>4</v>
      </c>
      <c r="BI63" s="5" t="s">
        <v>4</v>
      </c>
      <c r="BJ63" s="5" t="s">
        <v>4</v>
      </c>
      <c r="BK63" s="5" t="s">
        <v>4</v>
      </c>
      <c r="BL63" s="5" t="s">
        <v>4</v>
      </c>
      <c r="BM63" s="5" t="s">
        <v>4</v>
      </c>
      <c r="BN63" s="5" t="s">
        <v>4</v>
      </c>
      <c r="BO63" s="5" t="s">
        <v>4</v>
      </c>
      <c r="BP63" s="5" t="s">
        <v>4</v>
      </c>
      <c r="BQ63" s="5" t="s">
        <v>4</v>
      </c>
      <c r="BR63" s="5" t="s">
        <v>4</v>
      </c>
      <c r="BS63" s="5" t="s">
        <v>4</v>
      </c>
      <c r="BT63" s="5" t="s">
        <v>4</v>
      </c>
      <c r="BU63" s="5" t="s">
        <v>4</v>
      </c>
      <c r="BV63" s="5" t="s">
        <v>4</v>
      </c>
      <c r="BW63" s="5" t="s">
        <v>4</v>
      </c>
      <c r="BX63" s="5" t="s">
        <v>4</v>
      </c>
      <c r="BY63" s="5" t="s">
        <v>4</v>
      </c>
      <c r="BZ63" s="5" t="s">
        <v>4</v>
      </c>
      <c r="CA63" s="5" t="s">
        <v>4</v>
      </c>
      <c r="CB63" s="5" t="s">
        <v>4</v>
      </c>
      <c r="CC63" s="5" t="s">
        <v>4</v>
      </c>
      <c r="CD63" s="5" t="s">
        <v>4</v>
      </c>
      <c r="CE63" s="5" t="s">
        <v>4</v>
      </c>
      <c r="CF63" s="5" t="s">
        <v>4</v>
      </c>
      <c r="CG63" s="5" t="s">
        <v>4</v>
      </c>
      <c r="CH63" s="5" t="s">
        <v>4</v>
      </c>
      <c r="CI63" s="5" t="s">
        <v>4</v>
      </c>
      <c r="CJ63" s="5" t="s">
        <v>4</v>
      </c>
      <c r="CK63" s="5" t="s">
        <v>4</v>
      </c>
      <c r="CL63" s="5" t="s">
        <v>4</v>
      </c>
      <c r="CM63" s="5" t="s">
        <v>4</v>
      </c>
      <c r="CN63" s="5" t="s">
        <v>4</v>
      </c>
      <c r="CO63" s="5" t="s">
        <v>4</v>
      </c>
      <c r="CP63" s="5" t="s">
        <v>4</v>
      </c>
      <c r="CQ63" s="5" t="s">
        <v>4</v>
      </c>
      <c r="CR63" s="5" t="s">
        <v>4</v>
      </c>
      <c r="CS63" s="5" t="s">
        <v>4</v>
      </c>
      <c r="CT63" s="5" t="s">
        <v>4</v>
      </c>
      <c r="CU63" s="5" t="s">
        <v>4</v>
      </c>
      <c r="CV63" s="5" t="s">
        <v>4</v>
      </c>
      <c r="CW63" s="5" t="s">
        <v>4</v>
      </c>
      <c r="CX63" s="5" t="s">
        <v>4</v>
      </c>
      <c r="CY63" s="5" t="s">
        <v>4</v>
      </c>
      <c r="CZ63" s="5" t="s">
        <v>4</v>
      </c>
      <c r="DA63" s="5" t="s">
        <v>4</v>
      </c>
      <c r="DB63" s="5" t="s">
        <v>4</v>
      </c>
      <c r="DC63" s="5" t="s">
        <v>4</v>
      </c>
      <c r="DD63" s="5" t="s">
        <v>4</v>
      </c>
      <c r="DE63" s="5" t="s">
        <v>4</v>
      </c>
      <c r="DF63" s="5" t="s">
        <v>4</v>
      </c>
      <c r="DG63" s="5" t="s">
        <v>4</v>
      </c>
      <c r="DH63" s="5" t="s">
        <v>4</v>
      </c>
      <c r="DI63" s="5" t="s">
        <v>4</v>
      </c>
      <c r="DJ63" s="5" t="s">
        <v>4</v>
      </c>
      <c r="DK63" s="5" t="s">
        <v>4</v>
      </c>
      <c r="DL63" s="5" t="s">
        <v>4</v>
      </c>
      <c r="DM63" s="5" t="s">
        <v>4</v>
      </c>
      <c r="DN63" s="5" t="s">
        <v>4</v>
      </c>
      <c r="DO63" s="5" t="s">
        <v>4</v>
      </c>
      <c r="DP63" s="5" t="s">
        <v>4</v>
      </c>
      <c r="DQ63" s="5" t="s">
        <v>4</v>
      </c>
    </row>
    <row r="64" spans="1:121">
      <c r="A64" s="3" t="s">
        <v>828</v>
      </c>
      <c r="B64" s="5" t="s">
        <v>4</v>
      </c>
      <c r="C64" s="5" t="s">
        <v>4</v>
      </c>
      <c r="D64" s="5" t="s">
        <v>4</v>
      </c>
      <c r="E64" s="5" t="s">
        <v>4</v>
      </c>
      <c r="F64" s="5" t="s">
        <v>4</v>
      </c>
      <c r="G64" s="5" t="s">
        <v>4</v>
      </c>
      <c r="H64" s="5" t="s">
        <v>4</v>
      </c>
      <c r="I64" s="5" t="s">
        <v>4</v>
      </c>
      <c r="J64" s="5" t="s">
        <v>4</v>
      </c>
      <c r="K64" s="5" t="s">
        <v>4</v>
      </c>
      <c r="L64" s="5" t="s">
        <v>4</v>
      </c>
      <c r="M64" s="7">
        <v>4900000</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7">
        <v>6100000</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5" t="s">
        <v>4</v>
      </c>
      <c r="AY64" s="5" t="s">
        <v>4</v>
      </c>
      <c r="AZ64" s="5" t="s">
        <v>4</v>
      </c>
      <c r="BA64" s="5" t="s">
        <v>4</v>
      </c>
      <c r="BB64" s="5" t="s">
        <v>4</v>
      </c>
      <c r="BC64" s="5" t="s">
        <v>4</v>
      </c>
      <c r="BD64" s="5" t="s">
        <v>4</v>
      </c>
      <c r="BE64" s="5" t="s">
        <v>4</v>
      </c>
      <c r="BF64" s="5" t="s">
        <v>4</v>
      </c>
      <c r="BG64" s="5" t="s">
        <v>4</v>
      </c>
      <c r="BH64" s="5" t="s">
        <v>4</v>
      </c>
      <c r="BI64" s="5" t="s">
        <v>4</v>
      </c>
      <c r="BJ64" s="5" t="s">
        <v>4</v>
      </c>
      <c r="BK64" s="5" t="s">
        <v>4</v>
      </c>
      <c r="BL64" s="5" t="s">
        <v>4</v>
      </c>
      <c r="BM64" s="5" t="s">
        <v>4</v>
      </c>
      <c r="BN64" s="5" t="s">
        <v>4</v>
      </c>
      <c r="BO64" s="5" t="s">
        <v>4</v>
      </c>
      <c r="BP64" s="5" t="s">
        <v>4</v>
      </c>
      <c r="BQ64" s="5" t="s">
        <v>4</v>
      </c>
      <c r="BR64" s="5" t="s">
        <v>4</v>
      </c>
      <c r="BS64" s="5" t="s">
        <v>4</v>
      </c>
      <c r="BT64" s="5" t="s">
        <v>4</v>
      </c>
      <c r="BU64" s="5" t="s">
        <v>4</v>
      </c>
      <c r="BV64" s="5" t="s">
        <v>4</v>
      </c>
      <c r="BW64" s="5" t="s">
        <v>4</v>
      </c>
      <c r="BX64" s="5" t="s">
        <v>4</v>
      </c>
      <c r="BY64" s="5" t="s">
        <v>4</v>
      </c>
      <c r="BZ64" s="5" t="s">
        <v>4</v>
      </c>
      <c r="CA64" s="5" t="s">
        <v>4</v>
      </c>
      <c r="CB64" s="5" t="s">
        <v>4</v>
      </c>
      <c r="CC64" s="5" t="s">
        <v>4</v>
      </c>
      <c r="CD64" s="5" t="s">
        <v>4</v>
      </c>
      <c r="CE64" s="5" t="s">
        <v>4</v>
      </c>
      <c r="CF64" s="5" t="s">
        <v>4</v>
      </c>
      <c r="CG64" s="5" t="s">
        <v>4</v>
      </c>
      <c r="CH64" s="5" t="s">
        <v>4</v>
      </c>
      <c r="CI64" s="5" t="s">
        <v>4</v>
      </c>
      <c r="CJ64" s="5" t="s">
        <v>4</v>
      </c>
      <c r="CK64" s="5" t="s">
        <v>4</v>
      </c>
      <c r="CL64" s="5" t="s">
        <v>4</v>
      </c>
      <c r="CM64" s="5" t="s">
        <v>4</v>
      </c>
      <c r="CN64" s="5" t="s">
        <v>4</v>
      </c>
      <c r="CO64" s="5" t="s">
        <v>4</v>
      </c>
      <c r="CP64" s="5" t="s">
        <v>4</v>
      </c>
      <c r="CQ64" s="5" t="s">
        <v>4</v>
      </c>
      <c r="CR64" s="5" t="s">
        <v>4</v>
      </c>
      <c r="CS64" s="5" t="s">
        <v>4</v>
      </c>
      <c r="CT64" s="5" t="s">
        <v>4</v>
      </c>
      <c r="CU64" s="5" t="s">
        <v>4</v>
      </c>
      <c r="CV64" s="5" t="s">
        <v>4</v>
      </c>
      <c r="CW64" s="5" t="s">
        <v>4</v>
      </c>
      <c r="CX64" s="5" t="s">
        <v>4</v>
      </c>
      <c r="CY64" s="5" t="s">
        <v>4</v>
      </c>
      <c r="CZ64" s="5" t="s">
        <v>4</v>
      </c>
      <c r="DA64" s="5" t="s">
        <v>4</v>
      </c>
      <c r="DB64" s="5" t="s">
        <v>4</v>
      </c>
      <c r="DC64" s="5" t="s">
        <v>4</v>
      </c>
      <c r="DD64" s="5" t="s">
        <v>4</v>
      </c>
      <c r="DE64" s="5" t="s">
        <v>4</v>
      </c>
      <c r="DF64" s="5" t="s">
        <v>4</v>
      </c>
      <c r="DG64" s="5" t="s">
        <v>4</v>
      </c>
      <c r="DH64" s="5" t="s">
        <v>4</v>
      </c>
      <c r="DI64" s="5" t="s">
        <v>4</v>
      </c>
      <c r="DJ64" s="5" t="s">
        <v>4</v>
      </c>
      <c r="DK64" s="5" t="s">
        <v>4</v>
      </c>
      <c r="DL64" s="5" t="s">
        <v>4</v>
      </c>
      <c r="DM64" s="5" t="s">
        <v>4</v>
      </c>
      <c r="DN64" s="5" t="s">
        <v>4</v>
      </c>
      <c r="DO64" s="5" t="s">
        <v>4</v>
      </c>
      <c r="DP64" s="5" t="s">
        <v>4</v>
      </c>
      <c r="DQ64" s="5" t="s">
        <v>4</v>
      </c>
    </row>
    <row r="65" spans="1:121" ht="45">
      <c r="A65" s="3" t="s">
        <v>829</v>
      </c>
      <c r="B65" s="5" t="s">
        <v>4</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5" t="s">
        <v>4</v>
      </c>
      <c r="AC65" s="5" t="s">
        <v>4</v>
      </c>
      <c r="AD65" s="5" t="s">
        <v>4</v>
      </c>
      <c r="AE65" s="5" t="s">
        <v>4</v>
      </c>
      <c r="AF65" s="7">
        <v>9500000</v>
      </c>
      <c r="AG65" s="5" t="s">
        <v>4</v>
      </c>
      <c r="AH65" s="5" t="s">
        <v>4</v>
      </c>
      <c r="AI65" s="5" t="s">
        <v>4</v>
      </c>
      <c r="AJ65" s="5" t="s">
        <v>4</v>
      </c>
      <c r="AK65" s="5" t="s">
        <v>4</v>
      </c>
      <c r="AL65" s="5" t="s">
        <v>4</v>
      </c>
      <c r="AM65" s="5" t="s">
        <v>4</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5" t="s">
        <v>4</v>
      </c>
      <c r="BC65" s="5" t="s">
        <v>4</v>
      </c>
      <c r="BD65" s="5" t="s">
        <v>4</v>
      </c>
      <c r="BE65" s="5" t="s">
        <v>4</v>
      </c>
      <c r="BF65" s="5" t="s">
        <v>4</v>
      </c>
      <c r="BG65" s="5" t="s">
        <v>4</v>
      </c>
      <c r="BH65" s="5" t="s">
        <v>4</v>
      </c>
      <c r="BI65" s="5" t="s">
        <v>4</v>
      </c>
      <c r="BJ65" s="5" t="s">
        <v>4</v>
      </c>
      <c r="BK65" s="5" t="s">
        <v>4</v>
      </c>
      <c r="BL65" s="5" t="s">
        <v>4</v>
      </c>
      <c r="BM65" s="5" t="s">
        <v>4</v>
      </c>
      <c r="BN65" s="5" t="s">
        <v>4</v>
      </c>
      <c r="BO65" s="5" t="s">
        <v>4</v>
      </c>
      <c r="BP65" s="5" t="s">
        <v>4</v>
      </c>
      <c r="BQ65" s="5" t="s">
        <v>4</v>
      </c>
      <c r="BR65" s="5" t="s">
        <v>4</v>
      </c>
      <c r="BS65" s="5" t="s">
        <v>4</v>
      </c>
      <c r="BT65" s="5" t="s">
        <v>4</v>
      </c>
      <c r="BU65" s="5" t="s">
        <v>4</v>
      </c>
      <c r="BV65" s="5" t="s">
        <v>4</v>
      </c>
      <c r="BW65" s="5" t="s">
        <v>4</v>
      </c>
      <c r="BX65" s="5" t="s">
        <v>4</v>
      </c>
      <c r="BY65" s="5" t="s">
        <v>4</v>
      </c>
      <c r="BZ65" s="5" t="s">
        <v>4</v>
      </c>
      <c r="CA65" s="5" t="s">
        <v>4</v>
      </c>
      <c r="CB65" s="5" t="s">
        <v>4</v>
      </c>
      <c r="CC65" s="5" t="s">
        <v>4</v>
      </c>
      <c r="CD65" s="5" t="s">
        <v>4</v>
      </c>
      <c r="CE65" s="5" t="s">
        <v>4</v>
      </c>
      <c r="CF65" s="5" t="s">
        <v>4</v>
      </c>
      <c r="CG65" s="5" t="s">
        <v>4</v>
      </c>
      <c r="CH65" s="5" t="s">
        <v>4</v>
      </c>
      <c r="CI65" s="5" t="s">
        <v>4</v>
      </c>
      <c r="CJ65" s="5" t="s">
        <v>4</v>
      </c>
      <c r="CK65" s="5" t="s">
        <v>4</v>
      </c>
      <c r="CL65" s="5" t="s">
        <v>4</v>
      </c>
      <c r="CM65" s="5" t="s">
        <v>4</v>
      </c>
      <c r="CN65" s="5" t="s">
        <v>4</v>
      </c>
      <c r="CO65" s="5" t="s">
        <v>4</v>
      </c>
      <c r="CP65" s="5" t="s">
        <v>4</v>
      </c>
      <c r="CQ65" s="5" t="s">
        <v>4</v>
      </c>
      <c r="CR65" s="5" t="s">
        <v>4</v>
      </c>
      <c r="CS65" s="5" t="s">
        <v>4</v>
      </c>
      <c r="CT65" s="5" t="s">
        <v>4</v>
      </c>
      <c r="CU65" s="5" t="s">
        <v>4</v>
      </c>
      <c r="CV65" s="5" t="s">
        <v>4</v>
      </c>
      <c r="CW65" s="5" t="s">
        <v>4</v>
      </c>
      <c r="CX65" s="5" t="s">
        <v>4</v>
      </c>
      <c r="CY65" s="5" t="s">
        <v>4</v>
      </c>
      <c r="CZ65" s="5" t="s">
        <v>4</v>
      </c>
      <c r="DA65" s="5" t="s">
        <v>4</v>
      </c>
      <c r="DB65" s="5" t="s">
        <v>4</v>
      </c>
      <c r="DC65" s="5" t="s">
        <v>4</v>
      </c>
      <c r="DD65" s="5" t="s">
        <v>4</v>
      </c>
      <c r="DE65" s="5" t="s">
        <v>4</v>
      </c>
      <c r="DF65" s="5" t="s">
        <v>4</v>
      </c>
      <c r="DG65" s="5" t="s">
        <v>4</v>
      </c>
      <c r="DH65" s="5" t="s">
        <v>4</v>
      </c>
      <c r="DI65" s="5" t="s">
        <v>4</v>
      </c>
      <c r="DJ65" s="5" t="s">
        <v>4</v>
      </c>
      <c r="DK65" s="5" t="s">
        <v>4</v>
      </c>
      <c r="DL65" s="5" t="s">
        <v>4</v>
      </c>
      <c r="DM65" s="5" t="s">
        <v>4</v>
      </c>
      <c r="DN65" s="5" t="s">
        <v>4</v>
      </c>
      <c r="DO65" s="5" t="s">
        <v>4</v>
      </c>
      <c r="DP65" s="5" t="s">
        <v>4</v>
      </c>
      <c r="DQ65" s="5" t="s">
        <v>4</v>
      </c>
    </row>
    <row r="66" spans="1:121">
      <c r="A66" s="3" t="s">
        <v>41</v>
      </c>
      <c r="B66" s="7">
        <v>12700000</v>
      </c>
      <c r="C66" s="5" t="s">
        <v>4</v>
      </c>
      <c r="D66" s="7">
        <v>1600000</v>
      </c>
      <c r="E66" s="7">
        <v>12700000</v>
      </c>
      <c r="F66" s="7">
        <v>4700000</v>
      </c>
      <c r="G66" s="5" t="s">
        <v>4</v>
      </c>
      <c r="H66" s="5" t="s">
        <v>4</v>
      </c>
      <c r="I66" s="5" t="s">
        <v>4</v>
      </c>
      <c r="J66" s="5" t="s">
        <v>4</v>
      </c>
      <c r="K66" s="5" t="s">
        <v>4</v>
      </c>
      <c r="L66" s="5" t="s">
        <v>4</v>
      </c>
      <c r="M66" s="5" t="s">
        <v>4</v>
      </c>
      <c r="N66" s="5" t="s">
        <v>4</v>
      </c>
      <c r="O66" s="7">
        <v>3000000</v>
      </c>
      <c r="P66" s="5" t="s">
        <v>4</v>
      </c>
      <c r="Q66" s="5" t="s">
        <v>4</v>
      </c>
      <c r="R66" s="5" t="s">
        <v>4</v>
      </c>
      <c r="S66" s="5" t="s">
        <v>4</v>
      </c>
      <c r="T66" s="5" t="s">
        <v>4</v>
      </c>
      <c r="U66" s="5" t="s">
        <v>4</v>
      </c>
      <c r="V66" s="5" t="s">
        <v>4</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5" t="s">
        <v>4</v>
      </c>
      <c r="AW66" s="5" t="s">
        <v>4</v>
      </c>
      <c r="AX66" s="5" t="s">
        <v>4</v>
      </c>
      <c r="AY66" s="5" t="s">
        <v>4</v>
      </c>
      <c r="AZ66" s="5" t="s">
        <v>4</v>
      </c>
      <c r="BA66" s="5" t="s">
        <v>4</v>
      </c>
      <c r="BB66" s="5" t="s">
        <v>4</v>
      </c>
      <c r="BC66" s="5" t="s">
        <v>4</v>
      </c>
      <c r="BD66" s="5" t="s">
        <v>4</v>
      </c>
      <c r="BE66" s="5" t="s">
        <v>4</v>
      </c>
      <c r="BF66" s="5" t="s">
        <v>4</v>
      </c>
      <c r="BG66" s="5" t="s">
        <v>4</v>
      </c>
      <c r="BH66" s="5" t="s">
        <v>4</v>
      </c>
      <c r="BI66" s="5" t="s">
        <v>4</v>
      </c>
      <c r="BJ66" s="5" t="s">
        <v>4</v>
      </c>
      <c r="BK66" s="5" t="s">
        <v>4</v>
      </c>
      <c r="BL66" s="5" t="s">
        <v>4</v>
      </c>
      <c r="BM66" s="5" t="s">
        <v>4</v>
      </c>
      <c r="BN66" s="5" t="s">
        <v>4</v>
      </c>
      <c r="BO66" s="5" t="s">
        <v>4</v>
      </c>
      <c r="BP66" s="5" t="s">
        <v>4</v>
      </c>
      <c r="BQ66" s="5" t="s">
        <v>4</v>
      </c>
      <c r="BR66" s="5" t="s">
        <v>4</v>
      </c>
      <c r="BS66" s="5" t="s">
        <v>4</v>
      </c>
      <c r="BT66" s="5" t="s">
        <v>4</v>
      </c>
      <c r="BU66" s="5" t="s">
        <v>4</v>
      </c>
      <c r="BV66" s="5" t="s">
        <v>4</v>
      </c>
      <c r="BW66" s="5" t="s">
        <v>4</v>
      </c>
      <c r="BX66" s="5" t="s">
        <v>4</v>
      </c>
      <c r="BY66" s="5" t="s">
        <v>4</v>
      </c>
      <c r="BZ66" s="5" t="s">
        <v>4</v>
      </c>
      <c r="CA66" s="5" t="s">
        <v>4</v>
      </c>
      <c r="CB66" s="5" t="s">
        <v>4</v>
      </c>
      <c r="CC66" s="5" t="s">
        <v>4</v>
      </c>
      <c r="CD66" s="5" t="s">
        <v>4</v>
      </c>
      <c r="CE66" s="5" t="s">
        <v>4</v>
      </c>
      <c r="CF66" s="5" t="s">
        <v>4</v>
      </c>
      <c r="CG66" s="5" t="s">
        <v>4</v>
      </c>
      <c r="CH66" s="5" t="s">
        <v>4</v>
      </c>
      <c r="CI66" s="5" t="s">
        <v>4</v>
      </c>
      <c r="CJ66" s="5" t="s">
        <v>4</v>
      </c>
      <c r="CK66" s="5" t="s">
        <v>4</v>
      </c>
      <c r="CL66" s="5" t="s">
        <v>4</v>
      </c>
      <c r="CM66" s="5" t="s">
        <v>4</v>
      </c>
      <c r="CN66" s="5" t="s">
        <v>4</v>
      </c>
      <c r="CO66" s="5" t="s">
        <v>4</v>
      </c>
      <c r="CP66" s="5" t="s">
        <v>4</v>
      </c>
      <c r="CQ66" s="5" t="s">
        <v>4</v>
      </c>
      <c r="CR66" s="5" t="s">
        <v>4</v>
      </c>
      <c r="CS66" s="5" t="s">
        <v>4</v>
      </c>
      <c r="CT66" s="5" t="s">
        <v>4</v>
      </c>
      <c r="CU66" s="5" t="s">
        <v>4</v>
      </c>
      <c r="CV66" s="5" t="s">
        <v>4</v>
      </c>
      <c r="CW66" s="5" t="s">
        <v>4</v>
      </c>
      <c r="CX66" s="5" t="s">
        <v>4</v>
      </c>
      <c r="CY66" s="5" t="s">
        <v>4</v>
      </c>
      <c r="CZ66" s="5" t="s">
        <v>4</v>
      </c>
      <c r="DA66" s="5" t="s">
        <v>4</v>
      </c>
      <c r="DB66" s="5" t="s">
        <v>4</v>
      </c>
      <c r="DC66" s="5" t="s">
        <v>4</v>
      </c>
      <c r="DD66" s="5" t="s">
        <v>4</v>
      </c>
      <c r="DE66" s="5" t="s">
        <v>4</v>
      </c>
      <c r="DF66" s="5" t="s">
        <v>4</v>
      </c>
      <c r="DG66" s="5" t="s">
        <v>4</v>
      </c>
      <c r="DH66" s="5" t="s">
        <v>4</v>
      </c>
      <c r="DI66" s="5" t="s">
        <v>4</v>
      </c>
      <c r="DJ66" s="5" t="s">
        <v>4</v>
      </c>
      <c r="DK66" s="5" t="s">
        <v>4</v>
      </c>
      <c r="DL66" s="5" t="s">
        <v>4</v>
      </c>
      <c r="DM66" s="5" t="s">
        <v>4</v>
      </c>
      <c r="DN66" s="5" t="s">
        <v>4</v>
      </c>
      <c r="DO66" s="5" t="s">
        <v>4</v>
      </c>
      <c r="DP66" s="5" t="s">
        <v>4</v>
      </c>
      <c r="DQ66" s="5" t="s">
        <v>4</v>
      </c>
    </row>
    <row r="67" spans="1:121" ht="30">
      <c r="A67" s="3" t="s">
        <v>830</v>
      </c>
      <c r="B67" s="5" t="s">
        <v>4</v>
      </c>
      <c r="C67" s="5" t="s">
        <v>4</v>
      </c>
      <c r="D67" s="5" t="s">
        <v>4</v>
      </c>
      <c r="E67" s="5" t="s">
        <v>4</v>
      </c>
      <c r="F67" s="5" t="s">
        <v>4</v>
      </c>
      <c r="G67" s="5" t="s">
        <v>4</v>
      </c>
      <c r="H67" s="5" t="s">
        <v>4</v>
      </c>
      <c r="I67" s="5" t="s">
        <v>4</v>
      </c>
      <c r="J67" s="7">
        <v>2700000</v>
      </c>
      <c r="K67" s="5" t="s">
        <v>4</v>
      </c>
      <c r="L67" s="5" t="s">
        <v>4</v>
      </c>
      <c r="M67" s="5" t="s">
        <v>4</v>
      </c>
      <c r="N67" s="5" t="s">
        <v>4</v>
      </c>
      <c r="O67" s="7">
        <v>1500000</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c r="AS67" s="5" t="s">
        <v>4</v>
      </c>
      <c r="AT67" s="5" t="s">
        <v>4</v>
      </c>
      <c r="AU67" s="5" t="s">
        <v>4</v>
      </c>
      <c r="AV67" s="5" t="s">
        <v>4</v>
      </c>
      <c r="AW67" s="5" t="s">
        <v>4</v>
      </c>
      <c r="AX67" s="5" t="s">
        <v>4</v>
      </c>
      <c r="AY67" s="5" t="s">
        <v>4</v>
      </c>
      <c r="AZ67" s="5" t="s">
        <v>4</v>
      </c>
      <c r="BA67" s="5" t="s">
        <v>4</v>
      </c>
      <c r="BB67" s="5" t="s">
        <v>4</v>
      </c>
      <c r="BC67" s="5" t="s">
        <v>4</v>
      </c>
      <c r="BD67" s="5" t="s">
        <v>4</v>
      </c>
      <c r="BE67" s="5" t="s">
        <v>4</v>
      </c>
      <c r="BF67" s="5" t="s">
        <v>4</v>
      </c>
      <c r="BG67" s="5" t="s">
        <v>4</v>
      </c>
      <c r="BH67" s="5" t="s">
        <v>4</v>
      </c>
      <c r="BI67" s="5" t="s">
        <v>4</v>
      </c>
      <c r="BJ67" s="5" t="s">
        <v>4</v>
      </c>
      <c r="BK67" s="5" t="s">
        <v>4</v>
      </c>
      <c r="BL67" s="5" t="s">
        <v>4</v>
      </c>
      <c r="BM67" s="5" t="s">
        <v>4</v>
      </c>
      <c r="BN67" s="5" t="s">
        <v>4</v>
      </c>
      <c r="BO67" s="5" t="s">
        <v>4</v>
      </c>
      <c r="BP67" s="5" t="s">
        <v>4</v>
      </c>
      <c r="BQ67" s="5" t="s">
        <v>4</v>
      </c>
      <c r="BR67" s="5" t="s">
        <v>4</v>
      </c>
      <c r="BS67" s="5" t="s">
        <v>4</v>
      </c>
      <c r="BT67" s="5" t="s">
        <v>4</v>
      </c>
      <c r="BU67" s="5" t="s">
        <v>4</v>
      </c>
      <c r="BV67" s="5" t="s">
        <v>4</v>
      </c>
      <c r="BW67" s="5" t="s">
        <v>4</v>
      </c>
      <c r="BX67" s="5" t="s">
        <v>4</v>
      </c>
      <c r="BY67" s="5" t="s">
        <v>4</v>
      </c>
      <c r="BZ67" s="5" t="s">
        <v>4</v>
      </c>
      <c r="CA67" s="5" t="s">
        <v>4</v>
      </c>
      <c r="CB67" s="5" t="s">
        <v>4</v>
      </c>
      <c r="CC67" s="5" t="s">
        <v>4</v>
      </c>
      <c r="CD67" s="5" t="s">
        <v>4</v>
      </c>
      <c r="CE67" s="5" t="s">
        <v>4</v>
      </c>
      <c r="CF67" s="5" t="s">
        <v>4</v>
      </c>
      <c r="CG67" s="5" t="s">
        <v>4</v>
      </c>
      <c r="CH67" s="5" t="s">
        <v>4</v>
      </c>
      <c r="CI67" s="5" t="s">
        <v>4</v>
      </c>
      <c r="CJ67" s="5" t="s">
        <v>4</v>
      </c>
      <c r="CK67" s="5" t="s">
        <v>4</v>
      </c>
      <c r="CL67" s="5" t="s">
        <v>4</v>
      </c>
      <c r="CM67" s="5" t="s">
        <v>4</v>
      </c>
      <c r="CN67" s="5" t="s">
        <v>4</v>
      </c>
      <c r="CO67" s="5" t="s">
        <v>4</v>
      </c>
      <c r="CP67" s="5" t="s">
        <v>4</v>
      </c>
      <c r="CQ67" s="5" t="s">
        <v>4</v>
      </c>
      <c r="CR67" s="5" t="s">
        <v>4</v>
      </c>
      <c r="CS67" s="5" t="s">
        <v>4</v>
      </c>
      <c r="CT67" s="5" t="s">
        <v>4</v>
      </c>
      <c r="CU67" s="5" t="s">
        <v>4</v>
      </c>
      <c r="CV67" s="5" t="s">
        <v>4</v>
      </c>
      <c r="CW67" s="5" t="s">
        <v>4</v>
      </c>
      <c r="CX67" s="5" t="s">
        <v>4</v>
      </c>
      <c r="CY67" s="5" t="s">
        <v>4</v>
      </c>
      <c r="CZ67" s="5" t="s">
        <v>4</v>
      </c>
      <c r="DA67" s="5" t="s">
        <v>4</v>
      </c>
      <c r="DB67" s="5" t="s">
        <v>4</v>
      </c>
      <c r="DC67" s="5" t="s">
        <v>4</v>
      </c>
      <c r="DD67" s="5" t="s">
        <v>4</v>
      </c>
      <c r="DE67" s="5" t="s">
        <v>4</v>
      </c>
      <c r="DF67" s="5" t="s">
        <v>4</v>
      </c>
      <c r="DG67" s="5" t="s">
        <v>4</v>
      </c>
      <c r="DH67" s="5" t="s">
        <v>4</v>
      </c>
      <c r="DI67" s="5" t="s">
        <v>4</v>
      </c>
      <c r="DJ67" s="5" t="s">
        <v>4</v>
      </c>
      <c r="DK67" s="5" t="s">
        <v>4</v>
      </c>
      <c r="DL67" s="5" t="s">
        <v>4</v>
      </c>
      <c r="DM67" s="5" t="s">
        <v>4</v>
      </c>
      <c r="DN67" s="5" t="s">
        <v>4</v>
      </c>
      <c r="DO67" s="5" t="s">
        <v>4</v>
      </c>
      <c r="DP67" s="5" t="s">
        <v>4</v>
      </c>
      <c r="DQ67" s="5" t="s">
        <v>4</v>
      </c>
    </row>
    <row r="68" spans="1:121" ht="30">
      <c r="A68" s="3" t="s">
        <v>831</v>
      </c>
      <c r="B68" s="5" t="s">
        <v>4</v>
      </c>
      <c r="C68" s="5" t="s">
        <v>4</v>
      </c>
      <c r="D68" s="5" t="s">
        <v>4</v>
      </c>
      <c r="E68" s="5" t="s">
        <v>4</v>
      </c>
      <c r="F68" s="5" t="s">
        <v>4</v>
      </c>
      <c r="G68" s="5" t="s">
        <v>4</v>
      </c>
      <c r="H68" s="5" t="s">
        <v>4</v>
      </c>
      <c r="I68" s="7">
        <v>1400000</v>
      </c>
      <c r="J68" s="5" t="s">
        <v>4</v>
      </c>
      <c r="K68" s="5" t="s">
        <v>4</v>
      </c>
      <c r="L68" s="5" t="s">
        <v>4</v>
      </c>
      <c r="M68" s="5" t="s">
        <v>4</v>
      </c>
      <c r="N68" s="5" t="s">
        <v>4</v>
      </c>
      <c r="O68" s="5" t="s">
        <v>4</v>
      </c>
      <c r="P68" s="5" t="s">
        <v>4</v>
      </c>
      <c r="Q68" s="5" t="s">
        <v>4</v>
      </c>
      <c r="R68" s="5" t="s">
        <v>4</v>
      </c>
      <c r="S68" s="5" t="s">
        <v>4</v>
      </c>
      <c r="T68" s="5" t="s">
        <v>4</v>
      </c>
      <c r="U68" s="5" t="s">
        <v>4</v>
      </c>
      <c r="V68" s="5" t="s">
        <v>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c r="AS68" s="5" t="s">
        <v>4</v>
      </c>
      <c r="AT68" s="5" t="s">
        <v>4</v>
      </c>
      <c r="AU68" s="5" t="s">
        <v>4</v>
      </c>
      <c r="AV68" s="5" t="s">
        <v>4</v>
      </c>
      <c r="AW68" s="5" t="s">
        <v>4</v>
      </c>
      <c r="AX68" s="5" t="s">
        <v>4</v>
      </c>
      <c r="AY68" s="5" t="s">
        <v>4</v>
      </c>
      <c r="AZ68" s="5" t="s">
        <v>4</v>
      </c>
      <c r="BA68" s="5" t="s">
        <v>4</v>
      </c>
      <c r="BB68" s="5" t="s">
        <v>4</v>
      </c>
      <c r="BC68" s="5" t="s">
        <v>4</v>
      </c>
      <c r="BD68" s="5" t="s">
        <v>4</v>
      </c>
      <c r="BE68" s="5" t="s">
        <v>4</v>
      </c>
      <c r="BF68" s="5" t="s">
        <v>4</v>
      </c>
      <c r="BG68" s="5" t="s">
        <v>4</v>
      </c>
      <c r="BH68" s="5" t="s">
        <v>4</v>
      </c>
      <c r="BI68" s="5" t="s">
        <v>4</v>
      </c>
      <c r="BJ68" s="5" t="s">
        <v>4</v>
      </c>
      <c r="BK68" s="5" t="s">
        <v>4</v>
      </c>
      <c r="BL68" s="5" t="s">
        <v>4</v>
      </c>
      <c r="BM68" s="5" t="s">
        <v>4</v>
      </c>
      <c r="BN68" s="5" t="s">
        <v>4</v>
      </c>
      <c r="BO68" s="5" t="s">
        <v>4</v>
      </c>
      <c r="BP68" s="5" t="s">
        <v>4</v>
      </c>
      <c r="BQ68" s="5" t="s">
        <v>4</v>
      </c>
      <c r="BR68" s="5" t="s">
        <v>4</v>
      </c>
      <c r="BS68" s="5" t="s">
        <v>4</v>
      </c>
      <c r="BT68" s="5" t="s">
        <v>4</v>
      </c>
      <c r="BU68" s="5" t="s">
        <v>4</v>
      </c>
      <c r="BV68" s="5" t="s">
        <v>4</v>
      </c>
      <c r="BW68" s="5" t="s">
        <v>4</v>
      </c>
      <c r="BX68" s="5" t="s">
        <v>4</v>
      </c>
      <c r="BY68" s="5" t="s">
        <v>4</v>
      </c>
      <c r="BZ68" s="5" t="s">
        <v>4</v>
      </c>
      <c r="CA68" s="5" t="s">
        <v>4</v>
      </c>
      <c r="CB68" s="5" t="s">
        <v>4</v>
      </c>
      <c r="CC68" s="5" t="s">
        <v>4</v>
      </c>
      <c r="CD68" s="5" t="s">
        <v>4</v>
      </c>
      <c r="CE68" s="5" t="s">
        <v>4</v>
      </c>
      <c r="CF68" s="5" t="s">
        <v>4</v>
      </c>
      <c r="CG68" s="5" t="s">
        <v>4</v>
      </c>
      <c r="CH68" s="5" t="s">
        <v>4</v>
      </c>
      <c r="CI68" s="5" t="s">
        <v>4</v>
      </c>
      <c r="CJ68" s="5" t="s">
        <v>4</v>
      </c>
      <c r="CK68" s="5" t="s">
        <v>4</v>
      </c>
      <c r="CL68" s="5" t="s">
        <v>4</v>
      </c>
      <c r="CM68" s="5" t="s">
        <v>4</v>
      </c>
      <c r="CN68" s="5" t="s">
        <v>4</v>
      </c>
      <c r="CO68" s="5" t="s">
        <v>4</v>
      </c>
      <c r="CP68" s="5" t="s">
        <v>4</v>
      </c>
      <c r="CQ68" s="5" t="s">
        <v>4</v>
      </c>
      <c r="CR68" s="5" t="s">
        <v>4</v>
      </c>
      <c r="CS68" s="5" t="s">
        <v>4</v>
      </c>
      <c r="CT68" s="5" t="s">
        <v>4</v>
      </c>
      <c r="CU68" s="5" t="s">
        <v>4</v>
      </c>
      <c r="CV68" s="5" t="s">
        <v>4</v>
      </c>
      <c r="CW68" s="5" t="s">
        <v>4</v>
      </c>
      <c r="CX68" s="5" t="s">
        <v>4</v>
      </c>
      <c r="CY68" s="5" t="s">
        <v>4</v>
      </c>
      <c r="CZ68" s="5" t="s">
        <v>4</v>
      </c>
      <c r="DA68" s="5" t="s">
        <v>4</v>
      </c>
      <c r="DB68" s="5" t="s">
        <v>4</v>
      </c>
      <c r="DC68" s="5" t="s">
        <v>4</v>
      </c>
      <c r="DD68" s="5" t="s">
        <v>4</v>
      </c>
      <c r="DE68" s="5" t="s">
        <v>4</v>
      </c>
      <c r="DF68" s="5" t="s">
        <v>4</v>
      </c>
      <c r="DG68" s="5" t="s">
        <v>4</v>
      </c>
      <c r="DH68" s="5" t="s">
        <v>4</v>
      </c>
      <c r="DI68" s="5" t="s">
        <v>4</v>
      </c>
      <c r="DJ68" s="5" t="s">
        <v>4</v>
      </c>
      <c r="DK68" s="5" t="s">
        <v>4</v>
      </c>
      <c r="DL68" s="5" t="s">
        <v>4</v>
      </c>
      <c r="DM68" s="5" t="s">
        <v>4</v>
      </c>
      <c r="DN68" s="5" t="s">
        <v>4</v>
      </c>
      <c r="DO68" s="5" t="s">
        <v>4</v>
      </c>
      <c r="DP68" s="5" t="s">
        <v>4</v>
      </c>
      <c r="DQ68" s="5" t="s">
        <v>4</v>
      </c>
    </row>
    <row r="69" spans="1:121">
      <c r="A69" s="3" t="s">
        <v>832</v>
      </c>
      <c r="B69" s="11">
        <v>107400000</v>
      </c>
      <c r="C69" s="5" t="s">
        <v>4</v>
      </c>
      <c r="D69" s="11">
        <v>24600000</v>
      </c>
      <c r="E69" s="11">
        <v>181100000</v>
      </c>
      <c r="F69" s="11">
        <v>65000000</v>
      </c>
      <c r="G69" s="5" t="s">
        <v>4</v>
      </c>
      <c r="H69" s="5" t="s">
        <v>4</v>
      </c>
      <c r="I69" s="5" t="s">
        <v>4</v>
      </c>
      <c r="J69" s="5" t="s">
        <v>4</v>
      </c>
      <c r="K69" s="5" t="s">
        <v>4</v>
      </c>
      <c r="L69" s="5" t="s">
        <v>4</v>
      </c>
      <c r="M69" s="5" t="s">
        <v>4</v>
      </c>
      <c r="N69" s="5" t="s">
        <v>4</v>
      </c>
      <c r="O69" s="5" t="s">
        <v>4</v>
      </c>
      <c r="P69" s="5" t="s">
        <v>4</v>
      </c>
      <c r="Q69" s="5" t="s">
        <v>4</v>
      </c>
      <c r="R69" s="5" t="s">
        <v>4</v>
      </c>
      <c r="S69" s="5" t="s">
        <v>4</v>
      </c>
      <c r="T69" s="11">
        <v>85000000</v>
      </c>
      <c r="U69" s="5" t="s">
        <v>4</v>
      </c>
      <c r="V69" s="5" t="s">
        <v>4</v>
      </c>
      <c r="W69" s="5" t="s">
        <v>4</v>
      </c>
      <c r="X69" s="5" t="s">
        <v>4</v>
      </c>
      <c r="Y69" s="5" t="s">
        <v>4</v>
      </c>
      <c r="Z69" s="5" t="s">
        <v>4</v>
      </c>
      <c r="AA69" s="5" t="s">
        <v>4</v>
      </c>
      <c r="AB69" s="5" t="s">
        <v>4</v>
      </c>
      <c r="AC69" s="5" t="s">
        <v>4</v>
      </c>
      <c r="AD69" s="5" t="s">
        <v>4</v>
      </c>
      <c r="AE69" s="5" t="s">
        <v>4</v>
      </c>
      <c r="AF69" s="5" t="s">
        <v>4</v>
      </c>
      <c r="AG69" s="5" t="s">
        <v>4</v>
      </c>
      <c r="AH69" s="5" t="s">
        <v>4</v>
      </c>
      <c r="AI69" s="5" t="s">
        <v>4</v>
      </c>
      <c r="AJ69" s="5" t="s">
        <v>4</v>
      </c>
      <c r="AK69" s="5" t="s">
        <v>4</v>
      </c>
      <c r="AL69" s="5" t="s">
        <v>4</v>
      </c>
      <c r="AM69" s="5" t="s">
        <v>4</v>
      </c>
      <c r="AN69" s="5" t="s">
        <v>4</v>
      </c>
      <c r="AO69" s="5" t="s">
        <v>4</v>
      </c>
      <c r="AP69" s="5" t="s">
        <v>4</v>
      </c>
      <c r="AQ69" s="5" t="s">
        <v>4</v>
      </c>
      <c r="AR69" s="5" t="s">
        <v>4</v>
      </c>
      <c r="AS69" s="5" t="s">
        <v>4</v>
      </c>
      <c r="AT69" s="5" t="s">
        <v>4</v>
      </c>
      <c r="AU69" s="5" t="s">
        <v>4</v>
      </c>
      <c r="AV69" s="5" t="s">
        <v>4</v>
      </c>
      <c r="AW69" s="5" t="s">
        <v>4</v>
      </c>
      <c r="AX69" s="5" t="s">
        <v>4</v>
      </c>
      <c r="AY69" s="5" t="s">
        <v>4</v>
      </c>
      <c r="AZ69" s="5" t="s">
        <v>4</v>
      </c>
      <c r="BA69" s="5" t="s">
        <v>4</v>
      </c>
      <c r="BB69" s="5" t="s">
        <v>4</v>
      </c>
      <c r="BC69" s="5" t="s">
        <v>4</v>
      </c>
      <c r="BD69" s="5" t="s">
        <v>4</v>
      </c>
      <c r="BE69" s="5" t="s">
        <v>4</v>
      </c>
      <c r="BF69" s="5" t="s">
        <v>4</v>
      </c>
      <c r="BG69" s="5" t="s">
        <v>4</v>
      </c>
      <c r="BH69" s="5" t="s">
        <v>4</v>
      </c>
      <c r="BI69" s="5" t="s">
        <v>4</v>
      </c>
      <c r="BJ69" s="5" t="s">
        <v>4</v>
      </c>
      <c r="BK69" s="5" t="s">
        <v>4</v>
      </c>
      <c r="BL69" s="5" t="s">
        <v>4</v>
      </c>
      <c r="BM69" s="5" t="s">
        <v>4</v>
      </c>
      <c r="BN69" s="5" t="s">
        <v>4</v>
      </c>
      <c r="BO69" s="5" t="s">
        <v>4</v>
      </c>
      <c r="BP69" s="5" t="s">
        <v>4</v>
      </c>
      <c r="BQ69" s="5" t="s">
        <v>4</v>
      </c>
      <c r="BR69" s="5" t="s">
        <v>4</v>
      </c>
      <c r="BS69" s="5" t="s">
        <v>4</v>
      </c>
      <c r="BT69" s="5" t="s">
        <v>4</v>
      </c>
      <c r="BU69" s="5" t="s">
        <v>4</v>
      </c>
      <c r="BV69" s="5" t="s">
        <v>4</v>
      </c>
      <c r="BW69" s="5" t="s">
        <v>4</v>
      </c>
      <c r="BX69" s="5" t="s">
        <v>4</v>
      </c>
      <c r="BY69" s="5" t="s">
        <v>4</v>
      </c>
      <c r="BZ69" s="5" t="s">
        <v>4</v>
      </c>
      <c r="CA69" s="5" t="s">
        <v>4</v>
      </c>
      <c r="CB69" s="5" t="s">
        <v>4</v>
      </c>
      <c r="CC69" s="5" t="s">
        <v>4</v>
      </c>
      <c r="CD69" s="11">
        <v>5300000</v>
      </c>
      <c r="CE69" s="11">
        <v>5000000</v>
      </c>
      <c r="CF69" s="11">
        <v>15900000</v>
      </c>
      <c r="CG69" s="11">
        <v>12200000</v>
      </c>
      <c r="CH69" s="5" t="s">
        <v>4</v>
      </c>
      <c r="CI69" s="5" t="s">
        <v>4</v>
      </c>
      <c r="CJ69" s="11">
        <v>17500000</v>
      </c>
      <c r="CK69" s="11">
        <v>11400000</v>
      </c>
      <c r="CL69" s="11">
        <v>55200000</v>
      </c>
      <c r="CM69" s="11">
        <v>28200000</v>
      </c>
      <c r="CN69" s="5" t="s">
        <v>4</v>
      </c>
      <c r="CO69" s="5" t="s">
        <v>4</v>
      </c>
      <c r="CP69" s="11">
        <v>7300000</v>
      </c>
      <c r="CQ69" s="11">
        <v>7300000</v>
      </c>
      <c r="CR69" s="11">
        <v>22100000</v>
      </c>
      <c r="CS69" s="11">
        <v>21900000</v>
      </c>
      <c r="CT69" s="5" t="s">
        <v>4</v>
      </c>
      <c r="CU69" s="11">
        <v>76400000</v>
      </c>
      <c r="CV69" s="11">
        <v>0</v>
      </c>
      <c r="CW69" s="11">
        <v>85000000</v>
      </c>
      <c r="CX69" s="11">
        <v>0</v>
      </c>
      <c r="CY69" s="5" t="s">
        <v>4</v>
      </c>
      <c r="CZ69" s="5" t="s">
        <v>4</v>
      </c>
      <c r="DA69" s="5" t="s">
        <v>4</v>
      </c>
      <c r="DB69" s="5" t="s">
        <v>4</v>
      </c>
      <c r="DC69" s="5" t="s">
        <v>4</v>
      </c>
      <c r="DD69" s="5" t="s">
        <v>4</v>
      </c>
      <c r="DE69" s="5" t="s">
        <v>4</v>
      </c>
      <c r="DF69" s="5" t="s">
        <v>4</v>
      </c>
      <c r="DG69" s="5" t="s">
        <v>4</v>
      </c>
      <c r="DH69" s="5" t="s">
        <v>4</v>
      </c>
      <c r="DI69" s="5" t="s">
        <v>4</v>
      </c>
      <c r="DJ69" s="5" t="s">
        <v>4</v>
      </c>
      <c r="DK69" s="5" t="s">
        <v>4</v>
      </c>
      <c r="DL69" s="5" t="s">
        <v>4</v>
      </c>
      <c r="DM69" s="5" t="s">
        <v>4</v>
      </c>
      <c r="DN69" s="5" t="s">
        <v>4</v>
      </c>
      <c r="DO69" s="5" t="s">
        <v>4</v>
      </c>
      <c r="DP69" s="5" t="s">
        <v>4</v>
      </c>
      <c r="DQ69" s="5" t="s">
        <v>4</v>
      </c>
    </row>
  </sheetData>
  <mergeCells count="23">
    <mergeCell ref="CP1:CQ1"/>
    <mergeCell ref="CR1:CS1"/>
    <mergeCell ref="CU1:CV1"/>
    <mergeCell ref="CW1:CX1"/>
    <mergeCell ref="CZ1:DQ1"/>
    <mergeCell ref="B2:B5"/>
    <mergeCell ref="C2:C5"/>
    <mergeCell ref="D2:D5"/>
    <mergeCell ref="E2:E5"/>
    <mergeCell ref="F2:F5"/>
    <mergeCell ref="AV1:AW1"/>
    <mergeCell ref="CA1:CB1"/>
    <mergeCell ref="CD1:CE1"/>
    <mergeCell ref="CF1:CG1"/>
    <mergeCell ref="CJ1:CK1"/>
    <mergeCell ref="CL1:CM1"/>
    <mergeCell ref="A1:A5"/>
    <mergeCell ref="B1:D1"/>
    <mergeCell ref="E1:F1"/>
    <mergeCell ref="V1:W1"/>
    <mergeCell ref="AI1:AJ1"/>
    <mergeCell ref="AO1:AP1"/>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33</v>
      </c>
      <c r="B1" s="8" t="s">
        <v>25</v>
      </c>
      <c r="C1" s="8"/>
      <c r="D1" s="8" t="s">
        <v>1</v>
      </c>
      <c r="E1" s="8"/>
    </row>
    <row r="2" spans="1:5">
      <c r="A2" s="1" t="s">
        <v>54</v>
      </c>
      <c r="B2" s="1" t="s">
        <v>2</v>
      </c>
      <c r="C2" s="1" t="s">
        <v>26</v>
      </c>
      <c r="D2" s="1" t="s">
        <v>2</v>
      </c>
      <c r="E2" s="1" t="s">
        <v>26</v>
      </c>
    </row>
    <row r="3" spans="1:5">
      <c r="A3" s="4" t="s">
        <v>327</v>
      </c>
      <c r="B3" s="5" t="s">
        <v>4</v>
      </c>
      <c r="C3" s="5" t="s">
        <v>4</v>
      </c>
      <c r="D3" s="5" t="s">
        <v>4</v>
      </c>
      <c r="E3" s="5" t="s">
        <v>4</v>
      </c>
    </row>
    <row r="4" spans="1:5">
      <c r="A4" s="3" t="s">
        <v>45</v>
      </c>
      <c r="B4" s="9">
        <v>48.1</v>
      </c>
      <c r="C4" s="9">
        <v>111.9</v>
      </c>
      <c r="D4" s="9">
        <v>73.400000000000006</v>
      </c>
      <c r="E4" s="9">
        <v>323.5</v>
      </c>
    </row>
    <row r="5" spans="1:5">
      <c r="A5" s="4" t="s">
        <v>328</v>
      </c>
      <c r="B5" s="5" t="s">
        <v>4</v>
      </c>
      <c r="C5" s="5" t="s">
        <v>4</v>
      </c>
      <c r="D5" s="5" t="s">
        <v>4</v>
      </c>
      <c r="E5" s="5" t="s">
        <v>4</v>
      </c>
    </row>
    <row r="6" spans="1:5" ht="30">
      <c r="A6" s="3" t="s">
        <v>329</v>
      </c>
      <c r="B6" s="5">
        <v>133.69999999999999</v>
      </c>
      <c r="C6" s="5">
        <v>94</v>
      </c>
      <c r="D6" s="5">
        <v>108.9</v>
      </c>
      <c r="E6" s="5">
        <v>93.8</v>
      </c>
    </row>
    <row r="7" spans="1:5">
      <c r="A7" s="3" t="s">
        <v>330</v>
      </c>
      <c r="B7" s="5">
        <v>0.6</v>
      </c>
      <c r="C7" s="5">
        <v>0.5</v>
      </c>
      <c r="D7" s="5">
        <v>0.5</v>
      </c>
      <c r="E7" s="5">
        <v>0.6</v>
      </c>
    </row>
    <row r="8" spans="1:5" ht="30">
      <c r="A8" s="3" t="s">
        <v>331</v>
      </c>
      <c r="B8" s="5">
        <v>134.30000000000001</v>
      </c>
      <c r="C8" s="5">
        <v>94.5</v>
      </c>
      <c r="D8" s="5">
        <v>109.4</v>
      </c>
      <c r="E8" s="5">
        <v>94.4</v>
      </c>
    </row>
    <row r="9" spans="1:5" ht="45">
      <c r="A9" s="3" t="s">
        <v>834</v>
      </c>
      <c r="B9" s="5">
        <v>0</v>
      </c>
      <c r="C9" s="5">
        <v>0.2</v>
      </c>
      <c r="D9" s="5">
        <v>0.1</v>
      </c>
      <c r="E9" s="5">
        <v>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4.28515625" bestFit="1" customWidth="1"/>
  </cols>
  <sheetData>
    <row r="1" spans="1:3">
      <c r="A1" s="1" t="s">
        <v>835</v>
      </c>
      <c r="B1" s="1" t="s">
        <v>2</v>
      </c>
      <c r="C1" s="1" t="s">
        <v>63</v>
      </c>
    </row>
    <row r="2" spans="1:3">
      <c r="A2" s="4" t="s">
        <v>364</v>
      </c>
      <c r="B2" s="5" t="s">
        <v>4</v>
      </c>
      <c r="C2" s="5" t="s">
        <v>4</v>
      </c>
    </row>
    <row r="3" spans="1:3">
      <c r="A3" s="3" t="s">
        <v>836</v>
      </c>
      <c r="B3" s="11">
        <v>2293900000</v>
      </c>
      <c r="C3" s="11">
        <v>1561900000</v>
      </c>
    </row>
    <row r="4" spans="1:3" ht="60">
      <c r="A4" s="3" t="s">
        <v>837</v>
      </c>
      <c r="B4" s="5" t="s">
        <v>4</v>
      </c>
      <c r="C4" s="5" t="s">
        <v>4</v>
      </c>
    </row>
    <row r="5" spans="1:3">
      <c r="A5" s="4" t="s">
        <v>364</v>
      </c>
      <c r="B5" s="5" t="s">
        <v>4</v>
      </c>
      <c r="C5" s="5" t="s">
        <v>4</v>
      </c>
    </row>
    <row r="6" spans="1:3">
      <c r="A6" s="3" t="s">
        <v>838</v>
      </c>
      <c r="B6" s="5" t="s">
        <v>4</v>
      </c>
      <c r="C6" s="7">
        <v>1600000000</v>
      </c>
    </row>
    <row r="7" spans="1:3" ht="45">
      <c r="A7" s="3" t="s">
        <v>839</v>
      </c>
      <c r="B7" s="5" t="s">
        <v>4</v>
      </c>
      <c r="C7" s="5" t="s">
        <v>4</v>
      </c>
    </row>
    <row r="8" spans="1:3">
      <c r="A8" s="4" t="s">
        <v>364</v>
      </c>
      <c r="B8" s="5" t="s">
        <v>4</v>
      </c>
      <c r="C8" s="5" t="s">
        <v>4</v>
      </c>
    </row>
    <row r="9" spans="1:3">
      <c r="A9" s="3" t="s">
        <v>838</v>
      </c>
      <c r="B9" s="5" t="s">
        <v>4</v>
      </c>
      <c r="C9" s="7">
        <v>1500000000</v>
      </c>
    </row>
    <row r="10" spans="1:3">
      <c r="A10" s="3" t="s">
        <v>840</v>
      </c>
      <c r="B10" s="5" t="s">
        <v>4</v>
      </c>
      <c r="C10" s="5" t="s">
        <v>4</v>
      </c>
    </row>
    <row r="11" spans="1:3">
      <c r="A11" s="4" t="s">
        <v>359</v>
      </c>
      <c r="B11" s="5" t="s">
        <v>4</v>
      </c>
      <c r="C11" s="5" t="s">
        <v>4</v>
      </c>
    </row>
    <row r="12" spans="1:3">
      <c r="A12" s="3" t="s">
        <v>360</v>
      </c>
      <c r="B12" s="7">
        <v>284500000</v>
      </c>
      <c r="C12" s="7">
        <v>697700000</v>
      </c>
    </row>
    <row r="13" spans="1:3">
      <c r="A13" s="3" t="s">
        <v>841</v>
      </c>
      <c r="B13" s="7">
        <v>25600000</v>
      </c>
      <c r="C13" s="5" t="s">
        <v>4</v>
      </c>
    </row>
    <row r="14" spans="1:3" ht="30">
      <c r="A14" s="3" t="s">
        <v>842</v>
      </c>
      <c r="B14" s="7">
        <v>18400000</v>
      </c>
      <c r="C14" s="7">
        <v>16100000</v>
      </c>
    </row>
    <row r="15" spans="1:3">
      <c r="A15" s="3" t="s">
        <v>362</v>
      </c>
      <c r="B15" s="7">
        <v>3500000</v>
      </c>
      <c r="C15" s="7">
        <v>8000000</v>
      </c>
    </row>
    <row r="16" spans="1:3">
      <c r="A16" s="3" t="s">
        <v>843</v>
      </c>
      <c r="B16" s="7">
        <v>2800000</v>
      </c>
      <c r="C16" s="5" t="s">
        <v>4</v>
      </c>
    </row>
    <row r="17" spans="1:3">
      <c r="A17" s="3" t="s">
        <v>347</v>
      </c>
      <c r="B17" s="7">
        <v>334800000</v>
      </c>
      <c r="C17" s="7">
        <v>721800000</v>
      </c>
    </row>
    <row r="18" spans="1:3">
      <c r="A18" s="4" t="s">
        <v>364</v>
      </c>
      <c r="B18" s="5" t="s">
        <v>4</v>
      </c>
      <c r="C18" s="5" t="s">
        <v>4</v>
      </c>
    </row>
    <row r="19" spans="1:3">
      <c r="A19" s="3" t="s">
        <v>365</v>
      </c>
      <c r="B19" s="7">
        <v>23000000</v>
      </c>
      <c r="C19" s="7">
        <v>22200000</v>
      </c>
    </row>
    <row r="20" spans="1:3">
      <c r="A20" s="3" t="s">
        <v>366</v>
      </c>
      <c r="B20" s="7">
        <v>8900000</v>
      </c>
      <c r="C20" s="7">
        <v>10800000</v>
      </c>
    </row>
    <row r="21" spans="1:3">
      <c r="A21" s="3" t="s">
        <v>362</v>
      </c>
      <c r="B21" s="7">
        <v>1200000</v>
      </c>
      <c r="C21" s="7">
        <v>400000</v>
      </c>
    </row>
    <row r="22" spans="1:3">
      <c r="A22" s="3" t="s">
        <v>347</v>
      </c>
      <c r="B22" s="7">
        <v>33100000</v>
      </c>
      <c r="C22" s="7">
        <v>33400000</v>
      </c>
    </row>
    <row r="23" spans="1:3">
      <c r="A23" s="3" t="s">
        <v>844</v>
      </c>
      <c r="B23" s="5" t="s">
        <v>4</v>
      </c>
      <c r="C23" s="5" t="s">
        <v>4</v>
      </c>
    </row>
    <row r="24" spans="1:3">
      <c r="A24" s="4" t="s">
        <v>359</v>
      </c>
      <c r="B24" s="5" t="s">
        <v>4</v>
      </c>
      <c r="C24" s="5" t="s">
        <v>4</v>
      </c>
    </row>
    <row r="25" spans="1:3">
      <c r="A25" s="3" t="s">
        <v>360</v>
      </c>
      <c r="B25" s="7">
        <v>284500000</v>
      </c>
      <c r="C25" s="7">
        <v>697700000</v>
      </c>
    </row>
    <row r="26" spans="1:3">
      <c r="A26" s="3" t="s">
        <v>841</v>
      </c>
      <c r="B26" s="7">
        <v>25600000</v>
      </c>
      <c r="C26" s="5" t="s">
        <v>4</v>
      </c>
    </row>
    <row r="27" spans="1:3" ht="30">
      <c r="A27" s="3" t="s">
        <v>842</v>
      </c>
      <c r="B27" s="5">
        <v>0</v>
      </c>
      <c r="C27" s="5" t="s">
        <v>4</v>
      </c>
    </row>
    <row r="28" spans="1:3">
      <c r="A28" s="3" t="s">
        <v>362</v>
      </c>
      <c r="B28" s="5">
        <v>0</v>
      </c>
      <c r="C28" s="5">
        <v>0</v>
      </c>
    </row>
    <row r="29" spans="1:3">
      <c r="A29" s="3" t="s">
        <v>843</v>
      </c>
      <c r="B29" s="7">
        <v>2800000</v>
      </c>
      <c r="C29" s="5" t="s">
        <v>4</v>
      </c>
    </row>
    <row r="30" spans="1:3">
      <c r="A30" s="3" t="s">
        <v>347</v>
      </c>
      <c r="B30" s="7">
        <v>312900000</v>
      </c>
      <c r="C30" s="7">
        <v>697700000</v>
      </c>
    </row>
    <row r="31" spans="1:3">
      <c r="A31" s="4" t="s">
        <v>364</v>
      </c>
      <c r="B31" s="5" t="s">
        <v>4</v>
      </c>
      <c r="C31" s="5" t="s">
        <v>4</v>
      </c>
    </row>
    <row r="32" spans="1:3">
      <c r="A32" s="3" t="s">
        <v>365</v>
      </c>
      <c r="B32" s="5">
        <v>0</v>
      </c>
      <c r="C32" s="5">
        <v>0</v>
      </c>
    </row>
    <row r="33" spans="1:3">
      <c r="A33" s="3" t="s">
        <v>366</v>
      </c>
      <c r="B33" s="5">
        <v>0</v>
      </c>
      <c r="C33" s="5">
        <v>0</v>
      </c>
    </row>
    <row r="34" spans="1:3">
      <c r="A34" s="3" t="s">
        <v>362</v>
      </c>
      <c r="B34" s="5">
        <v>0</v>
      </c>
      <c r="C34" s="5">
        <v>0</v>
      </c>
    </row>
    <row r="35" spans="1:3">
      <c r="A35" s="3" t="s">
        <v>347</v>
      </c>
      <c r="B35" s="5">
        <v>0</v>
      </c>
      <c r="C35" s="5">
        <v>0</v>
      </c>
    </row>
    <row r="36" spans="1:3">
      <c r="A36" s="3" t="s">
        <v>845</v>
      </c>
      <c r="B36" s="5" t="s">
        <v>4</v>
      </c>
      <c r="C36" s="5" t="s">
        <v>4</v>
      </c>
    </row>
    <row r="37" spans="1:3">
      <c r="A37" s="4" t="s">
        <v>359</v>
      </c>
      <c r="B37" s="5" t="s">
        <v>4</v>
      </c>
      <c r="C37" s="5" t="s">
        <v>4</v>
      </c>
    </row>
    <row r="38" spans="1:3">
      <c r="A38" s="3" t="s">
        <v>360</v>
      </c>
      <c r="B38" s="5">
        <v>0</v>
      </c>
      <c r="C38" s="5">
        <v>0</v>
      </c>
    </row>
    <row r="39" spans="1:3">
      <c r="A39" s="3" t="s">
        <v>841</v>
      </c>
      <c r="B39" s="5">
        <v>0</v>
      </c>
      <c r="C39" s="5" t="s">
        <v>4</v>
      </c>
    </row>
    <row r="40" spans="1:3" ht="30">
      <c r="A40" s="3" t="s">
        <v>842</v>
      </c>
      <c r="B40" s="7">
        <v>18400000</v>
      </c>
      <c r="C40" s="7">
        <v>16100000</v>
      </c>
    </row>
    <row r="41" spans="1:3">
      <c r="A41" s="3" t="s">
        <v>362</v>
      </c>
      <c r="B41" s="7">
        <v>3500000</v>
      </c>
      <c r="C41" s="7">
        <v>8000000</v>
      </c>
    </row>
    <row r="42" spans="1:3">
      <c r="A42" s="3" t="s">
        <v>843</v>
      </c>
      <c r="B42" s="5">
        <v>0</v>
      </c>
      <c r="C42" s="5" t="s">
        <v>4</v>
      </c>
    </row>
    <row r="43" spans="1:3">
      <c r="A43" s="3" t="s">
        <v>347</v>
      </c>
      <c r="B43" s="7">
        <v>21900000</v>
      </c>
      <c r="C43" s="7">
        <v>24100000</v>
      </c>
    </row>
    <row r="44" spans="1:3">
      <c r="A44" s="4" t="s">
        <v>364</v>
      </c>
      <c r="B44" s="5" t="s">
        <v>4</v>
      </c>
      <c r="C44" s="5" t="s">
        <v>4</v>
      </c>
    </row>
    <row r="45" spans="1:3">
      <c r="A45" s="3" t="s">
        <v>365</v>
      </c>
      <c r="B45" s="5">
        <v>0</v>
      </c>
      <c r="C45" s="5">
        <v>0</v>
      </c>
    </row>
    <row r="46" spans="1:3">
      <c r="A46" s="3" t="s">
        <v>366</v>
      </c>
      <c r="B46" s="7">
        <v>8900000</v>
      </c>
      <c r="C46" s="7">
        <v>10800000</v>
      </c>
    </row>
    <row r="47" spans="1:3">
      <c r="A47" s="3" t="s">
        <v>362</v>
      </c>
      <c r="B47" s="7">
        <v>1200000</v>
      </c>
      <c r="C47" s="7">
        <v>400000</v>
      </c>
    </row>
    <row r="48" spans="1:3">
      <c r="A48" s="3" t="s">
        <v>347</v>
      </c>
      <c r="B48" s="7">
        <v>10100000</v>
      </c>
      <c r="C48" s="7">
        <v>11200000</v>
      </c>
    </row>
    <row r="49" spans="1:3" ht="30">
      <c r="A49" s="3" t="s">
        <v>846</v>
      </c>
      <c r="B49" s="5" t="s">
        <v>4</v>
      </c>
      <c r="C49" s="5" t="s">
        <v>4</v>
      </c>
    </row>
    <row r="50" spans="1:3">
      <c r="A50" s="4" t="s">
        <v>364</v>
      </c>
      <c r="B50" s="5" t="s">
        <v>4</v>
      </c>
      <c r="C50" s="5" t="s">
        <v>4</v>
      </c>
    </row>
    <row r="51" spans="1:3">
      <c r="A51" s="3" t="s">
        <v>836</v>
      </c>
      <c r="B51" s="7">
        <v>2293900000</v>
      </c>
      <c r="C51" s="5" t="s">
        <v>4</v>
      </c>
    </row>
    <row r="52" spans="1:3" ht="45">
      <c r="A52" s="3" t="s">
        <v>847</v>
      </c>
      <c r="B52" s="5" t="s">
        <v>4</v>
      </c>
      <c r="C52" s="5" t="s">
        <v>4</v>
      </c>
    </row>
    <row r="53" spans="1:3">
      <c r="A53" s="4" t="s">
        <v>364</v>
      </c>
      <c r="B53" s="5" t="s">
        <v>4</v>
      </c>
      <c r="C53" s="5" t="s">
        <v>4</v>
      </c>
    </row>
    <row r="54" spans="1:3">
      <c r="A54" s="3" t="s">
        <v>838</v>
      </c>
      <c r="B54" s="7">
        <v>2305883000</v>
      </c>
      <c r="C54" s="5" t="s">
        <v>4</v>
      </c>
    </row>
    <row r="55" spans="1:3">
      <c r="A55" s="3" t="s">
        <v>848</v>
      </c>
      <c r="B55" s="5" t="s">
        <v>4</v>
      </c>
      <c r="C55" s="5" t="s">
        <v>4</v>
      </c>
    </row>
    <row r="56" spans="1:3">
      <c r="A56" s="4" t="s">
        <v>359</v>
      </c>
      <c r="B56" s="5" t="s">
        <v>4</v>
      </c>
      <c r="C56" s="5" t="s">
        <v>4</v>
      </c>
    </row>
    <row r="57" spans="1:3">
      <c r="A57" s="3" t="s">
        <v>360</v>
      </c>
      <c r="B57" s="5">
        <v>0</v>
      </c>
      <c r="C57" s="5">
        <v>0</v>
      </c>
    </row>
    <row r="58" spans="1:3">
      <c r="A58" s="3" t="s">
        <v>841</v>
      </c>
      <c r="B58" s="5">
        <v>0</v>
      </c>
      <c r="C58" s="5" t="s">
        <v>4</v>
      </c>
    </row>
    <row r="59" spans="1:3" ht="30">
      <c r="A59" s="3" t="s">
        <v>842</v>
      </c>
      <c r="B59" s="5">
        <v>0</v>
      </c>
      <c r="C59" s="5" t="s">
        <v>4</v>
      </c>
    </row>
    <row r="60" spans="1:3">
      <c r="A60" s="3" t="s">
        <v>362</v>
      </c>
      <c r="B60" s="5">
        <v>0</v>
      </c>
      <c r="C60" s="5">
        <v>0</v>
      </c>
    </row>
    <row r="61" spans="1:3">
      <c r="A61" s="3" t="s">
        <v>843</v>
      </c>
      <c r="B61" s="5">
        <v>0</v>
      </c>
      <c r="C61" s="5" t="s">
        <v>4</v>
      </c>
    </row>
    <row r="62" spans="1:3">
      <c r="A62" s="3" t="s">
        <v>347</v>
      </c>
      <c r="B62" s="5">
        <v>0</v>
      </c>
      <c r="C62" s="5">
        <v>0</v>
      </c>
    </row>
    <row r="63" spans="1:3">
      <c r="A63" s="4" t="s">
        <v>364</v>
      </c>
      <c r="B63" s="5" t="s">
        <v>4</v>
      </c>
      <c r="C63" s="5" t="s">
        <v>4</v>
      </c>
    </row>
    <row r="64" spans="1:3">
      <c r="A64" s="3" t="s">
        <v>365</v>
      </c>
      <c r="B64" s="7">
        <v>23000000</v>
      </c>
      <c r="C64" s="7">
        <v>22200000</v>
      </c>
    </row>
    <row r="65" spans="1:3">
      <c r="A65" s="3" t="s">
        <v>366</v>
      </c>
      <c r="B65" s="5">
        <v>0</v>
      </c>
      <c r="C65" s="5">
        <v>0</v>
      </c>
    </row>
    <row r="66" spans="1:3">
      <c r="A66" s="3" t="s">
        <v>362</v>
      </c>
      <c r="B66" s="5">
        <v>0</v>
      </c>
      <c r="C66" s="5">
        <v>0</v>
      </c>
    </row>
    <row r="67" spans="1:3">
      <c r="A67" s="3" t="s">
        <v>347</v>
      </c>
      <c r="B67" s="11">
        <v>23000000</v>
      </c>
      <c r="C67" s="11">
        <v>22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 bestFit="1" customWidth="1"/>
    <col min="4" max="7" width="36.5703125" bestFit="1" customWidth="1"/>
    <col min="8" max="8" width="36" bestFit="1" customWidth="1"/>
  </cols>
  <sheetData>
    <row r="1" spans="1:8" ht="45">
      <c r="A1" s="1" t="s">
        <v>849</v>
      </c>
      <c r="B1" s="8" t="s">
        <v>2</v>
      </c>
      <c r="C1" s="8" t="s">
        <v>63</v>
      </c>
      <c r="D1" s="1" t="s">
        <v>2</v>
      </c>
      <c r="E1" s="1" t="s">
        <v>753</v>
      </c>
      <c r="F1" s="1" t="s">
        <v>2</v>
      </c>
      <c r="G1" s="1" t="s">
        <v>764</v>
      </c>
      <c r="H1" s="1" t="s">
        <v>764</v>
      </c>
    </row>
    <row r="2" spans="1:8" ht="30">
      <c r="A2" s="1" t="s">
        <v>54</v>
      </c>
      <c r="B2" s="8"/>
      <c r="C2" s="8"/>
      <c r="D2" s="1" t="s">
        <v>850</v>
      </c>
      <c r="E2" s="1" t="s">
        <v>850</v>
      </c>
      <c r="F2" s="1" t="s">
        <v>850</v>
      </c>
      <c r="G2" s="1" t="s">
        <v>850</v>
      </c>
      <c r="H2" s="1" t="s">
        <v>851</v>
      </c>
    </row>
    <row r="3" spans="1:8">
      <c r="A3" s="1"/>
      <c r="B3" s="8"/>
      <c r="C3" s="8"/>
      <c r="D3" s="1" t="s">
        <v>697</v>
      </c>
      <c r="E3" s="1" t="s">
        <v>697</v>
      </c>
      <c r="F3" s="1" t="s">
        <v>697</v>
      </c>
      <c r="G3" s="1" t="s">
        <v>697</v>
      </c>
      <c r="H3" s="1" t="s">
        <v>697</v>
      </c>
    </row>
    <row r="4" spans="1:8" ht="45">
      <c r="A4" s="4" t="s">
        <v>852</v>
      </c>
      <c r="B4" s="5" t="s">
        <v>4</v>
      </c>
      <c r="C4" s="5" t="s">
        <v>4</v>
      </c>
      <c r="D4" s="5" t="s">
        <v>4</v>
      </c>
      <c r="E4" s="5" t="s">
        <v>4</v>
      </c>
      <c r="F4" s="5" t="s">
        <v>4</v>
      </c>
      <c r="G4" s="5" t="s">
        <v>4</v>
      </c>
      <c r="H4" s="5" t="s">
        <v>4</v>
      </c>
    </row>
    <row r="5" spans="1:8">
      <c r="A5" s="3" t="s">
        <v>392</v>
      </c>
      <c r="B5" s="11">
        <v>23</v>
      </c>
      <c r="C5" s="9">
        <v>22.2</v>
      </c>
      <c r="D5" s="9">
        <v>13.1</v>
      </c>
      <c r="E5" s="5" t="s">
        <v>4</v>
      </c>
      <c r="F5" s="5" t="s">
        <v>4</v>
      </c>
      <c r="G5" s="11">
        <v>18</v>
      </c>
      <c r="H5" s="9">
        <v>4.2</v>
      </c>
    </row>
    <row r="6" spans="1:8" ht="30">
      <c r="A6" s="3" t="s">
        <v>853</v>
      </c>
      <c r="B6" s="5" t="s">
        <v>4</v>
      </c>
      <c r="C6" s="5" t="s">
        <v>4</v>
      </c>
      <c r="D6" s="5">
        <v>5.7</v>
      </c>
      <c r="E6" s="5">
        <v>-4.9000000000000004</v>
      </c>
      <c r="F6" s="5">
        <v>0.8</v>
      </c>
      <c r="G6" s="5" t="s">
        <v>4</v>
      </c>
      <c r="H6" s="5" t="s">
        <v>4</v>
      </c>
    </row>
    <row r="7" spans="1:8">
      <c r="A7" s="3" t="s">
        <v>586</v>
      </c>
      <c r="B7" s="11">
        <v>23</v>
      </c>
      <c r="C7" s="9">
        <v>22.2</v>
      </c>
      <c r="D7" s="9">
        <v>18.8</v>
      </c>
      <c r="E7" s="9">
        <v>13.1</v>
      </c>
      <c r="F7" s="9">
        <v>18.8</v>
      </c>
      <c r="G7" s="11">
        <v>18</v>
      </c>
      <c r="H7" s="9">
        <v>4.2</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 bestFit="1" customWidth="1"/>
  </cols>
  <sheetData>
    <row r="1" spans="1:3">
      <c r="A1" s="1" t="s">
        <v>854</v>
      </c>
      <c r="B1" s="8" t="s">
        <v>2</v>
      </c>
      <c r="C1" s="8" t="s">
        <v>63</v>
      </c>
    </row>
    <row r="2" spans="1:3">
      <c r="A2" s="1" t="s">
        <v>54</v>
      </c>
      <c r="B2" s="8"/>
      <c r="C2" s="8"/>
    </row>
    <row r="3" spans="1:3">
      <c r="A3" s="4" t="s">
        <v>373</v>
      </c>
      <c r="B3" s="5" t="s">
        <v>4</v>
      </c>
      <c r="C3" s="5" t="s">
        <v>4</v>
      </c>
    </row>
    <row r="4" spans="1:3">
      <c r="A4" s="3" t="s">
        <v>378</v>
      </c>
      <c r="B4" s="9">
        <v>348.6</v>
      </c>
      <c r="C4" s="9">
        <v>333.9</v>
      </c>
    </row>
    <row r="5" spans="1:3">
      <c r="A5" s="3" t="s">
        <v>379</v>
      </c>
      <c r="B5" s="5">
        <v>159.80000000000001</v>
      </c>
      <c r="C5" s="5">
        <v>182.4</v>
      </c>
    </row>
    <row r="6" spans="1:3">
      <c r="A6" s="3" t="s">
        <v>380</v>
      </c>
      <c r="B6" s="5">
        <v>185.1</v>
      </c>
      <c r="C6" s="5">
        <v>187.6</v>
      </c>
    </row>
    <row r="7" spans="1:3">
      <c r="A7" s="3" t="s">
        <v>381</v>
      </c>
      <c r="B7" s="9">
        <v>693.5</v>
      </c>
      <c r="C7" s="9">
        <v>70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62</v>
      </c>
      <c r="B1" s="8" t="s">
        <v>2</v>
      </c>
      <c r="C1" s="8" t="s">
        <v>63</v>
      </c>
    </row>
    <row r="2" spans="1:3">
      <c r="A2" s="1" t="s">
        <v>54</v>
      </c>
      <c r="B2" s="8"/>
      <c r="C2" s="8"/>
    </row>
    <row r="3" spans="1:3">
      <c r="A3" s="4" t="s">
        <v>64</v>
      </c>
      <c r="B3" s="5" t="s">
        <v>4</v>
      </c>
      <c r="C3" s="5" t="s">
        <v>4</v>
      </c>
    </row>
    <row r="4" spans="1:3">
      <c r="A4" s="3" t="s">
        <v>65</v>
      </c>
      <c r="B4" s="9">
        <v>609.4</v>
      </c>
      <c r="C4" s="9">
        <v>779.9</v>
      </c>
    </row>
    <row r="5" spans="1:3">
      <c r="A5" s="3" t="s">
        <v>66</v>
      </c>
      <c r="B5" s="5">
        <v>7.7</v>
      </c>
      <c r="C5" s="5">
        <v>0</v>
      </c>
    </row>
    <row r="6" spans="1:3" ht="45">
      <c r="A6" s="3" t="s">
        <v>67</v>
      </c>
      <c r="B6" s="5">
        <v>793.1</v>
      </c>
      <c r="C6" s="5">
        <v>651.9</v>
      </c>
    </row>
    <row r="7" spans="1:3">
      <c r="A7" s="3" t="s">
        <v>68</v>
      </c>
      <c r="B7" s="5">
        <v>693.5</v>
      </c>
      <c r="C7" s="5">
        <v>703.9</v>
      </c>
    </row>
    <row r="8" spans="1:3">
      <c r="A8" s="3" t="s">
        <v>69</v>
      </c>
      <c r="B8" s="5">
        <v>66.099999999999994</v>
      </c>
      <c r="C8" s="5">
        <v>47.1</v>
      </c>
    </row>
    <row r="9" spans="1:3">
      <c r="A9" s="3" t="s">
        <v>70</v>
      </c>
      <c r="B9" s="5">
        <v>74.400000000000006</v>
      </c>
      <c r="C9" s="5">
        <v>6.1</v>
      </c>
    </row>
    <row r="10" spans="1:3" ht="30">
      <c r="A10" s="3" t="s">
        <v>71</v>
      </c>
      <c r="B10" s="5">
        <v>60.2</v>
      </c>
      <c r="C10" s="5">
        <v>48</v>
      </c>
    </row>
    <row r="11" spans="1:3">
      <c r="A11" s="3" t="s">
        <v>72</v>
      </c>
      <c r="B11" s="10">
        <v>2304.4</v>
      </c>
      <c r="C11" s="10">
        <v>2236.9</v>
      </c>
    </row>
    <row r="12" spans="1:3">
      <c r="A12" s="3" t="s">
        <v>73</v>
      </c>
      <c r="B12" s="10">
        <v>1407.5</v>
      </c>
      <c r="C12" s="10">
        <v>1290.4000000000001</v>
      </c>
    </row>
    <row r="13" spans="1:3">
      <c r="A13" s="3" t="s">
        <v>74</v>
      </c>
      <c r="B13" s="5">
        <v>-666.6</v>
      </c>
      <c r="C13" s="5">
        <v>-609</v>
      </c>
    </row>
    <row r="14" spans="1:3">
      <c r="A14" s="3" t="s">
        <v>75</v>
      </c>
      <c r="B14" s="5">
        <v>740.9</v>
      </c>
      <c r="C14" s="5">
        <v>681.4</v>
      </c>
    </row>
    <row r="15" spans="1:3" ht="30">
      <c r="A15" s="3" t="s">
        <v>76</v>
      </c>
      <c r="B15" s="10">
        <v>3276.1</v>
      </c>
      <c r="C15" s="10">
        <v>1174.0999999999999</v>
      </c>
    </row>
    <row r="16" spans="1:3">
      <c r="A16" s="3" t="s">
        <v>77</v>
      </c>
      <c r="B16" s="5">
        <v>60.6</v>
      </c>
      <c r="C16" s="5">
        <v>4.4000000000000004</v>
      </c>
    </row>
    <row r="17" spans="1:3">
      <c r="A17" s="3" t="s">
        <v>78</v>
      </c>
      <c r="B17" s="10">
        <v>7181.4</v>
      </c>
      <c r="C17" s="10">
        <v>1157.5999999999999</v>
      </c>
    </row>
    <row r="18" spans="1:3">
      <c r="A18" s="3" t="s">
        <v>79</v>
      </c>
      <c r="B18" s="5">
        <v>23.8</v>
      </c>
      <c r="C18" s="5">
        <v>20.3</v>
      </c>
    </row>
    <row r="19" spans="1:3">
      <c r="A19" s="3" t="s">
        <v>80</v>
      </c>
      <c r="B19" s="5">
        <v>155.5</v>
      </c>
      <c r="C19" s="5">
        <v>76.099999999999994</v>
      </c>
    </row>
    <row r="20" spans="1:3">
      <c r="A20" s="3" t="s">
        <v>81</v>
      </c>
      <c r="B20" s="10">
        <v>13742.7</v>
      </c>
      <c r="C20" s="10">
        <v>5350.8</v>
      </c>
    </row>
    <row r="21" spans="1:3">
      <c r="A21" s="4" t="s">
        <v>82</v>
      </c>
      <c r="B21" s="5" t="s">
        <v>4</v>
      </c>
      <c r="C21" s="5" t="s">
        <v>4</v>
      </c>
    </row>
    <row r="22" spans="1:3">
      <c r="A22" s="3" t="s">
        <v>83</v>
      </c>
      <c r="B22" s="5">
        <v>325.3</v>
      </c>
      <c r="C22" s="5">
        <v>382</v>
      </c>
    </row>
    <row r="23" spans="1:3">
      <c r="A23" s="3" t="s">
        <v>84</v>
      </c>
      <c r="B23" s="5">
        <v>0</v>
      </c>
      <c r="C23" s="5">
        <v>5</v>
      </c>
    </row>
    <row r="24" spans="1:3">
      <c r="A24" s="3" t="s">
        <v>85</v>
      </c>
      <c r="B24" s="5">
        <v>103.5</v>
      </c>
      <c r="C24" s="5">
        <v>82.1</v>
      </c>
    </row>
    <row r="25" spans="1:3">
      <c r="A25" s="3" t="s">
        <v>86</v>
      </c>
      <c r="B25" s="5">
        <v>219.7</v>
      </c>
      <c r="C25" s="5">
        <v>131.69999999999999</v>
      </c>
    </row>
    <row r="26" spans="1:3">
      <c r="A26" s="3" t="s">
        <v>87</v>
      </c>
      <c r="B26" s="5">
        <v>152.5</v>
      </c>
      <c r="C26" s="5">
        <v>95.6</v>
      </c>
    </row>
    <row r="27" spans="1:3">
      <c r="A27" s="3" t="s">
        <v>88</v>
      </c>
      <c r="B27" s="5">
        <v>10.199999999999999</v>
      </c>
      <c r="C27" s="5">
        <v>11.6</v>
      </c>
    </row>
    <row r="28" spans="1:3">
      <c r="A28" s="3" t="s">
        <v>69</v>
      </c>
      <c r="B28" s="5">
        <v>0.1</v>
      </c>
      <c r="C28" s="5">
        <v>0.2</v>
      </c>
    </row>
    <row r="29" spans="1:3">
      <c r="A29" s="3" t="s">
        <v>89</v>
      </c>
      <c r="B29" s="5">
        <v>141.69999999999999</v>
      </c>
      <c r="C29" s="5">
        <v>41.2</v>
      </c>
    </row>
    <row r="30" spans="1:3">
      <c r="A30" s="3" t="s">
        <v>90</v>
      </c>
      <c r="B30" s="5">
        <v>953</v>
      </c>
      <c r="C30" s="5">
        <v>749.4</v>
      </c>
    </row>
    <row r="31" spans="1:3">
      <c r="A31" s="4" t="s">
        <v>91</v>
      </c>
      <c r="B31" s="5" t="s">
        <v>4</v>
      </c>
      <c r="C31" s="5" t="s">
        <v>4</v>
      </c>
    </row>
    <row r="32" spans="1:3">
      <c r="A32" s="3" t="s">
        <v>92</v>
      </c>
      <c r="B32" s="10">
        <v>3125.5</v>
      </c>
      <c r="C32" s="10">
        <v>1927.8</v>
      </c>
    </row>
    <row r="33" spans="1:3">
      <c r="A33" s="3" t="s">
        <v>79</v>
      </c>
      <c r="B33" s="5">
        <v>830.4</v>
      </c>
      <c r="C33" s="5">
        <v>127.8</v>
      </c>
    </row>
    <row r="34" spans="1:3">
      <c r="A34" s="3" t="s">
        <v>93</v>
      </c>
      <c r="B34" s="5">
        <v>275.10000000000002</v>
      </c>
      <c r="C34" s="5">
        <v>213.2</v>
      </c>
    </row>
    <row r="35" spans="1:3">
      <c r="A35" s="3" t="s">
        <v>94</v>
      </c>
      <c r="B35" s="7">
        <v>4231</v>
      </c>
      <c r="C35" s="10">
        <v>2268.8000000000002</v>
      </c>
    </row>
    <row r="36" spans="1:3">
      <c r="A36" s="4" t="s">
        <v>95</v>
      </c>
      <c r="B36" s="5" t="s">
        <v>4</v>
      </c>
      <c r="C36" s="5" t="s">
        <v>4</v>
      </c>
    </row>
    <row r="37" spans="1:3" ht="30">
      <c r="A37" s="3" t="s">
        <v>96</v>
      </c>
      <c r="B37" s="5">
        <v>0</v>
      </c>
      <c r="C37" s="5">
        <v>0</v>
      </c>
    </row>
    <row r="38" spans="1:3" ht="30">
      <c r="A38" s="3" t="s">
        <v>97</v>
      </c>
      <c r="B38" s="10">
        <v>6670.5</v>
      </c>
      <c r="C38" s="5">
        <v>538.5</v>
      </c>
    </row>
    <row r="39" spans="1:3" ht="30">
      <c r="A39" s="3" t="s">
        <v>98</v>
      </c>
      <c r="B39" s="5">
        <v>130.30000000000001</v>
      </c>
      <c r="C39" s="5">
        <v>77</v>
      </c>
    </row>
    <row r="40" spans="1:3">
      <c r="A40" s="3" t="s">
        <v>99</v>
      </c>
      <c r="B40" s="10">
        <v>1757.3</v>
      </c>
      <c r="C40" s="10">
        <v>1715.9</v>
      </c>
    </row>
    <row r="41" spans="1:3">
      <c r="A41" s="3" t="s">
        <v>100</v>
      </c>
      <c r="B41" s="10">
        <v>8558.1</v>
      </c>
      <c r="C41" s="10">
        <v>2331.4</v>
      </c>
    </row>
    <row r="42" spans="1:3">
      <c r="A42" s="3" t="s">
        <v>101</v>
      </c>
      <c r="B42" s="5">
        <v>0.6</v>
      </c>
      <c r="C42" s="5">
        <v>1.2</v>
      </c>
    </row>
    <row r="43" spans="1:3">
      <c r="A43" s="3" t="s">
        <v>100</v>
      </c>
      <c r="B43" s="10">
        <v>8558.7000000000007</v>
      </c>
      <c r="C43" s="10">
        <v>2332.6</v>
      </c>
    </row>
    <row r="44" spans="1:3" ht="30">
      <c r="A44" s="3" t="s">
        <v>102</v>
      </c>
      <c r="B44" s="9">
        <v>13742.7</v>
      </c>
      <c r="C44" s="9">
        <v>5350.8</v>
      </c>
    </row>
    <row r="45" spans="1:3" ht="30">
      <c r="A45" s="4" t="s">
        <v>103</v>
      </c>
      <c r="B45" s="5" t="s">
        <v>4</v>
      </c>
      <c r="C45" s="5" t="s">
        <v>4</v>
      </c>
    </row>
    <row r="46" spans="1:3" ht="30">
      <c r="A46" s="3" t="s">
        <v>104</v>
      </c>
      <c r="B46" s="5">
        <v>0</v>
      </c>
      <c r="C46" s="5">
        <v>0</v>
      </c>
    </row>
    <row r="47" spans="1:3" ht="30">
      <c r="A47" s="3" t="s">
        <v>105</v>
      </c>
      <c r="B47" s="5">
        <v>133.80000000000001</v>
      </c>
      <c r="C47" s="5">
        <v>9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4" width="30.28515625" bestFit="1" customWidth="1"/>
    <col min="5" max="6" width="21.5703125" bestFit="1" customWidth="1"/>
    <col min="7" max="8" width="28.140625" bestFit="1" customWidth="1"/>
    <col min="9" max="9" width="13.7109375" bestFit="1" customWidth="1"/>
    <col min="10" max="10" width="27.140625" bestFit="1" customWidth="1"/>
    <col min="11" max="12" width="25.85546875" bestFit="1" customWidth="1"/>
    <col min="13" max="13" width="25.7109375" bestFit="1" customWidth="1"/>
  </cols>
  <sheetData>
    <row r="1" spans="1:13" ht="15" customHeight="1">
      <c r="A1" s="1" t="s">
        <v>855</v>
      </c>
      <c r="B1" s="1" t="s">
        <v>1</v>
      </c>
      <c r="C1" s="1" t="s">
        <v>752</v>
      </c>
      <c r="D1" s="1" t="s">
        <v>1</v>
      </c>
      <c r="E1" s="1" t="s">
        <v>752</v>
      </c>
      <c r="F1" s="1" t="s">
        <v>1</v>
      </c>
      <c r="G1" s="1" t="s">
        <v>752</v>
      </c>
      <c r="H1" s="8" t="s">
        <v>1</v>
      </c>
      <c r="I1" s="8"/>
      <c r="J1" s="8"/>
      <c r="K1" s="1"/>
      <c r="L1" s="1" t="s">
        <v>1</v>
      </c>
      <c r="M1" s="1"/>
    </row>
    <row r="2" spans="1:13">
      <c r="A2" s="1" t="s">
        <v>54</v>
      </c>
      <c r="B2" s="8" t="s">
        <v>2</v>
      </c>
      <c r="C2" s="1" t="s">
        <v>753</v>
      </c>
      <c r="D2" s="1" t="s">
        <v>2</v>
      </c>
      <c r="E2" s="1" t="s">
        <v>753</v>
      </c>
      <c r="F2" s="1" t="s">
        <v>2</v>
      </c>
      <c r="G2" s="1" t="s">
        <v>753</v>
      </c>
      <c r="H2" s="1" t="s">
        <v>2</v>
      </c>
      <c r="I2" s="1" t="s">
        <v>2</v>
      </c>
      <c r="J2" s="1" t="s">
        <v>2</v>
      </c>
      <c r="K2" s="1" t="s">
        <v>730</v>
      </c>
      <c r="L2" s="1" t="s">
        <v>2</v>
      </c>
      <c r="M2" s="1" t="s">
        <v>765</v>
      </c>
    </row>
    <row r="3" spans="1:13">
      <c r="A3" s="1"/>
      <c r="B3" s="8"/>
      <c r="C3" s="1" t="s">
        <v>782</v>
      </c>
      <c r="D3" s="1" t="s">
        <v>782</v>
      </c>
      <c r="E3" s="1" t="s">
        <v>784</v>
      </c>
      <c r="F3" s="1" t="s">
        <v>784</v>
      </c>
      <c r="G3" s="1" t="s">
        <v>783</v>
      </c>
      <c r="H3" s="1" t="s">
        <v>783</v>
      </c>
      <c r="I3" s="1" t="s">
        <v>856</v>
      </c>
      <c r="J3" s="1" t="s">
        <v>785</v>
      </c>
      <c r="K3" s="1" t="s">
        <v>692</v>
      </c>
      <c r="L3" s="1" t="s">
        <v>692</v>
      </c>
      <c r="M3" s="1" t="s">
        <v>699</v>
      </c>
    </row>
    <row r="4" spans="1:13">
      <c r="A4" s="1"/>
      <c r="B4" s="8"/>
      <c r="C4" s="1"/>
      <c r="D4" s="1"/>
      <c r="E4" s="1"/>
      <c r="F4" s="1"/>
      <c r="G4" s="1"/>
      <c r="H4" s="1"/>
      <c r="I4" s="1"/>
      <c r="J4" s="1"/>
      <c r="K4" s="1"/>
      <c r="L4" s="1" t="s">
        <v>856</v>
      </c>
      <c r="M4" s="1"/>
    </row>
    <row r="5" spans="1:13">
      <c r="A5" s="4" t="s">
        <v>857</v>
      </c>
      <c r="B5" s="5" t="s">
        <v>4</v>
      </c>
      <c r="C5" s="5" t="s">
        <v>4</v>
      </c>
      <c r="D5" s="5" t="s">
        <v>4</v>
      </c>
      <c r="E5" s="5" t="s">
        <v>4</v>
      </c>
      <c r="F5" s="5" t="s">
        <v>4</v>
      </c>
      <c r="G5" s="5" t="s">
        <v>4</v>
      </c>
      <c r="H5" s="5" t="s">
        <v>4</v>
      </c>
      <c r="I5" s="5" t="s">
        <v>4</v>
      </c>
      <c r="J5" s="5" t="s">
        <v>4</v>
      </c>
      <c r="K5" s="5" t="s">
        <v>4</v>
      </c>
      <c r="L5" s="5" t="s">
        <v>4</v>
      </c>
      <c r="M5" s="5" t="s">
        <v>4</v>
      </c>
    </row>
    <row r="6" spans="1:13">
      <c r="A6" s="3" t="s">
        <v>247</v>
      </c>
      <c r="B6" s="5" t="s">
        <v>4</v>
      </c>
      <c r="C6" s="5" t="s">
        <v>4</v>
      </c>
      <c r="D6" s="5" t="s">
        <v>4</v>
      </c>
      <c r="E6" s="5" t="s">
        <v>4</v>
      </c>
      <c r="F6" s="5" t="s">
        <v>4</v>
      </c>
      <c r="G6" s="5" t="s">
        <v>4</v>
      </c>
      <c r="H6" s="5" t="s">
        <v>4</v>
      </c>
      <c r="I6" s="5" t="s">
        <v>4</v>
      </c>
      <c r="J6" s="5" t="s">
        <v>4</v>
      </c>
      <c r="K6" s="11">
        <v>6111</v>
      </c>
      <c r="L6" s="5" t="s">
        <v>4</v>
      </c>
      <c r="M6" s="9">
        <v>46.4</v>
      </c>
    </row>
    <row r="7" spans="1:13" ht="30">
      <c r="A7" s="3" t="s">
        <v>806</v>
      </c>
      <c r="B7" s="5" t="s">
        <v>4</v>
      </c>
      <c r="C7" s="5" t="s">
        <v>4</v>
      </c>
      <c r="D7" s="5" t="s">
        <v>4</v>
      </c>
      <c r="E7" s="5" t="s">
        <v>4</v>
      </c>
      <c r="F7" s="5" t="s">
        <v>4</v>
      </c>
      <c r="G7" s="5" t="s">
        <v>4</v>
      </c>
      <c r="H7" s="5" t="s">
        <v>4</v>
      </c>
      <c r="I7" s="5" t="s">
        <v>4</v>
      </c>
      <c r="J7" s="5" t="s">
        <v>4</v>
      </c>
      <c r="K7" s="5">
        <v>831.3</v>
      </c>
      <c r="L7" s="5" t="s">
        <v>4</v>
      </c>
      <c r="M7" s="5" t="s">
        <v>4</v>
      </c>
    </row>
    <row r="8" spans="1:13">
      <c r="A8" s="4" t="s">
        <v>858</v>
      </c>
      <c r="B8" s="5" t="s">
        <v>4</v>
      </c>
      <c r="C8" s="5" t="s">
        <v>4</v>
      </c>
      <c r="D8" s="5" t="s">
        <v>4</v>
      </c>
      <c r="E8" s="5" t="s">
        <v>4</v>
      </c>
      <c r="F8" s="5" t="s">
        <v>4</v>
      </c>
      <c r="G8" s="5" t="s">
        <v>4</v>
      </c>
      <c r="H8" s="5" t="s">
        <v>4</v>
      </c>
      <c r="I8" s="5" t="s">
        <v>4</v>
      </c>
      <c r="J8" s="5" t="s">
        <v>4</v>
      </c>
      <c r="K8" s="5" t="s">
        <v>4</v>
      </c>
      <c r="L8" s="5" t="s">
        <v>4</v>
      </c>
      <c r="M8" s="5" t="s">
        <v>4</v>
      </c>
    </row>
    <row r="9" spans="1:13">
      <c r="A9" s="3" t="s">
        <v>859</v>
      </c>
      <c r="B9" s="10">
        <v>1089.3</v>
      </c>
      <c r="C9" s="5" t="s">
        <v>4</v>
      </c>
      <c r="D9" s="5">
        <v>279.89999999999998</v>
      </c>
      <c r="E9" s="5" t="s">
        <v>4</v>
      </c>
      <c r="F9" s="5">
        <v>331.7</v>
      </c>
      <c r="G9" s="5" t="s">
        <v>4</v>
      </c>
      <c r="H9" s="5">
        <v>385.5</v>
      </c>
      <c r="I9" s="5">
        <v>92.2</v>
      </c>
      <c r="J9" s="5">
        <v>0</v>
      </c>
      <c r="K9" s="10">
        <v>2088.5</v>
      </c>
      <c r="L9" s="5" t="s">
        <v>4</v>
      </c>
      <c r="M9" s="5">
        <v>4.5999999999999996</v>
      </c>
    </row>
    <row r="10" spans="1:13">
      <c r="A10" s="3" t="s">
        <v>393</v>
      </c>
      <c r="B10" s="10">
        <v>2093.1</v>
      </c>
      <c r="C10" s="5">
        <v>423.7</v>
      </c>
      <c r="D10" s="5">
        <v>428.3</v>
      </c>
      <c r="E10" s="5">
        <v>91.5</v>
      </c>
      <c r="F10" s="5">
        <v>91.5</v>
      </c>
      <c r="G10" s="5">
        <v>316.10000000000002</v>
      </c>
      <c r="H10" s="5">
        <v>316.10000000000002</v>
      </c>
      <c r="I10" s="5">
        <v>0</v>
      </c>
      <c r="J10" s="10">
        <v>1257.2</v>
      </c>
      <c r="K10" s="5" t="s">
        <v>4</v>
      </c>
      <c r="L10" s="5" t="s">
        <v>4</v>
      </c>
      <c r="M10" s="5" t="s">
        <v>4</v>
      </c>
    </row>
    <row r="11" spans="1:13">
      <c r="A11" s="3" t="s">
        <v>860</v>
      </c>
      <c r="B11" s="5">
        <v>-0.6</v>
      </c>
      <c r="C11" s="5" t="s">
        <v>4</v>
      </c>
      <c r="D11" s="5">
        <v>-1.9</v>
      </c>
      <c r="E11" s="5" t="s">
        <v>4</v>
      </c>
      <c r="F11" s="5">
        <v>0</v>
      </c>
      <c r="G11" s="5" t="s">
        <v>4</v>
      </c>
      <c r="H11" s="5">
        <v>1.3</v>
      </c>
      <c r="I11" s="5" t="s">
        <v>4</v>
      </c>
      <c r="J11" s="5">
        <v>0</v>
      </c>
      <c r="K11" s="5" t="s">
        <v>4</v>
      </c>
      <c r="L11" s="5">
        <v>0</v>
      </c>
      <c r="M11" s="5" t="s">
        <v>4</v>
      </c>
    </row>
    <row r="12" spans="1:13">
      <c r="A12" s="3" t="s">
        <v>397</v>
      </c>
      <c r="B12" s="5">
        <v>25.6</v>
      </c>
      <c r="C12" s="5" t="s">
        <v>4</v>
      </c>
      <c r="D12" s="5">
        <v>5.7</v>
      </c>
      <c r="E12" s="5" t="s">
        <v>4</v>
      </c>
      <c r="F12" s="5">
        <v>0</v>
      </c>
      <c r="G12" s="5" t="s">
        <v>4</v>
      </c>
      <c r="H12" s="5">
        <v>16.5</v>
      </c>
      <c r="I12" s="5">
        <v>3.4</v>
      </c>
      <c r="J12" s="5">
        <v>0</v>
      </c>
      <c r="K12" s="5" t="s">
        <v>4</v>
      </c>
      <c r="L12" s="5" t="s">
        <v>4</v>
      </c>
      <c r="M12" s="5" t="s">
        <v>4</v>
      </c>
    </row>
    <row r="13" spans="1:13">
      <c r="A13" s="3" t="s">
        <v>861</v>
      </c>
      <c r="B13" s="9">
        <v>3207.4</v>
      </c>
      <c r="C13" s="5" t="s">
        <v>4</v>
      </c>
      <c r="D13" s="11">
        <v>712</v>
      </c>
      <c r="E13" s="5" t="s">
        <v>4</v>
      </c>
      <c r="F13" s="9">
        <v>423.2</v>
      </c>
      <c r="G13" s="5" t="s">
        <v>4</v>
      </c>
      <c r="H13" s="9">
        <v>719.4</v>
      </c>
      <c r="I13" s="9">
        <v>95.6</v>
      </c>
      <c r="J13" s="9">
        <v>1257.2</v>
      </c>
      <c r="K13" s="9">
        <v>2088.5</v>
      </c>
      <c r="L13" s="5" t="s">
        <v>4</v>
      </c>
      <c r="M13" s="9">
        <v>4.5999999999999996</v>
      </c>
    </row>
  </sheetData>
  <mergeCells count="2">
    <mergeCell ref="H1:J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9.42578125" customWidth="1"/>
    <col min="3" max="3" width="2.85546875" customWidth="1"/>
    <col min="4" max="4" width="12.5703125" bestFit="1" customWidth="1"/>
    <col min="5" max="5" width="9.42578125" customWidth="1"/>
    <col min="6" max="6" width="2.85546875" customWidth="1"/>
    <col min="7" max="7" width="12.5703125" bestFit="1" customWidth="1"/>
    <col min="8" max="8" width="12" bestFit="1" customWidth="1"/>
    <col min="9" max="16" width="36.5703125" bestFit="1" customWidth="1"/>
    <col min="17" max="18" width="32.28515625" bestFit="1" customWidth="1"/>
    <col min="19" max="20" width="34.28515625" bestFit="1" customWidth="1"/>
    <col min="21" max="22" width="21.140625" bestFit="1" customWidth="1"/>
    <col min="23" max="23" width="33.140625" bestFit="1" customWidth="1"/>
    <col min="24" max="32" width="36.5703125" bestFit="1" customWidth="1"/>
  </cols>
  <sheetData>
    <row r="1" spans="1:32" ht="15" customHeight="1">
      <c r="A1" s="1" t="s">
        <v>862</v>
      </c>
      <c r="B1" s="8" t="s">
        <v>25</v>
      </c>
      <c r="C1" s="8"/>
      <c r="D1" s="8"/>
      <c r="E1" s="8" t="s">
        <v>1</v>
      </c>
      <c r="F1" s="8"/>
      <c r="G1" s="8"/>
      <c r="H1" s="1"/>
      <c r="I1" s="1"/>
      <c r="J1" s="1"/>
      <c r="K1" s="1"/>
      <c r="L1" s="1"/>
      <c r="M1" s="1"/>
      <c r="N1" s="1"/>
      <c r="O1" s="1"/>
      <c r="P1" s="1"/>
      <c r="Q1" s="1"/>
      <c r="R1" s="1"/>
      <c r="S1" s="1"/>
      <c r="T1" s="1"/>
      <c r="U1" s="1"/>
      <c r="V1" s="1"/>
      <c r="W1" s="1" t="s">
        <v>1</v>
      </c>
      <c r="X1" s="1" t="s">
        <v>751</v>
      </c>
      <c r="Y1" s="1"/>
      <c r="Z1" s="1" t="s">
        <v>1</v>
      </c>
      <c r="AA1" s="8"/>
      <c r="AB1" s="8"/>
      <c r="AC1" s="1" t="s">
        <v>25</v>
      </c>
      <c r="AD1" s="1"/>
      <c r="AE1" s="1" t="s">
        <v>25</v>
      </c>
      <c r="AF1" s="1"/>
    </row>
    <row r="2" spans="1:32">
      <c r="A2" s="1" t="s">
        <v>54</v>
      </c>
      <c r="B2" s="8" t="s">
        <v>2</v>
      </c>
      <c r="C2" s="8"/>
      <c r="D2" s="8" t="s">
        <v>26</v>
      </c>
      <c r="E2" s="8" t="s">
        <v>2</v>
      </c>
      <c r="F2" s="8"/>
      <c r="G2" s="8" t="s">
        <v>26</v>
      </c>
      <c r="H2" s="8" t="s">
        <v>63</v>
      </c>
      <c r="I2" s="1" t="s">
        <v>2</v>
      </c>
      <c r="J2" s="1" t="s">
        <v>63</v>
      </c>
      <c r="K2" s="1" t="s">
        <v>2</v>
      </c>
      <c r="L2" s="1" t="s">
        <v>63</v>
      </c>
      <c r="M2" s="1" t="s">
        <v>2</v>
      </c>
      <c r="N2" s="1" t="s">
        <v>63</v>
      </c>
      <c r="O2" s="1" t="s">
        <v>2</v>
      </c>
      <c r="P2" s="1" t="s">
        <v>63</v>
      </c>
      <c r="Q2" s="1" t="s">
        <v>2</v>
      </c>
      <c r="R2" s="1" t="s">
        <v>63</v>
      </c>
      <c r="S2" s="1" t="s">
        <v>2</v>
      </c>
      <c r="T2" s="1" t="s">
        <v>63</v>
      </c>
      <c r="U2" s="1" t="s">
        <v>2</v>
      </c>
      <c r="V2" s="1" t="s">
        <v>63</v>
      </c>
      <c r="W2" s="1" t="s">
        <v>2</v>
      </c>
      <c r="X2" s="1" t="s">
        <v>63</v>
      </c>
      <c r="Y2" s="1" t="s">
        <v>755</v>
      </c>
      <c r="Z2" s="1" t="s">
        <v>2</v>
      </c>
      <c r="AA2" s="1" t="s">
        <v>755</v>
      </c>
      <c r="AB2" s="1" t="s">
        <v>755</v>
      </c>
      <c r="AC2" s="1" t="s">
        <v>26</v>
      </c>
      <c r="AD2" s="1" t="s">
        <v>755</v>
      </c>
      <c r="AE2" s="1" t="s">
        <v>26</v>
      </c>
      <c r="AF2" s="1" t="s">
        <v>755</v>
      </c>
    </row>
    <row r="3" spans="1:32" ht="45">
      <c r="A3" s="1"/>
      <c r="B3" s="8"/>
      <c r="C3" s="8"/>
      <c r="D3" s="8"/>
      <c r="E3" s="8"/>
      <c r="F3" s="8"/>
      <c r="G3" s="8"/>
      <c r="H3" s="8"/>
      <c r="I3" s="1" t="s">
        <v>776</v>
      </c>
      <c r="J3" s="1" t="s">
        <v>776</v>
      </c>
      <c r="K3" s="1" t="s">
        <v>863</v>
      </c>
      <c r="L3" s="1" t="s">
        <v>863</v>
      </c>
      <c r="M3" s="1" t="s">
        <v>768</v>
      </c>
      <c r="N3" s="1" t="s">
        <v>768</v>
      </c>
      <c r="O3" s="1" t="s">
        <v>864</v>
      </c>
      <c r="P3" s="1" t="s">
        <v>864</v>
      </c>
      <c r="Q3" s="1" t="s">
        <v>774</v>
      </c>
      <c r="R3" s="1" t="s">
        <v>774</v>
      </c>
      <c r="S3" s="1" t="s">
        <v>777</v>
      </c>
      <c r="T3" s="1" t="s">
        <v>777</v>
      </c>
      <c r="U3" s="1" t="s">
        <v>865</v>
      </c>
      <c r="V3" s="1" t="s">
        <v>865</v>
      </c>
      <c r="W3" s="1" t="s">
        <v>866</v>
      </c>
      <c r="X3" s="1" t="s">
        <v>866</v>
      </c>
      <c r="Y3" s="1" t="s">
        <v>866</v>
      </c>
      <c r="Z3" s="1" t="s">
        <v>702</v>
      </c>
      <c r="AA3" s="1" t="s">
        <v>702</v>
      </c>
      <c r="AB3" s="1" t="s">
        <v>702</v>
      </c>
      <c r="AC3" s="1" t="s">
        <v>702</v>
      </c>
      <c r="AD3" s="1" t="s">
        <v>702</v>
      </c>
      <c r="AE3" s="1" t="s">
        <v>702</v>
      </c>
      <c r="AF3" s="1" t="s">
        <v>702</v>
      </c>
    </row>
    <row r="4" spans="1:32" ht="45">
      <c r="A4" s="1"/>
      <c r="B4" s="8"/>
      <c r="C4" s="8"/>
      <c r="D4" s="8"/>
      <c r="E4" s="8"/>
      <c r="F4" s="8"/>
      <c r="G4" s="8"/>
      <c r="H4" s="8"/>
      <c r="I4" s="1"/>
      <c r="J4" s="1"/>
      <c r="K4" s="1"/>
      <c r="L4" s="1"/>
      <c r="M4" s="1"/>
      <c r="N4" s="1"/>
      <c r="O4" s="1"/>
      <c r="P4" s="1"/>
      <c r="Q4" s="1"/>
      <c r="R4" s="1"/>
      <c r="S4" s="1"/>
      <c r="T4" s="1"/>
      <c r="U4" s="1"/>
      <c r="V4" s="1"/>
      <c r="W4" s="1"/>
      <c r="X4" s="1" t="s">
        <v>776</v>
      </c>
      <c r="Y4" s="1" t="s">
        <v>776</v>
      </c>
      <c r="Z4" s="1"/>
      <c r="AA4" s="1"/>
      <c r="AB4" s="1" t="s">
        <v>776</v>
      </c>
      <c r="AC4" s="1" t="s">
        <v>864</v>
      </c>
      <c r="AD4" s="1" t="s">
        <v>864</v>
      </c>
      <c r="AE4" s="1" t="s">
        <v>777</v>
      </c>
      <c r="AF4" s="1" t="s">
        <v>777</v>
      </c>
    </row>
    <row r="5" spans="1:32" ht="30">
      <c r="A5" s="4" t="s">
        <v>867</v>
      </c>
      <c r="B5" s="5" t="s">
        <v>4</v>
      </c>
      <c r="C5" s="5"/>
      <c r="D5" s="5" t="s">
        <v>4</v>
      </c>
      <c r="E5" s="5" t="s">
        <v>4</v>
      </c>
      <c r="F5" s="5"/>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row>
    <row r="6" spans="1:32">
      <c r="A6" s="3" t="s">
        <v>247</v>
      </c>
      <c r="B6" s="5" t="s">
        <v>4</v>
      </c>
      <c r="C6" s="5"/>
      <c r="D6" s="5" t="s">
        <v>4</v>
      </c>
      <c r="E6" s="5" t="s">
        <v>4</v>
      </c>
      <c r="F6" s="5"/>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9">
        <v>148.19999999999999</v>
      </c>
      <c r="AB6" s="5" t="s">
        <v>4</v>
      </c>
      <c r="AC6" s="5" t="s">
        <v>4</v>
      </c>
      <c r="AD6" s="5" t="s">
        <v>4</v>
      </c>
      <c r="AE6" s="5" t="s">
        <v>4</v>
      </c>
      <c r="AF6" s="5" t="s">
        <v>4</v>
      </c>
    </row>
    <row r="7" spans="1:32" ht="30">
      <c r="A7" s="3" t="s">
        <v>35</v>
      </c>
      <c r="B7" s="5">
        <v>0</v>
      </c>
      <c r="C7" s="5"/>
      <c r="D7" s="5">
        <v>0</v>
      </c>
      <c r="E7" s="5">
        <v>6</v>
      </c>
      <c r="F7" s="5"/>
      <c r="G7" s="5">
        <v>0</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v>4</v>
      </c>
      <c r="X7" s="5" t="s">
        <v>4</v>
      </c>
      <c r="Y7" s="5" t="s">
        <v>4</v>
      </c>
      <c r="Z7" s="5">
        <v>2</v>
      </c>
      <c r="AA7" s="5" t="s">
        <v>4</v>
      </c>
      <c r="AB7" s="5" t="s">
        <v>4</v>
      </c>
      <c r="AC7" s="5" t="s">
        <v>4</v>
      </c>
      <c r="AD7" s="5" t="s">
        <v>4</v>
      </c>
      <c r="AE7" s="5" t="s">
        <v>4</v>
      </c>
      <c r="AF7" s="5" t="s">
        <v>4</v>
      </c>
    </row>
    <row r="8" spans="1:32">
      <c r="A8" s="3" t="s">
        <v>811</v>
      </c>
      <c r="B8" s="5" t="s">
        <v>4</v>
      </c>
      <c r="C8" s="5"/>
      <c r="D8" s="5" t="s">
        <v>4</v>
      </c>
      <c r="E8" s="5" t="s">
        <v>4</v>
      </c>
      <c r="F8" s="5"/>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v>13</v>
      </c>
      <c r="Z8" s="5" t="s">
        <v>4</v>
      </c>
      <c r="AA8" s="5">
        <v>148.19999999999999</v>
      </c>
      <c r="AB8" s="5">
        <v>11.2</v>
      </c>
      <c r="AC8" s="5" t="s">
        <v>4</v>
      </c>
      <c r="AD8" s="5">
        <v>114.6</v>
      </c>
      <c r="AE8" s="5" t="s">
        <v>4</v>
      </c>
      <c r="AF8" s="5">
        <v>1.5</v>
      </c>
    </row>
    <row r="9" spans="1:32" ht="30">
      <c r="A9" s="3" t="s">
        <v>812</v>
      </c>
      <c r="B9" s="5" t="s">
        <v>4</v>
      </c>
      <c r="C9" s="5"/>
      <c r="D9" s="5" t="s">
        <v>4</v>
      </c>
      <c r="E9" s="5" t="s">
        <v>4</v>
      </c>
      <c r="F9" s="5"/>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816</v>
      </c>
      <c r="Y9" s="5" t="s">
        <v>4</v>
      </c>
      <c r="Z9" s="5" t="s">
        <v>4</v>
      </c>
      <c r="AA9" s="5" t="s">
        <v>4</v>
      </c>
      <c r="AB9" s="5" t="s">
        <v>4</v>
      </c>
      <c r="AC9" s="5" t="s">
        <v>819</v>
      </c>
      <c r="AD9" s="5" t="s">
        <v>4</v>
      </c>
      <c r="AE9" s="5" t="s">
        <v>820</v>
      </c>
      <c r="AF9" s="5" t="s">
        <v>4</v>
      </c>
    </row>
    <row r="10" spans="1:32" ht="30">
      <c r="A10" s="3" t="s">
        <v>868</v>
      </c>
      <c r="B10" s="10">
        <v>7683.4</v>
      </c>
      <c r="C10" s="5"/>
      <c r="D10" s="5" t="s">
        <v>4</v>
      </c>
      <c r="E10" s="10">
        <v>7683.4</v>
      </c>
      <c r="F10" s="5"/>
      <c r="G10" s="5" t="s">
        <v>4</v>
      </c>
      <c r="H10" s="10">
        <v>1473.7</v>
      </c>
      <c r="I10" s="5" t="s">
        <v>4</v>
      </c>
      <c r="J10" s="5" t="s">
        <v>4</v>
      </c>
      <c r="K10" s="5" t="s">
        <v>4</v>
      </c>
      <c r="L10" s="5" t="s">
        <v>4</v>
      </c>
      <c r="M10" s="10">
        <v>6324.3</v>
      </c>
      <c r="N10" s="5">
        <v>192.7</v>
      </c>
      <c r="O10" s="5">
        <v>925.4</v>
      </c>
      <c r="P10" s="5">
        <v>896.8</v>
      </c>
      <c r="Q10" s="5">
        <v>370.9</v>
      </c>
      <c r="R10" s="5">
        <v>358.2</v>
      </c>
      <c r="S10" s="5">
        <v>15.2</v>
      </c>
      <c r="T10" s="5">
        <v>13.3</v>
      </c>
      <c r="U10" s="5">
        <v>47.6</v>
      </c>
      <c r="V10" s="5">
        <v>12.7</v>
      </c>
      <c r="W10" s="5" t="s">
        <v>4</v>
      </c>
      <c r="X10" s="5" t="s">
        <v>4</v>
      </c>
      <c r="Y10" s="5" t="s">
        <v>4</v>
      </c>
      <c r="Z10" s="5" t="s">
        <v>4</v>
      </c>
      <c r="AA10" s="5" t="s">
        <v>4</v>
      </c>
      <c r="AB10" s="5" t="s">
        <v>4</v>
      </c>
      <c r="AC10" s="5" t="s">
        <v>4</v>
      </c>
      <c r="AD10" s="5" t="s">
        <v>4</v>
      </c>
      <c r="AE10" s="5" t="s">
        <v>4</v>
      </c>
      <c r="AF10" s="5" t="s">
        <v>4</v>
      </c>
    </row>
    <row r="11" spans="1:32" ht="45">
      <c r="A11" s="3" t="s">
        <v>869</v>
      </c>
      <c r="B11" s="5">
        <v>502</v>
      </c>
      <c r="C11" s="5"/>
      <c r="D11" s="5" t="s">
        <v>4</v>
      </c>
      <c r="E11" s="5">
        <v>502</v>
      </c>
      <c r="F11" s="5"/>
      <c r="G11" s="5" t="s">
        <v>4</v>
      </c>
      <c r="H11" s="5">
        <v>316.10000000000002</v>
      </c>
      <c r="I11" s="5" t="s">
        <v>4</v>
      </c>
      <c r="J11" s="5" t="s">
        <v>4</v>
      </c>
      <c r="K11" s="5" t="s">
        <v>4</v>
      </c>
      <c r="L11" s="5" t="s">
        <v>4</v>
      </c>
      <c r="M11" s="5">
        <v>120</v>
      </c>
      <c r="N11" s="5">
        <v>28.9</v>
      </c>
      <c r="O11" s="5">
        <v>277.7</v>
      </c>
      <c r="P11" s="5">
        <v>204.6</v>
      </c>
      <c r="Q11" s="5">
        <v>91</v>
      </c>
      <c r="R11" s="5">
        <v>72.400000000000006</v>
      </c>
      <c r="S11" s="5">
        <v>8.4</v>
      </c>
      <c r="T11" s="5">
        <v>6</v>
      </c>
      <c r="U11" s="5">
        <v>4.9000000000000004</v>
      </c>
      <c r="V11" s="5">
        <v>4.2</v>
      </c>
      <c r="W11" s="5" t="s">
        <v>4</v>
      </c>
      <c r="X11" s="5" t="s">
        <v>4</v>
      </c>
      <c r="Y11" s="5" t="s">
        <v>4</v>
      </c>
      <c r="Z11" s="5" t="s">
        <v>4</v>
      </c>
      <c r="AA11" s="5" t="s">
        <v>4</v>
      </c>
      <c r="AB11" s="5" t="s">
        <v>4</v>
      </c>
      <c r="AC11" s="5" t="s">
        <v>4</v>
      </c>
      <c r="AD11" s="5" t="s">
        <v>4</v>
      </c>
      <c r="AE11" s="5" t="s">
        <v>4</v>
      </c>
      <c r="AF11" s="5" t="s">
        <v>4</v>
      </c>
    </row>
    <row r="12" spans="1:32" ht="30">
      <c r="A12" s="3" t="s">
        <v>870</v>
      </c>
      <c r="B12" s="5" t="s">
        <v>4</v>
      </c>
      <c r="C12" s="5"/>
      <c r="D12" s="5" t="s">
        <v>4</v>
      </c>
      <c r="E12" s="5" t="s">
        <v>4</v>
      </c>
      <c r="F12" s="5"/>
      <c r="G12" s="5" t="s">
        <v>4</v>
      </c>
      <c r="H12" s="5" t="s">
        <v>4</v>
      </c>
      <c r="I12" s="5">
        <v>9.8000000000000007</v>
      </c>
      <c r="J12" s="5">
        <v>27.8</v>
      </c>
      <c r="K12" s="5">
        <v>59</v>
      </c>
      <c r="L12" s="5">
        <v>57</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row>
    <row r="13" spans="1:32">
      <c r="A13" s="3" t="s">
        <v>871</v>
      </c>
      <c r="B13" s="10">
        <v>7752.2</v>
      </c>
      <c r="C13" s="5"/>
      <c r="D13" s="5" t="s">
        <v>4</v>
      </c>
      <c r="E13" s="10">
        <v>7752.2</v>
      </c>
      <c r="F13" s="5"/>
      <c r="G13" s="5" t="s">
        <v>4</v>
      </c>
      <c r="H13" s="10">
        <v>1558.5</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row>
    <row r="14" spans="1:32">
      <c r="A14" s="3" t="s">
        <v>832</v>
      </c>
      <c r="B14" s="5">
        <v>107.4</v>
      </c>
      <c r="C14" s="5"/>
      <c r="D14" s="5">
        <v>24.6</v>
      </c>
      <c r="E14" s="5">
        <v>181.1</v>
      </c>
      <c r="F14" s="5"/>
      <c r="G14" s="5">
        <v>65</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ht="30">
      <c r="A15" s="4" t="s">
        <v>872</v>
      </c>
      <c r="B15" s="5" t="s">
        <v>4</v>
      </c>
      <c r="C15" s="5"/>
      <c r="D15" s="5" t="s">
        <v>4</v>
      </c>
      <c r="E15" s="5" t="s">
        <v>4</v>
      </c>
      <c r="F15" s="5"/>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row>
    <row r="16" spans="1:32" ht="17.25">
      <c r="A16" s="3">
        <v>2014</v>
      </c>
      <c r="B16" s="5">
        <v>109</v>
      </c>
      <c r="C16" s="189" t="s">
        <v>873</v>
      </c>
      <c r="D16" s="5" t="s">
        <v>4</v>
      </c>
      <c r="E16" s="5">
        <v>109</v>
      </c>
      <c r="F16" s="189" t="s">
        <v>873</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row>
    <row r="17" spans="1:32">
      <c r="A17" s="3">
        <v>2015</v>
      </c>
      <c r="B17" s="5">
        <v>442</v>
      </c>
      <c r="C17" s="5"/>
      <c r="D17" s="5" t="s">
        <v>4</v>
      </c>
      <c r="E17" s="5">
        <v>442</v>
      </c>
      <c r="F17" s="5"/>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row>
    <row r="18" spans="1:32">
      <c r="A18" s="3">
        <v>2016</v>
      </c>
      <c r="B18" s="5">
        <v>452</v>
      </c>
      <c r="C18" s="5"/>
      <c r="D18" s="5" t="s">
        <v>4</v>
      </c>
      <c r="E18" s="5">
        <v>452</v>
      </c>
      <c r="F18" s="5"/>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row>
    <row r="19" spans="1:32">
      <c r="A19" s="3">
        <v>2017</v>
      </c>
      <c r="B19" s="5">
        <v>449</v>
      </c>
      <c r="C19" s="5"/>
      <c r="D19" s="5" t="s">
        <v>4</v>
      </c>
      <c r="E19" s="5">
        <v>449</v>
      </c>
      <c r="F19" s="5"/>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row>
    <row r="20" spans="1:32">
      <c r="A20" s="3">
        <v>2018</v>
      </c>
      <c r="B20" s="11">
        <v>441</v>
      </c>
      <c r="C20" s="5"/>
      <c r="D20" s="5" t="s">
        <v>4</v>
      </c>
      <c r="E20" s="11">
        <v>441</v>
      </c>
      <c r="F20" s="5"/>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row>
    <row r="21" spans="1:32">
      <c r="A21" s="82"/>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row>
    <row r="22" spans="1:32" ht="15" customHeight="1">
      <c r="A22" s="3" t="s">
        <v>873</v>
      </c>
      <c r="B22" s="24" t="s">
        <v>874</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row>
  </sheetData>
  <mergeCells count="10">
    <mergeCell ref="A21:AF21"/>
    <mergeCell ref="B22:AF22"/>
    <mergeCell ref="B1:D1"/>
    <mergeCell ref="E1:G1"/>
    <mergeCell ref="AA1:AB1"/>
    <mergeCell ref="B2:C4"/>
    <mergeCell ref="D2:D4"/>
    <mergeCell ref="E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2"/>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 min="7" max="7" width="12" bestFit="1" customWidth="1"/>
    <col min="8" max="8" width="34.28515625" bestFit="1" customWidth="1"/>
    <col min="9" max="10" width="36.5703125" bestFit="1" customWidth="1"/>
    <col min="11" max="12" width="32.5703125" bestFit="1" customWidth="1"/>
    <col min="13" max="22" width="36.5703125" bestFit="1" customWidth="1"/>
    <col min="23" max="23" width="24" customWidth="1"/>
    <col min="24" max="24" width="30.42578125" customWidth="1"/>
    <col min="25" max="25" width="36.5703125" customWidth="1"/>
    <col min="26" max="26" width="15.85546875" customWidth="1"/>
    <col min="27" max="27" width="36.5703125" bestFit="1" customWidth="1"/>
    <col min="28" max="28" width="24" customWidth="1"/>
    <col min="29" max="29" width="30.42578125" customWidth="1"/>
    <col min="30" max="30" width="36.5703125" customWidth="1"/>
    <col min="31" max="31" width="15.85546875" customWidth="1"/>
    <col min="32" max="32" width="36.5703125" bestFit="1" customWidth="1"/>
    <col min="33" max="33" width="24.28515625" customWidth="1"/>
    <col min="34" max="34" width="30.5703125" customWidth="1"/>
    <col min="35" max="35" width="36.5703125" customWidth="1"/>
    <col min="36" max="36" width="16" customWidth="1"/>
    <col min="37" max="37" width="36.5703125" bestFit="1" customWidth="1"/>
    <col min="38" max="38" width="24.28515625" customWidth="1"/>
    <col min="39" max="39" width="30.5703125" customWidth="1"/>
    <col min="40" max="40" width="36.5703125" customWidth="1"/>
    <col min="41" max="41" width="16" customWidth="1"/>
    <col min="42" max="42" width="36.5703125" bestFit="1" customWidth="1"/>
    <col min="43" max="43" width="26.7109375" customWidth="1"/>
    <col min="44" max="44" width="33.85546875" customWidth="1"/>
    <col min="45" max="45" width="36.5703125" customWidth="1"/>
    <col min="46" max="46" width="17.7109375" customWidth="1"/>
    <col min="47" max="47" width="36.5703125" bestFit="1" customWidth="1"/>
    <col min="48" max="48" width="24.28515625" customWidth="1"/>
    <col min="49" max="49" width="30.5703125" customWidth="1"/>
    <col min="50" max="50" width="36.5703125" customWidth="1"/>
    <col min="51" max="51" width="16" customWidth="1"/>
    <col min="52" max="55" width="36.5703125" bestFit="1" customWidth="1"/>
    <col min="56" max="56" width="26.42578125" customWidth="1"/>
    <col min="57" max="57" width="33.42578125" customWidth="1"/>
    <col min="58" max="58" width="36.5703125" customWidth="1"/>
    <col min="59" max="59" width="17.42578125" customWidth="1"/>
    <col min="60" max="60" width="36.5703125" bestFit="1" customWidth="1"/>
    <col min="61" max="61" width="26.7109375" customWidth="1"/>
    <col min="62" max="62" width="33.85546875" customWidth="1"/>
    <col min="63" max="63" width="36.5703125" customWidth="1"/>
    <col min="64" max="64" width="17.7109375" customWidth="1"/>
    <col min="65" max="65" width="36.5703125" customWidth="1"/>
    <col min="66" max="66" width="12.5703125" customWidth="1"/>
    <col min="67" max="67" width="36.5703125" bestFit="1" customWidth="1"/>
    <col min="68" max="68" width="26" customWidth="1"/>
    <col min="69" max="69" width="33.140625" customWidth="1"/>
    <col min="70" max="70" width="36.5703125" customWidth="1"/>
    <col min="71" max="71" width="12.5703125" customWidth="1"/>
    <col min="72" max="72" width="36.5703125" bestFit="1" customWidth="1"/>
    <col min="73" max="73" width="26" customWidth="1"/>
    <col min="74" max="74" width="33.140625" customWidth="1"/>
    <col min="75" max="75" width="36.5703125" customWidth="1"/>
    <col min="76" max="76" width="11.42578125" customWidth="1"/>
    <col min="77" max="77" width="36.5703125" bestFit="1" customWidth="1"/>
    <col min="78" max="78" width="26.42578125" customWidth="1"/>
    <col min="79" max="79" width="33.7109375" customWidth="1"/>
    <col min="80" max="80" width="36.5703125" customWidth="1"/>
    <col min="81" max="81" width="11.42578125" customWidth="1"/>
    <col min="82" max="82" width="36.5703125" bestFit="1" customWidth="1"/>
    <col min="83" max="83" width="26.42578125" customWidth="1"/>
    <col min="84" max="84" width="33.7109375" customWidth="1"/>
  </cols>
  <sheetData>
    <row r="1" spans="1:84" ht="15" customHeight="1">
      <c r="A1" s="1" t="s">
        <v>875</v>
      </c>
      <c r="B1" s="1" t="s">
        <v>25</v>
      </c>
      <c r="C1" s="8" t="s">
        <v>1</v>
      </c>
      <c r="D1" s="8"/>
      <c r="E1" s="1"/>
      <c r="F1" s="1"/>
      <c r="G1" s="1"/>
      <c r="H1" s="1"/>
      <c r="I1" s="8"/>
      <c r="J1" s="8"/>
      <c r="K1" s="1"/>
      <c r="L1" s="1"/>
      <c r="M1" s="1" t="s">
        <v>1</v>
      </c>
      <c r="N1" s="1"/>
      <c r="O1" s="1"/>
      <c r="P1" s="1" t="s">
        <v>1</v>
      </c>
      <c r="Q1" s="1"/>
      <c r="R1" s="1"/>
      <c r="S1" s="1" t="s">
        <v>1</v>
      </c>
      <c r="T1" s="1"/>
      <c r="U1" s="1"/>
      <c r="V1" s="1" t="s">
        <v>1</v>
      </c>
      <c r="W1" s="8"/>
      <c r="X1" s="8"/>
      <c r="Y1" s="8"/>
      <c r="Z1" s="8"/>
      <c r="AA1" s="1" t="s">
        <v>1</v>
      </c>
      <c r="AB1" s="8"/>
      <c r="AC1" s="8"/>
      <c r="AD1" s="8"/>
      <c r="AE1" s="8"/>
      <c r="AF1" s="1" t="s">
        <v>1</v>
      </c>
      <c r="AG1" s="8"/>
      <c r="AH1" s="8"/>
      <c r="AI1" s="8"/>
      <c r="AJ1" s="8"/>
      <c r="AK1" s="1" t="s">
        <v>1</v>
      </c>
      <c r="AL1" s="8"/>
      <c r="AM1" s="8"/>
      <c r="AN1" s="8"/>
      <c r="AO1" s="8"/>
      <c r="AP1" s="1" t="s">
        <v>1</v>
      </c>
      <c r="AQ1" s="8"/>
      <c r="AR1" s="8"/>
      <c r="AS1" s="8"/>
      <c r="AT1" s="8"/>
      <c r="AU1" s="1" t="s">
        <v>1</v>
      </c>
      <c r="AV1" s="8"/>
      <c r="AW1" s="8"/>
      <c r="AX1" s="8"/>
      <c r="AY1" s="8"/>
      <c r="AZ1" s="1" t="s">
        <v>1</v>
      </c>
      <c r="BA1" s="1"/>
      <c r="BB1" s="1"/>
      <c r="BC1" s="1" t="s">
        <v>1</v>
      </c>
      <c r="BD1" s="8"/>
      <c r="BE1" s="8"/>
      <c r="BF1" s="8"/>
      <c r="BG1" s="8"/>
      <c r="BH1" s="1" t="s">
        <v>1</v>
      </c>
      <c r="BI1" s="8"/>
      <c r="BJ1" s="8"/>
      <c r="BK1" s="8"/>
      <c r="BL1" s="8"/>
      <c r="BM1" s="8" t="s">
        <v>1</v>
      </c>
      <c r="BN1" s="8"/>
      <c r="BO1" s="1"/>
      <c r="BP1" s="8"/>
      <c r="BQ1" s="8"/>
      <c r="BR1" s="8" t="s">
        <v>1</v>
      </c>
      <c r="BS1" s="8"/>
      <c r="BT1" s="1"/>
      <c r="BU1" s="8"/>
      <c r="BV1" s="8"/>
      <c r="BW1" s="8" t="s">
        <v>1</v>
      </c>
      <c r="BX1" s="8"/>
      <c r="BY1" s="1"/>
      <c r="BZ1" s="8"/>
      <c r="CA1" s="8"/>
      <c r="CB1" s="8" t="s">
        <v>1</v>
      </c>
      <c r="CC1" s="8"/>
      <c r="CD1" s="1"/>
      <c r="CE1" s="8"/>
      <c r="CF1" s="8"/>
    </row>
    <row r="2" spans="1:84" ht="15" customHeight="1">
      <c r="A2" s="1" t="s">
        <v>54</v>
      </c>
      <c r="B2" s="8" t="s">
        <v>753</v>
      </c>
      <c r="C2" s="8" t="s">
        <v>2</v>
      </c>
      <c r="D2" s="8" t="s">
        <v>26</v>
      </c>
      <c r="E2" s="8" t="s">
        <v>876</v>
      </c>
      <c r="F2" s="8" t="s">
        <v>877</v>
      </c>
      <c r="G2" s="8" t="s">
        <v>63</v>
      </c>
      <c r="H2" s="1" t="s">
        <v>878</v>
      </c>
      <c r="I2" s="1" t="s">
        <v>880</v>
      </c>
      <c r="J2" s="1" t="s">
        <v>880</v>
      </c>
      <c r="K2" s="1" t="s">
        <v>2</v>
      </c>
      <c r="L2" s="1" t="s">
        <v>877</v>
      </c>
      <c r="M2" s="1" t="s">
        <v>26</v>
      </c>
      <c r="N2" s="1" t="s">
        <v>2</v>
      </c>
      <c r="O2" s="1" t="s">
        <v>63</v>
      </c>
      <c r="P2" s="1" t="s">
        <v>2</v>
      </c>
      <c r="Q2" s="1" t="s">
        <v>877</v>
      </c>
      <c r="R2" s="1" t="s">
        <v>63</v>
      </c>
      <c r="S2" s="1" t="s">
        <v>2</v>
      </c>
      <c r="T2" s="1" t="s">
        <v>877</v>
      </c>
      <c r="U2" s="1" t="s">
        <v>63</v>
      </c>
      <c r="V2" s="1" t="s">
        <v>26</v>
      </c>
      <c r="W2" s="8" t="s">
        <v>2</v>
      </c>
      <c r="X2" s="8"/>
      <c r="Y2" s="8" t="s">
        <v>63</v>
      </c>
      <c r="Z2" s="8"/>
      <c r="AA2" s="1" t="s">
        <v>26</v>
      </c>
      <c r="AB2" s="8" t="s">
        <v>2</v>
      </c>
      <c r="AC2" s="8"/>
      <c r="AD2" s="8" t="s">
        <v>63</v>
      </c>
      <c r="AE2" s="8"/>
      <c r="AF2" s="1" t="s">
        <v>26</v>
      </c>
      <c r="AG2" s="8" t="s">
        <v>2</v>
      </c>
      <c r="AH2" s="8"/>
      <c r="AI2" s="8" t="s">
        <v>63</v>
      </c>
      <c r="AJ2" s="8"/>
      <c r="AK2" s="1" t="s">
        <v>26</v>
      </c>
      <c r="AL2" s="8" t="s">
        <v>2</v>
      </c>
      <c r="AM2" s="8"/>
      <c r="AN2" s="8" t="s">
        <v>63</v>
      </c>
      <c r="AO2" s="8"/>
      <c r="AP2" s="1" t="s">
        <v>26</v>
      </c>
      <c r="AQ2" s="8" t="s">
        <v>2</v>
      </c>
      <c r="AR2" s="8"/>
      <c r="AS2" s="8" t="s">
        <v>63</v>
      </c>
      <c r="AT2" s="8"/>
      <c r="AU2" s="1" t="s">
        <v>26</v>
      </c>
      <c r="AV2" s="8" t="s">
        <v>2</v>
      </c>
      <c r="AW2" s="8"/>
      <c r="AX2" s="8" t="s">
        <v>63</v>
      </c>
      <c r="AY2" s="8"/>
      <c r="AZ2" s="1" t="s">
        <v>26</v>
      </c>
      <c r="BA2" s="1" t="s">
        <v>2</v>
      </c>
      <c r="BB2" s="1" t="s">
        <v>63</v>
      </c>
      <c r="BC2" s="1" t="s">
        <v>26</v>
      </c>
      <c r="BD2" s="8" t="s">
        <v>2</v>
      </c>
      <c r="BE2" s="8"/>
      <c r="BF2" s="8" t="s">
        <v>63</v>
      </c>
      <c r="BG2" s="8"/>
      <c r="BH2" s="1" t="s">
        <v>26</v>
      </c>
      <c r="BI2" s="8" t="s">
        <v>2</v>
      </c>
      <c r="BJ2" s="8"/>
      <c r="BK2" s="8" t="s">
        <v>63</v>
      </c>
      <c r="BL2" s="8"/>
      <c r="BM2" s="8" t="s">
        <v>2</v>
      </c>
      <c r="BN2" s="8"/>
      <c r="BO2" s="1" t="s">
        <v>876</v>
      </c>
      <c r="BP2" s="8" t="s">
        <v>63</v>
      </c>
      <c r="BQ2" s="8"/>
      <c r="BR2" s="8" t="s">
        <v>2</v>
      </c>
      <c r="BS2" s="8"/>
      <c r="BT2" s="1" t="s">
        <v>876</v>
      </c>
      <c r="BU2" s="8" t="s">
        <v>63</v>
      </c>
      <c r="BV2" s="8"/>
      <c r="BW2" s="8" t="s">
        <v>2</v>
      </c>
      <c r="BX2" s="8"/>
      <c r="BY2" s="1" t="s">
        <v>876</v>
      </c>
      <c r="BZ2" s="8" t="s">
        <v>63</v>
      </c>
      <c r="CA2" s="8"/>
      <c r="CB2" s="8" t="s">
        <v>2</v>
      </c>
      <c r="CC2" s="8"/>
      <c r="CD2" s="1" t="s">
        <v>876</v>
      </c>
      <c r="CE2" s="8" t="s">
        <v>63</v>
      </c>
      <c r="CF2" s="8"/>
    </row>
    <row r="3" spans="1:84" ht="30" customHeight="1">
      <c r="A3" s="1"/>
      <c r="B3" s="8"/>
      <c r="C3" s="8"/>
      <c r="D3" s="8"/>
      <c r="E3" s="8"/>
      <c r="F3" s="8"/>
      <c r="G3" s="8"/>
      <c r="H3" s="1" t="s">
        <v>879</v>
      </c>
      <c r="I3" s="1" t="s">
        <v>881</v>
      </c>
      <c r="J3" s="1" t="s">
        <v>882</v>
      </c>
      <c r="K3" s="1" t="s">
        <v>883</v>
      </c>
      <c r="L3" s="1" t="s">
        <v>883</v>
      </c>
      <c r="M3" s="1" t="s">
        <v>884</v>
      </c>
      <c r="N3" s="1" t="s">
        <v>884</v>
      </c>
      <c r="O3" s="1" t="s">
        <v>884</v>
      </c>
      <c r="P3" s="1" t="s">
        <v>885</v>
      </c>
      <c r="Q3" s="1" t="s">
        <v>885</v>
      </c>
      <c r="R3" s="1" t="s">
        <v>885</v>
      </c>
      <c r="S3" s="1" t="s">
        <v>886</v>
      </c>
      <c r="T3" s="1" t="s">
        <v>886</v>
      </c>
      <c r="U3" s="1" t="s">
        <v>886</v>
      </c>
      <c r="V3" s="1" t="s">
        <v>887</v>
      </c>
      <c r="W3" s="8" t="s">
        <v>887</v>
      </c>
      <c r="X3" s="8"/>
      <c r="Y3" s="8" t="s">
        <v>887</v>
      </c>
      <c r="Z3" s="8"/>
      <c r="AA3" s="1" t="s">
        <v>888</v>
      </c>
      <c r="AB3" s="8" t="s">
        <v>888</v>
      </c>
      <c r="AC3" s="8"/>
      <c r="AD3" s="8" t="s">
        <v>888</v>
      </c>
      <c r="AE3" s="8"/>
      <c r="AF3" s="1" t="s">
        <v>889</v>
      </c>
      <c r="AG3" s="8" t="s">
        <v>889</v>
      </c>
      <c r="AH3" s="8"/>
      <c r="AI3" s="8" t="s">
        <v>889</v>
      </c>
      <c r="AJ3" s="8"/>
      <c r="AK3" s="1" t="s">
        <v>890</v>
      </c>
      <c r="AL3" s="8" t="s">
        <v>890</v>
      </c>
      <c r="AM3" s="8"/>
      <c r="AN3" s="8" t="s">
        <v>890</v>
      </c>
      <c r="AO3" s="8"/>
      <c r="AP3" s="1" t="s">
        <v>891</v>
      </c>
      <c r="AQ3" s="8" t="s">
        <v>891</v>
      </c>
      <c r="AR3" s="8"/>
      <c r="AS3" s="8" t="s">
        <v>891</v>
      </c>
      <c r="AT3" s="8"/>
      <c r="AU3" s="1" t="s">
        <v>892</v>
      </c>
      <c r="AV3" s="8" t="s">
        <v>892</v>
      </c>
      <c r="AW3" s="8"/>
      <c r="AX3" s="8" t="s">
        <v>892</v>
      </c>
      <c r="AY3" s="8"/>
      <c r="AZ3" s="1" t="s">
        <v>893</v>
      </c>
      <c r="BA3" s="1" t="s">
        <v>893</v>
      </c>
      <c r="BB3" s="1" t="s">
        <v>893</v>
      </c>
      <c r="BC3" s="1" t="s">
        <v>894</v>
      </c>
      <c r="BD3" s="8" t="s">
        <v>894</v>
      </c>
      <c r="BE3" s="8"/>
      <c r="BF3" s="8" t="s">
        <v>894</v>
      </c>
      <c r="BG3" s="8"/>
      <c r="BH3" s="1" t="s">
        <v>895</v>
      </c>
      <c r="BI3" s="8" t="s">
        <v>895</v>
      </c>
      <c r="BJ3" s="8"/>
      <c r="BK3" s="8" t="s">
        <v>895</v>
      </c>
      <c r="BL3" s="8"/>
      <c r="BM3" s="8" t="s">
        <v>896</v>
      </c>
      <c r="BN3" s="8"/>
      <c r="BO3" s="1" t="s">
        <v>896</v>
      </c>
      <c r="BP3" s="8" t="s">
        <v>896</v>
      </c>
      <c r="BQ3" s="8"/>
      <c r="BR3" s="8" t="s">
        <v>897</v>
      </c>
      <c r="BS3" s="8"/>
      <c r="BT3" s="1" t="s">
        <v>897</v>
      </c>
      <c r="BU3" s="8" t="s">
        <v>897</v>
      </c>
      <c r="BV3" s="8"/>
      <c r="BW3" s="8" t="s">
        <v>898</v>
      </c>
      <c r="BX3" s="8"/>
      <c r="BY3" s="1" t="s">
        <v>898</v>
      </c>
      <c r="BZ3" s="8" t="s">
        <v>898</v>
      </c>
      <c r="CA3" s="8"/>
      <c r="CB3" s="8" t="s">
        <v>899</v>
      </c>
      <c r="CC3" s="8"/>
      <c r="CD3" s="1" t="s">
        <v>899</v>
      </c>
      <c r="CE3" s="8" t="s">
        <v>899</v>
      </c>
      <c r="CF3" s="8"/>
    </row>
    <row r="4" spans="1:84">
      <c r="A4" s="4" t="s">
        <v>90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c r="Y4" s="5" t="s">
        <v>4</v>
      </c>
      <c r="Z4" s="5"/>
      <c r="AA4" s="5" t="s">
        <v>4</v>
      </c>
      <c r="AB4" s="5" t="s">
        <v>4</v>
      </c>
      <c r="AC4" s="5"/>
      <c r="AD4" s="5" t="s">
        <v>4</v>
      </c>
      <c r="AE4" s="5"/>
      <c r="AF4" s="5" t="s">
        <v>4</v>
      </c>
      <c r="AG4" s="5" t="s">
        <v>4</v>
      </c>
      <c r="AH4" s="5"/>
      <c r="AI4" s="5" t="s">
        <v>4</v>
      </c>
      <c r="AJ4" s="5"/>
      <c r="AK4" s="5" t="s">
        <v>4</v>
      </c>
      <c r="AL4" s="5" t="s">
        <v>4</v>
      </c>
      <c r="AM4" s="5"/>
      <c r="AN4" s="5" t="s">
        <v>4</v>
      </c>
      <c r="AO4" s="5"/>
      <c r="AP4" s="5" t="s">
        <v>4</v>
      </c>
      <c r="AQ4" s="5" t="s">
        <v>4</v>
      </c>
      <c r="AR4" s="5"/>
      <c r="AS4" s="5" t="s">
        <v>4</v>
      </c>
      <c r="AT4" s="5"/>
      <c r="AU4" s="5" t="s">
        <v>4</v>
      </c>
      <c r="AV4" s="5" t="s">
        <v>4</v>
      </c>
      <c r="AW4" s="5"/>
      <c r="AX4" s="5" t="s">
        <v>4</v>
      </c>
      <c r="AY4" s="5"/>
      <c r="AZ4" s="5" t="s">
        <v>4</v>
      </c>
      <c r="BA4" s="5" t="s">
        <v>4</v>
      </c>
      <c r="BB4" s="5" t="s">
        <v>4</v>
      </c>
      <c r="BC4" s="5" t="s">
        <v>4</v>
      </c>
      <c r="BD4" s="5" t="s">
        <v>4</v>
      </c>
      <c r="BE4" s="5"/>
      <c r="BF4" s="5" t="s">
        <v>4</v>
      </c>
      <c r="BG4" s="5"/>
      <c r="BH4" s="5" t="s">
        <v>4</v>
      </c>
      <c r="BI4" s="5" t="s">
        <v>4</v>
      </c>
      <c r="BJ4" s="5"/>
      <c r="BK4" s="5" t="s">
        <v>4</v>
      </c>
      <c r="BL4" s="5"/>
      <c r="BM4" s="5" t="s">
        <v>4</v>
      </c>
      <c r="BN4" s="5"/>
      <c r="BO4" s="5" t="s">
        <v>4</v>
      </c>
      <c r="BP4" s="5" t="s">
        <v>4</v>
      </c>
      <c r="BQ4" s="5"/>
      <c r="BR4" s="5" t="s">
        <v>4</v>
      </c>
      <c r="BS4" s="5"/>
      <c r="BT4" s="5" t="s">
        <v>4</v>
      </c>
      <c r="BU4" s="5" t="s">
        <v>4</v>
      </c>
      <c r="BV4" s="5"/>
      <c r="BW4" s="5" t="s">
        <v>4</v>
      </c>
      <c r="BX4" s="5"/>
      <c r="BY4" s="5" t="s">
        <v>4</v>
      </c>
      <c r="BZ4" s="5" t="s">
        <v>4</v>
      </c>
      <c r="CA4" s="5"/>
      <c r="CB4" s="5" t="s">
        <v>4</v>
      </c>
      <c r="CC4" s="5"/>
      <c r="CD4" s="5" t="s">
        <v>4</v>
      </c>
      <c r="CE4" s="5" t="s">
        <v>4</v>
      </c>
      <c r="CF4" s="5"/>
    </row>
    <row r="5" spans="1:84">
      <c r="A5" s="3" t="s">
        <v>901</v>
      </c>
      <c r="B5" s="5" t="s">
        <v>4</v>
      </c>
      <c r="C5" s="5" t="s">
        <v>4</v>
      </c>
      <c r="D5" s="5" t="s">
        <v>4</v>
      </c>
      <c r="E5" s="5" t="s">
        <v>4</v>
      </c>
      <c r="F5" s="5" t="s">
        <v>4</v>
      </c>
      <c r="G5" s="5" t="s">
        <v>4</v>
      </c>
      <c r="H5" s="5" t="s">
        <v>4</v>
      </c>
      <c r="I5" s="5" t="s">
        <v>4</v>
      </c>
      <c r="J5" s="5" t="s">
        <v>4</v>
      </c>
      <c r="K5" s="5" t="s">
        <v>4</v>
      </c>
      <c r="L5" s="5" t="s">
        <v>4</v>
      </c>
      <c r="M5" s="6">
        <v>42669</v>
      </c>
      <c r="N5" s="5" t="s">
        <v>4</v>
      </c>
      <c r="O5" s="5" t="s">
        <v>4</v>
      </c>
      <c r="P5" s="6">
        <v>42353</v>
      </c>
      <c r="Q5" s="5" t="s">
        <v>4</v>
      </c>
      <c r="R5" s="5" t="s">
        <v>4</v>
      </c>
      <c r="S5" s="6">
        <v>43449</v>
      </c>
      <c r="T5" s="5" t="s">
        <v>4</v>
      </c>
      <c r="U5" s="5" t="s">
        <v>4</v>
      </c>
      <c r="V5" s="6">
        <v>42153</v>
      </c>
      <c r="W5" s="5" t="s">
        <v>4</v>
      </c>
      <c r="X5" s="5"/>
      <c r="Y5" s="5" t="s">
        <v>4</v>
      </c>
      <c r="Z5" s="5"/>
      <c r="AA5" s="6">
        <v>43249</v>
      </c>
      <c r="AB5" s="5" t="s">
        <v>4</v>
      </c>
      <c r="AC5" s="5"/>
      <c r="AD5" s="5" t="s">
        <v>4</v>
      </c>
      <c r="AE5" s="5"/>
      <c r="AF5" s="6">
        <v>42855</v>
      </c>
      <c r="AG5" s="5" t="s">
        <v>4</v>
      </c>
      <c r="AH5" s="5"/>
      <c r="AI5" s="5" t="s">
        <v>4</v>
      </c>
      <c r="AJ5" s="5"/>
      <c r="AK5" s="6">
        <v>43951</v>
      </c>
      <c r="AL5" s="5" t="s">
        <v>4</v>
      </c>
      <c r="AM5" s="5"/>
      <c r="AN5" s="5" t="s">
        <v>4</v>
      </c>
      <c r="AO5" s="5"/>
      <c r="AP5" s="6">
        <v>44469</v>
      </c>
      <c r="AQ5" s="5" t="s">
        <v>4</v>
      </c>
      <c r="AR5" s="5"/>
      <c r="AS5" s="5" t="s">
        <v>4</v>
      </c>
      <c r="AT5" s="5"/>
      <c r="AU5" s="6">
        <v>44681</v>
      </c>
      <c r="AV5" s="5" t="s">
        <v>4</v>
      </c>
      <c r="AW5" s="5"/>
      <c r="AX5" s="5" t="s">
        <v>4</v>
      </c>
      <c r="AY5" s="5"/>
      <c r="AZ5" s="6">
        <v>45061</v>
      </c>
      <c r="BA5" s="5" t="s">
        <v>4</v>
      </c>
      <c r="BB5" s="5" t="s">
        <v>4</v>
      </c>
      <c r="BC5" s="6">
        <v>45275</v>
      </c>
      <c r="BD5" s="5" t="s">
        <v>4</v>
      </c>
      <c r="BE5" s="5"/>
      <c r="BF5" s="5" t="s">
        <v>4</v>
      </c>
      <c r="BG5" s="5"/>
      <c r="BH5" s="6">
        <v>46295</v>
      </c>
      <c r="BI5" s="5" t="s">
        <v>4</v>
      </c>
      <c r="BJ5" s="5"/>
      <c r="BK5" s="5" t="s">
        <v>4</v>
      </c>
      <c r="BL5" s="5"/>
      <c r="BM5" s="6">
        <v>42682</v>
      </c>
      <c r="BN5" s="5"/>
      <c r="BO5" s="5" t="s">
        <v>4</v>
      </c>
      <c r="BP5" s="5" t="s">
        <v>4</v>
      </c>
      <c r="BQ5" s="5"/>
      <c r="BR5" s="6">
        <v>43412</v>
      </c>
      <c r="BS5" s="5"/>
      <c r="BT5" s="5" t="s">
        <v>4</v>
      </c>
      <c r="BU5" s="5" t="s">
        <v>4</v>
      </c>
      <c r="BV5" s="5"/>
      <c r="BW5" s="6">
        <v>45245</v>
      </c>
      <c r="BX5" s="5"/>
      <c r="BY5" s="5" t="s">
        <v>4</v>
      </c>
      <c r="BZ5" s="5" t="s">
        <v>4</v>
      </c>
      <c r="CA5" s="5"/>
      <c r="CB5" s="6">
        <v>52550</v>
      </c>
      <c r="CC5" s="5"/>
      <c r="CD5" s="5" t="s">
        <v>4</v>
      </c>
      <c r="CE5" s="5" t="s">
        <v>4</v>
      </c>
      <c r="CF5" s="5"/>
    </row>
    <row r="6" spans="1:84" ht="30">
      <c r="A6" s="3" t="s">
        <v>902</v>
      </c>
      <c r="B6" s="5" t="s">
        <v>4</v>
      </c>
      <c r="C6" s="5" t="s">
        <v>4</v>
      </c>
      <c r="D6" s="5" t="s">
        <v>4</v>
      </c>
      <c r="E6" s="5" t="s">
        <v>4</v>
      </c>
      <c r="F6" s="5" t="s">
        <v>4</v>
      </c>
      <c r="G6" s="5" t="s">
        <v>4</v>
      </c>
      <c r="H6" s="188">
        <v>1.8E-3</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c r="Y6" s="188">
        <v>5.9700000000000003E-2</v>
      </c>
      <c r="Z6" s="5"/>
      <c r="AA6" s="5" t="s">
        <v>4</v>
      </c>
      <c r="AB6" s="5" t="s">
        <v>4</v>
      </c>
      <c r="AC6" s="5"/>
      <c r="AD6" s="188">
        <v>6.3700000000000007E-2</v>
      </c>
      <c r="AE6" s="5"/>
      <c r="AF6" s="5" t="s">
        <v>4</v>
      </c>
      <c r="AG6" s="5" t="s">
        <v>4</v>
      </c>
      <c r="AH6" s="5"/>
      <c r="AI6" s="188">
        <v>4.9099999999999998E-2</v>
      </c>
      <c r="AJ6" s="5"/>
      <c r="AK6" s="5" t="s">
        <v>4</v>
      </c>
      <c r="AL6" s="5" t="s">
        <v>4</v>
      </c>
      <c r="AM6" s="5"/>
      <c r="AN6" s="188">
        <v>5.45E-2</v>
      </c>
      <c r="AO6" s="5"/>
      <c r="AP6" s="5" t="s">
        <v>4</v>
      </c>
      <c r="AQ6" s="5" t="s">
        <v>4</v>
      </c>
      <c r="AR6" s="5"/>
      <c r="AS6" s="188">
        <v>4.2700000000000002E-2</v>
      </c>
      <c r="AT6" s="5"/>
      <c r="AU6" s="5" t="s">
        <v>4</v>
      </c>
      <c r="AV6" s="5" t="s">
        <v>4</v>
      </c>
      <c r="AW6" s="5"/>
      <c r="AX6" s="188">
        <v>5.5500000000000001E-2</v>
      </c>
      <c r="AY6" s="5"/>
      <c r="AZ6" s="5" t="s">
        <v>4</v>
      </c>
      <c r="BA6" s="5" t="s">
        <v>4</v>
      </c>
      <c r="BB6" s="188">
        <v>2.9499999999999998E-2</v>
      </c>
      <c r="BC6" s="5" t="s">
        <v>4</v>
      </c>
      <c r="BD6" s="5" t="s">
        <v>4</v>
      </c>
      <c r="BE6" s="5"/>
      <c r="BF6" s="188">
        <v>4.5199999999999997E-2</v>
      </c>
      <c r="BG6" s="5"/>
      <c r="BH6" s="5" t="s">
        <v>4</v>
      </c>
      <c r="BI6" s="5" t="s">
        <v>4</v>
      </c>
      <c r="BJ6" s="5"/>
      <c r="BK6" s="188">
        <v>4.6699999999999998E-2</v>
      </c>
      <c r="BL6" s="5"/>
      <c r="BM6" s="188">
        <v>1.2999999999999999E-2</v>
      </c>
      <c r="BN6" s="5"/>
      <c r="BO6" s="5" t="s">
        <v>4</v>
      </c>
      <c r="BP6" s="5" t="s">
        <v>4</v>
      </c>
      <c r="BQ6" s="5"/>
      <c r="BR6" s="188">
        <v>2.3E-2</v>
      </c>
      <c r="BS6" s="5"/>
      <c r="BT6" s="5" t="s">
        <v>4</v>
      </c>
      <c r="BU6" s="5" t="s">
        <v>4</v>
      </c>
      <c r="BV6" s="5"/>
      <c r="BW6" s="188">
        <v>0.04</v>
      </c>
      <c r="BX6" s="5"/>
      <c r="BY6" s="5" t="s">
        <v>4</v>
      </c>
      <c r="BZ6" s="5" t="s">
        <v>4</v>
      </c>
      <c r="CA6" s="5"/>
      <c r="CB6" s="188">
        <v>5.2999999999999999E-2</v>
      </c>
      <c r="CC6" s="5"/>
      <c r="CD6" s="5" t="s">
        <v>4</v>
      </c>
      <c r="CE6" s="5" t="s">
        <v>4</v>
      </c>
      <c r="CF6" s="5"/>
    </row>
    <row r="7" spans="1:84">
      <c r="A7" s="3" t="s">
        <v>426</v>
      </c>
      <c r="B7" s="5" t="s">
        <v>4</v>
      </c>
      <c r="C7" s="11">
        <v>0</v>
      </c>
      <c r="D7" s="5" t="s">
        <v>4</v>
      </c>
      <c r="E7" s="5" t="s">
        <v>4</v>
      </c>
      <c r="F7" s="5" t="s">
        <v>4</v>
      </c>
      <c r="G7" s="11">
        <v>5</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c r="Y7" s="5" t="s">
        <v>4</v>
      </c>
      <c r="Z7" s="5"/>
      <c r="AA7" s="5" t="s">
        <v>4</v>
      </c>
      <c r="AB7" s="5" t="s">
        <v>4</v>
      </c>
      <c r="AC7" s="5"/>
      <c r="AD7" s="5" t="s">
        <v>4</v>
      </c>
      <c r="AE7" s="5"/>
      <c r="AF7" s="5" t="s">
        <v>4</v>
      </c>
      <c r="AG7" s="5" t="s">
        <v>4</v>
      </c>
      <c r="AH7" s="5"/>
      <c r="AI7" s="5" t="s">
        <v>4</v>
      </c>
      <c r="AJ7" s="5"/>
      <c r="AK7" s="5" t="s">
        <v>4</v>
      </c>
      <c r="AL7" s="5" t="s">
        <v>4</v>
      </c>
      <c r="AM7" s="5"/>
      <c r="AN7" s="5" t="s">
        <v>4</v>
      </c>
      <c r="AO7" s="5"/>
      <c r="AP7" s="5" t="s">
        <v>4</v>
      </c>
      <c r="AQ7" s="5" t="s">
        <v>4</v>
      </c>
      <c r="AR7" s="5"/>
      <c r="AS7" s="5" t="s">
        <v>4</v>
      </c>
      <c r="AT7" s="5"/>
      <c r="AU7" s="5" t="s">
        <v>4</v>
      </c>
      <c r="AV7" s="5" t="s">
        <v>4</v>
      </c>
      <c r="AW7" s="5"/>
      <c r="AX7" s="5" t="s">
        <v>4</v>
      </c>
      <c r="AY7" s="5"/>
      <c r="AZ7" s="5" t="s">
        <v>4</v>
      </c>
      <c r="BA7" s="5" t="s">
        <v>4</v>
      </c>
      <c r="BB7" s="5" t="s">
        <v>4</v>
      </c>
      <c r="BC7" s="5" t="s">
        <v>4</v>
      </c>
      <c r="BD7" s="5" t="s">
        <v>4</v>
      </c>
      <c r="BE7" s="5"/>
      <c r="BF7" s="5" t="s">
        <v>4</v>
      </c>
      <c r="BG7" s="5"/>
      <c r="BH7" s="5" t="s">
        <v>4</v>
      </c>
      <c r="BI7" s="5" t="s">
        <v>4</v>
      </c>
      <c r="BJ7" s="5"/>
      <c r="BK7" s="5" t="s">
        <v>4</v>
      </c>
      <c r="BL7" s="5"/>
      <c r="BM7" s="5" t="s">
        <v>4</v>
      </c>
      <c r="BN7" s="5"/>
      <c r="BO7" s="5" t="s">
        <v>4</v>
      </c>
      <c r="BP7" s="5" t="s">
        <v>4</v>
      </c>
      <c r="BQ7" s="5"/>
      <c r="BR7" s="5" t="s">
        <v>4</v>
      </c>
      <c r="BS7" s="5"/>
      <c r="BT7" s="5" t="s">
        <v>4</v>
      </c>
      <c r="BU7" s="5" t="s">
        <v>4</v>
      </c>
      <c r="BV7" s="5"/>
      <c r="BW7" s="5" t="s">
        <v>4</v>
      </c>
      <c r="BX7" s="5"/>
      <c r="BY7" s="5" t="s">
        <v>4</v>
      </c>
      <c r="BZ7" s="5" t="s">
        <v>4</v>
      </c>
      <c r="CA7" s="5"/>
      <c r="CB7" s="5" t="s">
        <v>4</v>
      </c>
      <c r="CC7" s="5"/>
      <c r="CD7" s="5" t="s">
        <v>4</v>
      </c>
      <c r="CE7" s="5" t="s">
        <v>4</v>
      </c>
      <c r="CF7" s="5"/>
    </row>
    <row r="8" spans="1:84">
      <c r="A8" s="3" t="s">
        <v>427</v>
      </c>
      <c r="B8" s="5" t="s">
        <v>4</v>
      </c>
      <c r="C8" s="5">
        <v>965</v>
      </c>
      <c r="D8" s="5" t="s">
        <v>4</v>
      </c>
      <c r="E8" s="5" t="s">
        <v>4</v>
      </c>
      <c r="F8" s="7">
        <v>1000</v>
      </c>
      <c r="G8" s="5">
        <v>400</v>
      </c>
      <c r="H8" s="5" t="s">
        <v>4</v>
      </c>
      <c r="I8" s="5" t="s">
        <v>4</v>
      </c>
      <c r="J8" s="5" t="s">
        <v>4</v>
      </c>
      <c r="K8" s="5" t="s">
        <v>4</v>
      </c>
      <c r="L8" s="5" t="s">
        <v>4</v>
      </c>
      <c r="M8" s="5" t="s">
        <v>4</v>
      </c>
      <c r="N8" s="5">
        <v>0</v>
      </c>
      <c r="O8" s="5">
        <v>400</v>
      </c>
      <c r="P8" s="5">
        <v>300</v>
      </c>
      <c r="Q8" s="5">
        <v>300</v>
      </c>
      <c r="R8" s="5">
        <v>0</v>
      </c>
      <c r="S8" s="5">
        <v>665</v>
      </c>
      <c r="T8" s="5">
        <v>700</v>
      </c>
      <c r="U8" s="5">
        <v>0</v>
      </c>
      <c r="V8" s="5" t="s">
        <v>4</v>
      </c>
      <c r="W8" s="5" t="s">
        <v>4</v>
      </c>
      <c r="X8" s="5"/>
      <c r="Y8" s="5" t="s">
        <v>4</v>
      </c>
      <c r="Z8" s="5"/>
      <c r="AA8" s="5" t="s">
        <v>4</v>
      </c>
      <c r="AB8" s="5" t="s">
        <v>4</v>
      </c>
      <c r="AC8" s="5"/>
      <c r="AD8" s="5" t="s">
        <v>4</v>
      </c>
      <c r="AE8" s="5"/>
      <c r="AF8" s="5" t="s">
        <v>4</v>
      </c>
      <c r="AG8" s="5" t="s">
        <v>4</v>
      </c>
      <c r="AH8" s="5"/>
      <c r="AI8" s="5" t="s">
        <v>4</v>
      </c>
      <c r="AJ8" s="5"/>
      <c r="AK8" s="5" t="s">
        <v>4</v>
      </c>
      <c r="AL8" s="5" t="s">
        <v>4</v>
      </c>
      <c r="AM8" s="5"/>
      <c r="AN8" s="5" t="s">
        <v>4</v>
      </c>
      <c r="AO8" s="5"/>
      <c r="AP8" s="5" t="s">
        <v>4</v>
      </c>
      <c r="AQ8" s="5" t="s">
        <v>4</v>
      </c>
      <c r="AR8" s="5"/>
      <c r="AS8" s="5" t="s">
        <v>4</v>
      </c>
      <c r="AT8" s="5"/>
      <c r="AU8" s="5" t="s">
        <v>4</v>
      </c>
      <c r="AV8" s="5" t="s">
        <v>4</v>
      </c>
      <c r="AW8" s="5"/>
      <c r="AX8" s="5" t="s">
        <v>4</v>
      </c>
      <c r="AY8" s="5"/>
      <c r="AZ8" s="5" t="s">
        <v>4</v>
      </c>
      <c r="BA8" s="5" t="s">
        <v>4</v>
      </c>
      <c r="BB8" s="5" t="s">
        <v>4</v>
      </c>
      <c r="BC8" s="5" t="s">
        <v>4</v>
      </c>
      <c r="BD8" s="5" t="s">
        <v>4</v>
      </c>
      <c r="BE8" s="5"/>
      <c r="BF8" s="5" t="s">
        <v>4</v>
      </c>
      <c r="BG8" s="5"/>
      <c r="BH8" s="5" t="s">
        <v>4</v>
      </c>
      <c r="BI8" s="5" t="s">
        <v>4</v>
      </c>
      <c r="BJ8" s="5"/>
      <c r="BK8" s="5" t="s">
        <v>4</v>
      </c>
      <c r="BL8" s="5"/>
      <c r="BM8" s="5" t="s">
        <v>4</v>
      </c>
      <c r="BN8" s="5"/>
      <c r="BO8" s="5" t="s">
        <v>4</v>
      </c>
      <c r="BP8" s="5" t="s">
        <v>4</v>
      </c>
      <c r="BQ8" s="5"/>
      <c r="BR8" s="5" t="s">
        <v>4</v>
      </c>
      <c r="BS8" s="5"/>
      <c r="BT8" s="5" t="s">
        <v>4</v>
      </c>
      <c r="BU8" s="5" t="s">
        <v>4</v>
      </c>
      <c r="BV8" s="5"/>
      <c r="BW8" s="5" t="s">
        <v>4</v>
      </c>
      <c r="BX8" s="5"/>
      <c r="BY8" s="5" t="s">
        <v>4</v>
      </c>
      <c r="BZ8" s="5" t="s">
        <v>4</v>
      </c>
      <c r="CA8" s="5"/>
      <c r="CB8" s="5" t="s">
        <v>4</v>
      </c>
      <c r="CC8" s="5"/>
      <c r="CD8" s="5" t="s">
        <v>4</v>
      </c>
      <c r="CE8" s="5" t="s">
        <v>4</v>
      </c>
      <c r="CF8" s="5"/>
    </row>
    <row r="9" spans="1:84" ht="30">
      <c r="A9" s="3" t="s">
        <v>903</v>
      </c>
      <c r="B9" s="5" t="s">
        <v>4</v>
      </c>
      <c r="C9" s="5" t="s">
        <v>4</v>
      </c>
      <c r="D9" s="5" t="s">
        <v>4</v>
      </c>
      <c r="E9" s="5" t="s">
        <v>4</v>
      </c>
      <c r="F9" s="5" t="s">
        <v>4</v>
      </c>
      <c r="G9" s="5" t="s">
        <v>4</v>
      </c>
      <c r="H9" s="5" t="s">
        <v>4</v>
      </c>
      <c r="I9" s="7">
        <v>2650</v>
      </c>
      <c r="J9" s="7">
        <v>1700</v>
      </c>
      <c r="K9" s="5" t="s">
        <v>4</v>
      </c>
      <c r="L9" s="5">
        <v>600</v>
      </c>
      <c r="M9" s="5" t="s">
        <v>4</v>
      </c>
      <c r="N9" s="5" t="s">
        <v>4</v>
      </c>
      <c r="O9" s="5" t="s">
        <v>4</v>
      </c>
      <c r="P9" s="5" t="s">
        <v>4</v>
      </c>
      <c r="Q9" s="5" t="s">
        <v>4</v>
      </c>
      <c r="R9" s="5" t="s">
        <v>4</v>
      </c>
      <c r="S9" s="5" t="s">
        <v>4</v>
      </c>
      <c r="T9" s="5" t="s">
        <v>4</v>
      </c>
      <c r="U9" s="5" t="s">
        <v>4</v>
      </c>
      <c r="V9" s="5" t="s">
        <v>4</v>
      </c>
      <c r="W9" s="5" t="s">
        <v>4</v>
      </c>
      <c r="X9" s="5"/>
      <c r="Y9" s="5" t="s">
        <v>4</v>
      </c>
      <c r="Z9" s="5"/>
      <c r="AA9" s="5" t="s">
        <v>4</v>
      </c>
      <c r="AB9" s="5" t="s">
        <v>4</v>
      </c>
      <c r="AC9" s="5"/>
      <c r="AD9" s="5" t="s">
        <v>4</v>
      </c>
      <c r="AE9" s="5"/>
      <c r="AF9" s="5" t="s">
        <v>4</v>
      </c>
      <c r="AG9" s="5" t="s">
        <v>4</v>
      </c>
      <c r="AH9" s="5"/>
      <c r="AI9" s="5" t="s">
        <v>4</v>
      </c>
      <c r="AJ9" s="5"/>
      <c r="AK9" s="5" t="s">
        <v>4</v>
      </c>
      <c r="AL9" s="5" t="s">
        <v>4</v>
      </c>
      <c r="AM9" s="5"/>
      <c r="AN9" s="5" t="s">
        <v>4</v>
      </c>
      <c r="AO9" s="5"/>
      <c r="AP9" s="5" t="s">
        <v>4</v>
      </c>
      <c r="AQ9" s="5" t="s">
        <v>4</v>
      </c>
      <c r="AR9" s="5"/>
      <c r="AS9" s="5" t="s">
        <v>4</v>
      </c>
      <c r="AT9" s="5"/>
      <c r="AU9" s="5" t="s">
        <v>4</v>
      </c>
      <c r="AV9" s="5" t="s">
        <v>4</v>
      </c>
      <c r="AW9" s="5"/>
      <c r="AX9" s="5" t="s">
        <v>4</v>
      </c>
      <c r="AY9" s="5"/>
      <c r="AZ9" s="5" t="s">
        <v>4</v>
      </c>
      <c r="BA9" s="5" t="s">
        <v>4</v>
      </c>
      <c r="BB9" s="5" t="s">
        <v>4</v>
      </c>
      <c r="BC9" s="5" t="s">
        <v>4</v>
      </c>
      <c r="BD9" s="5" t="s">
        <v>4</v>
      </c>
      <c r="BE9" s="5"/>
      <c r="BF9" s="5" t="s">
        <v>4</v>
      </c>
      <c r="BG9" s="5"/>
      <c r="BH9" s="5" t="s">
        <v>4</v>
      </c>
      <c r="BI9" s="5" t="s">
        <v>4</v>
      </c>
      <c r="BJ9" s="5"/>
      <c r="BK9" s="5" t="s">
        <v>4</v>
      </c>
      <c r="BL9" s="5"/>
      <c r="BM9" s="5" t="s">
        <v>4</v>
      </c>
      <c r="BN9" s="5"/>
      <c r="BO9" s="5" t="s">
        <v>4</v>
      </c>
      <c r="BP9" s="5" t="s">
        <v>4</v>
      </c>
      <c r="BQ9" s="5"/>
      <c r="BR9" s="5" t="s">
        <v>4</v>
      </c>
      <c r="BS9" s="5"/>
      <c r="BT9" s="5" t="s">
        <v>4</v>
      </c>
      <c r="BU9" s="5" t="s">
        <v>4</v>
      </c>
      <c r="BV9" s="5"/>
      <c r="BW9" s="5" t="s">
        <v>4</v>
      </c>
      <c r="BX9" s="5"/>
      <c r="BY9" s="5" t="s">
        <v>4</v>
      </c>
      <c r="BZ9" s="5" t="s">
        <v>4</v>
      </c>
      <c r="CA9" s="5"/>
      <c r="CB9" s="5" t="s">
        <v>4</v>
      </c>
      <c r="CC9" s="5"/>
      <c r="CD9" s="5" t="s">
        <v>4</v>
      </c>
      <c r="CE9" s="5" t="s">
        <v>4</v>
      </c>
      <c r="CF9" s="5"/>
    </row>
    <row r="10" spans="1:84" ht="17.25">
      <c r="A10" s="3" t="s">
        <v>836</v>
      </c>
      <c r="B10" s="5" t="s">
        <v>4</v>
      </c>
      <c r="C10" s="10">
        <v>2293.9</v>
      </c>
      <c r="D10" s="5" t="s">
        <v>4</v>
      </c>
      <c r="E10" s="5" t="s">
        <v>4</v>
      </c>
      <c r="F10" s="5" t="s">
        <v>4</v>
      </c>
      <c r="G10" s="10">
        <v>1561.9</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v>0</v>
      </c>
      <c r="X10" s="189" t="s">
        <v>873</v>
      </c>
      <c r="Y10" s="5">
        <v>75</v>
      </c>
      <c r="Z10" s="189" t="s">
        <v>873</v>
      </c>
      <c r="AA10" s="5" t="s">
        <v>4</v>
      </c>
      <c r="AB10" s="5">
        <v>0</v>
      </c>
      <c r="AC10" s="189" t="s">
        <v>873</v>
      </c>
      <c r="AD10" s="5">
        <v>125</v>
      </c>
      <c r="AE10" s="189" t="s">
        <v>873</v>
      </c>
      <c r="AF10" s="5" t="s">
        <v>4</v>
      </c>
      <c r="AG10" s="5">
        <v>0</v>
      </c>
      <c r="AH10" s="189" t="s">
        <v>873</v>
      </c>
      <c r="AI10" s="5">
        <v>115</v>
      </c>
      <c r="AJ10" s="189" t="s">
        <v>873</v>
      </c>
      <c r="AK10" s="5" t="s">
        <v>4</v>
      </c>
      <c r="AL10" s="5">
        <v>0</v>
      </c>
      <c r="AM10" s="189" t="s">
        <v>873</v>
      </c>
      <c r="AN10" s="5">
        <v>150</v>
      </c>
      <c r="AO10" s="189" t="s">
        <v>873</v>
      </c>
      <c r="AP10" s="5" t="s">
        <v>4</v>
      </c>
      <c r="AQ10" s="5">
        <v>0</v>
      </c>
      <c r="AR10" s="189" t="s">
        <v>873</v>
      </c>
      <c r="AS10" s="5">
        <v>75</v>
      </c>
      <c r="AT10" s="189" t="s">
        <v>873</v>
      </c>
      <c r="AU10" s="5" t="s">
        <v>4</v>
      </c>
      <c r="AV10" s="5">
        <v>0</v>
      </c>
      <c r="AW10" s="189" t="s">
        <v>873</v>
      </c>
      <c r="AX10" s="5">
        <v>150</v>
      </c>
      <c r="AY10" s="189" t="s">
        <v>873</v>
      </c>
      <c r="AZ10" s="5" t="s">
        <v>4</v>
      </c>
      <c r="BA10" s="5">
        <v>0</v>
      </c>
      <c r="BB10" s="5">
        <v>596.9</v>
      </c>
      <c r="BC10" s="5" t="s">
        <v>4</v>
      </c>
      <c r="BD10" s="5">
        <v>0</v>
      </c>
      <c r="BE10" s="189" t="s">
        <v>873</v>
      </c>
      <c r="BF10" s="5">
        <v>175</v>
      </c>
      <c r="BG10" s="189" t="s">
        <v>873</v>
      </c>
      <c r="BH10" s="5" t="s">
        <v>4</v>
      </c>
      <c r="BI10" s="5">
        <v>0</v>
      </c>
      <c r="BJ10" s="189" t="s">
        <v>873</v>
      </c>
      <c r="BK10" s="5">
        <v>100</v>
      </c>
      <c r="BL10" s="189" t="s">
        <v>873</v>
      </c>
      <c r="BM10" s="5">
        <v>499.6</v>
      </c>
      <c r="BN10" s="189" t="s">
        <v>904</v>
      </c>
      <c r="BO10" s="5" t="s">
        <v>4</v>
      </c>
      <c r="BP10" s="5">
        <v>0</v>
      </c>
      <c r="BQ10" s="189" t="s">
        <v>904</v>
      </c>
      <c r="BR10" s="5">
        <v>599.20000000000005</v>
      </c>
      <c r="BS10" s="189" t="s">
        <v>904</v>
      </c>
      <c r="BT10" s="5" t="s">
        <v>4</v>
      </c>
      <c r="BU10" s="5">
        <v>0</v>
      </c>
      <c r="BV10" s="189" t="s">
        <v>904</v>
      </c>
      <c r="BW10" s="5">
        <v>796.8</v>
      </c>
      <c r="BX10" s="189" t="s">
        <v>904</v>
      </c>
      <c r="BY10" s="5" t="s">
        <v>4</v>
      </c>
      <c r="BZ10" s="5">
        <v>0</v>
      </c>
      <c r="CA10" s="189" t="s">
        <v>904</v>
      </c>
      <c r="CB10" s="5">
        <v>398.3</v>
      </c>
      <c r="CC10" s="189" t="s">
        <v>904</v>
      </c>
      <c r="CD10" s="5" t="s">
        <v>4</v>
      </c>
      <c r="CE10" s="5">
        <v>0</v>
      </c>
      <c r="CF10" s="189" t="s">
        <v>904</v>
      </c>
    </row>
    <row r="11" spans="1:84">
      <c r="A11" s="3" t="s">
        <v>450</v>
      </c>
      <c r="B11" s="5" t="s">
        <v>4</v>
      </c>
      <c r="C11" s="5">
        <v>8.3000000000000007</v>
      </c>
      <c r="D11" s="5" t="s">
        <v>4</v>
      </c>
      <c r="E11" s="5" t="s">
        <v>4</v>
      </c>
      <c r="F11" s="5" t="s">
        <v>4</v>
      </c>
      <c r="G11" s="5">
        <v>7.1</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c r="Y11" s="5" t="s">
        <v>4</v>
      </c>
      <c r="Z11" s="5"/>
      <c r="AA11" s="5" t="s">
        <v>4</v>
      </c>
      <c r="AB11" s="5" t="s">
        <v>4</v>
      </c>
      <c r="AC11" s="5"/>
      <c r="AD11" s="5" t="s">
        <v>4</v>
      </c>
      <c r="AE11" s="5"/>
      <c r="AF11" s="5" t="s">
        <v>4</v>
      </c>
      <c r="AG11" s="5" t="s">
        <v>4</v>
      </c>
      <c r="AH11" s="5"/>
      <c r="AI11" s="5" t="s">
        <v>4</v>
      </c>
      <c r="AJ11" s="5"/>
      <c r="AK11" s="5" t="s">
        <v>4</v>
      </c>
      <c r="AL11" s="5" t="s">
        <v>4</v>
      </c>
      <c r="AM11" s="5"/>
      <c r="AN11" s="5" t="s">
        <v>4</v>
      </c>
      <c r="AO11" s="5"/>
      <c r="AP11" s="5" t="s">
        <v>4</v>
      </c>
      <c r="AQ11" s="5" t="s">
        <v>4</v>
      </c>
      <c r="AR11" s="5"/>
      <c r="AS11" s="5" t="s">
        <v>4</v>
      </c>
      <c r="AT11" s="5"/>
      <c r="AU11" s="5" t="s">
        <v>4</v>
      </c>
      <c r="AV11" s="5" t="s">
        <v>4</v>
      </c>
      <c r="AW11" s="5"/>
      <c r="AX11" s="5" t="s">
        <v>4</v>
      </c>
      <c r="AY11" s="5"/>
      <c r="AZ11" s="5" t="s">
        <v>4</v>
      </c>
      <c r="BA11" s="5" t="s">
        <v>4</v>
      </c>
      <c r="BB11" s="5" t="s">
        <v>4</v>
      </c>
      <c r="BC11" s="5" t="s">
        <v>4</v>
      </c>
      <c r="BD11" s="5" t="s">
        <v>4</v>
      </c>
      <c r="BE11" s="5"/>
      <c r="BF11" s="5" t="s">
        <v>4</v>
      </c>
      <c r="BG11" s="5"/>
      <c r="BH11" s="5" t="s">
        <v>4</v>
      </c>
      <c r="BI11" s="5" t="s">
        <v>4</v>
      </c>
      <c r="BJ11" s="5"/>
      <c r="BK11" s="5" t="s">
        <v>4</v>
      </c>
      <c r="BL11" s="5"/>
      <c r="BM11" s="5" t="s">
        <v>4</v>
      </c>
      <c r="BN11" s="5"/>
      <c r="BO11" s="5" t="s">
        <v>4</v>
      </c>
      <c r="BP11" s="5" t="s">
        <v>4</v>
      </c>
      <c r="BQ11" s="5"/>
      <c r="BR11" s="5" t="s">
        <v>4</v>
      </c>
      <c r="BS11" s="5"/>
      <c r="BT11" s="5" t="s">
        <v>4</v>
      </c>
      <c r="BU11" s="5" t="s">
        <v>4</v>
      </c>
      <c r="BV11" s="5"/>
      <c r="BW11" s="5" t="s">
        <v>4</v>
      </c>
      <c r="BX11" s="5"/>
      <c r="BY11" s="5" t="s">
        <v>4</v>
      </c>
      <c r="BZ11" s="5" t="s">
        <v>4</v>
      </c>
      <c r="CA11" s="5"/>
      <c r="CB11" s="5" t="s">
        <v>4</v>
      </c>
      <c r="CC11" s="5"/>
      <c r="CD11" s="5" t="s">
        <v>4</v>
      </c>
      <c r="CE11" s="5" t="s">
        <v>4</v>
      </c>
      <c r="CF11" s="5"/>
    </row>
    <row r="12" spans="1:84">
      <c r="A12" s="3" t="s">
        <v>451</v>
      </c>
      <c r="B12" s="5" t="s">
        <v>4</v>
      </c>
      <c r="C12" s="10">
        <v>3267.2</v>
      </c>
      <c r="D12" s="5" t="s">
        <v>4</v>
      </c>
      <c r="E12" s="5" t="s">
        <v>4</v>
      </c>
      <c r="F12" s="5" t="s">
        <v>4</v>
      </c>
      <c r="G12" s="7">
        <v>197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c r="Y12" s="5" t="s">
        <v>4</v>
      </c>
      <c r="Z12" s="5"/>
      <c r="AA12" s="5" t="s">
        <v>4</v>
      </c>
      <c r="AB12" s="5" t="s">
        <v>4</v>
      </c>
      <c r="AC12" s="5"/>
      <c r="AD12" s="5" t="s">
        <v>4</v>
      </c>
      <c r="AE12" s="5"/>
      <c r="AF12" s="5" t="s">
        <v>4</v>
      </c>
      <c r="AG12" s="5" t="s">
        <v>4</v>
      </c>
      <c r="AH12" s="5"/>
      <c r="AI12" s="5" t="s">
        <v>4</v>
      </c>
      <c r="AJ12" s="5"/>
      <c r="AK12" s="5" t="s">
        <v>4</v>
      </c>
      <c r="AL12" s="5" t="s">
        <v>4</v>
      </c>
      <c r="AM12" s="5"/>
      <c r="AN12" s="5" t="s">
        <v>4</v>
      </c>
      <c r="AO12" s="5"/>
      <c r="AP12" s="5" t="s">
        <v>4</v>
      </c>
      <c r="AQ12" s="5" t="s">
        <v>4</v>
      </c>
      <c r="AR12" s="5"/>
      <c r="AS12" s="5" t="s">
        <v>4</v>
      </c>
      <c r="AT12" s="5"/>
      <c r="AU12" s="5" t="s">
        <v>4</v>
      </c>
      <c r="AV12" s="5" t="s">
        <v>4</v>
      </c>
      <c r="AW12" s="5"/>
      <c r="AX12" s="5" t="s">
        <v>4</v>
      </c>
      <c r="AY12" s="5"/>
      <c r="AZ12" s="5" t="s">
        <v>4</v>
      </c>
      <c r="BA12" s="5" t="s">
        <v>4</v>
      </c>
      <c r="BB12" s="5" t="s">
        <v>4</v>
      </c>
      <c r="BC12" s="5" t="s">
        <v>4</v>
      </c>
      <c r="BD12" s="5" t="s">
        <v>4</v>
      </c>
      <c r="BE12" s="5"/>
      <c r="BF12" s="5" t="s">
        <v>4</v>
      </c>
      <c r="BG12" s="5"/>
      <c r="BH12" s="5" t="s">
        <v>4</v>
      </c>
      <c r="BI12" s="5" t="s">
        <v>4</v>
      </c>
      <c r="BJ12" s="5"/>
      <c r="BK12" s="5" t="s">
        <v>4</v>
      </c>
      <c r="BL12" s="5"/>
      <c r="BM12" s="5" t="s">
        <v>4</v>
      </c>
      <c r="BN12" s="5"/>
      <c r="BO12" s="5" t="s">
        <v>4</v>
      </c>
      <c r="BP12" s="5" t="s">
        <v>4</v>
      </c>
      <c r="BQ12" s="5"/>
      <c r="BR12" s="5" t="s">
        <v>4</v>
      </c>
      <c r="BS12" s="5"/>
      <c r="BT12" s="5" t="s">
        <v>4</v>
      </c>
      <c r="BU12" s="5" t="s">
        <v>4</v>
      </c>
      <c r="BV12" s="5"/>
      <c r="BW12" s="5" t="s">
        <v>4</v>
      </c>
      <c r="BX12" s="5"/>
      <c r="BY12" s="5" t="s">
        <v>4</v>
      </c>
      <c r="BZ12" s="5" t="s">
        <v>4</v>
      </c>
      <c r="CA12" s="5"/>
      <c r="CB12" s="5" t="s">
        <v>4</v>
      </c>
      <c r="CC12" s="5"/>
      <c r="CD12" s="5" t="s">
        <v>4</v>
      </c>
      <c r="CE12" s="5" t="s">
        <v>4</v>
      </c>
      <c r="CF12" s="5"/>
    </row>
    <row r="13" spans="1:84" ht="30">
      <c r="A13" s="3" t="s">
        <v>905</v>
      </c>
      <c r="B13" s="5" t="s">
        <v>4</v>
      </c>
      <c r="C13" s="5">
        <v>-141.69999999999999</v>
      </c>
      <c r="D13" s="5" t="s">
        <v>4</v>
      </c>
      <c r="E13" s="5" t="s">
        <v>4</v>
      </c>
      <c r="F13" s="5" t="s">
        <v>4</v>
      </c>
      <c r="G13" s="5">
        <v>-46.2</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c r="Y13" s="5" t="s">
        <v>4</v>
      </c>
      <c r="Z13" s="5"/>
      <c r="AA13" s="5" t="s">
        <v>4</v>
      </c>
      <c r="AB13" s="5" t="s">
        <v>4</v>
      </c>
      <c r="AC13" s="5"/>
      <c r="AD13" s="5" t="s">
        <v>4</v>
      </c>
      <c r="AE13" s="5"/>
      <c r="AF13" s="5" t="s">
        <v>4</v>
      </c>
      <c r="AG13" s="5" t="s">
        <v>4</v>
      </c>
      <c r="AH13" s="5"/>
      <c r="AI13" s="5" t="s">
        <v>4</v>
      </c>
      <c r="AJ13" s="5"/>
      <c r="AK13" s="5" t="s">
        <v>4</v>
      </c>
      <c r="AL13" s="5" t="s">
        <v>4</v>
      </c>
      <c r="AM13" s="5"/>
      <c r="AN13" s="5" t="s">
        <v>4</v>
      </c>
      <c r="AO13" s="5"/>
      <c r="AP13" s="5" t="s">
        <v>4</v>
      </c>
      <c r="AQ13" s="5" t="s">
        <v>4</v>
      </c>
      <c r="AR13" s="5"/>
      <c r="AS13" s="5" t="s">
        <v>4</v>
      </c>
      <c r="AT13" s="5"/>
      <c r="AU13" s="5" t="s">
        <v>4</v>
      </c>
      <c r="AV13" s="5" t="s">
        <v>4</v>
      </c>
      <c r="AW13" s="5"/>
      <c r="AX13" s="5" t="s">
        <v>4</v>
      </c>
      <c r="AY13" s="5"/>
      <c r="AZ13" s="5" t="s">
        <v>4</v>
      </c>
      <c r="BA13" s="5" t="s">
        <v>4</v>
      </c>
      <c r="BB13" s="5" t="s">
        <v>4</v>
      </c>
      <c r="BC13" s="5" t="s">
        <v>4</v>
      </c>
      <c r="BD13" s="5" t="s">
        <v>4</v>
      </c>
      <c r="BE13" s="5"/>
      <c r="BF13" s="5" t="s">
        <v>4</v>
      </c>
      <c r="BG13" s="5"/>
      <c r="BH13" s="5" t="s">
        <v>4</v>
      </c>
      <c r="BI13" s="5" t="s">
        <v>4</v>
      </c>
      <c r="BJ13" s="5"/>
      <c r="BK13" s="5" t="s">
        <v>4</v>
      </c>
      <c r="BL13" s="5"/>
      <c r="BM13" s="5" t="s">
        <v>4</v>
      </c>
      <c r="BN13" s="5"/>
      <c r="BO13" s="5" t="s">
        <v>4</v>
      </c>
      <c r="BP13" s="5" t="s">
        <v>4</v>
      </c>
      <c r="BQ13" s="5"/>
      <c r="BR13" s="5" t="s">
        <v>4</v>
      </c>
      <c r="BS13" s="5"/>
      <c r="BT13" s="5" t="s">
        <v>4</v>
      </c>
      <c r="BU13" s="5" t="s">
        <v>4</v>
      </c>
      <c r="BV13" s="5"/>
      <c r="BW13" s="5" t="s">
        <v>4</v>
      </c>
      <c r="BX13" s="5"/>
      <c r="BY13" s="5" t="s">
        <v>4</v>
      </c>
      <c r="BZ13" s="5" t="s">
        <v>4</v>
      </c>
      <c r="CA13" s="5"/>
      <c r="CB13" s="5" t="s">
        <v>4</v>
      </c>
      <c r="CC13" s="5"/>
      <c r="CD13" s="5" t="s">
        <v>4</v>
      </c>
      <c r="CE13" s="5" t="s">
        <v>4</v>
      </c>
      <c r="CF13" s="5"/>
    </row>
    <row r="14" spans="1:84">
      <c r="A14" s="3" t="s">
        <v>92</v>
      </c>
      <c r="B14" s="5" t="s">
        <v>4</v>
      </c>
      <c r="C14" s="10">
        <v>3125.5</v>
      </c>
      <c r="D14" s="5" t="s">
        <v>4</v>
      </c>
      <c r="E14" s="5" t="s">
        <v>4</v>
      </c>
      <c r="F14" s="5" t="s">
        <v>4</v>
      </c>
      <c r="G14" s="10">
        <v>1927.8</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c r="Y14" s="5" t="s">
        <v>4</v>
      </c>
      <c r="Z14" s="5"/>
      <c r="AA14" s="5" t="s">
        <v>4</v>
      </c>
      <c r="AB14" s="5" t="s">
        <v>4</v>
      </c>
      <c r="AC14" s="5"/>
      <c r="AD14" s="5" t="s">
        <v>4</v>
      </c>
      <c r="AE14" s="5"/>
      <c r="AF14" s="5" t="s">
        <v>4</v>
      </c>
      <c r="AG14" s="5" t="s">
        <v>4</v>
      </c>
      <c r="AH14" s="5"/>
      <c r="AI14" s="5" t="s">
        <v>4</v>
      </c>
      <c r="AJ14" s="5"/>
      <c r="AK14" s="5" t="s">
        <v>4</v>
      </c>
      <c r="AL14" s="5" t="s">
        <v>4</v>
      </c>
      <c r="AM14" s="5"/>
      <c r="AN14" s="5" t="s">
        <v>4</v>
      </c>
      <c r="AO14" s="5"/>
      <c r="AP14" s="5" t="s">
        <v>4</v>
      </c>
      <c r="AQ14" s="5" t="s">
        <v>4</v>
      </c>
      <c r="AR14" s="5"/>
      <c r="AS14" s="5" t="s">
        <v>4</v>
      </c>
      <c r="AT14" s="5"/>
      <c r="AU14" s="5" t="s">
        <v>4</v>
      </c>
      <c r="AV14" s="5" t="s">
        <v>4</v>
      </c>
      <c r="AW14" s="5"/>
      <c r="AX14" s="5" t="s">
        <v>4</v>
      </c>
      <c r="AY14" s="5"/>
      <c r="AZ14" s="5" t="s">
        <v>4</v>
      </c>
      <c r="BA14" s="5" t="s">
        <v>4</v>
      </c>
      <c r="BB14" s="5" t="s">
        <v>4</v>
      </c>
      <c r="BC14" s="5" t="s">
        <v>4</v>
      </c>
      <c r="BD14" s="5" t="s">
        <v>4</v>
      </c>
      <c r="BE14" s="5"/>
      <c r="BF14" s="5" t="s">
        <v>4</v>
      </c>
      <c r="BG14" s="5"/>
      <c r="BH14" s="5" t="s">
        <v>4</v>
      </c>
      <c r="BI14" s="5" t="s">
        <v>4</v>
      </c>
      <c r="BJ14" s="5"/>
      <c r="BK14" s="5" t="s">
        <v>4</v>
      </c>
      <c r="BL14" s="5"/>
      <c r="BM14" s="5" t="s">
        <v>4</v>
      </c>
      <c r="BN14" s="5"/>
      <c r="BO14" s="5" t="s">
        <v>4</v>
      </c>
      <c r="BP14" s="5" t="s">
        <v>4</v>
      </c>
      <c r="BQ14" s="5"/>
      <c r="BR14" s="5" t="s">
        <v>4</v>
      </c>
      <c r="BS14" s="5"/>
      <c r="BT14" s="5" t="s">
        <v>4</v>
      </c>
      <c r="BU14" s="5" t="s">
        <v>4</v>
      </c>
      <c r="BV14" s="5"/>
      <c r="BW14" s="5" t="s">
        <v>4</v>
      </c>
      <c r="BX14" s="5"/>
      <c r="BY14" s="5" t="s">
        <v>4</v>
      </c>
      <c r="BZ14" s="5" t="s">
        <v>4</v>
      </c>
      <c r="CA14" s="5"/>
      <c r="CB14" s="5" t="s">
        <v>4</v>
      </c>
      <c r="CC14" s="5"/>
      <c r="CD14" s="5" t="s">
        <v>4</v>
      </c>
      <c r="CE14" s="5" t="s">
        <v>4</v>
      </c>
      <c r="CF14" s="5"/>
    </row>
    <row r="15" spans="1:84" ht="30">
      <c r="A15" s="3" t="s">
        <v>906</v>
      </c>
      <c r="B15" s="5" t="s">
        <v>4</v>
      </c>
      <c r="C15" s="5" t="s">
        <v>4</v>
      </c>
      <c r="D15" s="5" t="s">
        <v>4</v>
      </c>
      <c r="E15" s="5" t="s">
        <v>4</v>
      </c>
      <c r="F15" s="5" t="s">
        <v>4</v>
      </c>
      <c r="G15" s="5" t="s">
        <v>4</v>
      </c>
      <c r="H15" s="5" t="s">
        <v>4</v>
      </c>
      <c r="I15" s="5" t="s">
        <v>4</v>
      </c>
      <c r="J15" s="5" t="s">
        <v>4</v>
      </c>
      <c r="K15" s="5">
        <v>0</v>
      </c>
      <c r="L15" s="5" t="s">
        <v>4</v>
      </c>
      <c r="M15" s="5" t="s">
        <v>4</v>
      </c>
      <c r="N15" s="5" t="s">
        <v>4</v>
      </c>
      <c r="O15" s="5" t="s">
        <v>4</v>
      </c>
      <c r="P15" s="5" t="s">
        <v>4</v>
      </c>
      <c r="Q15" s="5" t="s">
        <v>4</v>
      </c>
      <c r="R15" s="5" t="s">
        <v>4</v>
      </c>
      <c r="S15" s="5" t="s">
        <v>4</v>
      </c>
      <c r="T15" s="5" t="s">
        <v>4</v>
      </c>
      <c r="U15" s="5" t="s">
        <v>4</v>
      </c>
      <c r="V15" s="5" t="s">
        <v>4</v>
      </c>
      <c r="W15" s="5" t="s">
        <v>4</v>
      </c>
      <c r="X15" s="5"/>
      <c r="Y15" s="5" t="s">
        <v>4</v>
      </c>
      <c r="Z15" s="5"/>
      <c r="AA15" s="5" t="s">
        <v>4</v>
      </c>
      <c r="AB15" s="5" t="s">
        <v>4</v>
      </c>
      <c r="AC15" s="5"/>
      <c r="AD15" s="5" t="s">
        <v>4</v>
      </c>
      <c r="AE15" s="5"/>
      <c r="AF15" s="5" t="s">
        <v>4</v>
      </c>
      <c r="AG15" s="5" t="s">
        <v>4</v>
      </c>
      <c r="AH15" s="5"/>
      <c r="AI15" s="5" t="s">
        <v>4</v>
      </c>
      <c r="AJ15" s="5"/>
      <c r="AK15" s="5" t="s">
        <v>4</v>
      </c>
      <c r="AL15" s="5" t="s">
        <v>4</v>
      </c>
      <c r="AM15" s="5"/>
      <c r="AN15" s="5" t="s">
        <v>4</v>
      </c>
      <c r="AO15" s="5"/>
      <c r="AP15" s="5" t="s">
        <v>4</v>
      </c>
      <c r="AQ15" s="5" t="s">
        <v>4</v>
      </c>
      <c r="AR15" s="5"/>
      <c r="AS15" s="5" t="s">
        <v>4</v>
      </c>
      <c r="AT15" s="5"/>
      <c r="AU15" s="5" t="s">
        <v>4</v>
      </c>
      <c r="AV15" s="5" t="s">
        <v>4</v>
      </c>
      <c r="AW15" s="5"/>
      <c r="AX15" s="5" t="s">
        <v>4</v>
      </c>
      <c r="AY15" s="5"/>
      <c r="AZ15" s="5" t="s">
        <v>4</v>
      </c>
      <c r="BA15" s="5" t="s">
        <v>4</v>
      </c>
      <c r="BB15" s="5" t="s">
        <v>4</v>
      </c>
      <c r="BC15" s="5" t="s">
        <v>4</v>
      </c>
      <c r="BD15" s="5" t="s">
        <v>4</v>
      </c>
      <c r="BE15" s="5"/>
      <c r="BF15" s="5" t="s">
        <v>4</v>
      </c>
      <c r="BG15" s="5"/>
      <c r="BH15" s="5" t="s">
        <v>4</v>
      </c>
      <c r="BI15" s="5" t="s">
        <v>4</v>
      </c>
      <c r="BJ15" s="5"/>
      <c r="BK15" s="5" t="s">
        <v>4</v>
      </c>
      <c r="BL15" s="5"/>
      <c r="BM15" s="5" t="s">
        <v>4</v>
      </c>
      <c r="BN15" s="5"/>
      <c r="BO15" s="5" t="s">
        <v>4</v>
      </c>
      <c r="BP15" s="5" t="s">
        <v>4</v>
      </c>
      <c r="BQ15" s="5"/>
      <c r="BR15" s="5" t="s">
        <v>4</v>
      </c>
      <c r="BS15" s="5"/>
      <c r="BT15" s="5" t="s">
        <v>4</v>
      </c>
      <c r="BU15" s="5" t="s">
        <v>4</v>
      </c>
      <c r="BV15" s="5"/>
      <c r="BW15" s="5" t="s">
        <v>4</v>
      </c>
      <c r="BX15" s="5"/>
      <c r="BY15" s="5" t="s">
        <v>4</v>
      </c>
      <c r="BZ15" s="5" t="s">
        <v>4</v>
      </c>
      <c r="CA15" s="5"/>
      <c r="CB15" s="5" t="s">
        <v>4</v>
      </c>
      <c r="CC15" s="5"/>
      <c r="CD15" s="5" t="s">
        <v>4</v>
      </c>
      <c r="CE15" s="5" t="s">
        <v>4</v>
      </c>
      <c r="CF15" s="5"/>
    </row>
    <row r="16" spans="1:84">
      <c r="A16" s="3" t="s">
        <v>90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c r="Y16" s="5" t="s">
        <v>4</v>
      </c>
      <c r="Z16" s="5"/>
      <c r="AA16" s="5" t="s">
        <v>4</v>
      </c>
      <c r="AB16" s="5" t="s">
        <v>4</v>
      </c>
      <c r="AC16" s="5"/>
      <c r="AD16" s="5" t="s">
        <v>4</v>
      </c>
      <c r="AE16" s="5"/>
      <c r="AF16" s="5" t="s">
        <v>4</v>
      </c>
      <c r="AG16" s="5" t="s">
        <v>4</v>
      </c>
      <c r="AH16" s="5"/>
      <c r="AI16" s="5" t="s">
        <v>4</v>
      </c>
      <c r="AJ16" s="5"/>
      <c r="AK16" s="5" t="s">
        <v>4</v>
      </c>
      <c r="AL16" s="5" t="s">
        <v>4</v>
      </c>
      <c r="AM16" s="5"/>
      <c r="AN16" s="5" t="s">
        <v>4</v>
      </c>
      <c r="AO16" s="5"/>
      <c r="AP16" s="5" t="s">
        <v>4</v>
      </c>
      <c r="AQ16" s="5" t="s">
        <v>4</v>
      </c>
      <c r="AR16" s="5"/>
      <c r="AS16" s="5" t="s">
        <v>4</v>
      </c>
      <c r="AT16" s="5"/>
      <c r="AU16" s="5" t="s">
        <v>4</v>
      </c>
      <c r="AV16" s="5" t="s">
        <v>4</v>
      </c>
      <c r="AW16" s="5"/>
      <c r="AX16" s="5" t="s">
        <v>4</v>
      </c>
      <c r="AY16" s="5"/>
      <c r="AZ16" s="5" t="s">
        <v>4</v>
      </c>
      <c r="BA16" s="5" t="s">
        <v>4</v>
      </c>
      <c r="BB16" s="5" t="s">
        <v>4</v>
      </c>
      <c r="BC16" s="5" t="s">
        <v>4</v>
      </c>
      <c r="BD16" s="5" t="s">
        <v>4</v>
      </c>
      <c r="BE16" s="5"/>
      <c r="BF16" s="5" t="s">
        <v>4</v>
      </c>
      <c r="BG16" s="5"/>
      <c r="BH16" s="5" t="s">
        <v>4</v>
      </c>
      <c r="BI16" s="5" t="s">
        <v>4</v>
      </c>
      <c r="BJ16" s="5"/>
      <c r="BK16" s="5" t="s">
        <v>4</v>
      </c>
      <c r="BL16" s="5"/>
      <c r="BM16" s="5" t="s">
        <v>4</v>
      </c>
      <c r="BN16" s="5"/>
      <c r="BO16" s="5">
        <v>500</v>
      </c>
      <c r="BP16" s="5" t="s">
        <v>4</v>
      </c>
      <c r="BQ16" s="5"/>
      <c r="BR16" s="5" t="s">
        <v>4</v>
      </c>
      <c r="BS16" s="5"/>
      <c r="BT16" s="5">
        <v>600</v>
      </c>
      <c r="BU16" s="5" t="s">
        <v>4</v>
      </c>
      <c r="BV16" s="5"/>
      <c r="BW16" s="5" t="s">
        <v>4</v>
      </c>
      <c r="BX16" s="5"/>
      <c r="BY16" s="5">
        <v>800</v>
      </c>
      <c r="BZ16" s="5" t="s">
        <v>4</v>
      </c>
      <c r="CA16" s="5"/>
      <c r="CB16" s="5" t="s">
        <v>4</v>
      </c>
      <c r="CC16" s="5"/>
      <c r="CD16" s="5">
        <v>400</v>
      </c>
      <c r="CE16" s="5" t="s">
        <v>4</v>
      </c>
      <c r="CF16" s="5"/>
    </row>
    <row r="17" spans="1:84">
      <c r="A17" s="3" t="s">
        <v>145</v>
      </c>
      <c r="B17" s="10">
        <v>2279.1</v>
      </c>
      <c r="C17" s="10">
        <v>3293.6</v>
      </c>
      <c r="D17" s="5">
        <v>40.799999999999997</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c r="Y17" s="5" t="s">
        <v>4</v>
      </c>
      <c r="Z17" s="5"/>
      <c r="AA17" s="5" t="s">
        <v>4</v>
      </c>
      <c r="AB17" s="5" t="s">
        <v>4</v>
      </c>
      <c r="AC17" s="5"/>
      <c r="AD17" s="5" t="s">
        <v>4</v>
      </c>
      <c r="AE17" s="5"/>
      <c r="AF17" s="5" t="s">
        <v>4</v>
      </c>
      <c r="AG17" s="5" t="s">
        <v>4</v>
      </c>
      <c r="AH17" s="5"/>
      <c r="AI17" s="5" t="s">
        <v>4</v>
      </c>
      <c r="AJ17" s="5"/>
      <c r="AK17" s="5" t="s">
        <v>4</v>
      </c>
      <c r="AL17" s="5" t="s">
        <v>4</v>
      </c>
      <c r="AM17" s="5"/>
      <c r="AN17" s="5" t="s">
        <v>4</v>
      </c>
      <c r="AO17" s="5"/>
      <c r="AP17" s="5" t="s">
        <v>4</v>
      </c>
      <c r="AQ17" s="5" t="s">
        <v>4</v>
      </c>
      <c r="AR17" s="5"/>
      <c r="AS17" s="5" t="s">
        <v>4</v>
      </c>
      <c r="AT17" s="5"/>
      <c r="AU17" s="5" t="s">
        <v>4</v>
      </c>
      <c r="AV17" s="5" t="s">
        <v>4</v>
      </c>
      <c r="AW17" s="5"/>
      <c r="AX17" s="5" t="s">
        <v>4</v>
      </c>
      <c r="AY17" s="5"/>
      <c r="AZ17" s="5" t="s">
        <v>4</v>
      </c>
      <c r="BA17" s="5" t="s">
        <v>4</v>
      </c>
      <c r="BB17" s="5" t="s">
        <v>4</v>
      </c>
      <c r="BC17" s="5" t="s">
        <v>4</v>
      </c>
      <c r="BD17" s="5" t="s">
        <v>4</v>
      </c>
      <c r="BE17" s="5"/>
      <c r="BF17" s="5" t="s">
        <v>4</v>
      </c>
      <c r="BG17" s="5"/>
      <c r="BH17" s="5" t="s">
        <v>4</v>
      </c>
      <c r="BI17" s="5" t="s">
        <v>4</v>
      </c>
      <c r="BJ17" s="5"/>
      <c r="BK17" s="5" t="s">
        <v>4</v>
      </c>
      <c r="BL17" s="5"/>
      <c r="BM17" s="5" t="s">
        <v>4</v>
      </c>
      <c r="BN17" s="5"/>
      <c r="BO17" s="5" t="s">
        <v>4</v>
      </c>
      <c r="BP17" s="5" t="s">
        <v>4</v>
      </c>
      <c r="BQ17" s="5"/>
      <c r="BR17" s="5" t="s">
        <v>4</v>
      </c>
      <c r="BS17" s="5"/>
      <c r="BT17" s="5" t="s">
        <v>4</v>
      </c>
      <c r="BU17" s="5" t="s">
        <v>4</v>
      </c>
      <c r="BV17" s="5"/>
      <c r="BW17" s="5" t="s">
        <v>4</v>
      </c>
      <c r="BX17" s="5"/>
      <c r="BY17" s="5" t="s">
        <v>4</v>
      </c>
      <c r="BZ17" s="5" t="s">
        <v>4</v>
      </c>
      <c r="CA17" s="5"/>
      <c r="CB17" s="5" t="s">
        <v>4</v>
      </c>
      <c r="CC17" s="5"/>
      <c r="CD17" s="5" t="s">
        <v>4</v>
      </c>
      <c r="CE17" s="5" t="s">
        <v>4</v>
      </c>
      <c r="CF17" s="5"/>
    </row>
    <row r="18" spans="1:84">
      <c r="A18" s="3" t="s">
        <v>908</v>
      </c>
      <c r="B18" s="5">
        <v>14.6</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c r="Y18" s="5" t="s">
        <v>4</v>
      </c>
      <c r="Z18" s="5"/>
      <c r="AA18" s="5" t="s">
        <v>4</v>
      </c>
      <c r="AB18" s="5" t="s">
        <v>4</v>
      </c>
      <c r="AC18" s="5"/>
      <c r="AD18" s="5" t="s">
        <v>4</v>
      </c>
      <c r="AE18" s="5"/>
      <c r="AF18" s="5" t="s">
        <v>4</v>
      </c>
      <c r="AG18" s="5" t="s">
        <v>4</v>
      </c>
      <c r="AH18" s="5"/>
      <c r="AI18" s="5" t="s">
        <v>4</v>
      </c>
      <c r="AJ18" s="5"/>
      <c r="AK18" s="5" t="s">
        <v>4</v>
      </c>
      <c r="AL18" s="5" t="s">
        <v>4</v>
      </c>
      <c r="AM18" s="5"/>
      <c r="AN18" s="5" t="s">
        <v>4</v>
      </c>
      <c r="AO18" s="5"/>
      <c r="AP18" s="5" t="s">
        <v>4</v>
      </c>
      <c r="AQ18" s="5" t="s">
        <v>4</v>
      </c>
      <c r="AR18" s="5"/>
      <c r="AS18" s="5" t="s">
        <v>4</v>
      </c>
      <c r="AT18" s="5"/>
      <c r="AU18" s="5" t="s">
        <v>4</v>
      </c>
      <c r="AV18" s="5" t="s">
        <v>4</v>
      </c>
      <c r="AW18" s="5"/>
      <c r="AX18" s="5" t="s">
        <v>4</v>
      </c>
      <c r="AY18" s="5"/>
      <c r="AZ18" s="5" t="s">
        <v>4</v>
      </c>
      <c r="BA18" s="5" t="s">
        <v>4</v>
      </c>
      <c r="BB18" s="5" t="s">
        <v>4</v>
      </c>
      <c r="BC18" s="5" t="s">
        <v>4</v>
      </c>
      <c r="BD18" s="5" t="s">
        <v>4</v>
      </c>
      <c r="BE18" s="5"/>
      <c r="BF18" s="5" t="s">
        <v>4</v>
      </c>
      <c r="BG18" s="5"/>
      <c r="BH18" s="5" t="s">
        <v>4</v>
      </c>
      <c r="BI18" s="5" t="s">
        <v>4</v>
      </c>
      <c r="BJ18" s="5"/>
      <c r="BK18" s="5" t="s">
        <v>4</v>
      </c>
      <c r="BL18" s="5"/>
      <c r="BM18" s="5" t="s">
        <v>4</v>
      </c>
      <c r="BN18" s="5"/>
      <c r="BO18" s="5" t="s">
        <v>4</v>
      </c>
      <c r="BP18" s="5" t="s">
        <v>4</v>
      </c>
      <c r="BQ18" s="5"/>
      <c r="BR18" s="5" t="s">
        <v>4</v>
      </c>
      <c r="BS18" s="5"/>
      <c r="BT18" s="5" t="s">
        <v>4</v>
      </c>
      <c r="BU18" s="5" t="s">
        <v>4</v>
      </c>
      <c r="BV18" s="5"/>
      <c r="BW18" s="5" t="s">
        <v>4</v>
      </c>
      <c r="BX18" s="5"/>
      <c r="BY18" s="5" t="s">
        <v>4</v>
      </c>
      <c r="BZ18" s="5" t="s">
        <v>4</v>
      </c>
      <c r="CA18" s="5"/>
      <c r="CB18" s="5" t="s">
        <v>4</v>
      </c>
      <c r="CC18" s="5"/>
      <c r="CD18" s="5" t="s">
        <v>4</v>
      </c>
      <c r="CE18" s="5" t="s">
        <v>4</v>
      </c>
      <c r="CF18" s="5"/>
    </row>
    <row r="19" spans="1:84" ht="30">
      <c r="A19" s="3" t="s">
        <v>909</v>
      </c>
      <c r="B19" s="5" t="s">
        <v>4</v>
      </c>
      <c r="C19" s="5" t="s">
        <v>4</v>
      </c>
      <c r="D19" s="5" t="s">
        <v>4</v>
      </c>
      <c r="E19" s="9">
        <v>6.3</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c r="Y19" s="5" t="s">
        <v>4</v>
      </c>
      <c r="Z19" s="5"/>
      <c r="AA19" s="5" t="s">
        <v>4</v>
      </c>
      <c r="AB19" s="5" t="s">
        <v>4</v>
      </c>
      <c r="AC19" s="5"/>
      <c r="AD19" s="5" t="s">
        <v>4</v>
      </c>
      <c r="AE19" s="5"/>
      <c r="AF19" s="5" t="s">
        <v>4</v>
      </c>
      <c r="AG19" s="5" t="s">
        <v>4</v>
      </c>
      <c r="AH19" s="5"/>
      <c r="AI19" s="5" t="s">
        <v>4</v>
      </c>
      <c r="AJ19" s="5"/>
      <c r="AK19" s="5" t="s">
        <v>4</v>
      </c>
      <c r="AL19" s="5" t="s">
        <v>4</v>
      </c>
      <c r="AM19" s="5"/>
      <c r="AN19" s="5" t="s">
        <v>4</v>
      </c>
      <c r="AO19" s="5"/>
      <c r="AP19" s="5" t="s">
        <v>4</v>
      </c>
      <c r="AQ19" s="5" t="s">
        <v>4</v>
      </c>
      <c r="AR19" s="5"/>
      <c r="AS19" s="5" t="s">
        <v>4</v>
      </c>
      <c r="AT19" s="5"/>
      <c r="AU19" s="5" t="s">
        <v>4</v>
      </c>
      <c r="AV19" s="5" t="s">
        <v>4</v>
      </c>
      <c r="AW19" s="5"/>
      <c r="AX19" s="5" t="s">
        <v>4</v>
      </c>
      <c r="AY19" s="5"/>
      <c r="AZ19" s="5" t="s">
        <v>4</v>
      </c>
      <c r="BA19" s="5" t="s">
        <v>4</v>
      </c>
      <c r="BB19" s="9">
        <v>2.9</v>
      </c>
      <c r="BC19" s="5" t="s">
        <v>4</v>
      </c>
      <c r="BD19" s="5" t="s">
        <v>4</v>
      </c>
      <c r="BE19" s="5"/>
      <c r="BF19" s="5" t="s">
        <v>4</v>
      </c>
      <c r="BG19" s="5"/>
      <c r="BH19" s="5" t="s">
        <v>4</v>
      </c>
      <c r="BI19" s="5" t="s">
        <v>4</v>
      </c>
      <c r="BJ19" s="5"/>
      <c r="BK19" s="5" t="s">
        <v>4</v>
      </c>
      <c r="BL19" s="5"/>
      <c r="BM19" s="9">
        <v>0.4</v>
      </c>
      <c r="BN19" s="5"/>
      <c r="BO19" s="5" t="s">
        <v>4</v>
      </c>
      <c r="BP19" s="5" t="s">
        <v>4</v>
      </c>
      <c r="BQ19" s="5"/>
      <c r="BR19" s="9">
        <v>0.8</v>
      </c>
      <c r="BS19" s="5"/>
      <c r="BT19" s="5" t="s">
        <v>4</v>
      </c>
      <c r="BU19" s="5" t="s">
        <v>4</v>
      </c>
      <c r="BV19" s="5"/>
      <c r="BW19" s="9">
        <v>3.2</v>
      </c>
      <c r="BX19" s="5"/>
      <c r="BY19" s="5" t="s">
        <v>4</v>
      </c>
      <c r="BZ19" s="5" t="s">
        <v>4</v>
      </c>
      <c r="CA19" s="5"/>
      <c r="CB19" s="9">
        <v>1.7</v>
      </c>
      <c r="CC19" s="5"/>
      <c r="CD19" s="5" t="s">
        <v>4</v>
      </c>
      <c r="CE19" s="5" t="s">
        <v>4</v>
      </c>
      <c r="CF19" s="5"/>
    </row>
    <row r="20" spans="1:84">
      <c r="A20" s="82"/>
      <c r="B20" s="82"/>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c r="AI20" s="82"/>
      <c r="AJ20" s="82"/>
      <c r="AK20" s="82"/>
      <c r="AL20" s="82"/>
      <c r="AM20" s="82"/>
      <c r="AN20" s="82"/>
      <c r="AO20" s="82"/>
      <c r="AP20" s="82"/>
      <c r="AQ20" s="82"/>
      <c r="AR20" s="82"/>
      <c r="AS20" s="82"/>
      <c r="AT20" s="82"/>
      <c r="AU20" s="82"/>
      <c r="AV20" s="82"/>
      <c r="AW20" s="82"/>
      <c r="AX20" s="82"/>
      <c r="AY20" s="82"/>
      <c r="AZ20" s="82"/>
      <c r="BA20" s="82"/>
      <c r="BB20" s="82"/>
      <c r="BC20" s="82"/>
      <c r="BD20" s="82"/>
      <c r="BE20" s="82"/>
      <c r="BF20" s="82"/>
      <c r="BG20" s="82"/>
      <c r="BH20" s="82"/>
      <c r="BI20" s="82"/>
      <c r="BJ20" s="82"/>
      <c r="BK20" s="82"/>
      <c r="BL20" s="82"/>
      <c r="BM20" s="82"/>
      <c r="BN20" s="82"/>
      <c r="BO20" s="82"/>
      <c r="BP20" s="82"/>
      <c r="BQ20" s="82"/>
      <c r="BR20" s="82"/>
      <c r="BS20" s="82"/>
      <c r="BT20" s="82"/>
      <c r="BU20" s="82"/>
      <c r="BV20" s="82"/>
      <c r="BW20" s="82"/>
      <c r="BX20" s="82"/>
      <c r="BY20" s="82"/>
      <c r="BZ20" s="82"/>
      <c r="CA20" s="82"/>
      <c r="CB20" s="82"/>
      <c r="CC20" s="82"/>
      <c r="CD20" s="82"/>
      <c r="CE20" s="82"/>
      <c r="CF20" s="82"/>
    </row>
    <row r="21" spans="1:84" ht="15" customHeight="1">
      <c r="A21" s="3" t="s">
        <v>873</v>
      </c>
      <c r="B21" s="24" t="s">
        <v>910</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c r="AP21" s="24"/>
      <c r="AQ21" s="24"/>
      <c r="AR21" s="24"/>
      <c r="AS21" s="24"/>
      <c r="AT21" s="24"/>
      <c r="AU21" s="24"/>
      <c r="AV21" s="24"/>
      <c r="AW21" s="24"/>
      <c r="AX21" s="24"/>
      <c r="AY21" s="24"/>
      <c r="AZ21" s="24"/>
      <c r="BA21" s="24"/>
      <c r="BB21" s="24"/>
      <c r="BC21" s="24"/>
      <c r="BD21" s="24"/>
      <c r="BE21" s="24"/>
      <c r="BF21" s="24"/>
      <c r="BG21" s="24"/>
      <c r="BH21" s="24"/>
      <c r="BI21" s="24"/>
      <c r="BJ21" s="24"/>
      <c r="BK21" s="24"/>
      <c r="BL21" s="24"/>
      <c r="BM21" s="24"/>
      <c r="BN21" s="24"/>
      <c r="BO21" s="24"/>
      <c r="BP21" s="24"/>
      <c r="BQ21" s="24"/>
      <c r="BR21" s="24"/>
      <c r="BS21" s="24"/>
      <c r="BT21" s="24"/>
      <c r="BU21" s="24"/>
      <c r="BV21" s="24"/>
      <c r="BW21" s="24"/>
      <c r="BX21" s="24"/>
      <c r="BY21" s="24"/>
      <c r="BZ21" s="24"/>
      <c r="CA21" s="24"/>
      <c r="CB21" s="24"/>
      <c r="CC21" s="24"/>
      <c r="CD21" s="24"/>
      <c r="CE21" s="24"/>
      <c r="CF21" s="24"/>
    </row>
    <row r="22" spans="1:84" ht="15" customHeight="1">
      <c r="A22" s="3" t="s">
        <v>904</v>
      </c>
      <c r="B22" s="24" t="s">
        <v>911</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c r="AU22" s="24"/>
      <c r="AV22" s="24"/>
      <c r="AW22" s="24"/>
      <c r="AX22" s="24"/>
      <c r="AY22" s="24"/>
      <c r="AZ22" s="24"/>
      <c r="BA22" s="24"/>
      <c r="BB22" s="24"/>
      <c r="BC22" s="24"/>
      <c r="BD22" s="24"/>
      <c r="BE22" s="24"/>
      <c r="BF22" s="24"/>
      <c r="BG22" s="24"/>
      <c r="BH22" s="24"/>
      <c r="BI22" s="24"/>
      <c r="BJ22" s="24"/>
      <c r="BK22" s="24"/>
      <c r="BL22" s="24"/>
      <c r="BM22" s="24"/>
      <c r="BN22" s="24"/>
      <c r="BO22" s="24"/>
      <c r="BP22" s="24"/>
      <c r="BQ22" s="24"/>
      <c r="BR22" s="24"/>
      <c r="BS22" s="24"/>
      <c r="BT22" s="24"/>
      <c r="BU22" s="24"/>
      <c r="BV22" s="24"/>
      <c r="BW22" s="24"/>
      <c r="BX22" s="24"/>
      <c r="BY22" s="24"/>
      <c r="BZ22" s="24"/>
      <c r="CA22" s="24"/>
      <c r="CB22" s="24"/>
      <c r="CC22" s="24"/>
      <c r="CD22" s="24"/>
      <c r="CE22" s="24"/>
      <c r="CF22" s="24"/>
    </row>
  </sheetData>
  <mergeCells count="83">
    <mergeCell ref="B22:CF22"/>
    <mergeCell ref="CB2:CC2"/>
    <mergeCell ref="CB3:CC3"/>
    <mergeCell ref="CE2:CF2"/>
    <mergeCell ref="CE3:CF3"/>
    <mergeCell ref="A20:CF20"/>
    <mergeCell ref="B21:CF21"/>
    <mergeCell ref="BU2:BV2"/>
    <mergeCell ref="BU3:BV3"/>
    <mergeCell ref="BW2:BX2"/>
    <mergeCell ref="BW3:BX3"/>
    <mergeCell ref="BZ2:CA2"/>
    <mergeCell ref="BZ3:CA3"/>
    <mergeCell ref="BM2:BN2"/>
    <mergeCell ref="BM3:BN3"/>
    <mergeCell ref="BP2:BQ2"/>
    <mergeCell ref="BP3:BQ3"/>
    <mergeCell ref="BR2:BS2"/>
    <mergeCell ref="BR3:BS3"/>
    <mergeCell ref="BF2:BG2"/>
    <mergeCell ref="BF3:BG3"/>
    <mergeCell ref="BI2:BJ2"/>
    <mergeCell ref="BI3:BJ3"/>
    <mergeCell ref="BK2:BL2"/>
    <mergeCell ref="BK3:BL3"/>
    <mergeCell ref="AV2:AW2"/>
    <mergeCell ref="AV3:AW3"/>
    <mergeCell ref="AX2:AY2"/>
    <mergeCell ref="AX3:AY3"/>
    <mergeCell ref="BD2:BE2"/>
    <mergeCell ref="BD3:BE3"/>
    <mergeCell ref="AN2:AO2"/>
    <mergeCell ref="AN3:AO3"/>
    <mergeCell ref="AQ2:AR2"/>
    <mergeCell ref="AQ3:AR3"/>
    <mergeCell ref="AS2:AT2"/>
    <mergeCell ref="AS3:AT3"/>
    <mergeCell ref="AG2:AH2"/>
    <mergeCell ref="AG3:AH3"/>
    <mergeCell ref="AI2:AJ2"/>
    <mergeCell ref="AI3:AJ3"/>
    <mergeCell ref="AL2:AM2"/>
    <mergeCell ref="AL3:AM3"/>
    <mergeCell ref="Y2:Z2"/>
    <mergeCell ref="Y3:Z3"/>
    <mergeCell ref="AB2:AC2"/>
    <mergeCell ref="AB3:AC3"/>
    <mergeCell ref="AD2:AE2"/>
    <mergeCell ref="AD3:AE3"/>
    <mergeCell ref="CB1:CC1"/>
    <mergeCell ref="CE1:CF1"/>
    <mergeCell ref="B2:B3"/>
    <mergeCell ref="C2:C3"/>
    <mergeCell ref="D2:D3"/>
    <mergeCell ref="E2:E3"/>
    <mergeCell ref="F2:F3"/>
    <mergeCell ref="G2:G3"/>
    <mergeCell ref="W2:X2"/>
    <mergeCell ref="W3:X3"/>
    <mergeCell ref="BM1:BN1"/>
    <mergeCell ref="BP1:BQ1"/>
    <mergeCell ref="BR1:BS1"/>
    <mergeCell ref="BU1:BV1"/>
    <mergeCell ref="BW1:BX1"/>
    <mergeCell ref="BZ1:CA1"/>
    <mergeCell ref="AV1:AW1"/>
    <mergeCell ref="AX1:AY1"/>
    <mergeCell ref="BD1:BE1"/>
    <mergeCell ref="BF1:BG1"/>
    <mergeCell ref="BI1:BJ1"/>
    <mergeCell ref="BK1:BL1"/>
    <mergeCell ref="AG1:AH1"/>
    <mergeCell ref="AI1:AJ1"/>
    <mergeCell ref="AL1:AM1"/>
    <mergeCell ref="AN1:AO1"/>
    <mergeCell ref="AQ1:AR1"/>
    <mergeCell ref="AS1:AT1"/>
    <mergeCell ref="C1:D1"/>
    <mergeCell ref="I1:J1"/>
    <mergeCell ref="W1:X1"/>
    <mergeCell ref="Y1:Z1"/>
    <mergeCell ref="AB1:AC1"/>
    <mergeCell ref="AD1:A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2.5703125" bestFit="1" customWidth="1"/>
    <col min="3" max="3" width="13.7109375" bestFit="1" customWidth="1"/>
    <col min="4" max="4" width="12.5703125" bestFit="1" customWidth="1"/>
    <col min="5" max="5" width="13.7109375" bestFit="1" customWidth="1"/>
    <col min="6" max="6" width="12.5703125" bestFit="1" customWidth="1"/>
    <col min="7" max="11" width="36.5703125" bestFit="1" customWidth="1"/>
    <col min="12" max="12" width="22.42578125" bestFit="1" customWidth="1"/>
    <col min="13" max="16" width="36.5703125" bestFit="1" customWidth="1"/>
    <col min="17" max="19" width="34.28515625" bestFit="1" customWidth="1"/>
  </cols>
  <sheetData>
    <row r="1" spans="1:19" ht="15" customHeight="1">
      <c r="A1" s="8" t="s">
        <v>912</v>
      </c>
      <c r="B1" s="8" t="s">
        <v>25</v>
      </c>
      <c r="C1" s="8"/>
      <c r="D1" s="8"/>
      <c r="E1" s="8" t="s">
        <v>1</v>
      </c>
      <c r="F1" s="8"/>
      <c r="G1" s="8" t="s">
        <v>25</v>
      </c>
      <c r="H1" s="8"/>
      <c r="I1" s="1"/>
      <c r="J1" s="8" t="s">
        <v>25</v>
      </c>
      <c r="K1" s="8"/>
      <c r="L1" s="8"/>
      <c r="M1" s="1"/>
      <c r="N1" s="1"/>
      <c r="O1" s="8"/>
      <c r="P1" s="8"/>
      <c r="Q1" s="1" t="s">
        <v>25</v>
      </c>
      <c r="R1" s="1" t="s">
        <v>1</v>
      </c>
      <c r="S1" s="1"/>
    </row>
    <row r="2" spans="1:19">
      <c r="A2" s="8"/>
      <c r="B2" s="8" t="s">
        <v>2</v>
      </c>
      <c r="C2" s="8" t="s">
        <v>753</v>
      </c>
      <c r="D2" s="8" t="s">
        <v>26</v>
      </c>
      <c r="E2" s="8" t="s">
        <v>2</v>
      </c>
      <c r="F2" s="8" t="s">
        <v>26</v>
      </c>
      <c r="G2" s="1" t="s">
        <v>753</v>
      </c>
      <c r="H2" s="1" t="s">
        <v>753</v>
      </c>
      <c r="I2" s="1" t="s">
        <v>63</v>
      </c>
      <c r="J2" s="1" t="s">
        <v>753</v>
      </c>
      <c r="K2" s="1" t="s">
        <v>753</v>
      </c>
      <c r="L2" s="1" t="s">
        <v>753</v>
      </c>
      <c r="M2" s="1" t="s">
        <v>876</v>
      </c>
      <c r="N2" s="1" t="s">
        <v>877</v>
      </c>
      <c r="O2" s="1" t="s">
        <v>880</v>
      </c>
      <c r="P2" s="1" t="s">
        <v>880</v>
      </c>
      <c r="Q2" s="1" t="s">
        <v>753</v>
      </c>
      <c r="R2" s="1" t="s">
        <v>2</v>
      </c>
      <c r="S2" s="1" t="s">
        <v>878</v>
      </c>
    </row>
    <row r="3" spans="1:19" ht="30">
      <c r="A3" s="8"/>
      <c r="B3" s="8"/>
      <c r="C3" s="8"/>
      <c r="D3" s="8"/>
      <c r="E3" s="8"/>
      <c r="F3" s="8"/>
      <c r="G3" s="1" t="s">
        <v>884</v>
      </c>
      <c r="H3" s="1" t="s">
        <v>893</v>
      </c>
      <c r="I3" s="1" t="s">
        <v>893</v>
      </c>
      <c r="J3" s="1" t="s">
        <v>893</v>
      </c>
      <c r="K3" s="1" t="s">
        <v>893</v>
      </c>
      <c r="L3" s="1" t="s">
        <v>915</v>
      </c>
      <c r="M3" s="1" t="s">
        <v>881</v>
      </c>
      <c r="N3" s="1" t="s">
        <v>881</v>
      </c>
      <c r="O3" s="1" t="s">
        <v>881</v>
      </c>
      <c r="P3" s="1" t="s">
        <v>882</v>
      </c>
      <c r="Q3" s="1" t="s">
        <v>879</v>
      </c>
      <c r="R3" s="1" t="s">
        <v>879</v>
      </c>
      <c r="S3" s="1" t="s">
        <v>879</v>
      </c>
    </row>
    <row r="4" spans="1:19">
      <c r="A4" s="8"/>
      <c r="B4" s="8"/>
      <c r="C4" s="8"/>
      <c r="D4" s="8"/>
      <c r="E4" s="8"/>
      <c r="F4" s="8"/>
      <c r="G4" s="1"/>
      <c r="H4" s="1"/>
      <c r="I4" s="1"/>
      <c r="J4" s="1" t="s">
        <v>913</v>
      </c>
      <c r="K4" s="1" t="s">
        <v>914</v>
      </c>
      <c r="L4" s="1"/>
      <c r="M4" s="1"/>
      <c r="N4" s="1"/>
      <c r="O4" s="1"/>
      <c r="P4" s="1"/>
      <c r="Q4" s="1"/>
      <c r="R4" s="1"/>
      <c r="S4" s="1"/>
    </row>
    <row r="5" spans="1:19">
      <c r="A5" s="4" t="s">
        <v>91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903</v>
      </c>
      <c r="B6" s="5" t="s">
        <v>4</v>
      </c>
      <c r="C6" s="5" t="s">
        <v>4</v>
      </c>
      <c r="D6" s="5" t="s">
        <v>4</v>
      </c>
      <c r="E6" s="5" t="s">
        <v>4</v>
      </c>
      <c r="F6" s="5" t="s">
        <v>4</v>
      </c>
      <c r="G6" s="5" t="s">
        <v>4</v>
      </c>
      <c r="H6" s="5" t="s">
        <v>4</v>
      </c>
      <c r="I6" s="5" t="s">
        <v>4</v>
      </c>
      <c r="J6" s="5" t="s">
        <v>4</v>
      </c>
      <c r="K6" s="5" t="s">
        <v>4</v>
      </c>
      <c r="L6" s="5" t="s">
        <v>4</v>
      </c>
      <c r="M6" s="5" t="s">
        <v>4</v>
      </c>
      <c r="N6" s="5" t="s">
        <v>4</v>
      </c>
      <c r="O6" s="11">
        <v>2650000000</v>
      </c>
      <c r="P6" s="11">
        <v>1700000000</v>
      </c>
      <c r="Q6" s="5" t="s">
        <v>4</v>
      </c>
      <c r="R6" s="5" t="s">
        <v>4</v>
      </c>
      <c r="S6" s="5" t="s">
        <v>4</v>
      </c>
    </row>
    <row r="7" spans="1:19" ht="30">
      <c r="A7" s="3" t="s">
        <v>917</v>
      </c>
      <c r="B7" s="5" t="s">
        <v>4</v>
      </c>
      <c r="C7" s="5" t="s">
        <v>4</v>
      </c>
      <c r="D7" s="5" t="s">
        <v>4</v>
      </c>
      <c r="E7" s="5" t="s">
        <v>4</v>
      </c>
      <c r="F7" s="5" t="s">
        <v>4</v>
      </c>
      <c r="G7" s="5" t="s">
        <v>4</v>
      </c>
      <c r="H7" s="5" t="s">
        <v>4</v>
      </c>
      <c r="I7" s="5" t="s">
        <v>4</v>
      </c>
      <c r="J7" s="5" t="s">
        <v>4</v>
      </c>
      <c r="K7" s="5" t="s">
        <v>4</v>
      </c>
      <c r="L7" s="5" t="s">
        <v>4</v>
      </c>
      <c r="M7" s="7">
        <v>1650000000</v>
      </c>
      <c r="N7" s="7">
        <v>1000000000</v>
      </c>
      <c r="O7" s="5" t="s">
        <v>4</v>
      </c>
      <c r="P7" s="5" t="s">
        <v>4</v>
      </c>
      <c r="Q7" s="5" t="s">
        <v>4</v>
      </c>
      <c r="R7" s="5" t="s">
        <v>4</v>
      </c>
      <c r="S7" s="5" t="s">
        <v>4</v>
      </c>
    </row>
    <row r="8" spans="1:19" ht="30">
      <c r="A8" s="3" t="s">
        <v>902</v>
      </c>
      <c r="B8" s="5" t="s">
        <v>4</v>
      </c>
      <c r="C8" s="5" t="s">
        <v>4</v>
      </c>
      <c r="D8" s="5" t="s">
        <v>4</v>
      </c>
      <c r="E8" s="5" t="s">
        <v>4</v>
      </c>
      <c r="F8" s="5" t="s">
        <v>4</v>
      </c>
      <c r="G8" s="5" t="s">
        <v>4</v>
      </c>
      <c r="H8" s="5" t="s">
        <v>4</v>
      </c>
      <c r="I8" s="188">
        <v>2.9499999999999998E-2</v>
      </c>
      <c r="J8" s="5" t="s">
        <v>4</v>
      </c>
      <c r="K8" s="5" t="s">
        <v>4</v>
      </c>
      <c r="L8" s="5" t="s">
        <v>4</v>
      </c>
      <c r="M8" s="5" t="s">
        <v>4</v>
      </c>
      <c r="N8" s="5" t="s">
        <v>4</v>
      </c>
      <c r="O8" s="5" t="s">
        <v>4</v>
      </c>
      <c r="P8" s="5" t="s">
        <v>4</v>
      </c>
      <c r="Q8" s="5" t="s">
        <v>4</v>
      </c>
      <c r="R8" s="5" t="s">
        <v>4</v>
      </c>
      <c r="S8" s="188">
        <v>1.8E-3</v>
      </c>
    </row>
    <row r="9" spans="1:19">
      <c r="A9" s="3" t="s">
        <v>918</v>
      </c>
      <c r="B9" s="5" t="s">
        <v>4</v>
      </c>
      <c r="C9" s="5" t="s">
        <v>4</v>
      </c>
      <c r="D9" s="5" t="s">
        <v>4</v>
      </c>
      <c r="E9" s="5" t="s">
        <v>4</v>
      </c>
      <c r="F9" s="5" t="s">
        <v>4</v>
      </c>
      <c r="G9" s="5" t="s">
        <v>4</v>
      </c>
      <c r="H9" s="5" t="s">
        <v>4</v>
      </c>
      <c r="I9" s="5" t="s">
        <v>4</v>
      </c>
      <c r="J9" s="7">
        <v>578300000</v>
      </c>
      <c r="K9" s="7">
        <v>28500000</v>
      </c>
      <c r="L9" s="7">
        <v>1099600000</v>
      </c>
      <c r="M9" s="5" t="s">
        <v>4</v>
      </c>
      <c r="N9" s="5" t="s">
        <v>4</v>
      </c>
      <c r="O9" s="5" t="s">
        <v>4</v>
      </c>
      <c r="P9" s="5" t="s">
        <v>4</v>
      </c>
      <c r="Q9" s="5" t="s">
        <v>4</v>
      </c>
      <c r="R9" s="5" t="s">
        <v>4</v>
      </c>
      <c r="S9" s="5" t="s">
        <v>4</v>
      </c>
    </row>
    <row r="10" spans="1:19">
      <c r="A10" s="3" t="s">
        <v>157</v>
      </c>
      <c r="B10" s="5" t="s">
        <v>4</v>
      </c>
      <c r="C10" s="5" t="s">
        <v>4</v>
      </c>
      <c r="D10" s="5" t="s">
        <v>4</v>
      </c>
      <c r="E10" s="7">
        <v>54700000</v>
      </c>
      <c r="F10" s="7">
        <v>31200000</v>
      </c>
      <c r="G10" s="7">
        <v>400000</v>
      </c>
      <c r="H10" s="5" t="s">
        <v>4</v>
      </c>
      <c r="I10" s="5" t="s">
        <v>4</v>
      </c>
      <c r="J10" s="7">
        <v>1800000</v>
      </c>
      <c r="K10" s="7">
        <v>100000</v>
      </c>
      <c r="L10" s="7">
        <v>6100000</v>
      </c>
      <c r="M10" s="5" t="s">
        <v>4</v>
      </c>
      <c r="N10" s="5" t="s">
        <v>4</v>
      </c>
      <c r="O10" s="5" t="s">
        <v>4</v>
      </c>
      <c r="P10" s="5" t="s">
        <v>4</v>
      </c>
      <c r="Q10" s="5" t="s">
        <v>4</v>
      </c>
      <c r="R10" s="7">
        <v>700000</v>
      </c>
      <c r="S10" s="5" t="s">
        <v>4</v>
      </c>
    </row>
    <row r="11" spans="1:19" ht="30">
      <c r="A11" s="3" t="s">
        <v>919</v>
      </c>
      <c r="B11" s="5" t="s">
        <v>4</v>
      </c>
      <c r="C11" s="7">
        <v>10500000</v>
      </c>
      <c r="D11" s="5" t="s">
        <v>4</v>
      </c>
      <c r="E11" s="5" t="s">
        <v>4</v>
      </c>
      <c r="F11" s="5" t="s">
        <v>4</v>
      </c>
      <c r="G11" s="5" t="s">
        <v>4</v>
      </c>
      <c r="H11" s="7">
        <v>2900000</v>
      </c>
      <c r="I11" s="5" t="s">
        <v>4</v>
      </c>
      <c r="J11" s="5" t="s">
        <v>4</v>
      </c>
      <c r="K11" s="5" t="s">
        <v>4</v>
      </c>
      <c r="L11" s="5" t="s">
        <v>4</v>
      </c>
      <c r="M11" s="5" t="s">
        <v>4</v>
      </c>
      <c r="N11" s="5" t="s">
        <v>4</v>
      </c>
      <c r="O11" s="5" t="s">
        <v>4</v>
      </c>
      <c r="P11" s="5" t="s">
        <v>4</v>
      </c>
      <c r="Q11" s="7">
        <v>19000000</v>
      </c>
      <c r="R11" s="5" t="s">
        <v>4</v>
      </c>
      <c r="S11" s="5" t="s">
        <v>4</v>
      </c>
    </row>
    <row r="12" spans="1:19" ht="30">
      <c r="A12" s="3" t="s">
        <v>920</v>
      </c>
      <c r="B12" s="5" t="s">
        <v>4</v>
      </c>
      <c r="C12" s="5" t="s">
        <v>4</v>
      </c>
      <c r="D12" s="5" t="s">
        <v>4</v>
      </c>
      <c r="E12" s="5" t="s">
        <v>4</v>
      </c>
      <c r="F12" s="5" t="s">
        <v>4</v>
      </c>
      <c r="G12" s="7">
        <v>40000000</v>
      </c>
      <c r="H12" s="5" t="s">
        <v>4</v>
      </c>
      <c r="I12" s="5" t="s">
        <v>4</v>
      </c>
      <c r="J12" s="5" t="s">
        <v>4</v>
      </c>
      <c r="K12" s="5" t="s">
        <v>4</v>
      </c>
      <c r="L12" s="5" t="s">
        <v>4</v>
      </c>
      <c r="M12" s="5" t="s">
        <v>4</v>
      </c>
      <c r="N12" s="5" t="s">
        <v>4</v>
      </c>
      <c r="O12" s="5" t="s">
        <v>4</v>
      </c>
      <c r="P12" s="5" t="s">
        <v>4</v>
      </c>
      <c r="Q12" s="5" t="s">
        <v>4</v>
      </c>
      <c r="R12" s="5" t="s">
        <v>4</v>
      </c>
      <c r="S12" s="5" t="s">
        <v>4</v>
      </c>
    </row>
    <row r="13" spans="1:19">
      <c r="A13" s="3" t="s">
        <v>921</v>
      </c>
      <c r="B13" s="5" t="s">
        <v>4</v>
      </c>
      <c r="C13" s="5" t="s">
        <v>4</v>
      </c>
      <c r="D13" s="5" t="s">
        <v>4</v>
      </c>
      <c r="E13" s="5" t="s">
        <v>4</v>
      </c>
      <c r="F13" s="5" t="s">
        <v>4</v>
      </c>
      <c r="G13" s="7">
        <v>360000000</v>
      </c>
      <c r="H13" s="5" t="s">
        <v>4</v>
      </c>
      <c r="I13" s="5" t="s">
        <v>4</v>
      </c>
      <c r="J13" s="7">
        <v>571600000</v>
      </c>
      <c r="K13" s="7">
        <v>28400000</v>
      </c>
      <c r="L13" s="7">
        <v>965000000</v>
      </c>
      <c r="M13" s="5" t="s">
        <v>4</v>
      </c>
      <c r="N13" s="5" t="s">
        <v>4</v>
      </c>
      <c r="O13" s="5" t="s">
        <v>4</v>
      </c>
      <c r="P13" s="5" t="s">
        <v>4</v>
      </c>
      <c r="Q13" s="5" t="s">
        <v>4</v>
      </c>
      <c r="R13" s="5" t="s">
        <v>4</v>
      </c>
      <c r="S13" s="5" t="s">
        <v>4</v>
      </c>
    </row>
    <row r="14" spans="1:19">
      <c r="A14" s="3" t="s">
        <v>462</v>
      </c>
      <c r="B14" s="5" t="s">
        <v>4</v>
      </c>
      <c r="C14" s="7">
        <v>133400000</v>
      </c>
      <c r="D14" s="5" t="s">
        <v>4</v>
      </c>
      <c r="E14" s="7">
        <v>133500000</v>
      </c>
      <c r="F14" s="5">
        <v>0</v>
      </c>
      <c r="G14" s="5" t="s">
        <v>4</v>
      </c>
      <c r="H14" s="5" t="s">
        <v>4</v>
      </c>
      <c r="I14" s="5" t="s">
        <v>4</v>
      </c>
      <c r="J14" s="7">
        <v>4900000</v>
      </c>
      <c r="K14" s="5" t="s">
        <v>4</v>
      </c>
      <c r="L14" s="7">
        <v>128500000</v>
      </c>
      <c r="M14" s="5" t="s">
        <v>4</v>
      </c>
      <c r="N14" s="5" t="s">
        <v>4</v>
      </c>
      <c r="O14" s="5" t="s">
        <v>4</v>
      </c>
      <c r="P14" s="5" t="s">
        <v>4</v>
      </c>
      <c r="Q14" s="5" t="s">
        <v>4</v>
      </c>
      <c r="R14" s="5" t="s">
        <v>4</v>
      </c>
      <c r="S14" s="5" t="s">
        <v>4</v>
      </c>
    </row>
    <row r="15" spans="1:19" ht="30">
      <c r="A15" s="3" t="s">
        <v>922</v>
      </c>
      <c r="B15" s="11">
        <v>0</v>
      </c>
      <c r="C15" s="11">
        <v>-165800000</v>
      </c>
      <c r="D15" s="11">
        <v>0</v>
      </c>
      <c r="E15" s="11">
        <v>-165800000</v>
      </c>
      <c r="F15" s="11">
        <v>0</v>
      </c>
      <c r="G15" s="5" t="s">
        <v>4</v>
      </c>
      <c r="H15" s="5" t="s">
        <v>4</v>
      </c>
      <c r="I15" s="5" t="s">
        <v>4</v>
      </c>
      <c r="J15" s="5" t="s">
        <v>4</v>
      </c>
      <c r="K15" s="5" t="s">
        <v>4</v>
      </c>
      <c r="L15" s="5" t="s">
        <v>4</v>
      </c>
      <c r="M15" s="5" t="s">
        <v>4</v>
      </c>
      <c r="N15" s="5" t="s">
        <v>4</v>
      </c>
      <c r="O15" s="5" t="s">
        <v>4</v>
      </c>
      <c r="P15" s="5" t="s">
        <v>4</v>
      </c>
      <c r="Q15" s="5" t="s">
        <v>4</v>
      </c>
      <c r="R15" s="5" t="s">
        <v>4</v>
      </c>
      <c r="S15" s="5" t="s">
        <v>4</v>
      </c>
    </row>
  </sheetData>
  <mergeCells count="11">
    <mergeCell ref="F2:F4"/>
    <mergeCell ref="A1:A4"/>
    <mergeCell ref="B1:D1"/>
    <mergeCell ref="E1:F1"/>
    <mergeCell ref="G1:H1"/>
    <mergeCell ref="J1:L1"/>
    <mergeCell ref="O1:P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23</v>
      </c>
      <c r="B1" s="1" t="s">
        <v>2</v>
      </c>
      <c r="C1" s="1" t="s">
        <v>63</v>
      </c>
    </row>
    <row r="2" spans="1:3" ht="30">
      <c r="A2" s="4" t="s">
        <v>924</v>
      </c>
      <c r="B2" s="5" t="s">
        <v>4</v>
      </c>
      <c r="C2" s="5" t="s">
        <v>4</v>
      </c>
    </row>
    <row r="3" spans="1:3" ht="30">
      <c r="A3" s="3" t="s">
        <v>925</v>
      </c>
      <c r="B3" s="11">
        <v>0</v>
      </c>
      <c r="C3" s="11">
        <v>0</v>
      </c>
    </row>
    <row r="4" spans="1:3" ht="30">
      <c r="A4" s="3" t="s">
        <v>926</v>
      </c>
      <c r="B4" s="7">
        <v>200000000</v>
      </c>
      <c r="C4" s="5" t="s">
        <v>4</v>
      </c>
    </row>
    <row r="5" spans="1:3" ht="30">
      <c r="A5" s="3" t="s">
        <v>927</v>
      </c>
      <c r="B5" s="7">
        <v>200000000</v>
      </c>
      <c r="C5" s="5" t="s">
        <v>4</v>
      </c>
    </row>
    <row r="6" spans="1:3" ht="30">
      <c r="A6" s="3" t="s">
        <v>928</v>
      </c>
      <c r="B6" s="188">
        <v>4.4999999999999997E-3</v>
      </c>
      <c r="C6" s="5" t="s">
        <v>4</v>
      </c>
    </row>
    <row r="7" spans="1:3" ht="30">
      <c r="A7" s="3" t="s">
        <v>929</v>
      </c>
      <c r="B7" s="188">
        <v>4.4999999999999997E-3</v>
      </c>
      <c r="C7" s="5" t="s">
        <v>4</v>
      </c>
    </row>
    <row r="8" spans="1:3">
      <c r="A8" s="3" t="s">
        <v>930</v>
      </c>
      <c r="B8" s="5" t="s">
        <v>4</v>
      </c>
      <c r="C8" s="5" t="s">
        <v>4</v>
      </c>
    </row>
    <row r="9" spans="1:3" ht="30">
      <c r="A9" s="4" t="s">
        <v>924</v>
      </c>
      <c r="B9" s="5" t="s">
        <v>4</v>
      </c>
      <c r="C9" s="5" t="s">
        <v>4</v>
      </c>
    </row>
    <row r="10" spans="1:3" ht="30">
      <c r="A10" s="3" t="s">
        <v>926</v>
      </c>
      <c r="B10" s="7">
        <v>110000000</v>
      </c>
      <c r="C10" s="5" t="s">
        <v>4</v>
      </c>
    </row>
    <row r="11" spans="1:3">
      <c r="A11" s="3" t="s">
        <v>931</v>
      </c>
      <c r="B11" s="5" t="s">
        <v>4</v>
      </c>
      <c r="C11" s="5" t="s">
        <v>4</v>
      </c>
    </row>
    <row r="12" spans="1:3" ht="30">
      <c r="A12" s="4" t="s">
        <v>924</v>
      </c>
      <c r="B12" s="5" t="s">
        <v>4</v>
      </c>
      <c r="C12" s="5" t="s">
        <v>4</v>
      </c>
    </row>
    <row r="13" spans="1:3" ht="30">
      <c r="A13" s="3" t="s">
        <v>926</v>
      </c>
      <c r="B13" s="7">
        <v>60000000</v>
      </c>
      <c r="C13" s="5" t="s">
        <v>4</v>
      </c>
    </row>
    <row r="14" spans="1:3">
      <c r="A14" s="3" t="s">
        <v>932</v>
      </c>
      <c r="B14" s="5" t="s">
        <v>4</v>
      </c>
      <c r="C14" s="5" t="s">
        <v>4</v>
      </c>
    </row>
    <row r="15" spans="1:3" ht="30">
      <c r="A15" s="4" t="s">
        <v>924</v>
      </c>
      <c r="B15" s="5" t="s">
        <v>4</v>
      </c>
      <c r="C15" s="5" t="s">
        <v>4</v>
      </c>
    </row>
    <row r="16" spans="1:3" ht="30">
      <c r="A16" s="3" t="s">
        <v>926</v>
      </c>
      <c r="B16" s="11">
        <v>30000000</v>
      </c>
      <c r="C16"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8"/>
  <sheetViews>
    <sheetView showGridLines="0" workbookViewId="0"/>
  </sheetViews>
  <sheetFormatPr defaultRowHeight="15"/>
  <cols>
    <col min="1" max="1" width="36.5703125" bestFit="1" customWidth="1"/>
    <col min="2" max="3" width="15.42578125" bestFit="1" customWidth="1"/>
    <col min="4" max="4" width="12" bestFit="1" customWidth="1"/>
    <col min="5" max="11" width="36.5703125" bestFit="1" customWidth="1"/>
    <col min="12" max="19" width="27.7109375" bestFit="1" customWidth="1"/>
    <col min="20" max="20" width="28.42578125" bestFit="1" customWidth="1"/>
    <col min="21" max="38" width="34.5703125" bestFit="1" customWidth="1"/>
    <col min="39" max="46" width="27.7109375" bestFit="1" customWidth="1"/>
    <col min="47" max="50" width="28.42578125" bestFit="1" customWidth="1"/>
    <col min="51" max="62" width="33.5703125" bestFit="1" customWidth="1"/>
    <col min="63" max="72" width="36.5703125" bestFit="1" customWidth="1"/>
    <col min="73" max="77" width="28.42578125" bestFit="1" customWidth="1"/>
  </cols>
  <sheetData>
    <row r="1" spans="1:77" ht="15" customHeight="1">
      <c r="A1" s="1" t="s">
        <v>933</v>
      </c>
      <c r="B1" s="1" t="s">
        <v>25</v>
      </c>
      <c r="C1" s="1" t="s">
        <v>1</v>
      </c>
      <c r="D1" s="1"/>
      <c r="E1" s="1"/>
      <c r="F1" s="1"/>
      <c r="G1" s="8" t="s">
        <v>25</v>
      </c>
      <c r="H1" s="8"/>
      <c r="I1" s="8" t="s">
        <v>1</v>
      </c>
      <c r="J1" s="8"/>
      <c r="K1" s="1"/>
      <c r="L1" s="8" t="s">
        <v>25</v>
      </c>
      <c r="M1" s="8"/>
      <c r="N1" s="8"/>
      <c r="O1" s="8" t="s">
        <v>1</v>
      </c>
      <c r="P1" s="8"/>
      <c r="Q1" s="1"/>
      <c r="R1" s="1" t="s">
        <v>25</v>
      </c>
      <c r="S1" s="1"/>
      <c r="T1" s="8" t="s">
        <v>25</v>
      </c>
      <c r="U1" s="8"/>
      <c r="V1" s="8"/>
      <c r="W1" s="8" t="s">
        <v>1</v>
      </c>
      <c r="X1" s="8"/>
      <c r="Y1" s="8"/>
      <c r="Z1" s="8"/>
      <c r="AA1" s="8" t="s">
        <v>25</v>
      </c>
      <c r="AB1" s="8"/>
      <c r="AC1" s="8" t="s">
        <v>1</v>
      </c>
      <c r="AD1" s="8"/>
      <c r="AE1" s="8" t="s">
        <v>25</v>
      </c>
      <c r="AF1" s="8"/>
      <c r="AG1" s="8" t="s">
        <v>1</v>
      </c>
      <c r="AH1" s="8"/>
      <c r="AI1" s="8" t="s">
        <v>25</v>
      </c>
      <c r="AJ1" s="8"/>
      <c r="AK1" s="8" t="s">
        <v>1</v>
      </c>
      <c r="AL1" s="8"/>
      <c r="AM1" s="8" t="s">
        <v>25</v>
      </c>
      <c r="AN1" s="8"/>
      <c r="AO1" s="8" t="s">
        <v>1</v>
      </c>
      <c r="AP1" s="8"/>
      <c r="AQ1" s="8" t="s">
        <v>25</v>
      </c>
      <c r="AR1" s="8"/>
      <c r="AS1" s="8" t="s">
        <v>1</v>
      </c>
      <c r="AT1" s="8"/>
      <c r="AU1" s="8" t="s">
        <v>25</v>
      </c>
      <c r="AV1" s="8"/>
      <c r="AW1" s="8" t="s">
        <v>1</v>
      </c>
      <c r="AX1" s="8"/>
      <c r="AY1" s="8" t="s">
        <v>25</v>
      </c>
      <c r="AZ1" s="8"/>
      <c r="BA1" s="8" t="s">
        <v>1</v>
      </c>
      <c r="BB1" s="8"/>
      <c r="BC1" s="8" t="s">
        <v>25</v>
      </c>
      <c r="BD1" s="8"/>
      <c r="BE1" s="8" t="s">
        <v>1</v>
      </c>
      <c r="BF1" s="8"/>
      <c r="BG1" s="8" t="s">
        <v>25</v>
      </c>
      <c r="BH1" s="8"/>
      <c r="BI1" s="8" t="s">
        <v>1</v>
      </c>
      <c r="BJ1" s="8"/>
      <c r="BK1" s="1"/>
      <c r="BL1" s="1"/>
      <c r="BM1" s="1"/>
      <c r="BN1" s="1"/>
      <c r="BO1" s="1"/>
      <c r="BP1" s="1"/>
      <c r="BQ1" s="1"/>
      <c r="BR1" s="1"/>
      <c r="BS1" s="1"/>
      <c r="BT1" s="1"/>
      <c r="BU1" s="8" t="s">
        <v>1</v>
      </c>
      <c r="BV1" s="8"/>
      <c r="BW1" s="1" t="s">
        <v>25</v>
      </c>
      <c r="BX1" s="8" t="s">
        <v>1</v>
      </c>
      <c r="BY1" s="8"/>
    </row>
    <row r="2" spans="1:77">
      <c r="A2" s="1" t="s">
        <v>54</v>
      </c>
      <c r="B2" s="8" t="s">
        <v>753</v>
      </c>
      <c r="C2" s="8" t="s">
        <v>2</v>
      </c>
      <c r="D2" s="8" t="s">
        <v>63</v>
      </c>
      <c r="E2" s="1" t="s">
        <v>2</v>
      </c>
      <c r="F2" s="1" t="s">
        <v>63</v>
      </c>
      <c r="G2" s="1" t="s">
        <v>2</v>
      </c>
      <c r="H2" s="1" t="s">
        <v>26</v>
      </c>
      <c r="I2" s="1" t="s">
        <v>2</v>
      </c>
      <c r="J2" s="1" t="s">
        <v>26</v>
      </c>
      <c r="K2" s="1" t="s">
        <v>63</v>
      </c>
      <c r="L2" s="1" t="s">
        <v>2</v>
      </c>
      <c r="M2" s="1" t="s">
        <v>753</v>
      </c>
      <c r="N2" s="1" t="s">
        <v>26</v>
      </c>
      <c r="O2" s="1" t="s">
        <v>2</v>
      </c>
      <c r="P2" s="1" t="s">
        <v>26</v>
      </c>
      <c r="Q2" s="1" t="s">
        <v>937</v>
      </c>
      <c r="R2" s="1" t="s">
        <v>753</v>
      </c>
      <c r="S2" s="1" t="s">
        <v>937</v>
      </c>
      <c r="T2" s="1" t="s">
        <v>753</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6</v>
      </c>
      <c r="AK2" s="1" t="s">
        <v>2</v>
      </c>
      <c r="AL2" s="1" t="s">
        <v>26</v>
      </c>
      <c r="AM2" s="1" t="s">
        <v>2</v>
      </c>
      <c r="AN2" s="1" t="s">
        <v>26</v>
      </c>
      <c r="AO2" s="1" t="s">
        <v>2</v>
      </c>
      <c r="AP2" s="1" t="s">
        <v>26</v>
      </c>
      <c r="AQ2" s="1" t="s">
        <v>2</v>
      </c>
      <c r="AR2" s="1" t="s">
        <v>26</v>
      </c>
      <c r="AS2" s="1" t="s">
        <v>2</v>
      </c>
      <c r="AT2" s="1" t="s">
        <v>26</v>
      </c>
      <c r="AU2" s="1" t="s">
        <v>2</v>
      </c>
      <c r="AV2" s="1" t="s">
        <v>26</v>
      </c>
      <c r="AW2" s="1" t="s">
        <v>2</v>
      </c>
      <c r="AX2" s="1" t="s">
        <v>26</v>
      </c>
      <c r="AY2" s="1" t="s">
        <v>2</v>
      </c>
      <c r="AZ2" s="1" t="s">
        <v>26</v>
      </c>
      <c r="BA2" s="1" t="s">
        <v>2</v>
      </c>
      <c r="BB2" s="1" t="s">
        <v>26</v>
      </c>
      <c r="BC2" s="1" t="s">
        <v>2</v>
      </c>
      <c r="BD2" s="1" t="s">
        <v>26</v>
      </c>
      <c r="BE2" s="1" t="s">
        <v>2</v>
      </c>
      <c r="BF2" s="1" t="s">
        <v>26</v>
      </c>
      <c r="BG2" s="1" t="s">
        <v>2</v>
      </c>
      <c r="BH2" s="1" t="s">
        <v>26</v>
      </c>
      <c r="BI2" s="1" t="s">
        <v>2</v>
      </c>
      <c r="BJ2" s="1" t="s">
        <v>26</v>
      </c>
      <c r="BK2" s="1" t="s">
        <v>2</v>
      </c>
      <c r="BL2" s="1" t="s">
        <v>63</v>
      </c>
      <c r="BM2" s="1" t="s">
        <v>2</v>
      </c>
      <c r="BN2" s="1" t="s">
        <v>63</v>
      </c>
      <c r="BO2" s="1" t="s">
        <v>2</v>
      </c>
      <c r="BP2" s="1" t="s">
        <v>63</v>
      </c>
      <c r="BQ2" s="1" t="s">
        <v>2</v>
      </c>
      <c r="BR2" s="1" t="s">
        <v>63</v>
      </c>
      <c r="BS2" s="1" t="s">
        <v>2</v>
      </c>
      <c r="BT2" s="1" t="s">
        <v>63</v>
      </c>
      <c r="BU2" s="1" t="s">
        <v>2</v>
      </c>
      <c r="BV2" s="1" t="s">
        <v>26</v>
      </c>
      <c r="BW2" s="1" t="s">
        <v>753</v>
      </c>
      <c r="BX2" s="1" t="s">
        <v>2</v>
      </c>
      <c r="BY2" s="1" t="s">
        <v>26</v>
      </c>
    </row>
    <row r="3" spans="1:77" ht="30">
      <c r="A3" s="1"/>
      <c r="B3" s="8"/>
      <c r="C3" s="8"/>
      <c r="D3" s="8"/>
      <c r="E3" s="1" t="s">
        <v>934</v>
      </c>
      <c r="F3" s="1" t="s">
        <v>934</v>
      </c>
      <c r="G3" s="1" t="s">
        <v>935</v>
      </c>
      <c r="H3" s="1" t="s">
        <v>935</v>
      </c>
      <c r="I3" s="1" t="s">
        <v>935</v>
      </c>
      <c r="J3" s="1" t="s">
        <v>935</v>
      </c>
      <c r="K3" s="1" t="s">
        <v>935</v>
      </c>
      <c r="L3" s="1" t="s">
        <v>936</v>
      </c>
      <c r="M3" s="1" t="s">
        <v>936</v>
      </c>
      <c r="N3" s="1" t="s">
        <v>936</v>
      </c>
      <c r="O3" s="1" t="s">
        <v>936</v>
      </c>
      <c r="P3" s="1" t="s">
        <v>936</v>
      </c>
      <c r="Q3" s="1" t="s">
        <v>936</v>
      </c>
      <c r="R3" s="1" t="s">
        <v>938</v>
      </c>
      <c r="S3" s="1" t="s">
        <v>938</v>
      </c>
      <c r="T3" s="1" t="s">
        <v>938</v>
      </c>
      <c r="U3" s="1" t="s">
        <v>940</v>
      </c>
      <c r="V3" s="1" t="s">
        <v>940</v>
      </c>
      <c r="W3" s="1" t="s">
        <v>940</v>
      </c>
      <c r="X3" s="1" t="s">
        <v>940</v>
      </c>
      <c r="Y3" s="1" t="s">
        <v>940</v>
      </c>
      <c r="Z3" s="1" t="s">
        <v>940</v>
      </c>
      <c r="AA3" s="1" t="s">
        <v>940</v>
      </c>
      <c r="AB3" s="1" t="s">
        <v>940</v>
      </c>
      <c r="AC3" s="1" t="s">
        <v>940</v>
      </c>
      <c r="AD3" s="1" t="s">
        <v>940</v>
      </c>
      <c r="AE3" s="1" t="s">
        <v>940</v>
      </c>
      <c r="AF3" s="1" t="s">
        <v>940</v>
      </c>
      <c r="AG3" s="1" t="s">
        <v>940</v>
      </c>
      <c r="AH3" s="1" t="s">
        <v>940</v>
      </c>
      <c r="AI3" s="1" t="s">
        <v>940</v>
      </c>
      <c r="AJ3" s="1" t="s">
        <v>940</v>
      </c>
      <c r="AK3" s="1" t="s">
        <v>940</v>
      </c>
      <c r="AL3" s="1" t="s">
        <v>940</v>
      </c>
      <c r="AM3" s="1" t="s">
        <v>944</v>
      </c>
      <c r="AN3" s="1" t="s">
        <v>944</v>
      </c>
      <c r="AO3" s="1" t="s">
        <v>944</v>
      </c>
      <c r="AP3" s="1" t="s">
        <v>944</v>
      </c>
      <c r="AQ3" s="1" t="s">
        <v>944</v>
      </c>
      <c r="AR3" s="1" t="s">
        <v>944</v>
      </c>
      <c r="AS3" s="1" t="s">
        <v>944</v>
      </c>
      <c r="AT3" s="1" t="s">
        <v>944</v>
      </c>
      <c r="AU3" s="1" t="s">
        <v>944</v>
      </c>
      <c r="AV3" s="1" t="s">
        <v>944</v>
      </c>
      <c r="AW3" s="1" t="s">
        <v>944</v>
      </c>
      <c r="AX3" s="1" t="s">
        <v>944</v>
      </c>
      <c r="AY3" s="1" t="s">
        <v>945</v>
      </c>
      <c r="AZ3" s="1" t="s">
        <v>945</v>
      </c>
      <c r="BA3" s="1" t="s">
        <v>945</v>
      </c>
      <c r="BB3" s="1" t="s">
        <v>945</v>
      </c>
      <c r="BC3" s="1" t="s">
        <v>945</v>
      </c>
      <c r="BD3" s="1" t="s">
        <v>945</v>
      </c>
      <c r="BE3" s="1" t="s">
        <v>945</v>
      </c>
      <c r="BF3" s="1" t="s">
        <v>945</v>
      </c>
      <c r="BG3" s="1" t="s">
        <v>945</v>
      </c>
      <c r="BH3" s="1" t="s">
        <v>945</v>
      </c>
      <c r="BI3" s="1" t="s">
        <v>945</v>
      </c>
      <c r="BJ3" s="1" t="s">
        <v>945</v>
      </c>
      <c r="BK3" s="1" t="s">
        <v>946</v>
      </c>
      <c r="BL3" s="1" t="s">
        <v>946</v>
      </c>
      <c r="BM3" s="1" t="s">
        <v>946</v>
      </c>
      <c r="BN3" s="1" t="s">
        <v>946</v>
      </c>
      <c r="BO3" s="1" t="s">
        <v>947</v>
      </c>
      <c r="BP3" s="1" t="s">
        <v>947</v>
      </c>
      <c r="BQ3" s="1" t="s">
        <v>947</v>
      </c>
      <c r="BR3" s="1" t="s">
        <v>947</v>
      </c>
      <c r="BS3" s="1" t="s">
        <v>948</v>
      </c>
      <c r="BT3" s="1" t="s">
        <v>949</v>
      </c>
      <c r="BU3" s="1" t="s">
        <v>938</v>
      </c>
      <c r="BV3" s="1" t="s">
        <v>938</v>
      </c>
      <c r="BW3" s="1" t="s">
        <v>938</v>
      </c>
      <c r="BX3" s="1" t="s">
        <v>938</v>
      </c>
      <c r="BY3" s="1" t="s">
        <v>938</v>
      </c>
    </row>
    <row r="4" spans="1:77">
      <c r="A4" s="1"/>
      <c r="B4" s="8"/>
      <c r="C4" s="8"/>
      <c r="D4" s="8"/>
      <c r="E4" s="1"/>
      <c r="F4" s="1"/>
      <c r="G4" s="1"/>
      <c r="H4" s="1"/>
      <c r="I4" s="1"/>
      <c r="J4" s="1"/>
      <c r="K4" s="1"/>
      <c r="L4" s="1"/>
      <c r="M4" s="1"/>
      <c r="N4" s="1"/>
      <c r="O4" s="1"/>
      <c r="P4" s="1"/>
      <c r="Q4" s="1"/>
      <c r="R4" s="1"/>
      <c r="S4" s="1"/>
      <c r="T4" s="1" t="s">
        <v>939</v>
      </c>
      <c r="U4" s="1"/>
      <c r="V4" s="1"/>
      <c r="W4" s="1"/>
      <c r="X4" s="1"/>
      <c r="Y4" s="1" t="s">
        <v>941</v>
      </c>
      <c r="Z4" s="1" t="s">
        <v>941</v>
      </c>
      <c r="AA4" s="1" t="s">
        <v>942</v>
      </c>
      <c r="AB4" s="1" t="s">
        <v>942</v>
      </c>
      <c r="AC4" s="1" t="s">
        <v>942</v>
      </c>
      <c r="AD4" s="1" t="s">
        <v>942</v>
      </c>
      <c r="AE4" s="1" t="s">
        <v>943</v>
      </c>
      <c r="AF4" s="1" t="s">
        <v>943</v>
      </c>
      <c r="AG4" s="1" t="s">
        <v>943</v>
      </c>
      <c r="AH4" s="1" t="s">
        <v>943</v>
      </c>
      <c r="AI4" s="1" t="s">
        <v>939</v>
      </c>
      <c r="AJ4" s="1" t="s">
        <v>939</v>
      </c>
      <c r="AK4" s="1" t="s">
        <v>939</v>
      </c>
      <c r="AL4" s="1" t="s">
        <v>939</v>
      </c>
      <c r="AM4" s="1"/>
      <c r="AN4" s="1"/>
      <c r="AO4" s="1"/>
      <c r="AP4" s="1"/>
      <c r="AQ4" s="1" t="s">
        <v>941</v>
      </c>
      <c r="AR4" s="1" t="s">
        <v>941</v>
      </c>
      <c r="AS4" s="1" t="s">
        <v>941</v>
      </c>
      <c r="AT4" s="1" t="s">
        <v>941</v>
      </c>
      <c r="AU4" s="1" t="s">
        <v>939</v>
      </c>
      <c r="AV4" s="1" t="s">
        <v>939</v>
      </c>
      <c r="AW4" s="1" t="s">
        <v>939</v>
      </c>
      <c r="AX4" s="1" t="s">
        <v>939</v>
      </c>
      <c r="AY4" s="1"/>
      <c r="AZ4" s="1"/>
      <c r="BA4" s="1"/>
      <c r="BB4" s="1"/>
      <c r="BC4" s="1" t="s">
        <v>941</v>
      </c>
      <c r="BD4" s="1" t="s">
        <v>941</v>
      </c>
      <c r="BE4" s="1" t="s">
        <v>941</v>
      </c>
      <c r="BF4" s="1" t="s">
        <v>941</v>
      </c>
      <c r="BG4" s="1" t="s">
        <v>939</v>
      </c>
      <c r="BH4" s="1" t="s">
        <v>939</v>
      </c>
      <c r="BI4" s="1" t="s">
        <v>939</v>
      </c>
      <c r="BJ4" s="1" t="s">
        <v>939</v>
      </c>
      <c r="BK4" s="1" t="s">
        <v>940</v>
      </c>
      <c r="BL4" s="1" t="s">
        <v>940</v>
      </c>
      <c r="BM4" s="1" t="s">
        <v>940</v>
      </c>
      <c r="BN4" s="1" t="s">
        <v>940</v>
      </c>
      <c r="BO4" s="1" t="s">
        <v>940</v>
      </c>
      <c r="BP4" s="1" t="s">
        <v>940</v>
      </c>
      <c r="BQ4" s="1" t="s">
        <v>940</v>
      </c>
      <c r="BR4" s="1" t="s">
        <v>940</v>
      </c>
      <c r="BS4" s="1" t="s">
        <v>944</v>
      </c>
      <c r="BT4" s="1" t="s">
        <v>944</v>
      </c>
      <c r="BU4" s="1" t="s">
        <v>944</v>
      </c>
      <c r="BV4" s="1" t="s">
        <v>944</v>
      </c>
      <c r="BW4" s="1" t="s">
        <v>950</v>
      </c>
      <c r="BX4" s="1" t="s">
        <v>950</v>
      </c>
      <c r="BY4" s="1" t="s">
        <v>950</v>
      </c>
    </row>
    <row r="5" spans="1:77" ht="30">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t="s">
        <v>934</v>
      </c>
      <c r="BL5" s="1" t="s">
        <v>934</v>
      </c>
      <c r="BM5" s="1" t="s">
        <v>935</v>
      </c>
      <c r="BN5" s="1" t="s">
        <v>935</v>
      </c>
      <c r="BO5" s="1" t="s">
        <v>934</v>
      </c>
      <c r="BP5" s="1" t="s">
        <v>934</v>
      </c>
      <c r="BQ5" s="1" t="s">
        <v>935</v>
      </c>
      <c r="BR5" s="1" t="s">
        <v>935</v>
      </c>
      <c r="BS5" s="1" t="s">
        <v>934</v>
      </c>
      <c r="BT5" s="1" t="s">
        <v>934</v>
      </c>
      <c r="BU5" s="1" t="s">
        <v>939</v>
      </c>
      <c r="BV5" s="1" t="s">
        <v>939</v>
      </c>
      <c r="BW5" s="1" t="s">
        <v>939</v>
      </c>
      <c r="BX5" s="1" t="s">
        <v>939</v>
      </c>
      <c r="BY5" s="1" t="s">
        <v>939</v>
      </c>
    </row>
    <row r="6" spans="1:77">
      <c r="A6" s="4" t="s">
        <v>95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row>
    <row r="7" spans="1:77">
      <c r="A7" s="3" t="s">
        <v>952</v>
      </c>
      <c r="B7" s="5" t="s">
        <v>4</v>
      </c>
      <c r="C7" s="9">
        <v>492.5</v>
      </c>
      <c r="D7" s="9">
        <v>494.9</v>
      </c>
      <c r="E7" s="5" t="s">
        <v>4</v>
      </c>
      <c r="F7" s="5" t="s">
        <v>4</v>
      </c>
      <c r="G7" s="5" t="s">
        <v>4</v>
      </c>
      <c r="H7" s="5" t="s">
        <v>4</v>
      </c>
      <c r="I7" s="5" t="s">
        <v>4</v>
      </c>
      <c r="J7" s="5" t="s">
        <v>4</v>
      </c>
      <c r="K7" s="5" t="s">
        <v>4</v>
      </c>
      <c r="L7" s="5" t="s">
        <v>4</v>
      </c>
      <c r="M7" s="5" t="s">
        <v>4</v>
      </c>
      <c r="N7" s="5" t="s">
        <v>4</v>
      </c>
      <c r="O7" s="5" t="s">
        <v>4</v>
      </c>
      <c r="P7" s="5" t="s">
        <v>4</v>
      </c>
      <c r="Q7" s="11">
        <v>725</v>
      </c>
      <c r="R7" s="5" t="s">
        <v>4</v>
      </c>
      <c r="S7" s="11">
        <v>425</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row>
    <row r="8" spans="1:77">
      <c r="A8" s="3" t="s">
        <v>95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v>2.2000000000000002</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row>
    <row r="9" spans="1:77" ht="30">
      <c r="A9" s="3" t="s">
        <v>954</v>
      </c>
      <c r="B9" s="5" t="s">
        <v>4</v>
      </c>
      <c r="C9" s="5" t="s">
        <v>4</v>
      </c>
      <c r="D9" s="5" t="s">
        <v>4</v>
      </c>
      <c r="E9" s="5" t="s">
        <v>4</v>
      </c>
      <c r="F9" s="5" t="s">
        <v>4</v>
      </c>
      <c r="G9" s="5">
        <v>-0.9</v>
      </c>
      <c r="H9" s="5">
        <v>1</v>
      </c>
      <c r="I9" s="5">
        <v>-0.3</v>
      </c>
      <c r="J9" s="5">
        <v>1.4</v>
      </c>
      <c r="K9" s="5" t="s">
        <v>4</v>
      </c>
      <c r="L9" s="5" t="s">
        <v>4</v>
      </c>
      <c r="M9" s="5">
        <v>2.6</v>
      </c>
      <c r="N9" s="5" t="s">
        <v>4</v>
      </c>
      <c r="O9" s="5" t="s">
        <v>4</v>
      </c>
      <c r="P9" s="5" t="s">
        <v>4</v>
      </c>
      <c r="Q9" s="5" t="s">
        <v>4</v>
      </c>
      <c r="R9" s="5" t="s">
        <v>4</v>
      </c>
      <c r="S9" s="5" t="s">
        <v>4</v>
      </c>
      <c r="T9" s="5">
        <v>3.2</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v>-0.9</v>
      </c>
      <c r="BV9" s="5">
        <v>0</v>
      </c>
      <c r="BW9" s="5">
        <v>4.0999999999999996</v>
      </c>
      <c r="BX9" s="5">
        <v>4.0999999999999996</v>
      </c>
      <c r="BY9" s="5">
        <v>0</v>
      </c>
    </row>
    <row r="10" spans="1:77" ht="30">
      <c r="A10" s="3" t="s">
        <v>955</v>
      </c>
      <c r="B10" s="5">
        <v>-15.1</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v>-0.9</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row>
    <row r="11" spans="1:77" ht="45">
      <c r="A11" s="3" t="s">
        <v>956</v>
      </c>
      <c r="B11" s="5" t="s">
        <v>4</v>
      </c>
      <c r="C11" s="5" t="s">
        <v>4</v>
      </c>
      <c r="D11" s="5" t="s">
        <v>4</v>
      </c>
      <c r="E11" s="5" t="s">
        <v>4</v>
      </c>
      <c r="F11" s="5" t="s">
        <v>4</v>
      </c>
      <c r="G11" s="5" t="s">
        <v>4</v>
      </c>
      <c r="H11" s="5" t="s">
        <v>4</v>
      </c>
      <c r="I11" s="5" t="s">
        <v>4</v>
      </c>
      <c r="J11" s="5" t="s">
        <v>4</v>
      </c>
      <c r="K11" s="5" t="s">
        <v>4</v>
      </c>
      <c r="L11" s="5">
        <v>1.1000000000000001</v>
      </c>
      <c r="M11" s="5" t="s">
        <v>4</v>
      </c>
      <c r="N11" s="5">
        <v>-3.5</v>
      </c>
      <c r="O11" s="5">
        <v>-15.6</v>
      </c>
      <c r="P11" s="5">
        <v>-11.2</v>
      </c>
      <c r="Q11" s="5" t="s">
        <v>4</v>
      </c>
      <c r="R11" s="5" t="s">
        <v>4</v>
      </c>
      <c r="S11" s="5" t="s">
        <v>4</v>
      </c>
      <c r="T11" s="5" t="s">
        <v>4</v>
      </c>
      <c r="U11" s="5">
        <v>-1</v>
      </c>
      <c r="V11" s="5">
        <v>-2.5</v>
      </c>
      <c r="W11" s="5">
        <v>-6.6</v>
      </c>
      <c r="X11" s="5">
        <v>-9.3000000000000007</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v>2.1</v>
      </c>
      <c r="AN11" s="5">
        <v>-1</v>
      </c>
      <c r="AO11" s="5">
        <v>-9</v>
      </c>
      <c r="AP11" s="5">
        <v>-1.9</v>
      </c>
      <c r="AQ11" s="5" t="s">
        <v>4</v>
      </c>
      <c r="AR11" s="5" t="s">
        <v>4</v>
      </c>
      <c r="AS11" s="5" t="s">
        <v>4</v>
      </c>
      <c r="AT11" s="5" t="s">
        <v>4</v>
      </c>
      <c r="AU11" s="5" t="s">
        <v>4</v>
      </c>
      <c r="AV11" s="5" t="s">
        <v>4</v>
      </c>
      <c r="AW11" s="5" t="s">
        <v>4</v>
      </c>
      <c r="AX11" s="5" t="s">
        <v>4</v>
      </c>
      <c r="AY11" s="5">
        <v>0</v>
      </c>
      <c r="AZ11" s="5">
        <v>0</v>
      </c>
      <c r="BA11" s="5">
        <v>0</v>
      </c>
      <c r="BB11" s="5">
        <v>0</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row>
    <row r="12" spans="1:77" ht="30">
      <c r="A12" s="3" t="s">
        <v>957</v>
      </c>
      <c r="B12" s="5" t="s">
        <v>4</v>
      </c>
      <c r="C12" s="5" t="s">
        <v>958</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row>
    <row r="13" spans="1:77" ht="30">
      <c r="A13" s="3" t="s">
        <v>959</v>
      </c>
      <c r="B13" s="5" t="s">
        <v>4</v>
      </c>
      <c r="C13" s="5" t="s">
        <v>4</v>
      </c>
      <c r="D13" s="5" t="s">
        <v>4</v>
      </c>
      <c r="E13" s="5" t="s">
        <v>4</v>
      </c>
      <c r="F13" s="5" t="s">
        <v>4</v>
      </c>
      <c r="G13" s="5" t="s">
        <v>4</v>
      </c>
      <c r="H13" s="5" t="s">
        <v>4</v>
      </c>
      <c r="I13" s="5" t="s">
        <v>4</v>
      </c>
      <c r="J13" s="5" t="s">
        <v>4</v>
      </c>
      <c r="K13" s="5" t="s">
        <v>4</v>
      </c>
      <c r="L13" s="5">
        <v>-4.5999999999999996</v>
      </c>
      <c r="M13" s="5" t="s">
        <v>4</v>
      </c>
      <c r="N13" s="5">
        <v>0.6</v>
      </c>
      <c r="O13" s="5">
        <v>-12.7</v>
      </c>
      <c r="P13" s="5">
        <v>4.5999999999999996</v>
      </c>
      <c r="Q13" s="5" t="s">
        <v>4</v>
      </c>
      <c r="R13" s="5" t="s">
        <v>4</v>
      </c>
      <c r="S13" s="5" t="s">
        <v>4</v>
      </c>
      <c r="T13" s="5" t="s">
        <v>4</v>
      </c>
      <c r="U13" s="5" t="s">
        <v>4</v>
      </c>
      <c r="V13" s="5" t="s">
        <v>4</v>
      </c>
      <c r="W13" s="5" t="s">
        <v>4</v>
      </c>
      <c r="X13" s="5" t="s">
        <v>4</v>
      </c>
      <c r="Y13" s="5">
        <v>-0.1</v>
      </c>
      <c r="Z13" s="5">
        <v>0.1</v>
      </c>
      <c r="AA13" s="5">
        <v>-0.8</v>
      </c>
      <c r="AB13" s="5">
        <v>-0.2</v>
      </c>
      <c r="AC13" s="5">
        <v>-2</v>
      </c>
      <c r="AD13" s="5">
        <v>0.1</v>
      </c>
      <c r="AE13" s="5">
        <v>-2.7</v>
      </c>
      <c r="AF13" s="5">
        <v>0.3</v>
      </c>
      <c r="AG13" s="5">
        <v>-5.5</v>
      </c>
      <c r="AH13" s="5">
        <v>2.8</v>
      </c>
      <c r="AI13" s="5">
        <v>-0.2</v>
      </c>
      <c r="AJ13" s="5">
        <v>-0.6</v>
      </c>
      <c r="AK13" s="5">
        <v>-1.9</v>
      </c>
      <c r="AL13" s="5">
        <v>-1.8</v>
      </c>
      <c r="AM13" s="5" t="s">
        <v>4</v>
      </c>
      <c r="AN13" s="5" t="s">
        <v>4</v>
      </c>
      <c r="AO13" s="5" t="s">
        <v>4</v>
      </c>
      <c r="AP13" s="5" t="s">
        <v>4</v>
      </c>
      <c r="AQ13" s="5">
        <v>-0.9</v>
      </c>
      <c r="AR13" s="5">
        <v>1.2</v>
      </c>
      <c r="AS13" s="5">
        <v>-3</v>
      </c>
      <c r="AT13" s="5">
        <v>3.7</v>
      </c>
      <c r="AU13" s="5" t="s">
        <v>4</v>
      </c>
      <c r="AV13" s="5" t="s">
        <v>4</v>
      </c>
      <c r="AW13" s="5" t="s">
        <v>4</v>
      </c>
      <c r="AX13" s="5" t="s">
        <v>4</v>
      </c>
      <c r="AY13" s="5" t="s">
        <v>4</v>
      </c>
      <c r="AZ13" s="5" t="s">
        <v>4</v>
      </c>
      <c r="BA13" s="5" t="s">
        <v>4</v>
      </c>
      <c r="BB13" s="5" t="s">
        <v>4</v>
      </c>
      <c r="BC13" s="5">
        <v>0</v>
      </c>
      <c r="BD13" s="5">
        <v>-0.1</v>
      </c>
      <c r="BE13" s="5">
        <v>-0.2</v>
      </c>
      <c r="BF13" s="5">
        <v>-0.3</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row>
    <row r="14" spans="1:77">
      <c r="A14" s="3" t="s">
        <v>960</v>
      </c>
      <c r="B14" s="5" t="s">
        <v>4</v>
      </c>
      <c r="C14" s="5" t="s">
        <v>4</v>
      </c>
      <c r="D14" s="5" t="s">
        <v>4</v>
      </c>
      <c r="E14" s="5">
        <v>3.3</v>
      </c>
      <c r="F14" s="5">
        <v>7.2</v>
      </c>
      <c r="G14" s="5">
        <v>0.2</v>
      </c>
      <c r="H14" s="5" t="s">
        <v>4</v>
      </c>
      <c r="I14" s="5">
        <v>0.2</v>
      </c>
      <c r="J14" s="5" t="s">
        <v>4</v>
      </c>
      <c r="K14" s="5">
        <v>0.8</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v>3.3</v>
      </c>
      <c r="BL14" s="5">
        <v>7.2</v>
      </c>
      <c r="BM14" s="5">
        <v>0.2</v>
      </c>
      <c r="BN14" s="5">
        <v>0.8</v>
      </c>
      <c r="BO14" s="5" t="s">
        <v>4</v>
      </c>
      <c r="BP14" s="5" t="s">
        <v>4</v>
      </c>
      <c r="BQ14" s="5" t="s">
        <v>4</v>
      </c>
      <c r="BR14" s="5" t="s">
        <v>4</v>
      </c>
      <c r="BS14" s="5" t="s">
        <v>4</v>
      </c>
      <c r="BT14" s="5" t="s">
        <v>4</v>
      </c>
      <c r="BU14" s="5" t="s">
        <v>4</v>
      </c>
      <c r="BV14" s="5" t="s">
        <v>4</v>
      </c>
      <c r="BW14" s="5" t="s">
        <v>4</v>
      </c>
      <c r="BX14" s="5" t="s">
        <v>4</v>
      </c>
      <c r="BY14" s="5" t="s">
        <v>4</v>
      </c>
    </row>
    <row r="15" spans="1:77">
      <c r="A15" s="3" t="s">
        <v>961</v>
      </c>
      <c r="B15" s="5" t="s">
        <v>4</v>
      </c>
      <c r="C15" s="5" t="s">
        <v>4</v>
      </c>
      <c r="D15" s="5" t="s">
        <v>4</v>
      </c>
      <c r="E15" s="5">
        <v>8.9</v>
      </c>
      <c r="F15" s="5">
        <v>11</v>
      </c>
      <c r="G15" s="5">
        <v>1.2</v>
      </c>
      <c r="H15" s="5" t="s">
        <v>4</v>
      </c>
      <c r="I15" s="5">
        <v>1.2</v>
      </c>
      <c r="J15" s="5" t="s">
        <v>4</v>
      </c>
      <c r="K15" s="5">
        <v>0.2</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v>0</v>
      </c>
      <c r="BP15" s="5">
        <v>0.2</v>
      </c>
      <c r="BQ15" s="5">
        <v>1.2</v>
      </c>
      <c r="BR15" s="5">
        <v>0.2</v>
      </c>
      <c r="BS15" s="5" t="s">
        <v>4</v>
      </c>
      <c r="BT15" s="5">
        <v>10.8</v>
      </c>
      <c r="BU15" s="5" t="s">
        <v>4</v>
      </c>
      <c r="BV15" s="5" t="s">
        <v>4</v>
      </c>
      <c r="BW15" s="5" t="s">
        <v>4</v>
      </c>
      <c r="BX15" s="5" t="s">
        <v>4</v>
      </c>
      <c r="BY15" s="5" t="s">
        <v>4</v>
      </c>
    </row>
    <row r="16" spans="1:77">
      <c r="A16" s="3" t="s">
        <v>36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v>8.9</v>
      </c>
      <c r="BT16" s="5" t="s">
        <v>4</v>
      </c>
      <c r="BU16" s="5" t="s">
        <v>4</v>
      </c>
      <c r="BV16" s="5" t="s">
        <v>4</v>
      </c>
      <c r="BW16" s="5" t="s">
        <v>4</v>
      </c>
      <c r="BX16" s="5" t="s">
        <v>4</v>
      </c>
      <c r="BY16" s="5" t="s">
        <v>4</v>
      </c>
    </row>
    <row r="17" spans="1:77" ht="60">
      <c r="A17" s="3" t="s">
        <v>962</v>
      </c>
      <c r="B17" s="5" t="s">
        <v>4</v>
      </c>
      <c r="C17" s="5" t="s">
        <v>4</v>
      </c>
      <c r="D17" s="5" t="s">
        <v>4</v>
      </c>
      <c r="E17" s="5" t="s">
        <v>4</v>
      </c>
      <c r="F17" s="5" t="s">
        <v>4</v>
      </c>
      <c r="G17" s="5" t="s">
        <v>4</v>
      </c>
      <c r="H17" s="5" t="s">
        <v>4</v>
      </c>
      <c r="I17" s="5" t="s">
        <v>4</v>
      </c>
      <c r="J17" s="5" t="s">
        <v>4</v>
      </c>
      <c r="K17" s="5" t="s">
        <v>4</v>
      </c>
      <c r="L17" s="5">
        <v>0</v>
      </c>
      <c r="M17" s="5" t="s">
        <v>4</v>
      </c>
      <c r="N17" s="5">
        <v>0</v>
      </c>
      <c r="O17" s="5">
        <v>3.3</v>
      </c>
      <c r="P17" s="5">
        <v>0.1</v>
      </c>
      <c r="Q17" s="5" t="s">
        <v>4</v>
      </c>
      <c r="R17" s="5" t="s">
        <v>4</v>
      </c>
      <c r="S17" s="5" t="s">
        <v>4</v>
      </c>
      <c r="T17" s="5" t="s">
        <v>4</v>
      </c>
      <c r="U17" s="5" t="s">
        <v>4</v>
      </c>
      <c r="V17" s="5" t="s">
        <v>4</v>
      </c>
      <c r="W17" s="5" t="s">
        <v>4</v>
      </c>
      <c r="X17" s="5" t="s">
        <v>4</v>
      </c>
      <c r="Y17" s="5" t="s">
        <v>4</v>
      </c>
      <c r="Z17" s="5" t="s">
        <v>4</v>
      </c>
      <c r="AA17" s="5">
        <v>-0.2</v>
      </c>
      <c r="AB17" s="5">
        <v>0</v>
      </c>
      <c r="AC17" s="5">
        <v>-0.1</v>
      </c>
      <c r="AD17" s="5">
        <v>0</v>
      </c>
      <c r="AE17" s="5">
        <v>0.2</v>
      </c>
      <c r="AF17" s="5">
        <v>0</v>
      </c>
      <c r="AG17" s="5">
        <v>0.3</v>
      </c>
      <c r="AH17" s="5">
        <v>0.1</v>
      </c>
      <c r="AI17" s="5" t="s">
        <v>4</v>
      </c>
      <c r="AJ17" s="5" t="s">
        <v>4</v>
      </c>
      <c r="AK17" s="5" t="s">
        <v>4</v>
      </c>
      <c r="AL17" s="5" t="s">
        <v>4</v>
      </c>
      <c r="AM17" s="5" t="s">
        <v>4</v>
      </c>
      <c r="AN17" s="5" t="s">
        <v>4</v>
      </c>
      <c r="AO17" s="5" t="s">
        <v>4</v>
      </c>
      <c r="AP17" s="5" t="s">
        <v>4</v>
      </c>
      <c r="AQ17" s="5" t="s">
        <v>4</v>
      </c>
      <c r="AR17" s="5" t="s">
        <v>4</v>
      </c>
      <c r="AS17" s="5" t="s">
        <v>4</v>
      </c>
      <c r="AT17" s="5" t="s">
        <v>4</v>
      </c>
      <c r="AU17" s="5">
        <v>0</v>
      </c>
      <c r="AV17" s="5">
        <v>0</v>
      </c>
      <c r="AW17" s="5">
        <v>5.4</v>
      </c>
      <c r="AX17" s="5">
        <v>0</v>
      </c>
      <c r="AY17" s="5" t="s">
        <v>4</v>
      </c>
      <c r="AZ17" s="5" t="s">
        <v>4</v>
      </c>
      <c r="BA17" s="5" t="s">
        <v>4</v>
      </c>
      <c r="BB17" s="5" t="s">
        <v>4</v>
      </c>
      <c r="BC17" s="5" t="s">
        <v>4</v>
      </c>
      <c r="BD17" s="5" t="s">
        <v>4</v>
      </c>
      <c r="BE17" s="5" t="s">
        <v>4</v>
      </c>
      <c r="BF17" s="5" t="s">
        <v>4</v>
      </c>
      <c r="BG17" s="5">
        <v>0</v>
      </c>
      <c r="BH17" s="5">
        <v>0</v>
      </c>
      <c r="BI17" s="5">
        <v>-2.2999999999999998</v>
      </c>
      <c r="BJ17" s="5">
        <v>0</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row>
    <row r="18" spans="1:77" ht="30">
      <c r="A18" s="3" t="s">
        <v>963</v>
      </c>
      <c r="B18" s="5" t="s">
        <v>4</v>
      </c>
      <c r="C18" s="5" t="s">
        <v>4</v>
      </c>
      <c r="D18" s="5" t="s">
        <v>4</v>
      </c>
      <c r="E18" s="5" t="s">
        <v>4</v>
      </c>
      <c r="F18" s="5" t="s">
        <v>4</v>
      </c>
      <c r="G18" s="5" t="s">
        <v>4</v>
      </c>
      <c r="H18" s="5" t="s">
        <v>4</v>
      </c>
      <c r="I18" s="5" t="s">
        <v>4</v>
      </c>
      <c r="J18" s="5" t="s">
        <v>4</v>
      </c>
      <c r="K18" s="5" t="s">
        <v>4</v>
      </c>
      <c r="L18" s="5" t="s">
        <v>4</v>
      </c>
      <c r="M18" s="9">
        <v>0.5</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row>
  </sheetData>
  <mergeCells count="29">
    <mergeCell ref="BU1:BV1"/>
    <mergeCell ref="BX1:BY1"/>
    <mergeCell ref="B2:B5"/>
    <mergeCell ref="C2:C5"/>
    <mergeCell ref="D2:D5"/>
    <mergeCell ref="AY1:AZ1"/>
    <mergeCell ref="BA1:BB1"/>
    <mergeCell ref="BC1:BD1"/>
    <mergeCell ref="BE1:BF1"/>
    <mergeCell ref="BG1:BH1"/>
    <mergeCell ref="BI1:BJ1"/>
    <mergeCell ref="AM1:AN1"/>
    <mergeCell ref="AO1:AP1"/>
    <mergeCell ref="AQ1:AR1"/>
    <mergeCell ref="AS1:AT1"/>
    <mergeCell ref="AU1:AV1"/>
    <mergeCell ref="AW1:AX1"/>
    <mergeCell ref="AA1:AB1"/>
    <mergeCell ref="AC1:AD1"/>
    <mergeCell ref="AE1:AF1"/>
    <mergeCell ref="AG1:AH1"/>
    <mergeCell ref="AI1:AJ1"/>
    <mergeCell ref="AK1:AL1"/>
    <mergeCell ref="G1:H1"/>
    <mergeCell ref="I1:J1"/>
    <mergeCell ref="L1:N1"/>
    <mergeCell ref="O1:P1"/>
    <mergeCell ref="T1:V1"/>
    <mergeCell ref="W1:Z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5703125" bestFit="1" customWidth="1"/>
    <col min="6" max="8" width="24.140625" bestFit="1" customWidth="1"/>
    <col min="9" max="9" width="26.28515625" bestFit="1" customWidth="1"/>
  </cols>
  <sheetData>
    <row r="1" spans="1:9" ht="15" customHeight="1">
      <c r="A1" s="1" t="s">
        <v>964</v>
      </c>
      <c r="B1" s="8" t="s">
        <v>25</v>
      </c>
      <c r="C1" s="8"/>
      <c r="D1" s="8" t="s">
        <v>1</v>
      </c>
      <c r="E1" s="8"/>
      <c r="F1" s="1" t="s">
        <v>25</v>
      </c>
      <c r="G1" s="8" t="s">
        <v>1</v>
      </c>
      <c r="H1" s="8"/>
      <c r="I1" s="1"/>
    </row>
    <row r="2" spans="1:9" ht="30">
      <c r="A2" s="1" t="s">
        <v>965</v>
      </c>
      <c r="B2" s="8" t="s">
        <v>2</v>
      </c>
      <c r="C2" s="8" t="s">
        <v>26</v>
      </c>
      <c r="D2" s="8" t="s">
        <v>2</v>
      </c>
      <c r="E2" s="8" t="s">
        <v>26</v>
      </c>
      <c r="F2" s="1" t="s">
        <v>2</v>
      </c>
      <c r="G2" s="1" t="s">
        <v>2</v>
      </c>
      <c r="H2" s="1" t="s">
        <v>26</v>
      </c>
      <c r="I2" s="1" t="s">
        <v>730</v>
      </c>
    </row>
    <row r="3" spans="1:9">
      <c r="A3" s="1"/>
      <c r="B3" s="8"/>
      <c r="C3" s="8"/>
      <c r="D3" s="8"/>
      <c r="E3" s="8"/>
      <c r="F3" s="1" t="s">
        <v>966</v>
      </c>
      <c r="G3" s="1" t="s">
        <v>966</v>
      </c>
      <c r="H3" s="1" t="s">
        <v>966</v>
      </c>
      <c r="I3" s="1" t="s">
        <v>758</v>
      </c>
    </row>
    <row r="4" spans="1:9" ht="45">
      <c r="A4" s="4" t="s">
        <v>967</v>
      </c>
      <c r="B4" s="5" t="s">
        <v>4</v>
      </c>
      <c r="C4" s="5" t="s">
        <v>4</v>
      </c>
      <c r="D4" s="5" t="s">
        <v>4</v>
      </c>
      <c r="E4" s="5" t="s">
        <v>4</v>
      </c>
      <c r="F4" s="5" t="s">
        <v>4</v>
      </c>
      <c r="G4" s="5" t="s">
        <v>4</v>
      </c>
      <c r="H4" s="5" t="s">
        <v>4</v>
      </c>
      <c r="I4" s="5" t="s">
        <v>4</v>
      </c>
    </row>
    <row r="5" spans="1:9">
      <c r="A5" s="3" t="s">
        <v>968</v>
      </c>
      <c r="B5" s="5" t="s">
        <v>4</v>
      </c>
      <c r="C5" s="5" t="s">
        <v>4</v>
      </c>
      <c r="D5" s="5" t="s">
        <v>4</v>
      </c>
      <c r="E5" s="5" t="s">
        <v>4</v>
      </c>
      <c r="F5" s="5" t="s">
        <v>4</v>
      </c>
      <c r="G5" s="5" t="s">
        <v>4</v>
      </c>
      <c r="H5" s="5" t="s">
        <v>4</v>
      </c>
      <c r="I5" s="9">
        <v>0.01</v>
      </c>
    </row>
    <row r="6" spans="1:9" ht="45">
      <c r="A6" s="3" t="s">
        <v>969</v>
      </c>
      <c r="B6" s="5">
        <v>40</v>
      </c>
      <c r="C6" s="5">
        <v>43</v>
      </c>
      <c r="D6" s="5">
        <v>374</v>
      </c>
      <c r="E6" s="5">
        <v>648</v>
      </c>
      <c r="F6" s="5" t="s">
        <v>4</v>
      </c>
      <c r="G6" s="5" t="s">
        <v>4</v>
      </c>
      <c r="H6" s="5" t="s">
        <v>4</v>
      </c>
      <c r="I6" s="5" t="s">
        <v>4</v>
      </c>
    </row>
    <row r="7" spans="1:9" ht="30">
      <c r="A7" s="3" t="s">
        <v>970</v>
      </c>
      <c r="B7" s="5" t="s">
        <v>4</v>
      </c>
      <c r="C7" s="5" t="s">
        <v>4</v>
      </c>
      <c r="D7" s="5" t="s">
        <v>4</v>
      </c>
      <c r="E7" s="5" t="s">
        <v>4</v>
      </c>
      <c r="F7" s="5">
        <v>1</v>
      </c>
      <c r="G7" s="5">
        <v>62</v>
      </c>
      <c r="H7" s="5">
        <v>111</v>
      </c>
      <c r="I7" s="5" t="s">
        <v>4</v>
      </c>
    </row>
    <row r="8" spans="1:9" ht="30">
      <c r="A8" s="3" t="s">
        <v>971</v>
      </c>
      <c r="B8" s="5" t="s">
        <v>4</v>
      </c>
      <c r="C8" s="5" t="s">
        <v>4</v>
      </c>
      <c r="D8" s="11">
        <v>7500000</v>
      </c>
      <c r="E8" s="11">
        <v>12300000</v>
      </c>
      <c r="F8" s="11">
        <v>200000</v>
      </c>
      <c r="G8" s="11">
        <v>7500000</v>
      </c>
      <c r="H8" s="11">
        <v>12300000</v>
      </c>
      <c r="I8" s="5" t="s">
        <v>4</v>
      </c>
    </row>
  </sheetData>
  <mergeCells count="7">
    <mergeCell ref="B1:C1"/>
    <mergeCell ref="D1:E1"/>
    <mergeCell ref="G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5.42578125" bestFit="1" customWidth="1"/>
  </cols>
  <sheetData>
    <row r="1" spans="1:3" ht="60">
      <c r="A1" s="1" t="s">
        <v>972</v>
      </c>
      <c r="B1" s="1" t="s">
        <v>25</v>
      </c>
      <c r="C1" s="1" t="s">
        <v>1</v>
      </c>
    </row>
    <row r="2" spans="1:3">
      <c r="A2" s="1" t="s">
        <v>54</v>
      </c>
      <c r="B2" s="1" t="s">
        <v>2</v>
      </c>
      <c r="C2" s="1" t="s">
        <v>2</v>
      </c>
    </row>
    <row r="3" spans="1:3" ht="45">
      <c r="A3" s="4" t="s">
        <v>973</v>
      </c>
      <c r="B3" s="5" t="s">
        <v>4</v>
      </c>
      <c r="C3" s="5" t="s">
        <v>4</v>
      </c>
    </row>
    <row r="4" spans="1:3">
      <c r="A4" s="3" t="s">
        <v>392</v>
      </c>
      <c r="B4" s="9">
        <v>114.6</v>
      </c>
      <c r="C4" s="11">
        <v>77</v>
      </c>
    </row>
    <row r="5" spans="1:3">
      <c r="A5" s="3" t="s">
        <v>974</v>
      </c>
      <c r="B5" s="5">
        <v>11.9</v>
      </c>
      <c r="C5" s="5">
        <v>53.2</v>
      </c>
    </row>
    <row r="6" spans="1:3" ht="30">
      <c r="A6" s="3" t="s">
        <v>975</v>
      </c>
      <c r="B6" s="5">
        <v>3.8</v>
      </c>
      <c r="C6" s="5">
        <v>0.1</v>
      </c>
    </row>
    <row r="7" spans="1:3">
      <c r="A7" s="3" t="s">
        <v>597</v>
      </c>
      <c r="B7" s="5">
        <v>15.7</v>
      </c>
      <c r="C7" s="5">
        <v>53.3</v>
      </c>
    </row>
    <row r="8" spans="1:3">
      <c r="A8" s="3" t="s">
        <v>398</v>
      </c>
      <c r="B8" s="5">
        <v>130.30000000000001</v>
      </c>
      <c r="C8" s="5">
        <v>130.30000000000001</v>
      </c>
    </row>
    <row r="9" spans="1:3" ht="30">
      <c r="A9" s="3" t="s">
        <v>976</v>
      </c>
      <c r="B9" s="5">
        <v>-4.5999999999999996</v>
      </c>
      <c r="C9" s="5">
        <v>-9.9</v>
      </c>
    </row>
    <row r="10" spans="1:3" ht="30">
      <c r="A10" s="3" t="s">
        <v>977</v>
      </c>
      <c r="B10" s="5">
        <v>9.9</v>
      </c>
      <c r="C10" s="5">
        <v>9.9</v>
      </c>
    </row>
    <row r="11" spans="1:3" ht="45">
      <c r="A11" s="3" t="s">
        <v>978</v>
      </c>
      <c r="B11" s="5">
        <v>5.3</v>
      </c>
      <c r="C11" s="5">
        <v>0</v>
      </c>
    </row>
    <row r="12" spans="1:3" ht="45">
      <c r="A12" s="3" t="s">
        <v>979</v>
      </c>
      <c r="B12" s="5">
        <v>-1.5</v>
      </c>
      <c r="C12" s="5">
        <v>0.1</v>
      </c>
    </row>
    <row r="13" spans="1:3" ht="30">
      <c r="A13" s="3" t="s">
        <v>975</v>
      </c>
      <c r="B13" s="5">
        <v>3.8</v>
      </c>
      <c r="C13" s="5">
        <v>0.1</v>
      </c>
    </row>
    <row r="14" spans="1:3" ht="45">
      <c r="A14" s="3" t="s">
        <v>980</v>
      </c>
      <c r="B14" s="5" t="s">
        <v>4</v>
      </c>
      <c r="C14" s="5" t="s">
        <v>4</v>
      </c>
    </row>
    <row r="15" spans="1:3" ht="45">
      <c r="A15" s="4" t="s">
        <v>973</v>
      </c>
      <c r="B15" s="5" t="s">
        <v>4</v>
      </c>
      <c r="C15" s="5" t="s">
        <v>4</v>
      </c>
    </row>
    <row r="16" spans="1:3">
      <c r="A16" s="3" t="s">
        <v>392</v>
      </c>
      <c r="B16" s="5">
        <v>-15.1</v>
      </c>
      <c r="C16" s="5">
        <v>-4.5</v>
      </c>
    </row>
    <row r="17" spans="1:3">
      <c r="A17" s="3" t="s">
        <v>974</v>
      </c>
      <c r="B17" s="5">
        <v>1.9</v>
      </c>
      <c r="C17" s="5">
        <v>-5</v>
      </c>
    </row>
    <row r="18" spans="1:3" ht="30">
      <c r="A18" s="3" t="s">
        <v>975</v>
      </c>
      <c r="B18" s="5">
        <v>-2.9</v>
      </c>
      <c r="C18" s="5">
        <v>-6.6</v>
      </c>
    </row>
    <row r="19" spans="1:3">
      <c r="A19" s="3" t="s">
        <v>597</v>
      </c>
      <c r="B19" s="5">
        <v>-1</v>
      </c>
      <c r="C19" s="5">
        <v>-11.6</v>
      </c>
    </row>
    <row r="20" spans="1:3">
      <c r="A20" s="3" t="s">
        <v>398</v>
      </c>
      <c r="B20" s="5">
        <v>-16.100000000000001</v>
      </c>
      <c r="C20" s="5">
        <v>-16.100000000000001</v>
      </c>
    </row>
    <row r="21" spans="1:3" ht="30">
      <c r="A21" s="3" t="s">
        <v>975</v>
      </c>
      <c r="B21" s="5">
        <v>-2.9</v>
      </c>
      <c r="C21" s="5">
        <v>-6.6</v>
      </c>
    </row>
    <row r="22" spans="1:3" ht="30">
      <c r="A22" s="3" t="s">
        <v>981</v>
      </c>
      <c r="B22" s="5" t="s">
        <v>4</v>
      </c>
      <c r="C22" s="5" t="s">
        <v>4</v>
      </c>
    </row>
    <row r="23" spans="1:3" ht="45">
      <c r="A23" s="4" t="s">
        <v>973</v>
      </c>
      <c r="B23" s="5" t="s">
        <v>4</v>
      </c>
      <c r="C23" s="5" t="s">
        <v>4</v>
      </c>
    </row>
    <row r="24" spans="1:3">
      <c r="A24" s="3" t="s">
        <v>392</v>
      </c>
      <c r="B24" s="5">
        <v>133.69999999999999</v>
      </c>
      <c r="C24" s="5">
        <v>80.599999999999994</v>
      </c>
    </row>
    <row r="25" spans="1:3">
      <c r="A25" s="3" t="s">
        <v>974</v>
      </c>
      <c r="B25" s="5">
        <v>6.2</v>
      </c>
      <c r="C25" s="5">
        <v>59.3</v>
      </c>
    </row>
    <row r="26" spans="1:3" ht="30">
      <c r="A26" s="3" t="s">
        <v>975</v>
      </c>
      <c r="B26" s="5">
        <v>0</v>
      </c>
      <c r="C26" s="5">
        <v>0</v>
      </c>
    </row>
    <row r="27" spans="1:3">
      <c r="A27" s="3" t="s">
        <v>597</v>
      </c>
      <c r="B27" s="5">
        <v>6.2</v>
      </c>
      <c r="C27" s="5">
        <v>59.3</v>
      </c>
    </row>
    <row r="28" spans="1:3">
      <c r="A28" s="3" t="s">
        <v>398</v>
      </c>
      <c r="B28" s="5">
        <v>139.9</v>
      </c>
      <c r="C28" s="5">
        <v>139.9</v>
      </c>
    </row>
    <row r="29" spans="1:3" ht="30">
      <c r="A29" s="3" t="s">
        <v>975</v>
      </c>
      <c r="B29" s="5">
        <v>0</v>
      </c>
      <c r="C29" s="5">
        <v>0</v>
      </c>
    </row>
    <row r="30" spans="1:3" ht="30">
      <c r="A30" s="3" t="s">
        <v>982</v>
      </c>
      <c r="B30" s="5" t="s">
        <v>4</v>
      </c>
      <c r="C30" s="5" t="s">
        <v>4</v>
      </c>
    </row>
    <row r="31" spans="1:3" ht="45">
      <c r="A31" s="4" t="s">
        <v>973</v>
      </c>
      <c r="B31" s="5" t="s">
        <v>4</v>
      </c>
      <c r="C31" s="5" t="s">
        <v>4</v>
      </c>
    </row>
    <row r="32" spans="1:3">
      <c r="A32" s="3" t="s">
        <v>392</v>
      </c>
      <c r="B32" s="5">
        <v>-4.8</v>
      </c>
      <c r="C32" s="5">
        <v>0</v>
      </c>
    </row>
    <row r="33" spans="1:3">
      <c r="A33" s="3" t="s">
        <v>974</v>
      </c>
      <c r="B33" s="5">
        <v>3.8</v>
      </c>
      <c r="C33" s="5">
        <v>-1</v>
      </c>
    </row>
    <row r="34" spans="1:3" ht="30">
      <c r="A34" s="3" t="s">
        <v>975</v>
      </c>
      <c r="B34" s="5">
        <v>6.7</v>
      </c>
      <c r="C34" s="5">
        <v>6.7</v>
      </c>
    </row>
    <row r="35" spans="1:3">
      <c r="A35" s="3" t="s">
        <v>597</v>
      </c>
      <c r="B35" s="5">
        <v>10.5</v>
      </c>
      <c r="C35" s="5">
        <v>5.7</v>
      </c>
    </row>
    <row r="36" spans="1:3">
      <c r="A36" s="3" t="s">
        <v>398</v>
      </c>
      <c r="B36" s="5">
        <v>5.7</v>
      </c>
      <c r="C36" s="5">
        <v>5.7</v>
      </c>
    </row>
    <row r="37" spans="1:3" ht="30">
      <c r="A37" s="3" t="s">
        <v>975</v>
      </c>
      <c r="B37" s="5">
        <v>6.7</v>
      </c>
      <c r="C37" s="5">
        <v>6.7</v>
      </c>
    </row>
    <row r="38" spans="1:3" ht="30">
      <c r="A38" s="3" t="s">
        <v>983</v>
      </c>
      <c r="B38" s="5" t="s">
        <v>4</v>
      </c>
      <c r="C38" s="5" t="s">
        <v>4</v>
      </c>
    </row>
    <row r="39" spans="1:3" ht="45">
      <c r="A39" s="4" t="s">
        <v>973</v>
      </c>
      <c r="B39" s="5" t="s">
        <v>4</v>
      </c>
      <c r="C39" s="5" t="s">
        <v>4</v>
      </c>
    </row>
    <row r="40" spans="1:3">
      <c r="A40" s="3" t="s">
        <v>392</v>
      </c>
      <c r="B40" s="5">
        <v>0.8</v>
      </c>
      <c r="C40" s="5">
        <v>0.9</v>
      </c>
    </row>
    <row r="41" spans="1:3">
      <c r="A41" s="3" t="s">
        <v>974</v>
      </c>
      <c r="B41" s="5">
        <v>0</v>
      </c>
      <c r="C41" s="5">
        <v>-0.1</v>
      </c>
    </row>
    <row r="42" spans="1:3" ht="30">
      <c r="A42" s="3" t="s">
        <v>975</v>
      </c>
      <c r="B42" s="5">
        <v>0</v>
      </c>
      <c r="C42" s="5">
        <v>0</v>
      </c>
    </row>
    <row r="43" spans="1:3">
      <c r="A43" s="3" t="s">
        <v>597</v>
      </c>
      <c r="B43" s="5">
        <v>0</v>
      </c>
      <c r="C43" s="5">
        <v>-0.1</v>
      </c>
    </row>
    <row r="44" spans="1:3">
      <c r="A44" s="3" t="s">
        <v>398</v>
      </c>
      <c r="B44" s="5">
        <v>0.8</v>
      </c>
      <c r="C44" s="5">
        <v>0.8</v>
      </c>
    </row>
    <row r="45" spans="1:3" ht="30">
      <c r="A45" s="3" t="s">
        <v>975</v>
      </c>
      <c r="B45" s="5">
        <v>0</v>
      </c>
      <c r="C45" s="5">
        <v>0</v>
      </c>
    </row>
    <row r="46" spans="1:3" ht="30">
      <c r="A46" s="3" t="s">
        <v>984</v>
      </c>
      <c r="B46" s="5" t="s">
        <v>4</v>
      </c>
      <c r="C46" s="5" t="s">
        <v>4</v>
      </c>
    </row>
    <row r="47" spans="1:3" ht="45">
      <c r="A47" s="4" t="s">
        <v>973</v>
      </c>
      <c r="B47" s="5" t="s">
        <v>4</v>
      </c>
      <c r="C47" s="5" t="s">
        <v>4</v>
      </c>
    </row>
    <row r="48" spans="1:3" ht="30">
      <c r="A48" s="3" t="s">
        <v>976</v>
      </c>
      <c r="B48" s="5">
        <v>0</v>
      </c>
      <c r="C48" s="5">
        <v>-0.2</v>
      </c>
    </row>
    <row r="49" spans="1:3" ht="30">
      <c r="A49" s="3" t="s">
        <v>985</v>
      </c>
      <c r="B49" s="5" t="s">
        <v>4</v>
      </c>
      <c r="C49" s="5" t="s">
        <v>4</v>
      </c>
    </row>
    <row r="50" spans="1:3" ht="45">
      <c r="A50" s="4" t="s">
        <v>973</v>
      </c>
      <c r="B50" s="5" t="s">
        <v>4</v>
      </c>
      <c r="C50" s="5" t="s">
        <v>4</v>
      </c>
    </row>
    <row r="51" spans="1:3" ht="30">
      <c r="A51" s="3" t="s">
        <v>976</v>
      </c>
      <c r="B51" s="5">
        <v>-0.9</v>
      </c>
      <c r="C51" s="5">
        <v>-3</v>
      </c>
    </row>
    <row r="52" spans="1:3" ht="30">
      <c r="A52" s="3" t="s">
        <v>986</v>
      </c>
      <c r="B52" s="5" t="s">
        <v>4</v>
      </c>
      <c r="C52" s="5" t="s">
        <v>4</v>
      </c>
    </row>
    <row r="53" spans="1:3" ht="45">
      <c r="A53" s="4" t="s">
        <v>973</v>
      </c>
      <c r="B53" s="5" t="s">
        <v>4</v>
      </c>
      <c r="C53" s="5" t="s">
        <v>4</v>
      </c>
    </row>
    <row r="54" spans="1:3" ht="30">
      <c r="A54" s="3" t="s">
        <v>976</v>
      </c>
      <c r="B54" s="5">
        <v>0</v>
      </c>
      <c r="C54" s="5">
        <v>-0.1</v>
      </c>
    </row>
    <row r="55" spans="1:3" ht="30">
      <c r="A55" s="3" t="s">
        <v>987</v>
      </c>
      <c r="B55" s="5" t="s">
        <v>4</v>
      </c>
      <c r="C55" s="5" t="s">
        <v>4</v>
      </c>
    </row>
    <row r="56" spans="1:3" ht="45">
      <c r="A56" s="4" t="s">
        <v>973</v>
      </c>
      <c r="B56" s="5" t="s">
        <v>4</v>
      </c>
      <c r="C56" s="5" t="s">
        <v>4</v>
      </c>
    </row>
    <row r="57" spans="1:3" ht="30">
      <c r="A57" s="3" t="s">
        <v>976</v>
      </c>
      <c r="B57" s="5">
        <v>0</v>
      </c>
      <c r="C57" s="5">
        <v>-2.2999999999999998</v>
      </c>
    </row>
    <row r="58" spans="1:3" ht="30">
      <c r="A58" s="3" t="s">
        <v>988</v>
      </c>
      <c r="B58" s="5" t="s">
        <v>4</v>
      </c>
      <c r="C58" s="5" t="s">
        <v>4</v>
      </c>
    </row>
    <row r="59" spans="1:3" ht="45">
      <c r="A59" s="4" t="s">
        <v>973</v>
      </c>
      <c r="B59" s="5" t="s">
        <v>4</v>
      </c>
      <c r="C59" s="5" t="s">
        <v>4</v>
      </c>
    </row>
    <row r="60" spans="1:3" ht="30">
      <c r="A60" s="3" t="s">
        <v>976</v>
      </c>
      <c r="B60" s="5">
        <v>0</v>
      </c>
      <c r="C60" s="5">
        <v>4.9000000000000004</v>
      </c>
    </row>
    <row r="61" spans="1:3" ht="30">
      <c r="A61" s="3" t="s">
        <v>989</v>
      </c>
      <c r="B61" s="5" t="s">
        <v>4</v>
      </c>
      <c r="C61" s="5" t="s">
        <v>4</v>
      </c>
    </row>
    <row r="62" spans="1:3" ht="45">
      <c r="A62" s="4" t="s">
        <v>973</v>
      </c>
      <c r="B62" s="5" t="s">
        <v>4</v>
      </c>
      <c r="C62" s="5" t="s">
        <v>4</v>
      </c>
    </row>
    <row r="63" spans="1:3" ht="30">
      <c r="A63" s="3" t="s">
        <v>976</v>
      </c>
      <c r="B63" s="5">
        <v>-0.2</v>
      </c>
      <c r="C63" s="5">
        <v>-1.9</v>
      </c>
    </row>
    <row r="64" spans="1:3" ht="30">
      <c r="A64" s="3" t="s">
        <v>990</v>
      </c>
      <c r="B64" s="5" t="s">
        <v>4</v>
      </c>
      <c r="C64" s="5" t="s">
        <v>4</v>
      </c>
    </row>
    <row r="65" spans="1:3" ht="45">
      <c r="A65" s="4" t="s">
        <v>973</v>
      </c>
      <c r="B65" s="5" t="s">
        <v>4</v>
      </c>
      <c r="C65" s="5" t="s">
        <v>4</v>
      </c>
    </row>
    <row r="66" spans="1:3" ht="30">
      <c r="A66" s="3" t="s">
        <v>976</v>
      </c>
      <c r="B66" s="5">
        <v>-1</v>
      </c>
      <c r="C66" s="5">
        <v>-2.1</v>
      </c>
    </row>
    <row r="67" spans="1:3" ht="30">
      <c r="A67" s="3" t="s">
        <v>991</v>
      </c>
      <c r="B67" s="5" t="s">
        <v>4</v>
      </c>
      <c r="C67" s="5" t="s">
        <v>4</v>
      </c>
    </row>
    <row r="68" spans="1:3" ht="45">
      <c r="A68" s="4" t="s">
        <v>973</v>
      </c>
      <c r="B68" s="5" t="s">
        <v>4</v>
      </c>
      <c r="C68" s="5" t="s">
        <v>4</v>
      </c>
    </row>
    <row r="69" spans="1:3" ht="30">
      <c r="A69" s="3" t="s">
        <v>976</v>
      </c>
      <c r="B69" s="9">
        <v>-2.5</v>
      </c>
      <c r="C69" s="9">
        <v>-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5703125" bestFit="1" customWidth="1"/>
    <col min="6" max="6" width="12" bestFit="1" customWidth="1"/>
    <col min="7" max="10" width="36.5703125" bestFit="1" customWidth="1"/>
    <col min="11" max="11" width="26.28515625" bestFit="1" customWidth="1"/>
    <col min="12" max="12" width="12.5703125" bestFit="1" customWidth="1"/>
    <col min="13" max="13" width="17.5703125" bestFit="1" customWidth="1"/>
    <col min="14" max="14" width="12.5703125" bestFit="1" customWidth="1"/>
  </cols>
  <sheetData>
    <row r="1" spans="1:14" ht="15" customHeight="1">
      <c r="A1" s="1" t="s">
        <v>992</v>
      </c>
      <c r="B1" s="8" t="s">
        <v>25</v>
      </c>
      <c r="C1" s="8"/>
      <c r="D1" s="8" t="s">
        <v>1</v>
      </c>
      <c r="E1" s="8"/>
      <c r="F1" s="1"/>
      <c r="G1" s="1" t="s">
        <v>1</v>
      </c>
      <c r="H1" s="8" t="s">
        <v>751</v>
      </c>
      <c r="I1" s="8"/>
      <c r="J1" s="8"/>
      <c r="K1" s="8" t="s">
        <v>1</v>
      </c>
      <c r="L1" s="8"/>
      <c r="M1" s="8"/>
      <c r="N1" s="8"/>
    </row>
    <row r="2" spans="1:14">
      <c r="A2" s="1" t="s">
        <v>54</v>
      </c>
      <c r="B2" s="8" t="s">
        <v>2</v>
      </c>
      <c r="C2" s="8" t="s">
        <v>26</v>
      </c>
      <c r="D2" s="8" t="s">
        <v>2</v>
      </c>
      <c r="E2" s="8" t="s">
        <v>26</v>
      </c>
      <c r="F2" s="8" t="s">
        <v>63</v>
      </c>
      <c r="G2" s="1" t="s">
        <v>2</v>
      </c>
      <c r="H2" s="1" t="s">
        <v>63</v>
      </c>
      <c r="I2" s="1" t="s">
        <v>994</v>
      </c>
      <c r="J2" s="1" t="s">
        <v>995</v>
      </c>
      <c r="K2" s="1" t="s">
        <v>2</v>
      </c>
      <c r="L2" s="1" t="s">
        <v>2</v>
      </c>
      <c r="M2" s="1" t="s">
        <v>2</v>
      </c>
      <c r="N2" s="1" t="s">
        <v>2</v>
      </c>
    </row>
    <row r="3" spans="1:14" ht="30">
      <c r="A3" s="1"/>
      <c r="B3" s="8"/>
      <c r="C3" s="8"/>
      <c r="D3" s="8"/>
      <c r="E3" s="8"/>
      <c r="F3" s="8"/>
      <c r="G3" s="1" t="s">
        <v>993</v>
      </c>
      <c r="H3" s="1" t="s">
        <v>993</v>
      </c>
      <c r="I3" s="1" t="s">
        <v>993</v>
      </c>
      <c r="J3" s="1" t="s">
        <v>993</v>
      </c>
      <c r="K3" s="1" t="s">
        <v>996</v>
      </c>
      <c r="L3" s="1" t="s">
        <v>997</v>
      </c>
      <c r="M3" s="1" t="s">
        <v>998</v>
      </c>
      <c r="N3" s="1" t="s">
        <v>999</v>
      </c>
    </row>
    <row r="4" spans="1:14">
      <c r="A4" s="4" t="s">
        <v>1000</v>
      </c>
      <c r="B4" s="5" t="s">
        <v>4</v>
      </c>
      <c r="C4" s="5" t="s">
        <v>4</v>
      </c>
      <c r="D4" s="5" t="s">
        <v>4</v>
      </c>
      <c r="E4" s="5" t="s">
        <v>4</v>
      </c>
      <c r="F4" s="5" t="s">
        <v>4</v>
      </c>
      <c r="G4" s="5" t="s">
        <v>4</v>
      </c>
      <c r="H4" s="5" t="s">
        <v>4</v>
      </c>
      <c r="I4" s="5" t="s">
        <v>4</v>
      </c>
      <c r="J4" s="5" t="s">
        <v>4</v>
      </c>
      <c r="K4" s="5" t="s">
        <v>4</v>
      </c>
      <c r="L4" s="5" t="s">
        <v>4</v>
      </c>
      <c r="M4" s="5" t="s">
        <v>4</v>
      </c>
      <c r="N4" s="5" t="s">
        <v>4</v>
      </c>
    </row>
    <row r="5" spans="1:14" ht="30">
      <c r="A5" s="3" t="s">
        <v>1001</v>
      </c>
      <c r="B5" s="188">
        <v>0.23300000000000001</v>
      </c>
      <c r="C5" s="188">
        <v>0.30099999999999999</v>
      </c>
      <c r="D5" s="188">
        <v>0.313</v>
      </c>
      <c r="E5" s="188">
        <v>0.27500000000000002</v>
      </c>
      <c r="F5" s="5" t="s">
        <v>4</v>
      </c>
      <c r="G5" s="5" t="s">
        <v>4</v>
      </c>
      <c r="H5" s="5" t="s">
        <v>4</v>
      </c>
      <c r="I5" s="5" t="s">
        <v>4</v>
      </c>
      <c r="J5" s="5" t="s">
        <v>4</v>
      </c>
      <c r="K5" s="5" t="s">
        <v>4</v>
      </c>
      <c r="L5" s="5" t="s">
        <v>4</v>
      </c>
      <c r="M5" s="5" t="s">
        <v>4</v>
      </c>
      <c r="N5" s="5" t="s">
        <v>4</v>
      </c>
    </row>
    <row r="6" spans="1:14" ht="45">
      <c r="A6" s="3" t="s">
        <v>1002</v>
      </c>
      <c r="B6" s="5" t="s">
        <v>4</v>
      </c>
      <c r="C6" s="5" t="s">
        <v>4</v>
      </c>
      <c r="D6" s="5" t="s">
        <v>4</v>
      </c>
      <c r="E6" s="5" t="s">
        <v>4</v>
      </c>
      <c r="F6" s="5" t="s">
        <v>4</v>
      </c>
      <c r="G6" s="5" t="s">
        <v>4</v>
      </c>
      <c r="H6" s="5" t="s">
        <v>4</v>
      </c>
      <c r="I6" s="5" t="s">
        <v>4</v>
      </c>
      <c r="J6" s="5" t="s">
        <v>4</v>
      </c>
      <c r="K6" s="5" t="s">
        <v>4</v>
      </c>
      <c r="L6" s="9">
        <v>-1.8</v>
      </c>
      <c r="M6" s="9">
        <v>4.7</v>
      </c>
      <c r="N6" s="5" t="s">
        <v>4</v>
      </c>
    </row>
    <row r="7" spans="1:14" ht="30">
      <c r="A7" s="3" t="s">
        <v>1003</v>
      </c>
      <c r="B7" s="5" t="s">
        <v>4</v>
      </c>
      <c r="C7" s="5" t="s">
        <v>4</v>
      </c>
      <c r="D7" s="5" t="s">
        <v>4</v>
      </c>
      <c r="E7" s="5" t="s">
        <v>4</v>
      </c>
      <c r="F7" s="5" t="s">
        <v>4</v>
      </c>
      <c r="G7" s="5" t="s">
        <v>4</v>
      </c>
      <c r="H7" s="5" t="s">
        <v>4</v>
      </c>
      <c r="I7" s="5" t="s">
        <v>4</v>
      </c>
      <c r="J7" s="5" t="s">
        <v>4</v>
      </c>
      <c r="K7" s="188">
        <v>0.25</v>
      </c>
      <c r="L7" s="5" t="s">
        <v>4</v>
      </c>
      <c r="M7" s="188">
        <v>0.21</v>
      </c>
      <c r="N7" s="188">
        <v>0.3</v>
      </c>
    </row>
    <row r="8" spans="1:14" ht="30">
      <c r="A8" s="3" t="s">
        <v>1004</v>
      </c>
      <c r="B8" s="5" t="s">
        <v>4</v>
      </c>
      <c r="C8" s="5" t="s">
        <v>4</v>
      </c>
      <c r="D8" s="5" t="s">
        <v>4</v>
      </c>
      <c r="E8" s="5">
        <v>7.5</v>
      </c>
      <c r="F8" s="5" t="s">
        <v>4</v>
      </c>
      <c r="G8" s="5" t="s">
        <v>4</v>
      </c>
      <c r="H8" s="5" t="s">
        <v>4</v>
      </c>
      <c r="I8" s="5" t="s">
        <v>4</v>
      </c>
      <c r="J8" s="5" t="s">
        <v>4</v>
      </c>
      <c r="K8" s="5" t="s">
        <v>4</v>
      </c>
      <c r="L8" s="5" t="s">
        <v>4</v>
      </c>
      <c r="M8" s="5" t="s">
        <v>4</v>
      </c>
      <c r="N8" s="5" t="s">
        <v>4</v>
      </c>
    </row>
    <row r="9" spans="1:14" ht="30">
      <c r="A9" s="3" t="s">
        <v>1005</v>
      </c>
      <c r="B9" s="5" t="s">
        <v>4</v>
      </c>
      <c r="C9" s="5" t="s">
        <v>4</v>
      </c>
      <c r="D9" s="5" t="s">
        <v>4</v>
      </c>
      <c r="E9" s="5" t="s">
        <v>4</v>
      </c>
      <c r="F9" s="5" t="s">
        <v>4</v>
      </c>
      <c r="G9" s="188">
        <v>7.0000000000000007E-2</v>
      </c>
      <c r="H9" s="188">
        <v>7.0000000000000007E-2</v>
      </c>
      <c r="I9" s="188">
        <v>0.1</v>
      </c>
      <c r="J9" s="188">
        <v>0.1</v>
      </c>
      <c r="K9" s="5" t="s">
        <v>4</v>
      </c>
      <c r="L9" s="5" t="s">
        <v>4</v>
      </c>
      <c r="M9" s="5" t="s">
        <v>4</v>
      </c>
      <c r="N9" s="5" t="s">
        <v>4</v>
      </c>
    </row>
    <row r="10" spans="1:14">
      <c r="A10" s="3" t="s">
        <v>1006</v>
      </c>
      <c r="B10" s="5">
        <v>175.8</v>
      </c>
      <c r="C10" s="5" t="s">
        <v>4</v>
      </c>
      <c r="D10" s="5">
        <v>175.8</v>
      </c>
      <c r="E10" s="5" t="s">
        <v>4</v>
      </c>
      <c r="F10" s="5">
        <v>122.3</v>
      </c>
      <c r="G10" s="5" t="s">
        <v>4</v>
      </c>
      <c r="H10" s="5" t="s">
        <v>4</v>
      </c>
      <c r="I10" s="5" t="s">
        <v>4</v>
      </c>
      <c r="J10" s="5" t="s">
        <v>4</v>
      </c>
      <c r="K10" s="5" t="s">
        <v>4</v>
      </c>
      <c r="L10" s="5" t="s">
        <v>4</v>
      </c>
      <c r="M10" s="5" t="s">
        <v>4</v>
      </c>
      <c r="N10" s="5" t="s">
        <v>4</v>
      </c>
    </row>
    <row r="11" spans="1:14" ht="30">
      <c r="A11" s="3" t="s">
        <v>1007</v>
      </c>
      <c r="B11" s="9">
        <v>38.5</v>
      </c>
      <c r="C11" s="5" t="s">
        <v>4</v>
      </c>
      <c r="D11" s="9">
        <v>38.5</v>
      </c>
      <c r="E11" s="5" t="s">
        <v>4</v>
      </c>
      <c r="F11" s="9">
        <v>24.3</v>
      </c>
      <c r="G11" s="5" t="s">
        <v>4</v>
      </c>
      <c r="H11" s="5" t="s">
        <v>4</v>
      </c>
      <c r="I11" s="5" t="s">
        <v>4</v>
      </c>
      <c r="J11" s="5" t="s">
        <v>4</v>
      </c>
      <c r="K11" s="5" t="s">
        <v>4</v>
      </c>
      <c r="L11" s="5" t="s">
        <v>4</v>
      </c>
      <c r="M11" s="5" t="s">
        <v>4</v>
      </c>
      <c r="N11" s="5" t="s">
        <v>4</v>
      </c>
    </row>
    <row r="12" spans="1:14" ht="30">
      <c r="A12" s="3" t="s">
        <v>1008</v>
      </c>
      <c r="B12" s="5" t="s">
        <v>4</v>
      </c>
      <c r="C12" s="5" t="s">
        <v>4</v>
      </c>
      <c r="D12" s="5" t="s">
        <v>4</v>
      </c>
      <c r="E12" s="5" t="s">
        <v>4</v>
      </c>
      <c r="F12" s="5" t="s">
        <v>4</v>
      </c>
      <c r="G12" s="188">
        <v>0.06</v>
      </c>
      <c r="H12" s="5" t="s">
        <v>4</v>
      </c>
      <c r="I12" s="5" t="s">
        <v>4</v>
      </c>
      <c r="J12" s="5" t="s">
        <v>4</v>
      </c>
      <c r="K12" s="5" t="s">
        <v>4</v>
      </c>
      <c r="L12" s="5" t="s">
        <v>4</v>
      </c>
      <c r="M12" s="5" t="s">
        <v>4</v>
      </c>
      <c r="N12" s="5" t="s">
        <v>4</v>
      </c>
    </row>
    <row r="13" spans="1:14" ht="30">
      <c r="A13" s="3" t="s">
        <v>1009</v>
      </c>
      <c r="B13" s="5" t="s">
        <v>4</v>
      </c>
      <c r="C13" s="5" t="s">
        <v>4</v>
      </c>
      <c r="D13" s="5" t="s">
        <v>4</v>
      </c>
      <c r="E13" s="5" t="s">
        <v>4</v>
      </c>
      <c r="F13" s="5" t="s">
        <v>4</v>
      </c>
      <c r="G13" s="5" t="s">
        <v>4</v>
      </c>
      <c r="H13" s="5" t="s">
        <v>4</v>
      </c>
      <c r="I13" s="5" t="s">
        <v>4</v>
      </c>
      <c r="J13" s="5" t="s">
        <v>4</v>
      </c>
      <c r="K13" s="188">
        <v>0.26500000000000001</v>
      </c>
      <c r="L13" s="5" t="s">
        <v>4</v>
      </c>
      <c r="M13" s="188">
        <v>0.2</v>
      </c>
      <c r="N13" s="5" t="s">
        <v>4</v>
      </c>
    </row>
    <row r="14" spans="1:14" ht="30">
      <c r="A14" s="3" t="s">
        <v>1010</v>
      </c>
      <c r="B14" s="5" t="s">
        <v>4</v>
      </c>
      <c r="C14" s="5" t="s">
        <v>4</v>
      </c>
      <c r="D14" s="5" t="s">
        <v>4</v>
      </c>
      <c r="E14" s="5" t="s">
        <v>4</v>
      </c>
      <c r="F14" s="5" t="s">
        <v>4</v>
      </c>
      <c r="G14" s="188">
        <v>0.09</v>
      </c>
      <c r="H14" s="5" t="s">
        <v>4</v>
      </c>
      <c r="I14" s="5" t="s">
        <v>4</v>
      </c>
      <c r="J14" s="5" t="s">
        <v>4</v>
      </c>
      <c r="K14" s="5" t="s">
        <v>4</v>
      </c>
      <c r="L14" s="5" t="s">
        <v>4</v>
      </c>
      <c r="M14" s="5" t="s">
        <v>4</v>
      </c>
      <c r="N14" s="5" t="s">
        <v>4</v>
      </c>
    </row>
  </sheetData>
  <mergeCells count="9">
    <mergeCell ref="B1:C1"/>
    <mergeCell ref="D1:E1"/>
    <mergeCell ref="H1:J1"/>
    <mergeCell ref="K1:N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11</v>
      </c>
      <c r="B1" s="1" t="s">
        <v>1</v>
      </c>
    </row>
    <row r="2" spans="1:2">
      <c r="A2" s="1" t="s">
        <v>54</v>
      </c>
      <c r="B2" s="1" t="s">
        <v>2</v>
      </c>
    </row>
    <row r="3" spans="1:2">
      <c r="A3" s="3" t="s">
        <v>1012</v>
      </c>
      <c r="B3" s="5" t="s">
        <v>4</v>
      </c>
    </row>
    <row r="4" spans="1:2">
      <c r="A4" s="4" t="s">
        <v>1013</v>
      </c>
      <c r="B4" s="5" t="s">
        <v>4</v>
      </c>
    </row>
    <row r="5" spans="1:2" ht="30">
      <c r="A5" s="3" t="s">
        <v>1014</v>
      </c>
      <c r="B5" s="9">
        <v>7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 r="A1" s="1" t="s">
        <v>106</v>
      </c>
      <c r="B1" s="1" t="s">
        <v>2</v>
      </c>
      <c r="C1" s="1" t="s">
        <v>2</v>
      </c>
      <c r="D1" s="1" t="s">
        <v>63</v>
      </c>
    </row>
    <row r="2" spans="1:4" ht="30">
      <c r="A2" s="1" t="s">
        <v>24</v>
      </c>
      <c r="B2" s="1" t="s">
        <v>107</v>
      </c>
      <c r="C2" s="1" t="s">
        <v>108</v>
      </c>
      <c r="D2" s="1" t="s">
        <v>107</v>
      </c>
    </row>
    <row r="3" spans="1:4">
      <c r="A3" s="4" t="s">
        <v>109</v>
      </c>
      <c r="B3" s="5" t="s">
        <v>4</v>
      </c>
      <c r="C3" s="5" t="s">
        <v>4</v>
      </c>
      <c r="D3" s="5" t="s">
        <v>4</v>
      </c>
    </row>
    <row r="4" spans="1:4">
      <c r="A4" s="3" t="s">
        <v>110</v>
      </c>
      <c r="B4" s="11">
        <v>0</v>
      </c>
      <c r="C4" s="5" t="s">
        <v>4</v>
      </c>
      <c r="D4" s="11">
        <v>0</v>
      </c>
    </row>
    <row r="5" spans="1:4">
      <c r="A5" s="3" t="s">
        <v>111</v>
      </c>
      <c r="B5" s="5">
        <v>10</v>
      </c>
      <c r="C5" s="5">
        <v>10</v>
      </c>
      <c r="D5" s="5">
        <v>10</v>
      </c>
    </row>
    <row r="6" spans="1:4">
      <c r="A6" s="3" t="s">
        <v>112</v>
      </c>
      <c r="B6" s="5" t="s">
        <v>4</v>
      </c>
      <c r="C6" s="12">
        <v>0</v>
      </c>
      <c r="D6" s="11">
        <v>0</v>
      </c>
    </row>
    <row r="7" spans="1:4">
      <c r="A7" s="3" t="s">
        <v>113</v>
      </c>
      <c r="B7" s="7">
        <v>10000</v>
      </c>
      <c r="C7" s="7">
        <v>10000</v>
      </c>
      <c r="D7" s="5">
        <v>200</v>
      </c>
    </row>
    <row r="8" spans="1:4">
      <c r="A8" s="3" t="s">
        <v>114</v>
      </c>
      <c r="B8" s="5">
        <v>0</v>
      </c>
      <c r="C8" s="5">
        <v>0</v>
      </c>
      <c r="D8" s="5">
        <v>0</v>
      </c>
    </row>
    <row r="9" spans="1:4">
      <c r="A9" s="3" t="s">
        <v>115</v>
      </c>
      <c r="B9" s="5">
        <v>0</v>
      </c>
      <c r="C9" s="5">
        <v>0</v>
      </c>
      <c r="D9" s="5">
        <v>0</v>
      </c>
    </row>
    <row r="10" spans="1:4">
      <c r="A10" s="3" t="s">
        <v>116</v>
      </c>
      <c r="B10" s="5">
        <v>133.80000000000001</v>
      </c>
      <c r="C10" s="5">
        <v>133.80000000000001</v>
      </c>
      <c r="D10" s="5">
        <v>94.1</v>
      </c>
    </row>
    <row r="11" spans="1:4">
      <c r="A11" s="3" t="s">
        <v>117</v>
      </c>
      <c r="B11" s="5">
        <v>133.80000000000001</v>
      </c>
      <c r="C11" s="5">
        <v>133.80000000000001</v>
      </c>
      <c r="D11" s="5">
        <v>94.1</v>
      </c>
    </row>
    <row r="12" spans="1:4">
      <c r="A12" s="3" t="s">
        <v>118</v>
      </c>
      <c r="B12" s="9">
        <v>2.8</v>
      </c>
      <c r="C12" s="5" t="s">
        <v>4</v>
      </c>
      <c r="D12" s="9">
        <v>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7109375" bestFit="1" customWidth="1"/>
  </cols>
  <sheetData>
    <row r="1" spans="1:6" ht="15" customHeight="1">
      <c r="A1" s="8" t="s">
        <v>1015</v>
      </c>
      <c r="B1" s="8" t="s">
        <v>25</v>
      </c>
      <c r="C1" s="8"/>
      <c r="D1" s="8" t="s">
        <v>1</v>
      </c>
      <c r="E1" s="8"/>
      <c r="F1" s="1"/>
    </row>
    <row r="2" spans="1:6">
      <c r="A2" s="8"/>
      <c r="B2" s="8" t="s">
        <v>2</v>
      </c>
      <c r="C2" s="8" t="s">
        <v>26</v>
      </c>
      <c r="D2" s="1" t="s">
        <v>2</v>
      </c>
      <c r="E2" s="8" t="s">
        <v>26</v>
      </c>
      <c r="F2" s="8" t="s">
        <v>1016</v>
      </c>
    </row>
    <row r="3" spans="1:6">
      <c r="A3" s="8"/>
      <c r="B3" s="8"/>
      <c r="C3" s="8"/>
      <c r="D3" s="1" t="s">
        <v>728</v>
      </c>
      <c r="E3" s="8"/>
      <c r="F3" s="8"/>
    </row>
    <row r="4" spans="1:6" ht="30">
      <c r="A4" s="4" t="s">
        <v>1017</v>
      </c>
      <c r="B4" s="5" t="s">
        <v>4</v>
      </c>
      <c r="C4" s="5" t="s">
        <v>4</v>
      </c>
      <c r="D4" s="5" t="s">
        <v>4</v>
      </c>
      <c r="E4" s="5" t="s">
        <v>4</v>
      </c>
      <c r="F4" s="5" t="s">
        <v>4</v>
      </c>
    </row>
    <row r="5" spans="1:6">
      <c r="A5" s="3" t="s">
        <v>736</v>
      </c>
      <c r="B5" s="5" t="s">
        <v>4</v>
      </c>
      <c r="C5" s="5" t="s">
        <v>4</v>
      </c>
      <c r="D5" s="5">
        <v>5</v>
      </c>
      <c r="E5" s="5" t="s">
        <v>4</v>
      </c>
      <c r="F5" s="5" t="s">
        <v>4</v>
      </c>
    </row>
    <row r="6" spans="1:6">
      <c r="A6" s="3" t="s">
        <v>27</v>
      </c>
      <c r="B6" s="11">
        <v>1004200000</v>
      </c>
      <c r="C6" s="11">
        <v>919800000</v>
      </c>
      <c r="D6" s="11">
        <v>2916600000</v>
      </c>
      <c r="E6" s="11">
        <v>2572600000</v>
      </c>
      <c r="F6" s="5" t="s">
        <v>4</v>
      </c>
    </row>
    <row r="7" spans="1:6">
      <c r="A7" s="3" t="s">
        <v>823</v>
      </c>
      <c r="B7" s="7">
        <v>103300000</v>
      </c>
      <c r="C7" s="7">
        <v>178600000</v>
      </c>
      <c r="D7" s="7">
        <v>369500000</v>
      </c>
      <c r="E7" s="7">
        <v>499000000</v>
      </c>
      <c r="F7" s="5" t="s">
        <v>4</v>
      </c>
    </row>
    <row r="8" spans="1:6">
      <c r="A8" s="3" t="s">
        <v>832</v>
      </c>
      <c r="B8" s="7">
        <v>107400000</v>
      </c>
      <c r="C8" s="7">
        <v>24600000</v>
      </c>
      <c r="D8" s="7">
        <v>181100000</v>
      </c>
      <c r="E8" s="7">
        <v>65000000</v>
      </c>
      <c r="F8" s="5" t="s">
        <v>4</v>
      </c>
    </row>
    <row r="9" spans="1:6">
      <c r="A9" s="3" t="s">
        <v>1018</v>
      </c>
      <c r="B9" s="7">
        <v>13742700000</v>
      </c>
      <c r="C9" s="5" t="s">
        <v>4</v>
      </c>
      <c r="D9" s="7">
        <v>13742700000</v>
      </c>
      <c r="E9" s="5" t="s">
        <v>4</v>
      </c>
      <c r="F9" s="7">
        <v>4495900000</v>
      </c>
    </row>
    <row r="10" spans="1:6">
      <c r="A10" s="3" t="s">
        <v>782</v>
      </c>
      <c r="B10" s="5" t="s">
        <v>4</v>
      </c>
      <c r="C10" s="5" t="s">
        <v>4</v>
      </c>
      <c r="D10" s="5" t="s">
        <v>4</v>
      </c>
      <c r="E10" s="5" t="s">
        <v>4</v>
      </c>
      <c r="F10" s="5" t="s">
        <v>4</v>
      </c>
    </row>
    <row r="11" spans="1:6" ht="30">
      <c r="A11" s="4" t="s">
        <v>1017</v>
      </c>
      <c r="B11" s="5" t="s">
        <v>4</v>
      </c>
      <c r="C11" s="5" t="s">
        <v>4</v>
      </c>
      <c r="D11" s="5" t="s">
        <v>4</v>
      </c>
      <c r="E11" s="5" t="s">
        <v>4</v>
      </c>
      <c r="F11" s="5" t="s">
        <v>4</v>
      </c>
    </row>
    <row r="12" spans="1:6">
      <c r="A12" s="3" t="s">
        <v>27</v>
      </c>
      <c r="B12" s="7">
        <v>537300000</v>
      </c>
      <c r="C12" s="7">
        <v>536800000</v>
      </c>
      <c r="D12" s="7">
        <v>1612100000</v>
      </c>
      <c r="E12" s="7">
        <v>1526500000</v>
      </c>
      <c r="F12" s="5" t="s">
        <v>4</v>
      </c>
    </row>
    <row r="13" spans="1:6">
      <c r="A13" s="3" t="s">
        <v>823</v>
      </c>
      <c r="B13" s="7">
        <v>84400000</v>
      </c>
      <c r="C13" s="7">
        <v>95900000</v>
      </c>
      <c r="D13" s="7">
        <v>263800000</v>
      </c>
      <c r="E13" s="7">
        <v>261300000</v>
      </c>
      <c r="F13" s="5" t="s">
        <v>4</v>
      </c>
    </row>
    <row r="14" spans="1:6">
      <c r="A14" s="3" t="s">
        <v>832</v>
      </c>
      <c r="B14" s="7">
        <v>5300000</v>
      </c>
      <c r="C14" s="7">
        <v>5000000</v>
      </c>
      <c r="D14" s="7">
        <v>15900000</v>
      </c>
      <c r="E14" s="7">
        <v>12200000</v>
      </c>
      <c r="F14" s="5" t="s">
        <v>4</v>
      </c>
    </row>
    <row r="15" spans="1:6">
      <c r="A15" s="3" t="s">
        <v>1018</v>
      </c>
      <c r="B15" s="7">
        <v>2555200000</v>
      </c>
      <c r="C15" s="5" t="s">
        <v>4</v>
      </c>
      <c r="D15" s="7">
        <v>2555200000</v>
      </c>
      <c r="E15" s="5" t="s">
        <v>4</v>
      </c>
      <c r="F15" s="7">
        <v>1724600000</v>
      </c>
    </row>
    <row r="16" spans="1:6">
      <c r="A16" s="3" t="s">
        <v>784</v>
      </c>
      <c r="B16" s="5" t="s">
        <v>4</v>
      </c>
      <c r="C16" s="5" t="s">
        <v>4</v>
      </c>
      <c r="D16" s="5" t="s">
        <v>4</v>
      </c>
      <c r="E16" s="5" t="s">
        <v>4</v>
      </c>
      <c r="F16" s="5" t="s">
        <v>4</v>
      </c>
    </row>
    <row r="17" spans="1:6" ht="30">
      <c r="A17" s="4" t="s">
        <v>1017</v>
      </c>
      <c r="B17" s="5" t="s">
        <v>4</v>
      </c>
      <c r="C17" s="5" t="s">
        <v>4</v>
      </c>
      <c r="D17" s="5" t="s">
        <v>4</v>
      </c>
      <c r="E17" s="5" t="s">
        <v>4</v>
      </c>
      <c r="F17" s="5" t="s">
        <v>4</v>
      </c>
    </row>
    <row r="18" spans="1:6">
      <c r="A18" s="3" t="s">
        <v>27</v>
      </c>
      <c r="B18" s="7">
        <v>137800000</v>
      </c>
      <c r="C18" s="7">
        <v>133300000</v>
      </c>
      <c r="D18" s="7">
        <v>406600000</v>
      </c>
      <c r="E18" s="7">
        <v>358700000</v>
      </c>
      <c r="F18" s="5" t="s">
        <v>4</v>
      </c>
    </row>
    <row r="19" spans="1:6">
      <c r="A19" s="3" t="s">
        <v>823</v>
      </c>
      <c r="B19" s="7">
        <v>7300000</v>
      </c>
      <c r="C19" s="7">
        <v>7000000</v>
      </c>
      <c r="D19" s="7">
        <v>28300000</v>
      </c>
      <c r="E19" s="7">
        <v>18000000</v>
      </c>
      <c r="F19" s="5" t="s">
        <v>4</v>
      </c>
    </row>
    <row r="20" spans="1:6">
      <c r="A20" s="3" t="s">
        <v>832</v>
      </c>
      <c r="B20" s="7">
        <v>7300000</v>
      </c>
      <c r="C20" s="7">
        <v>7300000</v>
      </c>
      <c r="D20" s="7">
        <v>22100000</v>
      </c>
      <c r="E20" s="7">
        <v>21900000</v>
      </c>
      <c r="F20" s="5" t="s">
        <v>4</v>
      </c>
    </row>
    <row r="21" spans="1:6">
      <c r="A21" s="3" t="s">
        <v>1018</v>
      </c>
      <c r="B21" s="7">
        <v>1011500000</v>
      </c>
      <c r="C21" s="5" t="s">
        <v>4</v>
      </c>
      <c r="D21" s="7">
        <v>1011500000</v>
      </c>
      <c r="E21" s="5" t="s">
        <v>4</v>
      </c>
      <c r="F21" s="7">
        <v>951100000</v>
      </c>
    </row>
    <row r="22" spans="1:6">
      <c r="A22" s="3" t="s">
        <v>783</v>
      </c>
      <c r="B22" s="5" t="s">
        <v>4</v>
      </c>
      <c r="C22" s="5" t="s">
        <v>4</v>
      </c>
      <c r="D22" s="5" t="s">
        <v>4</v>
      </c>
      <c r="E22" s="5" t="s">
        <v>4</v>
      </c>
      <c r="F22" s="5" t="s">
        <v>4</v>
      </c>
    </row>
    <row r="23" spans="1:6" ht="30">
      <c r="A23" s="4" t="s">
        <v>1017</v>
      </c>
      <c r="B23" s="5" t="s">
        <v>4</v>
      </c>
      <c r="C23" s="5" t="s">
        <v>4</v>
      </c>
      <c r="D23" s="5" t="s">
        <v>4</v>
      </c>
      <c r="E23" s="5" t="s">
        <v>4</v>
      </c>
      <c r="F23" s="5" t="s">
        <v>4</v>
      </c>
    </row>
    <row r="24" spans="1:6">
      <c r="A24" s="3" t="s">
        <v>27</v>
      </c>
      <c r="B24" s="7">
        <v>223400000</v>
      </c>
      <c r="C24" s="7">
        <v>189400000</v>
      </c>
      <c r="D24" s="7">
        <v>673600000</v>
      </c>
      <c r="E24" s="7">
        <v>514900000</v>
      </c>
      <c r="F24" s="5" t="s">
        <v>4</v>
      </c>
    </row>
    <row r="25" spans="1:6">
      <c r="A25" s="3" t="s">
        <v>823</v>
      </c>
      <c r="B25" s="7">
        <v>77000000</v>
      </c>
      <c r="C25" s="7">
        <v>73400000</v>
      </c>
      <c r="D25" s="7">
        <v>260500000</v>
      </c>
      <c r="E25" s="7">
        <v>206000000</v>
      </c>
      <c r="F25" s="5" t="s">
        <v>4</v>
      </c>
    </row>
    <row r="26" spans="1:6">
      <c r="A26" s="3" t="s">
        <v>832</v>
      </c>
      <c r="B26" s="7">
        <v>17500000</v>
      </c>
      <c r="C26" s="7">
        <v>11400000</v>
      </c>
      <c r="D26" s="7">
        <v>55200000</v>
      </c>
      <c r="E26" s="7">
        <v>28200000</v>
      </c>
      <c r="F26" s="5" t="s">
        <v>4</v>
      </c>
    </row>
    <row r="27" spans="1:6">
      <c r="A27" s="3" t="s">
        <v>1018</v>
      </c>
      <c r="B27" s="7">
        <v>1985400000</v>
      </c>
      <c r="C27" s="5" t="s">
        <v>4</v>
      </c>
      <c r="D27" s="7">
        <v>1985400000</v>
      </c>
      <c r="E27" s="5" t="s">
        <v>4</v>
      </c>
      <c r="F27" s="7">
        <v>1433800000</v>
      </c>
    </row>
    <row r="28" spans="1:6">
      <c r="A28" s="3" t="s">
        <v>856</v>
      </c>
      <c r="B28" s="5" t="s">
        <v>4</v>
      </c>
      <c r="C28" s="5" t="s">
        <v>4</v>
      </c>
      <c r="D28" s="5" t="s">
        <v>4</v>
      </c>
      <c r="E28" s="5" t="s">
        <v>4</v>
      </c>
      <c r="F28" s="5" t="s">
        <v>4</v>
      </c>
    </row>
    <row r="29" spans="1:6" ht="30">
      <c r="A29" s="4" t="s">
        <v>1017</v>
      </c>
      <c r="B29" s="5" t="s">
        <v>4</v>
      </c>
      <c r="C29" s="5" t="s">
        <v>4</v>
      </c>
      <c r="D29" s="5" t="s">
        <v>4</v>
      </c>
      <c r="E29" s="5" t="s">
        <v>4</v>
      </c>
      <c r="F29" s="5" t="s">
        <v>4</v>
      </c>
    </row>
    <row r="30" spans="1:6">
      <c r="A30" s="3" t="s">
        <v>27</v>
      </c>
      <c r="B30" s="7">
        <v>32000000</v>
      </c>
      <c r="C30" s="7">
        <v>41100000</v>
      </c>
      <c r="D30" s="7">
        <v>105200000</v>
      </c>
      <c r="E30" s="7">
        <v>118400000</v>
      </c>
      <c r="F30" s="5" t="s">
        <v>4</v>
      </c>
    </row>
    <row r="31" spans="1:6">
      <c r="A31" s="3" t="s">
        <v>823</v>
      </c>
      <c r="B31" s="7">
        <v>6800000</v>
      </c>
      <c r="C31" s="7">
        <v>11700000</v>
      </c>
      <c r="D31" s="7">
        <v>37400000</v>
      </c>
      <c r="E31" s="7">
        <v>38900000</v>
      </c>
      <c r="F31" s="5" t="s">
        <v>4</v>
      </c>
    </row>
    <row r="32" spans="1:6">
      <c r="A32" s="3" t="s">
        <v>832</v>
      </c>
      <c r="B32" s="7">
        <v>500000</v>
      </c>
      <c r="C32" s="7">
        <v>500000</v>
      </c>
      <c r="D32" s="7">
        <v>1600000</v>
      </c>
      <c r="E32" s="7">
        <v>1400000</v>
      </c>
      <c r="F32" s="5" t="s">
        <v>4</v>
      </c>
    </row>
    <row r="33" spans="1:6">
      <c r="A33" s="3" t="s">
        <v>1018</v>
      </c>
      <c r="B33" s="7">
        <v>286800000</v>
      </c>
      <c r="C33" s="5" t="s">
        <v>4</v>
      </c>
      <c r="D33" s="7">
        <v>286800000</v>
      </c>
      <c r="E33" s="5" t="s">
        <v>4</v>
      </c>
      <c r="F33" s="7">
        <v>279000000</v>
      </c>
    </row>
    <row r="34" spans="1:6">
      <c r="A34" s="3" t="s">
        <v>785</v>
      </c>
      <c r="B34" s="5" t="s">
        <v>4</v>
      </c>
      <c r="C34" s="5" t="s">
        <v>4</v>
      </c>
      <c r="D34" s="5" t="s">
        <v>4</v>
      </c>
      <c r="E34" s="5" t="s">
        <v>4</v>
      </c>
      <c r="F34" s="5" t="s">
        <v>4</v>
      </c>
    </row>
    <row r="35" spans="1:6" ht="30">
      <c r="A35" s="4" t="s">
        <v>1017</v>
      </c>
      <c r="B35" s="5" t="s">
        <v>4</v>
      </c>
      <c r="C35" s="5" t="s">
        <v>4</v>
      </c>
      <c r="D35" s="5" t="s">
        <v>4</v>
      </c>
      <c r="E35" s="5" t="s">
        <v>4</v>
      </c>
      <c r="F35" s="5" t="s">
        <v>4</v>
      </c>
    </row>
    <row r="36" spans="1:6">
      <c r="A36" s="3" t="s">
        <v>27</v>
      </c>
      <c r="B36" s="7">
        <v>53400000</v>
      </c>
      <c r="C36" s="5">
        <v>0</v>
      </c>
      <c r="D36" s="7">
        <v>60800000</v>
      </c>
      <c r="E36" s="5">
        <v>0</v>
      </c>
      <c r="F36" s="5" t="s">
        <v>4</v>
      </c>
    </row>
    <row r="37" spans="1:6">
      <c r="A37" s="3" t="s">
        <v>823</v>
      </c>
      <c r="B37" s="7">
        <v>-54500000</v>
      </c>
      <c r="C37" s="5">
        <v>0</v>
      </c>
      <c r="D37" s="7">
        <v>-73500000</v>
      </c>
      <c r="E37" s="5">
        <v>0</v>
      </c>
      <c r="F37" s="5" t="s">
        <v>4</v>
      </c>
    </row>
    <row r="38" spans="1:6">
      <c r="A38" s="3" t="s">
        <v>832</v>
      </c>
      <c r="B38" s="7">
        <v>76400000</v>
      </c>
      <c r="C38" s="5">
        <v>0</v>
      </c>
      <c r="D38" s="7">
        <v>85000000</v>
      </c>
      <c r="E38" s="5">
        <v>0</v>
      </c>
      <c r="F38" s="5" t="s">
        <v>4</v>
      </c>
    </row>
    <row r="39" spans="1:6">
      <c r="A39" s="3" t="s">
        <v>1018</v>
      </c>
      <c r="B39" s="7">
        <v>7799500000</v>
      </c>
      <c r="C39" s="5" t="s">
        <v>4</v>
      </c>
      <c r="D39" s="7">
        <v>7799500000</v>
      </c>
      <c r="E39" s="5" t="s">
        <v>4</v>
      </c>
      <c r="F39" s="5">
        <v>0</v>
      </c>
    </row>
    <row r="40" spans="1:6">
      <c r="A40" s="3" t="s">
        <v>1019</v>
      </c>
      <c r="B40" s="5" t="s">
        <v>4</v>
      </c>
      <c r="C40" s="5" t="s">
        <v>4</v>
      </c>
      <c r="D40" s="5" t="s">
        <v>4</v>
      </c>
      <c r="E40" s="5" t="s">
        <v>4</v>
      </c>
      <c r="F40" s="5" t="s">
        <v>4</v>
      </c>
    </row>
    <row r="41" spans="1:6" ht="30">
      <c r="A41" s="4" t="s">
        <v>1017</v>
      </c>
      <c r="B41" s="5" t="s">
        <v>4</v>
      </c>
      <c r="C41" s="5" t="s">
        <v>4</v>
      </c>
      <c r="D41" s="5" t="s">
        <v>4</v>
      </c>
      <c r="E41" s="5" t="s">
        <v>4</v>
      </c>
      <c r="F41" s="5" t="s">
        <v>4</v>
      </c>
    </row>
    <row r="42" spans="1:6">
      <c r="A42" s="3" t="s">
        <v>27</v>
      </c>
      <c r="B42" s="7">
        <v>20200000</v>
      </c>
      <c r="C42" s="7">
        <v>19200000</v>
      </c>
      <c r="D42" s="7">
        <v>58300000</v>
      </c>
      <c r="E42" s="7">
        <v>54100000</v>
      </c>
      <c r="F42" s="5" t="s">
        <v>4</v>
      </c>
    </row>
    <row r="43" spans="1:6">
      <c r="A43" s="3" t="s">
        <v>823</v>
      </c>
      <c r="B43" s="7">
        <v>800000</v>
      </c>
      <c r="C43" s="7">
        <v>1600000</v>
      </c>
      <c r="D43" s="7">
        <v>2600000</v>
      </c>
      <c r="E43" s="7">
        <v>2700000</v>
      </c>
      <c r="F43" s="5" t="s">
        <v>4</v>
      </c>
    </row>
    <row r="44" spans="1:6">
      <c r="A44" s="3" t="s">
        <v>832</v>
      </c>
      <c r="B44" s="7">
        <v>400000</v>
      </c>
      <c r="C44" s="7">
        <v>400000</v>
      </c>
      <c r="D44" s="7">
        <v>1300000</v>
      </c>
      <c r="E44" s="7">
        <v>1200000</v>
      </c>
      <c r="F44" s="5" t="s">
        <v>4</v>
      </c>
    </row>
    <row r="45" spans="1:6">
      <c r="A45" s="3" t="s">
        <v>1018</v>
      </c>
      <c r="B45" s="7">
        <v>104400000</v>
      </c>
      <c r="C45" s="5" t="s">
        <v>4</v>
      </c>
      <c r="D45" s="7">
        <v>104400000</v>
      </c>
      <c r="E45" s="5" t="s">
        <v>4</v>
      </c>
      <c r="F45" s="7">
        <v>107400000</v>
      </c>
    </row>
    <row r="46" spans="1:6">
      <c r="A46" s="3" t="s">
        <v>1020</v>
      </c>
      <c r="B46" s="5" t="s">
        <v>4</v>
      </c>
      <c r="C46" s="5" t="s">
        <v>4</v>
      </c>
      <c r="D46" s="5" t="s">
        <v>4</v>
      </c>
      <c r="E46" s="5" t="s">
        <v>4</v>
      </c>
      <c r="F46" s="5" t="s">
        <v>4</v>
      </c>
    </row>
    <row r="47" spans="1:6" ht="30">
      <c r="A47" s="4" t="s">
        <v>1017</v>
      </c>
      <c r="B47" s="5" t="s">
        <v>4</v>
      </c>
      <c r="C47" s="5" t="s">
        <v>4</v>
      </c>
      <c r="D47" s="5" t="s">
        <v>4</v>
      </c>
      <c r="E47" s="5" t="s">
        <v>4</v>
      </c>
      <c r="F47" s="5" t="s">
        <v>4</v>
      </c>
    </row>
    <row r="48" spans="1:6">
      <c r="A48" s="3" t="s">
        <v>27</v>
      </c>
      <c r="B48" s="5">
        <v>0</v>
      </c>
      <c r="C48" s="5">
        <v>0</v>
      </c>
      <c r="D48" s="5">
        <v>0</v>
      </c>
      <c r="E48" s="5">
        <v>0</v>
      </c>
      <c r="F48" s="5" t="s">
        <v>4</v>
      </c>
    </row>
    <row r="49" spans="1:6">
      <c r="A49" s="3" t="s">
        <v>823</v>
      </c>
      <c r="B49" s="7">
        <v>-18500000</v>
      </c>
      <c r="C49" s="7">
        <v>-11100000</v>
      </c>
      <c r="D49" s="7">
        <v>-149700000</v>
      </c>
      <c r="E49" s="7">
        <v>-27800000</v>
      </c>
      <c r="F49" s="5" t="s">
        <v>4</v>
      </c>
    </row>
    <row r="50" spans="1:6">
      <c r="A50" s="3" t="s">
        <v>832</v>
      </c>
      <c r="B50" s="5">
        <v>0</v>
      </c>
      <c r="C50" s="5">
        <v>0</v>
      </c>
      <c r="D50" s="5">
        <v>0</v>
      </c>
      <c r="E50" s="5">
        <v>0</v>
      </c>
      <c r="F50" s="5" t="s">
        <v>4</v>
      </c>
    </row>
    <row r="51" spans="1:6">
      <c r="A51" s="3" t="s">
        <v>1018</v>
      </c>
      <c r="B51" s="11">
        <v>0</v>
      </c>
      <c r="C51" s="5" t="s">
        <v>4</v>
      </c>
      <c r="D51" s="11">
        <v>0</v>
      </c>
      <c r="E51" s="5" t="s">
        <v>4</v>
      </c>
      <c r="F51" s="11">
        <v>0</v>
      </c>
    </row>
  </sheetData>
  <mergeCells count="7">
    <mergeCell ref="F2:F3"/>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5703125" bestFit="1" customWidth="1"/>
    <col min="6" max="6" width="16.42578125" bestFit="1" customWidth="1"/>
    <col min="7" max="9" width="25.85546875" bestFit="1" customWidth="1"/>
    <col min="10" max="10" width="18.42578125" bestFit="1" customWidth="1"/>
    <col min="11" max="13" width="20.85546875" bestFit="1" customWidth="1"/>
    <col min="14" max="14" width="12.5703125" bestFit="1" customWidth="1"/>
    <col min="15" max="17" width="12.28515625" bestFit="1" customWidth="1"/>
    <col min="18" max="19" width="15.42578125" bestFit="1" customWidth="1"/>
  </cols>
  <sheetData>
    <row r="1" spans="1:19" ht="15" customHeight="1">
      <c r="A1" s="1" t="s">
        <v>1021</v>
      </c>
      <c r="B1" s="8" t="s">
        <v>25</v>
      </c>
      <c r="C1" s="8"/>
      <c r="D1" s="8" t="s">
        <v>1</v>
      </c>
      <c r="E1" s="8"/>
      <c r="F1" s="1" t="s">
        <v>751</v>
      </c>
      <c r="G1" s="8" t="s">
        <v>25</v>
      </c>
      <c r="H1" s="8"/>
      <c r="I1" s="1" t="s">
        <v>1</v>
      </c>
      <c r="J1" s="8" t="s">
        <v>25</v>
      </c>
      <c r="K1" s="8"/>
      <c r="L1" s="8"/>
      <c r="M1" s="8"/>
      <c r="N1" s="8"/>
      <c r="O1" s="8"/>
      <c r="P1" s="8"/>
      <c r="Q1" s="8"/>
      <c r="R1" s="1" t="s">
        <v>1022</v>
      </c>
      <c r="S1" s="1" t="s">
        <v>1</v>
      </c>
    </row>
    <row r="2" spans="1:19">
      <c r="A2" s="1" t="s">
        <v>54</v>
      </c>
      <c r="B2" s="8" t="s">
        <v>2</v>
      </c>
      <c r="C2" s="8" t="s">
        <v>26</v>
      </c>
      <c r="D2" s="8" t="s">
        <v>2</v>
      </c>
      <c r="E2" s="8" t="s">
        <v>26</v>
      </c>
      <c r="F2" s="8" t="s">
        <v>63</v>
      </c>
      <c r="G2" s="1" t="s">
        <v>2</v>
      </c>
      <c r="H2" s="1" t="s">
        <v>753</v>
      </c>
      <c r="I2" s="1" t="s">
        <v>2</v>
      </c>
      <c r="J2" s="1" t="s">
        <v>2</v>
      </c>
      <c r="K2" s="1" t="s">
        <v>2</v>
      </c>
      <c r="L2" s="1" t="s">
        <v>937</v>
      </c>
      <c r="M2" s="1" t="s">
        <v>63</v>
      </c>
      <c r="N2" s="1" t="s">
        <v>2</v>
      </c>
      <c r="O2" s="1" t="s">
        <v>753</v>
      </c>
      <c r="P2" s="1" t="s">
        <v>753</v>
      </c>
      <c r="Q2" s="1" t="s">
        <v>937</v>
      </c>
      <c r="R2" s="1" t="s">
        <v>753</v>
      </c>
      <c r="S2" s="1" t="s">
        <v>2</v>
      </c>
    </row>
    <row r="3" spans="1:19">
      <c r="A3" s="1"/>
      <c r="B3" s="8"/>
      <c r="C3" s="8"/>
      <c r="D3" s="8"/>
      <c r="E3" s="8"/>
      <c r="F3" s="8"/>
      <c r="G3" s="1" t="s">
        <v>692</v>
      </c>
      <c r="H3" s="1" t="s">
        <v>692</v>
      </c>
      <c r="I3" s="1" t="s">
        <v>692</v>
      </c>
      <c r="J3" s="1" t="s">
        <v>1024</v>
      </c>
      <c r="K3" s="1" t="s">
        <v>701</v>
      </c>
      <c r="L3" s="1" t="s">
        <v>701</v>
      </c>
      <c r="M3" s="1" t="s">
        <v>701</v>
      </c>
      <c r="N3" s="1" t="s">
        <v>1025</v>
      </c>
      <c r="O3" s="1" t="s">
        <v>1025</v>
      </c>
      <c r="P3" s="1" t="s">
        <v>1026</v>
      </c>
      <c r="Q3" s="1" t="s">
        <v>1026</v>
      </c>
      <c r="R3" s="1" t="s">
        <v>1026</v>
      </c>
      <c r="S3" s="1" t="s">
        <v>1026</v>
      </c>
    </row>
    <row r="4" spans="1:19">
      <c r="A4" s="1"/>
      <c r="B4" s="8"/>
      <c r="C4" s="8"/>
      <c r="D4" s="8"/>
      <c r="E4" s="8"/>
      <c r="F4" s="8"/>
      <c r="G4" s="1" t="s">
        <v>1023</v>
      </c>
      <c r="H4" s="1" t="s">
        <v>1023</v>
      </c>
      <c r="I4" s="1"/>
      <c r="J4" s="1" t="s">
        <v>1023</v>
      </c>
      <c r="K4" s="1"/>
      <c r="L4" s="1"/>
      <c r="M4" s="1" t="s">
        <v>1023</v>
      </c>
      <c r="N4" s="1" t="s">
        <v>1023</v>
      </c>
      <c r="O4" s="1"/>
      <c r="P4" s="1"/>
      <c r="Q4" s="1"/>
      <c r="R4" s="1" t="s">
        <v>1023</v>
      </c>
      <c r="S4" s="1"/>
    </row>
    <row r="5" spans="1:19">
      <c r="A5" s="4" t="s">
        <v>102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c r="A6" s="3" t="s">
        <v>1028</v>
      </c>
      <c r="B6" s="5" t="s">
        <v>4</v>
      </c>
      <c r="C6" s="5" t="s">
        <v>4</v>
      </c>
      <c r="D6" s="9">
        <v>17.600000000000001</v>
      </c>
      <c r="E6" s="11">
        <v>0</v>
      </c>
      <c r="F6" s="5" t="s">
        <v>4</v>
      </c>
      <c r="G6" s="9">
        <v>12.9</v>
      </c>
      <c r="H6" s="9">
        <v>14.3</v>
      </c>
      <c r="I6" s="5" t="s">
        <v>4</v>
      </c>
      <c r="J6" s="9">
        <v>0.7</v>
      </c>
      <c r="K6" s="5" t="s">
        <v>4</v>
      </c>
      <c r="L6" s="9">
        <v>0.7</v>
      </c>
      <c r="M6" s="9">
        <v>2.9</v>
      </c>
      <c r="N6" s="9">
        <v>0.9</v>
      </c>
      <c r="O6" s="9">
        <v>0.5</v>
      </c>
      <c r="P6" s="9">
        <v>0.2</v>
      </c>
      <c r="Q6" s="9">
        <v>1.4</v>
      </c>
      <c r="R6" s="5" t="s">
        <v>4</v>
      </c>
      <c r="S6" s="5" t="s">
        <v>4</v>
      </c>
    </row>
    <row r="7" spans="1:19">
      <c r="A7" s="3" t="s">
        <v>1029</v>
      </c>
      <c r="B7" s="5" t="s">
        <v>4</v>
      </c>
      <c r="C7" s="5" t="s">
        <v>4</v>
      </c>
      <c r="D7" s="5" t="s">
        <v>4</v>
      </c>
      <c r="E7" s="5" t="s">
        <v>4</v>
      </c>
      <c r="F7" s="5" t="s">
        <v>4</v>
      </c>
      <c r="G7" s="5" t="s">
        <v>4</v>
      </c>
      <c r="H7" s="5" t="s">
        <v>4</v>
      </c>
      <c r="I7" s="5">
        <v>17.2</v>
      </c>
      <c r="J7" s="5" t="s">
        <v>4</v>
      </c>
      <c r="K7" s="5" t="s">
        <v>4</v>
      </c>
      <c r="L7" s="5" t="s">
        <v>4</v>
      </c>
      <c r="M7" s="5" t="s">
        <v>4</v>
      </c>
      <c r="N7" s="5" t="s">
        <v>4</v>
      </c>
      <c r="O7" s="5" t="s">
        <v>4</v>
      </c>
      <c r="P7" s="5" t="s">
        <v>4</v>
      </c>
      <c r="Q7" s="5" t="s">
        <v>4</v>
      </c>
      <c r="R7" s="5" t="s">
        <v>4</v>
      </c>
      <c r="S7" s="5">
        <v>1.1000000000000001</v>
      </c>
    </row>
    <row r="8" spans="1:19">
      <c r="A8" s="3" t="s">
        <v>1030</v>
      </c>
      <c r="B8" s="5" t="s">
        <v>4</v>
      </c>
      <c r="C8" s="5" t="s">
        <v>4</v>
      </c>
      <c r="D8" s="5" t="s">
        <v>4</v>
      </c>
      <c r="E8" s="5" t="s">
        <v>4</v>
      </c>
      <c r="F8" s="5" t="s">
        <v>4</v>
      </c>
      <c r="G8" s="5" t="s">
        <v>4</v>
      </c>
      <c r="H8" s="5" t="s">
        <v>4</v>
      </c>
      <c r="I8" s="5" t="s">
        <v>4</v>
      </c>
      <c r="J8" s="5">
        <v>4.0999999999999996</v>
      </c>
      <c r="K8" s="5" t="s">
        <v>4</v>
      </c>
      <c r="L8" s="5" t="s">
        <v>4</v>
      </c>
      <c r="M8" s="5" t="s">
        <v>4</v>
      </c>
      <c r="N8" s="5" t="s">
        <v>4</v>
      </c>
      <c r="O8" s="5" t="s">
        <v>4</v>
      </c>
      <c r="P8" s="5" t="s">
        <v>4</v>
      </c>
      <c r="Q8" s="5" t="s">
        <v>4</v>
      </c>
      <c r="R8" s="5" t="s">
        <v>4</v>
      </c>
      <c r="S8" s="5" t="s">
        <v>4</v>
      </c>
    </row>
    <row r="9" spans="1:19" ht="30">
      <c r="A9" s="3" t="s">
        <v>1031</v>
      </c>
      <c r="B9" s="5" t="s">
        <v>4</v>
      </c>
      <c r="C9" s="5" t="s">
        <v>4</v>
      </c>
      <c r="D9" s="5" t="s">
        <v>4</v>
      </c>
      <c r="E9" s="5" t="s">
        <v>4</v>
      </c>
      <c r="F9" s="5" t="s">
        <v>4</v>
      </c>
      <c r="G9" s="5">
        <v>35</v>
      </c>
      <c r="H9" s="5">
        <v>8</v>
      </c>
      <c r="I9" s="5" t="s">
        <v>4</v>
      </c>
      <c r="J9" s="5">
        <v>10</v>
      </c>
      <c r="K9" s="5" t="s">
        <v>4</v>
      </c>
      <c r="L9" s="5" t="s">
        <v>4</v>
      </c>
      <c r="M9" s="5">
        <v>22</v>
      </c>
      <c r="N9" s="5">
        <v>30</v>
      </c>
      <c r="O9" s="5" t="s">
        <v>4</v>
      </c>
      <c r="P9" s="5" t="s">
        <v>4</v>
      </c>
      <c r="Q9" s="5" t="s">
        <v>4</v>
      </c>
      <c r="R9" s="5">
        <v>40</v>
      </c>
      <c r="S9" s="5" t="s">
        <v>4</v>
      </c>
    </row>
    <row r="10" spans="1:19">
      <c r="A10" s="3" t="s">
        <v>36</v>
      </c>
      <c r="B10" s="9">
        <v>19.5</v>
      </c>
      <c r="C10" s="11">
        <v>0</v>
      </c>
      <c r="D10" s="9">
        <v>36.5</v>
      </c>
      <c r="E10" s="11">
        <v>0</v>
      </c>
      <c r="F10" s="9">
        <v>2.9</v>
      </c>
      <c r="G10" s="5" t="s">
        <v>4</v>
      </c>
      <c r="H10" s="5" t="s">
        <v>4</v>
      </c>
      <c r="I10" s="11">
        <v>32</v>
      </c>
      <c r="J10" s="5" t="s">
        <v>4</v>
      </c>
      <c r="K10" s="9">
        <v>0.7</v>
      </c>
      <c r="L10" s="5" t="s">
        <v>4</v>
      </c>
      <c r="M10" s="5" t="s">
        <v>4</v>
      </c>
      <c r="N10" s="5" t="s">
        <v>4</v>
      </c>
      <c r="O10" s="5" t="s">
        <v>4</v>
      </c>
      <c r="P10" s="5" t="s">
        <v>4</v>
      </c>
      <c r="Q10" s="5" t="s">
        <v>4</v>
      </c>
      <c r="R10" s="5" t="s">
        <v>4</v>
      </c>
      <c r="S10" s="5" t="s">
        <v>4</v>
      </c>
    </row>
  </sheetData>
  <mergeCells count="9">
    <mergeCell ref="B1:C1"/>
    <mergeCell ref="D1:E1"/>
    <mergeCell ref="G1:H1"/>
    <mergeCell ref="J1:Q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032</v>
      </c>
      <c r="B1" s="8" t="s">
        <v>2</v>
      </c>
    </row>
    <row r="2" spans="1:2" ht="30">
      <c r="A2" s="1" t="s">
        <v>727</v>
      </c>
      <c r="B2" s="8"/>
    </row>
    <row r="3" spans="1:2" ht="45">
      <c r="A3" s="4" t="s">
        <v>1033</v>
      </c>
      <c r="B3" s="5" t="s">
        <v>4</v>
      </c>
    </row>
    <row r="4" spans="1:2">
      <c r="A4" s="3" t="s">
        <v>740</v>
      </c>
      <c r="B4" s="9">
        <v>17.899999999999999</v>
      </c>
    </row>
    <row r="5" spans="1:2">
      <c r="A5" s="3" t="s">
        <v>731</v>
      </c>
      <c r="B5" s="5" t="s">
        <v>4</v>
      </c>
    </row>
    <row r="6" spans="1:2" ht="45">
      <c r="A6" s="4" t="s">
        <v>1033</v>
      </c>
      <c r="B6" s="5" t="s">
        <v>4</v>
      </c>
    </row>
    <row r="7" spans="1:2">
      <c r="A7" s="3" t="s">
        <v>740</v>
      </c>
      <c r="B7" s="11">
        <v>15</v>
      </c>
    </row>
    <row r="8" spans="1:2">
      <c r="A8" s="3" t="s">
        <v>743</v>
      </c>
      <c r="B8" s="7">
        <v>225564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c r="A2" s="1" t="s">
        <v>54</v>
      </c>
      <c r="B2" s="1" t="s">
        <v>2</v>
      </c>
      <c r="C2" s="1" t="s">
        <v>26</v>
      </c>
    </row>
    <row r="3" spans="1:3" ht="30">
      <c r="A3" s="4" t="s">
        <v>120</v>
      </c>
      <c r="B3" s="5" t="s">
        <v>4</v>
      </c>
      <c r="C3" s="5" t="s">
        <v>4</v>
      </c>
    </row>
    <row r="4" spans="1:3">
      <c r="A4" s="3" t="s">
        <v>45</v>
      </c>
      <c r="B4" s="9">
        <v>73.400000000000006</v>
      </c>
      <c r="C4" s="9">
        <v>323.5</v>
      </c>
    </row>
    <row r="5" spans="1:3">
      <c r="A5" s="4" t="s">
        <v>121</v>
      </c>
      <c r="B5" s="5" t="s">
        <v>4</v>
      </c>
      <c r="C5" s="5" t="s">
        <v>4</v>
      </c>
    </row>
    <row r="6" spans="1:3">
      <c r="A6" s="3" t="s">
        <v>42</v>
      </c>
      <c r="B6" s="5">
        <v>165.8</v>
      </c>
      <c r="C6" s="5">
        <v>0</v>
      </c>
    </row>
    <row r="7" spans="1:3">
      <c r="A7" s="3" t="s">
        <v>122</v>
      </c>
      <c r="B7" s="5">
        <v>6</v>
      </c>
      <c r="C7" s="5">
        <v>0</v>
      </c>
    </row>
    <row r="8" spans="1:3">
      <c r="A8" s="3" t="s">
        <v>123</v>
      </c>
      <c r="B8" s="5">
        <v>17.600000000000001</v>
      </c>
      <c r="C8" s="5">
        <v>0</v>
      </c>
    </row>
    <row r="9" spans="1:3">
      <c r="A9" s="3" t="s">
        <v>41</v>
      </c>
      <c r="B9" s="5">
        <v>12.7</v>
      </c>
      <c r="C9" s="5">
        <v>4.7</v>
      </c>
    </row>
    <row r="10" spans="1:3">
      <c r="A10" s="3" t="s">
        <v>124</v>
      </c>
      <c r="B10" s="5">
        <v>237.6</v>
      </c>
      <c r="C10" s="5">
        <v>112.8</v>
      </c>
    </row>
    <row r="11" spans="1:3">
      <c r="A11" s="3" t="s">
        <v>125</v>
      </c>
      <c r="B11" s="5">
        <v>18.5</v>
      </c>
      <c r="C11" s="5">
        <v>14</v>
      </c>
    </row>
    <row r="12" spans="1:3" ht="30">
      <c r="A12" s="3" t="s">
        <v>126</v>
      </c>
      <c r="B12" s="5">
        <v>-1</v>
      </c>
      <c r="C12" s="5">
        <v>-0.3</v>
      </c>
    </row>
    <row r="13" spans="1:3">
      <c r="A13" s="3" t="s">
        <v>127</v>
      </c>
      <c r="B13" s="5">
        <v>-6.4</v>
      </c>
      <c r="C13" s="5">
        <v>-15.4</v>
      </c>
    </row>
    <row r="14" spans="1:3">
      <c r="A14" s="3" t="s">
        <v>128</v>
      </c>
      <c r="B14" s="5">
        <v>-27.1</v>
      </c>
      <c r="C14" s="5">
        <v>-3.1</v>
      </c>
    </row>
    <row r="15" spans="1:3">
      <c r="A15" s="3" t="s">
        <v>129</v>
      </c>
      <c r="B15" s="5">
        <v>497.1</v>
      </c>
      <c r="C15" s="5">
        <v>436.2</v>
      </c>
    </row>
    <row r="16" spans="1:3" ht="30">
      <c r="A16" s="4" t="s">
        <v>130</v>
      </c>
      <c r="B16" s="5" t="s">
        <v>4</v>
      </c>
      <c r="C16" s="5" t="s">
        <v>4</v>
      </c>
    </row>
    <row r="17" spans="1:3">
      <c r="A17" s="3" t="s">
        <v>131</v>
      </c>
      <c r="B17" s="5">
        <v>-90</v>
      </c>
      <c r="C17" s="5">
        <v>-5.9</v>
      </c>
    </row>
    <row r="18" spans="1:3">
      <c r="A18" s="3" t="s">
        <v>68</v>
      </c>
      <c r="B18" s="5">
        <v>19.7</v>
      </c>
      <c r="C18" s="5">
        <v>-81.3</v>
      </c>
    </row>
    <row r="19" spans="1:3">
      <c r="A19" s="3" t="s">
        <v>83</v>
      </c>
      <c r="B19" s="5">
        <v>-52.4</v>
      </c>
      <c r="C19" s="5">
        <v>-17.399999999999999</v>
      </c>
    </row>
    <row r="20" spans="1:3">
      <c r="A20" s="3" t="s">
        <v>85</v>
      </c>
      <c r="B20" s="5">
        <v>-40.299999999999997</v>
      </c>
      <c r="C20" s="5">
        <v>-21.4</v>
      </c>
    </row>
    <row r="21" spans="1:3">
      <c r="A21" s="3" t="s">
        <v>86</v>
      </c>
      <c r="B21" s="5">
        <v>82.6</v>
      </c>
      <c r="C21" s="5">
        <v>10</v>
      </c>
    </row>
    <row r="22" spans="1:3">
      <c r="A22" s="3" t="s">
        <v>87</v>
      </c>
      <c r="B22" s="5">
        <v>8.8000000000000007</v>
      </c>
      <c r="C22" s="5">
        <v>10.1</v>
      </c>
    </row>
    <row r="23" spans="1:3">
      <c r="A23" s="3" t="s">
        <v>88</v>
      </c>
      <c r="B23" s="5">
        <v>-21.3</v>
      </c>
      <c r="C23" s="5">
        <v>31.2</v>
      </c>
    </row>
    <row r="24" spans="1:3">
      <c r="A24" s="3" t="s">
        <v>132</v>
      </c>
      <c r="B24" s="5">
        <v>-3.4</v>
      </c>
      <c r="C24" s="5">
        <v>18.600000000000001</v>
      </c>
    </row>
    <row r="25" spans="1:3">
      <c r="A25" s="3" t="s">
        <v>129</v>
      </c>
      <c r="B25" s="5">
        <v>-96.3</v>
      </c>
      <c r="C25" s="5">
        <v>-56.1</v>
      </c>
    </row>
    <row r="26" spans="1:3">
      <c r="A26" s="3" t="s">
        <v>133</v>
      </c>
      <c r="B26" s="5">
        <v>400.8</v>
      </c>
      <c r="C26" s="5">
        <v>380.1</v>
      </c>
    </row>
    <row r="27" spans="1:3" ht="30">
      <c r="A27" s="4" t="s">
        <v>134</v>
      </c>
      <c r="B27" s="5" t="s">
        <v>4</v>
      </c>
      <c r="C27" s="5" t="s">
        <v>4</v>
      </c>
    </row>
    <row r="28" spans="1:3" ht="30">
      <c r="A28" s="3" t="s">
        <v>135</v>
      </c>
      <c r="B28" s="10">
        <v>-1598.3</v>
      </c>
      <c r="C28" s="5">
        <v>-607.79999999999995</v>
      </c>
    </row>
    <row r="29" spans="1:3">
      <c r="A29" s="3" t="s">
        <v>136</v>
      </c>
      <c r="B29" s="5">
        <v>-15</v>
      </c>
      <c r="C29" s="5">
        <v>0</v>
      </c>
    </row>
    <row r="30" spans="1:3">
      <c r="A30" s="3" t="s">
        <v>137</v>
      </c>
      <c r="B30" s="5">
        <v>81.400000000000006</v>
      </c>
      <c r="C30" s="5">
        <v>8.6</v>
      </c>
    </row>
    <row r="31" spans="1:3" ht="30">
      <c r="A31" s="3" t="s">
        <v>138</v>
      </c>
      <c r="B31" s="5">
        <v>6.2</v>
      </c>
      <c r="C31" s="5">
        <v>0</v>
      </c>
    </row>
    <row r="32" spans="1:3">
      <c r="A32" s="3" t="s">
        <v>139</v>
      </c>
      <c r="B32" s="5">
        <v>-120</v>
      </c>
      <c r="C32" s="5">
        <v>-63.5</v>
      </c>
    </row>
    <row r="33" spans="1:3">
      <c r="A33" s="3" t="s">
        <v>140</v>
      </c>
      <c r="B33" s="10">
        <v>-1645.7</v>
      </c>
      <c r="C33" s="5">
        <v>-662.7</v>
      </c>
    </row>
    <row r="34" spans="1:3" ht="30">
      <c r="A34" s="4" t="s">
        <v>141</v>
      </c>
      <c r="B34" s="5" t="s">
        <v>4</v>
      </c>
      <c r="C34" s="5" t="s">
        <v>4</v>
      </c>
    </row>
    <row r="35" spans="1:3">
      <c r="A35" s="3" t="s">
        <v>142</v>
      </c>
      <c r="B35" s="5">
        <v>-7.2</v>
      </c>
      <c r="C35" s="5">
        <v>0</v>
      </c>
    </row>
    <row r="36" spans="1:3" ht="30">
      <c r="A36" s="3" t="s">
        <v>143</v>
      </c>
      <c r="B36" s="5">
        <v>-5</v>
      </c>
      <c r="C36" s="5">
        <v>4.4000000000000004</v>
      </c>
    </row>
    <row r="37" spans="1:3">
      <c r="A37" s="3" t="s">
        <v>144</v>
      </c>
      <c r="B37" s="5">
        <v>-133.5</v>
      </c>
      <c r="C37" s="5">
        <v>0</v>
      </c>
    </row>
    <row r="38" spans="1:3">
      <c r="A38" s="3" t="s">
        <v>145</v>
      </c>
      <c r="B38" s="10">
        <v>3293.6</v>
      </c>
      <c r="C38" s="5">
        <v>40.799999999999997</v>
      </c>
    </row>
    <row r="39" spans="1:3">
      <c r="A39" s="3" t="s">
        <v>146</v>
      </c>
      <c r="B39" s="7">
        <v>-2000</v>
      </c>
      <c r="C39" s="5">
        <v>-40</v>
      </c>
    </row>
    <row r="40" spans="1:3">
      <c r="A40" s="3" t="s">
        <v>147</v>
      </c>
      <c r="B40" s="5">
        <v>-48.8</v>
      </c>
      <c r="C40" s="5">
        <v>-0.6</v>
      </c>
    </row>
    <row r="41" spans="1:3">
      <c r="A41" s="3" t="s">
        <v>127</v>
      </c>
      <c r="B41" s="5">
        <v>6.4</v>
      </c>
      <c r="C41" s="5">
        <v>15.4</v>
      </c>
    </row>
    <row r="42" spans="1:3">
      <c r="A42" s="3" t="s">
        <v>148</v>
      </c>
      <c r="B42" s="5">
        <v>8.9</v>
      </c>
      <c r="C42" s="5">
        <v>8.6999999999999993</v>
      </c>
    </row>
    <row r="43" spans="1:3">
      <c r="A43" s="3" t="s">
        <v>149</v>
      </c>
      <c r="B43" s="5">
        <v>-7.5</v>
      </c>
      <c r="C43" s="5">
        <v>-12.3</v>
      </c>
    </row>
    <row r="44" spans="1:3">
      <c r="A44" s="3" t="s">
        <v>150</v>
      </c>
      <c r="B44" s="5">
        <v>-32</v>
      </c>
      <c r="C44" s="5">
        <v>-24.5</v>
      </c>
    </row>
    <row r="45" spans="1:3">
      <c r="A45" s="3" t="s">
        <v>151</v>
      </c>
      <c r="B45" s="10">
        <v>1074.9000000000001</v>
      </c>
      <c r="C45" s="5">
        <v>-8.1</v>
      </c>
    </row>
    <row r="46" spans="1:3" ht="30">
      <c r="A46" s="3" t="s">
        <v>152</v>
      </c>
      <c r="B46" s="5">
        <v>-0.5</v>
      </c>
      <c r="C46" s="5">
        <v>-11</v>
      </c>
    </row>
    <row r="47" spans="1:3" ht="30">
      <c r="A47" s="3" t="s">
        <v>153</v>
      </c>
      <c r="B47" s="5">
        <v>-170.5</v>
      </c>
      <c r="C47" s="5">
        <v>-301.7</v>
      </c>
    </row>
    <row r="48" spans="1:3" ht="30">
      <c r="A48" s="3" t="s">
        <v>154</v>
      </c>
      <c r="B48" s="5">
        <v>779.9</v>
      </c>
      <c r="C48" s="5">
        <v>602.5</v>
      </c>
    </row>
    <row r="49" spans="1:3" ht="30">
      <c r="A49" s="3" t="s">
        <v>155</v>
      </c>
      <c r="B49" s="5">
        <v>609.4</v>
      </c>
      <c r="C49" s="5" t="s">
        <v>4</v>
      </c>
    </row>
    <row r="50" spans="1:3" ht="30">
      <c r="A50" s="4" t="s">
        <v>156</v>
      </c>
      <c r="B50" s="5" t="s">
        <v>4</v>
      </c>
      <c r="C50" s="5" t="s">
        <v>4</v>
      </c>
    </row>
    <row r="51" spans="1:3">
      <c r="A51" s="3" t="s">
        <v>157</v>
      </c>
      <c r="B51" s="5">
        <v>54.7</v>
      </c>
      <c r="C51" s="5">
        <v>31.2</v>
      </c>
    </row>
    <row r="52" spans="1:3">
      <c r="A52" s="3" t="s">
        <v>158</v>
      </c>
      <c r="B52" s="5">
        <v>2.1</v>
      </c>
      <c r="C52" s="5">
        <v>2.5</v>
      </c>
    </row>
    <row r="53" spans="1:3">
      <c r="A53" s="3" t="s">
        <v>159</v>
      </c>
      <c r="B53" s="5">
        <v>83.3</v>
      </c>
      <c r="C53" s="5">
        <v>93.5</v>
      </c>
    </row>
    <row r="54" spans="1:3">
      <c r="A54" s="3" t="s">
        <v>160</v>
      </c>
      <c r="B54" s="9">
        <v>3.6</v>
      </c>
      <c r="C54" s="9">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30" customHeight="1">
      <c r="A1" s="8" t="s">
        <v>161</v>
      </c>
      <c r="B1" s="1" t="s">
        <v>1</v>
      </c>
    </row>
    <row r="2" spans="1:2">
      <c r="A2" s="8"/>
      <c r="B2" s="1" t="s">
        <v>2</v>
      </c>
    </row>
    <row r="3" spans="1:2">
      <c r="A3" s="4" t="s">
        <v>162</v>
      </c>
      <c r="B3" s="5" t="s">
        <v>4</v>
      </c>
    </row>
    <row r="4" spans="1:2">
      <c r="A4" s="24" t="s">
        <v>163</v>
      </c>
      <c r="B4" s="5" t="s">
        <v>4</v>
      </c>
    </row>
    <row r="5" spans="1:2" ht="26.25">
      <c r="A5" s="24"/>
      <c r="B5" s="13" t="s">
        <v>164</v>
      </c>
    </row>
    <row r="6" spans="1:2">
      <c r="A6" s="24"/>
      <c r="B6" s="5"/>
    </row>
    <row r="7" spans="1:2">
      <c r="A7" s="24"/>
      <c r="B7" s="14" t="s">
        <v>165</v>
      </c>
    </row>
    <row r="8" spans="1:2">
      <c r="A8" s="24"/>
      <c r="B8" s="5"/>
    </row>
    <row r="9" spans="1:2" ht="409.5">
      <c r="A9" s="24"/>
      <c r="B9" s="16" t="s">
        <v>166</v>
      </c>
    </row>
    <row r="10" spans="1:2" ht="15.75">
      <c r="A10" s="24"/>
      <c r="B10" s="17" t="s">
        <v>167</v>
      </c>
    </row>
    <row r="11" spans="1:2">
      <c r="A11" s="24"/>
      <c r="B11" s="14" t="s">
        <v>168</v>
      </c>
    </row>
    <row r="12" spans="1:2">
      <c r="A12" s="24"/>
      <c r="B12" s="5"/>
    </row>
    <row r="13" spans="1:2" ht="179.25">
      <c r="A13" s="24"/>
      <c r="B13" s="15" t="s">
        <v>169</v>
      </c>
    </row>
    <row r="14" spans="1:2">
      <c r="A14" s="24"/>
      <c r="B14" s="15" t="s">
        <v>167</v>
      </c>
    </row>
    <row r="15" spans="1:2" ht="268.5">
      <c r="A15" s="24"/>
      <c r="B15" s="15" t="s">
        <v>170</v>
      </c>
    </row>
    <row r="16" spans="1:2">
      <c r="A16" s="24"/>
      <c r="B16" s="5"/>
    </row>
    <row r="17" spans="1:2" ht="281.25">
      <c r="A17" s="24"/>
      <c r="B17" s="15" t="s">
        <v>171</v>
      </c>
    </row>
    <row r="18" spans="1:2">
      <c r="A18" s="24"/>
      <c r="B18" s="5"/>
    </row>
    <row r="19" spans="1:2">
      <c r="A19" s="24"/>
      <c r="B19" s="14" t="s">
        <v>172</v>
      </c>
    </row>
    <row r="20" spans="1:2">
      <c r="A20" s="24"/>
      <c r="B20" s="5"/>
    </row>
    <row r="21" spans="1:2" ht="77.25">
      <c r="A21" s="24"/>
      <c r="B21" s="15" t="s">
        <v>173</v>
      </c>
    </row>
    <row r="22" spans="1:2">
      <c r="A22" s="24"/>
      <c r="B22" s="5"/>
    </row>
    <row r="23" spans="1:2">
      <c r="A23" s="24"/>
      <c r="B23" s="14" t="s">
        <v>174</v>
      </c>
    </row>
    <row r="24" spans="1:2">
      <c r="A24" s="24"/>
      <c r="B24" s="5"/>
    </row>
    <row r="25" spans="1:2" ht="204.75">
      <c r="A25" s="24"/>
      <c r="B25" s="18" t="s">
        <v>175</v>
      </c>
    </row>
    <row r="26" spans="1:2" ht="153.75">
      <c r="A26" s="24"/>
      <c r="B26" s="19" t="s">
        <v>176</v>
      </c>
    </row>
    <row r="27" spans="1:2" ht="141">
      <c r="A27" s="24"/>
      <c r="B27" s="19" t="s">
        <v>177</v>
      </c>
    </row>
    <row r="28" spans="1:2">
      <c r="A28" s="24"/>
      <c r="B28" s="5"/>
    </row>
    <row r="29" spans="1:2" ht="153.75">
      <c r="A29" s="24"/>
      <c r="B29" s="18" t="s">
        <v>178</v>
      </c>
    </row>
    <row r="30" spans="1:2">
      <c r="A30" s="24"/>
      <c r="B30" s="5"/>
    </row>
    <row r="31" spans="1:2" ht="204.75">
      <c r="A31" s="24"/>
      <c r="B31" s="18" t="s">
        <v>179</v>
      </c>
    </row>
    <row r="32" spans="1:2">
      <c r="A32" s="24"/>
      <c r="B32" s="5"/>
    </row>
    <row r="33" spans="1:2" ht="90">
      <c r="A33" s="24"/>
      <c r="B33" s="18" t="s">
        <v>180</v>
      </c>
    </row>
    <row r="34" spans="1:2">
      <c r="A34" s="24"/>
      <c r="B34" s="5"/>
    </row>
    <row r="35" spans="1:2" ht="294">
      <c r="A35" s="24"/>
      <c r="B35" s="18" t="s">
        <v>181</v>
      </c>
    </row>
    <row r="36" spans="1:2">
      <c r="A36" s="24"/>
      <c r="B36" s="5"/>
    </row>
    <row r="37" spans="1:2">
      <c r="A37" s="24"/>
      <c r="B37" s="14" t="s">
        <v>182</v>
      </c>
    </row>
    <row r="38" spans="1:2">
      <c r="A38" s="24"/>
      <c r="B38" s="5"/>
    </row>
    <row r="39" spans="1:2" ht="306.75">
      <c r="A39" s="24"/>
      <c r="B39" s="18" t="s">
        <v>183</v>
      </c>
    </row>
    <row r="40" spans="1:2">
      <c r="A40" s="24"/>
      <c r="B40" s="5"/>
    </row>
    <row r="41" spans="1:2" ht="64.5">
      <c r="A41" s="24"/>
      <c r="B41" s="18" t="s">
        <v>184</v>
      </c>
    </row>
    <row r="42" spans="1:2">
      <c r="A42" s="24"/>
      <c r="B42" s="5"/>
    </row>
    <row r="43" spans="1:2" ht="192">
      <c r="A43" s="24"/>
      <c r="B43" s="20" t="s">
        <v>185</v>
      </c>
    </row>
    <row r="44" spans="1:2">
      <c r="A44" s="24"/>
      <c r="B44" s="18"/>
    </row>
    <row r="45" spans="1:2" ht="306.75">
      <c r="A45" s="24"/>
      <c r="B45" s="22" t="s">
        <v>186</v>
      </c>
    </row>
    <row r="46" spans="1:2">
      <c r="A46" s="24"/>
      <c r="B46" s="5"/>
    </row>
    <row r="47" spans="1:2" ht="192">
      <c r="A47" s="24"/>
      <c r="B47" s="22" t="s">
        <v>187</v>
      </c>
    </row>
    <row r="48" spans="1:2">
      <c r="A48" s="24"/>
      <c r="B48" s="15" t="s">
        <v>167</v>
      </c>
    </row>
    <row r="49" spans="1:2">
      <c r="A49" s="24"/>
      <c r="B49" s="14" t="s">
        <v>188</v>
      </c>
    </row>
    <row r="50" spans="1:2">
      <c r="A50" s="24"/>
      <c r="B50" s="5"/>
    </row>
    <row r="51" spans="1:2" ht="319.5">
      <c r="A51" s="24"/>
      <c r="B51" s="15" t="s">
        <v>189</v>
      </c>
    </row>
    <row r="52" spans="1:2">
      <c r="A52" s="24"/>
      <c r="B52" s="5"/>
    </row>
    <row r="53" spans="1:2" ht="255.75">
      <c r="A53" s="24"/>
      <c r="B53" s="15" t="s">
        <v>190</v>
      </c>
    </row>
    <row r="54" spans="1:2">
      <c r="A54" s="24"/>
      <c r="B54" s="5"/>
    </row>
    <row r="55" spans="1:2" ht="115.5">
      <c r="A55" s="24"/>
      <c r="B55" s="15" t="s">
        <v>191</v>
      </c>
    </row>
    <row r="56" spans="1:2">
      <c r="A56" s="24"/>
      <c r="B56" s="5"/>
    </row>
    <row r="57" spans="1:2">
      <c r="A57" s="24"/>
      <c r="B57" s="14" t="s">
        <v>192</v>
      </c>
    </row>
    <row r="58" spans="1:2">
      <c r="A58" s="24"/>
      <c r="B58" s="5"/>
    </row>
    <row r="59" spans="1:2" ht="372.75">
      <c r="A59" s="24"/>
      <c r="B59" s="17" t="s">
        <v>193</v>
      </c>
    </row>
    <row r="60" spans="1:2">
      <c r="A60" s="24"/>
      <c r="B60" s="15" t="s">
        <v>167</v>
      </c>
    </row>
    <row r="61" spans="1:2" ht="409.5">
      <c r="A61" s="24"/>
      <c r="B61" s="16" t="s">
        <v>194</v>
      </c>
    </row>
    <row r="62" spans="1:2">
      <c r="A62" s="24"/>
      <c r="B62" s="23" t="s">
        <v>195</v>
      </c>
    </row>
    <row r="63" spans="1:2" ht="332.25">
      <c r="A63" s="24"/>
      <c r="B63" s="15" t="s">
        <v>196</v>
      </c>
    </row>
    <row r="64" spans="1:2">
      <c r="A64" s="24"/>
      <c r="B64" s="5"/>
    </row>
    <row r="65" spans="1:2" ht="409.6">
      <c r="A65" s="24"/>
      <c r="B65" s="18" t="s">
        <v>197</v>
      </c>
    </row>
  </sheetData>
  <mergeCells count="2">
    <mergeCell ref="A1:A2"/>
    <mergeCell ref="A4:A65"/>
  </mergeCells>
  <hyperlinks>
    <hyperlink ref="B9" location="s92E9C83EF48E8DB87A2479F5B733D62F" display="s92E9C83EF48E8DB87A2479F5B733D62F"/>
    <hyperlink ref="B61" location="s5C936AD45BB0FD5A96EC79F5B9176C67" display="s5C936AD45BB0FD5A96EC79F5B9176C67"/>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4"/>
  <sheetViews>
    <sheetView showGridLines="0" workbookViewId="0"/>
  </sheetViews>
  <sheetFormatPr defaultRowHeight="15"/>
  <cols>
    <col min="1" max="3" width="36.5703125" bestFit="1" customWidth="1"/>
    <col min="4" max="5" width="11.28515625" customWidth="1"/>
    <col min="6" max="6" width="12.5703125" customWidth="1"/>
    <col min="7" max="7" width="24.28515625" customWidth="1"/>
    <col min="8" max="8" width="11.28515625" customWidth="1"/>
    <col min="9" max="9" width="2"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ht="15" customHeight="1">
      <c r="A3" s="4" t="s">
        <v>199</v>
      </c>
      <c r="B3" s="82" t="s">
        <v>4</v>
      </c>
      <c r="C3" s="82"/>
      <c r="D3" s="82"/>
      <c r="E3" s="82"/>
      <c r="F3" s="82"/>
      <c r="G3" s="82"/>
      <c r="H3" s="82"/>
      <c r="I3" s="82"/>
    </row>
    <row r="4" spans="1:9" ht="15" customHeight="1">
      <c r="A4" s="24" t="s">
        <v>200</v>
      </c>
      <c r="B4" s="82" t="s">
        <v>4</v>
      </c>
      <c r="C4" s="82"/>
      <c r="D4" s="82"/>
      <c r="E4" s="82"/>
      <c r="F4" s="82"/>
      <c r="G4" s="82"/>
      <c r="H4" s="82"/>
      <c r="I4" s="82"/>
    </row>
    <row r="5" spans="1:9">
      <c r="A5" s="24"/>
      <c r="B5" s="83" t="s">
        <v>201</v>
      </c>
      <c r="C5" s="83"/>
      <c r="D5" s="83"/>
      <c r="E5" s="83"/>
      <c r="F5" s="83"/>
      <c r="G5" s="83"/>
      <c r="H5" s="83"/>
      <c r="I5" s="83"/>
    </row>
    <row r="6" spans="1:9">
      <c r="A6" s="24"/>
      <c r="B6" s="82"/>
      <c r="C6" s="82"/>
      <c r="D6" s="82"/>
      <c r="E6" s="82"/>
      <c r="F6" s="82"/>
      <c r="G6" s="82"/>
      <c r="H6" s="82"/>
      <c r="I6" s="82"/>
    </row>
    <row r="7" spans="1:9" ht="89.25" customHeight="1">
      <c r="A7" s="24"/>
      <c r="B7" s="52" t="s">
        <v>202</v>
      </c>
      <c r="C7" s="52"/>
      <c r="D7" s="52"/>
      <c r="E7" s="52"/>
      <c r="F7" s="52"/>
      <c r="G7" s="52"/>
      <c r="H7" s="52"/>
      <c r="I7" s="52"/>
    </row>
    <row r="8" spans="1:9">
      <c r="A8" s="24"/>
      <c r="B8" s="82"/>
      <c r="C8" s="82"/>
      <c r="D8" s="82"/>
      <c r="E8" s="82"/>
      <c r="F8" s="82"/>
      <c r="G8" s="82"/>
      <c r="H8" s="82"/>
      <c r="I8" s="82"/>
    </row>
    <row r="9" spans="1:9" ht="45" customHeight="1">
      <c r="A9" s="24"/>
      <c r="B9" s="84" t="s">
        <v>203</v>
      </c>
      <c r="C9" s="84"/>
      <c r="D9" s="84"/>
      <c r="E9" s="84"/>
      <c r="F9" s="84"/>
      <c r="G9" s="84"/>
      <c r="H9" s="84"/>
      <c r="I9" s="84"/>
    </row>
    <row r="10" spans="1:9">
      <c r="A10" s="24"/>
      <c r="B10" s="52" t="s">
        <v>204</v>
      </c>
      <c r="C10" s="52"/>
      <c r="D10" s="52"/>
      <c r="E10" s="52"/>
      <c r="F10" s="52"/>
      <c r="G10" s="52"/>
      <c r="H10" s="52"/>
      <c r="I10" s="52"/>
    </row>
    <row r="11" spans="1:9">
      <c r="A11" s="24"/>
      <c r="B11" s="85" t="s">
        <v>205</v>
      </c>
      <c r="C11" s="85"/>
      <c r="D11" s="85"/>
      <c r="E11" s="85"/>
      <c r="F11" s="85"/>
      <c r="G11" s="85"/>
      <c r="H11" s="85"/>
      <c r="I11" s="85"/>
    </row>
    <row r="12" spans="1:9">
      <c r="A12" s="24"/>
      <c r="B12" s="82"/>
      <c r="C12" s="82"/>
      <c r="D12" s="82"/>
      <c r="E12" s="82"/>
      <c r="F12" s="82"/>
      <c r="G12" s="82"/>
      <c r="H12" s="82"/>
      <c r="I12" s="82"/>
    </row>
    <row r="13" spans="1:9" ht="51" customHeight="1">
      <c r="A13" s="24"/>
      <c r="B13" s="86" t="s">
        <v>206</v>
      </c>
      <c r="C13" s="86"/>
      <c r="D13" s="86"/>
      <c r="E13" s="86"/>
      <c r="F13" s="86"/>
      <c r="G13" s="86"/>
      <c r="H13" s="86"/>
      <c r="I13" s="86"/>
    </row>
    <row r="14" spans="1:9">
      <c r="A14" s="24"/>
      <c r="B14" s="82"/>
      <c r="C14" s="82"/>
      <c r="D14" s="82"/>
      <c r="E14" s="82"/>
      <c r="F14" s="82"/>
      <c r="G14" s="82"/>
      <c r="H14" s="82"/>
      <c r="I14" s="82"/>
    </row>
    <row r="15" spans="1:9">
      <c r="A15" s="24"/>
      <c r="B15" s="52" t="s">
        <v>207</v>
      </c>
      <c r="C15" s="52"/>
      <c r="D15" s="52"/>
      <c r="E15" s="52"/>
      <c r="F15" s="52"/>
      <c r="G15" s="52"/>
      <c r="H15" s="52"/>
      <c r="I15" s="52"/>
    </row>
    <row r="16" spans="1:9">
      <c r="A16" s="24"/>
      <c r="B16" s="31"/>
      <c r="C16" s="31"/>
      <c r="D16" s="31"/>
      <c r="E16" s="31"/>
    </row>
    <row r="17" spans="1:9">
      <c r="A17" s="24"/>
      <c r="B17" s="21"/>
      <c r="C17" s="21"/>
      <c r="D17" s="21"/>
      <c r="E17" s="21"/>
    </row>
    <row r="18" spans="1:9" ht="15.75" thickBot="1">
      <c r="A18" s="24"/>
      <c r="B18" s="18"/>
      <c r="C18" s="32" t="s">
        <v>208</v>
      </c>
      <c r="D18" s="32"/>
      <c r="E18" s="32"/>
    </row>
    <row r="19" spans="1:9">
      <c r="A19" s="24"/>
      <c r="B19" s="33" t="s">
        <v>209</v>
      </c>
      <c r="C19" s="35" t="s">
        <v>210</v>
      </c>
      <c r="D19" s="37">
        <v>2.7</v>
      </c>
      <c r="E19" s="39"/>
    </row>
    <row r="20" spans="1:9">
      <c r="A20" s="24"/>
      <c r="B20" s="33"/>
      <c r="C20" s="34"/>
      <c r="D20" s="36"/>
      <c r="E20" s="38"/>
    </row>
    <row r="21" spans="1:9">
      <c r="A21" s="24"/>
      <c r="B21" s="40" t="s">
        <v>211</v>
      </c>
      <c r="C21" s="41">
        <v>4.5999999999999996</v>
      </c>
      <c r="D21" s="41"/>
      <c r="E21" s="42"/>
    </row>
    <row r="22" spans="1:9">
      <c r="A22" s="24"/>
      <c r="B22" s="40"/>
      <c r="C22" s="41"/>
      <c r="D22" s="41"/>
      <c r="E22" s="42"/>
    </row>
    <row r="23" spans="1:9">
      <c r="A23" s="24"/>
      <c r="B23" s="33" t="s">
        <v>212</v>
      </c>
      <c r="C23" s="36">
        <v>46.4</v>
      </c>
      <c r="D23" s="36"/>
      <c r="E23" s="38"/>
    </row>
    <row r="24" spans="1:9" ht="15.75" thickBot="1">
      <c r="A24" s="24"/>
      <c r="B24" s="33"/>
      <c r="C24" s="43"/>
      <c r="D24" s="43"/>
      <c r="E24" s="44"/>
    </row>
    <row r="25" spans="1:9">
      <c r="A25" s="24"/>
      <c r="B25" s="45" t="s">
        <v>213</v>
      </c>
      <c r="C25" s="46" t="s">
        <v>210</v>
      </c>
      <c r="D25" s="48">
        <v>53.7</v>
      </c>
      <c r="E25" s="50"/>
    </row>
    <row r="26" spans="1:9" ht="15.75" thickBot="1">
      <c r="A26" s="24"/>
      <c r="B26" s="45"/>
      <c r="C26" s="47"/>
      <c r="D26" s="49"/>
      <c r="E26" s="51"/>
    </row>
    <row r="27" spans="1:9" ht="15.75" thickTop="1">
      <c r="A27" s="24"/>
      <c r="B27" s="82"/>
      <c r="C27" s="82"/>
      <c r="D27" s="82"/>
      <c r="E27" s="82"/>
      <c r="F27" s="82"/>
      <c r="G27" s="82"/>
      <c r="H27" s="82"/>
      <c r="I27" s="82"/>
    </row>
    <row r="28" spans="1:9" ht="51" customHeight="1">
      <c r="A28" s="24"/>
      <c r="B28" s="52" t="s">
        <v>214</v>
      </c>
      <c r="C28" s="52"/>
      <c r="D28" s="52"/>
      <c r="E28" s="52"/>
      <c r="F28" s="52"/>
      <c r="G28" s="52"/>
      <c r="H28" s="52"/>
      <c r="I28" s="52"/>
    </row>
    <row r="29" spans="1:9">
      <c r="A29" s="24"/>
      <c r="B29" s="82"/>
      <c r="C29" s="82"/>
      <c r="D29" s="82"/>
      <c r="E29" s="82"/>
      <c r="F29" s="82"/>
      <c r="G29" s="82"/>
      <c r="H29" s="82"/>
      <c r="I29" s="82"/>
    </row>
    <row r="30" spans="1:9">
      <c r="A30" s="24"/>
      <c r="B30" s="52" t="s">
        <v>215</v>
      </c>
      <c r="C30" s="52"/>
      <c r="D30" s="52"/>
      <c r="E30" s="52"/>
      <c r="F30" s="52"/>
      <c r="G30" s="52"/>
      <c r="H30" s="52"/>
      <c r="I30" s="52"/>
    </row>
    <row r="31" spans="1:9">
      <c r="A31" s="24"/>
      <c r="B31" s="31"/>
      <c r="C31" s="31"/>
      <c r="D31" s="31"/>
      <c r="E31" s="31"/>
      <c r="F31" s="31"/>
      <c r="G31" s="31"/>
    </row>
    <row r="32" spans="1:9">
      <c r="A32" s="24"/>
      <c r="B32" s="21"/>
      <c r="C32" s="21"/>
      <c r="D32" s="21"/>
      <c r="E32" s="21"/>
      <c r="F32" s="21"/>
      <c r="G32" s="21"/>
    </row>
    <row r="33" spans="1:9" ht="15.75" thickBot="1">
      <c r="A33" s="24"/>
      <c r="B33" s="18"/>
      <c r="C33" s="32" t="s">
        <v>216</v>
      </c>
      <c r="D33" s="32"/>
      <c r="E33" s="32"/>
      <c r="F33" s="18"/>
      <c r="G33" s="25" t="s">
        <v>217</v>
      </c>
    </row>
    <row r="34" spans="1:9">
      <c r="A34" s="24"/>
      <c r="B34" s="34" t="s">
        <v>218</v>
      </c>
      <c r="C34" s="35" t="s">
        <v>210</v>
      </c>
      <c r="D34" s="37">
        <v>34.799999999999997</v>
      </c>
      <c r="E34" s="39"/>
      <c r="F34" s="38"/>
      <c r="G34" s="37">
        <v>25</v>
      </c>
    </row>
    <row r="35" spans="1:9">
      <c r="A35" s="24"/>
      <c r="B35" s="34"/>
      <c r="C35" s="34"/>
      <c r="D35" s="36"/>
      <c r="E35" s="38"/>
      <c r="F35" s="38"/>
      <c r="G35" s="36"/>
    </row>
    <row r="36" spans="1:9">
      <c r="A36" s="24"/>
      <c r="B36" s="52" t="s">
        <v>219</v>
      </c>
      <c r="C36" s="41">
        <v>9.8000000000000007</v>
      </c>
      <c r="D36" s="41"/>
      <c r="E36" s="42"/>
      <c r="F36" s="42"/>
      <c r="G36" s="41">
        <v>15</v>
      </c>
    </row>
    <row r="37" spans="1:9">
      <c r="A37" s="24"/>
      <c r="B37" s="52"/>
      <c r="C37" s="41"/>
      <c r="D37" s="41"/>
      <c r="E37" s="42"/>
      <c r="F37" s="42"/>
      <c r="G37" s="41"/>
    </row>
    <row r="38" spans="1:9">
      <c r="A38" s="24"/>
      <c r="B38" s="34" t="s">
        <v>220</v>
      </c>
      <c r="C38" s="36">
        <v>1.8</v>
      </c>
      <c r="D38" s="36"/>
      <c r="E38" s="38"/>
      <c r="F38" s="38"/>
      <c r="G38" s="36">
        <v>5</v>
      </c>
    </row>
    <row r="39" spans="1:9" ht="15.75" thickBot="1">
      <c r="A39" s="24"/>
      <c r="B39" s="34"/>
      <c r="C39" s="43"/>
      <c r="D39" s="43"/>
      <c r="E39" s="44"/>
      <c r="F39" s="38"/>
      <c r="G39" s="36"/>
    </row>
    <row r="40" spans="1:9">
      <c r="A40" s="24"/>
      <c r="B40" s="52" t="s">
        <v>221</v>
      </c>
      <c r="C40" s="46" t="s">
        <v>210</v>
      </c>
      <c r="D40" s="48">
        <v>46.4</v>
      </c>
      <c r="E40" s="50"/>
      <c r="F40" s="42"/>
      <c r="G40" s="42"/>
    </row>
    <row r="41" spans="1:9" ht="15.75" thickBot="1">
      <c r="A41" s="24"/>
      <c r="B41" s="52"/>
      <c r="C41" s="47"/>
      <c r="D41" s="49"/>
      <c r="E41" s="51"/>
      <c r="F41" s="42"/>
      <c r="G41" s="42"/>
    </row>
    <row r="42" spans="1:9" ht="15.75" thickTop="1">
      <c r="A42" s="24"/>
      <c r="B42" s="52" t="s">
        <v>167</v>
      </c>
      <c r="C42" s="52"/>
      <c r="D42" s="52"/>
      <c r="E42" s="52"/>
      <c r="F42" s="52"/>
      <c r="G42" s="52"/>
      <c r="H42" s="52"/>
      <c r="I42" s="52"/>
    </row>
    <row r="43" spans="1:9" ht="38.25" customHeight="1">
      <c r="A43" s="24"/>
      <c r="B43" s="52" t="s">
        <v>222</v>
      </c>
      <c r="C43" s="52"/>
      <c r="D43" s="52"/>
      <c r="E43" s="52"/>
      <c r="F43" s="52"/>
      <c r="G43" s="52"/>
      <c r="H43" s="52"/>
      <c r="I43" s="52"/>
    </row>
    <row r="44" spans="1:9">
      <c r="A44" s="24"/>
      <c r="B44" s="82"/>
      <c r="C44" s="82"/>
      <c r="D44" s="82"/>
      <c r="E44" s="82"/>
      <c r="F44" s="82"/>
      <c r="G44" s="82"/>
      <c r="H44" s="82"/>
      <c r="I44" s="82"/>
    </row>
    <row r="45" spans="1:9" ht="89.25" customHeight="1">
      <c r="A45" s="24"/>
      <c r="B45" s="86" t="s">
        <v>223</v>
      </c>
      <c r="C45" s="86"/>
      <c r="D45" s="86"/>
      <c r="E45" s="86"/>
      <c r="F45" s="86"/>
      <c r="G45" s="86"/>
      <c r="H45" s="86"/>
      <c r="I45" s="86"/>
    </row>
    <row r="46" spans="1:9">
      <c r="A46" s="24"/>
      <c r="B46" s="82"/>
      <c r="C46" s="82"/>
      <c r="D46" s="82"/>
      <c r="E46" s="82"/>
      <c r="F46" s="82"/>
      <c r="G46" s="82"/>
      <c r="H46" s="82"/>
      <c r="I46" s="82"/>
    </row>
    <row r="47" spans="1:9" ht="51" customHeight="1">
      <c r="A47" s="24"/>
      <c r="B47" s="86" t="s">
        <v>224</v>
      </c>
      <c r="C47" s="86"/>
      <c r="D47" s="86"/>
      <c r="E47" s="86"/>
      <c r="F47" s="86"/>
      <c r="G47" s="86"/>
      <c r="H47" s="86"/>
      <c r="I47" s="86"/>
    </row>
    <row r="48" spans="1:9">
      <c r="A48" s="24"/>
      <c r="B48" s="52" t="s">
        <v>167</v>
      </c>
      <c r="C48" s="52"/>
      <c r="D48" s="52"/>
      <c r="E48" s="52"/>
      <c r="F48" s="52"/>
      <c r="G48" s="52"/>
      <c r="H48" s="52"/>
      <c r="I48" s="52"/>
    </row>
    <row r="49" spans="1:9" ht="51" customHeight="1">
      <c r="A49" s="24"/>
      <c r="B49" s="52" t="s">
        <v>225</v>
      </c>
      <c r="C49" s="52"/>
      <c r="D49" s="52"/>
      <c r="E49" s="52"/>
      <c r="F49" s="52"/>
      <c r="G49" s="52"/>
      <c r="H49" s="52"/>
      <c r="I49" s="52"/>
    </row>
    <row r="50" spans="1:9">
      <c r="A50" s="24"/>
      <c r="B50" s="82"/>
      <c r="C50" s="82"/>
      <c r="D50" s="82"/>
      <c r="E50" s="82"/>
      <c r="F50" s="82"/>
      <c r="G50" s="82"/>
      <c r="H50" s="82"/>
      <c r="I50" s="82"/>
    </row>
    <row r="51" spans="1:9" ht="63.75" customHeight="1">
      <c r="A51" s="24"/>
      <c r="B51" s="52" t="s">
        <v>226</v>
      </c>
      <c r="C51" s="52"/>
      <c r="D51" s="52"/>
      <c r="E51" s="52"/>
      <c r="F51" s="52"/>
      <c r="G51" s="52"/>
      <c r="H51" s="52"/>
      <c r="I51" s="52"/>
    </row>
    <row r="52" spans="1:9">
      <c r="A52" s="24"/>
      <c r="B52" s="31"/>
      <c r="C52" s="31"/>
      <c r="D52" s="31"/>
      <c r="E52" s="31"/>
      <c r="F52" s="31"/>
    </row>
    <row r="53" spans="1:9">
      <c r="A53" s="24"/>
      <c r="B53" s="21"/>
      <c r="C53" s="21"/>
      <c r="D53" s="21"/>
      <c r="E53" s="21"/>
      <c r="F53" s="21"/>
    </row>
    <row r="54" spans="1:9">
      <c r="A54" s="24"/>
      <c r="B54" s="18"/>
      <c r="C54" s="18"/>
      <c r="D54" s="55" t="s">
        <v>227</v>
      </c>
      <c r="E54" s="55"/>
      <c r="F54" s="55"/>
    </row>
    <row r="55" spans="1:9" ht="15.75" thickBot="1">
      <c r="A55" s="24"/>
      <c r="B55" s="53" t="s">
        <v>228</v>
      </c>
      <c r="C55" s="18"/>
      <c r="D55" s="32" t="s">
        <v>229</v>
      </c>
      <c r="E55" s="32"/>
      <c r="F55" s="32"/>
    </row>
    <row r="56" spans="1:9">
      <c r="A56" s="24"/>
      <c r="B56" s="35" t="s">
        <v>230</v>
      </c>
      <c r="C56" s="38"/>
      <c r="D56" s="35" t="s">
        <v>210</v>
      </c>
      <c r="E56" s="37">
        <v>108.9</v>
      </c>
      <c r="F56" s="39"/>
    </row>
    <row r="57" spans="1:9">
      <c r="A57" s="24"/>
      <c r="B57" s="34"/>
      <c r="C57" s="38"/>
      <c r="D57" s="56"/>
      <c r="E57" s="57"/>
      <c r="F57" s="58"/>
    </row>
    <row r="58" spans="1:9">
      <c r="A58" s="24"/>
      <c r="B58" s="52" t="s">
        <v>39</v>
      </c>
      <c r="C58" s="42"/>
      <c r="D58" s="41">
        <v>10</v>
      </c>
      <c r="E58" s="41"/>
      <c r="F58" s="42"/>
    </row>
    <row r="59" spans="1:9">
      <c r="A59" s="24"/>
      <c r="B59" s="52"/>
      <c r="C59" s="42"/>
      <c r="D59" s="41"/>
      <c r="E59" s="41"/>
      <c r="F59" s="42"/>
    </row>
    <row r="60" spans="1:9">
      <c r="A60" s="24"/>
      <c r="B60" s="34" t="s">
        <v>40</v>
      </c>
      <c r="C60" s="38"/>
      <c r="D60" s="36">
        <v>0.2</v>
      </c>
      <c r="E60" s="36"/>
      <c r="F60" s="38"/>
    </row>
    <row r="61" spans="1:9">
      <c r="A61" s="24"/>
      <c r="B61" s="34"/>
      <c r="C61" s="38"/>
      <c r="D61" s="36"/>
      <c r="E61" s="36"/>
      <c r="F61" s="38"/>
    </row>
    <row r="62" spans="1:9">
      <c r="A62" s="24"/>
      <c r="B62" s="52" t="s">
        <v>42</v>
      </c>
      <c r="C62" s="42"/>
      <c r="D62" s="41">
        <v>165.8</v>
      </c>
      <c r="E62" s="41"/>
      <c r="F62" s="42"/>
    </row>
    <row r="63" spans="1:9" ht="15.75" thickBot="1">
      <c r="A63" s="24"/>
      <c r="B63" s="52"/>
      <c r="C63" s="42"/>
      <c r="D63" s="59"/>
      <c r="E63" s="59"/>
      <c r="F63" s="60"/>
    </row>
    <row r="64" spans="1:9">
      <c r="A64" s="24"/>
      <c r="B64" s="61" t="s">
        <v>231</v>
      </c>
      <c r="C64" s="38"/>
      <c r="D64" s="35" t="s">
        <v>210</v>
      </c>
      <c r="E64" s="37">
        <v>284.89999999999998</v>
      </c>
      <c r="F64" s="39"/>
    </row>
    <row r="65" spans="1:9" ht="15.75" thickBot="1">
      <c r="A65" s="24"/>
      <c r="B65" s="61"/>
      <c r="C65" s="38"/>
      <c r="D65" s="62"/>
      <c r="E65" s="63"/>
      <c r="F65" s="64"/>
    </row>
    <row r="66" spans="1:9" ht="15.75" thickTop="1">
      <c r="A66" s="24"/>
      <c r="B66" s="82"/>
      <c r="C66" s="82"/>
      <c r="D66" s="82"/>
      <c r="E66" s="82"/>
      <c r="F66" s="82"/>
      <c r="G66" s="82"/>
      <c r="H66" s="82"/>
      <c r="I66" s="82"/>
    </row>
    <row r="67" spans="1:9">
      <c r="A67" s="24"/>
      <c r="B67" s="87" t="s">
        <v>232</v>
      </c>
      <c r="C67" s="87"/>
      <c r="D67" s="87"/>
      <c r="E67" s="87"/>
      <c r="F67" s="87"/>
      <c r="G67" s="87"/>
      <c r="H67" s="87"/>
      <c r="I67" s="87"/>
    </row>
    <row r="68" spans="1:9">
      <c r="A68" s="24"/>
      <c r="B68" s="82"/>
      <c r="C68" s="82"/>
      <c r="D68" s="82"/>
      <c r="E68" s="82"/>
      <c r="F68" s="82"/>
      <c r="G68" s="82"/>
      <c r="H68" s="82"/>
      <c r="I68" s="82"/>
    </row>
    <row r="69" spans="1:9" ht="25.5" customHeight="1">
      <c r="A69" s="24"/>
      <c r="B69" s="52" t="s">
        <v>233</v>
      </c>
      <c r="C69" s="52"/>
      <c r="D69" s="52"/>
      <c r="E69" s="52"/>
      <c r="F69" s="52"/>
      <c r="G69" s="52"/>
      <c r="H69" s="52"/>
      <c r="I69" s="52"/>
    </row>
    <row r="70" spans="1:9">
      <c r="A70" s="24"/>
      <c r="B70" s="31"/>
      <c r="C70" s="31"/>
      <c r="D70" s="31"/>
      <c r="E70" s="31"/>
      <c r="F70" s="31"/>
    </row>
    <row r="71" spans="1:9">
      <c r="A71" s="24"/>
      <c r="B71" s="21"/>
      <c r="C71" s="21"/>
      <c r="D71" s="21"/>
      <c r="E71" s="21"/>
      <c r="F71" s="21"/>
    </row>
    <row r="72" spans="1:9">
      <c r="A72" s="24"/>
      <c r="B72" s="34" t="s">
        <v>234</v>
      </c>
      <c r="C72" s="38"/>
      <c r="D72" s="36">
        <v>515.70000000000005</v>
      </c>
      <c r="E72" s="36"/>
      <c r="F72" s="38"/>
    </row>
    <row r="73" spans="1:9">
      <c r="A73" s="24"/>
      <c r="B73" s="34"/>
      <c r="C73" s="38"/>
      <c r="D73" s="36"/>
      <c r="E73" s="36"/>
      <c r="F73" s="38"/>
    </row>
    <row r="74" spans="1:9">
      <c r="A74" s="24"/>
      <c r="B74" s="52" t="s">
        <v>235</v>
      </c>
      <c r="C74" s="42"/>
      <c r="D74" s="41">
        <v>7.6359999999999997E-2</v>
      </c>
      <c r="E74" s="41"/>
      <c r="F74" s="42"/>
    </row>
    <row r="75" spans="1:9" ht="15.75" thickBot="1">
      <c r="A75" s="24"/>
      <c r="B75" s="52"/>
      <c r="C75" s="42"/>
      <c r="D75" s="59"/>
      <c r="E75" s="59"/>
      <c r="F75" s="60"/>
    </row>
    <row r="76" spans="1:9">
      <c r="A76" s="24"/>
      <c r="B76" s="67" t="s">
        <v>236</v>
      </c>
      <c r="C76" s="38"/>
      <c r="D76" s="37">
        <v>39.4</v>
      </c>
      <c r="E76" s="37"/>
      <c r="F76" s="39"/>
    </row>
    <row r="77" spans="1:9" ht="15.75" thickBot="1">
      <c r="A77" s="24"/>
      <c r="B77" s="67"/>
      <c r="C77" s="38"/>
      <c r="D77" s="43"/>
      <c r="E77" s="43"/>
      <c r="F77" s="44"/>
    </row>
    <row r="78" spans="1:9">
      <c r="A78" s="24"/>
      <c r="B78" s="52" t="s">
        <v>237</v>
      </c>
      <c r="C78" s="42"/>
      <c r="D78" s="46" t="s">
        <v>210</v>
      </c>
      <c r="E78" s="48">
        <v>155.34</v>
      </c>
      <c r="F78" s="50"/>
    </row>
    <row r="79" spans="1:9">
      <c r="A79" s="24"/>
      <c r="B79" s="52"/>
      <c r="C79" s="42"/>
      <c r="D79" s="52"/>
      <c r="E79" s="41"/>
      <c r="F79" s="42"/>
    </row>
    <row r="80" spans="1:9">
      <c r="A80" s="24"/>
      <c r="B80" s="67" t="s">
        <v>238</v>
      </c>
      <c r="C80" s="38"/>
      <c r="D80" s="34" t="s">
        <v>210</v>
      </c>
      <c r="E80" s="68">
        <v>6117.2</v>
      </c>
      <c r="F80" s="38"/>
    </row>
    <row r="81" spans="1:9">
      <c r="A81" s="24"/>
      <c r="B81" s="67"/>
      <c r="C81" s="38"/>
      <c r="D81" s="34"/>
      <c r="E81" s="68"/>
      <c r="F81" s="38"/>
    </row>
    <row r="82" spans="1:9">
      <c r="A82" s="24"/>
      <c r="B82" s="69" t="s">
        <v>239</v>
      </c>
      <c r="C82" s="42"/>
      <c r="D82" s="70">
        <v>3223.2</v>
      </c>
      <c r="E82" s="70"/>
      <c r="F82" s="42"/>
    </row>
    <row r="83" spans="1:9">
      <c r="A83" s="24"/>
      <c r="B83" s="69"/>
      <c r="C83" s="42"/>
      <c r="D83" s="70"/>
      <c r="E83" s="70"/>
      <c r="F83" s="42"/>
    </row>
    <row r="84" spans="1:9">
      <c r="A84" s="24"/>
      <c r="B84" s="67" t="s">
        <v>240</v>
      </c>
      <c r="C84" s="38"/>
      <c r="D84" s="36">
        <v>111.5</v>
      </c>
      <c r="E84" s="36"/>
      <c r="F84" s="38"/>
    </row>
    <row r="85" spans="1:9" ht="15.75" thickBot="1">
      <c r="A85" s="24"/>
      <c r="B85" s="67"/>
      <c r="C85" s="38"/>
      <c r="D85" s="43"/>
      <c r="E85" s="43"/>
      <c r="F85" s="44"/>
    </row>
    <row r="86" spans="1:9">
      <c r="A86" s="24"/>
      <c r="B86" s="71" t="s">
        <v>241</v>
      </c>
      <c r="C86" s="42"/>
      <c r="D86" s="46" t="s">
        <v>210</v>
      </c>
      <c r="E86" s="72">
        <v>9451.9</v>
      </c>
      <c r="F86" s="50"/>
    </row>
    <row r="87" spans="1:9" ht="15.75" thickBot="1">
      <c r="A87" s="24"/>
      <c r="B87" s="71"/>
      <c r="C87" s="42"/>
      <c r="D87" s="47"/>
      <c r="E87" s="73"/>
      <c r="F87" s="51"/>
    </row>
    <row r="88" spans="1:9" ht="15.75" thickTop="1">
      <c r="A88" s="24"/>
      <c r="B88" s="82"/>
      <c r="C88" s="82"/>
      <c r="D88" s="82"/>
      <c r="E88" s="82"/>
      <c r="F88" s="82"/>
      <c r="G88" s="82"/>
      <c r="H88" s="82"/>
      <c r="I88" s="82"/>
    </row>
    <row r="89" spans="1:9" ht="25.5" customHeight="1">
      <c r="A89" s="24"/>
      <c r="B89" s="52" t="s">
        <v>242</v>
      </c>
      <c r="C89" s="52"/>
      <c r="D89" s="52"/>
      <c r="E89" s="52"/>
      <c r="F89" s="52"/>
      <c r="G89" s="52"/>
      <c r="H89" s="52"/>
      <c r="I89" s="52"/>
    </row>
    <row r="90" spans="1:9">
      <c r="A90" s="24"/>
      <c r="B90" s="82"/>
      <c r="C90" s="82"/>
      <c r="D90" s="82"/>
      <c r="E90" s="82"/>
      <c r="F90" s="82"/>
      <c r="G90" s="82"/>
      <c r="H90" s="82"/>
      <c r="I90" s="82"/>
    </row>
    <row r="91" spans="1:9">
      <c r="A91" s="24"/>
      <c r="B91" s="87" t="s">
        <v>243</v>
      </c>
      <c r="C91" s="87"/>
      <c r="D91" s="87"/>
      <c r="E91" s="87"/>
      <c r="F91" s="87"/>
      <c r="G91" s="87"/>
      <c r="H91" s="87"/>
      <c r="I91" s="87"/>
    </row>
    <row r="92" spans="1:9">
      <c r="A92" s="24"/>
      <c r="B92" s="82"/>
      <c r="C92" s="82"/>
      <c r="D92" s="82"/>
      <c r="E92" s="82"/>
      <c r="F92" s="82"/>
      <c r="G92" s="82"/>
      <c r="H92" s="82"/>
      <c r="I92" s="82"/>
    </row>
    <row r="93" spans="1:9">
      <c r="A93" s="24"/>
      <c r="B93" s="52" t="s">
        <v>244</v>
      </c>
      <c r="C93" s="52"/>
      <c r="D93" s="52"/>
      <c r="E93" s="52"/>
      <c r="F93" s="52"/>
      <c r="G93" s="52"/>
      <c r="H93" s="52"/>
      <c r="I93" s="52"/>
    </row>
    <row r="94" spans="1:9">
      <c r="A94" s="24"/>
      <c r="B94" s="31"/>
      <c r="C94" s="31"/>
      <c r="D94" s="31"/>
      <c r="E94" s="31"/>
      <c r="F94" s="31"/>
    </row>
    <row r="95" spans="1:9">
      <c r="A95" s="24"/>
      <c r="B95" s="21"/>
      <c r="C95" s="21"/>
      <c r="D95" s="21"/>
      <c r="E95" s="21"/>
      <c r="F95" s="21"/>
    </row>
    <row r="96" spans="1:9" ht="15.75" thickBot="1">
      <c r="A96" s="24"/>
      <c r="B96" s="18"/>
      <c r="C96" s="18"/>
      <c r="D96" s="32" t="s">
        <v>208</v>
      </c>
      <c r="E96" s="32"/>
      <c r="F96" s="32"/>
    </row>
    <row r="97" spans="1:6">
      <c r="A97" s="24"/>
      <c r="B97" s="34" t="s">
        <v>65</v>
      </c>
      <c r="C97" s="38"/>
      <c r="D97" s="35" t="s">
        <v>210</v>
      </c>
      <c r="E97" s="74">
        <v>1807.3</v>
      </c>
      <c r="F97" s="39"/>
    </row>
    <row r="98" spans="1:6">
      <c r="A98" s="24"/>
      <c r="B98" s="34"/>
      <c r="C98" s="38"/>
      <c r="D98" s="34"/>
      <c r="E98" s="68"/>
      <c r="F98" s="38"/>
    </row>
    <row r="99" spans="1:6">
      <c r="A99" s="24"/>
      <c r="B99" s="52" t="s">
        <v>245</v>
      </c>
      <c r="C99" s="42"/>
      <c r="D99" s="41">
        <v>100</v>
      </c>
      <c r="E99" s="41"/>
      <c r="F99" s="42"/>
    </row>
    <row r="100" spans="1:6">
      <c r="A100" s="24"/>
      <c r="B100" s="52"/>
      <c r="C100" s="42"/>
      <c r="D100" s="41"/>
      <c r="E100" s="41"/>
      <c r="F100" s="42"/>
    </row>
    <row r="101" spans="1:6">
      <c r="A101" s="24"/>
      <c r="B101" s="34" t="s">
        <v>131</v>
      </c>
      <c r="C101" s="38"/>
      <c r="D101" s="36">
        <v>44.2</v>
      </c>
      <c r="E101" s="36"/>
      <c r="F101" s="38"/>
    </row>
    <row r="102" spans="1:6">
      <c r="A102" s="24"/>
      <c r="B102" s="34"/>
      <c r="C102" s="38"/>
      <c r="D102" s="36"/>
      <c r="E102" s="36"/>
      <c r="F102" s="38"/>
    </row>
    <row r="103" spans="1:6">
      <c r="A103" s="24"/>
      <c r="B103" s="52" t="s">
        <v>246</v>
      </c>
      <c r="C103" s="42"/>
      <c r="D103" s="41">
        <v>27.1</v>
      </c>
      <c r="E103" s="41"/>
      <c r="F103" s="42"/>
    </row>
    <row r="104" spans="1:6">
      <c r="A104" s="24"/>
      <c r="B104" s="52"/>
      <c r="C104" s="42"/>
      <c r="D104" s="41"/>
      <c r="E104" s="41"/>
      <c r="F104" s="42"/>
    </row>
    <row r="105" spans="1:6">
      <c r="A105" s="24"/>
      <c r="B105" s="34" t="s">
        <v>73</v>
      </c>
      <c r="C105" s="38"/>
      <c r="D105" s="36">
        <v>9.1999999999999993</v>
      </c>
      <c r="E105" s="36"/>
      <c r="F105" s="38"/>
    </row>
    <row r="106" spans="1:6">
      <c r="A106" s="24"/>
      <c r="B106" s="34"/>
      <c r="C106" s="38"/>
      <c r="D106" s="36"/>
      <c r="E106" s="36"/>
      <c r="F106" s="38"/>
    </row>
    <row r="107" spans="1:6">
      <c r="A107" s="24"/>
      <c r="B107" s="52" t="s">
        <v>211</v>
      </c>
      <c r="C107" s="42"/>
      <c r="D107" s="70">
        <v>2088.5</v>
      </c>
      <c r="E107" s="70"/>
      <c r="F107" s="42"/>
    </row>
    <row r="108" spans="1:6">
      <c r="A108" s="24"/>
      <c r="B108" s="52"/>
      <c r="C108" s="42"/>
      <c r="D108" s="70"/>
      <c r="E108" s="70"/>
      <c r="F108" s="42"/>
    </row>
    <row r="109" spans="1:6">
      <c r="A109" s="24"/>
      <c r="B109" s="34" t="s">
        <v>77</v>
      </c>
      <c r="C109" s="38"/>
      <c r="D109" s="36">
        <v>66.3</v>
      </c>
      <c r="E109" s="36"/>
      <c r="F109" s="38"/>
    </row>
    <row r="110" spans="1:6">
      <c r="A110" s="24"/>
      <c r="B110" s="34"/>
      <c r="C110" s="38"/>
      <c r="D110" s="36"/>
      <c r="E110" s="36"/>
      <c r="F110" s="38"/>
    </row>
    <row r="111" spans="1:6">
      <c r="A111" s="24"/>
      <c r="B111" s="52" t="s">
        <v>247</v>
      </c>
      <c r="C111" s="42"/>
      <c r="D111" s="70">
        <v>6111</v>
      </c>
      <c r="E111" s="70"/>
      <c r="F111" s="42"/>
    </row>
    <row r="112" spans="1:6">
      <c r="A112" s="24"/>
      <c r="B112" s="52"/>
      <c r="C112" s="42"/>
      <c r="D112" s="70"/>
      <c r="E112" s="70"/>
      <c r="F112" s="42"/>
    </row>
    <row r="113" spans="1:6">
      <c r="A113" s="24"/>
      <c r="B113" s="34" t="s">
        <v>80</v>
      </c>
      <c r="C113" s="38"/>
      <c r="D113" s="36">
        <v>27.1</v>
      </c>
      <c r="E113" s="36"/>
      <c r="F113" s="38"/>
    </row>
    <row r="114" spans="1:6" ht="15.75" thickBot="1">
      <c r="A114" s="24"/>
      <c r="B114" s="34"/>
      <c r="C114" s="38"/>
      <c r="D114" s="43"/>
      <c r="E114" s="43"/>
      <c r="F114" s="44"/>
    </row>
    <row r="115" spans="1:6">
      <c r="A115" s="24"/>
      <c r="B115" s="52" t="s">
        <v>248</v>
      </c>
      <c r="C115" s="42"/>
      <c r="D115" s="72">
        <v>10280.700000000001</v>
      </c>
      <c r="E115" s="72"/>
      <c r="F115" s="50"/>
    </row>
    <row r="116" spans="1:6" ht="15.75" thickBot="1">
      <c r="A116" s="24"/>
      <c r="B116" s="52"/>
      <c r="C116" s="42"/>
      <c r="D116" s="75"/>
      <c r="E116" s="75"/>
      <c r="F116" s="60"/>
    </row>
    <row r="117" spans="1:6">
      <c r="A117" s="24"/>
      <c r="B117" s="27"/>
      <c r="C117" s="27"/>
      <c r="D117" s="39"/>
      <c r="E117" s="39"/>
      <c r="F117" s="39"/>
    </row>
    <row r="118" spans="1:6">
      <c r="A118" s="24"/>
      <c r="B118" s="52" t="s">
        <v>83</v>
      </c>
      <c r="C118" s="42"/>
      <c r="D118" s="41">
        <v>2</v>
      </c>
      <c r="E118" s="41"/>
      <c r="F118" s="42"/>
    </row>
    <row r="119" spans="1:6">
      <c r="A119" s="24"/>
      <c r="B119" s="52"/>
      <c r="C119" s="42"/>
      <c r="D119" s="41"/>
      <c r="E119" s="41"/>
      <c r="F119" s="42"/>
    </row>
    <row r="120" spans="1:6">
      <c r="A120" s="24"/>
      <c r="B120" s="34" t="s">
        <v>249</v>
      </c>
      <c r="C120" s="38"/>
      <c r="D120" s="36">
        <v>93.5</v>
      </c>
      <c r="E120" s="36"/>
      <c r="F120" s="38"/>
    </row>
    <row r="121" spans="1:6">
      <c r="A121" s="24"/>
      <c r="B121" s="34"/>
      <c r="C121" s="38"/>
      <c r="D121" s="36"/>
      <c r="E121" s="36"/>
      <c r="F121" s="38"/>
    </row>
    <row r="122" spans="1:6">
      <c r="A122" s="24"/>
      <c r="B122" s="52" t="s">
        <v>250</v>
      </c>
      <c r="C122" s="42"/>
      <c r="D122" s="41">
        <v>702.2</v>
      </c>
      <c r="E122" s="41"/>
      <c r="F122" s="42"/>
    </row>
    <row r="123" spans="1:6">
      <c r="A123" s="24"/>
      <c r="B123" s="52"/>
      <c r="C123" s="42"/>
      <c r="D123" s="41"/>
      <c r="E123" s="41"/>
      <c r="F123" s="42"/>
    </row>
    <row r="124" spans="1:6">
      <c r="A124" s="24"/>
      <c r="B124" s="34" t="s">
        <v>93</v>
      </c>
      <c r="C124" s="38"/>
      <c r="D124" s="36">
        <v>31.1</v>
      </c>
      <c r="E124" s="36"/>
      <c r="F124" s="38"/>
    </row>
    <row r="125" spans="1:6" ht="15.75" thickBot="1">
      <c r="A125" s="24"/>
      <c r="B125" s="34"/>
      <c r="C125" s="38"/>
      <c r="D125" s="43"/>
      <c r="E125" s="43"/>
      <c r="F125" s="44"/>
    </row>
    <row r="126" spans="1:6">
      <c r="A126" s="24"/>
      <c r="B126" s="52" t="s">
        <v>251</v>
      </c>
      <c r="C126" s="42"/>
      <c r="D126" s="48">
        <v>828.8</v>
      </c>
      <c r="E126" s="48"/>
      <c r="F126" s="50"/>
    </row>
    <row r="127" spans="1:6" ht="15.75" thickBot="1">
      <c r="A127" s="24"/>
      <c r="B127" s="52"/>
      <c r="C127" s="42"/>
      <c r="D127" s="59"/>
      <c r="E127" s="59"/>
      <c r="F127" s="60"/>
    </row>
    <row r="128" spans="1:6">
      <c r="A128" s="24"/>
      <c r="B128" s="34" t="s">
        <v>252</v>
      </c>
      <c r="C128" s="38"/>
      <c r="D128" s="35" t="s">
        <v>210</v>
      </c>
      <c r="E128" s="74">
        <v>9451.9</v>
      </c>
      <c r="F128" s="39"/>
    </row>
    <row r="129" spans="1:9" ht="15.75" thickBot="1">
      <c r="A129" s="24"/>
      <c r="B129" s="34"/>
      <c r="C129" s="38"/>
      <c r="D129" s="62"/>
      <c r="E129" s="76"/>
      <c r="F129" s="64"/>
    </row>
    <row r="130" spans="1:9" ht="15.75" thickTop="1">
      <c r="A130" s="24"/>
      <c r="B130" s="82"/>
      <c r="C130" s="82"/>
      <c r="D130" s="82"/>
      <c r="E130" s="82"/>
      <c r="F130" s="82"/>
      <c r="G130" s="82"/>
      <c r="H130" s="82"/>
      <c r="I130" s="82"/>
    </row>
    <row r="131" spans="1:9" ht="76.5" customHeight="1">
      <c r="A131" s="24"/>
      <c r="B131" s="52" t="s">
        <v>253</v>
      </c>
      <c r="C131" s="52"/>
      <c r="D131" s="52"/>
      <c r="E131" s="52"/>
      <c r="F131" s="52"/>
      <c r="G131" s="52"/>
      <c r="H131" s="52"/>
      <c r="I131" s="52"/>
    </row>
    <row r="132" spans="1:9">
      <c r="A132" s="24"/>
      <c r="B132" s="82"/>
      <c r="C132" s="82"/>
      <c r="D132" s="82"/>
      <c r="E132" s="82"/>
      <c r="F132" s="82"/>
      <c r="G132" s="82"/>
      <c r="H132" s="82"/>
      <c r="I132" s="82"/>
    </row>
    <row r="133" spans="1:9" ht="38.25" customHeight="1">
      <c r="A133" s="24"/>
      <c r="B133" s="42" t="s">
        <v>254</v>
      </c>
      <c r="C133" s="42"/>
      <c r="D133" s="42"/>
      <c r="E133" s="42"/>
      <c r="F133" s="42"/>
      <c r="G133" s="42"/>
      <c r="H133" s="42"/>
      <c r="I133" s="42"/>
    </row>
    <row r="134" spans="1:9">
      <c r="A134" s="24"/>
      <c r="B134" s="82"/>
      <c r="C134" s="82"/>
      <c r="D134" s="82"/>
      <c r="E134" s="82"/>
      <c r="F134" s="82"/>
      <c r="G134" s="82"/>
      <c r="H134" s="82"/>
      <c r="I134" s="82"/>
    </row>
    <row r="135" spans="1:9">
      <c r="A135" s="24"/>
      <c r="B135" s="52" t="s">
        <v>255</v>
      </c>
      <c r="C135" s="52"/>
      <c r="D135" s="52"/>
      <c r="E135" s="52"/>
      <c r="F135" s="52"/>
      <c r="G135" s="52"/>
      <c r="H135" s="52"/>
      <c r="I135" s="52"/>
    </row>
    <row r="136" spans="1:9">
      <c r="A136" s="24"/>
      <c r="B136" s="52" t="s">
        <v>167</v>
      </c>
      <c r="C136" s="52"/>
      <c r="D136" s="52"/>
      <c r="E136" s="52"/>
      <c r="F136" s="52"/>
      <c r="G136" s="52"/>
      <c r="H136" s="52"/>
      <c r="I136" s="52"/>
    </row>
    <row r="137" spans="1:9">
      <c r="A137" s="24"/>
      <c r="B137" s="21"/>
      <c r="C137" s="21"/>
    </row>
    <row r="138" spans="1:9" ht="204">
      <c r="A138" s="24"/>
      <c r="B138" s="77" t="s">
        <v>256</v>
      </c>
      <c r="C138" s="78" t="s">
        <v>257</v>
      </c>
    </row>
    <row r="139" spans="1:9">
      <c r="A139" s="24"/>
      <c r="B139" s="42"/>
      <c r="C139" s="42"/>
      <c r="D139" s="42"/>
      <c r="E139" s="42"/>
      <c r="F139" s="42"/>
      <c r="G139" s="42"/>
      <c r="H139" s="42"/>
      <c r="I139" s="42"/>
    </row>
    <row r="140" spans="1:9">
      <c r="A140" s="24"/>
      <c r="B140" s="21"/>
      <c r="C140" s="21"/>
    </row>
    <row r="141" spans="1:9" ht="216.75">
      <c r="A141" s="24"/>
      <c r="B141" s="77" t="s">
        <v>258</v>
      </c>
      <c r="C141" s="78" t="s">
        <v>259</v>
      </c>
    </row>
    <row r="142" spans="1:9">
      <c r="A142" s="24"/>
      <c r="B142" s="82"/>
      <c r="C142" s="82"/>
      <c r="D142" s="82"/>
      <c r="E142" s="82"/>
      <c r="F142" s="82"/>
      <c r="G142" s="82"/>
      <c r="H142" s="82"/>
      <c r="I142" s="82"/>
    </row>
    <row r="143" spans="1:9" ht="89.25" customHeight="1">
      <c r="A143" s="24"/>
      <c r="B143" s="52" t="s">
        <v>260</v>
      </c>
      <c r="C143" s="52"/>
      <c r="D143" s="52"/>
      <c r="E143" s="52"/>
      <c r="F143" s="52"/>
      <c r="G143" s="52"/>
      <c r="H143" s="52"/>
      <c r="I143" s="52"/>
    </row>
    <row r="144" spans="1:9">
      <c r="A144" s="24"/>
      <c r="B144" s="82"/>
      <c r="C144" s="82"/>
      <c r="D144" s="82"/>
      <c r="E144" s="82"/>
      <c r="F144" s="82"/>
      <c r="G144" s="82"/>
      <c r="H144" s="82"/>
      <c r="I144" s="82"/>
    </row>
    <row r="145" spans="1:9" ht="15" customHeight="1">
      <c r="A145" s="24"/>
      <c r="B145" s="84" t="s">
        <v>261</v>
      </c>
      <c r="C145" s="84"/>
      <c r="D145" s="84"/>
      <c r="E145" s="84"/>
      <c r="F145" s="84"/>
      <c r="G145" s="84"/>
      <c r="H145" s="84"/>
      <c r="I145" s="84"/>
    </row>
    <row r="146" spans="1:9">
      <c r="A146" s="24"/>
      <c r="B146" s="82"/>
      <c r="C146" s="82"/>
      <c r="D146" s="82"/>
      <c r="E146" s="82"/>
      <c r="F146" s="82"/>
      <c r="G146" s="82"/>
      <c r="H146" s="82"/>
      <c r="I146" s="82"/>
    </row>
    <row r="147" spans="1:9">
      <c r="A147" s="24"/>
      <c r="B147" s="83" t="s">
        <v>262</v>
      </c>
      <c r="C147" s="83"/>
      <c r="D147" s="83"/>
      <c r="E147" s="83"/>
      <c r="F147" s="83"/>
      <c r="G147" s="83"/>
      <c r="H147" s="83"/>
      <c r="I147" s="83"/>
    </row>
    <row r="148" spans="1:9">
      <c r="A148" s="24"/>
      <c r="B148" s="82"/>
      <c r="C148" s="82"/>
      <c r="D148" s="82"/>
      <c r="E148" s="82"/>
      <c r="F148" s="82"/>
      <c r="G148" s="82"/>
      <c r="H148" s="82"/>
      <c r="I148" s="82"/>
    </row>
    <row r="149" spans="1:9" ht="75" customHeight="1">
      <c r="A149" s="24"/>
      <c r="B149" s="84" t="s">
        <v>263</v>
      </c>
      <c r="C149" s="84"/>
      <c r="D149" s="84"/>
      <c r="E149" s="84"/>
      <c r="F149" s="84"/>
      <c r="G149" s="84"/>
      <c r="H149" s="84"/>
      <c r="I149" s="84"/>
    </row>
    <row r="150" spans="1:9">
      <c r="A150" s="24"/>
      <c r="B150" s="82"/>
      <c r="C150" s="82"/>
      <c r="D150" s="82"/>
      <c r="E150" s="82"/>
      <c r="F150" s="82"/>
      <c r="G150" s="82"/>
      <c r="H150" s="82"/>
      <c r="I150" s="82"/>
    </row>
    <row r="151" spans="1:9" ht="25.5" customHeight="1">
      <c r="A151" s="24"/>
      <c r="B151" s="52" t="s">
        <v>264</v>
      </c>
      <c r="C151" s="52"/>
      <c r="D151" s="52"/>
      <c r="E151" s="52"/>
      <c r="F151" s="52"/>
      <c r="G151" s="52"/>
      <c r="H151" s="52"/>
      <c r="I151" s="52"/>
    </row>
    <row r="152" spans="1:9">
      <c r="A152" s="24"/>
      <c r="B152" s="88"/>
      <c r="C152" s="88"/>
      <c r="D152" s="88"/>
      <c r="E152" s="88"/>
      <c r="F152" s="88"/>
      <c r="G152" s="88"/>
      <c r="H152" s="88"/>
      <c r="I152" s="88"/>
    </row>
    <row r="153" spans="1:9">
      <c r="A153" s="24"/>
      <c r="B153" s="31"/>
      <c r="C153" s="31"/>
      <c r="D153" s="31"/>
      <c r="E153" s="31"/>
      <c r="F153" s="31"/>
      <c r="G153" s="31"/>
      <c r="H153" s="31"/>
      <c r="I153" s="31"/>
    </row>
    <row r="154" spans="1:9">
      <c r="A154" s="24"/>
      <c r="B154" s="21"/>
      <c r="C154" s="21"/>
      <c r="D154" s="21"/>
      <c r="E154" s="21"/>
      <c r="F154" s="21"/>
      <c r="G154" s="21"/>
      <c r="H154" s="21"/>
      <c r="I154" s="21"/>
    </row>
    <row r="155" spans="1:9">
      <c r="A155" s="24"/>
      <c r="B155" s="14" t="s">
        <v>265</v>
      </c>
      <c r="C155" s="55" t="s">
        <v>227</v>
      </c>
      <c r="D155" s="55"/>
      <c r="E155" s="55"/>
      <c r="F155" s="55"/>
      <c r="G155" s="55"/>
      <c r="H155" s="55"/>
      <c r="I155" s="55"/>
    </row>
    <row r="156" spans="1:9" ht="15.75" thickBot="1">
      <c r="A156" s="24"/>
      <c r="B156" s="15" t="s">
        <v>266</v>
      </c>
      <c r="C156" s="32" t="s">
        <v>229</v>
      </c>
      <c r="D156" s="32"/>
      <c r="E156" s="32"/>
      <c r="F156" s="18"/>
      <c r="G156" s="32" t="s">
        <v>267</v>
      </c>
      <c r="H156" s="32"/>
      <c r="I156" s="32"/>
    </row>
    <row r="157" spans="1:9">
      <c r="A157" s="24"/>
      <c r="B157" s="34" t="s">
        <v>27</v>
      </c>
      <c r="C157" s="35" t="s">
        <v>210</v>
      </c>
      <c r="D157" s="74">
        <v>3048.4</v>
      </c>
      <c r="E157" s="39"/>
      <c r="F157" s="38"/>
      <c r="G157" s="35" t="s">
        <v>210</v>
      </c>
      <c r="H157" s="74">
        <v>2618.1</v>
      </c>
      <c r="I157" s="39"/>
    </row>
    <row r="158" spans="1:9">
      <c r="A158" s="24"/>
      <c r="B158" s="34"/>
      <c r="C158" s="34"/>
      <c r="D158" s="68"/>
      <c r="E158" s="38"/>
      <c r="F158" s="38"/>
      <c r="G158" s="34"/>
      <c r="H158" s="68"/>
      <c r="I158" s="38"/>
    </row>
    <row r="159" spans="1:9">
      <c r="A159" s="24"/>
      <c r="B159" s="52" t="s">
        <v>268</v>
      </c>
      <c r="C159" s="52" t="s">
        <v>210</v>
      </c>
      <c r="D159" s="41">
        <v>119.4</v>
      </c>
      <c r="E159" s="42"/>
      <c r="F159" s="42"/>
      <c r="G159" s="52" t="s">
        <v>210</v>
      </c>
      <c r="H159" s="41" t="s">
        <v>269</v>
      </c>
      <c r="I159" s="52" t="s">
        <v>270</v>
      </c>
    </row>
    <row r="160" spans="1:9">
      <c r="A160" s="24"/>
      <c r="B160" s="52"/>
      <c r="C160" s="52"/>
      <c r="D160" s="41"/>
      <c r="E160" s="42"/>
      <c r="F160" s="42"/>
      <c r="G160" s="52"/>
      <c r="H160" s="41"/>
      <c r="I160" s="52"/>
    </row>
    <row r="161" spans="1:9">
      <c r="A161" s="24"/>
      <c r="B161" s="82"/>
      <c r="C161" s="82"/>
      <c r="D161" s="82"/>
      <c r="E161" s="82"/>
      <c r="F161" s="82"/>
      <c r="G161" s="82"/>
      <c r="H161" s="82"/>
      <c r="I161" s="82"/>
    </row>
    <row r="162" spans="1:9" ht="76.5" customHeight="1">
      <c r="A162" s="24"/>
      <c r="B162" s="52" t="s">
        <v>271</v>
      </c>
      <c r="C162" s="52"/>
      <c r="D162" s="52"/>
      <c r="E162" s="52"/>
      <c r="F162" s="52"/>
      <c r="G162" s="52"/>
      <c r="H162" s="52"/>
      <c r="I162" s="52"/>
    </row>
    <row r="163" spans="1:9">
      <c r="A163" s="24"/>
      <c r="B163" s="82"/>
      <c r="C163" s="82"/>
      <c r="D163" s="82"/>
      <c r="E163" s="82"/>
      <c r="F163" s="82"/>
      <c r="G163" s="82"/>
      <c r="H163" s="82"/>
      <c r="I163" s="82"/>
    </row>
    <row r="164" spans="1:9" ht="51" customHeight="1">
      <c r="A164" s="24"/>
      <c r="B164" s="86" t="s">
        <v>272</v>
      </c>
      <c r="C164" s="86"/>
      <c r="D164" s="86"/>
      <c r="E164" s="86"/>
      <c r="F164" s="86"/>
      <c r="G164" s="86"/>
      <c r="H164" s="86"/>
      <c r="I164" s="86"/>
    </row>
    <row r="165" spans="1:9">
      <c r="A165" s="24"/>
      <c r="B165" s="82"/>
      <c r="C165" s="82"/>
      <c r="D165" s="82"/>
      <c r="E165" s="82"/>
      <c r="F165" s="82"/>
      <c r="G165" s="82"/>
      <c r="H165" s="82"/>
      <c r="I165" s="82"/>
    </row>
    <row r="166" spans="1:9">
      <c r="A166" s="24"/>
      <c r="B166" s="85" t="s">
        <v>273</v>
      </c>
      <c r="C166" s="85"/>
      <c r="D166" s="85"/>
      <c r="E166" s="85"/>
      <c r="F166" s="85"/>
      <c r="G166" s="85"/>
      <c r="H166" s="85"/>
      <c r="I166" s="85"/>
    </row>
    <row r="167" spans="1:9">
      <c r="A167" s="24"/>
      <c r="B167" s="82"/>
      <c r="C167" s="82"/>
      <c r="D167" s="82"/>
      <c r="E167" s="82"/>
      <c r="F167" s="82"/>
      <c r="G167" s="82"/>
      <c r="H167" s="82"/>
      <c r="I167" s="82"/>
    </row>
    <row r="168" spans="1:9" ht="60" customHeight="1">
      <c r="A168" s="24"/>
      <c r="B168" s="84" t="s">
        <v>274</v>
      </c>
      <c r="C168" s="84"/>
      <c r="D168" s="84"/>
      <c r="E168" s="84"/>
      <c r="F168" s="84"/>
      <c r="G168" s="84"/>
      <c r="H168" s="84"/>
      <c r="I168" s="84"/>
    </row>
    <row r="169" spans="1:9">
      <c r="A169" s="24"/>
      <c r="B169" s="82"/>
      <c r="C169" s="82"/>
      <c r="D169" s="82"/>
      <c r="E169" s="82"/>
      <c r="F169" s="82"/>
      <c r="G169" s="82"/>
      <c r="H169" s="82"/>
      <c r="I169" s="82"/>
    </row>
    <row r="170" spans="1:9" ht="25.5" customHeight="1">
      <c r="A170" s="24"/>
      <c r="B170" s="52" t="s">
        <v>275</v>
      </c>
      <c r="C170" s="52"/>
      <c r="D170" s="52"/>
      <c r="E170" s="52"/>
      <c r="F170" s="52"/>
      <c r="G170" s="52"/>
      <c r="H170" s="52"/>
      <c r="I170" s="52"/>
    </row>
    <row r="171" spans="1:9">
      <c r="A171" s="24"/>
      <c r="B171" s="52" t="s">
        <v>276</v>
      </c>
      <c r="C171" s="52"/>
      <c r="D171" s="52"/>
      <c r="E171" s="52"/>
      <c r="F171" s="52"/>
      <c r="G171" s="52"/>
      <c r="H171" s="52"/>
      <c r="I171" s="52"/>
    </row>
    <row r="172" spans="1:9">
      <c r="A172" s="24"/>
      <c r="B172" s="31"/>
      <c r="C172" s="31"/>
      <c r="D172" s="31"/>
      <c r="E172" s="31"/>
    </row>
    <row r="173" spans="1:9">
      <c r="A173" s="24"/>
      <c r="B173" s="21"/>
      <c r="C173" s="21"/>
      <c r="D173" s="21"/>
      <c r="E173" s="21"/>
    </row>
    <row r="174" spans="1:9" ht="15.75" thickBot="1">
      <c r="A174" s="24"/>
      <c r="B174" s="18"/>
      <c r="C174" s="32" t="s">
        <v>277</v>
      </c>
      <c r="D174" s="32"/>
      <c r="E174" s="32"/>
    </row>
    <row r="175" spans="1:9">
      <c r="A175" s="24"/>
      <c r="B175" s="33" t="s">
        <v>209</v>
      </c>
      <c r="C175" s="35" t="s">
        <v>210</v>
      </c>
      <c r="D175" s="37">
        <v>1.3</v>
      </c>
      <c r="E175" s="39"/>
    </row>
    <row r="176" spans="1:9">
      <c r="A176" s="24"/>
      <c r="B176" s="33"/>
      <c r="C176" s="34"/>
      <c r="D176" s="36"/>
      <c r="E176" s="38"/>
    </row>
    <row r="177" spans="1:9">
      <c r="A177" s="24"/>
      <c r="B177" s="40" t="s">
        <v>211</v>
      </c>
      <c r="C177" s="41">
        <v>2.8</v>
      </c>
      <c r="D177" s="41"/>
      <c r="E177" s="42"/>
    </row>
    <row r="178" spans="1:9">
      <c r="A178" s="24"/>
      <c r="B178" s="40"/>
      <c r="C178" s="41"/>
      <c r="D178" s="41"/>
      <c r="E178" s="42"/>
    </row>
    <row r="179" spans="1:9">
      <c r="A179" s="24"/>
      <c r="B179" s="33" t="s">
        <v>278</v>
      </c>
      <c r="C179" s="36">
        <v>107</v>
      </c>
      <c r="D179" s="36"/>
      <c r="E179" s="38"/>
    </row>
    <row r="180" spans="1:9" ht="15.75" thickBot="1">
      <c r="A180" s="24"/>
      <c r="B180" s="33"/>
      <c r="C180" s="43"/>
      <c r="D180" s="43"/>
      <c r="E180" s="44"/>
    </row>
    <row r="181" spans="1:9">
      <c r="A181" s="24"/>
      <c r="B181" s="45" t="s">
        <v>213</v>
      </c>
      <c r="C181" s="48">
        <v>111.1</v>
      </c>
      <c r="D181" s="48"/>
      <c r="E181" s="50"/>
    </row>
    <row r="182" spans="1:9" ht="15.75" thickBot="1">
      <c r="A182" s="24"/>
      <c r="B182" s="45"/>
      <c r="C182" s="59"/>
      <c r="D182" s="59"/>
      <c r="E182" s="60"/>
    </row>
    <row r="183" spans="1:9">
      <c r="A183" s="24"/>
      <c r="B183" s="27"/>
      <c r="C183" s="39"/>
      <c r="D183" s="39"/>
      <c r="E183" s="39"/>
    </row>
    <row r="184" spans="1:9">
      <c r="A184" s="24"/>
      <c r="B184" s="40" t="s">
        <v>86</v>
      </c>
      <c r="C184" s="41">
        <v>0.5</v>
      </c>
      <c r="D184" s="41"/>
      <c r="E184" s="42"/>
    </row>
    <row r="185" spans="1:9" ht="15.75" thickBot="1">
      <c r="A185" s="24"/>
      <c r="B185" s="40"/>
      <c r="C185" s="59"/>
      <c r="D185" s="59"/>
      <c r="E185" s="60"/>
    </row>
    <row r="186" spans="1:9">
      <c r="A186" s="24"/>
      <c r="B186" s="79" t="s">
        <v>279</v>
      </c>
      <c r="C186" s="37">
        <v>0.5</v>
      </c>
      <c r="D186" s="37"/>
      <c r="E186" s="39"/>
    </row>
    <row r="187" spans="1:9" ht="15.75" thickBot="1">
      <c r="A187" s="24"/>
      <c r="B187" s="79"/>
      <c r="C187" s="43"/>
      <c r="D187" s="43"/>
      <c r="E187" s="44"/>
    </row>
    <row r="188" spans="1:9">
      <c r="A188" s="24"/>
      <c r="B188" s="45" t="s">
        <v>280</v>
      </c>
      <c r="C188" s="46" t="s">
        <v>210</v>
      </c>
      <c r="D188" s="48">
        <v>110.6</v>
      </c>
      <c r="E188" s="50"/>
    </row>
    <row r="189" spans="1:9" ht="15.75" thickBot="1">
      <c r="A189" s="24"/>
      <c r="B189" s="45"/>
      <c r="C189" s="47"/>
      <c r="D189" s="49"/>
      <c r="E189" s="51"/>
    </row>
    <row r="190" spans="1:9" ht="15.75" thickTop="1">
      <c r="A190" s="24"/>
      <c r="B190" s="82"/>
      <c r="C190" s="82"/>
      <c r="D190" s="82"/>
      <c r="E190" s="82"/>
      <c r="F190" s="82"/>
      <c r="G190" s="82"/>
      <c r="H190" s="82"/>
      <c r="I190" s="82"/>
    </row>
    <row r="191" spans="1:9" ht="25.5" customHeight="1">
      <c r="A191" s="24"/>
      <c r="B191" s="52" t="s">
        <v>281</v>
      </c>
      <c r="C191" s="52"/>
      <c r="D191" s="52"/>
      <c r="E191" s="52"/>
      <c r="F191" s="52"/>
      <c r="G191" s="52"/>
      <c r="H191" s="52"/>
      <c r="I191" s="52"/>
    </row>
    <row r="192" spans="1:9">
      <c r="A192" s="24"/>
      <c r="B192" s="82"/>
      <c r="C192" s="82"/>
      <c r="D192" s="82"/>
      <c r="E192" s="82"/>
      <c r="F192" s="82"/>
      <c r="G192" s="82"/>
      <c r="H192" s="82"/>
      <c r="I192" s="82"/>
    </row>
    <row r="193" spans="1:9" ht="63.75" customHeight="1">
      <c r="A193" s="24"/>
      <c r="B193" s="86" t="s">
        <v>282</v>
      </c>
      <c r="C193" s="86"/>
      <c r="D193" s="86"/>
      <c r="E193" s="86"/>
      <c r="F193" s="86"/>
      <c r="G193" s="86"/>
      <c r="H193" s="86"/>
      <c r="I193" s="86"/>
    </row>
    <row r="194" spans="1:9">
      <c r="A194" s="24"/>
      <c r="B194" s="82"/>
      <c r="C194" s="82"/>
      <c r="D194" s="82"/>
      <c r="E194" s="82"/>
      <c r="F194" s="82"/>
      <c r="G194" s="82"/>
      <c r="H194" s="82"/>
      <c r="I194" s="82"/>
    </row>
    <row r="195" spans="1:9" ht="75" customHeight="1">
      <c r="A195" s="24"/>
      <c r="B195" s="84" t="s">
        <v>283</v>
      </c>
      <c r="C195" s="84"/>
      <c r="D195" s="84"/>
      <c r="E195" s="84"/>
      <c r="F195" s="84"/>
      <c r="G195" s="84"/>
      <c r="H195" s="84"/>
      <c r="I195" s="84"/>
    </row>
    <row r="196" spans="1:9">
      <c r="A196" s="24"/>
      <c r="B196" s="82"/>
      <c r="C196" s="82"/>
      <c r="D196" s="82"/>
      <c r="E196" s="82"/>
      <c r="F196" s="82"/>
      <c r="G196" s="82"/>
      <c r="H196" s="82"/>
      <c r="I196" s="82"/>
    </row>
    <row r="197" spans="1:9" ht="38.25" customHeight="1">
      <c r="A197" s="24"/>
      <c r="B197" s="52" t="s">
        <v>284</v>
      </c>
      <c r="C197" s="52"/>
      <c r="D197" s="52"/>
      <c r="E197" s="52"/>
      <c r="F197" s="52"/>
      <c r="G197" s="52"/>
      <c r="H197" s="52"/>
      <c r="I197" s="52"/>
    </row>
    <row r="198" spans="1:9">
      <c r="A198" s="24"/>
      <c r="B198" s="82"/>
      <c r="C198" s="82"/>
      <c r="D198" s="82"/>
      <c r="E198" s="82"/>
      <c r="F198" s="82"/>
      <c r="G198" s="82"/>
      <c r="H198" s="82"/>
      <c r="I198" s="82"/>
    </row>
    <row r="199" spans="1:9">
      <c r="A199" s="24"/>
      <c r="B199" s="52" t="s">
        <v>167</v>
      </c>
      <c r="C199" s="52"/>
      <c r="D199" s="52"/>
      <c r="E199" s="52"/>
      <c r="F199" s="52"/>
      <c r="G199" s="52"/>
      <c r="H199" s="52"/>
      <c r="I199" s="52"/>
    </row>
    <row r="200" spans="1:9">
      <c r="A200" s="24"/>
      <c r="B200" s="52" t="s">
        <v>285</v>
      </c>
      <c r="C200" s="52"/>
      <c r="D200" s="52"/>
      <c r="E200" s="52"/>
      <c r="F200" s="52"/>
      <c r="G200" s="52"/>
      <c r="H200" s="52"/>
      <c r="I200" s="52"/>
    </row>
    <row r="201" spans="1:9">
      <c r="A201" s="24"/>
      <c r="B201" s="31"/>
      <c r="C201" s="31"/>
      <c r="D201" s="31"/>
      <c r="E201" s="31"/>
    </row>
    <row r="202" spans="1:9">
      <c r="A202" s="24"/>
      <c r="B202" s="21"/>
      <c r="C202" s="21"/>
      <c r="D202" s="21"/>
      <c r="E202" s="21"/>
    </row>
    <row r="203" spans="1:9" ht="15.75" thickBot="1">
      <c r="A203" s="24"/>
      <c r="B203" s="18"/>
      <c r="C203" s="32" t="s">
        <v>277</v>
      </c>
      <c r="D203" s="32"/>
      <c r="E203" s="32"/>
    </row>
    <row r="204" spans="1:9">
      <c r="A204" s="24"/>
      <c r="B204" s="33" t="s">
        <v>286</v>
      </c>
      <c r="C204" s="35" t="s">
        <v>210</v>
      </c>
      <c r="D204" s="37">
        <v>18.899999999999999</v>
      </c>
      <c r="E204" s="39"/>
    </row>
    <row r="205" spans="1:9">
      <c r="A205" s="24"/>
      <c r="B205" s="33"/>
      <c r="C205" s="34"/>
      <c r="D205" s="36"/>
      <c r="E205" s="38"/>
    </row>
    <row r="206" spans="1:9">
      <c r="A206" s="24"/>
      <c r="B206" s="40" t="s">
        <v>131</v>
      </c>
      <c r="C206" s="41">
        <v>6.3</v>
      </c>
      <c r="D206" s="41"/>
      <c r="E206" s="42"/>
    </row>
    <row r="207" spans="1:9">
      <c r="A207" s="24"/>
      <c r="B207" s="40"/>
      <c r="C207" s="41"/>
      <c r="D207" s="41"/>
      <c r="E207" s="42"/>
    </row>
    <row r="208" spans="1:9">
      <c r="A208" s="24"/>
      <c r="B208" s="33" t="s">
        <v>209</v>
      </c>
      <c r="C208" s="36">
        <v>9.6999999999999993</v>
      </c>
      <c r="D208" s="36"/>
      <c r="E208" s="38"/>
    </row>
    <row r="209" spans="1:5">
      <c r="A209" s="24"/>
      <c r="B209" s="33"/>
      <c r="C209" s="36"/>
      <c r="D209" s="36"/>
      <c r="E209" s="38"/>
    </row>
    <row r="210" spans="1:5">
      <c r="A210" s="24"/>
      <c r="B210" s="40" t="s">
        <v>73</v>
      </c>
      <c r="C210" s="41">
        <v>0.6</v>
      </c>
      <c r="D210" s="41"/>
      <c r="E210" s="42"/>
    </row>
    <row r="211" spans="1:5">
      <c r="A211" s="24"/>
      <c r="B211" s="40"/>
      <c r="C211" s="41"/>
      <c r="D211" s="41"/>
      <c r="E211" s="42"/>
    </row>
    <row r="212" spans="1:5">
      <c r="A212" s="24"/>
      <c r="B212" s="33" t="s">
        <v>287</v>
      </c>
      <c r="C212" s="36">
        <v>7.9</v>
      </c>
      <c r="D212" s="36"/>
      <c r="E212" s="38"/>
    </row>
    <row r="213" spans="1:5">
      <c r="A213" s="24"/>
      <c r="B213" s="33"/>
      <c r="C213" s="36"/>
      <c r="D213" s="36"/>
      <c r="E213" s="38"/>
    </row>
    <row r="214" spans="1:5">
      <c r="A214" s="24"/>
      <c r="B214" s="40" t="s">
        <v>211</v>
      </c>
      <c r="C214" s="41">
        <v>62.5</v>
      </c>
      <c r="D214" s="41"/>
      <c r="E214" s="42"/>
    </row>
    <row r="215" spans="1:5">
      <c r="A215" s="24"/>
      <c r="B215" s="40"/>
      <c r="C215" s="41"/>
      <c r="D215" s="41"/>
      <c r="E215" s="42"/>
    </row>
    <row r="216" spans="1:5">
      <c r="A216" s="24"/>
      <c r="B216" s="33" t="s">
        <v>212</v>
      </c>
      <c r="C216" s="36">
        <v>135.30000000000001</v>
      </c>
      <c r="D216" s="36"/>
      <c r="E216" s="38"/>
    </row>
    <row r="217" spans="1:5">
      <c r="A217" s="24"/>
      <c r="B217" s="33"/>
      <c r="C217" s="36"/>
      <c r="D217" s="36"/>
      <c r="E217" s="38"/>
    </row>
    <row r="218" spans="1:5">
      <c r="A218" s="24"/>
      <c r="B218" s="40" t="s">
        <v>288</v>
      </c>
      <c r="C218" s="41">
        <v>0.4</v>
      </c>
      <c r="D218" s="41"/>
      <c r="E218" s="42"/>
    </row>
    <row r="219" spans="1:5" ht="15.75" thickBot="1">
      <c r="A219" s="24"/>
      <c r="B219" s="40"/>
      <c r="C219" s="59"/>
      <c r="D219" s="59"/>
      <c r="E219" s="60"/>
    </row>
    <row r="220" spans="1:5">
      <c r="A220" s="24"/>
      <c r="B220" s="79" t="s">
        <v>213</v>
      </c>
      <c r="C220" s="37">
        <v>241.6</v>
      </c>
      <c r="D220" s="37"/>
      <c r="E220" s="39"/>
    </row>
    <row r="221" spans="1:5" ht="15.75" thickBot="1">
      <c r="A221" s="24"/>
      <c r="B221" s="79"/>
      <c r="C221" s="43"/>
      <c r="D221" s="43"/>
      <c r="E221" s="44"/>
    </row>
    <row r="222" spans="1:5">
      <c r="A222" s="24"/>
      <c r="B222" s="18"/>
      <c r="C222" s="50"/>
      <c r="D222" s="50"/>
      <c r="E222" s="50"/>
    </row>
    <row r="223" spans="1:5">
      <c r="A223" s="24"/>
      <c r="B223" s="33" t="s">
        <v>83</v>
      </c>
      <c r="C223" s="36">
        <v>6.5</v>
      </c>
      <c r="D223" s="36"/>
      <c r="E223" s="38"/>
    </row>
    <row r="224" spans="1:5">
      <c r="A224" s="24"/>
      <c r="B224" s="33"/>
      <c r="C224" s="36"/>
      <c r="D224" s="36"/>
      <c r="E224" s="38"/>
    </row>
    <row r="225" spans="1:9">
      <c r="A225" s="24"/>
      <c r="B225" s="40" t="s">
        <v>249</v>
      </c>
      <c r="C225" s="41">
        <v>4.8</v>
      </c>
      <c r="D225" s="41"/>
      <c r="E225" s="42"/>
    </row>
    <row r="226" spans="1:9">
      <c r="A226" s="24"/>
      <c r="B226" s="40"/>
      <c r="C226" s="41"/>
      <c r="D226" s="41"/>
      <c r="E226" s="42"/>
    </row>
    <row r="227" spans="1:9">
      <c r="A227" s="24"/>
      <c r="B227" s="33" t="s">
        <v>289</v>
      </c>
      <c r="C227" s="36">
        <v>48.2</v>
      </c>
      <c r="D227" s="36"/>
      <c r="E227" s="38"/>
    </row>
    <row r="228" spans="1:9">
      <c r="A228" s="24"/>
      <c r="B228" s="33"/>
      <c r="C228" s="36"/>
      <c r="D228" s="36"/>
      <c r="E228" s="38"/>
    </row>
    <row r="229" spans="1:9">
      <c r="A229" s="24"/>
      <c r="B229" s="40" t="s">
        <v>290</v>
      </c>
      <c r="C229" s="41">
        <v>7</v>
      </c>
      <c r="D229" s="41"/>
      <c r="E229" s="42"/>
    </row>
    <row r="230" spans="1:9" ht="15.75" thickBot="1">
      <c r="A230" s="24"/>
      <c r="B230" s="40"/>
      <c r="C230" s="59"/>
      <c r="D230" s="59"/>
      <c r="E230" s="60"/>
    </row>
    <row r="231" spans="1:9">
      <c r="A231" s="24"/>
      <c r="B231" s="79" t="s">
        <v>279</v>
      </c>
      <c r="C231" s="37">
        <v>66.5</v>
      </c>
      <c r="D231" s="37"/>
      <c r="E231" s="39"/>
    </row>
    <row r="232" spans="1:9" ht="15.75" thickBot="1">
      <c r="A232" s="24"/>
      <c r="B232" s="79"/>
      <c r="C232" s="43"/>
      <c r="D232" s="43"/>
      <c r="E232" s="44"/>
    </row>
    <row r="233" spans="1:9">
      <c r="A233" s="24"/>
      <c r="B233" s="45" t="s">
        <v>280</v>
      </c>
      <c r="C233" s="46" t="s">
        <v>210</v>
      </c>
      <c r="D233" s="48">
        <v>175.1</v>
      </c>
      <c r="E233" s="50"/>
    </row>
    <row r="234" spans="1:9" ht="15.75" thickBot="1">
      <c r="A234" s="24"/>
      <c r="B234" s="45"/>
      <c r="C234" s="47"/>
      <c r="D234" s="49"/>
      <c r="E234" s="51"/>
    </row>
    <row r="235" spans="1:9" ht="15.75" thickTop="1">
      <c r="A235" s="24"/>
      <c r="B235" s="82"/>
      <c r="C235" s="82"/>
      <c r="D235" s="82"/>
      <c r="E235" s="82"/>
      <c r="F235" s="82"/>
      <c r="G235" s="82"/>
      <c r="H235" s="82"/>
      <c r="I235" s="82"/>
    </row>
    <row r="236" spans="1:9" ht="38.25" customHeight="1">
      <c r="A236" s="24"/>
      <c r="B236" s="52" t="s">
        <v>291</v>
      </c>
      <c r="C236" s="52"/>
      <c r="D236" s="52"/>
      <c r="E236" s="52"/>
      <c r="F236" s="52"/>
      <c r="G236" s="52"/>
      <c r="H236" s="52"/>
      <c r="I236" s="52"/>
    </row>
    <row r="237" spans="1:9">
      <c r="A237" s="24"/>
      <c r="B237" s="82"/>
      <c r="C237" s="82"/>
      <c r="D237" s="82"/>
      <c r="E237" s="82"/>
      <c r="F237" s="82"/>
      <c r="G237" s="82"/>
      <c r="H237" s="82"/>
      <c r="I237" s="82"/>
    </row>
    <row r="238" spans="1:9">
      <c r="A238" s="24"/>
      <c r="B238" s="52" t="s">
        <v>215</v>
      </c>
      <c r="C238" s="52"/>
      <c r="D238" s="52"/>
      <c r="E238" s="52"/>
      <c r="F238" s="52"/>
      <c r="G238" s="52"/>
      <c r="H238" s="52"/>
      <c r="I238" s="52"/>
    </row>
    <row r="239" spans="1:9">
      <c r="A239" s="24"/>
      <c r="B239" s="31"/>
      <c r="C239" s="31"/>
      <c r="D239" s="31"/>
      <c r="E239" s="31"/>
      <c r="F239" s="31"/>
      <c r="G239" s="31"/>
    </row>
    <row r="240" spans="1:9">
      <c r="A240" s="24"/>
      <c r="B240" s="21"/>
      <c r="C240" s="21"/>
      <c r="D240" s="21"/>
      <c r="E240" s="21"/>
      <c r="F240" s="21"/>
      <c r="G240" s="21"/>
    </row>
    <row r="241" spans="1:9" ht="15.75" thickBot="1">
      <c r="A241" s="24"/>
      <c r="B241" s="18"/>
      <c r="C241" s="32" t="s">
        <v>216</v>
      </c>
      <c r="D241" s="32"/>
      <c r="E241" s="32"/>
      <c r="F241" s="18"/>
      <c r="G241" s="25" t="s">
        <v>217</v>
      </c>
    </row>
    <row r="242" spans="1:9">
      <c r="A242" s="24"/>
      <c r="B242" s="34" t="s">
        <v>292</v>
      </c>
      <c r="C242" s="35" t="s">
        <v>210</v>
      </c>
      <c r="D242" s="37">
        <v>116</v>
      </c>
      <c r="E242" s="39"/>
      <c r="F242" s="38"/>
      <c r="G242" s="37">
        <v>10</v>
      </c>
    </row>
    <row r="243" spans="1:9">
      <c r="A243" s="24"/>
      <c r="B243" s="34"/>
      <c r="C243" s="34"/>
      <c r="D243" s="36"/>
      <c r="E243" s="38"/>
      <c r="F243" s="38"/>
      <c r="G243" s="36"/>
    </row>
    <row r="244" spans="1:9">
      <c r="A244" s="24"/>
      <c r="B244" s="52" t="s">
        <v>219</v>
      </c>
      <c r="C244" s="41">
        <v>8.6999999999999993</v>
      </c>
      <c r="D244" s="41"/>
      <c r="E244" s="42"/>
      <c r="F244" s="42"/>
      <c r="G244" s="41">
        <v>20</v>
      </c>
    </row>
    <row r="245" spans="1:9">
      <c r="A245" s="24"/>
      <c r="B245" s="52"/>
      <c r="C245" s="41"/>
      <c r="D245" s="41"/>
      <c r="E245" s="42"/>
      <c r="F245" s="42"/>
      <c r="G245" s="41"/>
    </row>
    <row r="246" spans="1:9">
      <c r="A246" s="24"/>
      <c r="B246" s="34" t="s">
        <v>218</v>
      </c>
      <c r="C246" s="36">
        <v>7.6</v>
      </c>
      <c r="D246" s="36"/>
      <c r="E246" s="38"/>
      <c r="F246" s="38"/>
      <c r="G246" s="36">
        <v>25</v>
      </c>
    </row>
    <row r="247" spans="1:9">
      <c r="A247" s="24"/>
      <c r="B247" s="34"/>
      <c r="C247" s="36"/>
      <c r="D247" s="36"/>
      <c r="E247" s="38"/>
      <c r="F247" s="38"/>
      <c r="G247" s="36"/>
    </row>
    <row r="248" spans="1:9">
      <c r="A248" s="24"/>
      <c r="B248" s="52" t="s">
        <v>220</v>
      </c>
      <c r="C248" s="41">
        <v>3</v>
      </c>
      <c r="D248" s="41"/>
      <c r="E248" s="42"/>
      <c r="F248" s="42"/>
      <c r="G248" s="41">
        <v>3</v>
      </c>
    </row>
    <row r="249" spans="1:9" ht="15.75" thickBot="1">
      <c r="A249" s="24"/>
      <c r="B249" s="52"/>
      <c r="C249" s="59"/>
      <c r="D249" s="59"/>
      <c r="E249" s="60"/>
      <c r="F249" s="42"/>
      <c r="G249" s="41"/>
    </row>
    <row r="250" spans="1:9">
      <c r="A250" s="24"/>
      <c r="B250" s="34" t="s">
        <v>221</v>
      </c>
      <c r="C250" s="35" t="s">
        <v>210</v>
      </c>
      <c r="D250" s="37">
        <v>135.30000000000001</v>
      </c>
      <c r="E250" s="39"/>
      <c r="F250" s="38"/>
      <c r="G250" s="38"/>
    </row>
    <row r="251" spans="1:9" ht="15.75" thickBot="1">
      <c r="A251" s="24"/>
      <c r="B251" s="34"/>
      <c r="C251" s="62"/>
      <c r="D251" s="63"/>
      <c r="E251" s="64"/>
      <c r="F251" s="38"/>
      <c r="G251" s="38"/>
    </row>
    <row r="252" spans="1:9" ht="15.75" thickTop="1">
      <c r="A252" s="24"/>
      <c r="B252" s="82"/>
      <c r="C252" s="82"/>
      <c r="D252" s="82"/>
      <c r="E252" s="82"/>
      <c r="F252" s="82"/>
      <c r="G252" s="82"/>
      <c r="H252" s="82"/>
      <c r="I252" s="82"/>
    </row>
    <row r="253" spans="1:9" ht="38.25" customHeight="1">
      <c r="A253" s="24"/>
      <c r="B253" s="52" t="s">
        <v>293</v>
      </c>
      <c r="C253" s="52"/>
      <c r="D253" s="52"/>
      <c r="E253" s="52"/>
      <c r="F253" s="52"/>
      <c r="G253" s="52"/>
      <c r="H253" s="52"/>
      <c r="I253" s="52"/>
    </row>
    <row r="254" spans="1:9">
      <c r="A254" s="24"/>
      <c r="B254" s="82"/>
      <c r="C254" s="82"/>
      <c r="D254" s="82"/>
      <c r="E254" s="82"/>
      <c r="F254" s="82"/>
      <c r="G254" s="82"/>
      <c r="H254" s="82"/>
      <c r="I254" s="82"/>
    </row>
    <row r="255" spans="1:9" ht="51" customHeight="1">
      <c r="A255" s="24"/>
      <c r="B255" s="86" t="s">
        <v>294</v>
      </c>
      <c r="C255" s="86"/>
      <c r="D255" s="86"/>
      <c r="E255" s="86"/>
      <c r="F255" s="86"/>
      <c r="G255" s="86"/>
      <c r="H255" s="86"/>
      <c r="I255" s="86"/>
    </row>
    <row r="256" spans="1:9">
      <c r="A256" s="24"/>
      <c r="B256" s="82"/>
      <c r="C256" s="82"/>
      <c r="D256" s="82"/>
      <c r="E256" s="82"/>
      <c r="F256" s="82"/>
      <c r="G256" s="82"/>
      <c r="H256" s="82"/>
      <c r="I256" s="82"/>
    </row>
    <row r="257" spans="1:9">
      <c r="A257" s="24"/>
      <c r="B257" s="52" t="s">
        <v>295</v>
      </c>
      <c r="C257" s="52"/>
      <c r="D257" s="52"/>
      <c r="E257" s="52"/>
      <c r="F257" s="52"/>
      <c r="G257" s="52"/>
      <c r="H257" s="52"/>
      <c r="I257" s="52"/>
    </row>
    <row r="258" spans="1:9">
      <c r="A258" s="24"/>
      <c r="B258" s="82"/>
      <c r="C258" s="82"/>
      <c r="D258" s="82"/>
      <c r="E258" s="82"/>
      <c r="F258" s="82"/>
      <c r="G258" s="82"/>
      <c r="H258" s="82"/>
      <c r="I258" s="82"/>
    </row>
    <row r="259" spans="1:9">
      <c r="A259" s="24"/>
      <c r="B259" s="52" t="s">
        <v>296</v>
      </c>
      <c r="C259" s="52"/>
      <c r="D259" s="52"/>
      <c r="E259" s="52"/>
      <c r="F259" s="52"/>
      <c r="G259" s="52"/>
      <c r="H259" s="52"/>
      <c r="I259" s="52"/>
    </row>
    <row r="260" spans="1:9">
      <c r="A260" s="24"/>
      <c r="B260" s="31"/>
      <c r="C260" s="31"/>
      <c r="D260" s="31"/>
      <c r="E260" s="31"/>
    </row>
    <row r="261" spans="1:9">
      <c r="A261" s="24"/>
      <c r="B261" s="21"/>
      <c r="C261" s="21"/>
      <c r="D261" s="21"/>
      <c r="E261" s="21"/>
    </row>
    <row r="262" spans="1:9" ht="15.75" thickBot="1">
      <c r="A262" s="24"/>
      <c r="B262" s="18"/>
      <c r="C262" s="32" t="s">
        <v>277</v>
      </c>
      <c r="D262" s="32"/>
      <c r="E262" s="32"/>
    </row>
    <row r="263" spans="1:9">
      <c r="A263" s="24"/>
      <c r="B263" s="33" t="s">
        <v>286</v>
      </c>
      <c r="C263" s="35" t="s">
        <v>210</v>
      </c>
      <c r="D263" s="37">
        <v>2.1</v>
      </c>
      <c r="E263" s="39"/>
    </row>
    <row r="264" spans="1:9">
      <c r="A264" s="24"/>
      <c r="B264" s="33"/>
      <c r="C264" s="34"/>
      <c r="D264" s="36"/>
      <c r="E264" s="38"/>
    </row>
    <row r="265" spans="1:9">
      <c r="A265" s="24"/>
      <c r="B265" s="40" t="s">
        <v>131</v>
      </c>
      <c r="C265" s="41">
        <v>10.6</v>
      </c>
      <c r="D265" s="41"/>
      <c r="E265" s="42"/>
    </row>
    <row r="266" spans="1:9">
      <c r="A266" s="24"/>
      <c r="B266" s="40"/>
      <c r="C266" s="41"/>
      <c r="D266" s="41"/>
      <c r="E266" s="42"/>
    </row>
    <row r="267" spans="1:9">
      <c r="A267" s="24"/>
      <c r="B267" s="33" t="s">
        <v>209</v>
      </c>
      <c r="C267" s="36">
        <v>9.6</v>
      </c>
      <c r="D267" s="36"/>
      <c r="E267" s="38"/>
    </row>
    <row r="268" spans="1:9">
      <c r="A268" s="24"/>
      <c r="B268" s="33"/>
      <c r="C268" s="36"/>
      <c r="D268" s="36"/>
      <c r="E268" s="38"/>
    </row>
    <row r="269" spans="1:9">
      <c r="A269" s="24"/>
      <c r="B269" s="40" t="s">
        <v>73</v>
      </c>
      <c r="C269" s="41">
        <v>13.1</v>
      </c>
      <c r="D269" s="41"/>
      <c r="E269" s="42"/>
    </row>
    <row r="270" spans="1:9">
      <c r="A270" s="24"/>
      <c r="B270" s="40"/>
      <c r="C270" s="41"/>
      <c r="D270" s="41"/>
      <c r="E270" s="42"/>
    </row>
    <row r="271" spans="1:9">
      <c r="A271" s="24"/>
      <c r="B271" s="33" t="s">
        <v>287</v>
      </c>
      <c r="C271" s="36">
        <v>0.2</v>
      </c>
      <c r="D271" s="36"/>
      <c r="E271" s="38"/>
    </row>
    <row r="272" spans="1:9">
      <c r="A272" s="24"/>
      <c r="B272" s="33"/>
      <c r="C272" s="36"/>
      <c r="D272" s="36"/>
      <c r="E272" s="38"/>
    </row>
    <row r="273" spans="1:5">
      <c r="A273" s="24"/>
      <c r="B273" s="40" t="s">
        <v>211</v>
      </c>
      <c r="C273" s="41">
        <v>147</v>
      </c>
      <c r="D273" s="41"/>
      <c r="E273" s="42"/>
    </row>
    <row r="274" spans="1:5">
      <c r="A274" s="24"/>
      <c r="B274" s="40"/>
      <c r="C274" s="41"/>
      <c r="D274" s="41"/>
      <c r="E274" s="42"/>
    </row>
    <row r="275" spans="1:5">
      <c r="A275" s="24"/>
      <c r="B275" s="33" t="s">
        <v>212</v>
      </c>
      <c r="C275" s="36">
        <v>148.19999999999999</v>
      </c>
      <c r="D275" s="36"/>
      <c r="E275" s="38"/>
    </row>
    <row r="276" spans="1:5">
      <c r="A276" s="24"/>
      <c r="B276" s="33"/>
      <c r="C276" s="36"/>
      <c r="D276" s="36"/>
      <c r="E276" s="38"/>
    </row>
    <row r="277" spans="1:5">
      <c r="A277" s="24"/>
      <c r="B277" s="40" t="s">
        <v>288</v>
      </c>
      <c r="C277" s="41">
        <v>0.8</v>
      </c>
      <c r="D277" s="41"/>
      <c r="E277" s="42"/>
    </row>
    <row r="278" spans="1:5" ht="15.75" thickBot="1">
      <c r="A278" s="24"/>
      <c r="B278" s="40"/>
      <c r="C278" s="59"/>
      <c r="D278" s="59"/>
      <c r="E278" s="60"/>
    </row>
    <row r="279" spans="1:5">
      <c r="A279" s="24"/>
      <c r="B279" s="79" t="s">
        <v>213</v>
      </c>
      <c r="C279" s="37">
        <v>331.6</v>
      </c>
      <c r="D279" s="37"/>
      <c r="E279" s="39"/>
    </row>
    <row r="280" spans="1:5" ht="15.75" thickBot="1">
      <c r="A280" s="24"/>
      <c r="B280" s="79"/>
      <c r="C280" s="43"/>
      <c r="D280" s="43"/>
      <c r="E280" s="44"/>
    </row>
    <row r="281" spans="1:5">
      <c r="A281" s="24"/>
      <c r="B281" s="18"/>
      <c r="C281" s="50"/>
      <c r="D281" s="50"/>
      <c r="E281" s="50"/>
    </row>
    <row r="282" spans="1:5">
      <c r="A282" s="24"/>
      <c r="B282" s="33" t="s">
        <v>83</v>
      </c>
      <c r="C282" s="36">
        <v>2.6</v>
      </c>
      <c r="D282" s="36"/>
      <c r="E282" s="38"/>
    </row>
    <row r="283" spans="1:5">
      <c r="A283" s="24"/>
      <c r="B283" s="33"/>
      <c r="C283" s="36"/>
      <c r="D283" s="36"/>
      <c r="E283" s="38"/>
    </row>
    <row r="284" spans="1:5">
      <c r="A284" s="24"/>
      <c r="B284" s="40" t="s">
        <v>249</v>
      </c>
      <c r="C284" s="41">
        <v>7.6</v>
      </c>
      <c r="D284" s="41"/>
      <c r="E284" s="42"/>
    </row>
    <row r="285" spans="1:5">
      <c r="A285" s="24"/>
      <c r="B285" s="40"/>
      <c r="C285" s="41"/>
      <c r="D285" s="41"/>
      <c r="E285" s="42"/>
    </row>
    <row r="286" spans="1:5">
      <c r="A286" s="24"/>
      <c r="B286" s="33" t="s">
        <v>250</v>
      </c>
      <c r="C286" s="36">
        <v>36</v>
      </c>
      <c r="D286" s="36"/>
      <c r="E286" s="38"/>
    </row>
    <row r="287" spans="1:5">
      <c r="A287" s="24"/>
      <c r="B287" s="33"/>
      <c r="C287" s="36"/>
      <c r="D287" s="36"/>
      <c r="E287" s="38"/>
    </row>
    <row r="288" spans="1:5">
      <c r="A288" s="24"/>
      <c r="B288" s="40" t="s">
        <v>290</v>
      </c>
      <c r="C288" s="41">
        <v>2.5</v>
      </c>
      <c r="D288" s="41"/>
      <c r="E288" s="42"/>
    </row>
    <row r="289" spans="1:9" ht="15.75" thickBot="1">
      <c r="A289" s="24"/>
      <c r="B289" s="40"/>
      <c r="C289" s="59"/>
      <c r="D289" s="59"/>
      <c r="E289" s="60"/>
    </row>
    <row r="290" spans="1:9">
      <c r="A290" s="24"/>
      <c r="B290" s="79" t="s">
        <v>279</v>
      </c>
      <c r="C290" s="37">
        <v>48.7</v>
      </c>
      <c r="D290" s="37"/>
      <c r="E290" s="39"/>
    </row>
    <row r="291" spans="1:9" ht="15.75" thickBot="1">
      <c r="A291" s="24"/>
      <c r="B291" s="79"/>
      <c r="C291" s="43"/>
      <c r="D291" s="43"/>
      <c r="E291" s="44"/>
    </row>
    <row r="292" spans="1:9">
      <c r="A292" s="24"/>
      <c r="B292" s="45" t="s">
        <v>280</v>
      </c>
      <c r="C292" s="46" t="s">
        <v>210</v>
      </c>
      <c r="D292" s="48">
        <v>282.89999999999998</v>
      </c>
      <c r="E292" s="50"/>
    </row>
    <row r="293" spans="1:9" ht="15.75" thickBot="1">
      <c r="A293" s="24"/>
      <c r="B293" s="45"/>
      <c r="C293" s="47"/>
      <c r="D293" s="49"/>
      <c r="E293" s="51"/>
    </row>
    <row r="294" spans="1:9" ht="15.75" thickTop="1">
      <c r="A294" s="24"/>
      <c r="B294" s="82"/>
      <c r="C294" s="82"/>
      <c r="D294" s="82"/>
      <c r="E294" s="82"/>
      <c r="F294" s="82"/>
      <c r="G294" s="82"/>
      <c r="H294" s="82"/>
      <c r="I294" s="82"/>
    </row>
    <row r="295" spans="1:9" ht="38.25" customHeight="1">
      <c r="A295" s="24"/>
      <c r="B295" s="52" t="s">
        <v>297</v>
      </c>
      <c r="C295" s="52"/>
      <c r="D295" s="52"/>
      <c r="E295" s="52"/>
      <c r="F295" s="52"/>
      <c r="G295" s="52"/>
      <c r="H295" s="52"/>
      <c r="I295" s="52"/>
    </row>
    <row r="296" spans="1:9">
      <c r="A296" s="24"/>
      <c r="B296" s="82"/>
      <c r="C296" s="82"/>
      <c r="D296" s="82"/>
      <c r="E296" s="82"/>
      <c r="F296" s="82"/>
      <c r="G296" s="82"/>
      <c r="H296" s="82"/>
      <c r="I296" s="82"/>
    </row>
    <row r="297" spans="1:9">
      <c r="A297" s="24"/>
      <c r="B297" s="52" t="s">
        <v>215</v>
      </c>
      <c r="C297" s="52"/>
      <c r="D297" s="52"/>
      <c r="E297" s="52"/>
      <c r="F297" s="52"/>
      <c r="G297" s="52"/>
      <c r="H297" s="52"/>
      <c r="I297" s="52"/>
    </row>
    <row r="298" spans="1:9">
      <c r="A298" s="24"/>
      <c r="B298" s="31"/>
      <c r="C298" s="31"/>
      <c r="D298" s="31"/>
      <c r="E298" s="31"/>
      <c r="F298" s="31"/>
      <c r="G298" s="31"/>
    </row>
    <row r="299" spans="1:9">
      <c r="A299" s="24"/>
      <c r="B299" s="21"/>
      <c r="C299" s="21"/>
      <c r="D299" s="21"/>
      <c r="E299" s="21"/>
      <c r="F299" s="21"/>
      <c r="G299" s="21"/>
    </row>
    <row r="300" spans="1:9" ht="15.75" thickBot="1">
      <c r="A300" s="24"/>
      <c r="B300" s="18"/>
      <c r="C300" s="32" t="s">
        <v>216</v>
      </c>
      <c r="D300" s="32"/>
      <c r="E300" s="32"/>
      <c r="F300" s="18"/>
      <c r="G300" s="25" t="s">
        <v>217</v>
      </c>
    </row>
    <row r="301" spans="1:9">
      <c r="A301" s="24"/>
      <c r="B301" s="34" t="s">
        <v>298</v>
      </c>
      <c r="C301" s="35" t="s">
        <v>210</v>
      </c>
      <c r="D301" s="37">
        <v>114.6</v>
      </c>
      <c r="E301" s="39"/>
      <c r="F301" s="38"/>
      <c r="G301" s="37">
        <v>7</v>
      </c>
    </row>
    <row r="302" spans="1:9">
      <c r="A302" s="24"/>
      <c r="B302" s="34"/>
      <c r="C302" s="34"/>
      <c r="D302" s="36"/>
      <c r="E302" s="38"/>
      <c r="F302" s="38"/>
      <c r="G302" s="36"/>
    </row>
    <row r="303" spans="1:9">
      <c r="A303" s="24"/>
      <c r="B303" s="52" t="s">
        <v>218</v>
      </c>
      <c r="C303" s="41">
        <v>17.3</v>
      </c>
      <c r="D303" s="41"/>
      <c r="E303" s="42"/>
      <c r="F303" s="42"/>
      <c r="G303" s="41" t="s">
        <v>299</v>
      </c>
    </row>
    <row r="304" spans="1:9">
      <c r="A304" s="24"/>
      <c r="B304" s="52"/>
      <c r="C304" s="41"/>
      <c r="D304" s="41"/>
      <c r="E304" s="42"/>
      <c r="F304" s="42"/>
      <c r="G304" s="41"/>
    </row>
    <row r="305" spans="1:9">
      <c r="A305" s="24"/>
      <c r="B305" s="34" t="s">
        <v>300</v>
      </c>
      <c r="C305" s="36">
        <v>11.2</v>
      </c>
      <c r="D305" s="36"/>
      <c r="E305" s="38"/>
      <c r="F305" s="38"/>
      <c r="G305" s="36" t="s">
        <v>299</v>
      </c>
    </row>
    <row r="306" spans="1:9">
      <c r="A306" s="24"/>
      <c r="B306" s="34"/>
      <c r="C306" s="36"/>
      <c r="D306" s="36"/>
      <c r="E306" s="38"/>
      <c r="F306" s="38"/>
      <c r="G306" s="36"/>
    </row>
    <row r="307" spans="1:9">
      <c r="A307" s="24"/>
      <c r="B307" s="52" t="s">
        <v>301</v>
      </c>
      <c r="C307" s="41">
        <v>3.6</v>
      </c>
      <c r="D307" s="41"/>
      <c r="E307" s="42"/>
      <c r="F307" s="42"/>
      <c r="G307" s="41">
        <v>14</v>
      </c>
    </row>
    <row r="308" spans="1:9">
      <c r="A308" s="24"/>
      <c r="B308" s="52"/>
      <c r="C308" s="41"/>
      <c r="D308" s="41"/>
      <c r="E308" s="42"/>
      <c r="F308" s="42"/>
      <c r="G308" s="41"/>
    </row>
    <row r="309" spans="1:9">
      <c r="A309" s="24"/>
      <c r="B309" s="34" t="s">
        <v>220</v>
      </c>
      <c r="C309" s="36">
        <v>1.5</v>
      </c>
      <c r="D309" s="36"/>
      <c r="E309" s="38"/>
      <c r="F309" s="38"/>
      <c r="G309" s="36">
        <v>3</v>
      </c>
    </row>
    <row r="310" spans="1:9" ht="15.75" thickBot="1">
      <c r="A310" s="24"/>
      <c r="B310" s="34"/>
      <c r="C310" s="43"/>
      <c r="D310" s="43"/>
      <c r="E310" s="44"/>
      <c r="F310" s="38"/>
      <c r="G310" s="36"/>
    </row>
    <row r="311" spans="1:9">
      <c r="A311" s="24"/>
      <c r="B311" s="52" t="s">
        <v>221</v>
      </c>
      <c r="C311" s="46" t="s">
        <v>210</v>
      </c>
      <c r="D311" s="48">
        <v>148.19999999999999</v>
      </c>
      <c r="E311" s="50"/>
      <c r="F311" s="42"/>
      <c r="G311" s="42"/>
    </row>
    <row r="312" spans="1:9" ht="15.75" thickBot="1">
      <c r="A312" s="24"/>
      <c r="B312" s="52"/>
      <c r="C312" s="47"/>
      <c r="D312" s="49"/>
      <c r="E312" s="51"/>
      <c r="F312" s="42"/>
      <c r="G312" s="42"/>
    </row>
    <row r="313" spans="1:9" ht="15.75" thickTop="1">
      <c r="A313" s="24"/>
      <c r="B313" s="82"/>
      <c r="C313" s="82"/>
      <c r="D313" s="82"/>
      <c r="E313" s="82"/>
      <c r="F313" s="82"/>
      <c r="G313" s="82"/>
      <c r="H313" s="82"/>
      <c r="I313" s="82"/>
    </row>
    <row r="314" spans="1:9" ht="120" customHeight="1">
      <c r="A314" s="24"/>
      <c r="B314" s="84" t="s">
        <v>302</v>
      </c>
      <c r="C314" s="84"/>
      <c r="D314" s="84"/>
      <c r="E314" s="84"/>
      <c r="F314" s="84"/>
      <c r="G314" s="84"/>
      <c r="H314" s="84"/>
      <c r="I314" s="84"/>
    </row>
    <row r="315" spans="1:9">
      <c r="A315" s="24"/>
      <c r="B315" s="82"/>
      <c r="C315" s="82"/>
      <c r="D315" s="82"/>
      <c r="E315" s="82"/>
      <c r="F315" s="82"/>
      <c r="G315" s="82"/>
      <c r="H315" s="82"/>
      <c r="I315" s="82"/>
    </row>
    <row r="316" spans="1:9" ht="51" customHeight="1">
      <c r="A316" s="24"/>
      <c r="B316" s="52" t="s">
        <v>303</v>
      </c>
      <c r="C316" s="52"/>
      <c r="D316" s="52"/>
      <c r="E316" s="52"/>
      <c r="F316" s="52"/>
      <c r="G316" s="52"/>
      <c r="H316" s="52"/>
      <c r="I316" s="52"/>
    </row>
    <row r="317" spans="1:9">
      <c r="A317" s="24"/>
      <c r="B317" s="82"/>
      <c r="C317" s="82"/>
      <c r="D317" s="82"/>
      <c r="E317" s="82"/>
      <c r="F317" s="82"/>
      <c r="G317" s="82"/>
      <c r="H317" s="82"/>
      <c r="I317" s="82"/>
    </row>
    <row r="318" spans="1:9" ht="76.5" customHeight="1">
      <c r="A318" s="24"/>
      <c r="B318" s="86" t="s">
        <v>304</v>
      </c>
      <c r="C318" s="86"/>
      <c r="D318" s="86"/>
      <c r="E318" s="86"/>
      <c r="F318" s="86"/>
      <c r="G318" s="86"/>
      <c r="H318" s="86"/>
      <c r="I318" s="86"/>
    </row>
    <row r="319" spans="1:9">
      <c r="A319" s="24"/>
      <c r="B319" s="82"/>
      <c r="C319" s="82"/>
      <c r="D319" s="82"/>
      <c r="E319" s="82"/>
      <c r="F319" s="82"/>
      <c r="G319" s="82"/>
      <c r="H319" s="82"/>
      <c r="I319" s="82"/>
    </row>
    <row r="320" spans="1:9" ht="38.25" customHeight="1">
      <c r="A320" s="24"/>
      <c r="B320" s="42" t="s">
        <v>305</v>
      </c>
      <c r="C320" s="42"/>
      <c r="D320" s="42"/>
      <c r="E320" s="42"/>
      <c r="F320" s="42"/>
      <c r="G320" s="42"/>
      <c r="H320" s="42"/>
      <c r="I320" s="42"/>
    </row>
    <row r="321" spans="1:9">
      <c r="A321" s="24"/>
      <c r="B321" s="82"/>
      <c r="C321" s="82"/>
      <c r="D321" s="82"/>
      <c r="E321" s="82"/>
      <c r="F321" s="82"/>
      <c r="G321" s="82"/>
      <c r="H321" s="82"/>
      <c r="I321" s="82"/>
    </row>
    <row r="322" spans="1:9" ht="51" customHeight="1">
      <c r="A322" s="24"/>
      <c r="B322" s="42" t="s">
        <v>306</v>
      </c>
      <c r="C322" s="42"/>
      <c r="D322" s="42"/>
      <c r="E322" s="42"/>
      <c r="F322" s="42"/>
      <c r="G322" s="42"/>
      <c r="H322" s="42"/>
      <c r="I322" s="42"/>
    </row>
    <row r="323" spans="1:9">
      <c r="A323" s="24"/>
      <c r="B323" s="31"/>
      <c r="C323" s="31"/>
      <c r="D323" s="31"/>
      <c r="E323" s="31"/>
    </row>
    <row r="324" spans="1:9">
      <c r="A324" s="24"/>
      <c r="B324" s="21"/>
      <c r="C324" s="21"/>
      <c r="D324" s="21"/>
      <c r="E324" s="21"/>
    </row>
    <row r="325" spans="1:9" ht="15.75" thickBot="1">
      <c r="A325" s="24"/>
      <c r="B325" s="18"/>
      <c r="C325" s="32" t="s">
        <v>277</v>
      </c>
      <c r="D325" s="32"/>
      <c r="E325" s="32"/>
    </row>
    <row r="326" spans="1:9">
      <c r="A326" s="24"/>
      <c r="B326" s="34" t="s">
        <v>288</v>
      </c>
      <c r="C326" s="35" t="s">
        <v>210</v>
      </c>
      <c r="D326" s="37">
        <v>0.3</v>
      </c>
      <c r="E326" s="39"/>
    </row>
    <row r="327" spans="1:9">
      <c r="A327" s="24"/>
      <c r="B327" s="34"/>
      <c r="C327" s="34"/>
      <c r="D327" s="36"/>
      <c r="E327" s="38"/>
    </row>
    <row r="328" spans="1:9">
      <c r="A328" s="24"/>
      <c r="B328" s="52" t="s">
        <v>287</v>
      </c>
      <c r="C328" s="41">
        <v>3.6</v>
      </c>
      <c r="D328" s="41"/>
      <c r="E328" s="42"/>
    </row>
    <row r="329" spans="1:9">
      <c r="A329" s="24"/>
      <c r="B329" s="52"/>
      <c r="C329" s="41"/>
      <c r="D329" s="41"/>
      <c r="E329" s="42"/>
    </row>
    <row r="330" spans="1:9">
      <c r="A330" s="24"/>
      <c r="B330" s="34" t="s">
        <v>211</v>
      </c>
      <c r="C330" s="36">
        <v>15.3</v>
      </c>
      <c r="D330" s="36"/>
      <c r="E330" s="38"/>
    </row>
    <row r="331" spans="1:9">
      <c r="A331" s="24"/>
      <c r="B331" s="34"/>
      <c r="C331" s="36"/>
      <c r="D331" s="36"/>
      <c r="E331" s="38"/>
    </row>
    <row r="332" spans="1:9">
      <c r="A332" s="24"/>
      <c r="B332" s="52" t="s">
        <v>307</v>
      </c>
      <c r="C332" s="41">
        <v>51.1</v>
      </c>
      <c r="D332" s="41"/>
      <c r="E332" s="42"/>
    </row>
    <row r="333" spans="1:9" ht="15.75" thickBot="1">
      <c r="A333" s="24"/>
      <c r="B333" s="52"/>
      <c r="C333" s="59"/>
      <c r="D333" s="59"/>
      <c r="E333" s="60"/>
    </row>
    <row r="334" spans="1:9">
      <c r="A334" s="24"/>
      <c r="B334" s="80" t="s">
        <v>213</v>
      </c>
      <c r="C334" s="37">
        <v>70.3</v>
      </c>
      <c r="D334" s="37"/>
      <c r="E334" s="39"/>
    </row>
    <row r="335" spans="1:9" ht="15.75" thickBot="1">
      <c r="A335" s="24"/>
      <c r="B335" s="80"/>
      <c r="C335" s="43"/>
      <c r="D335" s="43"/>
      <c r="E335" s="44"/>
    </row>
    <row r="336" spans="1:9">
      <c r="A336" s="24"/>
      <c r="B336" s="18"/>
      <c r="C336" s="50"/>
      <c r="D336" s="50"/>
      <c r="E336" s="50"/>
    </row>
    <row r="337" spans="1:9">
      <c r="A337" s="24"/>
      <c r="B337" s="34" t="s">
        <v>250</v>
      </c>
      <c r="C337" s="36">
        <v>18.8</v>
      </c>
      <c r="D337" s="36"/>
      <c r="E337" s="38"/>
    </row>
    <row r="338" spans="1:9" ht="15.75" thickBot="1">
      <c r="A338" s="24"/>
      <c r="B338" s="34"/>
      <c r="C338" s="43"/>
      <c r="D338" s="43"/>
      <c r="E338" s="44"/>
    </row>
    <row r="339" spans="1:9">
      <c r="A339" s="24"/>
      <c r="B339" s="81" t="s">
        <v>279</v>
      </c>
      <c r="C339" s="48">
        <v>18.8</v>
      </c>
      <c r="D339" s="48"/>
      <c r="E339" s="50"/>
    </row>
    <row r="340" spans="1:9" ht="15.75" thickBot="1">
      <c r="A340" s="24"/>
      <c r="B340" s="81"/>
      <c r="C340" s="59"/>
      <c r="D340" s="59"/>
      <c r="E340" s="60"/>
    </row>
    <row r="341" spans="1:9">
      <c r="A341" s="24"/>
      <c r="B341" s="80" t="s">
        <v>280</v>
      </c>
      <c r="C341" s="35" t="s">
        <v>210</v>
      </c>
      <c r="D341" s="37">
        <v>51.5</v>
      </c>
      <c r="E341" s="39"/>
    </row>
    <row r="342" spans="1:9" ht="15.75" thickBot="1">
      <c r="A342" s="24"/>
      <c r="B342" s="80"/>
      <c r="C342" s="62"/>
      <c r="D342" s="63"/>
      <c r="E342" s="64"/>
    </row>
    <row r="343" spans="1:9" ht="15.75" thickTop="1">
      <c r="A343" s="24"/>
      <c r="B343" s="82"/>
      <c r="C343" s="82"/>
      <c r="D343" s="82"/>
      <c r="E343" s="82"/>
      <c r="F343" s="82"/>
      <c r="G343" s="82"/>
      <c r="H343" s="82"/>
      <c r="I343" s="82"/>
    </row>
    <row r="344" spans="1:9" ht="25.5" customHeight="1">
      <c r="A344" s="24"/>
      <c r="B344" s="42" t="s">
        <v>308</v>
      </c>
      <c r="C344" s="42"/>
      <c r="D344" s="42"/>
      <c r="E344" s="42"/>
      <c r="F344" s="42"/>
      <c r="G344" s="42"/>
      <c r="H344" s="42"/>
      <c r="I344" s="42"/>
    </row>
    <row r="345" spans="1:9">
      <c r="A345" s="24"/>
      <c r="B345" s="82"/>
      <c r="C345" s="82"/>
      <c r="D345" s="82"/>
      <c r="E345" s="82"/>
      <c r="F345" s="82"/>
      <c r="G345" s="82"/>
      <c r="H345" s="82"/>
      <c r="I345" s="82"/>
    </row>
    <row r="346" spans="1:9" ht="25.5" customHeight="1">
      <c r="A346" s="24"/>
      <c r="B346" s="42" t="s">
        <v>309</v>
      </c>
      <c r="C346" s="42"/>
      <c r="D346" s="42"/>
      <c r="E346" s="42"/>
      <c r="F346" s="42"/>
      <c r="G346" s="42"/>
      <c r="H346" s="42"/>
      <c r="I346" s="42"/>
    </row>
    <row r="347" spans="1:9">
      <c r="A347" s="24"/>
      <c r="B347" s="82"/>
      <c r="C347" s="82"/>
      <c r="D347" s="82"/>
      <c r="E347" s="82"/>
      <c r="F347" s="82"/>
      <c r="G347" s="82"/>
      <c r="H347" s="82"/>
      <c r="I347" s="82"/>
    </row>
    <row r="348" spans="1:9" ht="76.5" customHeight="1">
      <c r="A348" s="24"/>
      <c r="B348" s="86" t="s">
        <v>310</v>
      </c>
      <c r="C348" s="86"/>
      <c r="D348" s="86"/>
      <c r="E348" s="86"/>
      <c r="F348" s="86"/>
      <c r="G348" s="86"/>
      <c r="H348" s="86"/>
      <c r="I348" s="86"/>
    </row>
    <row r="349" spans="1:9">
      <c r="A349" s="24"/>
      <c r="B349" s="82"/>
      <c r="C349" s="82"/>
      <c r="D349" s="82"/>
      <c r="E349" s="82"/>
      <c r="F349" s="82"/>
      <c r="G349" s="82"/>
      <c r="H349" s="82"/>
      <c r="I349" s="82"/>
    </row>
    <row r="350" spans="1:9" ht="38.25" customHeight="1">
      <c r="A350" s="24"/>
      <c r="B350" s="52" t="s">
        <v>311</v>
      </c>
      <c r="C350" s="52"/>
      <c r="D350" s="52"/>
      <c r="E350" s="52"/>
      <c r="F350" s="52"/>
      <c r="G350" s="52"/>
      <c r="H350" s="52"/>
      <c r="I350" s="52"/>
    </row>
    <row r="351" spans="1:9">
      <c r="A351" s="24"/>
      <c r="B351" s="82"/>
      <c r="C351" s="82"/>
      <c r="D351" s="82"/>
      <c r="E351" s="82"/>
      <c r="F351" s="82"/>
      <c r="G351" s="82"/>
      <c r="H351" s="82"/>
      <c r="I351" s="82"/>
    </row>
    <row r="352" spans="1:9">
      <c r="A352" s="24"/>
      <c r="B352" s="52" t="s">
        <v>167</v>
      </c>
      <c r="C352" s="52"/>
      <c r="D352" s="52"/>
      <c r="E352" s="52"/>
      <c r="F352" s="52"/>
      <c r="G352" s="52"/>
      <c r="H352" s="52"/>
      <c r="I352" s="52"/>
    </row>
    <row r="353" spans="1:9">
      <c r="A353" s="24"/>
      <c r="B353" s="52" t="s">
        <v>312</v>
      </c>
      <c r="C353" s="52"/>
      <c r="D353" s="52"/>
      <c r="E353" s="52"/>
      <c r="F353" s="52"/>
      <c r="G353" s="52"/>
      <c r="H353" s="52"/>
      <c r="I353" s="52"/>
    </row>
    <row r="354" spans="1:9">
      <c r="A354" s="24"/>
      <c r="B354" s="31"/>
      <c r="C354" s="31"/>
      <c r="D354" s="31"/>
      <c r="E354" s="31"/>
    </row>
    <row r="355" spans="1:9">
      <c r="A355" s="24"/>
      <c r="B355" s="21"/>
      <c r="C355" s="21"/>
      <c r="D355" s="21"/>
      <c r="E355" s="21"/>
    </row>
    <row r="356" spans="1:9" ht="15.75" thickBot="1">
      <c r="A356" s="24"/>
      <c r="B356" s="18"/>
      <c r="C356" s="32" t="s">
        <v>277</v>
      </c>
      <c r="D356" s="32"/>
      <c r="E356" s="32"/>
    </row>
    <row r="357" spans="1:9">
      <c r="A357" s="24"/>
      <c r="B357" s="33" t="s">
        <v>131</v>
      </c>
      <c r="C357" s="35" t="s">
        <v>210</v>
      </c>
      <c r="D357" s="37">
        <v>19.7</v>
      </c>
      <c r="E357" s="39"/>
    </row>
    <row r="358" spans="1:9">
      <c r="A358" s="24"/>
      <c r="B358" s="33"/>
      <c r="C358" s="56"/>
      <c r="D358" s="57"/>
      <c r="E358" s="58"/>
    </row>
    <row r="359" spans="1:9">
      <c r="A359" s="24"/>
      <c r="B359" s="40" t="s">
        <v>209</v>
      </c>
      <c r="C359" s="41">
        <v>37.700000000000003</v>
      </c>
      <c r="D359" s="41"/>
      <c r="E359" s="42"/>
    </row>
    <row r="360" spans="1:9">
      <c r="A360" s="24"/>
      <c r="B360" s="40"/>
      <c r="C360" s="41"/>
      <c r="D360" s="41"/>
      <c r="E360" s="42"/>
    </row>
    <row r="361" spans="1:9">
      <c r="A361" s="24"/>
      <c r="B361" s="33" t="s">
        <v>73</v>
      </c>
      <c r="C361" s="36">
        <v>25.4</v>
      </c>
      <c r="D361" s="36"/>
      <c r="E361" s="38"/>
    </row>
    <row r="362" spans="1:9">
      <c r="A362" s="24"/>
      <c r="B362" s="33"/>
      <c r="C362" s="36"/>
      <c r="D362" s="36"/>
      <c r="E362" s="38"/>
    </row>
    <row r="363" spans="1:9">
      <c r="A363" s="24"/>
      <c r="B363" s="40" t="s">
        <v>287</v>
      </c>
      <c r="C363" s="41">
        <v>1.5</v>
      </c>
      <c r="D363" s="41"/>
      <c r="E363" s="42"/>
    </row>
    <row r="364" spans="1:9">
      <c r="A364" s="24"/>
      <c r="B364" s="40"/>
      <c r="C364" s="41"/>
      <c r="D364" s="41"/>
      <c r="E364" s="42"/>
    </row>
    <row r="365" spans="1:9">
      <c r="A365" s="24"/>
      <c r="B365" s="33" t="s">
        <v>211</v>
      </c>
      <c r="C365" s="36">
        <v>80.2</v>
      </c>
      <c r="D365" s="36"/>
      <c r="E365" s="38"/>
    </row>
    <row r="366" spans="1:9">
      <c r="A366" s="24"/>
      <c r="B366" s="33"/>
      <c r="C366" s="36"/>
      <c r="D366" s="36"/>
      <c r="E366" s="38"/>
    </row>
    <row r="367" spans="1:9">
      <c r="A367" s="24"/>
      <c r="B367" s="40" t="s">
        <v>212</v>
      </c>
      <c r="C367" s="41">
        <v>135.4</v>
      </c>
      <c r="D367" s="41"/>
      <c r="E367" s="42"/>
    </row>
    <row r="368" spans="1:9">
      <c r="A368" s="24"/>
      <c r="B368" s="40"/>
      <c r="C368" s="41"/>
      <c r="D368" s="41"/>
      <c r="E368" s="42"/>
    </row>
    <row r="369" spans="1:9">
      <c r="A369" s="24"/>
      <c r="B369" s="33" t="s">
        <v>288</v>
      </c>
      <c r="C369" s="36">
        <v>3</v>
      </c>
      <c r="D369" s="36"/>
      <c r="E369" s="38"/>
    </row>
    <row r="370" spans="1:9" ht="15.75" thickBot="1">
      <c r="A370" s="24"/>
      <c r="B370" s="33"/>
      <c r="C370" s="43"/>
      <c r="D370" s="43"/>
      <c r="E370" s="44"/>
    </row>
    <row r="371" spans="1:9">
      <c r="A371" s="24"/>
      <c r="B371" s="45" t="s">
        <v>213</v>
      </c>
      <c r="C371" s="48">
        <v>302.89999999999998</v>
      </c>
      <c r="D371" s="48"/>
      <c r="E371" s="50"/>
    </row>
    <row r="372" spans="1:9" ht="15.75" thickBot="1">
      <c r="A372" s="24"/>
      <c r="B372" s="45"/>
      <c r="C372" s="59"/>
      <c r="D372" s="59"/>
      <c r="E372" s="60"/>
    </row>
    <row r="373" spans="1:9">
      <c r="A373" s="24"/>
      <c r="B373" s="27"/>
      <c r="C373" s="39"/>
      <c r="D373" s="39"/>
      <c r="E373" s="39"/>
    </row>
    <row r="374" spans="1:9">
      <c r="A374" s="24"/>
      <c r="B374" s="40" t="s">
        <v>83</v>
      </c>
      <c r="C374" s="41">
        <v>13.7</v>
      </c>
      <c r="D374" s="41"/>
      <c r="E374" s="42"/>
    </row>
    <row r="375" spans="1:9">
      <c r="A375" s="24"/>
      <c r="B375" s="40"/>
      <c r="C375" s="41"/>
      <c r="D375" s="41"/>
      <c r="E375" s="42"/>
    </row>
    <row r="376" spans="1:9">
      <c r="A376" s="24"/>
      <c r="B376" s="33" t="s">
        <v>249</v>
      </c>
      <c r="C376" s="36">
        <v>4.2</v>
      </c>
      <c r="D376" s="36"/>
      <c r="E376" s="38"/>
    </row>
    <row r="377" spans="1:9" ht="15.75" thickBot="1">
      <c r="A377" s="24"/>
      <c r="B377" s="33"/>
      <c r="C377" s="43"/>
      <c r="D377" s="43"/>
      <c r="E377" s="44"/>
    </row>
    <row r="378" spans="1:9">
      <c r="A378" s="24"/>
      <c r="B378" s="45" t="s">
        <v>279</v>
      </c>
      <c r="C378" s="48">
        <v>17.899999999999999</v>
      </c>
      <c r="D378" s="48"/>
      <c r="E378" s="50"/>
    </row>
    <row r="379" spans="1:9" ht="15.75" thickBot="1">
      <c r="A379" s="24"/>
      <c r="B379" s="45"/>
      <c r="C379" s="59"/>
      <c r="D379" s="59"/>
      <c r="E379" s="60"/>
    </row>
    <row r="380" spans="1:9">
      <c r="A380" s="24"/>
      <c r="B380" s="79" t="s">
        <v>280</v>
      </c>
      <c r="C380" s="35" t="s">
        <v>210</v>
      </c>
      <c r="D380" s="37">
        <v>285</v>
      </c>
      <c r="E380" s="39"/>
    </row>
    <row r="381" spans="1:9" ht="15.75" thickBot="1">
      <c r="A381" s="24"/>
      <c r="B381" s="79"/>
      <c r="C381" s="62"/>
      <c r="D381" s="63"/>
      <c r="E381" s="64"/>
    </row>
    <row r="382" spans="1:9" ht="15.75" thickTop="1">
      <c r="A382" s="24"/>
      <c r="B382" s="82"/>
      <c r="C382" s="82"/>
      <c r="D382" s="82"/>
      <c r="E382" s="82"/>
      <c r="F382" s="82"/>
      <c r="G382" s="82"/>
      <c r="H382" s="82"/>
      <c r="I382" s="82"/>
    </row>
    <row r="383" spans="1:9" ht="38.25" customHeight="1">
      <c r="A383" s="24"/>
      <c r="B383" s="52" t="s">
        <v>313</v>
      </c>
      <c r="C383" s="52"/>
      <c r="D383" s="52"/>
      <c r="E383" s="52"/>
      <c r="F383" s="52"/>
      <c r="G383" s="52"/>
      <c r="H383" s="52"/>
      <c r="I383" s="52"/>
    </row>
    <row r="384" spans="1:9">
      <c r="A384" s="24"/>
      <c r="B384" s="82"/>
      <c r="C384" s="82"/>
      <c r="D384" s="82"/>
      <c r="E384" s="82"/>
      <c r="F384" s="82"/>
      <c r="G384" s="82"/>
      <c r="H384" s="82"/>
      <c r="I384" s="82"/>
    </row>
    <row r="385" spans="1:9">
      <c r="A385" s="24"/>
      <c r="B385" s="52" t="s">
        <v>314</v>
      </c>
      <c r="C385" s="52"/>
      <c r="D385" s="52"/>
      <c r="E385" s="52"/>
      <c r="F385" s="52"/>
      <c r="G385" s="52"/>
      <c r="H385" s="52"/>
      <c r="I385" s="52"/>
    </row>
    <row r="386" spans="1:9">
      <c r="A386" s="24"/>
      <c r="B386" s="31"/>
      <c r="C386" s="31"/>
      <c r="D386" s="31"/>
      <c r="E386" s="31"/>
      <c r="F386" s="31"/>
      <c r="G386" s="31"/>
    </row>
    <row r="387" spans="1:9">
      <c r="A387" s="24"/>
      <c r="B387" s="21"/>
      <c r="C387" s="21"/>
      <c r="D387" s="21"/>
      <c r="E387" s="21"/>
      <c r="F387" s="21"/>
      <c r="G387" s="21"/>
    </row>
    <row r="388" spans="1:9" ht="15.75" thickBot="1">
      <c r="A388" s="24"/>
      <c r="B388" s="18"/>
      <c r="C388" s="32" t="s">
        <v>216</v>
      </c>
      <c r="D388" s="32"/>
      <c r="E388" s="32"/>
      <c r="F388" s="18"/>
      <c r="G388" s="25" t="s">
        <v>217</v>
      </c>
    </row>
    <row r="389" spans="1:9">
      <c r="A389" s="24"/>
      <c r="B389" s="34" t="s">
        <v>298</v>
      </c>
      <c r="C389" s="35" t="s">
        <v>210</v>
      </c>
      <c r="D389" s="37">
        <v>66.099999999999994</v>
      </c>
      <c r="E389" s="39"/>
      <c r="F389" s="38"/>
      <c r="G389" s="37">
        <v>10</v>
      </c>
    </row>
    <row r="390" spans="1:9">
      <c r="A390" s="24"/>
      <c r="B390" s="34"/>
      <c r="C390" s="34"/>
      <c r="D390" s="36"/>
      <c r="E390" s="38"/>
      <c r="F390" s="38"/>
      <c r="G390" s="36"/>
    </row>
    <row r="391" spans="1:9">
      <c r="A391" s="24"/>
      <c r="B391" s="52" t="s">
        <v>218</v>
      </c>
      <c r="C391" s="41">
        <v>33</v>
      </c>
      <c r="D391" s="41"/>
      <c r="E391" s="42"/>
      <c r="F391" s="42"/>
      <c r="G391" s="41" t="s">
        <v>299</v>
      </c>
    </row>
    <row r="392" spans="1:9">
      <c r="A392" s="24"/>
      <c r="B392" s="52"/>
      <c r="C392" s="41"/>
      <c r="D392" s="41"/>
      <c r="E392" s="42"/>
      <c r="F392" s="42"/>
      <c r="G392" s="41"/>
    </row>
    <row r="393" spans="1:9">
      <c r="A393" s="24"/>
      <c r="B393" s="34" t="s">
        <v>315</v>
      </c>
      <c r="C393" s="36">
        <v>25</v>
      </c>
      <c r="D393" s="36"/>
      <c r="E393" s="38"/>
      <c r="F393" s="38"/>
      <c r="G393" s="36">
        <v>7</v>
      </c>
    </row>
    <row r="394" spans="1:9">
      <c r="A394" s="24"/>
      <c r="B394" s="34"/>
      <c r="C394" s="36"/>
      <c r="D394" s="36"/>
      <c r="E394" s="38"/>
      <c r="F394" s="38"/>
      <c r="G394" s="36"/>
    </row>
    <row r="395" spans="1:9">
      <c r="A395" s="24"/>
      <c r="B395" s="52" t="s">
        <v>219</v>
      </c>
      <c r="C395" s="41">
        <v>10</v>
      </c>
      <c r="D395" s="41"/>
      <c r="E395" s="42"/>
      <c r="F395" s="42"/>
      <c r="G395" s="41">
        <v>20</v>
      </c>
    </row>
    <row r="396" spans="1:9">
      <c r="A396" s="24"/>
      <c r="B396" s="52"/>
      <c r="C396" s="41"/>
      <c r="D396" s="41"/>
      <c r="E396" s="42"/>
      <c r="F396" s="42"/>
      <c r="G396" s="41"/>
    </row>
    <row r="397" spans="1:9">
      <c r="A397" s="24"/>
      <c r="B397" s="34" t="s">
        <v>220</v>
      </c>
      <c r="C397" s="36">
        <v>1.3</v>
      </c>
      <c r="D397" s="36"/>
      <c r="E397" s="38"/>
      <c r="F397" s="38"/>
      <c r="G397" s="36" t="s">
        <v>316</v>
      </c>
    </row>
    <row r="398" spans="1:9" ht="15.75" thickBot="1">
      <c r="A398" s="24"/>
      <c r="B398" s="34"/>
      <c r="C398" s="43"/>
      <c r="D398" s="43"/>
      <c r="E398" s="44"/>
      <c r="F398" s="38"/>
      <c r="G398" s="36"/>
    </row>
    <row r="399" spans="1:9">
      <c r="A399" s="24"/>
      <c r="B399" s="52" t="s">
        <v>221</v>
      </c>
      <c r="C399" s="46" t="s">
        <v>210</v>
      </c>
      <c r="D399" s="48">
        <v>135.4</v>
      </c>
      <c r="E399" s="50"/>
      <c r="F399" s="42"/>
      <c r="G399" s="42"/>
    </row>
    <row r="400" spans="1:9" ht="15.75" thickBot="1">
      <c r="A400" s="24"/>
      <c r="B400" s="52"/>
      <c r="C400" s="47"/>
      <c r="D400" s="49"/>
      <c r="E400" s="51"/>
      <c r="F400" s="42"/>
      <c r="G400" s="42"/>
    </row>
    <row r="401" spans="1:9" ht="15.75" thickTop="1">
      <c r="A401" s="24"/>
      <c r="B401" s="82"/>
      <c r="C401" s="82"/>
      <c r="D401" s="82"/>
      <c r="E401" s="82"/>
      <c r="F401" s="82"/>
      <c r="G401" s="82"/>
      <c r="H401" s="82"/>
      <c r="I401" s="82"/>
    </row>
    <row r="402" spans="1:9" ht="63.75" customHeight="1">
      <c r="A402" s="24"/>
      <c r="B402" s="52" t="s">
        <v>317</v>
      </c>
      <c r="C402" s="52"/>
      <c r="D402" s="52"/>
      <c r="E402" s="52"/>
      <c r="F402" s="52"/>
      <c r="G402" s="52"/>
      <c r="H402" s="52"/>
      <c r="I402" s="52"/>
    </row>
    <row r="403" spans="1:9">
      <c r="A403" s="24"/>
      <c r="B403" s="82"/>
      <c r="C403" s="82"/>
      <c r="D403" s="82"/>
      <c r="E403" s="82"/>
      <c r="F403" s="82"/>
      <c r="G403" s="82"/>
      <c r="H403" s="82"/>
      <c r="I403" s="82"/>
    </row>
    <row r="404" spans="1:9" ht="51" customHeight="1">
      <c r="A404" s="24"/>
      <c r="B404" s="52" t="s">
        <v>318</v>
      </c>
      <c r="C404" s="52"/>
      <c r="D404" s="52"/>
      <c r="E404" s="52"/>
      <c r="F404" s="52"/>
      <c r="G404" s="52"/>
      <c r="H404" s="52"/>
      <c r="I404" s="52"/>
    </row>
  </sheetData>
  <mergeCells count="610">
    <mergeCell ref="B401:I401"/>
    <mergeCell ref="B402:I402"/>
    <mergeCell ref="B403:I403"/>
    <mergeCell ref="B404:I404"/>
    <mergeCell ref="B352:I352"/>
    <mergeCell ref="B353:I353"/>
    <mergeCell ref="B382:I382"/>
    <mergeCell ref="B383:I383"/>
    <mergeCell ref="B384:I384"/>
    <mergeCell ref="B385:I385"/>
    <mergeCell ref="B322:I322"/>
    <mergeCell ref="B343:I343"/>
    <mergeCell ref="B344:I344"/>
    <mergeCell ref="B345:I345"/>
    <mergeCell ref="B346:I346"/>
    <mergeCell ref="B347:I347"/>
    <mergeCell ref="B316:I316"/>
    <mergeCell ref="B317:I317"/>
    <mergeCell ref="B318:I318"/>
    <mergeCell ref="B319:I319"/>
    <mergeCell ref="B320:I320"/>
    <mergeCell ref="B321:I321"/>
    <mergeCell ref="B295:I295"/>
    <mergeCell ref="B296:I296"/>
    <mergeCell ref="B297:I297"/>
    <mergeCell ref="B313:I313"/>
    <mergeCell ref="B314:I314"/>
    <mergeCell ref="B315:I315"/>
    <mergeCell ref="B255:I255"/>
    <mergeCell ref="B256:I256"/>
    <mergeCell ref="B257:I257"/>
    <mergeCell ref="B258:I258"/>
    <mergeCell ref="B259:I259"/>
    <mergeCell ref="B294:I294"/>
    <mergeCell ref="B199:I199"/>
    <mergeCell ref="B200:I200"/>
    <mergeCell ref="B235:I235"/>
    <mergeCell ref="B236:I236"/>
    <mergeCell ref="B237:I237"/>
    <mergeCell ref="B238:I238"/>
    <mergeCell ref="B193:I193"/>
    <mergeCell ref="B194:I194"/>
    <mergeCell ref="B195:I195"/>
    <mergeCell ref="B196:I196"/>
    <mergeCell ref="B197:I197"/>
    <mergeCell ref="B198:I198"/>
    <mergeCell ref="B169:I169"/>
    <mergeCell ref="B170:I170"/>
    <mergeCell ref="B171:I171"/>
    <mergeCell ref="B190:I190"/>
    <mergeCell ref="B191:I191"/>
    <mergeCell ref="B192:I192"/>
    <mergeCell ref="B163:I163"/>
    <mergeCell ref="B164:I164"/>
    <mergeCell ref="B165:I165"/>
    <mergeCell ref="B166:I166"/>
    <mergeCell ref="B167:I167"/>
    <mergeCell ref="B168:I168"/>
    <mergeCell ref="B149:I149"/>
    <mergeCell ref="B150:I150"/>
    <mergeCell ref="B151:I151"/>
    <mergeCell ref="B152:I152"/>
    <mergeCell ref="B161:I161"/>
    <mergeCell ref="B162:I162"/>
    <mergeCell ref="B143:I143"/>
    <mergeCell ref="B144:I144"/>
    <mergeCell ref="B145:I145"/>
    <mergeCell ref="B146:I146"/>
    <mergeCell ref="B147:I147"/>
    <mergeCell ref="B148:I148"/>
    <mergeCell ref="B93:I93"/>
    <mergeCell ref="B130:I130"/>
    <mergeCell ref="B131:I131"/>
    <mergeCell ref="B132:I132"/>
    <mergeCell ref="B133:I133"/>
    <mergeCell ref="B134:I134"/>
    <mergeCell ref="B69:I69"/>
    <mergeCell ref="B88:I88"/>
    <mergeCell ref="B89:I89"/>
    <mergeCell ref="B90:I90"/>
    <mergeCell ref="B91:I91"/>
    <mergeCell ref="B92:I92"/>
    <mergeCell ref="B49:I49"/>
    <mergeCell ref="B50:I50"/>
    <mergeCell ref="B51:I51"/>
    <mergeCell ref="B66:I66"/>
    <mergeCell ref="B67:I67"/>
    <mergeCell ref="B68:I68"/>
    <mergeCell ref="B43:I43"/>
    <mergeCell ref="B44:I44"/>
    <mergeCell ref="B45:I45"/>
    <mergeCell ref="B46:I46"/>
    <mergeCell ref="B47:I47"/>
    <mergeCell ref="B48:I48"/>
    <mergeCell ref="B15:I15"/>
    <mergeCell ref="B27:I27"/>
    <mergeCell ref="B28:I28"/>
    <mergeCell ref="B29:I29"/>
    <mergeCell ref="B30:I30"/>
    <mergeCell ref="B42:I42"/>
    <mergeCell ref="B9:I9"/>
    <mergeCell ref="B10:I10"/>
    <mergeCell ref="B11:I11"/>
    <mergeCell ref="B12:I12"/>
    <mergeCell ref="B13:I13"/>
    <mergeCell ref="B14:I14"/>
    <mergeCell ref="A1:A2"/>
    <mergeCell ref="B1:I1"/>
    <mergeCell ref="B2:I2"/>
    <mergeCell ref="B3:I3"/>
    <mergeCell ref="A4:A404"/>
    <mergeCell ref="B4:I4"/>
    <mergeCell ref="B5:I5"/>
    <mergeCell ref="B6:I6"/>
    <mergeCell ref="B7:I7"/>
    <mergeCell ref="B8:I8"/>
    <mergeCell ref="B399:B400"/>
    <mergeCell ref="C399:C400"/>
    <mergeCell ref="D399:D400"/>
    <mergeCell ref="E399:E400"/>
    <mergeCell ref="F399:F400"/>
    <mergeCell ref="G399:G400"/>
    <mergeCell ref="B395:B396"/>
    <mergeCell ref="C395:D396"/>
    <mergeCell ref="E395:E396"/>
    <mergeCell ref="F395:F396"/>
    <mergeCell ref="G395:G396"/>
    <mergeCell ref="B397:B398"/>
    <mergeCell ref="C397:D398"/>
    <mergeCell ref="E397:E398"/>
    <mergeCell ref="F397:F398"/>
    <mergeCell ref="G397:G398"/>
    <mergeCell ref="B391:B392"/>
    <mergeCell ref="C391:D392"/>
    <mergeCell ref="E391:E392"/>
    <mergeCell ref="F391:F392"/>
    <mergeCell ref="G391:G392"/>
    <mergeCell ref="B393:B394"/>
    <mergeCell ref="C393:D394"/>
    <mergeCell ref="E393:E394"/>
    <mergeCell ref="F393:F394"/>
    <mergeCell ref="G393:G394"/>
    <mergeCell ref="B386:G386"/>
    <mergeCell ref="C388:E388"/>
    <mergeCell ref="B389:B390"/>
    <mergeCell ref="C389:C390"/>
    <mergeCell ref="D389:D390"/>
    <mergeCell ref="E389:E390"/>
    <mergeCell ref="F389:F390"/>
    <mergeCell ref="G389:G390"/>
    <mergeCell ref="B378:B379"/>
    <mergeCell ref="C378:D379"/>
    <mergeCell ref="E378:E379"/>
    <mergeCell ref="B380:B381"/>
    <mergeCell ref="C380:C381"/>
    <mergeCell ref="D380:D381"/>
    <mergeCell ref="E380:E381"/>
    <mergeCell ref="C373:E373"/>
    <mergeCell ref="B374:B375"/>
    <mergeCell ref="C374:D375"/>
    <mergeCell ref="E374:E375"/>
    <mergeCell ref="B376:B377"/>
    <mergeCell ref="C376:D377"/>
    <mergeCell ref="E376:E377"/>
    <mergeCell ref="B369:B370"/>
    <mergeCell ref="C369:D370"/>
    <mergeCell ref="E369:E370"/>
    <mergeCell ref="B371:B372"/>
    <mergeCell ref="C371:D372"/>
    <mergeCell ref="E371:E372"/>
    <mergeCell ref="B365:B366"/>
    <mergeCell ref="C365:D366"/>
    <mergeCell ref="E365:E366"/>
    <mergeCell ref="B367:B368"/>
    <mergeCell ref="C367:D368"/>
    <mergeCell ref="E367:E368"/>
    <mergeCell ref="B361:B362"/>
    <mergeCell ref="C361:D362"/>
    <mergeCell ref="E361:E362"/>
    <mergeCell ref="B363:B364"/>
    <mergeCell ref="C363:D364"/>
    <mergeCell ref="E363:E364"/>
    <mergeCell ref="B357:B358"/>
    <mergeCell ref="C357:C358"/>
    <mergeCell ref="D357:D358"/>
    <mergeCell ref="E357:E358"/>
    <mergeCell ref="B359:B360"/>
    <mergeCell ref="C359:D360"/>
    <mergeCell ref="E359:E360"/>
    <mergeCell ref="B341:B342"/>
    <mergeCell ref="C341:C342"/>
    <mergeCell ref="D341:D342"/>
    <mergeCell ref="E341:E342"/>
    <mergeCell ref="B354:E354"/>
    <mergeCell ref="C356:E356"/>
    <mergeCell ref="B348:I348"/>
    <mergeCell ref="B349:I349"/>
    <mergeCell ref="B350:I350"/>
    <mergeCell ref="B351:I351"/>
    <mergeCell ref="C336:E336"/>
    <mergeCell ref="B337:B338"/>
    <mergeCell ref="C337:D338"/>
    <mergeCell ref="E337:E338"/>
    <mergeCell ref="B339:B340"/>
    <mergeCell ref="C339:D340"/>
    <mergeCell ref="E339:E340"/>
    <mergeCell ref="B332:B333"/>
    <mergeCell ref="C332:D333"/>
    <mergeCell ref="E332:E333"/>
    <mergeCell ref="B334:B335"/>
    <mergeCell ref="C334:D335"/>
    <mergeCell ref="E334:E335"/>
    <mergeCell ref="B328:B329"/>
    <mergeCell ref="C328:D329"/>
    <mergeCell ref="E328:E329"/>
    <mergeCell ref="B330:B331"/>
    <mergeCell ref="C330:D331"/>
    <mergeCell ref="E330:E331"/>
    <mergeCell ref="B323:E323"/>
    <mergeCell ref="C325:E325"/>
    <mergeCell ref="B326:B327"/>
    <mergeCell ref="C326:C327"/>
    <mergeCell ref="D326:D327"/>
    <mergeCell ref="E326:E327"/>
    <mergeCell ref="B311:B312"/>
    <mergeCell ref="C311:C312"/>
    <mergeCell ref="D311:D312"/>
    <mergeCell ref="E311:E312"/>
    <mergeCell ref="F311:F312"/>
    <mergeCell ref="G311:G312"/>
    <mergeCell ref="B307:B308"/>
    <mergeCell ref="C307:D308"/>
    <mergeCell ref="E307:E308"/>
    <mergeCell ref="F307:F308"/>
    <mergeCell ref="G307:G308"/>
    <mergeCell ref="B309:B310"/>
    <mergeCell ref="C309:D310"/>
    <mergeCell ref="E309:E310"/>
    <mergeCell ref="F309:F310"/>
    <mergeCell ref="G309:G310"/>
    <mergeCell ref="B303:B304"/>
    <mergeCell ref="C303:D304"/>
    <mergeCell ref="E303:E304"/>
    <mergeCell ref="F303:F304"/>
    <mergeCell ref="G303:G304"/>
    <mergeCell ref="B305:B306"/>
    <mergeCell ref="C305:D306"/>
    <mergeCell ref="E305:E306"/>
    <mergeCell ref="F305:F306"/>
    <mergeCell ref="G305:G306"/>
    <mergeCell ref="B298:G298"/>
    <mergeCell ref="C300:E300"/>
    <mergeCell ref="B301:B302"/>
    <mergeCell ref="C301:C302"/>
    <mergeCell ref="D301:D302"/>
    <mergeCell ref="E301:E302"/>
    <mergeCell ref="F301:F302"/>
    <mergeCell ref="G301:G302"/>
    <mergeCell ref="B290:B291"/>
    <mergeCell ref="C290:D291"/>
    <mergeCell ref="E290:E291"/>
    <mergeCell ref="B292:B293"/>
    <mergeCell ref="C292:C293"/>
    <mergeCell ref="D292:D293"/>
    <mergeCell ref="E292:E293"/>
    <mergeCell ref="B286:B287"/>
    <mergeCell ref="C286:D287"/>
    <mergeCell ref="E286:E287"/>
    <mergeCell ref="B288:B289"/>
    <mergeCell ref="C288:D289"/>
    <mergeCell ref="E288:E289"/>
    <mergeCell ref="C281:E281"/>
    <mergeCell ref="B282:B283"/>
    <mergeCell ref="C282:D283"/>
    <mergeCell ref="E282:E283"/>
    <mergeCell ref="B284:B285"/>
    <mergeCell ref="C284:D285"/>
    <mergeCell ref="E284:E285"/>
    <mergeCell ref="B277:B278"/>
    <mergeCell ref="C277:D278"/>
    <mergeCell ref="E277:E278"/>
    <mergeCell ref="B279:B280"/>
    <mergeCell ref="C279:D280"/>
    <mergeCell ref="E279:E280"/>
    <mergeCell ref="B273:B274"/>
    <mergeCell ref="C273:D274"/>
    <mergeCell ref="E273:E274"/>
    <mergeCell ref="B275:B276"/>
    <mergeCell ref="C275:D276"/>
    <mergeCell ref="E275:E276"/>
    <mergeCell ref="B269:B270"/>
    <mergeCell ref="C269:D270"/>
    <mergeCell ref="E269:E270"/>
    <mergeCell ref="B271:B272"/>
    <mergeCell ref="C271:D272"/>
    <mergeCell ref="E271:E272"/>
    <mergeCell ref="B265:B266"/>
    <mergeCell ref="C265:D266"/>
    <mergeCell ref="E265:E266"/>
    <mergeCell ref="B267:B268"/>
    <mergeCell ref="C267:D268"/>
    <mergeCell ref="E267:E268"/>
    <mergeCell ref="G250:G251"/>
    <mergeCell ref="B260:E260"/>
    <mergeCell ref="C262:E262"/>
    <mergeCell ref="B263:B264"/>
    <mergeCell ref="C263:C264"/>
    <mergeCell ref="D263:D264"/>
    <mergeCell ref="E263:E264"/>
    <mergeCell ref="B252:I252"/>
    <mergeCell ref="B253:I253"/>
    <mergeCell ref="B254:I254"/>
    <mergeCell ref="B248:B249"/>
    <mergeCell ref="C248:D249"/>
    <mergeCell ref="E248:E249"/>
    <mergeCell ref="F248:F249"/>
    <mergeCell ref="G248:G249"/>
    <mergeCell ref="B250:B251"/>
    <mergeCell ref="C250:C251"/>
    <mergeCell ref="D250:D251"/>
    <mergeCell ref="E250:E251"/>
    <mergeCell ref="F250:F251"/>
    <mergeCell ref="B244:B245"/>
    <mergeCell ref="C244:D245"/>
    <mergeCell ref="E244:E245"/>
    <mergeCell ref="F244:F245"/>
    <mergeCell ref="G244:G245"/>
    <mergeCell ref="B246:B247"/>
    <mergeCell ref="C246:D247"/>
    <mergeCell ref="E246:E247"/>
    <mergeCell ref="F246:F247"/>
    <mergeCell ref="G246:G247"/>
    <mergeCell ref="B239:G239"/>
    <mergeCell ref="C241:E241"/>
    <mergeCell ref="B242:B243"/>
    <mergeCell ref="C242:C243"/>
    <mergeCell ref="D242:D243"/>
    <mergeCell ref="E242:E243"/>
    <mergeCell ref="F242:F243"/>
    <mergeCell ref="G242:G243"/>
    <mergeCell ref="B231:B232"/>
    <mergeCell ref="C231:D232"/>
    <mergeCell ref="E231:E232"/>
    <mergeCell ref="B233:B234"/>
    <mergeCell ref="C233:C234"/>
    <mergeCell ref="D233:D234"/>
    <mergeCell ref="E233:E234"/>
    <mergeCell ref="B227:B228"/>
    <mergeCell ref="C227:D228"/>
    <mergeCell ref="E227:E228"/>
    <mergeCell ref="B229:B230"/>
    <mergeCell ref="C229:D230"/>
    <mergeCell ref="E229:E230"/>
    <mergeCell ref="C222:E222"/>
    <mergeCell ref="B223:B224"/>
    <mergeCell ref="C223:D224"/>
    <mergeCell ref="E223:E224"/>
    <mergeCell ref="B225:B226"/>
    <mergeCell ref="C225:D226"/>
    <mergeCell ref="E225:E226"/>
    <mergeCell ref="B218:B219"/>
    <mergeCell ref="C218:D219"/>
    <mergeCell ref="E218:E219"/>
    <mergeCell ref="B220:B221"/>
    <mergeCell ref="C220:D221"/>
    <mergeCell ref="E220:E221"/>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1:E201"/>
    <mergeCell ref="C203:E203"/>
    <mergeCell ref="B204:B205"/>
    <mergeCell ref="C204:C205"/>
    <mergeCell ref="D204:D205"/>
    <mergeCell ref="E204:E205"/>
    <mergeCell ref="B186:B187"/>
    <mergeCell ref="C186:D187"/>
    <mergeCell ref="E186:E187"/>
    <mergeCell ref="B188:B189"/>
    <mergeCell ref="C188:C189"/>
    <mergeCell ref="D188:D189"/>
    <mergeCell ref="E188:E189"/>
    <mergeCell ref="B181:B182"/>
    <mergeCell ref="C181:D182"/>
    <mergeCell ref="E181:E182"/>
    <mergeCell ref="C183:E183"/>
    <mergeCell ref="B184:B185"/>
    <mergeCell ref="C184:D185"/>
    <mergeCell ref="E184:E185"/>
    <mergeCell ref="B177:B178"/>
    <mergeCell ref="C177:D178"/>
    <mergeCell ref="E177:E178"/>
    <mergeCell ref="B179:B180"/>
    <mergeCell ref="C179:D180"/>
    <mergeCell ref="E179:E180"/>
    <mergeCell ref="B172:E172"/>
    <mergeCell ref="C174:E174"/>
    <mergeCell ref="B175:B176"/>
    <mergeCell ref="C175:C176"/>
    <mergeCell ref="D175:D176"/>
    <mergeCell ref="E175:E176"/>
    <mergeCell ref="I157:I158"/>
    <mergeCell ref="B159:B160"/>
    <mergeCell ref="C159:C160"/>
    <mergeCell ref="D159:D160"/>
    <mergeCell ref="E159:E160"/>
    <mergeCell ref="F159:F160"/>
    <mergeCell ref="G159:G160"/>
    <mergeCell ref="H159:H160"/>
    <mergeCell ref="I159:I160"/>
    <mergeCell ref="C155:I155"/>
    <mergeCell ref="C156:E156"/>
    <mergeCell ref="G156:I156"/>
    <mergeCell ref="B157:B158"/>
    <mergeCell ref="C157:C158"/>
    <mergeCell ref="D157:D158"/>
    <mergeCell ref="E157:E158"/>
    <mergeCell ref="F157:F158"/>
    <mergeCell ref="G157:G158"/>
    <mergeCell ref="H157:H158"/>
    <mergeCell ref="B128:B129"/>
    <mergeCell ref="C128:C129"/>
    <mergeCell ref="D128:D129"/>
    <mergeCell ref="E128:E129"/>
    <mergeCell ref="F128:F129"/>
    <mergeCell ref="B153:I153"/>
    <mergeCell ref="B135:I135"/>
    <mergeCell ref="B136:I136"/>
    <mergeCell ref="B139:I139"/>
    <mergeCell ref="B142:I142"/>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5:B116"/>
    <mergeCell ref="C115:C116"/>
    <mergeCell ref="D115:E116"/>
    <mergeCell ref="F115:F116"/>
    <mergeCell ref="D117:F117"/>
    <mergeCell ref="B118:B119"/>
    <mergeCell ref="C118:C119"/>
    <mergeCell ref="D118:E119"/>
    <mergeCell ref="F118:F119"/>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4:F94"/>
    <mergeCell ref="D96:F96"/>
    <mergeCell ref="B97:B98"/>
    <mergeCell ref="C97:C98"/>
    <mergeCell ref="D97:D98"/>
    <mergeCell ref="E97:E98"/>
    <mergeCell ref="F97:F98"/>
    <mergeCell ref="B84:B85"/>
    <mergeCell ref="C84:C85"/>
    <mergeCell ref="D84:E85"/>
    <mergeCell ref="F84:F85"/>
    <mergeCell ref="B86:B87"/>
    <mergeCell ref="C86:C87"/>
    <mergeCell ref="D86:D87"/>
    <mergeCell ref="E86:E87"/>
    <mergeCell ref="F86:F87"/>
    <mergeCell ref="B80:B81"/>
    <mergeCell ref="C80:C81"/>
    <mergeCell ref="D80:D81"/>
    <mergeCell ref="E80:E81"/>
    <mergeCell ref="F80:F81"/>
    <mergeCell ref="B82:B83"/>
    <mergeCell ref="C82:C83"/>
    <mergeCell ref="D82:E83"/>
    <mergeCell ref="F82:F83"/>
    <mergeCell ref="B76:B77"/>
    <mergeCell ref="C76:C77"/>
    <mergeCell ref="D76:E77"/>
    <mergeCell ref="F76:F77"/>
    <mergeCell ref="B78:B79"/>
    <mergeCell ref="C78:C79"/>
    <mergeCell ref="D78:D79"/>
    <mergeCell ref="E78:E79"/>
    <mergeCell ref="F78:F79"/>
    <mergeCell ref="B70:F70"/>
    <mergeCell ref="B72:B73"/>
    <mergeCell ref="C72:C73"/>
    <mergeCell ref="D72:E73"/>
    <mergeCell ref="F72:F73"/>
    <mergeCell ref="B74:B75"/>
    <mergeCell ref="C74:C75"/>
    <mergeCell ref="D74:E75"/>
    <mergeCell ref="F74:F75"/>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2:F52"/>
    <mergeCell ref="D54:F54"/>
    <mergeCell ref="D55:F55"/>
    <mergeCell ref="B56:B57"/>
    <mergeCell ref="C56:C57"/>
    <mergeCell ref="D56:D57"/>
    <mergeCell ref="E56:E57"/>
    <mergeCell ref="F56:F57"/>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B34:B35"/>
    <mergeCell ref="C34:C35"/>
    <mergeCell ref="D34:D35"/>
    <mergeCell ref="E34:E35"/>
    <mergeCell ref="F34:F35"/>
    <mergeCell ref="G34:G35"/>
    <mergeCell ref="B25:B26"/>
    <mergeCell ref="C25:C26"/>
    <mergeCell ref="D25:D26"/>
    <mergeCell ref="E25:E26"/>
    <mergeCell ref="B31:G31"/>
    <mergeCell ref="C33:E33"/>
    <mergeCell ref="B21:B22"/>
    <mergeCell ref="C21:D22"/>
    <mergeCell ref="E21:E22"/>
    <mergeCell ref="B23:B24"/>
    <mergeCell ref="C23:D24"/>
    <mergeCell ref="E23:E24"/>
    <mergeCell ref="B16:E16"/>
    <mergeCell ref="C18:E18"/>
    <mergeCell ref="B19:B20"/>
    <mergeCell ref="C19:C20"/>
    <mergeCell ref="D19:D20"/>
    <mergeCell ref="E19:E20"/>
  </mergeCells>
  <hyperlinks>
    <hyperlink ref="B9" location="sC12975BEB5C0C62771E279F5B83CF935" display="sC12975BEB5C0C62771E279F5B83CF935"/>
    <hyperlink ref="B145" location="s5AFBB6D21DC154D76B4479F5B7230CB2" display="s5AFBB6D21DC154D76B4479F5B7230CB2"/>
    <hyperlink ref="B149" location="sE8CE234FA771A33EB75F79F5B9D2705D" display="sE8CE234FA771A33EB75F79F5B9D2705D"/>
    <hyperlink ref="B168" location="s6862020EA9FA5B65968179F5B80D5C7E" display="s6862020EA9FA5B65968179F5B80D5C7E"/>
    <hyperlink ref="B195" location="sE8CE234FA771A33EB75F79F5B9D2705D" display="sE8CE234FA771A33EB75F79F5B9D2705D"/>
    <hyperlink ref="B314" location="sC12975BEB5C0C62771E279F5B83CF935" display="sC12975BEB5C0C62771E279F5B83CF935"/>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7109375" bestFit="1" customWidth="1"/>
    <col min="2"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5" bestFit="1" customWidth="1"/>
    <col min="15" max="15" width="2" bestFit="1" customWidth="1"/>
    <col min="16" max="16" width="6" bestFit="1"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0</v>
      </c>
      <c r="B3" s="82" t="s">
        <v>4</v>
      </c>
      <c r="C3" s="82"/>
      <c r="D3" s="82"/>
      <c r="E3" s="82"/>
      <c r="F3" s="82"/>
      <c r="G3" s="82"/>
      <c r="H3" s="82"/>
      <c r="I3" s="82"/>
      <c r="J3" s="82"/>
      <c r="K3" s="82"/>
      <c r="L3" s="82"/>
      <c r="M3" s="82"/>
      <c r="N3" s="82"/>
      <c r="O3" s="82"/>
      <c r="P3" s="82"/>
      <c r="Q3" s="82"/>
    </row>
    <row r="4" spans="1:17" ht="15" customHeight="1">
      <c r="A4" s="24" t="s">
        <v>321</v>
      </c>
      <c r="B4" s="82" t="s">
        <v>4</v>
      </c>
      <c r="C4" s="82"/>
      <c r="D4" s="82"/>
      <c r="E4" s="82"/>
      <c r="F4" s="82"/>
      <c r="G4" s="82"/>
      <c r="H4" s="82"/>
      <c r="I4" s="82"/>
      <c r="J4" s="82"/>
      <c r="K4" s="82"/>
      <c r="L4" s="82"/>
      <c r="M4" s="82"/>
      <c r="N4" s="82"/>
      <c r="O4" s="82"/>
      <c r="P4" s="82"/>
      <c r="Q4" s="82"/>
    </row>
    <row r="5" spans="1:17">
      <c r="A5" s="24"/>
      <c r="B5" s="99" t="s">
        <v>322</v>
      </c>
      <c r="C5" s="99"/>
      <c r="D5" s="99"/>
      <c r="E5" s="99"/>
      <c r="F5" s="99"/>
      <c r="G5" s="99"/>
      <c r="H5" s="99"/>
      <c r="I5" s="99"/>
      <c r="J5" s="99"/>
      <c r="K5" s="99"/>
      <c r="L5" s="99"/>
      <c r="M5" s="99"/>
      <c r="N5" s="99"/>
      <c r="O5" s="99"/>
      <c r="P5" s="99"/>
      <c r="Q5" s="99"/>
    </row>
    <row r="6" spans="1:17">
      <c r="A6" s="24"/>
      <c r="B6" s="82"/>
      <c r="C6" s="82"/>
      <c r="D6" s="82"/>
      <c r="E6" s="82"/>
      <c r="F6" s="82"/>
      <c r="G6" s="82"/>
      <c r="H6" s="82"/>
      <c r="I6" s="82"/>
      <c r="J6" s="82"/>
      <c r="K6" s="82"/>
      <c r="L6" s="82"/>
      <c r="M6" s="82"/>
      <c r="N6" s="82"/>
      <c r="O6" s="82"/>
      <c r="P6" s="82"/>
      <c r="Q6" s="82"/>
    </row>
    <row r="7" spans="1:17">
      <c r="A7" s="24"/>
      <c r="B7" s="52" t="s">
        <v>323</v>
      </c>
      <c r="C7" s="52"/>
      <c r="D7" s="52"/>
      <c r="E7" s="52"/>
      <c r="F7" s="52"/>
      <c r="G7" s="52"/>
      <c r="H7" s="52"/>
      <c r="I7" s="52"/>
      <c r="J7" s="52"/>
      <c r="K7" s="52"/>
      <c r="L7" s="52"/>
      <c r="M7" s="52"/>
      <c r="N7" s="52"/>
      <c r="O7" s="52"/>
      <c r="P7" s="52"/>
      <c r="Q7" s="52"/>
    </row>
    <row r="8" spans="1:17">
      <c r="A8" s="24"/>
      <c r="B8" s="31"/>
      <c r="C8" s="31"/>
      <c r="D8" s="31"/>
      <c r="E8" s="31"/>
      <c r="F8" s="31"/>
      <c r="G8" s="31"/>
      <c r="H8" s="31"/>
      <c r="I8" s="31"/>
      <c r="J8" s="31"/>
      <c r="K8" s="31"/>
      <c r="L8" s="31"/>
      <c r="M8" s="31"/>
      <c r="N8" s="31"/>
      <c r="O8" s="31"/>
      <c r="P8" s="31"/>
      <c r="Q8" s="31"/>
    </row>
    <row r="9" spans="1:17">
      <c r="A9" s="24"/>
      <c r="B9" s="21"/>
      <c r="C9" s="21"/>
      <c r="D9" s="21"/>
      <c r="E9" s="21"/>
      <c r="F9" s="21"/>
      <c r="G9" s="21"/>
      <c r="H9" s="21"/>
      <c r="I9" s="21"/>
      <c r="J9" s="21"/>
      <c r="K9" s="21"/>
      <c r="L9" s="21"/>
      <c r="M9" s="21"/>
      <c r="N9" s="21"/>
      <c r="O9" s="21"/>
      <c r="P9" s="21"/>
      <c r="Q9" s="21"/>
    </row>
    <row r="10" spans="1:17" ht="15.75" thickBot="1">
      <c r="A10" s="24"/>
      <c r="B10" s="13"/>
      <c r="C10" s="32" t="s">
        <v>324</v>
      </c>
      <c r="D10" s="32"/>
      <c r="E10" s="32"/>
      <c r="F10" s="32"/>
      <c r="G10" s="32"/>
      <c r="H10" s="32"/>
      <c r="I10" s="32"/>
      <c r="J10" s="18"/>
      <c r="K10" s="32" t="s">
        <v>227</v>
      </c>
      <c r="L10" s="32"/>
      <c r="M10" s="32"/>
      <c r="N10" s="32"/>
      <c r="O10" s="32"/>
      <c r="P10" s="32"/>
      <c r="Q10" s="32"/>
    </row>
    <row r="11" spans="1:17">
      <c r="A11" s="24"/>
      <c r="B11" s="83"/>
      <c r="C11" s="93" t="s">
        <v>325</v>
      </c>
      <c r="D11" s="93"/>
      <c r="E11" s="93"/>
      <c r="F11" s="50"/>
      <c r="G11" s="93" t="s">
        <v>326</v>
      </c>
      <c r="H11" s="93"/>
      <c r="I11" s="93"/>
      <c r="J11" s="42"/>
      <c r="K11" s="93" t="s">
        <v>325</v>
      </c>
      <c r="L11" s="93"/>
      <c r="M11" s="93"/>
      <c r="N11" s="50"/>
      <c r="O11" s="93" t="s">
        <v>326</v>
      </c>
      <c r="P11" s="93"/>
      <c r="Q11" s="93"/>
    </row>
    <row r="12" spans="1:17" ht="15.75" thickBot="1">
      <c r="A12" s="24"/>
      <c r="B12" s="83"/>
      <c r="C12" s="32">
        <v>2014</v>
      </c>
      <c r="D12" s="32"/>
      <c r="E12" s="32"/>
      <c r="F12" s="94"/>
      <c r="G12" s="32">
        <v>2013</v>
      </c>
      <c r="H12" s="32"/>
      <c r="I12" s="32"/>
      <c r="J12" s="42"/>
      <c r="K12" s="32">
        <v>2014</v>
      </c>
      <c r="L12" s="32"/>
      <c r="M12" s="32"/>
      <c r="N12" s="94"/>
      <c r="O12" s="32">
        <v>2013</v>
      </c>
      <c r="P12" s="32"/>
      <c r="Q12" s="32"/>
    </row>
    <row r="13" spans="1:17">
      <c r="A13" s="24"/>
      <c r="B13" s="90" t="s">
        <v>327</v>
      </c>
      <c r="C13" s="39"/>
      <c r="D13" s="39"/>
      <c r="E13" s="39"/>
      <c r="F13" s="27"/>
      <c r="G13" s="39"/>
      <c r="H13" s="39"/>
      <c r="I13" s="39"/>
      <c r="J13" s="27"/>
      <c r="K13" s="39"/>
      <c r="L13" s="39"/>
      <c r="M13" s="39"/>
      <c r="N13" s="27"/>
      <c r="O13" s="39"/>
      <c r="P13" s="39"/>
      <c r="Q13" s="39"/>
    </row>
    <row r="14" spans="1:17">
      <c r="A14" s="24"/>
      <c r="B14" s="95" t="s">
        <v>45</v>
      </c>
      <c r="C14" s="52" t="s">
        <v>210</v>
      </c>
      <c r="D14" s="41">
        <v>48.1</v>
      </c>
      <c r="E14" s="42"/>
      <c r="F14" s="42"/>
      <c r="G14" s="52" t="s">
        <v>210</v>
      </c>
      <c r="H14" s="41">
        <v>111.9</v>
      </c>
      <c r="I14" s="42"/>
      <c r="J14" s="42"/>
      <c r="K14" s="52" t="s">
        <v>210</v>
      </c>
      <c r="L14" s="41">
        <v>73.400000000000006</v>
      </c>
      <c r="M14" s="42"/>
      <c r="N14" s="42"/>
      <c r="O14" s="52" t="s">
        <v>210</v>
      </c>
      <c r="P14" s="41">
        <v>323.5</v>
      </c>
      <c r="Q14" s="42"/>
    </row>
    <row r="15" spans="1:17">
      <c r="A15" s="24"/>
      <c r="B15" s="95"/>
      <c r="C15" s="52"/>
      <c r="D15" s="41"/>
      <c r="E15" s="42"/>
      <c r="F15" s="42"/>
      <c r="G15" s="52"/>
      <c r="H15" s="41"/>
      <c r="I15" s="42"/>
      <c r="J15" s="42"/>
      <c r="K15" s="52"/>
      <c r="L15" s="41"/>
      <c r="M15" s="42"/>
      <c r="N15" s="42"/>
      <c r="O15" s="52"/>
      <c r="P15" s="41"/>
      <c r="Q15" s="42"/>
    </row>
    <row r="16" spans="1:17">
      <c r="A16" s="24"/>
      <c r="B16" s="27"/>
      <c r="C16" s="38"/>
      <c r="D16" s="38"/>
      <c r="E16" s="38"/>
      <c r="F16" s="27"/>
      <c r="G16" s="38"/>
      <c r="H16" s="38"/>
      <c r="I16" s="38"/>
      <c r="J16" s="27"/>
      <c r="K16" s="38"/>
      <c r="L16" s="38"/>
      <c r="M16" s="38"/>
      <c r="N16" s="27"/>
      <c r="O16" s="38"/>
      <c r="P16" s="38"/>
      <c r="Q16" s="38"/>
    </row>
    <row r="17" spans="1:17">
      <c r="A17" s="24"/>
      <c r="B17" s="91" t="s">
        <v>328</v>
      </c>
      <c r="C17" s="42"/>
      <c r="D17" s="42"/>
      <c r="E17" s="42"/>
      <c r="F17" s="18"/>
      <c r="G17" s="42"/>
      <c r="H17" s="42"/>
      <c r="I17" s="42"/>
      <c r="J17" s="18"/>
      <c r="K17" s="42"/>
      <c r="L17" s="42"/>
      <c r="M17" s="42"/>
      <c r="N17" s="18"/>
      <c r="O17" s="42"/>
      <c r="P17" s="42"/>
      <c r="Q17" s="42"/>
    </row>
    <row r="18" spans="1:17">
      <c r="A18" s="24"/>
      <c r="B18" s="96" t="s">
        <v>329</v>
      </c>
      <c r="C18" s="36">
        <v>133.69999999999999</v>
      </c>
      <c r="D18" s="36"/>
      <c r="E18" s="38"/>
      <c r="F18" s="38"/>
      <c r="G18" s="36">
        <v>94</v>
      </c>
      <c r="H18" s="36"/>
      <c r="I18" s="38"/>
      <c r="J18" s="38"/>
      <c r="K18" s="36">
        <v>108.9</v>
      </c>
      <c r="L18" s="36"/>
      <c r="M18" s="38"/>
      <c r="N18" s="38"/>
      <c r="O18" s="36">
        <v>93.8</v>
      </c>
      <c r="P18" s="36"/>
      <c r="Q18" s="38"/>
    </row>
    <row r="19" spans="1:17">
      <c r="A19" s="24"/>
      <c r="B19" s="96"/>
      <c r="C19" s="36"/>
      <c r="D19" s="36"/>
      <c r="E19" s="38"/>
      <c r="F19" s="38"/>
      <c r="G19" s="36"/>
      <c r="H19" s="36"/>
      <c r="I19" s="38"/>
      <c r="J19" s="38"/>
      <c r="K19" s="36"/>
      <c r="L19" s="36"/>
      <c r="M19" s="38"/>
      <c r="N19" s="38"/>
      <c r="O19" s="36"/>
      <c r="P19" s="36"/>
      <c r="Q19" s="38"/>
    </row>
    <row r="20" spans="1:17">
      <c r="A20" s="24"/>
      <c r="B20" s="95" t="s">
        <v>330</v>
      </c>
      <c r="C20" s="41">
        <v>0.6</v>
      </c>
      <c r="D20" s="41"/>
      <c r="E20" s="42"/>
      <c r="F20" s="42"/>
      <c r="G20" s="41">
        <v>0.5</v>
      </c>
      <c r="H20" s="41"/>
      <c r="I20" s="42"/>
      <c r="J20" s="42"/>
      <c r="K20" s="41">
        <v>0.5</v>
      </c>
      <c r="L20" s="41"/>
      <c r="M20" s="42"/>
      <c r="N20" s="42"/>
      <c r="O20" s="41">
        <v>0.6</v>
      </c>
      <c r="P20" s="41"/>
      <c r="Q20" s="42"/>
    </row>
    <row r="21" spans="1:17" ht="15.75" thickBot="1">
      <c r="A21" s="24"/>
      <c r="B21" s="95"/>
      <c r="C21" s="59"/>
      <c r="D21" s="59"/>
      <c r="E21" s="60"/>
      <c r="F21" s="42"/>
      <c r="G21" s="59"/>
      <c r="H21" s="59"/>
      <c r="I21" s="60"/>
      <c r="J21" s="42"/>
      <c r="K21" s="59"/>
      <c r="L21" s="59"/>
      <c r="M21" s="60"/>
      <c r="N21" s="42"/>
      <c r="O21" s="59"/>
      <c r="P21" s="59"/>
      <c r="Q21" s="60"/>
    </row>
    <row r="22" spans="1:17">
      <c r="A22" s="24"/>
      <c r="B22" s="96" t="s">
        <v>331</v>
      </c>
      <c r="C22" s="37">
        <v>134.30000000000001</v>
      </c>
      <c r="D22" s="37"/>
      <c r="E22" s="39"/>
      <c r="F22" s="38"/>
      <c r="G22" s="37">
        <v>94.5</v>
      </c>
      <c r="H22" s="37"/>
      <c r="I22" s="39"/>
      <c r="J22" s="38"/>
      <c r="K22" s="37">
        <v>109.4</v>
      </c>
      <c r="L22" s="37"/>
      <c r="M22" s="39"/>
      <c r="N22" s="38"/>
      <c r="O22" s="37">
        <v>94.4</v>
      </c>
      <c r="P22" s="37"/>
      <c r="Q22" s="39"/>
    </row>
    <row r="23" spans="1:17" ht="15.75" thickBot="1">
      <c r="A23" s="24"/>
      <c r="B23" s="96"/>
      <c r="C23" s="63"/>
      <c r="D23" s="63"/>
      <c r="E23" s="64"/>
      <c r="F23" s="38"/>
      <c r="G23" s="63"/>
      <c r="H23" s="63"/>
      <c r="I23" s="64"/>
      <c r="J23" s="38"/>
      <c r="K23" s="63"/>
      <c r="L23" s="63"/>
      <c r="M23" s="64"/>
      <c r="N23" s="38"/>
      <c r="O23" s="63"/>
      <c r="P23" s="63"/>
      <c r="Q23" s="64"/>
    </row>
    <row r="24" spans="1:17" ht="15.75" thickTop="1">
      <c r="A24" s="24"/>
      <c r="B24" s="18"/>
      <c r="C24" s="97"/>
      <c r="D24" s="97"/>
      <c r="E24" s="97"/>
      <c r="F24" s="18"/>
      <c r="G24" s="97"/>
      <c r="H24" s="97"/>
      <c r="I24" s="97"/>
      <c r="J24" s="18"/>
      <c r="K24" s="97"/>
      <c r="L24" s="97"/>
      <c r="M24" s="97"/>
      <c r="N24" s="18"/>
      <c r="O24" s="97"/>
      <c r="P24" s="97"/>
      <c r="Q24" s="97"/>
    </row>
    <row r="25" spans="1:17">
      <c r="A25" s="24"/>
      <c r="B25" s="98" t="s">
        <v>332</v>
      </c>
      <c r="C25" s="36" t="s">
        <v>333</v>
      </c>
      <c r="D25" s="36"/>
      <c r="E25" s="38"/>
      <c r="F25" s="38"/>
      <c r="G25" s="36">
        <v>0.2</v>
      </c>
      <c r="H25" s="36"/>
      <c r="I25" s="38"/>
      <c r="J25" s="38"/>
      <c r="K25" s="36">
        <v>0.1</v>
      </c>
      <c r="L25" s="36"/>
      <c r="M25" s="38"/>
      <c r="N25" s="38"/>
      <c r="O25" s="36">
        <v>0.2</v>
      </c>
      <c r="P25" s="36"/>
      <c r="Q25" s="38"/>
    </row>
    <row r="26" spans="1:17">
      <c r="A26" s="24"/>
      <c r="B26" s="98"/>
      <c r="C26" s="36"/>
      <c r="D26" s="36"/>
      <c r="E26" s="38"/>
      <c r="F26" s="38"/>
      <c r="G26" s="36"/>
      <c r="H26" s="36"/>
      <c r="I26" s="38"/>
      <c r="J26" s="38"/>
      <c r="K26" s="36"/>
      <c r="L26" s="36"/>
      <c r="M26" s="38"/>
      <c r="N26" s="38"/>
      <c r="O26" s="36"/>
      <c r="P26" s="36"/>
      <c r="Q26" s="38"/>
    </row>
  </sheetData>
  <mergeCells count="104">
    <mergeCell ref="A1:A2"/>
    <mergeCell ref="B1:Q1"/>
    <mergeCell ref="B2:Q2"/>
    <mergeCell ref="B3:Q3"/>
    <mergeCell ref="A4:A26"/>
    <mergeCell ref="B4:Q4"/>
    <mergeCell ref="B5:Q5"/>
    <mergeCell ref="B6:Q6"/>
    <mergeCell ref="B7:Q7"/>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densed_Consolidated_Stateme</vt:lpstr>
      <vt:lpstr>Consolidated_Balance_Sheets</vt:lpstr>
      <vt:lpstr>Consolidated_Balance_Sheets_Pa</vt:lpstr>
      <vt:lpstr>Consolidated_Statements_of_Cas</vt:lpstr>
      <vt:lpstr>Summary_of_Significant_Account</vt:lpstr>
      <vt:lpstr>Business_Acquisitions_Business</vt:lpstr>
      <vt:lpstr>Earnings_Per_Share</vt:lpstr>
      <vt:lpstr>Financial_Instruments</vt:lpstr>
      <vt:lpstr>Inventories</vt:lpstr>
      <vt:lpstr>Goodwill_and_Other_Intangible_</vt:lpstr>
      <vt:lpstr>Indebtedness</vt:lpstr>
      <vt:lpstr>Accounts_Receivable_Securitiza</vt:lpstr>
      <vt:lpstr>Derivative_Instruments_and_Hed</vt:lpstr>
      <vt:lpstr>Shareholders_Equity</vt:lpstr>
      <vt:lpstr>Accumulated_Other_Comprehensiv</vt:lpstr>
      <vt:lpstr>Income_Taxes</vt:lpstr>
      <vt:lpstr>Commitments_and_Contingencies</vt:lpstr>
      <vt:lpstr>Segment_Information</vt:lpstr>
      <vt:lpstr>Restructuring</vt:lpstr>
      <vt:lpstr>Collaboration_arrangements_Col</vt:lpstr>
      <vt:lpstr>Summary_of_Significant_Account1</vt:lpstr>
      <vt:lpstr>Business_Acquisitions_Tables</vt:lpstr>
      <vt:lpstr>Earnings_Per_Share_Tables</vt:lpstr>
      <vt:lpstr>Financial_Instruments_Tables</vt:lpstr>
      <vt:lpstr>Inventories_Tables</vt:lpstr>
      <vt:lpstr>Goodwill_and_Other_Intangible_1</vt:lpstr>
      <vt:lpstr>Indebtedness_Tables</vt:lpstr>
      <vt:lpstr>Derivative_Instruments_and_Hed1</vt:lpstr>
      <vt:lpstr>Accumulated_Other_Comprehensiv1</vt:lpstr>
      <vt:lpstr>Segment_Information_Tables</vt:lpstr>
      <vt:lpstr>Summary_of_Significant_Account2</vt:lpstr>
      <vt:lpstr>Summary_of_Significant_Account3</vt:lpstr>
      <vt:lpstr>Business_Acquisitions_Business1</vt:lpstr>
      <vt:lpstr>Earnings_Per_Share_Details</vt:lpstr>
      <vt:lpstr>Financial_Instruments_Details</vt:lpstr>
      <vt:lpstr>Financial_Instruments_Details_</vt:lpstr>
      <vt:lpstr>Inventories_Details</vt:lpstr>
      <vt:lpstr>Goodwill_and_Other_Intangible_2</vt:lpstr>
      <vt:lpstr>Goodwill_and_Other_Intangible_3</vt:lpstr>
      <vt:lpstr>Indebtedness_Details_1</vt:lpstr>
      <vt:lpstr>Indebtedness_Details_2</vt:lpstr>
      <vt:lpstr>Accounts_Receivable_Securitiza1</vt:lpstr>
      <vt:lpstr>Derivative_Instruments_and_Hed2</vt:lpstr>
      <vt:lpstr>Shareholders_Equity_Details</vt:lpstr>
      <vt:lpstr>Accumulated_Other_Comprehensiv2</vt:lpstr>
      <vt:lpstr>Income_Taxes_Details</vt:lpstr>
      <vt:lpstr>Commitments_and_Contingencies_</vt:lpstr>
      <vt:lpstr>Segment_Information_Details</vt:lpstr>
      <vt:lpstr>Restructuring_Details</vt:lpstr>
      <vt:lpstr>Collaboration_arrangeme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6:07:29Z</dcterms:created>
  <dcterms:modified xsi:type="dcterms:W3CDTF">2014-05-07T16:07:29Z</dcterms:modified>
</cp:coreProperties>
</file>